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STOC"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DESCRIPTION OF BUSINESS, BASIS "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OPERATING LEASE ASSETS, NET" sheetId="15" state="visible" r:id="rId15"/>
    <sheet xmlns:r="http://schemas.openxmlformats.org/officeDocument/2006/relationships" name="PREMISES AND EQUIPMENT" sheetId="16" state="visible" r:id="rId16"/>
    <sheet xmlns:r="http://schemas.openxmlformats.org/officeDocument/2006/relationships" name="GOODWILL AND OTHER INTANGIBLES" sheetId="17" state="visible" r:id="rId17"/>
    <sheet xmlns:r="http://schemas.openxmlformats.org/officeDocument/2006/relationships" name="OTHER ASSETS" sheetId="18" state="visible" r:id="rId18"/>
    <sheet xmlns:r="http://schemas.openxmlformats.org/officeDocument/2006/relationships" name="VIEs" sheetId="19" state="visible" r:id="rId19"/>
    <sheet xmlns:r="http://schemas.openxmlformats.org/officeDocument/2006/relationships" name="DEPOSITS AND OTHER CUSTOMER ACC" sheetId="20" state="visible" r:id="rId20"/>
    <sheet xmlns:r="http://schemas.openxmlformats.org/officeDocument/2006/relationships" name="BORROWINGS" sheetId="21" state="visible" r:id="rId21"/>
    <sheet xmlns:r="http://schemas.openxmlformats.org/officeDocument/2006/relationships" name="ACCUMULATED OTHER COMPREHENSIVE" sheetId="22" state="visible" r:id="rId22"/>
    <sheet xmlns:r="http://schemas.openxmlformats.org/officeDocument/2006/relationships" name="MEZZANINE AND STOCKHOLDER'S EQU" sheetId="23" state="visible" r:id="rId23"/>
    <sheet xmlns:r="http://schemas.openxmlformats.org/officeDocument/2006/relationships" name="SECURITIES FINANCING ACTIVITIES" sheetId="24" state="visible" r:id="rId24"/>
    <sheet xmlns:r="http://schemas.openxmlformats.org/officeDocument/2006/relationships" name="DERIVATIVES" sheetId="25" state="visible" r:id="rId25"/>
    <sheet xmlns:r="http://schemas.openxmlformats.org/officeDocument/2006/relationships" name="FAIR VALUE" sheetId="26" state="visible" r:id="rId26"/>
    <sheet xmlns:r="http://schemas.openxmlformats.org/officeDocument/2006/relationships" name="NON-INTEREST INCOME AND OTHER E" sheetId="27" state="visible" r:id="rId27"/>
    <sheet xmlns:r="http://schemas.openxmlformats.org/officeDocument/2006/relationships" name="INCOME TAXES" sheetId="28" state="visible" r:id="rId28"/>
    <sheet xmlns:r="http://schemas.openxmlformats.org/officeDocument/2006/relationships" name="STOCK-BASED COMPENSATION" sheetId="29" state="visible" r:id="rId29"/>
    <sheet xmlns:r="http://schemas.openxmlformats.org/officeDocument/2006/relationships" name="OTHER EMPLOYEE BENEFIT PLANS" sheetId="30" state="visible" r:id="rId30"/>
    <sheet xmlns:r="http://schemas.openxmlformats.org/officeDocument/2006/relationships" name="COMMITMENTS, CONTINGENCIES, AND" sheetId="31" state="visible" r:id="rId31"/>
    <sheet xmlns:r="http://schemas.openxmlformats.org/officeDocument/2006/relationships" name="RELATED PARTY TRANSACTIONS" sheetId="32" state="visible" r:id="rId32"/>
    <sheet xmlns:r="http://schemas.openxmlformats.org/officeDocument/2006/relationships" name="REGULATORY MATTERS" sheetId="33" state="visible" r:id="rId33"/>
    <sheet xmlns:r="http://schemas.openxmlformats.org/officeDocument/2006/relationships" name="BUSINESS SEGMENT INFORMATION" sheetId="34" state="visible" r:id="rId34"/>
    <sheet xmlns:r="http://schemas.openxmlformats.org/officeDocument/2006/relationships" name="PARENT COMPANY FINANCIAL INFORM" sheetId="35" state="visible" r:id="rId35"/>
    <sheet xmlns:r="http://schemas.openxmlformats.org/officeDocument/2006/relationships" name="DESCRIPTION OF BUSINESS, BASI_2" sheetId="36" state="visible" r:id="rId36"/>
    <sheet xmlns:r="http://schemas.openxmlformats.org/officeDocument/2006/relationships" name="DESCRIPTION OF BUSINESS, BASI_3" sheetId="37" state="visible" r:id="rId37"/>
    <sheet xmlns:r="http://schemas.openxmlformats.org/officeDocument/2006/relationships" name="INVESTMENT SECURITIES (Tables)" sheetId="38" state="visible" r:id="rId38"/>
    <sheet xmlns:r="http://schemas.openxmlformats.org/officeDocument/2006/relationships" name="LOANS AND ALLOWANCE FOR CREDI_2" sheetId="39" state="visible" r:id="rId39"/>
    <sheet xmlns:r="http://schemas.openxmlformats.org/officeDocument/2006/relationships" name="OPERATING LEASE ASSETS, NET (Ta" sheetId="40" state="visible" r:id="rId40"/>
    <sheet xmlns:r="http://schemas.openxmlformats.org/officeDocument/2006/relationships" name="PREMISES AND EQUIPMENT (Tables)" sheetId="41" state="visible" r:id="rId41"/>
    <sheet xmlns:r="http://schemas.openxmlformats.org/officeDocument/2006/relationships" name="GOODWILL AND OTHER INTANGIBLES " sheetId="42" state="visible" r:id="rId42"/>
    <sheet xmlns:r="http://schemas.openxmlformats.org/officeDocument/2006/relationships" name="OTHER ASSETS (Tables)" sheetId="43" state="visible" r:id="rId43"/>
    <sheet xmlns:r="http://schemas.openxmlformats.org/officeDocument/2006/relationships" name="VIEs (Tables)" sheetId="44" state="visible" r:id="rId44"/>
    <sheet xmlns:r="http://schemas.openxmlformats.org/officeDocument/2006/relationships" name="DEPOSITS AND OTHER CUSTOMER A_2" sheetId="45" state="visible" r:id="rId45"/>
    <sheet xmlns:r="http://schemas.openxmlformats.org/officeDocument/2006/relationships" name="BORROWINGS (Tables)" sheetId="46" state="visible" r:id="rId46"/>
    <sheet xmlns:r="http://schemas.openxmlformats.org/officeDocument/2006/relationships" name="ACCUMULATED OTHER COMPREHENSI_2" sheetId="47" state="visible" r:id="rId47"/>
    <sheet xmlns:r="http://schemas.openxmlformats.org/officeDocument/2006/relationships" name="MEZZANINE AND STOCKHOLDER'S E_2" sheetId="48" state="visible" r:id="rId48"/>
    <sheet xmlns:r="http://schemas.openxmlformats.org/officeDocument/2006/relationships" name="SECURITIES FINANCING ACTIVITI_2" sheetId="49" state="visible" r:id="rId49"/>
    <sheet xmlns:r="http://schemas.openxmlformats.org/officeDocument/2006/relationships" name="DERIVATIVES (Tables)" sheetId="50" state="visible" r:id="rId50"/>
    <sheet xmlns:r="http://schemas.openxmlformats.org/officeDocument/2006/relationships" name="FAIR VALUE (Tables)" sheetId="51" state="visible" r:id="rId51"/>
    <sheet xmlns:r="http://schemas.openxmlformats.org/officeDocument/2006/relationships" name="NON-INTEREST INCOME AND OTHER_2" sheetId="52" state="visible" r:id="rId52"/>
    <sheet xmlns:r="http://schemas.openxmlformats.org/officeDocument/2006/relationships" name="INCOME TAXES (Tables)" sheetId="53" state="visible" r:id="rId53"/>
    <sheet xmlns:r="http://schemas.openxmlformats.org/officeDocument/2006/relationships" name="COMMITMENTS, CONTINGENCIES, A_2" sheetId="54" state="visible" r:id="rId54"/>
    <sheet xmlns:r="http://schemas.openxmlformats.org/officeDocument/2006/relationships" name="RELATED PARTY TRANSACTIONS (Tab" sheetId="55" state="visible" r:id="rId55"/>
    <sheet xmlns:r="http://schemas.openxmlformats.org/officeDocument/2006/relationships" name="REGULATORY MATTERS (Tables)" sheetId="56" state="visible" r:id="rId56"/>
    <sheet xmlns:r="http://schemas.openxmlformats.org/officeDocument/2006/relationships" name="BUSINESS SEGMENT INFORMATION (T" sheetId="57" state="visible" r:id="rId57"/>
    <sheet xmlns:r="http://schemas.openxmlformats.org/officeDocument/2006/relationships" name="PARENT COMPANY FINANCIAL INFO_2" sheetId="58" state="visible" r:id="rId58"/>
    <sheet xmlns:r="http://schemas.openxmlformats.org/officeDocument/2006/relationships" name="DESCRIPTION OF BUSINESS, BASI_4" sheetId="59" state="visible" r:id="rId59"/>
    <sheet xmlns:r="http://schemas.openxmlformats.org/officeDocument/2006/relationships" name="DESCRIPTION OF BUSINESS, BASI_5" sheetId="60" state="visible" r:id="rId60"/>
    <sheet xmlns:r="http://schemas.openxmlformats.org/officeDocument/2006/relationships" name="DESCRIPTION OF BUSINESS, BASI_6" sheetId="61" state="visible" r:id="rId61"/>
    <sheet xmlns:r="http://schemas.openxmlformats.org/officeDocument/2006/relationships" name="DESCRIPTION OF BUSINESS, BASI_7" sheetId="62" state="visible" r:id="rId62"/>
    <sheet xmlns:r="http://schemas.openxmlformats.org/officeDocument/2006/relationships" name="DESCRIPTION OF BUSINESS, BASI_8" sheetId="63" state="visible" r:id="rId63"/>
    <sheet xmlns:r="http://schemas.openxmlformats.org/officeDocument/2006/relationships" name="DESCRIPTION OF BUSINESS, BASI_9" sheetId="64" state="visible" r:id="rId64"/>
    <sheet xmlns:r="http://schemas.openxmlformats.org/officeDocument/2006/relationships" name="DESCRIPTION OF BUSINESS, BAS_10" sheetId="65" state="visible" r:id="rId65"/>
    <sheet xmlns:r="http://schemas.openxmlformats.org/officeDocument/2006/relationships" name="DESCRIPTION OF BUSINESS, BAS_11" sheetId="66" state="visible" r:id="rId66"/>
    <sheet xmlns:r="http://schemas.openxmlformats.org/officeDocument/2006/relationships" name="DESCRIPTION OF BUSINESS, BAS_12" sheetId="67" state="visible" r:id="rId67"/>
    <sheet xmlns:r="http://schemas.openxmlformats.org/officeDocument/2006/relationships" name="DESCRIPTION OF BUSINESS, BAS_13" sheetId="68" state="visible" r:id="rId68"/>
    <sheet xmlns:r="http://schemas.openxmlformats.org/officeDocument/2006/relationships" name="DESCRIPTION OF BUSINESS, BAS_14" sheetId="69" state="visible" r:id="rId69"/>
    <sheet xmlns:r="http://schemas.openxmlformats.org/officeDocument/2006/relationships" name="DESCRIPTION OF BUSINESS, BAS_15" sheetId="70" state="visible" r:id="rId70"/>
    <sheet xmlns:r="http://schemas.openxmlformats.org/officeDocument/2006/relationships" name="INVESTMENT SECURITIES - AFS Deb" sheetId="71" state="visible" r:id="rId71"/>
    <sheet xmlns:r="http://schemas.openxmlformats.org/officeDocument/2006/relationships" name="INVESTMENT SECURITIES - HTM Deb" sheetId="72" state="visible" r:id="rId72"/>
    <sheet xmlns:r="http://schemas.openxmlformats.org/officeDocument/2006/relationships" name="INVESTMENT SECURITIES - Securit" sheetId="73" state="visible" r:id="rId73"/>
    <sheet xmlns:r="http://schemas.openxmlformats.org/officeDocument/2006/relationships" name="INVESTMENT SECURITIES - Contrac" sheetId="74" state="visible" r:id="rId74"/>
    <sheet xmlns:r="http://schemas.openxmlformats.org/officeDocument/2006/relationships" name="INVESTMENT SECURITIES - Contr_2" sheetId="75" state="visible" r:id="rId75"/>
    <sheet xmlns:r="http://schemas.openxmlformats.org/officeDocument/2006/relationships" name="INVESTMENT SECURITIES - Gross U" sheetId="76" state="visible" r:id="rId76"/>
    <sheet xmlns:r="http://schemas.openxmlformats.org/officeDocument/2006/relationships" name="INVESTMENT SECURITIES - Gross_2" sheetId="77" state="visible" r:id="rId77"/>
    <sheet xmlns:r="http://schemas.openxmlformats.org/officeDocument/2006/relationships" name="INVESTMENT SECURITIES - Other-T" sheetId="78" state="visible" r:id="rId78"/>
    <sheet xmlns:r="http://schemas.openxmlformats.org/officeDocument/2006/relationships" name="INVESTMENT SECURITIES - Gains (" sheetId="79" state="visible" r:id="rId79"/>
    <sheet xmlns:r="http://schemas.openxmlformats.org/officeDocument/2006/relationships" name="INVESTMENT SECURITIES - Schedul" sheetId="80" state="visible" r:id="rId80"/>
    <sheet xmlns:r="http://schemas.openxmlformats.org/officeDocument/2006/relationships" name="INVESTMENT SECURITIES - Other I" sheetId="81" state="visible" r:id="rId81"/>
    <sheet xmlns:r="http://schemas.openxmlformats.org/officeDocument/2006/relationships" name="LOANS AND ALLOWANCE FOR CREDI_3" sheetId="82" state="visible" r:id="rId82"/>
    <sheet xmlns:r="http://schemas.openxmlformats.org/officeDocument/2006/relationships" name="LOANS AND ALLOWANCE FOR CREDI_4" sheetId="83" state="visible" r:id="rId83"/>
    <sheet xmlns:r="http://schemas.openxmlformats.org/officeDocument/2006/relationships" name="LOANS AND ALLOWANCE FOR CREDI_5" sheetId="84" state="visible" r:id="rId84"/>
    <sheet xmlns:r="http://schemas.openxmlformats.org/officeDocument/2006/relationships" name="LOANS AND ALLOWANCE FOR CREDI_6" sheetId="85" state="visible" r:id="rId85"/>
    <sheet xmlns:r="http://schemas.openxmlformats.org/officeDocument/2006/relationships" name="LOANS AND ALLOWANCE FOR CREDI_7" sheetId="86" state="visible" r:id="rId86"/>
    <sheet xmlns:r="http://schemas.openxmlformats.org/officeDocument/2006/relationships" name="LOANS AND ALLOWANCE FOR CREDI_8" sheetId="87" state="visible" r:id="rId87"/>
    <sheet xmlns:r="http://schemas.openxmlformats.org/officeDocument/2006/relationships" name="LOANS AND ALLOWANCE FOR CREDI_9" sheetId="88" state="visible" r:id="rId88"/>
    <sheet xmlns:r="http://schemas.openxmlformats.org/officeDocument/2006/relationships" name="LOANS AND ALLOWANCE FOR CRED_10" sheetId="89" state="visible" r:id="rId89"/>
    <sheet xmlns:r="http://schemas.openxmlformats.org/officeDocument/2006/relationships" name="LOANS AND ALLOWANCE FOR CRED_11" sheetId="90" state="visible" r:id="rId90"/>
    <sheet xmlns:r="http://schemas.openxmlformats.org/officeDocument/2006/relationships" name="OPERATING LEASE ASSETS, NET - C" sheetId="91" state="visible" r:id="rId91"/>
    <sheet xmlns:r="http://schemas.openxmlformats.org/officeDocument/2006/relationships" name="OPERATING LEASE ASSETS, NET - F" sheetId="92" state="visible" r:id="rId92"/>
    <sheet xmlns:r="http://schemas.openxmlformats.org/officeDocument/2006/relationships" name="OPERATING LEASE ASSETS, NET - N" sheetId="93" state="visible" r:id="rId93"/>
    <sheet xmlns:r="http://schemas.openxmlformats.org/officeDocument/2006/relationships" name="PREMISES AND EQUIPMENT - Summar" sheetId="94" state="visible" r:id="rId94"/>
    <sheet xmlns:r="http://schemas.openxmlformats.org/officeDocument/2006/relationships" name="PREMISES AND EQUIPMENT Narrativ" sheetId="95" state="visible" r:id="rId95"/>
    <sheet xmlns:r="http://schemas.openxmlformats.org/officeDocument/2006/relationships" name="GOODWILL AND OTHER INTANGIBLE_2"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GOODWILL AND OTHER INTANGIBLE_5" sheetId="99" state="visible" r:id="rId99"/>
    <sheet xmlns:r="http://schemas.openxmlformats.org/officeDocument/2006/relationships" name="OTHER ASSETS - Components (Deta" sheetId="100" state="visible" r:id="rId100"/>
    <sheet xmlns:r="http://schemas.openxmlformats.org/officeDocument/2006/relationships" name="OTHER ASSETS - Narrative (Detai" sheetId="101" state="visible" r:id="rId101"/>
    <sheet xmlns:r="http://schemas.openxmlformats.org/officeDocument/2006/relationships" name="OTHER ASSETS - Maturity of Leas" sheetId="102" state="visible" r:id="rId102"/>
    <sheet xmlns:r="http://schemas.openxmlformats.org/officeDocument/2006/relationships" name="OTHER ASSETS - Supplemental Bal" sheetId="103" state="visible" r:id="rId103"/>
    <sheet xmlns:r="http://schemas.openxmlformats.org/officeDocument/2006/relationships" name="OTHER ASSETS - Other Informatio" sheetId="104" state="visible" r:id="rId104"/>
    <sheet xmlns:r="http://schemas.openxmlformats.org/officeDocument/2006/relationships" name="VIEs - Narrative (Details)" sheetId="105" state="visible" r:id="rId105"/>
    <sheet xmlns:r="http://schemas.openxmlformats.org/officeDocument/2006/relationships" name="VIEs - Assets and Liabilities o" sheetId="106" state="visible" r:id="rId106"/>
    <sheet xmlns:r="http://schemas.openxmlformats.org/officeDocument/2006/relationships" name="VIEs - Cash Flow Summary (Detai" sheetId="107" state="visible" r:id="rId107"/>
    <sheet xmlns:r="http://schemas.openxmlformats.org/officeDocument/2006/relationships" name="VIEs - Off-balance Sheet Portfo" sheetId="108" state="visible" r:id="rId108"/>
    <sheet xmlns:r="http://schemas.openxmlformats.org/officeDocument/2006/relationships" name="DEPOSITS AND OTHER CUSTOMER A_3" sheetId="109" state="visible" r:id="rId109"/>
    <sheet xmlns:r="http://schemas.openxmlformats.org/officeDocument/2006/relationships" name="DEPOSITS AND OTHER CUSTOMER A_4" sheetId="110" state="visible" r:id="rId110"/>
    <sheet xmlns:r="http://schemas.openxmlformats.org/officeDocument/2006/relationships" name="DEPOSITS AND OTHER CUSTOMER A_5" sheetId="111" state="visible" r:id="rId111"/>
    <sheet xmlns:r="http://schemas.openxmlformats.org/officeDocument/2006/relationships" name="DEPOSITS AND OTHER CUSTOMER A_6" sheetId="112" state="visible" r:id="rId112"/>
    <sheet xmlns:r="http://schemas.openxmlformats.org/officeDocument/2006/relationships" name="DEPOSITS AND OTHER CUSTOMER A_7" sheetId="113" state="visible" r:id="rId113"/>
    <sheet xmlns:r="http://schemas.openxmlformats.org/officeDocument/2006/relationships" name="BORROWINGS - Narrative (Details" sheetId="114" state="visible" r:id="rId114"/>
    <sheet xmlns:r="http://schemas.openxmlformats.org/officeDocument/2006/relationships" name="BORROWINGS - Parent Company and" sheetId="115" state="visible" r:id="rId115"/>
    <sheet xmlns:r="http://schemas.openxmlformats.org/officeDocument/2006/relationships" name="BORROWINGS - Warehouse Lines (D" sheetId="116" state="visible" r:id="rId116"/>
    <sheet xmlns:r="http://schemas.openxmlformats.org/officeDocument/2006/relationships" name="BORROWINGS - Secured Structured" sheetId="117" state="visible" r:id="rId117"/>
    <sheet xmlns:r="http://schemas.openxmlformats.org/officeDocument/2006/relationships" name="BORROWINGS - Maturities Schedul" sheetId="118" state="visible" r:id="rId118"/>
    <sheet xmlns:r="http://schemas.openxmlformats.org/officeDocument/2006/relationships" name="ACCUMULATED OTHER COMPREHENSI_3" sheetId="119" state="visible" r:id="rId119"/>
    <sheet xmlns:r="http://schemas.openxmlformats.org/officeDocument/2006/relationships" name="MEZZANINE AND STOCKHOLDER'S E_3" sheetId="120" state="visible" r:id="rId120"/>
    <sheet xmlns:r="http://schemas.openxmlformats.org/officeDocument/2006/relationships" name="MEZZANINE AND STOCKHOLDER'S E_4" sheetId="121" state="visible" r:id="rId121"/>
    <sheet xmlns:r="http://schemas.openxmlformats.org/officeDocument/2006/relationships" name="SECURITIES FINANCING ACTIVITI_3" sheetId="122" state="visible" r:id="rId122"/>
    <sheet xmlns:r="http://schemas.openxmlformats.org/officeDocument/2006/relationships" name="SECURITIES FINANCING ACTIVITI_4" sheetId="123" state="visible" r:id="rId123"/>
    <sheet xmlns:r="http://schemas.openxmlformats.org/officeDocument/2006/relationships" name="SECURITIES FINANCING ACTIVITI_5" sheetId="124" state="visible" r:id="rId124"/>
    <sheet xmlns:r="http://schemas.openxmlformats.org/officeDocument/2006/relationships" name="SECURITIES FINANCING ACTIVITI_6" sheetId="125" state="visible" r:id="rId125"/>
    <sheet xmlns:r="http://schemas.openxmlformats.org/officeDocument/2006/relationships" name="SECURITIES FINANCING ACTIVITI_7" sheetId="126" state="visible" r:id="rId126"/>
    <sheet xmlns:r="http://schemas.openxmlformats.org/officeDocument/2006/relationships" name="DERIVATIVES - Narrative (Detail" sheetId="127" state="visible" r:id="rId127"/>
    <sheet xmlns:r="http://schemas.openxmlformats.org/officeDocument/2006/relationships" name="DERIVATIVES - Carrying Amount a" sheetId="128" state="visible" r:id="rId128"/>
    <sheet xmlns:r="http://schemas.openxmlformats.org/officeDocument/2006/relationships" name="DERIVATIVES - Derivatives Desig" sheetId="129" state="visible" r:id="rId129"/>
    <sheet xmlns:r="http://schemas.openxmlformats.org/officeDocument/2006/relationships" name="DERIVATIVES - Derivatives Not D" sheetId="130" state="visible" r:id="rId130"/>
    <sheet xmlns:r="http://schemas.openxmlformats.org/officeDocument/2006/relationships" name="DERIVATIVES - Gains (Losses) on" sheetId="131" state="visible" r:id="rId131"/>
    <sheet xmlns:r="http://schemas.openxmlformats.org/officeDocument/2006/relationships" name="DERIVATIVES - Offsetting of Fin" sheetId="132" state="visible" r:id="rId132"/>
    <sheet xmlns:r="http://schemas.openxmlformats.org/officeDocument/2006/relationships" name="DERIVATIVES - Offsetting of F_2" sheetId="133" state="visible" r:id="rId133"/>
    <sheet xmlns:r="http://schemas.openxmlformats.org/officeDocument/2006/relationships" name="FAIR VALUE - Fair Value Measure" sheetId="134" state="visible" r:id="rId134"/>
    <sheet xmlns:r="http://schemas.openxmlformats.org/officeDocument/2006/relationships" name="FAIR VALUE - Sensitivity Analys" sheetId="135" state="visible" r:id="rId135"/>
    <sheet xmlns:r="http://schemas.openxmlformats.org/officeDocument/2006/relationships" name="FAIR VALUE - Reconciliation of " sheetId="136" state="visible" r:id="rId136"/>
    <sheet xmlns:r="http://schemas.openxmlformats.org/officeDocument/2006/relationships" name="FAIR VALUE - Fair Value Measu_2" sheetId="137" state="visible" r:id="rId137"/>
    <sheet xmlns:r="http://schemas.openxmlformats.org/officeDocument/2006/relationships" name="FAIR VALUE - Fair Value Adjustm" sheetId="138" state="visible" r:id="rId138"/>
    <sheet xmlns:r="http://schemas.openxmlformats.org/officeDocument/2006/relationships" name="FAIR VALUE - Quantitative Infor" sheetId="139" state="visible" r:id="rId139"/>
    <sheet xmlns:r="http://schemas.openxmlformats.org/officeDocument/2006/relationships" name="FAIR VALUE - Fair Value of Fina" sheetId="140" state="visible" r:id="rId140"/>
    <sheet xmlns:r="http://schemas.openxmlformats.org/officeDocument/2006/relationships" name="FAIR VALUE - Fair Value Option " sheetId="141" state="visible" r:id="rId141"/>
    <sheet xmlns:r="http://schemas.openxmlformats.org/officeDocument/2006/relationships" name="NON-INTEREST INCOME AND OTHER_3" sheetId="142" state="visible" r:id="rId142"/>
    <sheet xmlns:r="http://schemas.openxmlformats.org/officeDocument/2006/relationships" name="NON-INTEREST INCOME AND OTHER_4" sheetId="143" state="visible" r:id="rId143"/>
    <sheet xmlns:r="http://schemas.openxmlformats.org/officeDocument/2006/relationships" name="NON-INTEREST INCOME AND OTHER_5" sheetId="144" state="visible" r:id="rId144"/>
    <sheet xmlns:r="http://schemas.openxmlformats.org/officeDocument/2006/relationships" name="INCOME TAXES - Income Taxes fro" sheetId="145" state="visible" r:id="rId145"/>
    <sheet xmlns:r="http://schemas.openxmlformats.org/officeDocument/2006/relationships" name="INCOME TAXES - Reconciliation o" sheetId="146" state="visible" r:id="rId146"/>
    <sheet xmlns:r="http://schemas.openxmlformats.org/officeDocument/2006/relationships" name="INCOME TAXES - Deferred Tax Ass" sheetId="147" state="visible" r:id="rId147"/>
    <sheet xmlns:r="http://schemas.openxmlformats.org/officeDocument/2006/relationships" name="INCOME TAXES - Narrative (Detai" sheetId="148" state="visible" r:id="rId148"/>
    <sheet xmlns:r="http://schemas.openxmlformats.org/officeDocument/2006/relationships" name="INCOME TAXES - Deferred Tax Car" sheetId="149" state="visible" r:id="rId149"/>
    <sheet xmlns:r="http://schemas.openxmlformats.org/officeDocument/2006/relationships" name="INCOME TAXES - Changes in Liabi" sheetId="150" state="visible" r:id="rId150"/>
    <sheet xmlns:r="http://schemas.openxmlformats.org/officeDocument/2006/relationships" name="OTHER EMPLOYEE BENEFIT PLANS - " sheetId="151" state="visible" r:id="rId151"/>
    <sheet xmlns:r="http://schemas.openxmlformats.org/officeDocument/2006/relationships" name="OTHER EMPLOYEE BENEFIT PLANS _2" sheetId="152" state="visible" r:id="rId152"/>
    <sheet xmlns:r="http://schemas.openxmlformats.org/officeDocument/2006/relationships" name="COMMITMENTS, CONTINGENCIES, A_3" sheetId="153" state="visible" r:id="rId153"/>
    <sheet xmlns:r="http://schemas.openxmlformats.org/officeDocument/2006/relationships" name="COMMITMENTS, CONTINGENCIES, A_4" sheetId="154" state="visible" r:id="rId154"/>
    <sheet xmlns:r="http://schemas.openxmlformats.org/officeDocument/2006/relationships" name="COMMITMENTS, CONTINGENCIES, A_5" sheetId="155" state="visible" r:id="rId155"/>
    <sheet xmlns:r="http://schemas.openxmlformats.org/officeDocument/2006/relationships" name="COMMITMENTS, CONTINGENCIES, A_6" sheetId="156" state="visible" r:id="rId156"/>
    <sheet xmlns:r="http://schemas.openxmlformats.org/officeDocument/2006/relationships" name="COMMITMENTS, CONTINGENCIES, A_7" sheetId="157" state="visible" r:id="rId157"/>
    <sheet xmlns:r="http://schemas.openxmlformats.org/officeDocument/2006/relationships" name="COMMITMENTS, CONTINGENCIES, A_8" sheetId="158" state="visible" r:id="rId158"/>
    <sheet xmlns:r="http://schemas.openxmlformats.org/officeDocument/2006/relationships" name="COMMITMENTS, CONTINGENCIES, A_9" sheetId="159" state="visible" r:id="rId159"/>
    <sheet xmlns:r="http://schemas.openxmlformats.org/officeDocument/2006/relationships" name="COMMITMENTS, CONTINGENCIES, _10" sheetId="160" state="visible" r:id="rId160"/>
    <sheet xmlns:r="http://schemas.openxmlformats.org/officeDocument/2006/relationships" name="RELATED PARTY TRANSACTIONS - St" sheetId="161" state="visible" r:id="rId161"/>
    <sheet xmlns:r="http://schemas.openxmlformats.org/officeDocument/2006/relationships" name="RELATED PARTY TRANSACTIONS - Le" sheetId="162" state="visible" r:id="rId162"/>
    <sheet xmlns:r="http://schemas.openxmlformats.org/officeDocument/2006/relationships" name="RELATED PARTY TRANSACTIONS - De" sheetId="163" state="visible" r:id="rId163"/>
    <sheet xmlns:r="http://schemas.openxmlformats.org/officeDocument/2006/relationships" name="RELATED PARTY TRANSACTIONS - Lo" sheetId="164" state="visible" r:id="rId164"/>
    <sheet xmlns:r="http://schemas.openxmlformats.org/officeDocument/2006/relationships" name="RELATED PARTY TRANSACTIONS - _2" sheetId="165" state="visible" r:id="rId165"/>
    <sheet xmlns:r="http://schemas.openxmlformats.org/officeDocument/2006/relationships" name="RELATED PARTY TRANSACTIONS - Se" sheetId="166" state="visible" r:id="rId166"/>
    <sheet xmlns:r="http://schemas.openxmlformats.org/officeDocument/2006/relationships" name="RELATED PARTY TRANSACTIONS - SC" sheetId="167" state="visible" r:id="rId167"/>
    <sheet xmlns:r="http://schemas.openxmlformats.org/officeDocument/2006/relationships" name="RELATED PARTY TRANSACTIONS - _3" sheetId="168" state="visible" r:id="rId168"/>
    <sheet xmlns:r="http://schemas.openxmlformats.org/officeDocument/2006/relationships" name="RELATED PARTY TRANSACTIONS - Ot" sheetId="169" state="visible" r:id="rId169"/>
    <sheet xmlns:r="http://schemas.openxmlformats.org/officeDocument/2006/relationships" name="RELATED PARTY TRANSACTIONS - US" sheetId="170" state="visible" r:id="rId170"/>
    <sheet xmlns:r="http://schemas.openxmlformats.org/officeDocument/2006/relationships" name="RELATED PARTY TRANSACTIONS - Em" sheetId="171" state="visible" r:id="rId171"/>
    <sheet xmlns:r="http://schemas.openxmlformats.org/officeDocument/2006/relationships" name="REGULATORY MATTERS - Narrative " sheetId="172" state="visible" r:id="rId172"/>
    <sheet xmlns:r="http://schemas.openxmlformats.org/officeDocument/2006/relationships" name="REGULATORY MATTERS - Actual Cap" sheetId="173" state="visible" r:id="rId173"/>
    <sheet xmlns:r="http://schemas.openxmlformats.org/officeDocument/2006/relationships" name="BUSINESS SEGMENT INFORMATION - " sheetId="174" state="visible" r:id="rId174"/>
    <sheet xmlns:r="http://schemas.openxmlformats.org/officeDocument/2006/relationships" name="BUSINESS SEGMENT INFORMATION _2" sheetId="175" state="visible" r:id="rId175"/>
    <sheet xmlns:r="http://schemas.openxmlformats.org/officeDocument/2006/relationships" name="PARENT COMPANY FINANCIAL INFO_3" sheetId="176" state="visible" r:id="rId176"/>
    <sheet xmlns:r="http://schemas.openxmlformats.org/officeDocument/2006/relationships" name="PARENT COMPANY FINANCIAL INFO_4" sheetId="177" state="visible" r:id="rId177"/>
    <sheet xmlns:r="http://schemas.openxmlformats.org/officeDocument/2006/relationships" name="PARENT COMPANY FINANCIAL INFO_5" sheetId="178" state="visible" r:id="rId1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6581</t>
        </is>
      </c>
      <c r="C8" s="4" t="inlineStr">
        <is>
          <t xml:space="preserve"> </t>
        </is>
      </c>
      <c r="D8" s="4" t="inlineStr">
        <is>
          <t xml:space="preserve"> </t>
        </is>
      </c>
    </row>
    <row r="9">
      <c r="A9" s="4" t="inlineStr">
        <is>
          <t>Entity Registrant Name</t>
        </is>
      </c>
      <c r="B9" s="4" t="inlineStr">
        <is>
          <t>SANTANDER HOLDINGS USA, INC.</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23-2453088</t>
        </is>
      </c>
      <c r="C11" s="4" t="inlineStr">
        <is>
          <t xml:space="preserve"> </t>
        </is>
      </c>
      <c r="D11" s="4" t="inlineStr">
        <is>
          <t xml:space="preserve"> </t>
        </is>
      </c>
    </row>
    <row r="12">
      <c r="A12" s="4" t="inlineStr">
        <is>
          <t>Entity Address, Address Line One</t>
        </is>
      </c>
      <c r="B12" s="4" t="inlineStr">
        <is>
          <t>75 State Street</t>
        </is>
      </c>
      <c r="C12" s="4" t="inlineStr">
        <is>
          <t xml:space="preserve"> </t>
        </is>
      </c>
      <c r="D12" s="4" t="inlineStr">
        <is>
          <t xml:space="preserve"> </t>
        </is>
      </c>
    </row>
    <row r="13">
      <c r="A13" s="4" t="inlineStr">
        <is>
          <t>Entity Address, City or Town</t>
        </is>
      </c>
      <c r="B13" s="4" t="inlineStr">
        <is>
          <t>Bos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109</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493-8219</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0</v>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6" t="n">
        <v>530391043</v>
      </c>
      <c r="D28" s="4" t="inlineStr">
        <is>
          <t xml:space="preserve"> </t>
        </is>
      </c>
    </row>
    <row r="29">
      <c r="A29" s="4" t="inlineStr">
        <is>
          <t>Entity Central Index Key</t>
        </is>
      </c>
      <c r="B29" s="4" t="inlineStr">
        <is>
          <t>0000811830</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4" customWidth="1" min="7" max="7"/>
  </cols>
  <sheetData>
    <row r="1">
      <c r="A1" s="1" t="inlineStr">
        <is>
          <t>CONSOLIDATED STATEMENTS OF CASH FLOWS - USD ($)</t>
        </is>
      </c>
      <c r="C1" s="2" t="inlineStr">
        <is>
          <t>12 Months Ended</t>
        </is>
      </c>
    </row>
    <row r="2">
      <c r="C2" s="2" t="inlineStr">
        <is>
          <t>Dec. 31, 2022</t>
        </is>
      </c>
      <c r="E2" s="2" t="inlineStr">
        <is>
          <t>Dec. 31, 2021</t>
        </is>
      </c>
      <c r="G2" s="2" t="inlineStr">
        <is>
          <t>Dec. 31, 2020</t>
        </is>
      </c>
    </row>
    <row r="3">
      <c r="A3" s="3" t="inlineStr">
        <is>
          <t>CASH FLOWS FROM OPERATING ACTIVITIES:</t>
        </is>
      </c>
      <c r="C3" s="4" t="inlineStr">
        <is>
          <t xml:space="preserve"> </t>
        </is>
      </c>
      <c r="E3" s="4" t="inlineStr">
        <is>
          <t xml:space="preserve"> </t>
        </is>
      </c>
      <c r="G3" s="4" t="inlineStr">
        <is>
          <t xml:space="preserve"> </t>
        </is>
      </c>
    </row>
    <row r="4">
      <c r="A4" s="4" t="inlineStr">
        <is>
          <t>Net income/(loss) including NCI</t>
        </is>
      </c>
      <c r="C4" s="5" t="n">
        <v>1405007000</v>
      </c>
      <c r="E4" s="5" t="n">
        <v>3621307000</v>
      </c>
      <c r="G4" s="5" t="n">
        <v>-656303000</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Impairment of goodwill</t>
        </is>
      </c>
      <c r="C6" s="6" t="n">
        <v>0</v>
      </c>
      <c r="E6" s="6" t="n">
        <v>0</v>
      </c>
      <c r="G6" s="6" t="n">
        <v>1848228000</v>
      </c>
    </row>
    <row r="7">
      <c r="A7" s="4" t="inlineStr">
        <is>
          <t>Credit loss expense/(benefit)</t>
        </is>
      </c>
      <c r="C7" s="6" t="n">
        <v>2018817000</v>
      </c>
      <c r="E7" s="6" t="n">
        <v>-207349000</v>
      </c>
      <c r="G7" s="6" t="n">
        <v>2868183000</v>
      </c>
    </row>
    <row r="8">
      <c r="A8" s="4" t="inlineStr">
        <is>
          <t>Deferred tax expense/(benefit)</t>
        </is>
      </c>
      <c r="C8" s="6" t="n">
        <v>-86291000</v>
      </c>
      <c r="E8" s="6" t="n">
        <v>635635000</v>
      </c>
      <c r="G8" s="6" t="n">
        <v>-276155000</v>
      </c>
    </row>
    <row r="9">
      <c r="A9" s="4" t="inlineStr">
        <is>
          <t>Depreciation, amortization and accretion</t>
        </is>
      </c>
      <c r="C9" s="6" t="n">
        <v>2788088000</v>
      </c>
      <c r="E9" s="6" t="n">
        <v>2354705000</v>
      </c>
      <c r="G9" s="6" t="n">
        <v>2766050000</v>
      </c>
    </row>
    <row r="10">
      <c r="A10" s="4" t="inlineStr">
        <is>
          <t>Net (gain)/loss on sale of loans</t>
        </is>
      </c>
      <c r="C10" s="6" t="n">
        <v>-7854000</v>
      </c>
      <c r="E10" s="6" t="n">
        <v>-41881000</v>
      </c>
      <c r="G10" s="6" t="n">
        <v>374734000</v>
      </c>
    </row>
    <row r="11">
      <c r="A11" s="4" t="inlineStr">
        <is>
          <t>Net gain on sale of investment securities</t>
        </is>
      </c>
      <c r="C11" s="6" t="n">
        <v>-18542000</v>
      </c>
      <c r="E11" s="6" t="n">
        <v>-14481000</v>
      </c>
      <c r="G11" s="6" t="n">
        <v>-31297000</v>
      </c>
    </row>
    <row r="12">
      <c r="A12" s="4" t="inlineStr">
        <is>
          <t>Net (gain)/loss on debt extinguishment</t>
        </is>
      </c>
      <c r="C12" s="6" t="n">
        <v>-18849000</v>
      </c>
      <c r="E12" s="6" t="n">
        <v>0</v>
      </c>
      <c r="G12" s="6" t="n">
        <v>10887000</v>
      </c>
    </row>
    <row r="13">
      <c r="A13" s="4" t="inlineStr">
        <is>
          <t>Net (gain)/loss on real estate owned, premises and equipment, and other</t>
        </is>
      </c>
      <c r="C13" s="6" t="n">
        <v>-8680000</v>
      </c>
      <c r="E13" s="6" t="n">
        <v>6332000</v>
      </c>
      <c r="G13" s="6" t="n">
        <v>-66150000</v>
      </c>
    </row>
    <row r="14">
      <c r="A14" s="4" t="inlineStr">
        <is>
          <t>Stock-based compensation</t>
        </is>
      </c>
      <c r="C14" s="6" t="n">
        <v>0</v>
      </c>
      <c r="E14" s="6" t="n">
        <v>0</v>
      </c>
      <c r="G14" s="6" t="n">
        <v>33000</v>
      </c>
    </row>
    <row r="15">
      <c r="A15" s="4" t="inlineStr">
        <is>
          <t>Equity (income)/loss on equity method investments</t>
        </is>
      </c>
      <c r="C15" s="6" t="n">
        <v>-2188000</v>
      </c>
      <c r="E15" s="6" t="n">
        <v>12785000</v>
      </c>
      <c r="G15" s="6" t="n">
        <v>11538000</v>
      </c>
    </row>
    <row r="16">
      <c r="A16" s="4" t="inlineStr">
        <is>
          <t>Originations of LHFS</t>
        </is>
      </c>
      <c r="C16" s="6" t="n">
        <v>-195849000</v>
      </c>
      <c r="E16" s="6" t="n">
        <v>-1395180000</v>
      </c>
      <c r="G16" s="6" t="n">
        <v>-3728842000</v>
      </c>
    </row>
    <row r="17">
      <c r="A17" s="4" t="inlineStr">
        <is>
          <t>Proceeds from sales of and collections on LHFS</t>
        </is>
      </c>
      <c r="B17" s="4" t="inlineStr">
        <is>
          <t>[1]</t>
        </is>
      </c>
      <c r="C17" s="6" t="n">
        <v>364333000</v>
      </c>
      <c r="E17" s="6" t="n">
        <v>2853517000</v>
      </c>
      <c r="G17" s="6" t="n">
        <v>2085878000</v>
      </c>
    </row>
    <row r="18">
      <c r="A18" s="3" t="inlineStr">
        <is>
          <t>Net change in:</t>
        </is>
      </c>
      <c r="C18" s="4" t="inlineStr">
        <is>
          <t xml:space="preserve"> </t>
        </is>
      </c>
      <c r="E18" s="4" t="inlineStr">
        <is>
          <t xml:space="preserve"> </t>
        </is>
      </c>
      <c r="G18" s="4" t="inlineStr">
        <is>
          <t xml:space="preserve"> </t>
        </is>
      </c>
    </row>
    <row r="19">
      <c r="A19" s="4" t="inlineStr">
        <is>
          <t>Trading securities and trading liabilities, net</t>
        </is>
      </c>
      <c r="C19" s="6" t="n">
        <v>-850795000</v>
      </c>
      <c r="E19" s="6" t="n">
        <v>0</v>
      </c>
      <c r="G19" s="6" t="n">
        <v>0</v>
      </c>
    </row>
    <row r="20">
      <c r="A20" s="4" t="inlineStr">
        <is>
          <t>Revolving personal loans</t>
        </is>
      </c>
      <c r="C20" s="6" t="n">
        <v>0</v>
      </c>
      <c r="E20" s="6" t="n">
        <v>34246000</v>
      </c>
      <c r="G20" s="6" t="n">
        <v>-282371000</v>
      </c>
    </row>
    <row r="21">
      <c r="A21" s="4" t="inlineStr">
        <is>
          <t>Other assets and BOLI</t>
        </is>
      </c>
      <c r="C21" s="6" t="n">
        <v>-992254000</v>
      </c>
      <c r="E21" s="6" t="n">
        <v>651562000</v>
      </c>
      <c r="G21" s="6" t="n">
        <v>621985000</v>
      </c>
    </row>
    <row r="22">
      <c r="A22" s="4" t="inlineStr">
        <is>
          <t>Other liabilities</t>
        </is>
      </c>
      <c r="C22" s="6" t="n">
        <v>890198000</v>
      </c>
      <c r="E22" s="6" t="n">
        <v>28070000</v>
      </c>
      <c r="G22" s="6" t="n">
        <v>-277399000</v>
      </c>
    </row>
    <row r="23">
      <c r="A23" s="4" t="inlineStr">
        <is>
          <t>NET CASH PROVIDED BY OPERATING ACTIVITIES</t>
        </is>
      </c>
      <c r="C23" s="6" t="n">
        <v>5285141000</v>
      </c>
      <c r="E23" s="6" t="n">
        <v>8539268000</v>
      </c>
      <c r="G23" s="6" t="n">
        <v>5268999000</v>
      </c>
    </row>
    <row r="24">
      <c r="A24" s="3" t="inlineStr">
        <is>
          <t>CASH FLOWS FROM INVESTING ACTIVITIES:</t>
        </is>
      </c>
      <c r="C24" s="4" t="inlineStr">
        <is>
          <t xml:space="preserve"> </t>
        </is>
      </c>
      <c r="E24" s="4" t="inlineStr">
        <is>
          <t xml:space="preserve"> </t>
        </is>
      </c>
      <c r="G24" s="4" t="inlineStr">
        <is>
          <t xml:space="preserve"> </t>
        </is>
      </c>
    </row>
    <row r="25">
      <c r="A25" s="4" t="inlineStr">
        <is>
          <t>Proceeds from sales of AFS investment securities</t>
        </is>
      </c>
      <c r="C25" s="6" t="n">
        <v>624353000</v>
      </c>
      <c r="E25" s="6" t="n">
        <v>1326299000</v>
      </c>
      <c r="G25" s="6" t="n">
        <v>2665593000</v>
      </c>
    </row>
    <row r="26">
      <c r="A26" s="4" t="inlineStr">
        <is>
          <t>Proceeds from prepayments and maturities of AFS investment securities</t>
        </is>
      </c>
      <c r="C26" s="6" t="n">
        <v>2062869000</v>
      </c>
      <c r="E26" s="6" t="n">
        <v>4458454000</v>
      </c>
      <c r="G26" s="6" t="n">
        <v>8125673000</v>
      </c>
    </row>
    <row r="27">
      <c r="A27" s="4" t="inlineStr">
        <is>
          <t>Purchases of AFS investment securities</t>
        </is>
      </c>
      <c r="C27" s="6" t="n">
        <v>-2256438000</v>
      </c>
      <c r="E27" s="6" t="n">
        <v>-6148828000</v>
      </c>
      <c r="G27" s="6" t="n">
        <v>-7632295000</v>
      </c>
    </row>
    <row r="28">
      <c r="A28" s="4" t="inlineStr">
        <is>
          <t>Proceeds from prepayments and maturities of HTM investment securities</t>
        </is>
      </c>
      <c r="C28" s="6" t="n">
        <v>1110339000</v>
      </c>
      <c r="E28" s="6" t="n">
        <v>1924402000</v>
      </c>
      <c r="G28" s="6" t="n">
        <v>1225093000</v>
      </c>
    </row>
    <row r="29">
      <c r="A29" s="4" t="inlineStr">
        <is>
          <t>Purchases of HTM investment securities</t>
        </is>
      </c>
      <c r="C29" s="6" t="n">
        <v>-1214305000</v>
      </c>
      <c r="E29" s="6" t="n">
        <v>-3166142000</v>
      </c>
      <c r="G29" s="6" t="n">
        <v>-2707302000</v>
      </c>
    </row>
    <row r="30">
      <c r="A30" s="4" t="inlineStr">
        <is>
          <t>Proceeds from sales of other investments</t>
        </is>
      </c>
      <c r="C30" s="6" t="n">
        <v>429539000</v>
      </c>
      <c r="E30" s="6" t="n">
        <v>64290000</v>
      </c>
      <c r="G30" s="6" t="n">
        <v>431819000</v>
      </c>
    </row>
    <row r="31">
      <c r="A31" s="4" t="inlineStr">
        <is>
          <t>Proceeds from maturities of other investments</t>
        </is>
      </c>
      <c r="C31" s="6" t="n">
        <v>650000000</v>
      </c>
      <c r="E31" s="6" t="n">
        <v>750000000</v>
      </c>
      <c r="G31" s="6" t="n">
        <v>85000</v>
      </c>
    </row>
    <row r="32">
      <c r="A32" s="4" t="inlineStr">
        <is>
          <t>Purchases of other investments</t>
        </is>
      </c>
      <c r="C32" s="6" t="n">
        <v>-1017430000</v>
      </c>
      <c r="E32" s="6" t="n">
        <v>-325493000</v>
      </c>
      <c r="G32" s="6" t="n">
        <v>-902090000</v>
      </c>
    </row>
    <row r="33">
      <c r="A33" s="4" t="inlineStr">
        <is>
          <t>Net change in federal funds sold and securities purchased under resale agreements</t>
        </is>
      </c>
      <c r="C33" s="6" t="n">
        <v>3561084000</v>
      </c>
      <c r="E33" s="6" t="n">
        <v>-5346468000</v>
      </c>
      <c r="G33" s="6" t="n">
        <v>0</v>
      </c>
    </row>
    <row r="34">
      <c r="A34" s="4" t="inlineStr">
        <is>
          <t>Proceeds from sales of LHFI</t>
        </is>
      </c>
      <c r="B34" s="4" t="inlineStr">
        <is>
          <t>[2]</t>
        </is>
      </c>
      <c r="C34" s="6" t="n">
        <v>596717000</v>
      </c>
      <c r="E34" s="6" t="n">
        <v>3332062000</v>
      </c>
      <c r="G34" s="6" t="n">
        <v>3489035000</v>
      </c>
    </row>
    <row r="35">
      <c r="A35" s="4" t="inlineStr">
        <is>
          <t>Proceeds from the sales of equity method investments</t>
        </is>
      </c>
      <c r="C35" s="6" t="n">
        <v>79926000</v>
      </c>
      <c r="E35" s="6" t="n">
        <v>8100000</v>
      </c>
      <c r="G35" s="6" t="n">
        <v>0</v>
      </c>
    </row>
    <row r="36">
      <c r="A36" s="4" t="inlineStr">
        <is>
          <t>Distributions from equity method investments</t>
        </is>
      </c>
      <c r="C36" s="6" t="n">
        <v>12158000</v>
      </c>
      <c r="E36" s="6" t="n">
        <v>9279000</v>
      </c>
      <c r="G36" s="6" t="n">
        <v>8053000</v>
      </c>
    </row>
    <row r="37">
      <c r="A37" s="4" t="inlineStr">
        <is>
          <t>Contributions to equity method and other investments</t>
        </is>
      </c>
      <c r="C37" s="6" t="n">
        <v>-317082000</v>
      </c>
      <c r="E37" s="6" t="n">
        <v>-183352000</v>
      </c>
      <c r="G37" s="6" t="n">
        <v>-135298000</v>
      </c>
    </row>
    <row r="38">
      <c r="A38" s="4" t="inlineStr">
        <is>
          <t>Proceeds from settlements of BOLI policies</t>
        </is>
      </c>
      <c r="C38" s="6" t="n">
        <v>33532000</v>
      </c>
      <c r="E38" s="6" t="n">
        <v>26799000</v>
      </c>
      <c r="G38" s="6" t="n">
        <v>11023000</v>
      </c>
    </row>
    <row r="39">
      <c r="A39" s="4" t="inlineStr">
        <is>
          <t>Purchases of LHFI</t>
        </is>
      </c>
      <c r="C39" s="6" t="n">
        <v>-1100954000</v>
      </c>
      <c r="E39" s="6" t="n">
        <v>-1486001000</v>
      </c>
      <c r="G39" s="6" t="n">
        <v>-77136000</v>
      </c>
    </row>
    <row r="40">
      <c r="A40" s="4" t="inlineStr">
        <is>
          <t>Net change in loans other than purchases and sales</t>
        </is>
      </c>
      <c r="C40" s="6" t="n">
        <v>-6456003000</v>
      </c>
      <c r="E40" s="6" t="n">
        <v>-1878798000</v>
      </c>
      <c r="G40" s="6" t="n">
        <v>-3751019000</v>
      </c>
    </row>
    <row r="41">
      <c r="A41" s="4" t="inlineStr">
        <is>
          <t>Purchases and originations of operating leases</t>
        </is>
      </c>
      <c r="C41" s="6" t="n">
        <v>-6061048000</v>
      </c>
      <c r="E41" s="6" t="n">
        <v>-7694192000</v>
      </c>
      <c r="G41" s="6" t="n">
        <v>-6860838000</v>
      </c>
    </row>
    <row r="42">
      <c r="A42" s="4" t="inlineStr">
        <is>
          <t>Proceeds from the sale and termination of operating leases</t>
        </is>
      </c>
      <c r="C42" s="6" t="n">
        <v>5024206000</v>
      </c>
      <c r="E42" s="6" t="n">
        <v>6944112000</v>
      </c>
      <c r="G42" s="6" t="n">
        <v>4273115000</v>
      </c>
    </row>
    <row r="43">
      <c r="A43" s="4" t="inlineStr">
        <is>
          <t>Manufacturer and dealer incentives (paid)/received</t>
        </is>
      </c>
      <c r="C43" s="6" t="n">
        <v>47052000</v>
      </c>
      <c r="E43" s="6" t="n">
        <v>-55799000</v>
      </c>
      <c r="G43" s="6" t="n">
        <v>433062000</v>
      </c>
    </row>
    <row r="44">
      <c r="A44" s="4" t="inlineStr">
        <is>
          <t>Proceeds from sales of real estate owned and premises and equipment</t>
        </is>
      </c>
      <c r="C44" s="6" t="n">
        <v>6470000</v>
      </c>
      <c r="E44" s="6" t="n">
        <v>32905000</v>
      </c>
      <c r="G44" s="6" t="n">
        <v>49981000</v>
      </c>
    </row>
    <row r="45">
      <c r="A45" s="4" t="inlineStr">
        <is>
          <t>Purchases of premises and equipment</t>
        </is>
      </c>
      <c r="C45" s="6" t="n">
        <v>-227103000</v>
      </c>
      <c r="E45" s="6" t="n">
        <v>-233640000</v>
      </c>
      <c r="G45" s="6" t="n">
        <v>-195807000</v>
      </c>
    </row>
    <row r="46">
      <c r="A46" s="4" t="inlineStr">
        <is>
          <t>Acquisition of PCH</t>
        </is>
      </c>
      <c r="C46" s="6" t="n">
        <v>-391931000</v>
      </c>
      <c r="E46" s="6" t="n">
        <v>0</v>
      </c>
      <c r="G46" s="6" t="n">
        <v>0</v>
      </c>
    </row>
    <row r="47">
      <c r="A47" s="4" t="inlineStr">
        <is>
          <t>NET CASH USED IN INVESTING ACTIVITIES</t>
        </is>
      </c>
      <c r="C47" s="6" t="n">
        <v>-4804049000</v>
      </c>
      <c r="E47" s="6" t="n">
        <v>-7642011000</v>
      </c>
      <c r="G47" s="6" t="n">
        <v>-1549253000</v>
      </c>
    </row>
    <row r="48">
      <c r="A48" s="3" t="inlineStr">
        <is>
          <t>CASH FLOWS FROM FINANCING ACTIVITIES:</t>
        </is>
      </c>
      <c r="C48" s="4" t="inlineStr">
        <is>
          <t xml:space="preserve"> </t>
        </is>
      </c>
      <c r="E48" s="4" t="inlineStr">
        <is>
          <t xml:space="preserve"> </t>
        </is>
      </c>
      <c r="G48" s="4" t="inlineStr">
        <is>
          <t xml:space="preserve"> </t>
        </is>
      </c>
    </row>
    <row r="49">
      <c r="A49" s="4" t="inlineStr">
        <is>
          <t>Net change in deposits and other customer accounts</t>
        </is>
      </c>
      <c r="C49" s="6" t="n">
        <v>-2469631000</v>
      </c>
      <c r="E49" s="6" t="n">
        <v>6294465000</v>
      </c>
      <c r="G49" s="6" t="n">
        <v>7977001000</v>
      </c>
    </row>
    <row r="50">
      <c r="A50" s="4" t="inlineStr">
        <is>
          <t>Net change in short-term borrowings</t>
        </is>
      </c>
      <c r="C50" s="6" t="n">
        <v>177205000</v>
      </c>
      <c r="E50" s="6" t="n">
        <v>-158385000</v>
      </c>
      <c r="G50" s="6" t="n">
        <v>-36672000</v>
      </c>
    </row>
    <row r="51">
      <c r="A51" s="4" t="inlineStr">
        <is>
          <t>Net proceeds from long-term borrowings</t>
        </is>
      </c>
      <c r="C51" s="6" t="n">
        <v>38902767000</v>
      </c>
      <c r="E51" s="6" t="n">
        <v>28056693000</v>
      </c>
      <c r="G51" s="6" t="n">
        <v>42867377000</v>
      </c>
    </row>
    <row r="52">
      <c r="A52" s="4" t="inlineStr">
        <is>
          <t>Repayments of long-term borrowings</t>
        </is>
      </c>
      <c r="C52" s="6" t="n">
        <v>-40582614000</v>
      </c>
      <c r="E52" s="6" t="n">
        <v>-32280005000</v>
      </c>
      <c r="G52" s="6" t="n">
        <v>-41537581000</v>
      </c>
    </row>
    <row r="53">
      <c r="A53" s="4" t="inlineStr">
        <is>
          <t>Proceeds from FHLB advances (with terms greater than 3 months)</t>
        </is>
      </c>
      <c r="C53" s="6" t="n">
        <v>4000000000</v>
      </c>
      <c r="E53" s="6" t="n">
        <v>0</v>
      </c>
      <c r="G53" s="6" t="n">
        <v>2500000000</v>
      </c>
    </row>
    <row r="54">
      <c r="A54" s="4" t="inlineStr">
        <is>
          <t>Repayments of FHLB advances (with terms greater than three months)</t>
        </is>
      </c>
      <c r="C54" s="6" t="n">
        <v>-250000000</v>
      </c>
      <c r="E54" s="6" t="n">
        <v>-900000000</v>
      </c>
      <c r="G54" s="6" t="n">
        <v>-8135882000</v>
      </c>
    </row>
    <row r="55">
      <c r="A55" s="4" t="inlineStr">
        <is>
          <t>Net change in federal funds purchased and securities loaned or sold under repurchase agreements</t>
        </is>
      </c>
      <c r="C55" s="6" t="n">
        <v>-1923559000</v>
      </c>
      <c r="E55" s="6" t="n">
        <v>5258875000</v>
      </c>
      <c r="G55" s="6" t="n">
        <v>0</v>
      </c>
    </row>
    <row r="56">
      <c r="A56" s="4" t="inlineStr">
        <is>
          <t>Net change in advance payments by borrowers for taxes and insurance</t>
        </is>
      </c>
      <c r="C56" s="6" t="n">
        <v>6541000</v>
      </c>
      <c r="E56" s="6" t="n">
        <v>-1622000</v>
      </c>
      <c r="G56" s="6" t="n">
        <v>-9206000</v>
      </c>
    </row>
    <row r="57">
      <c r="A57" s="4" t="inlineStr">
        <is>
          <t>Dividends paid on common stock</t>
        </is>
      </c>
      <c r="C57" s="6" t="n">
        <v>-4750000000</v>
      </c>
      <c r="E57" s="6" t="n">
        <v>0</v>
      </c>
      <c r="G57" s="6" t="n">
        <v>-125000000</v>
      </c>
    </row>
    <row r="58">
      <c r="A58" s="4" t="inlineStr">
        <is>
          <t>Dividends paid to NCI</t>
        </is>
      </c>
      <c r="C58" s="6" t="n">
        <v>0</v>
      </c>
      <c r="E58" s="6" t="n">
        <v>-66525000</v>
      </c>
      <c r="G58" s="6" t="n">
        <v>-50546000</v>
      </c>
    </row>
    <row r="59">
      <c r="A59" s="4" t="inlineStr">
        <is>
          <t>Stock repurchase</t>
        </is>
      </c>
      <c r="C59" s="6" t="n">
        <v>-2544722000</v>
      </c>
      <c r="E59" s="6" t="n">
        <v>-9474000</v>
      </c>
      <c r="G59" s="6" t="n">
        <v>-771471000</v>
      </c>
    </row>
    <row r="60">
      <c r="A60" s="4" t="inlineStr">
        <is>
          <t>Proceeds from the issuance of common stock</t>
        </is>
      </c>
      <c r="C60" s="6" t="n">
        <v>0</v>
      </c>
      <c r="E60" s="6" t="n">
        <v>1215000</v>
      </c>
      <c r="G60" s="6" t="n">
        <v>723000</v>
      </c>
    </row>
    <row r="61">
      <c r="A61" s="4" t="inlineStr">
        <is>
          <t>Preferred stock offering</t>
        </is>
      </c>
      <c r="C61" s="6" t="n">
        <v>500000000</v>
      </c>
      <c r="E61" s="6" t="n">
        <v>0</v>
      </c>
      <c r="G61" s="6" t="n">
        <v>0</v>
      </c>
    </row>
    <row r="62">
      <c r="A62" s="4" t="inlineStr">
        <is>
          <t>NET CASH (USED IN) / PROVIDED BY FINANCING ACTIVITIES</t>
        </is>
      </c>
      <c r="C62" s="6" t="n">
        <v>-8934013000</v>
      </c>
      <c r="E62" s="6" t="n">
        <v>6195237000</v>
      </c>
      <c r="G62" s="6" t="n">
        <v>2678743000</v>
      </c>
    </row>
    <row r="63">
      <c r="A63" s="4" t="inlineStr">
        <is>
          <t>NET (DECREASE)/INCREASE IN CASH, CASH EQUIVALENTS AND RESTRICTED CASH</t>
        </is>
      </c>
      <c r="C63" s="6" t="n">
        <v>-8452921000</v>
      </c>
      <c r="E63" s="6" t="n">
        <v>7092494000</v>
      </c>
      <c r="G63" s="6" t="n">
        <v>6398489000</v>
      </c>
    </row>
    <row r="64">
      <c r="A64" s="4" t="inlineStr">
        <is>
          <t>CASH, CASH EQUIVALENTS AND RESTRICTED CASH, BEGINNING OF PERIOD</t>
        </is>
      </c>
      <c r="C64" s="6" t="n">
        <v>25017235000</v>
      </c>
      <c r="D64" s="4" t="inlineStr">
        <is>
          <t>[3]</t>
        </is>
      </c>
      <c r="E64" s="6" t="n">
        <v>17924741000</v>
      </c>
      <c r="F64" s="4" t="inlineStr">
        <is>
          <t>[3]</t>
        </is>
      </c>
      <c r="G64" s="6" t="n">
        <v>11526252000</v>
      </c>
    </row>
    <row r="65">
      <c r="A65" s="4" t="inlineStr">
        <is>
          <t>CASH, CASH EQUIVALENTS AND RESTRICTED CASH, END OF PERIOD</t>
        </is>
      </c>
      <c r="B65" s="4" t="inlineStr">
        <is>
          <t>[3]</t>
        </is>
      </c>
      <c r="C65" s="6" t="n">
        <v>16564314000</v>
      </c>
      <c r="E65" s="6" t="n">
        <v>25017235000</v>
      </c>
      <c r="G65" s="6" t="n">
        <v>17924741000</v>
      </c>
    </row>
    <row r="66">
      <c r="A66" s="3" t="inlineStr">
        <is>
          <t>SUPPLEMENTAL DISCLOSURES</t>
        </is>
      </c>
      <c r="C66" s="4" t="inlineStr">
        <is>
          <t xml:space="preserve"> </t>
        </is>
      </c>
      <c r="E66" s="4" t="inlineStr">
        <is>
          <t xml:space="preserve"> </t>
        </is>
      </c>
      <c r="G66" s="4" t="inlineStr">
        <is>
          <t xml:space="preserve"> </t>
        </is>
      </c>
    </row>
    <row r="67">
      <c r="A67" s="4" t="inlineStr">
        <is>
          <t>Income taxes paid/(received), net</t>
        </is>
      </c>
      <c r="C67" s="6" t="n">
        <v>-554758000</v>
      </c>
      <c r="E67" s="6" t="n">
        <v>240413000</v>
      </c>
      <c r="G67" s="6" t="n">
        <v>-60703000</v>
      </c>
    </row>
    <row r="68">
      <c r="A68" s="4" t="inlineStr">
        <is>
          <t>Interest paid</t>
        </is>
      </c>
      <c r="C68" s="6" t="n">
        <v>2035904000</v>
      </c>
      <c r="E68" s="6" t="n">
        <v>1129445000</v>
      </c>
      <c r="G68" s="6" t="n">
        <v>1689643000</v>
      </c>
    </row>
    <row r="69">
      <c r="A69" s="3" t="inlineStr">
        <is>
          <t>NON-CASH TRANSACTIONS</t>
        </is>
      </c>
      <c r="C69" s="4" t="inlineStr">
        <is>
          <t xml:space="preserve"> </t>
        </is>
      </c>
      <c r="E69" s="4" t="inlineStr">
        <is>
          <t xml:space="preserve"> </t>
        </is>
      </c>
      <c r="G69" s="4" t="inlineStr">
        <is>
          <t xml:space="preserve"> </t>
        </is>
      </c>
    </row>
    <row r="70">
      <c r="A70" s="4" t="inlineStr">
        <is>
          <t>Loans transferred to OREO</t>
        </is>
      </c>
      <c r="C70" s="6" t="n">
        <v>11901000</v>
      </c>
      <c r="E70" s="4" t="inlineStr">
        <is>
          <t xml:space="preserve"> </t>
        </is>
      </c>
      <c r="G70" s="4" t="inlineStr">
        <is>
          <t xml:space="preserve"> </t>
        </is>
      </c>
    </row>
    <row r="71">
      <c r="A71" s="4" t="inlineStr">
        <is>
          <t>Loans transferred from OREO</t>
        </is>
      </c>
      <c r="C71" s="4" t="inlineStr">
        <is>
          <t xml:space="preserve"> </t>
        </is>
      </c>
      <c r="E71" s="6" t="n">
        <v>-31121000</v>
      </c>
      <c r="G71" s="6" t="n">
        <v>-41398000</v>
      </c>
    </row>
    <row r="72">
      <c r="A72" s="4" t="inlineStr">
        <is>
          <t>Loans transferred from/(to) LHFI (from)/to LHFS, net</t>
        </is>
      </c>
      <c r="C72" s="6" t="n">
        <v>464460000</v>
      </c>
      <c r="E72" s="6" t="n">
        <v>183601000</v>
      </c>
      <c r="G72" s="6" t="n">
        <v>3009343000</v>
      </c>
    </row>
    <row r="73">
      <c r="A73" s="4" t="inlineStr">
        <is>
          <t>Unsettled purchases of investment securities</t>
        </is>
      </c>
      <c r="C73" s="6" t="n">
        <v>21242000</v>
      </c>
      <c r="E73" s="6" t="n">
        <v>37589000</v>
      </c>
      <c r="G73" s="6" t="n">
        <v>113537000</v>
      </c>
    </row>
    <row r="74">
      <c r="A74" s="4" t="inlineStr">
        <is>
          <t>AFS investment securities transferred to HTM investment securities</t>
        </is>
      </c>
      <c r="C74" s="5" t="n">
        <v>2982195000</v>
      </c>
      <c r="E74" s="5" t="n">
        <v>0</v>
      </c>
      <c r="G74" s="5" t="n">
        <v>0</v>
      </c>
    </row>
    <row r="75"/>
    <row r="76">
      <c r="A76" s="4" t="inlineStr">
        <is>
          <t>[1]Includes sales proceeds from Bluestem portfolio sale of $608 million for loans originated as HFS for the year ended December 31, 2021.[2]Includes sales proceeds from Bluestem portfolio sale of $188 million for loans originated as HFI for the year ended December 31, 2021.[3]The years ended December 31, 2022, 2021 and 2020 include cash and cash equivalents balances of $10.2 billion, $19.3 billion and $12.6 billion, respectively, and restricted cash balances of $6.3 billion, $5.7 billion and $5.3 billion, respectively.</t>
        </is>
      </c>
    </row>
  </sheetData>
  <mergeCells count="6">
    <mergeCell ref="A1:B2"/>
    <mergeCell ref="C1:G1"/>
    <mergeCell ref="C2:D2"/>
    <mergeCell ref="E2:F2"/>
    <mergeCell ref="A75:F75"/>
    <mergeCell ref="A76:F76"/>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s>
  <sheetData>
    <row r="1">
      <c r="A1" s="1" t="inlineStr">
        <is>
          <t>OTHER ASSETS - Components (Details) - USD ($) $ in Thousands</t>
        </is>
      </c>
      <c r="C1" s="2" t="inlineStr">
        <is>
          <t>Dec. 31,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Operating lease ROU assets</t>
        </is>
      </c>
      <c r="C3" s="5" t="n">
        <v>532667</v>
      </c>
      <c r="D3" s="5" t="n">
        <v>531408</v>
      </c>
    </row>
    <row r="4">
      <c r="A4" s="4" t="inlineStr">
        <is>
          <t>Deferred tax assets</t>
        </is>
      </c>
      <c r="C4" s="6" t="n">
        <v>221602</v>
      </c>
      <c r="D4" s="6" t="n">
        <v>87931</v>
      </c>
    </row>
    <row r="5">
      <c r="A5" s="4" t="inlineStr">
        <is>
          <t>Accrued interest receivable</t>
        </is>
      </c>
      <c r="C5" s="6" t="n">
        <v>685229</v>
      </c>
      <c r="D5" s="6" t="n">
        <v>482469</v>
      </c>
    </row>
    <row r="6">
      <c r="A6" s="4" t="inlineStr">
        <is>
          <t>Derivative assets at fair value</t>
        </is>
      </c>
      <c r="C6" s="6" t="n">
        <v>1390218</v>
      </c>
      <c r="D6" s="6" t="n">
        <v>661080</v>
      </c>
    </row>
    <row r="7">
      <c r="A7" s="4" t="inlineStr">
        <is>
          <t>Other repossessed assets</t>
        </is>
      </c>
      <c r="C7" s="6" t="n">
        <v>230659</v>
      </c>
      <c r="D7" s="6" t="n">
        <v>248051</v>
      </c>
    </row>
    <row r="8">
      <c r="A8" s="4" t="inlineStr">
        <is>
          <t>Equity method investments</t>
        </is>
      </c>
      <c r="C8" s="6" t="n">
        <v>265392</v>
      </c>
      <c r="D8" s="6" t="n">
        <v>260010</v>
      </c>
    </row>
    <row r="9">
      <c r="A9" s="4" t="inlineStr">
        <is>
          <t>MSRs</t>
        </is>
      </c>
      <c r="C9" s="6" t="n">
        <v>107383</v>
      </c>
      <c r="D9" s="6" t="n">
        <v>79107</v>
      </c>
    </row>
    <row r="10">
      <c r="A10" s="4" t="inlineStr">
        <is>
          <t>OREO</t>
        </is>
      </c>
      <c r="C10" s="6" t="n">
        <v>4437</v>
      </c>
      <c r="D10" s="6" t="n">
        <v>3724</v>
      </c>
    </row>
    <row r="11">
      <c r="A11" s="4" t="inlineStr">
        <is>
          <t>Income tax receivables</t>
        </is>
      </c>
      <c r="C11" s="6" t="n">
        <v>400063</v>
      </c>
      <c r="D11" s="6" t="n">
        <v>173060</v>
      </c>
    </row>
    <row r="12">
      <c r="A12" s="4" t="inlineStr">
        <is>
          <t>Prepaid expense</t>
        </is>
      </c>
      <c r="C12" s="6" t="n">
        <v>223815</v>
      </c>
      <c r="D12" s="6" t="n">
        <v>283909</v>
      </c>
    </row>
    <row r="13">
      <c r="A13" s="4" t="inlineStr">
        <is>
          <t>Miscellaneous assets and receivables</t>
        </is>
      </c>
      <c r="C13" s="6" t="n">
        <v>684985</v>
      </c>
      <c r="D13" s="6" t="n">
        <v>524674</v>
      </c>
    </row>
    <row r="14">
      <c r="A14" s="4" t="inlineStr">
        <is>
          <t>Total Other assets</t>
        </is>
      </c>
      <c r="B14" s="4" t="inlineStr">
        <is>
          <t>[1],[2]</t>
        </is>
      </c>
      <c r="C14" s="5" t="n">
        <v>4746450</v>
      </c>
      <c r="D14" s="5" t="n">
        <v>3335423</v>
      </c>
    </row>
    <row r="15">
      <c r="A15" s="4" t="inlineStr">
        <is>
          <t>Operating Lease, Right-of-Use Asset, Statement of Financial Position [Extensible Enumeration]</t>
        </is>
      </c>
      <c r="C15" s="4" t="inlineStr">
        <is>
          <t>Total Other assets</t>
        </is>
      </c>
      <c r="D15" s="4" t="inlineStr">
        <is>
          <t>Total Other assets</t>
        </is>
      </c>
    </row>
    <row r="16"/>
    <row r="17">
      <c r="A17" s="4" t="inlineStr">
        <is>
          <t>[1]Includes MSRs of $107.4 million and $79.1 million at December 31, 2022 and December 31, 2021, respectively, for which the Company has elected the FVO. See Note 15 to these  Consolidated Financial Statements for additional information.[2]The Company has interests in certain Trusts that are considered VIEs for accounting purposes. At December 31, 2022 and December 31, 2021, LHFI included $27.1 billion and $20.6 billion, LHFS included zero  and zero , Operating leases assets, net included $14.3 billion and $14.7 billion, restricted cash included $923.5 million and $1.6 billion, Other assets included $716.7 million and $629.4 million, Borrowings and other debt obligations included $31.6 billion and $29.2 billion, and Other liabilities included $138.0 million and $81.1 million of assets or liabilities that were included within VIEs, respectively. See Note 8 to these  Consolidated Financial Statements for additional information.</t>
        </is>
      </c>
    </row>
  </sheetData>
  <mergeCells count="3">
    <mergeCell ref="A1:B1"/>
    <mergeCell ref="A16:C16"/>
    <mergeCell ref="A17:C1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29" customWidth="1" min="2" max="2"/>
    <col width="22" customWidth="1" min="3" max="3"/>
    <col width="22" customWidth="1" min="4" max="4"/>
  </cols>
  <sheetData>
    <row r="1">
      <c r="A1" s="1" t="inlineStr">
        <is>
          <t>OTHER ASSETS - Narrative (Details) $ in Thousands</t>
        </is>
      </c>
      <c r="B1" s="2" t="inlineStr">
        <is>
          <t>12 Months Ended</t>
        </is>
      </c>
    </row>
    <row r="2">
      <c r="B2" s="2" t="inlineStr">
        <is>
          <t>Dec. 31, 2022 USD ($) option</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ptions to renew | option</t>
        </is>
      </c>
      <c r="B4" s="6" t="n">
        <v>1</v>
      </c>
      <c r="C4" s="4" t="inlineStr">
        <is>
          <t xml:space="preserve"> </t>
        </is>
      </c>
      <c r="D4" s="4" t="inlineStr">
        <is>
          <t xml:space="preserve"> </t>
        </is>
      </c>
    </row>
    <row r="5">
      <c r="A5" s="4" t="inlineStr">
        <is>
          <t>Operating lease expense</t>
        </is>
      </c>
      <c r="B5" s="5" t="n">
        <v>153800</v>
      </c>
      <c r="C5" s="5" t="n">
        <v>140800</v>
      </c>
      <c r="D5" s="5" t="n">
        <v>152400</v>
      </c>
    </row>
    <row r="6">
      <c r="A6" s="4" t="inlineStr">
        <is>
          <t>Sublease income</t>
        </is>
      </c>
      <c r="B6" s="6" t="n">
        <v>4000</v>
      </c>
      <c r="C6" s="6" t="n">
        <v>4400</v>
      </c>
      <c r="D6" s="5" t="n">
        <v>4500</v>
      </c>
    </row>
    <row r="7">
      <c r="A7" s="4" t="inlineStr">
        <is>
          <t>Operating lease rental payments</t>
        </is>
      </c>
      <c r="B7" s="6" t="n">
        <v>146133</v>
      </c>
      <c r="C7" s="6" t="n">
        <v>144199</v>
      </c>
      <c r="D7" s="4" t="inlineStr">
        <is>
          <t xml:space="preserve"> </t>
        </is>
      </c>
    </row>
    <row r="8">
      <c r="A8" s="4" t="inlineStr">
        <is>
          <t>Present value of lease liabilities</t>
        </is>
      </c>
      <c r="B8" s="6" t="n">
        <v>607432</v>
      </c>
      <c r="C8" s="6" t="n">
        <v>593137</v>
      </c>
      <c r="D8" s="4" t="inlineStr">
        <is>
          <t xml:space="preserve"> </t>
        </is>
      </c>
    </row>
    <row r="9">
      <c r="A9" s="4" t="inlineStr">
        <is>
          <t>Operating lease ROU assets</t>
        </is>
      </c>
      <c r="B9" s="6" t="n">
        <v>532667</v>
      </c>
      <c r="C9" s="6" t="n">
        <v>531408</v>
      </c>
      <c r="D9" s="4" t="inlineStr">
        <is>
          <t xml:space="preserve"> </t>
        </is>
      </c>
    </row>
    <row r="10">
      <c r="A10" s="4" t="inlineStr">
        <is>
          <t>Santander | Office Spac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rental payments</t>
        </is>
      </c>
      <c r="B12" s="6" t="n">
        <v>5800</v>
      </c>
      <c r="C12" s="6" t="n">
        <v>5900</v>
      </c>
      <c r="D12" s="4" t="inlineStr">
        <is>
          <t xml:space="preserve"> </t>
        </is>
      </c>
    </row>
    <row r="13">
      <c r="A13" s="4" t="inlineStr">
        <is>
          <t>Present value of lease liabilities</t>
        </is>
      </c>
      <c r="B13" s="6" t="n">
        <v>700</v>
      </c>
      <c r="C13" s="6" t="n">
        <v>4300</v>
      </c>
      <c r="D13" s="4" t="inlineStr">
        <is>
          <t xml:space="preserve"> </t>
        </is>
      </c>
    </row>
    <row r="14">
      <c r="A14" s="4" t="inlineStr">
        <is>
          <t>Operating lease ROU assets</t>
        </is>
      </c>
      <c r="B14" s="5" t="n">
        <v>700</v>
      </c>
      <c r="C14" s="5" t="n">
        <v>4300</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newal term (in years)</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Renewal term (in years)</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Maturity of Lease Liabilitie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2023</t>
        </is>
      </c>
      <c r="B3" s="5" t="n">
        <v>146597</v>
      </c>
      <c r="C3" s="4" t="inlineStr">
        <is>
          <t xml:space="preserve"> </t>
        </is>
      </c>
    </row>
    <row r="4">
      <c r="A4" s="4" t="inlineStr">
        <is>
          <t>2024</t>
        </is>
      </c>
      <c r="B4" s="6" t="n">
        <v>133785</v>
      </c>
      <c r="C4" s="4" t="inlineStr">
        <is>
          <t xml:space="preserve"> </t>
        </is>
      </c>
    </row>
    <row r="5">
      <c r="A5" s="4" t="inlineStr">
        <is>
          <t>2025</t>
        </is>
      </c>
      <c r="B5" s="6" t="n">
        <v>110217</v>
      </c>
      <c r="C5" s="4" t="inlineStr">
        <is>
          <t xml:space="preserve"> </t>
        </is>
      </c>
    </row>
    <row r="6">
      <c r="A6" s="4" t="inlineStr">
        <is>
          <t>2026</t>
        </is>
      </c>
      <c r="B6" s="6" t="n">
        <v>83323</v>
      </c>
      <c r="C6" s="4" t="inlineStr">
        <is>
          <t xml:space="preserve"> </t>
        </is>
      </c>
    </row>
    <row r="7">
      <c r="A7" s="4" t="inlineStr">
        <is>
          <t>2027</t>
        </is>
      </c>
      <c r="B7" s="6" t="n">
        <v>70657</v>
      </c>
      <c r="C7" s="4" t="inlineStr">
        <is>
          <t xml:space="preserve"> </t>
        </is>
      </c>
    </row>
    <row r="8">
      <c r="A8" s="4" t="inlineStr">
        <is>
          <t>Thereafter</t>
        </is>
      </c>
      <c r="B8" s="6" t="n">
        <v>117502</v>
      </c>
      <c r="C8" s="4" t="inlineStr">
        <is>
          <t xml:space="preserve"> </t>
        </is>
      </c>
    </row>
    <row r="9">
      <c r="A9" s="4" t="inlineStr">
        <is>
          <t>Total lease liabilities</t>
        </is>
      </c>
      <c r="B9" s="6" t="n">
        <v>662081</v>
      </c>
      <c r="C9" s="4" t="inlineStr">
        <is>
          <t xml:space="preserve"> </t>
        </is>
      </c>
    </row>
    <row r="10">
      <c r="A10" s="4" t="inlineStr">
        <is>
          <t>Less: Interest</t>
        </is>
      </c>
      <c r="B10" s="6" t="n">
        <v>-54649</v>
      </c>
      <c r="C10" s="4" t="inlineStr">
        <is>
          <t xml:space="preserve"> </t>
        </is>
      </c>
    </row>
    <row r="11">
      <c r="A11" s="4" t="inlineStr">
        <is>
          <t>Present value of lease liabilities</t>
        </is>
      </c>
      <c r="B11" s="5" t="n">
        <v>607432</v>
      </c>
      <c r="C11" s="5" t="n">
        <v>5931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 Supplemental Balance Sheet Information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perating lease ROU assets</t>
        </is>
      </c>
      <c r="B3" s="5" t="n">
        <v>532667</v>
      </c>
      <c r="C3" s="5" t="n">
        <v>531408</v>
      </c>
    </row>
    <row r="4">
      <c r="A4" s="4" t="inlineStr">
        <is>
          <t>Other liabilities</t>
        </is>
      </c>
      <c r="B4" s="5" t="n">
        <v>607432</v>
      </c>
      <c r="C4" s="5" t="n">
        <v>593137</v>
      </c>
    </row>
    <row r="5">
      <c r="A5" s="4" t="inlineStr">
        <is>
          <t>Weighted-average remaining lease term (years)</t>
        </is>
      </c>
      <c r="B5" s="4" t="inlineStr">
        <is>
          <t>6 years</t>
        </is>
      </c>
      <c r="C5" s="4" t="inlineStr">
        <is>
          <t>6 years 4 months 24 days</t>
        </is>
      </c>
    </row>
    <row r="6">
      <c r="A6" s="4" t="inlineStr">
        <is>
          <t>Weighted-average discount rate</t>
        </is>
      </c>
      <c r="B6" s="9" t="n">
        <v>0.03</v>
      </c>
      <c r="C6" s="8" t="n">
        <v>0.028</v>
      </c>
    </row>
    <row r="7">
      <c r="A7" s="4" t="inlineStr">
        <is>
          <t>Operating Lease, Liability, Statement of Financial Position [Extensible List]</t>
        </is>
      </c>
      <c r="B7" s="4" t="inlineStr">
        <is>
          <t>Various other liabilities</t>
        </is>
      </c>
      <c r="C7" s="4" t="inlineStr">
        <is>
          <t>Various other liabilitie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 Other Information (Details) - USD ($) $ in Thousands</t>
        </is>
      </c>
      <c r="B1" s="2" t="inlineStr">
        <is>
          <t>12 Months Ended</t>
        </is>
      </c>
    </row>
    <row r="2">
      <c r="B2" s="2" t="inlineStr">
        <is>
          <t>Dec.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Operating cash flows from operating leases</t>
        </is>
      </c>
      <c r="B4" s="5" t="n">
        <v>-146133</v>
      </c>
      <c r="C4" s="5" t="n">
        <v>-144199</v>
      </c>
    </row>
    <row r="5">
      <c r="A5" s="4" t="inlineStr">
        <is>
          <t>Leased assets obtained in exchange for new operating lease liabilities</t>
        </is>
      </c>
      <c r="B5" s="5" t="n">
        <v>135394</v>
      </c>
      <c r="C5" s="5" t="n">
        <v>9892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8" customWidth="1" min="2" max="2"/>
    <col width="22" customWidth="1" min="3" max="3"/>
    <col width="22" customWidth="1" min="4" max="4"/>
  </cols>
  <sheetData>
    <row r="1">
      <c r="A1" s="1" t="inlineStr">
        <is>
          <t>VIEs - Narrative (Details)</t>
        </is>
      </c>
      <c r="B1" s="2" t="inlineStr">
        <is>
          <t>12 Months Ended</t>
        </is>
      </c>
    </row>
    <row r="2">
      <c r="B2" s="2" t="inlineStr">
        <is>
          <t>Dec. 31, 2022 USD ($) class</t>
        </is>
      </c>
      <c r="C2" s="2" t="inlineStr">
        <is>
          <t>Dec. 31, 2021 USD ($)</t>
        </is>
      </c>
      <c r="D2" s="2" t="inlineStr">
        <is>
          <t>Dec. 31, 2020 USD ($)</t>
        </is>
      </c>
    </row>
    <row r="3">
      <c r="A3" s="3" t="inlineStr">
        <is>
          <t>Variable Interest Entity [Line Items]</t>
        </is>
      </c>
      <c r="B3" s="4" t="inlineStr">
        <is>
          <t xml:space="preserve"> </t>
        </is>
      </c>
      <c r="C3" s="4" t="inlineStr">
        <is>
          <t xml:space="preserve"> </t>
        </is>
      </c>
      <c r="D3" s="4" t="inlineStr">
        <is>
          <t xml:space="preserve"> </t>
        </is>
      </c>
    </row>
    <row r="4">
      <c r="A4" s="4" t="inlineStr">
        <is>
          <t>Number of classes of notes payable backed by collateral | class</t>
        </is>
      </c>
      <c r="B4" s="6" t="n">
        <v>1</v>
      </c>
      <c r="C4" s="4" t="inlineStr">
        <is>
          <t xml:space="preserve"> </t>
        </is>
      </c>
      <c r="D4" s="4" t="inlineStr">
        <is>
          <t xml:space="preserve"> </t>
        </is>
      </c>
    </row>
    <row r="5">
      <c r="A5" s="4" t="inlineStr">
        <is>
          <t>VIEs, Primary Beneficiary | Trust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Gross retail installment contracts transferred to consolidated Trusts</t>
        </is>
      </c>
      <c r="B7" s="5" t="n">
        <v>31900000000</v>
      </c>
      <c r="C7" s="5" t="n">
        <v>24300000000</v>
      </c>
      <c r="D7" s="4" t="inlineStr">
        <is>
          <t xml:space="preserve"> </t>
        </is>
      </c>
    </row>
    <row r="8">
      <c r="A8" s="4" t="inlineStr">
        <is>
          <t>VIE, Not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Sales of receivables securitization</t>
        </is>
      </c>
      <c r="B10" s="6" t="n">
        <v>0</v>
      </c>
      <c r="C10" s="6" t="n">
        <v>1891278000</v>
      </c>
      <c r="D10" s="5" t="n">
        <v>1148587000</v>
      </c>
    </row>
    <row r="11">
      <c r="A11" s="4" t="inlineStr">
        <is>
          <t>Gain (loss) on retail installment contracts</t>
        </is>
      </c>
      <c r="B11" s="6" t="n">
        <v>0</v>
      </c>
      <c r="C11" s="6" t="n">
        <v>7200000</v>
      </c>
      <c r="D11" s="5" t="n">
        <v>-40600000</v>
      </c>
    </row>
    <row r="12">
      <c r="A12" s="4" t="inlineStr">
        <is>
          <t>VIE, Not Primary Beneficiary | Debt</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VIE, maximum exposure to loss</t>
        </is>
      </c>
      <c r="B14" s="6" t="n">
        <v>52000000</v>
      </c>
      <c r="C14" s="6" t="n">
        <v>90000000</v>
      </c>
      <c r="D14" s="4" t="inlineStr">
        <is>
          <t xml:space="preserve"> </t>
        </is>
      </c>
    </row>
    <row r="15">
      <c r="A15" s="4" t="inlineStr">
        <is>
          <t>VIE, Not Primary Beneficiary | Equity Investment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VIE, maximum exposure to loss</t>
        </is>
      </c>
      <c r="B17" s="5" t="n">
        <v>2000000</v>
      </c>
      <c r="C17" s="5" t="n">
        <v>3000000</v>
      </c>
      <c r="D1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IEs - Assets and Liabilities of VIEs (Details) - USD ($) $ in Thousands</t>
        </is>
      </c>
      <c r="C1" s="2" t="inlineStr">
        <is>
          <t>Dec. 31, 2022</t>
        </is>
      </c>
      <c r="E1" s="2" t="inlineStr">
        <is>
          <t>Dec. 31, 2021</t>
        </is>
      </c>
      <c r="G1" s="2" t="inlineStr">
        <is>
          <t>Dec. 31, 2020</t>
        </is>
      </c>
    </row>
    <row r="2">
      <c r="A2" s="3" t="inlineStr">
        <is>
          <t>Assets</t>
        </is>
      </c>
      <c r="C2" s="4" t="inlineStr">
        <is>
          <t xml:space="preserve"> </t>
        </is>
      </c>
      <c r="E2" s="4" t="inlineStr">
        <is>
          <t xml:space="preserve"> </t>
        </is>
      </c>
      <c r="G2" s="4" t="inlineStr">
        <is>
          <t xml:space="preserve"> </t>
        </is>
      </c>
    </row>
    <row r="3">
      <c r="A3" s="4" t="inlineStr">
        <is>
          <t>Restricted cash</t>
        </is>
      </c>
      <c r="C3" s="5" t="n">
        <v>6346248</v>
      </c>
      <c r="D3" s="4" t="inlineStr">
        <is>
          <t>[1]</t>
        </is>
      </c>
      <c r="E3" s="5" t="n">
        <v>5711705</v>
      </c>
      <c r="F3" s="4" t="inlineStr">
        <is>
          <t>[1]</t>
        </is>
      </c>
      <c r="G3" s="5" t="n">
        <v>5300000</v>
      </c>
    </row>
    <row r="4">
      <c r="A4" s="4" t="inlineStr">
        <is>
          <t>LHFI</t>
        </is>
      </c>
      <c r="B4" s="4" t="inlineStr">
        <is>
          <t>[1],[2]</t>
        </is>
      </c>
      <c r="C4" s="6" t="n">
        <v>97338329</v>
      </c>
      <c r="E4" s="6" t="n">
        <v>92075812</v>
      </c>
      <c r="G4" s="4" t="inlineStr">
        <is>
          <t xml:space="preserve"> </t>
        </is>
      </c>
    </row>
    <row r="5">
      <c r="A5" s="4" t="inlineStr">
        <is>
          <t>Operating lease assets, net</t>
        </is>
      </c>
      <c r="B5" s="4" t="inlineStr">
        <is>
          <t>[1],[3]</t>
        </is>
      </c>
      <c r="C5" s="6" t="n">
        <v>14267111</v>
      </c>
      <c r="E5" s="6" t="n">
        <v>15406402</v>
      </c>
      <c r="G5" s="4" t="inlineStr">
        <is>
          <t xml:space="preserve"> </t>
        </is>
      </c>
    </row>
    <row r="6">
      <c r="A6" s="4" t="inlineStr">
        <is>
          <t>Various other assets</t>
        </is>
      </c>
      <c r="B6" s="4" t="inlineStr">
        <is>
          <t>[1],[4]</t>
        </is>
      </c>
      <c r="C6" s="6" t="n">
        <v>4746450</v>
      </c>
      <c r="E6" s="6" t="n">
        <v>3335423</v>
      </c>
      <c r="G6" s="4" t="inlineStr">
        <is>
          <t xml:space="preserve"> </t>
        </is>
      </c>
    </row>
    <row r="7">
      <c r="A7" s="4" t="inlineStr">
        <is>
          <t>TOTAL ASSETS</t>
        </is>
      </c>
      <c r="C7" s="6" t="n">
        <v>168194320</v>
      </c>
      <c r="E7" s="6" t="n">
        <v>159821231</v>
      </c>
      <c r="G7" s="5" t="n">
        <v>149432676</v>
      </c>
    </row>
    <row r="8">
      <c r="A8" s="3" t="inlineStr">
        <is>
          <t>Liabilities</t>
        </is>
      </c>
      <c r="C8" s="4" t="inlineStr">
        <is>
          <t xml:space="preserve"> </t>
        </is>
      </c>
      <c r="E8" s="4" t="inlineStr">
        <is>
          <t xml:space="preserve"> </t>
        </is>
      </c>
      <c r="G8" s="4" t="inlineStr">
        <is>
          <t xml:space="preserve"> </t>
        </is>
      </c>
    </row>
    <row r="9">
      <c r="A9" s="4" t="inlineStr">
        <is>
          <t>Various other liabilities</t>
        </is>
      </c>
      <c r="B9" s="4" t="inlineStr">
        <is>
          <t>[1]</t>
        </is>
      </c>
      <c r="C9" s="6" t="n">
        <v>2606611</v>
      </c>
      <c r="E9" s="6" t="n">
        <v>1119897</v>
      </c>
      <c r="G9" s="4" t="inlineStr">
        <is>
          <t xml:space="preserve"> </t>
        </is>
      </c>
    </row>
    <row r="10">
      <c r="A10" s="4" t="inlineStr">
        <is>
          <t>TOTAL LIABILITIES</t>
        </is>
      </c>
      <c r="C10" s="6" t="n">
        <v>150264598</v>
      </c>
      <c r="E10" s="6" t="n">
        <v>135353881</v>
      </c>
      <c r="G10" s="4" t="inlineStr">
        <is>
          <t xml:space="preserve"> </t>
        </is>
      </c>
    </row>
    <row r="11">
      <c r="A11" s="4" t="inlineStr">
        <is>
          <t>Leased vehicles</t>
        </is>
      </c>
      <c r="C11" s="4" t="inlineStr">
        <is>
          <t xml:space="preserve"> </t>
        </is>
      </c>
      <c r="E11" s="4" t="inlineStr">
        <is>
          <t xml:space="preserve"> </t>
        </is>
      </c>
      <c r="G11" s="4" t="inlineStr">
        <is>
          <t xml:space="preserve"> </t>
        </is>
      </c>
    </row>
    <row r="12">
      <c r="A12" s="3" t="inlineStr">
        <is>
          <t>Assets</t>
        </is>
      </c>
      <c r="C12" s="4" t="inlineStr">
        <is>
          <t xml:space="preserve"> </t>
        </is>
      </c>
      <c r="E12" s="4" t="inlineStr">
        <is>
          <t xml:space="preserve"> </t>
        </is>
      </c>
      <c r="G12" s="4" t="inlineStr">
        <is>
          <t xml:space="preserve"> </t>
        </is>
      </c>
    </row>
    <row r="13">
      <c r="A13" s="4" t="inlineStr">
        <is>
          <t>Operating lease assets, net</t>
        </is>
      </c>
      <c r="C13" s="6" t="n">
        <v>14265912</v>
      </c>
      <c r="E13" s="6" t="n">
        <v>15404620</v>
      </c>
      <c r="G13" s="4" t="inlineStr">
        <is>
          <t xml:space="preserve"> </t>
        </is>
      </c>
    </row>
    <row r="14">
      <c r="A14" s="4" t="inlineStr">
        <is>
          <t>VIEs, Primary Beneficiary</t>
        </is>
      </c>
      <c r="C14" s="4" t="inlineStr">
        <is>
          <t xml:space="preserve"> </t>
        </is>
      </c>
      <c r="E14" s="4" t="inlineStr">
        <is>
          <t xml:space="preserve"> </t>
        </is>
      </c>
      <c r="G14" s="4" t="inlineStr">
        <is>
          <t xml:space="preserve"> </t>
        </is>
      </c>
    </row>
    <row r="15">
      <c r="A15" s="3" t="inlineStr">
        <is>
          <t>Assets</t>
        </is>
      </c>
      <c r="C15" s="4" t="inlineStr">
        <is>
          <t xml:space="preserve"> </t>
        </is>
      </c>
      <c r="E15" s="4" t="inlineStr">
        <is>
          <t xml:space="preserve"> </t>
        </is>
      </c>
      <c r="G15" s="4" t="inlineStr">
        <is>
          <t xml:space="preserve"> </t>
        </is>
      </c>
    </row>
    <row r="16">
      <c r="A16" s="4" t="inlineStr">
        <is>
          <t>Restricted cash</t>
        </is>
      </c>
      <c r="C16" s="6" t="n">
        <v>923485</v>
      </c>
      <c r="E16" s="6" t="n">
        <v>1637311</v>
      </c>
      <c r="G16" s="4" t="inlineStr">
        <is>
          <t xml:space="preserve"> </t>
        </is>
      </c>
    </row>
    <row r="17">
      <c r="A17" s="4" t="inlineStr">
        <is>
          <t>LHFI</t>
        </is>
      </c>
      <c r="C17" s="6" t="n">
        <v>27138450</v>
      </c>
      <c r="E17" s="6" t="n">
        <v>20551716</v>
      </c>
      <c r="G17" s="4" t="inlineStr">
        <is>
          <t xml:space="preserve"> </t>
        </is>
      </c>
    </row>
    <row r="18">
      <c r="A18" s="4" t="inlineStr">
        <is>
          <t>Operating lease assets, net</t>
        </is>
      </c>
      <c r="C18" s="6" t="n">
        <v>14267111</v>
      </c>
      <c r="E18" s="6" t="n">
        <v>14668336</v>
      </c>
      <c r="G18" s="4" t="inlineStr">
        <is>
          <t xml:space="preserve"> </t>
        </is>
      </c>
    </row>
    <row r="19">
      <c r="A19" s="4" t="inlineStr">
        <is>
          <t>Various other assets</t>
        </is>
      </c>
      <c r="C19" s="6" t="n">
        <v>716707</v>
      </c>
      <c r="E19" s="6" t="n">
        <v>629364</v>
      </c>
      <c r="G19" s="4" t="inlineStr">
        <is>
          <t xml:space="preserve"> </t>
        </is>
      </c>
    </row>
    <row r="20">
      <c r="A20" s="4" t="inlineStr">
        <is>
          <t>TOTAL ASSETS</t>
        </is>
      </c>
      <c r="C20" s="6" t="n">
        <v>43045753</v>
      </c>
      <c r="E20" s="6" t="n">
        <v>37486727</v>
      </c>
      <c r="G20" s="4" t="inlineStr">
        <is>
          <t xml:space="preserve"> </t>
        </is>
      </c>
    </row>
    <row r="21">
      <c r="A21" s="3" t="inlineStr">
        <is>
          <t>Liabilities</t>
        </is>
      </c>
      <c r="C21" s="4" t="inlineStr">
        <is>
          <t xml:space="preserve"> </t>
        </is>
      </c>
      <c r="E21" s="4" t="inlineStr">
        <is>
          <t xml:space="preserve"> </t>
        </is>
      </c>
      <c r="G21" s="4" t="inlineStr">
        <is>
          <t xml:space="preserve"> </t>
        </is>
      </c>
    </row>
    <row r="22">
      <c r="A22" s="4" t="inlineStr">
        <is>
          <t>Notes payable</t>
        </is>
      </c>
      <c r="C22" s="6" t="n">
        <v>31582685</v>
      </c>
      <c r="E22" s="6" t="n">
        <v>29199966</v>
      </c>
      <c r="G22" s="4" t="inlineStr">
        <is>
          <t xml:space="preserve"> </t>
        </is>
      </c>
    </row>
    <row r="23">
      <c r="A23" s="4" t="inlineStr">
        <is>
          <t>Various other liabilities</t>
        </is>
      </c>
      <c r="C23" s="6" t="n">
        <v>137989</v>
      </c>
      <c r="E23" s="6" t="n">
        <v>81098</v>
      </c>
      <c r="G23" s="4" t="inlineStr">
        <is>
          <t xml:space="preserve"> </t>
        </is>
      </c>
    </row>
    <row r="24">
      <c r="A24" s="4" t="inlineStr">
        <is>
          <t>TOTAL LIABILITIES</t>
        </is>
      </c>
      <c r="C24" s="6" t="n">
        <v>31720674</v>
      </c>
      <c r="E24" s="6" t="n">
        <v>29281064</v>
      </c>
      <c r="G24" s="4" t="inlineStr">
        <is>
          <t xml:space="preserve"> </t>
        </is>
      </c>
    </row>
    <row r="25">
      <c r="A25" s="4" t="inlineStr">
        <is>
          <t>VIEs, Primary Beneficiary | Leased vehicles</t>
        </is>
      </c>
      <c r="C25" s="4" t="inlineStr">
        <is>
          <t xml:space="preserve"> </t>
        </is>
      </c>
      <c r="E25" s="4" t="inlineStr">
        <is>
          <t xml:space="preserve"> </t>
        </is>
      </c>
      <c r="G25" s="4" t="inlineStr">
        <is>
          <t xml:space="preserve"> </t>
        </is>
      </c>
    </row>
    <row r="26">
      <c r="A26" s="3" t="inlineStr">
        <is>
          <t>Assets</t>
        </is>
      </c>
      <c r="C26" s="4" t="inlineStr">
        <is>
          <t xml:space="preserve"> </t>
        </is>
      </c>
      <c r="E26" s="4" t="inlineStr">
        <is>
          <t xml:space="preserve"> </t>
        </is>
      </c>
      <c r="G26" s="4" t="inlineStr">
        <is>
          <t xml:space="preserve"> </t>
        </is>
      </c>
    </row>
    <row r="27">
      <c r="A27" s="4" t="inlineStr">
        <is>
          <t>Operating lease assets, net</t>
        </is>
      </c>
      <c r="C27" s="5" t="n">
        <v>4800000</v>
      </c>
      <c r="E27" s="5" t="n">
        <v>3200000</v>
      </c>
      <c r="G27" s="4" t="inlineStr">
        <is>
          <t xml:space="preserve"> </t>
        </is>
      </c>
    </row>
    <row r="28"/>
    <row r="29">
      <c r="A29" s="4" t="inlineStr">
        <is>
          <t>[1]The Company has interests in certain Trusts that are considered VIEs for accounting purposes. At December 31, 2022 and December 31, 2021, LHFI included $27.1 billion and $20.6 billion, LHFS included zero  and zero , Operating leases assets, net included $14.3 billion and $14.7 billion, restricted cash included $923.5 million and $1.6 billion, Other assets included $716.7 million and $629.4 million, Borrowings and other debt obligations included $31.6 billion and $29.2 billion, and Other liabilities included $138.0 million and $81.1 million of assets or liabilities that were included within VIEs, respectively. See Note 8 to these  Consolidated Financial Statements for additional information.[2]LHFI includes $20.9 million and $33.5 million of loans recorded at fair value at December 31, 2022 and December 31, 2021, respectively.[3]Net of accumulated depreciation of $3.7 billion and $3.8 billion at December 31, 2022 and December 31, 2021, respectively.[4]Includes MSRs of $107.4 million and $79.1 million at December 31, 2022 and December 31, 2021, respectively, for which the Company has elected the FVO. See Note 15 to these  Consolidated Financial Statements for additional information.</t>
        </is>
      </c>
    </row>
  </sheetData>
  <mergeCells count="5">
    <mergeCell ref="A1:B1"/>
    <mergeCell ref="C1:D1"/>
    <mergeCell ref="E1:F1"/>
    <mergeCell ref="A28:F28"/>
    <mergeCell ref="A29:F2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6" customWidth="1" min="2" max="2"/>
    <col width="16" customWidth="1" min="3" max="3"/>
    <col width="16" customWidth="1" min="4" max="4"/>
  </cols>
  <sheetData>
    <row r="1">
      <c r="A1" s="1" t="inlineStr">
        <is>
          <t>VIEs - Cash Flow Summary (Details) - USD ($)</t>
        </is>
      </c>
      <c r="B1" s="2" t="inlineStr">
        <is>
          <t>12 Months Ended</t>
        </is>
      </c>
    </row>
    <row r="2">
      <c r="B2" s="2" t="inlineStr">
        <is>
          <t>Dec. 31, 2022</t>
        </is>
      </c>
      <c r="C2" s="2" t="inlineStr">
        <is>
          <t>Dec. 31, 2021</t>
        </is>
      </c>
      <c r="D2" s="2" t="inlineStr">
        <is>
          <t>Dec. 31, 2020</t>
        </is>
      </c>
    </row>
    <row r="3">
      <c r="A3" s="4" t="inlineStr">
        <is>
          <t>VIEs, Primary Beneficiary | Trusts</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Assets securitized</t>
        </is>
      </c>
      <c r="B5" s="5" t="n">
        <v>21141471000</v>
      </c>
      <c r="C5" s="5" t="n">
        <v>22023982000</v>
      </c>
      <c r="D5" s="5" t="n">
        <v>18288882000</v>
      </c>
    </row>
    <row r="6">
      <c r="A6" s="4" t="inlineStr">
        <is>
          <t>Net proceeds from new securitizations</t>
        </is>
      </c>
      <c r="B6" s="6" t="n">
        <v>14796827000</v>
      </c>
      <c r="C6" s="6" t="n">
        <v>19353730000</v>
      </c>
      <c r="D6" s="6" t="n">
        <v>14319697000</v>
      </c>
    </row>
    <row r="7">
      <c r="A7" s="4" t="inlineStr">
        <is>
          <t>Net proceeds on retained bonds</t>
        </is>
      </c>
      <c r="B7" s="6" t="n">
        <v>2674884000</v>
      </c>
      <c r="C7" s="6" t="n">
        <v>241233000</v>
      </c>
      <c r="D7" s="6" t="n">
        <v>58491000</v>
      </c>
    </row>
    <row r="8">
      <c r="A8" s="4" t="inlineStr">
        <is>
          <t>Cash received for servicing fees</t>
        </is>
      </c>
      <c r="B8" s="6" t="n">
        <v>942993000</v>
      </c>
      <c r="C8" s="6" t="n">
        <v>956291000</v>
      </c>
      <c r="D8" s="6" t="n">
        <v>976307000</v>
      </c>
    </row>
    <row r="9">
      <c r="A9" s="4" t="inlineStr">
        <is>
          <t>Net distributions from Trusts</t>
        </is>
      </c>
      <c r="B9" s="6" t="n">
        <v>3734402000</v>
      </c>
      <c r="C9" s="6" t="n">
        <v>5645995000</v>
      </c>
      <c r="D9" s="6" t="n">
        <v>3940774000</v>
      </c>
    </row>
    <row r="10">
      <c r="A10" s="4" t="inlineStr">
        <is>
          <t>Total cash received from Trusts</t>
        </is>
      </c>
      <c r="B10" s="6" t="n">
        <v>22149106000</v>
      </c>
      <c r="C10" s="6" t="n">
        <v>26197249000</v>
      </c>
      <c r="D10" s="6" t="n">
        <v>19295269000</v>
      </c>
    </row>
    <row r="11">
      <c r="A11" s="4" t="inlineStr">
        <is>
          <t>VIE, Not Primary Beneficiary</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Receivables securitized</t>
        </is>
      </c>
      <c r="B13" s="6" t="n">
        <v>0</v>
      </c>
      <c r="C13" s="6" t="n">
        <v>1891278000</v>
      </c>
      <c r="D13" s="6" t="n">
        <v>1148587000</v>
      </c>
    </row>
    <row r="14">
      <c r="A14" s="4" t="inlineStr">
        <is>
          <t>Net proceeds from new securitizations</t>
        </is>
      </c>
      <c r="B14" s="6" t="n">
        <v>0</v>
      </c>
      <c r="C14" s="6" t="n">
        <v>1779532000</v>
      </c>
      <c r="D14" s="6" t="n">
        <v>1052541000</v>
      </c>
    </row>
    <row r="15">
      <c r="A15" s="4" t="inlineStr">
        <is>
          <t>Cash received for servicing fees</t>
        </is>
      </c>
      <c r="B15" s="6" t="n">
        <v>19735000</v>
      </c>
      <c r="C15" s="6" t="n">
        <v>30952000</v>
      </c>
      <c r="D15" s="6" t="n">
        <v>24256000</v>
      </c>
    </row>
    <row r="16">
      <c r="A16" s="4" t="inlineStr">
        <is>
          <t>Total cash received from Trusts</t>
        </is>
      </c>
      <c r="B16" s="5" t="n">
        <v>19735000</v>
      </c>
      <c r="C16" s="5" t="n">
        <v>1810484000</v>
      </c>
      <c r="D16" s="5" t="n">
        <v>1076797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 Off-balance Sheet Portfolio (Details) - VIE, Not Primary Beneficiary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Total serviced for other portfolio</t>
        </is>
      </c>
      <c r="B3" s="5" t="n">
        <v>1288900</v>
      </c>
      <c r="C3" s="5" t="n">
        <v>2371976</v>
      </c>
    </row>
    <row r="4">
      <c r="A4" s="4" t="inlineStr">
        <is>
          <t>Third-party SCART serviced securitization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serviced for other portfolio</t>
        </is>
      </c>
      <c r="B6" s="6" t="n">
        <v>1088580</v>
      </c>
      <c r="C6" s="6" t="n">
        <v>1817936</v>
      </c>
    </row>
    <row r="7">
      <c r="A7" s="4" t="inlineStr">
        <is>
          <t>SC</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Total serviced for other portfolio</t>
        </is>
      </c>
      <c r="B9" s="5" t="n">
        <v>200320</v>
      </c>
      <c r="C9" s="5" t="n">
        <v>5540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 Summary of Deposits and Other Customer Accounts (Details) - USD ($) $ in Thousands</t>
        </is>
      </c>
      <c r="B1" s="2" t="inlineStr">
        <is>
          <t>Dec. 31, 2022</t>
        </is>
      </c>
      <c r="C1" s="2" t="inlineStr">
        <is>
          <t>Dec. 31, 2021</t>
        </is>
      </c>
    </row>
    <row r="2">
      <c r="A2" s="3" t="inlineStr">
        <is>
          <t>Balance</t>
        </is>
      </c>
      <c r="B2" s="4" t="inlineStr">
        <is>
          <t xml:space="preserve"> </t>
        </is>
      </c>
      <c r="C2" s="4" t="inlineStr">
        <is>
          <t xml:space="preserve"> </t>
        </is>
      </c>
    </row>
    <row r="3">
      <c r="A3" s="4" t="inlineStr">
        <is>
          <t>Interest-bearing demand deposits</t>
        </is>
      </c>
      <c r="B3" s="5" t="n">
        <v>12950737</v>
      </c>
      <c r="C3" s="5" t="n">
        <v>16335499</v>
      </c>
    </row>
    <row r="4">
      <c r="A4" s="4" t="inlineStr">
        <is>
          <t>Non-interest-bearing demand deposits</t>
        </is>
      </c>
      <c r="B4" s="6" t="n">
        <v>18082061</v>
      </c>
      <c r="C4" s="6" t="n">
        <v>22443957</v>
      </c>
    </row>
    <row r="5">
      <c r="A5" s="4" t="inlineStr">
        <is>
          <t>Savings</t>
        </is>
      </c>
      <c r="B5" s="6" t="n">
        <v>5282259</v>
      </c>
      <c r="C5" s="6" t="n">
        <v>5564934</v>
      </c>
    </row>
    <row r="6">
      <c r="A6" s="4" t="inlineStr">
        <is>
          <t>Customer repurchase accounts</t>
        </is>
      </c>
      <c r="B6" s="6" t="n">
        <v>338421</v>
      </c>
      <c r="C6" s="6" t="n">
        <v>338698</v>
      </c>
    </row>
    <row r="7">
      <c r="A7" s="4" t="inlineStr">
        <is>
          <t>Money market</t>
        </is>
      </c>
      <c r="B7" s="6" t="n">
        <v>29369827</v>
      </c>
      <c r="C7" s="6" t="n">
        <v>34390613</v>
      </c>
    </row>
    <row r="8">
      <c r="A8" s="4" t="inlineStr">
        <is>
          <t>CDs</t>
        </is>
      </c>
      <c r="B8" s="6" t="n">
        <v>13105236</v>
      </c>
      <c r="C8" s="6" t="n">
        <v>2524471</v>
      </c>
    </row>
    <row r="9">
      <c r="A9" s="4" t="inlineStr">
        <is>
          <t>Total deposits</t>
        </is>
      </c>
      <c r="B9" s="5" t="n">
        <v>79128541</v>
      </c>
      <c r="C9" s="5" t="n">
        <v>81598172</v>
      </c>
    </row>
    <row r="10">
      <c r="A10" s="3" t="inlineStr">
        <is>
          <t>Percent of total deposits</t>
        </is>
      </c>
      <c r="B10" s="4" t="inlineStr">
        <is>
          <t xml:space="preserve"> </t>
        </is>
      </c>
      <c r="C10" s="4" t="inlineStr">
        <is>
          <t xml:space="preserve"> </t>
        </is>
      </c>
    </row>
    <row r="11">
      <c r="A11" s="4" t="inlineStr">
        <is>
          <t>Interest-bearing demand deposits (as a percent)</t>
        </is>
      </c>
      <c r="B11" s="8" t="n">
        <v>0.164</v>
      </c>
      <c r="C11" s="9" t="n">
        <v>0.2</v>
      </c>
    </row>
    <row r="12">
      <c r="A12" s="4" t="inlineStr">
        <is>
          <t>Non-interest-bearing demand deposits (as a percent)</t>
        </is>
      </c>
      <c r="B12" s="8" t="n">
        <v>0.229</v>
      </c>
      <c r="C12" s="8" t="n">
        <v>0.275</v>
      </c>
    </row>
    <row r="13">
      <c r="A13" s="4" t="inlineStr">
        <is>
          <t>Savings (as a percent)</t>
        </is>
      </c>
      <c r="B13" s="8" t="n">
        <v>0.067</v>
      </c>
      <c r="C13" s="8" t="n">
        <v>0.068</v>
      </c>
    </row>
    <row r="14">
      <c r="A14" s="4" t="inlineStr">
        <is>
          <t>Customer repurchase accounts (as a percent)</t>
        </is>
      </c>
      <c r="B14" s="8" t="n">
        <v>0.004</v>
      </c>
      <c r="C14" s="8" t="n">
        <v>0.004</v>
      </c>
    </row>
    <row r="15">
      <c r="A15" s="4" t="inlineStr">
        <is>
          <t>Money market (as a percent)</t>
        </is>
      </c>
      <c r="B15" s="9" t="n">
        <v>0.37</v>
      </c>
      <c r="C15" s="8" t="n">
        <v>0.421</v>
      </c>
    </row>
    <row r="16">
      <c r="A16" s="4" t="inlineStr">
        <is>
          <t>CDs (as a percent)</t>
        </is>
      </c>
      <c r="B16" s="8" t="n">
        <v>0.166</v>
      </c>
      <c r="C16" s="8" t="n">
        <v>0.032</v>
      </c>
    </row>
    <row r="17">
      <c r="A17" s="4" t="inlineStr">
        <is>
          <t>Total deposits (as a percent)</t>
        </is>
      </c>
      <c r="B17" s="9" t="n">
        <v>1</v>
      </c>
      <c r="C17" s="9" t="n">
        <v>1</v>
      </c>
    </row>
    <row r="18">
      <c r="A18" s="4" t="inlineStr">
        <is>
          <t>Foreign deposits</t>
        </is>
      </c>
      <c r="B18" s="5" t="n">
        <v>5900000</v>
      </c>
      <c r="C18" s="5" t="n">
        <v>64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Parenthetical) $ in Thousands</t>
        </is>
      </c>
      <c r="B1" s="2" t="inlineStr">
        <is>
          <t>12 Months Ended</t>
        </is>
      </c>
    </row>
    <row r="2">
      <c r="B2" s="2" t="inlineStr">
        <is>
          <t>Dec. 31, 2021 USD ($)</t>
        </is>
      </c>
    </row>
    <row r="3">
      <c r="A3" s="4" t="inlineStr">
        <is>
          <t>Proceeds from sales of and collections on LHFS</t>
        </is>
      </c>
      <c r="B3" s="5" t="n">
        <v>2853517</v>
      </c>
      <c r="C3" s="4" t="inlineStr">
        <is>
          <t>[1]</t>
        </is>
      </c>
    </row>
    <row r="4">
      <c r="A4" s="4" t="inlineStr">
        <is>
          <t>Proceeds from sales of LHFI</t>
        </is>
      </c>
      <c r="B4" s="6" t="n">
        <v>3332062</v>
      </c>
      <c r="C4" s="4" t="inlineStr">
        <is>
          <t>[2]</t>
        </is>
      </c>
    </row>
    <row r="5">
      <c r="A5" s="4" t="inlineStr">
        <is>
          <t>Cash and cash equivalents</t>
        </is>
      </c>
      <c r="B5" s="6" t="n">
        <v>19305530</v>
      </c>
    </row>
    <row r="6">
      <c r="A6" s="4" t="inlineStr">
        <is>
          <t>Restricted cash</t>
        </is>
      </c>
      <c r="B6" s="6" t="n">
        <v>5711705</v>
      </c>
      <c r="C6" s="4" t="inlineStr">
        <is>
          <t>[3]</t>
        </is>
      </c>
    </row>
    <row r="7">
      <c r="A7" s="4" t="inlineStr">
        <is>
          <t>Consumer | Personal Loans</t>
        </is>
      </c>
      <c r="B7" s="4" t="inlineStr">
        <is>
          <t xml:space="preserve"> </t>
        </is>
      </c>
    </row>
    <row r="8">
      <c r="A8" s="4" t="inlineStr">
        <is>
          <t>Proceeds from sales of and collections on LHFS</t>
        </is>
      </c>
      <c r="B8" s="6" t="n">
        <v>608000</v>
      </c>
    </row>
    <row r="9">
      <c r="A9" s="4" t="inlineStr">
        <is>
          <t>Proceeds from sales of LHFI</t>
        </is>
      </c>
      <c r="B9" s="5" t="n">
        <v>188000</v>
      </c>
    </row>
    <row r="10"/>
    <row r="11">
      <c r="A11" s="4" t="inlineStr">
        <is>
          <t>[1]Includes sales proceeds from Bluestem portfolio sale of $608 million for loans originated as HFS for the year ended December 31, 2021.[2]Includes sales proceeds from Bluestem portfolio sale of $188 million for loans originated as HFI for the year ended December 31, 2021.[3]The Company has interests in certain Trusts that are considered VIEs for accounting purposes. At December 31, 2022 and December 31, 2021, LHFI included $27.1 billion and $20.6 billion, LHFS included zero  and zero , Operating leases assets, net included $14.3 billion and $14.7 billion, restricted cash included $923.5 million and $1.6 billion, Other assets included $716.7 million and $629.4 million, Borrowings and other debt obligations included $31.6 billion and $29.2 billion, and Other liabilities included $138.0 million and $81.1 million of assets or liabilities that were included within VIEs, respectively. See Note 8 to these  Consolidated Financial Statements for additional information.</t>
        </is>
      </c>
    </row>
  </sheetData>
  <mergeCells count="5">
    <mergeCell ref="A1:A2"/>
    <mergeCell ref="B1:C1"/>
    <mergeCell ref="B2:C2"/>
    <mergeCell ref="A10:C10"/>
    <mergeCell ref="A11:C1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 Narrative (Details) - USD ($) $ in Millions</t>
        </is>
      </c>
      <c r="B1" s="2" t="inlineStr">
        <is>
          <t>Dec. 31,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Securities pledged as collateral, fair value</t>
        </is>
      </c>
      <c r="B3" s="5" t="n">
        <v>5800</v>
      </c>
      <c r="C3" s="5" t="n">
        <v>5300</v>
      </c>
    </row>
    <row r="4">
      <c r="A4" s="4" t="inlineStr">
        <is>
          <t>Demand deposit overdrafts that have been reclassified as loan balances</t>
        </is>
      </c>
      <c r="B4" s="6" t="n">
        <v>150</v>
      </c>
      <c r="C4" s="11" t="n">
        <v>133.1</v>
      </c>
    </row>
    <row r="5">
      <c r="A5" s="4" t="inlineStr">
        <is>
          <t>CD in denominations greater than $250,000</t>
        </is>
      </c>
      <c r="B5" s="6" t="n">
        <v>2900</v>
      </c>
      <c r="C5" s="6" t="n">
        <v>635</v>
      </c>
    </row>
    <row r="6">
      <c r="A6" s="4" t="inlineStr">
        <is>
          <t>Public fund deposits</t>
        </is>
      </c>
      <c r="B6" s="4" t="inlineStr">
        <is>
          <t xml:space="preserve"> </t>
        </is>
      </c>
      <c r="C6" s="4" t="inlineStr">
        <is>
          <t xml:space="preserve"> </t>
        </is>
      </c>
    </row>
    <row r="7">
      <c r="A7" s="3" t="inlineStr">
        <is>
          <t>Financial Instruments Owned and Pledged as Collateral [Line Items]</t>
        </is>
      </c>
      <c r="B7" s="4" t="inlineStr">
        <is>
          <t xml:space="preserve"> </t>
        </is>
      </c>
      <c r="C7" s="4" t="inlineStr">
        <is>
          <t xml:space="preserve"> </t>
        </is>
      </c>
    </row>
    <row r="8">
      <c r="A8" s="4" t="inlineStr">
        <is>
          <t>Securities pledged as collateral, fair value</t>
        </is>
      </c>
      <c r="B8" s="5" t="n">
        <v>2700</v>
      </c>
      <c r="C8" s="5" t="n">
        <v>32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AND OTHER CUSTOMER ACCOUNTS - Interest Expense on Deposits (Details) - USD ($) $ in Thousands</t>
        </is>
      </c>
      <c r="B1" s="2" t="inlineStr">
        <is>
          <t>12 Months Ended</t>
        </is>
      </c>
    </row>
    <row r="2">
      <c r="B2" s="2" t="inlineStr">
        <is>
          <t>Dec. 31, 2022</t>
        </is>
      </c>
      <c r="C2" s="2" t="inlineStr">
        <is>
          <t>Dec. 31, 2021</t>
        </is>
      </c>
      <c r="D2" s="2" t="inlineStr">
        <is>
          <t>Dec. 31, 2020</t>
        </is>
      </c>
    </row>
    <row r="3">
      <c r="A3" s="3" t="inlineStr">
        <is>
          <t>Deposits [Abstract]</t>
        </is>
      </c>
      <c r="B3" s="4" t="inlineStr">
        <is>
          <t xml:space="preserve"> </t>
        </is>
      </c>
      <c r="C3" s="4" t="inlineStr">
        <is>
          <t xml:space="preserve"> </t>
        </is>
      </c>
      <c r="D3" s="4" t="inlineStr">
        <is>
          <t xml:space="preserve"> </t>
        </is>
      </c>
    </row>
    <row r="4">
      <c r="A4" s="4" t="inlineStr">
        <is>
          <t>Interest-bearing demand deposits</t>
        </is>
      </c>
      <c r="B4" s="5" t="n">
        <v>28303</v>
      </c>
      <c r="C4" s="5" t="n">
        <v>5973</v>
      </c>
      <c r="D4" s="5" t="n">
        <v>22878</v>
      </c>
    </row>
    <row r="5">
      <c r="A5" s="4" t="inlineStr">
        <is>
          <t>Savings</t>
        </is>
      </c>
      <c r="B5" s="6" t="n">
        <v>2421</v>
      </c>
      <c r="C5" s="6" t="n">
        <v>2021</v>
      </c>
      <c r="D5" s="6" t="n">
        <v>7806</v>
      </c>
    </row>
    <row r="6">
      <c r="A6" s="4" t="inlineStr">
        <is>
          <t>Customer repurchase accounts</t>
        </is>
      </c>
      <c r="B6" s="6" t="n">
        <v>245</v>
      </c>
      <c r="C6" s="6" t="n">
        <v>262</v>
      </c>
      <c r="D6" s="6" t="n">
        <v>647</v>
      </c>
    </row>
    <row r="7">
      <c r="A7" s="4" t="inlineStr">
        <is>
          <t>Money market</t>
        </is>
      </c>
      <c r="B7" s="6" t="n">
        <v>172317</v>
      </c>
      <c r="C7" s="6" t="n">
        <v>55463</v>
      </c>
      <c r="D7" s="6" t="n">
        <v>164730</v>
      </c>
    </row>
    <row r="8">
      <c r="A8" s="4" t="inlineStr">
        <is>
          <t>CDs</t>
        </is>
      </c>
      <c r="B8" s="6" t="n">
        <v>101248</v>
      </c>
      <c r="C8" s="6" t="n">
        <v>23384</v>
      </c>
      <c r="D8" s="6" t="n">
        <v>94344</v>
      </c>
    </row>
    <row r="9">
      <c r="A9" s="4" t="inlineStr">
        <is>
          <t>Total deposits</t>
        </is>
      </c>
      <c r="B9" s="5" t="n">
        <v>304534</v>
      </c>
      <c r="C9" s="5" t="n">
        <v>87103</v>
      </c>
      <c r="D9" s="5" t="n">
        <v>29040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POSITS AND OTHER CUSTOMER ACCOUNTS - CD Maturity of $100,000 or More (Details) $ in Thousands</t>
        </is>
      </c>
      <c r="B1" s="2" t="inlineStr">
        <is>
          <t>Dec. 31, 2022 USD ($)</t>
        </is>
      </c>
    </row>
    <row r="2">
      <c r="A2" s="3" t="inlineStr">
        <is>
          <t>Deposits [Abstract]</t>
        </is>
      </c>
      <c r="B2" s="4" t="inlineStr">
        <is>
          <t xml:space="preserve"> </t>
        </is>
      </c>
    </row>
    <row r="3">
      <c r="A3" s="4" t="inlineStr">
        <is>
          <t>Three months or less</t>
        </is>
      </c>
      <c r="B3" s="5" t="n">
        <v>1440594</v>
      </c>
    </row>
    <row r="4">
      <c r="A4" s="4" t="inlineStr">
        <is>
          <t>Over three through six months</t>
        </is>
      </c>
      <c r="B4" s="6" t="n">
        <v>347242</v>
      </c>
    </row>
    <row r="5">
      <c r="A5" s="4" t="inlineStr">
        <is>
          <t>Over six through twelve months</t>
        </is>
      </c>
      <c r="B5" s="6" t="n">
        <v>1352486</v>
      </c>
    </row>
    <row r="6">
      <c r="A6" s="4" t="inlineStr">
        <is>
          <t>Over twelve months</t>
        </is>
      </c>
      <c r="B6" s="6" t="n">
        <v>1899809</v>
      </c>
    </row>
    <row r="7">
      <c r="A7" s="4" t="inlineStr">
        <is>
          <t>Total</t>
        </is>
      </c>
      <c r="B7" s="5" t="n">
        <v>504013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 All Company CD Maturity Schedule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2023</t>
        </is>
      </c>
      <c r="B3" s="5" t="n">
        <v>10301564</v>
      </c>
      <c r="C3" s="4" t="inlineStr">
        <is>
          <t xml:space="preserve"> </t>
        </is>
      </c>
    </row>
    <row r="4">
      <c r="A4" s="4" t="inlineStr">
        <is>
          <t>2024</t>
        </is>
      </c>
      <c r="B4" s="6" t="n">
        <v>2654119</v>
      </c>
      <c r="C4" s="4" t="inlineStr">
        <is>
          <t xml:space="preserve"> </t>
        </is>
      </c>
    </row>
    <row r="5">
      <c r="A5" s="4" t="inlineStr">
        <is>
          <t>2025</t>
        </is>
      </c>
      <c r="B5" s="6" t="n">
        <v>65571</v>
      </c>
      <c r="C5" s="4" t="inlineStr">
        <is>
          <t xml:space="preserve"> </t>
        </is>
      </c>
    </row>
    <row r="6">
      <c r="A6" s="4" t="inlineStr">
        <is>
          <t>2026</t>
        </is>
      </c>
      <c r="B6" s="6" t="n">
        <v>56497</v>
      </c>
      <c r="C6" s="4" t="inlineStr">
        <is>
          <t xml:space="preserve"> </t>
        </is>
      </c>
    </row>
    <row r="7">
      <c r="A7" s="4" t="inlineStr">
        <is>
          <t>2027</t>
        </is>
      </c>
      <c r="B7" s="6" t="n">
        <v>24838</v>
      </c>
      <c r="C7" s="4" t="inlineStr">
        <is>
          <t xml:space="preserve"> </t>
        </is>
      </c>
    </row>
    <row r="8">
      <c r="A8" s="4" t="inlineStr">
        <is>
          <t>Thereafter</t>
        </is>
      </c>
      <c r="B8" s="6" t="n">
        <v>2647</v>
      </c>
      <c r="C8" s="4" t="inlineStr">
        <is>
          <t xml:space="preserve"> </t>
        </is>
      </c>
    </row>
    <row r="9">
      <c r="A9" s="4" t="inlineStr">
        <is>
          <t>Total</t>
        </is>
      </c>
      <c r="B9" s="5" t="n">
        <v>13105236</v>
      </c>
      <c r="C9" s="5" t="n">
        <v>252447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6" customWidth="1" min="6" max="6"/>
    <col width="14" customWidth="1" min="7" max="7"/>
  </cols>
  <sheetData>
    <row r="1">
      <c r="A1" s="1" t="inlineStr">
        <is>
          <t>BORROWINGS - Narrative (Details) - USD ($)</t>
        </is>
      </c>
      <c r="C1" s="2" t="inlineStr">
        <is>
          <t>1 Months Ended</t>
        </is>
      </c>
      <c r="E1" s="2" t="inlineStr">
        <is>
          <t>12 Months Ended</t>
        </is>
      </c>
    </row>
    <row r="2">
      <c r="C2" s="2" t="inlineStr">
        <is>
          <t>Jan. 31, 2023</t>
        </is>
      </c>
      <c r="D2" s="2" t="inlineStr">
        <is>
          <t>Sep. 30, 2022</t>
        </is>
      </c>
      <c r="E2" s="2" t="inlineStr">
        <is>
          <t>Dec. 31, 2022</t>
        </is>
      </c>
      <c r="F2" s="2" t="inlineStr">
        <is>
          <t>Dec. 31, 2021</t>
        </is>
      </c>
      <c r="G2" s="2" t="inlineStr">
        <is>
          <t>Dec. 31,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borrowings and other debt obligations</t>
        </is>
      </c>
      <c r="B4" s="4" t="inlineStr">
        <is>
          <t>[1]</t>
        </is>
      </c>
      <c r="C4" s="4" t="inlineStr">
        <is>
          <t xml:space="preserve"> </t>
        </is>
      </c>
      <c r="D4" s="4" t="inlineStr">
        <is>
          <t xml:space="preserve"> </t>
        </is>
      </c>
      <c r="E4" s="5" t="n">
        <v>43588273000</v>
      </c>
      <c r="F4" s="5" t="n">
        <v>41133187000</v>
      </c>
      <c r="G4" s="4" t="inlineStr">
        <is>
          <t xml:space="preserve"> </t>
        </is>
      </c>
    </row>
    <row r="5">
      <c r="A5" s="4" t="inlineStr">
        <is>
          <t>Gain (loss) on extinguishment of debt</t>
        </is>
      </c>
      <c r="C5" s="4" t="inlineStr">
        <is>
          <t xml:space="preserve"> </t>
        </is>
      </c>
      <c r="D5" s="4" t="inlineStr">
        <is>
          <t xml:space="preserve"> </t>
        </is>
      </c>
      <c r="E5" s="6" t="n">
        <v>18849000</v>
      </c>
      <c r="F5" s="6" t="n">
        <v>0</v>
      </c>
      <c r="G5" s="5" t="n">
        <v>-10887000</v>
      </c>
    </row>
    <row r="6">
      <c r="A6" s="4" t="inlineStr">
        <is>
          <t>Subsequent Event</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n-balance sheet securitization transaction</t>
        </is>
      </c>
      <c r="C8" s="5" t="n">
        <v>809800000</v>
      </c>
      <c r="D8" s="4" t="inlineStr">
        <is>
          <t xml:space="preserve"> </t>
        </is>
      </c>
      <c r="E8" s="4" t="inlineStr">
        <is>
          <t xml:space="preserve"> </t>
        </is>
      </c>
      <c r="F8" s="4" t="inlineStr">
        <is>
          <t xml:space="preserve"> </t>
        </is>
      </c>
      <c r="G8" s="4" t="inlineStr">
        <is>
          <t xml:space="preserve"> </t>
        </is>
      </c>
    </row>
    <row r="9">
      <c r="A9" s="4" t="inlineStr">
        <is>
          <t>Fixed-to-Floating Rate Senior Notes due 2028 | Senior note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ssued</t>
        </is>
      </c>
      <c r="C11" s="4" t="inlineStr">
        <is>
          <t xml:space="preserve"> </t>
        </is>
      </c>
      <c r="D11" s="4" t="inlineStr">
        <is>
          <t xml:space="preserve"> </t>
        </is>
      </c>
      <c r="E11" s="5" t="n">
        <v>1000000000</v>
      </c>
      <c r="F11" s="4" t="inlineStr">
        <is>
          <t xml:space="preserve"> </t>
        </is>
      </c>
      <c r="G11" s="4" t="inlineStr">
        <is>
          <t xml:space="preserve"> </t>
        </is>
      </c>
    </row>
    <row r="12">
      <c r="A12" s="4" t="inlineStr">
        <is>
          <t>Stated interest rate</t>
        </is>
      </c>
      <c r="C12" s="4" t="inlineStr">
        <is>
          <t xml:space="preserve"> </t>
        </is>
      </c>
      <c r="D12" s="4" t="inlineStr">
        <is>
          <t xml:space="preserve"> </t>
        </is>
      </c>
      <c r="E12" s="8" t="n">
        <v>0.0249</v>
      </c>
      <c r="F12" s="4" t="inlineStr">
        <is>
          <t xml:space="preserve"> </t>
        </is>
      </c>
      <c r="G12" s="4" t="inlineStr">
        <is>
          <t xml:space="preserve"> </t>
        </is>
      </c>
    </row>
    <row r="13">
      <c r="A13" s="4" t="inlineStr">
        <is>
          <t>Fixed To Floating Rate Senior Notes Due 2025 | Senior note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ssued</t>
        </is>
      </c>
      <c r="C15" s="4" t="inlineStr">
        <is>
          <t xml:space="preserve"> </t>
        </is>
      </c>
      <c r="D15" s="4" t="inlineStr">
        <is>
          <t xml:space="preserve"> </t>
        </is>
      </c>
      <c r="E15" s="5" t="n">
        <v>500000000</v>
      </c>
      <c r="F15" s="4" t="inlineStr">
        <is>
          <t xml:space="preserve"> </t>
        </is>
      </c>
      <c r="G15" s="4" t="inlineStr">
        <is>
          <t xml:space="preserve"> </t>
        </is>
      </c>
    </row>
    <row r="16">
      <c r="A16" s="4" t="inlineStr">
        <is>
          <t>Stated interest rate</t>
        </is>
      </c>
      <c r="C16" s="4" t="inlineStr">
        <is>
          <t xml:space="preserve"> </t>
        </is>
      </c>
      <c r="D16" s="4" t="inlineStr">
        <is>
          <t xml:space="preserve"> </t>
        </is>
      </c>
      <c r="E16" s="8" t="n">
        <v>0.0426</v>
      </c>
      <c r="F16" s="4" t="inlineStr">
        <is>
          <t xml:space="preserve"> </t>
        </is>
      </c>
      <c r="G16" s="4" t="inlineStr">
        <is>
          <t xml:space="preserve"> </t>
        </is>
      </c>
    </row>
    <row r="17">
      <c r="A17" s="4" t="inlineStr">
        <is>
          <t>Fixed To Floating Rate Senior Notes Due 2026 | Senior note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ssued</t>
        </is>
      </c>
      <c r="C19" s="4" t="inlineStr">
        <is>
          <t xml:space="preserve"> </t>
        </is>
      </c>
      <c r="D19" s="5" t="n">
        <v>500000000</v>
      </c>
      <c r="E19" s="4" t="inlineStr">
        <is>
          <t xml:space="preserve"> </t>
        </is>
      </c>
      <c r="F19" s="4" t="inlineStr">
        <is>
          <t xml:space="preserve"> </t>
        </is>
      </c>
      <c r="G19" s="4" t="inlineStr">
        <is>
          <t xml:space="preserve"> </t>
        </is>
      </c>
    </row>
    <row r="20">
      <c r="A20" s="4" t="inlineStr">
        <is>
          <t>Stated interest rate</t>
        </is>
      </c>
      <c r="C20" s="4" t="inlineStr">
        <is>
          <t xml:space="preserve"> </t>
        </is>
      </c>
      <c r="D20" s="8" t="n">
        <v>0.0581</v>
      </c>
      <c r="E20" s="4" t="inlineStr">
        <is>
          <t xml:space="preserve"> </t>
        </is>
      </c>
      <c r="F20" s="4" t="inlineStr">
        <is>
          <t xml:space="preserve"> </t>
        </is>
      </c>
      <c r="G20" s="4" t="inlineStr">
        <is>
          <t xml:space="preserve"> </t>
        </is>
      </c>
    </row>
    <row r="21">
      <c r="A21" s="4" t="inlineStr">
        <is>
          <t>Floating Rate Senior Notes Due April 2026 | Senior note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ssued</t>
        </is>
      </c>
      <c r="C23" s="4" t="inlineStr">
        <is>
          <t xml:space="preserve"> </t>
        </is>
      </c>
      <c r="D23" s="5" t="n">
        <v>433600000</v>
      </c>
      <c r="E23" s="4" t="inlineStr">
        <is>
          <t xml:space="preserve"> </t>
        </is>
      </c>
      <c r="F23" s="4" t="inlineStr">
        <is>
          <t xml:space="preserve"> </t>
        </is>
      </c>
      <c r="G23" s="4" t="inlineStr">
        <is>
          <t xml:space="preserve"> </t>
        </is>
      </c>
    </row>
    <row r="24">
      <c r="A24" s="4" t="inlineStr">
        <is>
          <t>Promissory Note | Senior note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t>
        </is>
      </c>
      <c r="C26" s="4" t="inlineStr">
        <is>
          <t xml:space="preserve"> </t>
        </is>
      </c>
      <c r="D26" s="4" t="inlineStr">
        <is>
          <t xml:space="preserve"> </t>
        </is>
      </c>
      <c r="E26" s="12" t="n">
        <v>0.000718</v>
      </c>
      <c r="F26" s="4" t="inlineStr">
        <is>
          <t xml:space="preserve"> </t>
        </is>
      </c>
      <c r="G26" s="4" t="inlineStr">
        <is>
          <t xml:space="preserve"> </t>
        </is>
      </c>
    </row>
    <row r="27">
      <c r="A27" s="4" t="inlineStr">
        <is>
          <t>Promissory Note | Senior notes | SC</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ssued</t>
        </is>
      </c>
      <c r="C29" s="4" t="inlineStr">
        <is>
          <t xml:space="preserve"> </t>
        </is>
      </c>
      <c r="D29" s="5" t="n">
        <v>500000000</v>
      </c>
      <c r="E29" s="4" t="inlineStr">
        <is>
          <t xml:space="preserve"> </t>
        </is>
      </c>
      <c r="F29" s="4" t="inlineStr">
        <is>
          <t xml:space="preserve"> </t>
        </is>
      </c>
      <c r="G29" s="4" t="inlineStr">
        <is>
          <t xml:space="preserve"> </t>
        </is>
      </c>
    </row>
    <row r="30">
      <c r="A30" s="4" t="inlineStr">
        <is>
          <t>Stated interest rate</t>
        </is>
      </c>
      <c r="C30" s="4" t="inlineStr">
        <is>
          <t xml:space="preserve"> </t>
        </is>
      </c>
      <c r="D30" s="4" t="inlineStr">
        <is>
          <t xml:space="preserve"> </t>
        </is>
      </c>
      <c r="E30" s="8" t="n">
        <v>0.0718</v>
      </c>
      <c r="F30" s="4" t="inlineStr">
        <is>
          <t xml:space="preserve"> </t>
        </is>
      </c>
      <c r="G30" s="4" t="inlineStr">
        <is>
          <t xml:space="preserve"> </t>
        </is>
      </c>
    </row>
    <row r="31">
      <c r="A31" s="4" t="inlineStr">
        <is>
          <t>Debt instrument, term</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Credit linked notes due August 2032</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ssued</t>
        </is>
      </c>
      <c r="C34" s="4" t="inlineStr">
        <is>
          <t xml:space="preserve"> </t>
        </is>
      </c>
      <c r="D34" s="4" t="inlineStr">
        <is>
          <t xml:space="preserve"> </t>
        </is>
      </c>
      <c r="E34" s="5" t="n">
        <v>374500000</v>
      </c>
      <c r="F34" s="4" t="inlineStr">
        <is>
          <t xml:space="preserve"> </t>
        </is>
      </c>
      <c r="G34" s="4" t="inlineStr">
        <is>
          <t xml:space="preserve"> </t>
        </is>
      </c>
    </row>
    <row r="35">
      <c r="A35" s="4" t="inlineStr">
        <is>
          <t>Credit linked notes due August 2032 | SBNA</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ssued</t>
        </is>
      </c>
      <c r="C37" s="4" t="inlineStr">
        <is>
          <t xml:space="preserve"> </t>
        </is>
      </c>
      <c r="D37" s="5" t="n">
        <v>374500000</v>
      </c>
      <c r="E37" s="4" t="inlineStr">
        <is>
          <t xml:space="preserve"> </t>
        </is>
      </c>
      <c r="F37" s="4" t="inlineStr">
        <is>
          <t xml:space="preserve"> </t>
        </is>
      </c>
      <c r="G37" s="4" t="inlineStr">
        <is>
          <t xml:space="preserve"> </t>
        </is>
      </c>
    </row>
    <row r="38">
      <c r="A38" s="4" t="inlineStr">
        <is>
          <t>Credit linked notes due December 2032</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ssued</t>
        </is>
      </c>
      <c r="C40" s="4" t="inlineStr">
        <is>
          <t xml:space="preserve"> </t>
        </is>
      </c>
      <c r="D40" s="4" t="inlineStr">
        <is>
          <t xml:space="preserve"> </t>
        </is>
      </c>
      <c r="E40" s="6" t="n">
        <v>388400000</v>
      </c>
      <c r="F40" s="4" t="inlineStr">
        <is>
          <t xml:space="preserve"> </t>
        </is>
      </c>
      <c r="G40" s="4" t="inlineStr">
        <is>
          <t xml:space="preserve"> </t>
        </is>
      </c>
    </row>
    <row r="41">
      <c r="A41" s="4" t="inlineStr">
        <is>
          <t>Credit linked notes due December 2032 | SBNA</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ssued</t>
        </is>
      </c>
      <c r="C43" s="4" t="inlineStr">
        <is>
          <t xml:space="preserve"> </t>
        </is>
      </c>
      <c r="D43" s="4" t="inlineStr">
        <is>
          <t xml:space="preserve"> </t>
        </is>
      </c>
      <c r="E43" s="5" t="n">
        <v>388400000</v>
      </c>
      <c r="F43" s="4" t="inlineStr">
        <is>
          <t xml:space="preserve"> </t>
        </is>
      </c>
      <c r="G43" s="4" t="inlineStr">
        <is>
          <t xml:space="preserve"> </t>
        </is>
      </c>
    </row>
    <row r="44">
      <c r="A44" s="4" t="inlineStr">
        <is>
          <t>3.70% senior notes due March 2022 | Senior notes</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ated interest rate</t>
        </is>
      </c>
      <c r="C46" s="4" t="inlineStr">
        <is>
          <t xml:space="preserve"> </t>
        </is>
      </c>
      <c r="D46" s="4" t="inlineStr">
        <is>
          <t xml:space="preserve"> </t>
        </is>
      </c>
      <c r="E46" s="8" t="n">
        <v>0.037</v>
      </c>
      <c r="F46" s="4" t="inlineStr">
        <is>
          <t xml:space="preserve"> </t>
        </is>
      </c>
      <c r="G46" s="4" t="inlineStr">
        <is>
          <t xml:space="preserve"> </t>
        </is>
      </c>
    </row>
    <row r="47">
      <c r="A47" s="4" t="inlineStr">
        <is>
          <t>Debt repurchased</t>
        </is>
      </c>
      <c r="C47" s="4" t="inlineStr">
        <is>
          <t xml:space="preserve"> </t>
        </is>
      </c>
      <c r="D47" s="4" t="inlineStr">
        <is>
          <t xml:space="preserve"> </t>
        </is>
      </c>
      <c r="E47" s="5" t="n">
        <v>706800000</v>
      </c>
      <c r="F47" s="4" t="inlineStr">
        <is>
          <t xml:space="preserve"> </t>
        </is>
      </c>
      <c r="G47" s="4" t="inlineStr">
        <is>
          <t xml:space="preserve"> </t>
        </is>
      </c>
    </row>
    <row r="48">
      <c r="A48" s="4" t="inlineStr">
        <is>
          <t>3.500% Senior Notes due 2023 | Senior notes</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ated interest rate</t>
        </is>
      </c>
      <c r="C50" s="4" t="inlineStr">
        <is>
          <t xml:space="preserve"> </t>
        </is>
      </c>
      <c r="D50" s="4" t="inlineStr">
        <is>
          <t xml:space="preserve"> </t>
        </is>
      </c>
      <c r="E50" s="8" t="n">
        <v>0.035</v>
      </c>
      <c r="F50" s="4" t="inlineStr">
        <is>
          <t xml:space="preserve"> </t>
        </is>
      </c>
      <c r="G50" s="4" t="inlineStr">
        <is>
          <t xml:space="preserve"> </t>
        </is>
      </c>
    </row>
    <row r="51">
      <c r="A51" s="4" t="inlineStr">
        <is>
          <t>Debt repurchased</t>
        </is>
      </c>
      <c r="C51" s="4" t="inlineStr">
        <is>
          <t xml:space="preserve"> </t>
        </is>
      </c>
      <c r="D51" s="4" t="inlineStr">
        <is>
          <t xml:space="preserve"> </t>
        </is>
      </c>
      <c r="E51" s="5" t="n">
        <v>447100000</v>
      </c>
      <c r="F51" s="4" t="inlineStr">
        <is>
          <t xml:space="preserve"> </t>
        </is>
      </c>
      <c r="G51" s="4" t="inlineStr">
        <is>
          <t xml:space="preserve"> </t>
        </is>
      </c>
    </row>
    <row r="52">
      <c r="A52" s="4" t="inlineStr">
        <is>
          <t>Senior Floating Rate Notes Due, January 2023 | Senior notes</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repurchased</t>
        </is>
      </c>
      <c r="C54" s="4" t="inlineStr">
        <is>
          <t xml:space="preserve"> </t>
        </is>
      </c>
      <c r="D54" s="4" t="inlineStr">
        <is>
          <t xml:space="preserve"> </t>
        </is>
      </c>
      <c r="E54" s="6" t="n">
        <v>721000000</v>
      </c>
      <c r="F54" s="4" t="inlineStr">
        <is>
          <t xml:space="preserve"> </t>
        </is>
      </c>
      <c r="G54" s="4" t="inlineStr">
        <is>
          <t xml:space="preserve"> </t>
        </is>
      </c>
    </row>
    <row r="55">
      <c r="A55" s="4" t="inlineStr">
        <is>
          <t>Senior Floating Rate Notes, Due July 2023 | Senior notes</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repurchased</t>
        </is>
      </c>
      <c r="C57" s="4" t="inlineStr">
        <is>
          <t xml:space="preserve"> </t>
        </is>
      </c>
      <c r="D57" s="4" t="inlineStr">
        <is>
          <t xml:space="preserve"> </t>
        </is>
      </c>
      <c r="E57" s="6" t="n">
        <v>439100000</v>
      </c>
      <c r="F57" s="4" t="inlineStr">
        <is>
          <t xml:space="preserve"> </t>
        </is>
      </c>
      <c r="G57" s="4" t="inlineStr">
        <is>
          <t xml:space="preserve"> </t>
        </is>
      </c>
    </row>
    <row r="58">
      <c r="A58" s="4" t="inlineStr">
        <is>
          <t>Senior notes due January 2023 | Senior notes</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repurchased</t>
        </is>
      </c>
      <c r="C60" s="4" t="inlineStr">
        <is>
          <t xml:space="preserve"> </t>
        </is>
      </c>
      <c r="D60" s="4" t="inlineStr">
        <is>
          <t xml:space="preserve"> </t>
        </is>
      </c>
      <c r="E60" s="6" t="n">
        <v>1000000000</v>
      </c>
      <c r="F60" s="4" t="inlineStr">
        <is>
          <t xml:space="preserve"> </t>
        </is>
      </c>
      <c r="G60" s="4" t="inlineStr">
        <is>
          <t xml:space="preserve"> </t>
        </is>
      </c>
    </row>
    <row r="61">
      <c r="A61" s="4" t="inlineStr">
        <is>
          <t>On-Balance Sheet Securitization</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repurchased</t>
        </is>
      </c>
      <c r="C63" s="4" t="inlineStr">
        <is>
          <t xml:space="preserve"> </t>
        </is>
      </c>
      <c r="D63" s="4" t="inlineStr">
        <is>
          <t xml:space="preserve"> </t>
        </is>
      </c>
      <c r="E63" s="6" t="n">
        <v>275000000</v>
      </c>
      <c r="F63" s="4" t="inlineStr">
        <is>
          <t xml:space="preserve"> </t>
        </is>
      </c>
      <c r="G63" s="4" t="inlineStr">
        <is>
          <t xml:space="preserve"> </t>
        </is>
      </c>
    </row>
    <row r="64">
      <c r="A64" s="4" t="inlineStr">
        <is>
          <t>Book value of debt</t>
        </is>
      </c>
      <c r="C64" s="4" t="inlineStr">
        <is>
          <t xml:space="preserve"> </t>
        </is>
      </c>
      <c r="D64" s="4" t="inlineStr">
        <is>
          <t xml:space="preserve"> </t>
        </is>
      </c>
      <c r="E64" s="6" t="n">
        <v>295000000</v>
      </c>
      <c r="F64" s="4" t="inlineStr">
        <is>
          <t xml:space="preserve"> </t>
        </is>
      </c>
      <c r="G64" s="4" t="inlineStr">
        <is>
          <t xml:space="preserve"> </t>
        </is>
      </c>
    </row>
    <row r="65">
      <c r="A65" s="4" t="inlineStr">
        <is>
          <t>Gain (loss) on extinguishment of debt</t>
        </is>
      </c>
      <c r="C65" s="4" t="inlineStr">
        <is>
          <t xml:space="preserve"> </t>
        </is>
      </c>
      <c r="D65" s="4" t="inlineStr">
        <is>
          <t xml:space="preserve"> </t>
        </is>
      </c>
      <c r="E65" s="5" t="n">
        <v>20000000</v>
      </c>
      <c r="F65" s="4" t="inlineStr">
        <is>
          <t xml:space="preserve"> </t>
        </is>
      </c>
      <c r="G65" s="4" t="inlineStr">
        <is>
          <t xml:space="preserve"> </t>
        </is>
      </c>
    </row>
    <row r="66">
      <c r="A66" s="4" t="inlineStr">
        <is>
          <t>Credit-linked notes due February 2052 | Subsequent Event</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ssued</t>
        </is>
      </c>
      <c r="C68" s="5" t="n">
        <v>131600000</v>
      </c>
      <c r="D68" s="4" t="inlineStr">
        <is>
          <t xml:space="preserve"> </t>
        </is>
      </c>
      <c r="E68" s="4" t="inlineStr">
        <is>
          <t xml:space="preserve"> </t>
        </is>
      </c>
      <c r="F68" s="4" t="inlineStr">
        <is>
          <t xml:space="preserve"> </t>
        </is>
      </c>
      <c r="G68" s="4" t="inlineStr">
        <is>
          <t xml:space="preserve"> </t>
        </is>
      </c>
    </row>
    <row r="69">
      <c r="A69" s="4" t="inlineStr">
        <is>
          <t>Credit-linked notes due December 2031</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iod of interest due on notes outstanding</t>
        </is>
      </c>
      <c r="C71" s="4" t="inlineStr">
        <is>
          <t xml:space="preserve"> </t>
        </is>
      </c>
      <c r="D71" s="4" t="inlineStr">
        <is>
          <t xml:space="preserve"> </t>
        </is>
      </c>
      <c r="E71" s="4" t="inlineStr">
        <is>
          <t>6 months</t>
        </is>
      </c>
      <c r="F71" s="4" t="inlineStr">
        <is>
          <t xml:space="preserve"> </t>
        </is>
      </c>
      <c r="G71" s="4" t="inlineStr">
        <is>
          <t xml:space="preserve"> </t>
        </is>
      </c>
    </row>
    <row r="72">
      <c r="A72" s="4" t="inlineStr">
        <is>
          <t>Credit-linked notes due December 2031 | SBNA</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ssued</t>
        </is>
      </c>
      <c r="C74" s="4" t="inlineStr">
        <is>
          <t xml:space="preserve"> </t>
        </is>
      </c>
      <c r="D74" s="4" t="inlineStr">
        <is>
          <t xml:space="preserve"> </t>
        </is>
      </c>
      <c r="E74" s="4" t="inlineStr">
        <is>
          <t xml:space="preserve"> </t>
        </is>
      </c>
      <c r="F74" s="5" t="n">
        <v>298000000</v>
      </c>
      <c r="G74" s="4" t="inlineStr">
        <is>
          <t xml:space="preserve"> </t>
        </is>
      </c>
    </row>
    <row r="75">
      <c r="A75" s="4" t="inlineStr">
        <is>
          <t>Redemption option, UPB threshold</t>
        </is>
      </c>
      <c r="C75" s="4" t="inlineStr">
        <is>
          <t xml:space="preserve"> </t>
        </is>
      </c>
      <c r="D75" s="4" t="inlineStr">
        <is>
          <t xml:space="preserve"> </t>
        </is>
      </c>
      <c r="E75" s="9" t="n">
        <v>0.1</v>
      </c>
      <c r="F75" s="4" t="inlineStr">
        <is>
          <t xml:space="preserve"> </t>
        </is>
      </c>
      <c r="G75" s="4" t="inlineStr">
        <is>
          <t xml:space="preserve"> </t>
        </is>
      </c>
    </row>
    <row r="76">
      <c r="A76" s="4" t="inlineStr">
        <is>
          <t>FHLB advances | SBNA</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etters of credit</t>
        </is>
      </c>
      <c r="C78" s="4" t="inlineStr">
        <is>
          <t xml:space="preserve"> </t>
        </is>
      </c>
      <c r="D78" s="4" t="inlineStr">
        <is>
          <t xml:space="preserve"> </t>
        </is>
      </c>
      <c r="E78" s="5" t="n">
        <v>12000000</v>
      </c>
      <c r="F78" s="4" t="inlineStr">
        <is>
          <t xml:space="preserve"> </t>
        </is>
      </c>
      <c r="G78" s="4" t="inlineStr">
        <is>
          <t xml:space="preserve"> </t>
        </is>
      </c>
    </row>
    <row r="79"/>
    <row r="80">
      <c r="A80" s="4" t="inlineStr">
        <is>
          <t>[1]The Company has interests in certain Trusts that are considered VIEs for accounting purposes. At December 31, 2022 and December 31, 2021, LHFI included $27.1 billion and $20.6 billion, LHFS included zero  and zero , Operating leases assets, net included $14.3 billion and $14.7 billion, restricted cash included $923.5 million and $1.6 billion, Other assets included $716.7 million and $629.4 million, Borrowings and other debt obligations included $31.6 billion and $29.2 billion, and Other liabilities included $138.0 million and $81.1 million of assets or liabilities that were included within VIEs, respectively. See Note 8 to these  Consolidated Financial Statements for additional information.</t>
        </is>
      </c>
    </row>
  </sheetData>
  <mergeCells count="5">
    <mergeCell ref="A1:B2"/>
    <mergeCell ref="C1:D1"/>
    <mergeCell ref="E1:G1"/>
    <mergeCell ref="A79:F79"/>
    <mergeCell ref="A80:F8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8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 width="14" customWidth="1" min="6" max="6"/>
    <col width="16" customWidth="1" min="7" max="7"/>
  </cols>
  <sheetData>
    <row r="1">
      <c r="A1" s="1" t="inlineStr">
        <is>
          <t>BORROWINGS - Parent Company and other Subsidiary Borrowings and Debt Obligations (Details) - USD ($)</t>
        </is>
      </c>
      <c r="C1" s="2" t="inlineStr">
        <is>
          <t>12 Months Ended</t>
        </is>
      </c>
    </row>
    <row r="2">
      <c r="C2" s="2" t="inlineStr">
        <is>
          <t>Dec. 31, 2022</t>
        </is>
      </c>
      <c r="D2" s="2" t="inlineStr">
        <is>
          <t>Sep. 30, 2022</t>
        </is>
      </c>
      <c r="E2" s="2" t="inlineStr">
        <is>
          <t>Jun. 30, 2022</t>
        </is>
      </c>
      <c r="F2" s="2" t="inlineStr">
        <is>
          <t>Jun. 02, 2022</t>
        </is>
      </c>
      <c r="G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Note Amounts Issued</t>
        </is>
      </c>
      <c r="C4" s="5" t="n">
        <v>85600000</v>
      </c>
      <c r="D4" s="4" t="inlineStr">
        <is>
          <t xml:space="preserve"> </t>
        </is>
      </c>
      <c r="E4" s="4" t="inlineStr">
        <is>
          <t xml:space="preserve"> </t>
        </is>
      </c>
      <c r="F4" s="4" t="inlineStr">
        <is>
          <t xml:space="preserve"> </t>
        </is>
      </c>
      <c r="G4" s="5" t="n">
        <v>104100000</v>
      </c>
    </row>
    <row r="5">
      <c r="A5" s="4" t="inlineStr">
        <is>
          <t>Total borrowings and other debt obligations</t>
        </is>
      </c>
      <c r="B5" s="4" t="inlineStr">
        <is>
          <t>[1]</t>
        </is>
      </c>
      <c r="C5" s="6" t="n">
        <v>43588273000</v>
      </c>
      <c r="D5" s="4" t="inlineStr">
        <is>
          <t xml:space="preserve"> </t>
        </is>
      </c>
      <c r="E5" s="4" t="inlineStr">
        <is>
          <t xml:space="preserve"> </t>
        </is>
      </c>
      <c r="F5" s="4" t="inlineStr">
        <is>
          <t xml:space="preserve"> </t>
        </is>
      </c>
      <c r="G5" s="6" t="n">
        <v>41133187000</v>
      </c>
    </row>
    <row r="6">
      <c r="A6" s="4" t="inlineStr">
        <is>
          <t>Credit-linked notes due May 2032</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ssued</t>
        </is>
      </c>
      <c r="C8" s="6" t="n">
        <v>521500000</v>
      </c>
      <c r="D8" s="4" t="inlineStr">
        <is>
          <t xml:space="preserve"> </t>
        </is>
      </c>
      <c r="E8" s="4" t="inlineStr">
        <is>
          <t xml:space="preserve"> </t>
        </is>
      </c>
      <c r="F8" s="4" t="inlineStr">
        <is>
          <t xml:space="preserve"> </t>
        </is>
      </c>
      <c r="G8" s="4" t="inlineStr">
        <is>
          <t xml:space="preserve"> </t>
        </is>
      </c>
    </row>
    <row r="9">
      <c r="A9" s="4" t="inlineStr">
        <is>
          <t>Credit linked notes due August 2032</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ssued</t>
        </is>
      </c>
      <c r="C11" s="6" t="n">
        <v>374500000</v>
      </c>
      <c r="D11" s="4" t="inlineStr">
        <is>
          <t xml:space="preserve"> </t>
        </is>
      </c>
      <c r="E11" s="4" t="inlineStr">
        <is>
          <t xml:space="preserve"> </t>
        </is>
      </c>
      <c r="F11" s="4" t="inlineStr">
        <is>
          <t xml:space="preserve"> </t>
        </is>
      </c>
      <c r="G11" s="4" t="inlineStr">
        <is>
          <t xml:space="preserve"> </t>
        </is>
      </c>
    </row>
    <row r="12">
      <c r="A12" s="4" t="inlineStr">
        <is>
          <t>Credit linked notes due December 2032</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ssued</t>
        </is>
      </c>
      <c r="C14" s="6" t="n">
        <v>388400000</v>
      </c>
      <c r="D14" s="4" t="inlineStr">
        <is>
          <t xml:space="preserve"> </t>
        </is>
      </c>
      <c r="E14" s="4" t="inlineStr">
        <is>
          <t xml:space="preserve"> </t>
        </is>
      </c>
      <c r="F14" s="4" t="inlineStr">
        <is>
          <t xml:space="preserve"> </t>
        </is>
      </c>
      <c r="G14" s="4" t="inlineStr">
        <is>
          <t xml:space="preserve"> </t>
        </is>
      </c>
    </row>
    <row r="15">
      <c r="A15" s="4" t="inlineStr">
        <is>
          <t>Subsidiarie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t>
        </is>
      </c>
      <c r="C17" s="5" t="n">
        <v>34342381000</v>
      </c>
      <c r="D17" s="4" t="inlineStr">
        <is>
          <t xml:space="preserve"> </t>
        </is>
      </c>
      <c r="E17" s="4" t="inlineStr">
        <is>
          <t xml:space="preserve"> </t>
        </is>
      </c>
      <c r="F17" s="4" t="inlineStr">
        <is>
          <t xml:space="preserve"> </t>
        </is>
      </c>
      <c r="G17" s="5" t="n">
        <v>31510954000</v>
      </c>
    </row>
    <row r="18">
      <c r="A18" s="4" t="inlineStr">
        <is>
          <t>Subsidiaries | Minimum</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ive Rate</t>
        </is>
      </c>
      <c r="C20" s="8" t="n">
        <v>0.0048</v>
      </c>
      <c r="D20" s="4" t="inlineStr">
        <is>
          <t xml:space="preserve"> </t>
        </is>
      </c>
      <c r="E20" s="4" t="inlineStr">
        <is>
          <t xml:space="preserve"> </t>
        </is>
      </c>
      <c r="F20" s="4" t="inlineStr">
        <is>
          <t xml:space="preserve"> </t>
        </is>
      </c>
      <c r="G20" s="8" t="n">
        <v>0.0048</v>
      </c>
    </row>
    <row r="21">
      <c r="A21" s="4" t="inlineStr">
        <is>
          <t>Subsidiaries | Maximum</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ffective Rate</t>
        </is>
      </c>
      <c r="C23" s="8" t="n">
        <v>0.0572</v>
      </c>
      <c r="D23" s="4" t="inlineStr">
        <is>
          <t xml:space="preserve"> </t>
        </is>
      </c>
      <c r="E23" s="4" t="inlineStr">
        <is>
          <t xml:space="preserve"> </t>
        </is>
      </c>
      <c r="F23" s="4" t="inlineStr">
        <is>
          <t xml:space="preserve"> </t>
        </is>
      </c>
      <c r="G23" s="8" t="n">
        <v>0.039</v>
      </c>
    </row>
    <row r="24">
      <c r="A24" s="4" t="inlineStr">
        <is>
          <t>Subsidiaries | Short-term borrowing due within one year, maturing January 2022</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ort-term borrowings, balance</t>
        </is>
      </c>
      <c r="C26" s="5" t="n">
        <v>0</v>
      </c>
      <c r="D26" s="4" t="inlineStr">
        <is>
          <t xml:space="preserve"> </t>
        </is>
      </c>
      <c r="E26" s="4" t="inlineStr">
        <is>
          <t xml:space="preserve"> </t>
        </is>
      </c>
      <c r="F26" s="4" t="inlineStr">
        <is>
          <t xml:space="preserve"> </t>
        </is>
      </c>
      <c r="G26" s="5" t="n">
        <v>57365000</v>
      </c>
    </row>
    <row r="27">
      <c r="A27" s="4" t="inlineStr">
        <is>
          <t>Effective Rate</t>
        </is>
      </c>
      <c r="C27" s="9" t="n">
        <v>0</v>
      </c>
      <c r="D27" s="4" t="inlineStr">
        <is>
          <t xml:space="preserve"> </t>
        </is>
      </c>
      <c r="E27" s="4" t="inlineStr">
        <is>
          <t xml:space="preserve"> </t>
        </is>
      </c>
      <c r="F27" s="4" t="inlineStr">
        <is>
          <t xml:space="preserve"> </t>
        </is>
      </c>
      <c r="G27" s="8" t="n">
        <v>0.0005</v>
      </c>
    </row>
    <row r="28">
      <c r="A28" s="4" t="inlineStr">
        <is>
          <t>Subsidiaries | Promissory note with Santander due June 2022 | Revolving Credit Facilities With Third Partie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itial Note Amounts Issued</t>
        </is>
      </c>
      <c r="C30" s="5" t="n">
        <v>0</v>
      </c>
      <c r="D30" s="4" t="inlineStr">
        <is>
          <t xml:space="preserve"> </t>
        </is>
      </c>
      <c r="E30" s="4" t="inlineStr">
        <is>
          <t xml:space="preserve"> </t>
        </is>
      </c>
      <c r="F30" s="4" t="inlineStr">
        <is>
          <t xml:space="preserve"> </t>
        </is>
      </c>
      <c r="G30" s="5" t="n">
        <v>2000000000</v>
      </c>
    </row>
    <row r="31">
      <c r="A31" s="4" t="inlineStr">
        <is>
          <t>Effective Rate</t>
        </is>
      </c>
      <c r="C31" s="9" t="n">
        <v>0</v>
      </c>
      <c r="D31" s="4" t="inlineStr">
        <is>
          <t xml:space="preserve"> </t>
        </is>
      </c>
      <c r="E31" s="4" t="inlineStr">
        <is>
          <t xml:space="preserve"> </t>
        </is>
      </c>
      <c r="F31" s="4" t="inlineStr">
        <is>
          <t xml:space="preserve"> </t>
        </is>
      </c>
      <c r="G31" s="8" t="n">
        <v>0.0203</v>
      </c>
    </row>
    <row r="32">
      <c r="A32" s="4" t="inlineStr">
        <is>
          <t>Subsidiaries | Promissory note with Santander due September 2022 | Revolving Credit Facilities With Third Parties</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itial Note Amounts Issued</t>
        </is>
      </c>
      <c r="C34" s="5" t="n">
        <v>0</v>
      </c>
      <c r="D34" s="4" t="inlineStr">
        <is>
          <t xml:space="preserve"> </t>
        </is>
      </c>
      <c r="E34" s="4" t="inlineStr">
        <is>
          <t xml:space="preserve"> </t>
        </is>
      </c>
      <c r="F34" s="4" t="inlineStr">
        <is>
          <t xml:space="preserve"> </t>
        </is>
      </c>
      <c r="G34" s="5" t="n">
        <v>2000000000</v>
      </c>
    </row>
    <row r="35">
      <c r="A35" s="4" t="inlineStr">
        <is>
          <t>Effective Rate</t>
        </is>
      </c>
      <c r="C35" s="9" t="n">
        <v>0</v>
      </c>
      <c r="D35" s="4" t="inlineStr">
        <is>
          <t xml:space="preserve"> </t>
        </is>
      </c>
      <c r="E35" s="4" t="inlineStr">
        <is>
          <t xml:space="preserve"> </t>
        </is>
      </c>
      <c r="F35" s="4" t="inlineStr">
        <is>
          <t xml:space="preserve"> </t>
        </is>
      </c>
      <c r="G35" s="8" t="n">
        <v>0.0101</v>
      </c>
    </row>
    <row r="36">
      <c r="A36" s="4" t="inlineStr">
        <is>
          <t>Subsidiaries | Short-term borrowing due within one year, maturing January 2023</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ort-term borrowings, balance</t>
        </is>
      </c>
      <c r="C38" s="5" t="n">
        <v>234581000</v>
      </c>
      <c r="D38" s="4" t="inlineStr">
        <is>
          <t xml:space="preserve"> </t>
        </is>
      </c>
      <c r="E38" s="4" t="inlineStr">
        <is>
          <t xml:space="preserve"> </t>
        </is>
      </c>
      <c r="F38" s="4" t="inlineStr">
        <is>
          <t xml:space="preserve"> </t>
        </is>
      </c>
      <c r="G38" s="5" t="n">
        <v>0</v>
      </c>
    </row>
    <row r="39">
      <c r="A39" s="4" t="inlineStr">
        <is>
          <t>Effective Rate</t>
        </is>
      </c>
      <c r="C39" s="8" t="n">
        <v>0.0305</v>
      </c>
      <c r="D39" s="4" t="inlineStr">
        <is>
          <t xml:space="preserve"> </t>
        </is>
      </c>
      <c r="E39" s="4" t="inlineStr">
        <is>
          <t xml:space="preserve"> </t>
        </is>
      </c>
      <c r="F39" s="4" t="inlineStr">
        <is>
          <t xml:space="preserve"> </t>
        </is>
      </c>
      <c r="G39" s="9" t="n">
        <v>0</v>
      </c>
    </row>
    <row r="40">
      <c r="A40" s="4" t="inlineStr">
        <is>
          <t>Subsidiaries | FHLB advances, maturing through February 2024</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HLB advances, balance</t>
        </is>
      </c>
      <c r="C42" s="5" t="n">
        <v>4000000000</v>
      </c>
      <c r="D42" s="4" t="inlineStr">
        <is>
          <t xml:space="preserve"> </t>
        </is>
      </c>
      <c r="E42" s="4" t="inlineStr">
        <is>
          <t xml:space="preserve"> </t>
        </is>
      </c>
      <c r="F42" s="4" t="inlineStr">
        <is>
          <t xml:space="preserve"> </t>
        </is>
      </c>
      <c r="G42" s="5" t="n">
        <v>250000000</v>
      </c>
    </row>
    <row r="43">
      <c r="A43" s="4" t="inlineStr">
        <is>
          <t>Effective Rate</t>
        </is>
      </c>
      <c r="C43" s="8" t="n">
        <v>0.0465</v>
      </c>
      <c r="D43" s="4" t="inlineStr">
        <is>
          <t xml:space="preserve"> </t>
        </is>
      </c>
      <c r="E43" s="4" t="inlineStr">
        <is>
          <t xml:space="preserve"> </t>
        </is>
      </c>
      <c r="F43" s="4" t="inlineStr">
        <is>
          <t xml:space="preserve"> </t>
        </is>
      </c>
      <c r="G43" s="8" t="n">
        <v>0.009299999999999999</v>
      </c>
    </row>
    <row r="44">
      <c r="A44" s="4" t="inlineStr">
        <is>
          <t>Subsidiaries | Credit-linked notes due December 2031</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linked notes, due balance</t>
        </is>
      </c>
      <c r="C46" s="5" t="n">
        <v>170563000</v>
      </c>
      <c r="D46" s="4" t="inlineStr">
        <is>
          <t xml:space="preserve"> </t>
        </is>
      </c>
      <c r="E46" s="4" t="inlineStr">
        <is>
          <t xml:space="preserve"> </t>
        </is>
      </c>
      <c r="F46" s="4" t="inlineStr">
        <is>
          <t xml:space="preserve"> </t>
        </is>
      </c>
      <c r="G46" s="5" t="n">
        <v>293749000</v>
      </c>
    </row>
    <row r="47">
      <c r="A47" s="4" t="inlineStr">
        <is>
          <t>Effective Rate</t>
        </is>
      </c>
      <c r="C47" s="8" t="n">
        <v>0.0284</v>
      </c>
      <c r="D47" s="4" t="inlineStr">
        <is>
          <t xml:space="preserve"> </t>
        </is>
      </c>
      <c r="E47" s="4" t="inlineStr">
        <is>
          <t xml:space="preserve"> </t>
        </is>
      </c>
      <c r="F47" s="4" t="inlineStr">
        <is>
          <t xml:space="preserve"> </t>
        </is>
      </c>
      <c r="G47" s="8" t="n">
        <v>0.0253</v>
      </c>
    </row>
    <row r="48">
      <c r="A48" s="4" t="inlineStr">
        <is>
          <t>Subsidiaries | Credit-linked notes due May 2032</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redit-linked notes, due balance</t>
        </is>
      </c>
      <c r="C50" s="5" t="n">
        <v>383485000</v>
      </c>
      <c r="D50" s="4" t="inlineStr">
        <is>
          <t xml:space="preserve"> </t>
        </is>
      </c>
      <c r="E50" s="4" t="inlineStr">
        <is>
          <t xml:space="preserve"> </t>
        </is>
      </c>
      <c r="F50" s="4" t="inlineStr">
        <is>
          <t xml:space="preserve"> </t>
        </is>
      </c>
      <c r="G50" s="5" t="n">
        <v>0</v>
      </c>
    </row>
    <row r="51">
      <c r="A51" s="4" t="inlineStr">
        <is>
          <t>Effective Rate</t>
        </is>
      </c>
      <c r="C51" s="8" t="n">
        <v>0.06510000000000001</v>
      </c>
      <c r="D51" s="4" t="inlineStr">
        <is>
          <t xml:space="preserve"> </t>
        </is>
      </c>
      <c r="E51" s="4" t="inlineStr">
        <is>
          <t xml:space="preserve"> </t>
        </is>
      </c>
      <c r="F51" s="4" t="inlineStr">
        <is>
          <t xml:space="preserve"> </t>
        </is>
      </c>
      <c r="G51" s="9" t="n">
        <v>0</v>
      </c>
    </row>
    <row r="52">
      <c r="A52" s="4" t="inlineStr">
        <is>
          <t>Subsidiaries | Credit linked notes due August 2032</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redit-linked notes, due balance</t>
        </is>
      </c>
      <c r="C54" s="5" t="n">
        <v>329774000</v>
      </c>
      <c r="D54" s="4" t="inlineStr">
        <is>
          <t xml:space="preserve"> </t>
        </is>
      </c>
      <c r="E54" s="4" t="inlineStr">
        <is>
          <t xml:space="preserve"> </t>
        </is>
      </c>
      <c r="F54" s="4" t="inlineStr">
        <is>
          <t xml:space="preserve"> </t>
        </is>
      </c>
      <c r="G54" s="5" t="n">
        <v>0</v>
      </c>
    </row>
    <row r="55">
      <c r="A55" s="4" t="inlineStr">
        <is>
          <t>Effective Rate</t>
        </is>
      </c>
      <c r="C55" s="8" t="n">
        <v>0.0793</v>
      </c>
      <c r="D55" s="4" t="inlineStr">
        <is>
          <t xml:space="preserve"> </t>
        </is>
      </c>
      <c r="E55" s="4" t="inlineStr">
        <is>
          <t xml:space="preserve"> </t>
        </is>
      </c>
      <c r="F55" s="4" t="inlineStr">
        <is>
          <t xml:space="preserve"> </t>
        </is>
      </c>
      <c r="G55" s="9" t="n">
        <v>0</v>
      </c>
    </row>
    <row r="56">
      <c r="A56" s="4" t="inlineStr">
        <is>
          <t>Subsidiaries | Credit linked notes due December 2032</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redit-linked notes, due balance</t>
        </is>
      </c>
      <c r="C58" s="5" t="n">
        <v>385279000</v>
      </c>
      <c r="D58" s="4" t="inlineStr">
        <is>
          <t xml:space="preserve"> </t>
        </is>
      </c>
      <c r="E58" s="4" t="inlineStr">
        <is>
          <t xml:space="preserve"> </t>
        </is>
      </c>
      <c r="F58" s="4" t="inlineStr">
        <is>
          <t xml:space="preserve"> </t>
        </is>
      </c>
      <c r="G58" s="5" t="n">
        <v>0</v>
      </c>
    </row>
    <row r="59">
      <c r="A59" s="4" t="inlineStr">
        <is>
          <t>Effective Rate</t>
        </is>
      </c>
      <c r="C59" s="8" t="n">
        <v>0.0919</v>
      </c>
      <c r="D59" s="4" t="inlineStr">
        <is>
          <t xml:space="preserve"> </t>
        </is>
      </c>
      <c r="E59" s="4" t="inlineStr">
        <is>
          <t xml:space="preserve"> </t>
        </is>
      </c>
      <c r="F59" s="4" t="inlineStr">
        <is>
          <t xml:space="preserve"> </t>
        </is>
      </c>
      <c r="G59" s="9" t="n">
        <v>0</v>
      </c>
    </row>
    <row r="60">
      <c r="A60" s="4" t="inlineStr">
        <is>
          <t>Subsidiaries | Warehouse lines, maturing through November 2024</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redit-linked notes, due balance</t>
        </is>
      </c>
      <c r="C62" s="5" t="n">
        <v>3953800000</v>
      </c>
      <c r="D62" s="4" t="inlineStr">
        <is>
          <t xml:space="preserve"> </t>
        </is>
      </c>
      <c r="E62" s="4" t="inlineStr">
        <is>
          <t xml:space="preserve"> </t>
        </is>
      </c>
      <c r="F62" s="4" t="inlineStr">
        <is>
          <t xml:space="preserve"> </t>
        </is>
      </c>
      <c r="G62" s="5" t="n">
        <v>0</v>
      </c>
    </row>
    <row r="63">
      <c r="A63" s="4" t="inlineStr">
        <is>
          <t>Effective Rate</t>
        </is>
      </c>
      <c r="C63" s="8" t="n">
        <v>0.0588</v>
      </c>
      <c r="D63" s="4" t="inlineStr">
        <is>
          <t xml:space="preserve"> </t>
        </is>
      </c>
      <c r="E63" s="4" t="inlineStr">
        <is>
          <t xml:space="preserve"> </t>
        </is>
      </c>
      <c r="F63" s="4" t="inlineStr">
        <is>
          <t xml:space="preserve"> </t>
        </is>
      </c>
      <c r="G63" s="9" t="n">
        <v>0</v>
      </c>
    </row>
    <row r="64">
      <c r="A64" s="4" t="inlineStr">
        <is>
          <t>Subsidiaries | Secured structured financings maturing through March 2031</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t>
        </is>
      </c>
      <c r="C66" s="5" t="n">
        <v>24884899000</v>
      </c>
      <c r="D66" s="4" t="inlineStr">
        <is>
          <t xml:space="preserve"> </t>
        </is>
      </c>
      <c r="E66" s="4" t="inlineStr">
        <is>
          <t xml:space="preserve"> </t>
        </is>
      </c>
      <c r="F66" s="4" t="inlineStr">
        <is>
          <t xml:space="preserve"> </t>
        </is>
      </c>
      <c r="G66" s="5" t="n">
        <v>26909829000</v>
      </c>
    </row>
    <row r="67">
      <c r="A67" s="4" t="inlineStr">
        <is>
          <t>Parent Company and Other Subsidiaries</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borrowings and other debt obligations</t>
        </is>
      </c>
      <c r="C69" s="6" t="n">
        <v>43588273000</v>
      </c>
      <c r="D69" s="4" t="inlineStr">
        <is>
          <t xml:space="preserve"> </t>
        </is>
      </c>
      <c r="E69" s="4" t="inlineStr">
        <is>
          <t xml:space="preserve"> </t>
        </is>
      </c>
      <c r="F69" s="4" t="inlineStr">
        <is>
          <t xml:space="preserve"> </t>
        </is>
      </c>
      <c r="G69" s="6" t="n">
        <v>41133187000</v>
      </c>
    </row>
    <row r="70">
      <c r="A70" s="4" t="inlineStr">
        <is>
          <t>SBNA | Credit-linked notes due December 2031</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ssued</t>
        </is>
      </c>
      <c r="C72" s="4" t="inlineStr">
        <is>
          <t xml:space="preserve"> </t>
        </is>
      </c>
      <c r="D72" s="4" t="inlineStr">
        <is>
          <t xml:space="preserve"> </t>
        </is>
      </c>
      <c r="E72" s="4" t="inlineStr">
        <is>
          <t xml:space="preserve"> </t>
        </is>
      </c>
      <c r="F72" s="4" t="inlineStr">
        <is>
          <t xml:space="preserve"> </t>
        </is>
      </c>
      <c r="G72" s="6" t="n">
        <v>298000000</v>
      </c>
    </row>
    <row r="73">
      <c r="A73" s="4" t="inlineStr">
        <is>
          <t>Reference pool</t>
        </is>
      </c>
      <c r="C73" s="4" t="inlineStr">
        <is>
          <t xml:space="preserve"> </t>
        </is>
      </c>
      <c r="D73" s="4" t="inlineStr">
        <is>
          <t xml:space="preserve"> </t>
        </is>
      </c>
      <c r="E73" s="4" t="inlineStr">
        <is>
          <t xml:space="preserve"> </t>
        </is>
      </c>
      <c r="F73" s="4" t="inlineStr">
        <is>
          <t xml:space="preserve"> </t>
        </is>
      </c>
      <c r="G73" s="6" t="n">
        <v>2000000000</v>
      </c>
    </row>
    <row r="74">
      <c r="A74" s="4" t="inlineStr">
        <is>
          <t>Contractual residual amount</t>
        </is>
      </c>
      <c r="C74" s="4" t="inlineStr">
        <is>
          <t xml:space="preserve"> </t>
        </is>
      </c>
      <c r="D74" s="4" t="inlineStr">
        <is>
          <t xml:space="preserve"> </t>
        </is>
      </c>
      <c r="E74" s="4" t="inlineStr">
        <is>
          <t xml:space="preserve"> </t>
        </is>
      </c>
      <c r="F74" s="4" t="inlineStr">
        <is>
          <t xml:space="preserve"> </t>
        </is>
      </c>
      <c r="G74" s="6" t="n">
        <v>36000000</v>
      </c>
    </row>
    <row r="75">
      <c r="A75" s="4" t="inlineStr">
        <is>
          <t>SBNA | Credit-linked notes due May 2032</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ssued</t>
        </is>
      </c>
      <c r="C77" s="4" t="inlineStr">
        <is>
          <t xml:space="preserve"> </t>
        </is>
      </c>
      <c r="D77" s="4" t="inlineStr">
        <is>
          <t xml:space="preserve"> </t>
        </is>
      </c>
      <c r="E77" s="4" t="inlineStr">
        <is>
          <t xml:space="preserve"> </t>
        </is>
      </c>
      <c r="F77" s="5" t="n">
        <v>521500000</v>
      </c>
      <c r="G77" s="4" t="inlineStr">
        <is>
          <t xml:space="preserve"> </t>
        </is>
      </c>
    </row>
    <row r="78">
      <c r="A78" s="4" t="inlineStr">
        <is>
          <t>Reference pool</t>
        </is>
      </c>
      <c r="C78" s="4" t="inlineStr">
        <is>
          <t xml:space="preserve"> </t>
        </is>
      </c>
      <c r="D78" s="4" t="inlineStr">
        <is>
          <t xml:space="preserve"> </t>
        </is>
      </c>
      <c r="E78" s="5" t="n">
        <v>3500000000</v>
      </c>
      <c r="F78" s="4" t="inlineStr">
        <is>
          <t xml:space="preserve"> </t>
        </is>
      </c>
      <c r="G78" s="4" t="inlineStr">
        <is>
          <t xml:space="preserve"> </t>
        </is>
      </c>
    </row>
    <row r="79">
      <c r="A79" s="4" t="inlineStr">
        <is>
          <t>Contractual residual amount</t>
        </is>
      </c>
      <c r="C79" s="4" t="inlineStr">
        <is>
          <t xml:space="preserve"> </t>
        </is>
      </c>
      <c r="D79" s="4" t="inlineStr">
        <is>
          <t xml:space="preserve"> </t>
        </is>
      </c>
      <c r="E79" s="5" t="n">
        <v>63000000</v>
      </c>
      <c r="F79" s="4" t="inlineStr">
        <is>
          <t xml:space="preserve"> </t>
        </is>
      </c>
      <c r="G79" s="4" t="inlineStr">
        <is>
          <t xml:space="preserve"> </t>
        </is>
      </c>
    </row>
    <row r="80">
      <c r="A80" s="4" t="inlineStr">
        <is>
          <t>SBNA | Credit linked notes due August 2032</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ssued</t>
        </is>
      </c>
      <c r="C82" s="4" t="inlineStr">
        <is>
          <t xml:space="preserve"> </t>
        </is>
      </c>
      <c r="D82" s="5" t="n">
        <v>374500000</v>
      </c>
      <c r="E82" s="4" t="inlineStr">
        <is>
          <t xml:space="preserve"> </t>
        </is>
      </c>
      <c r="F82" s="4" t="inlineStr">
        <is>
          <t xml:space="preserve"> </t>
        </is>
      </c>
      <c r="G82" s="4" t="inlineStr">
        <is>
          <t xml:space="preserve"> </t>
        </is>
      </c>
    </row>
    <row r="83">
      <c r="A83" s="4" t="inlineStr">
        <is>
          <t>Reference pool</t>
        </is>
      </c>
      <c r="C83" s="4" t="inlineStr">
        <is>
          <t xml:space="preserve"> </t>
        </is>
      </c>
      <c r="D83" s="6" t="n">
        <v>3500000000</v>
      </c>
      <c r="E83" s="4" t="inlineStr">
        <is>
          <t xml:space="preserve"> </t>
        </is>
      </c>
      <c r="F83" s="4" t="inlineStr">
        <is>
          <t xml:space="preserve"> </t>
        </is>
      </c>
      <c r="G83" s="4" t="inlineStr">
        <is>
          <t xml:space="preserve"> </t>
        </is>
      </c>
    </row>
    <row r="84">
      <c r="A84" s="4" t="inlineStr">
        <is>
          <t>Contractual residual amount</t>
        </is>
      </c>
      <c r="C84" s="4" t="inlineStr">
        <is>
          <t xml:space="preserve"> </t>
        </is>
      </c>
      <c r="D84" s="5" t="n">
        <v>63000000</v>
      </c>
      <c r="E84" s="4" t="inlineStr">
        <is>
          <t xml:space="preserve"> </t>
        </is>
      </c>
      <c r="F84" s="4" t="inlineStr">
        <is>
          <t xml:space="preserve"> </t>
        </is>
      </c>
      <c r="G84" s="4" t="inlineStr">
        <is>
          <t xml:space="preserve"> </t>
        </is>
      </c>
    </row>
    <row r="85">
      <c r="A85" s="4" t="inlineStr">
        <is>
          <t>SBNA | Credit linked notes due December 2032</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 issued</t>
        </is>
      </c>
      <c r="C87" s="6" t="n">
        <v>388400000</v>
      </c>
      <c r="D87" s="4" t="inlineStr">
        <is>
          <t xml:space="preserve"> </t>
        </is>
      </c>
      <c r="E87" s="4" t="inlineStr">
        <is>
          <t xml:space="preserve"> </t>
        </is>
      </c>
      <c r="F87" s="4" t="inlineStr">
        <is>
          <t xml:space="preserve"> </t>
        </is>
      </c>
      <c r="G87" s="4" t="inlineStr">
        <is>
          <t xml:space="preserve"> </t>
        </is>
      </c>
    </row>
    <row r="88">
      <c r="A88" s="4" t="inlineStr">
        <is>
          <t>Reference pool</t>
        </is>
      </c>
      <c r="C88" s="6" t="n">
        <v>3600000000</v>
      </c>
      <c r="D88" s="4" t="inlineStr">
        <is>
          <t xml:space="preserve"> </t>
        </is>
      </c>
      <c r="E88" s="4" t="inlineStr">
        <is>
          <t xml:space="preserve"> </t>
        </is>
      </c>
      <c r="F88" s="4" t="inlineStr">
        <is>
          <t xml:space="preserve"> </t>
        </is>
      </c>
      <c r="G88" s="4" t="inlineStr">
        <is>
          <t xml:space="preserve"> </t>
        </is>
      </c>
    </row>
    <row r="89">
      <c r="A89" s="4" t="inlineStr">
        <is>
          <t>Contractual residual amount</t>
        </is>
      </c>
      <c r="C89" s="6" t="n">
        <v>65300000</v>
      </c>
      <c r="D89" s="4" t="inlineStr">
        <is>
          <t xml:space="preserve"> </t>
        </is>
      </c>
      <c r="E89" s="4" t="inlineStr">
        <is>
          <t xml:space="preserve"> </t>
        </is>
      </c>
      <c r="F89" s="4" t="inlineStr">
        <is>
          <t xml:space="preserve"> </t>
        </is>
      </c>
      <c r="G89" s="4" t="inlineStr">
        <is>
          <t xml:space="preserve"> </t>
        </is>
      </c>
    </row>
    <row r="90">
      <c r="A90" s="4" t="inlineStr">
        <is>
          <t>Senior notes</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Parent Company borrowings</t>
        </is>
      </c>
      <c r="C92" s="5" t="n">
        <v>9245892000</v>
      </c>
      <c r="D92" s="4" t="inlineStr">
        <is>
          <t xml:space="preserve"> </t>
        </is>
      </c>
      <c r="E92" s="4" t="inlineStr">
        <is>
          <t xml:space="preserve"> </t>
        </is>
      </c>
      <c r="F92" s="4" t="inlineStr">
        <is>
          <t xml:space="preserve"> </t>
        </is>
      </c>
      <c r="G92" s="6" t="n">
        <v>9622233000</v>
      </c>
    </row>
    <row r="93">
      <c r="A93" s="4" t="inlineStr">
        <is>
          <t>Senior notes | 3.70% senior notes due March 2022</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tated interest rate</t>
        </is>
      </c>
      <c r="C95" s="8" t="n">
        <v>0.037</v>
      </c>
      <c r="D95" s="4" t="inlineStr">
        <is>
          <t xml:space="preserve"> </t>
        </is>
      </c>
      <c r="E95" s="4" t="inlineStr">
        <is>
          <t xml:space="preserve"> </t>
        </is>
      </c>
      <c r="F95" s="4" t="inlineStr">
        <is>
          <t xml:space="preserve"> </t>
        </is>
      </c>
      <c r="G95" s="4" t="inlineStr">
        <is>
          <t xml:space="preserve"> </t>
        </is>
      </c>
    </row>
    <row r="96">
      <c r="A96" s="4" t="inlineStr">
        <is>
          <t>Total Parent Company borrowings</t>
        </is>
      </c>
      <c r="C96" s="5" t="n">
        <v>0</v>
      </c>
      <c r="D96" s="4" t="inlineStr">
        <is>
          <t xml:space="preserve"> </t>
        </is>
      </c>
      <c r="E96" s="4" t="inlineStr">
        <is>
          <t xml:space="preserve"> </t>
        </is>
      </c>
      <c r="F96" s="4" t="inlineStr">
        <is>
          <t xml:space="preserve"> </t>
        </is>
      </c>
      <c r="G96" s="5" t="n">
        <v>706819000</v>
      </c>
    </row>
    <row r="97">
      <c r="A97" s="4" t="inlineStr">
        <is>
          <t>Effective Rate</t>
        </is>
      </c>
      <c r="C97" s="9" t="n">
        <v>0</v>
      </c>
      <c r="D97" s="4" t="inlineStr">
        <is>
          <t xml:space="preserve"> </t>
        </is>
      </c>
      <c r="E97" s="4" t="inlineStr">
        <is>
          <t xml:space="preserve"> </t>
        </is>
      </c>
      <c r="F97" s="4" t="inlineStr">
        <is>
          <t xml:space="preserve"> </t>
        </is>
      </c>
      <c r="G97" s="8" t="n">
        <v>0.0367</v>
      </c>
    </row>
    <row r="98">
      <c r="A98" s="4" t="inlineStr">
        <is>
          <t>Senior notes | Senior notes due January 2023</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Parent Company borrowings</t>
        </is>
      </c>
      <c r="C100" s="5" t="n">
        <v>0</v>
      </c>
      <c r="D100" s="4" t="inlineStr">
        <is>
          <t xml:space="preserve"> </t>
        </is>
      </c>
      <c r="E100" s="4" t="inlineStr">
        <is>
          <t xml:space="preserve"> </t>
        </is>
      </c>
      <c r="F100" s="4" t="inlineStr">
        <is>
          <t xml:space="preserve"> </t>
        </is>
      </c>
      <c r="G100" s="5" t="n">
        <v>720947000</v>
      </c>
    </row>
    <row r="101">
      <c r="A101" s="4" t="inlineStr">
        <is>
          <t>Effective Rate</t>
        </is>
      </c>
      <c r="C101" s="9" t="n">
        <v>0</v>
      </c>
      <c r="D101" s="4" t="inlineStr">
        <is>
          <t xml:space="preserve"> </t>
        </is>
      </c>
      <c r="E101" s="4" t="inlineStr">
        <is>
          <t xml:space="preserve"> </t>
        </is>
      </c>
      <c r="F101" s="4" t="inlineStr">
        <is>
          <t xml:space="preserve"> </t>
        </is>
      </c>
      <c r="G101" s="8" t="n">
        <v>0.0128</v>
      </c>
    </row>
    <row r="102">
      <c r="A102" s="4" t="inlineStr">
        <is>
          <t>Senior notes | Senior notes due January 2023 | 3-month LIBOR</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asis spread (as a percent)</t>
        </is>
      </c>
      <c r="C104" s="8" t="n">
        <v>0.011</v>
      </c>
      <c r="D104" s="4" t="inlineStr">
        <is>
          <t xml:space="preserve"> </t>
        </is>
      </c>
      <c r="E104" s="4" t="inlineStr">
        <is>
          <t xml:space="preserve"> </t>
        </is>
      </c>
      <c r="F104" s="4" t="inlineStr">
        <is>
          <t xml:space="preserve"> </t>
        </is>
      </c>
      <c r="G104" s="4" t="inlineStr">
        <is>
          <t xml:space="preserve"> </t>
        </is>
      </c>
    </row>
    <row r="105">
      <c r="A105" s="4" t="inlineStr">
        <is>
          <t>Senior notes | 3.40% senior notes due January 2023</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tated interest rate</t>
        </is>
      </c>
      <c r="C107" s="8" t="n">
        <v>0.034</v>
      </c>
      <c r="D107" s="4" t="inlineStr">
        <is>
          <t xml:space="preserve"> </t>
        </is>
      </c>
      <c r="E107" s="4" t="inlineStr">
        <is>
          <t xml:space="preserve"> </t>
        </is>
      </c>
      <c r="F107" s="4" t="inlineStr">
        <is>
          <t xml:space="preserve"> </t>
        </is>
      </c>
      <c r="G107" s="4" t="inlineStr">
        <is>
          <t xml:space="preserve"> </t>
        </is>
      </c>
    </row>
    <row r="108">
      <c r="A108" s="4" t="inlineStr">
        <is>
          <t>Total Parent Company borrowings</t>
        </is>
      </c>
      <c r="C108" s="5" t="n">
        <v>0</v>
      </c>
      <c r="D108" s="4" t="inlineStr">
        <is>
          <t xml:space="preserve"> </t>
        </is>
      </c>
      <c r="E108" s="4" t="inlineStr">
        <is>
          <t xml:space="preserve"> </t>
        </is>
      </c>
      <c r="F108" s="4" t="inlineStr">
        <is>
          <t xml:space="preserve"> </t>
        </is>
      </c>
      <c r="G108" s="5" t="n">
        <v>998599000</v>
      </c>
    </row>
    <row r="109">
      <c r="A109" s="4" t="inlineStr">
        <is>
          <t>Effective Rate</t>
        </is>
      </c>
      <c r="C109" s="9" t="n">
        <v>0</v>
      </c>
      <c r="D109" s="4" t="inlineStr">
        <is>
          <t xml:space="preserve"> </t>
        </is>
      </c>
      <c r="E109" s="4" t="inlineStr">
        <is>
          <t xml:space="preserve"> </t>
        </is>
      </c>
      <c r="F109" s="4" t="inlineStr">
        <is>
          <t xml:space="preserve"> </t>
        </is>
      </c>
      <c r="G109" s="8" t="n">
        <v>0.0354</v>
      </c>
    </row>
    <row r="110">
      <c r="A110" s="4" t="inlineStr">
        <is>
          <t>Senior notes | 3.50% senior notes due April 2023</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tated interest rate</t>
        </is>
      </c>
      <c r="C112" s="8" t="n">
        <v>0.035</v>
      </c>
      <c r="D112" s="4" t="inlineStr">
        <is>
          <t xml:space="preserve"> </t>
        </is>
      </c>
      <c r="E112" s="4" t="inlineStr">
        <is>
          <t xml:space="preserve"> </t>
        </is>
      </c>
      <c r="F112" s="4" t="inlineStr">
        <is>
          <t xml:space="preserve"> </t>
        </is>
      </c>
      <c r="G112" s="4" t="inlineStr">
        <is>
          <t xml:space="preserve"> </t>
        </is>
      </c>
    </row>
    <row r="113">
      <c r="A113" s="4" t="inlineStr">
        <is>
          <t>Total Parent Company borrowings</t>
        </is>
      </c>
      <c r="C113" s="5" t="n">
        <v>0</v>
      </c>
      <c r="D113" s="4" t="inlineStr">
        <is>
          <t xml:space="preserve"> </t>
        </is>
      </c>
      <c r="E113" s="4" t="inlineStr">
        <is>
          <t xml:space="preserve"> </t>
        </is>
      </c>
      <c r="F113" s="4" t="inlineStr">
        <is>
          <t xml:space="preserve"> </t>
        </is>
      </c>
      <c r="G113" s="5" t="n">
        <v>447107000</v>
      </c>
    </row>
    <row r="114">
      <c r="A114" s="4" t="inlineStr">
        <is>
          <t>Effective Rate</t>
        </is>
      </c>
      <c r="C114" s="9" t="n">
        <v>0</v>
      </c>
      <c r="D114" s="4" t="inlineStr">
        <is>
          <t xml:space="preserve"> </t>
        </is>
      </c>
      <c r="E114" s="4" t="inlineStr">
        <is>
          <t xml:space="preserve"> </t>
        </is>
      </c>
      <c r="F114" s="4" t="inlineStr">
        <is>
          <t xml:space="preserve"> </t>
        </is>
      </c>
      <c r="G114" s="8" t="n">
        <v>0.0352</v>
      </c>
    </row>
    <row r="115">
      <c r="A115" s="4" t="inlineStr">
        <is>
          <t>Senior notes | Senior notes due July 2023</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Parent Company borrowings</t>
        </is>
      </c>
      <c r="C117" s="5" t="n">
        <v>0</v>
      </c>
      <c r="D117" s="4" t="inlineStr">
        <is>
          <t xml:space="preserve"> </t>
        </is>
      </c>
      <c r="E117" s="4" t="inlineStr">
        <is>
          <t xml:space="preserve"> </t>
        </is>
      </c>
      <c r="F117" s="4" t="inlineStr">
        <is>
          <t xml:space="preserve"> </t>
        </is>
      </c>
      <c r="G117" s="5" t="n">
        <v>439085000</v>
      </c>
    </row>
    <row r="118">
      <c r="A118" s="4" t="inlineStr">
        <is>
          <t>Effective Rate</t>
        </is>
      </c>
      <c r="C118" s="9" t="n">
        <v>0</v>
      </c>
      <c r="D118" s="4" t="inlineStr">
        <is>
          <t xml:space="preserve"> </t>
        </is>
      </c>
      <c r="E118" s="4" t="inlineStr">
        <is>
          <t xml:space="preserve"> </t>
        </is>
      </c>
      <c r="F118" s="4" t="inlineStr">
        <is>
          <t xml:space="preserve"> </t>
        </is>
      </c>
      <c r="G118" s="8" t="n">
        <v>0.0129</v>
      </c>
    </row>
    <row r="119">
      <c r="A119" s="4" t="inlineStr">
        <is>
          <t>Senior notes | Senior notes due July 2023 | 3-month LIBOR</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asis spread (as a percent)</t>
        </is>
      </c>
      <c r="C121" s="8" t="n">
        <v>0.011</v>
      </c>
      <c r="D121" s="4" t="inlineStr">
        <is>
          <t xml:space="preserve"> </t>
        </is>
      </c>
      <c r="E121" s="4" t="inlineStr">
        <is>
          <t xml:space="preserve"> </t>
        </is>
      </c>
      <c r="F121" s="4" t="inlineStr">
        <is>
          <t xml:space="preserve"> </t>
        </is>
      </c>
      <c r="G121" s="4" t="inlineStr">
        <is>
          <t xml:space="preserve"> </t>
        </is>
      </c>
    </row>
    <row r="122">
      <c r="A122" s="4" t="inlineStr">
        <is>
          <t>Senior notes | 2.88% senior notes due January 2024</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Stated interest rate</t>
        </is>
      </c>
      <c r="C124" s="8" t="n">
        <v>0.0288</v>
      </c>
      <c r="D124" s="4" t="inlineStr">
        <is>
          <t xml:space="preserve"> </t>
        </is>
      </c>
      <c r="E124" s="4" t="inlineStr">
        <is>
          <t xml:space="preserve"> </t>
        </is>
      </c>
      <c r="F124" s="4" t="inlineStr">
        <is>
          <t xml:space="preserve"> </t>
        </is>
      </c>
      <c r="G124" s="4" t="inlineStr">
        <is>
          <t xml:space="preserve"> </t>
        </is>
      </c>
    </row>
    <row r="125">
      <c r="A125" s="4" t="inlineStr">
        <is>
          <t>Total Parent Company borrowings</t>
        </is>
      </c>
      <c r="C125" s="5" t="n">
        <v>750000000</v>
      </c>
      <c r="D125" s="4" t="inlineStr">
        <is>
          <t xml:space="preserve"> </t>
        </is>
      </c>
      <c r="E125" s="4" t="inlineStr">
        <is>
          <t xml:space="preserve"> </t>
        </is>
      </c>
      <c r="F125" s="4" t="inlineStr">
        <is>
          <t xml:space="preserve"> </t>
        </is>
      </c>
      <c r="G125" s="5" t="n">
        <v>750000000</v>
      </c>
    </row>
    <row r="126">
      <c r="A126" s="4" t="inlineStr">
        <is>
          <t>Effective Rate</t>
        </is>
      </c>
      <c r="C126" s="8" t="n">
        <v>0.0288</v>
      </c>
      <c r="D126" s="4" t="inlineStr">
        <is>
          <t xml:space="preserve"> </t>
        </is>
      </c>
      <c r="E126" s="4" t="inlineStr">
        <is>
          <t xml:space="preserve"> </t>
        </is>
      </c>
      <c r="F126" s="4" t="inlineStr">
        <is>
          <t xml:space="preserve"> </t>
        </is>
      </c>
      <c r="G126" s="8" t="n">
        <v>0.0288</v>
      </c>
    </row>
    <row r="127">
      <c r="A127" s="4" t="inlineStr">
        <is>
          <t>Senior notes | 3.50% senior notes due June 2024</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Stated interest rate</t>
        </is>
      </c>
      <c r="C129" s="8" t="n">
        <v>0.035</v>
      </c>
      <c r="D129" s="4" t="inlineStr">
        <is>
          <t xml:space="preserve"> </t>
        </is>
      </c>
      <c r="E129" s="4" t="inlineStr">
        <is>
          <t xml:space="preserve"> </t>
        </is>
      </c>
      <c r="F129" s="4" t="inlineStr">
        <is>
          <t xml:space="preserve"> </t>
        </is>
      </c>
      <c r="G129" s="4" t="inlineStr">
        <is>
          <t xml:space="preserve"> </t>
        </is>
      </c>
    </row>
    <row r="130">
      <c r="A130" s="4" t="inlineStr">
        <is>
          <t>Total Parent Company borrowings</t>
        </is>
      </c>
      <c r="C130" s="5" t="n">
        <v>998567000</v>
      </c>
      <c r="D130" s="4" t="inlineStr">
        <is>
          <t xml:space="preserve"> </t>
        </is>
      </c>
      <c r="E130" s="4" t="inlineStr">
        <is>
          <t xml:space="preserve"> </t>
        </is>
      </c>
      <c r="F130" s="4" t="inlineStr">
        <is>
          <t xml:space="preserve"> </t>
        </is>
      </c>
      <c r="G130" s="5" t="n">
        <v>997610000</v>
      </c>
    </row>
    <row r="131">
      <c r="A131" s="4" t="inlineStr">
        <is>
          <t>Effective Rate</t>
        </is>
      </c>
      <c r="C131" s="8" t="n">
        <v>0.036</v>
      </c>
      <c r="D131" s="4" t="inlineStr">
        <is>
          <t xml:space="preserve"> </t>
        </is>
      </c>
      <c r="E131" s="4" t="inlineStr">
        <is>
          <t xml:space="preserve"> </t>
        </is>
      </c>
      <c r="F131" s="4" t="inlineStr">
        <is>
          <t xml:space="preserve"> </t>
        </is>
      </c>
      <c r="G131" s="8" t="n">
        <v>0.036</v>
      </c>
    </row>
    <row r="132">
      <c r="A132" s="4" t="inlineStr">
        <is>
          <t>Senior notes | 3.45% senior notes due June 2025</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Stated interest rate</t>
        </is>
      </c>
      <c r="C134" s="8" t="n">
        <v>0.0345</v>
      </c>
      <c r="D134" s="4" t="inlineStr">
        <is>
          <t xml:space="preserve"> </t>
        </is>
      </c>
      <c r="E134" s="4" t="inlineStr">
        <is>
          <t xml:space="preserve"> </t>
        </is>
      </c>
      <c r="F134" s="4" t="inlineStr">
        <is>
          <t xml:space="preserve"> </t>
        </is>
      </c>
      <c r="G134" s="4" t="inlineStr">
        <is>
          <t xml:space="preserve"> </t>
        </is>
      </c>
    </row>
    <row r="135">
      <c r="A135" s="4" t="inlineStr">
        <is>
          <t>Total Parent Company borrowings</t>
        </is>
      </c>
      <c r="C135" s="5" t="n">
        <v>997135000</v>
      </c>
      <c r="D135" s="4" t="inlineStr">
        <is>
          <t xml:space="preserve"> </t>
        </is>
      </c>
      <c r="E135" s="4" t="inlineStr">
        <is>
          <t xml:space="preserve"> </t>
        </is>
      </c>
      <c r="F135" s="4" t="inlineStr">
        <is>
          <t xml:space="preserve"> </t>
        </is>
      </c>
      <c r="G135" s="5" t="n">
        <v>995983000</v>
      </c>
    </row>
    <row r="136">
      <c r="A136" s="4" t="inlineStr">
        <is>
          <t>Effective Rate</t>
        </is>
      </c>
      <c r="C136" s="8" t="n">
        <v>0.0358</v>
      </c>
      <c r="D136" s="4" t="inlineStr">
        <is>
          <t xml:space="preserve"> </t>
        </is>
      </c>
      <c r="E136" s="4" t="inlineStr">
        <is>
          <t xml:space="preserve"> </t>
        </is>
      </c>
      <c r="F136" s="4" t="inlineStr">
        <is>
          <t xml:space="preserve"> </t>
        </is>
      </c>
      <c r="G136" s="8" t="n">
        <v>0.0358</v>
      </c>
    </row>
    <row r="137">
      <c r="A137" s="4" t="inlineStr">
        <is>
          <t>Senior notes | 4.26% senior notes due June 2025</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 [Line Items]</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Stated interest rate</t>
        </is>
      </c>
      <c r="C139" s="12" t="n">
        <v>0.000426</v>
      </c>
      <c r="D139" s="4" t="inlineStr">
        <is>
          <t xml:space="preserve"> </t>
        </is>
      </c>
      <c r="E139" s="4" t="inlineStr">
        <is>
          <t xml:space="preserve"> </t>
        </is>
      </c>
      <c r="F139" s="4" t="inlineStr">
        <is>
          <t xml:space="preserve"> </t>
        </is>
      </c>
      <c r="G139" s="4" t="inlineStr">
        <is>
          <t xml:space="preserve"> </t>
        </is>
      </c>
    </row>
    <row r="140">
      <c r="A140" s="4" t="inlineStr">
        <is>
          <t>Total Parent Company borrowings</t>
        </is>
      </c>
      <c r="C140" s="5" t="n">
        <v>498826000</v>
      </c>
      <c r="D140" s="4" t="inlineStr">
        <is>
          <t xml:space="preserve"> </t>
        </is>
      </c>
      <c r="E140" s="4" t="inlineStr">
        <is>
          <t xml:space="preserve"> </t>
        </is>
      </c>
      <c r="F140" s="4" t="inlineStr">
        <is>
          <t xml:space="preserve"> </t>
        </is>
      </c>
      <c r="G140" s="5" t="n">
        <v>0</v>
      </c>
    </row>
    <row r="141">
      <c r="A141" s="4" t="inlineStr">
        <is>
          <t>Effective Rate</t>
        </is>
      </c>
      <c r="C141" s="8" t="n">
        <v>0.0436</v>
      </c>
      <c r="D141" s="4" t="inlineStr">
        <is>
          <t xml:space="preserve"> </t>
        </is>
      </c>
      <c r="E141" s="4" t="inlineStr">
        <is>
          <t xml:space="preserve"> </t>
        </is>
      </c>
      <c r="F141" s="4" t="inlineStr">
        <is>
          <t xml:space="preserve"> </t>
        </is>
      </c>
      <c r="G141" s="9" t="n">
        <v>0</v>
      </c>
    </row>
    <row r="142">
      <c r="A142" s="4" t="inlineStr">
        <is>
          <t>Senior notes | 4.50% senior notes due July 2025</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 Instrument [Line Items]</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Stated interest rate</t>
        </is>
      </c>
      <c r="C144" s="8" t="n">
        <v>0.045</v>
      </c>
      <c r="D144" s="4" t="inlineStr">
        <is>
          <t xml:space="preserve"> </t>
        </is>
      </c>
      <c r="E144" s="4" t="inlineStr">
        <is>
          <t xml:space="preserve"> </t>
        </is>
      </c>
      <c r="F144" s="4" t="inlineStr">
        <is>
          <t xml:space="preserve"> </t>
        </is>
      </c>
      <c r="G144" s="4" t="inlineStr">
        <is>
          <t xml:space="preserve"> </t>
        </is>
      </c>
    </row>
    <row r="145">
      <c r="A145" s="4" t="inlineStr">
        <is>
          <t>Total Parent Company borrowings</t>
        </is>
      </c>
      <c r="C145" s="5" t="n">
        <v>1098287000</v>
      </c>
      <c r="D145" s="4" t="inlineStr">
        <is>
          <t xml:space="preserve"> </t>
        </is>
      </c>
      <c r="E145" s="4" t="inlineStr">
        <is>
          <t xml:space="preserve"> </t>
        </is>
      </c>
      <c r="F145" s="4" t="inlineStr">
        <is>
          <t xml:space="preserve"> </t>
        </is>
      </c>
      <c r="G145" s="5" t="n">
        <v>1097667000</v>
      </c>
    </row>
    <row r="146">
      <c r="A146" s="4" t="inlineStr">
        <is>
          <t>Effective Rate</t>
        </is>
      </c>
      <c r="C146" s="8" t="n">
        <v>0.0456</v>
      </c>
      <c r="D146" s="4" t="inlineStr">
        <is>
          <t xml:space="preserve"> </t>
        </is>
      </c>
      <c r="E146" s="4" t="inlineStr">
        <is>
          <t xml:space="preserve"> </t>
        </is>
      </c>
      <c r="F146" s="4" t="inlineStr">
        <is>
          <t xml:space="preserve"> </t>
        </is>
      </c>
      <c r="G146" s="8" t="n">
        <v>0.0456</v>
      </c>
    </row>
    <row r="147">
      <c r="A147" s="4" t="inlineStr">
        <is>
          <t>Senior notes | Senior notes due April 2026</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ebt Instrument [Line Items]</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Total Parent Company borrowings</t>
        </is>
      </c>
      <c r="C149" s="5" t="n">
        <v>433396000</v>
      </c>
      <c r="D149" s="4" t="inlineStr">
        <is>
          <t xml:space="preserve"> </t>
        </is>
      </c>
      <c r="E149" s="4" t="inlineStr">
        <is>
          <t xml:space="preserve"> </t>
        </is>
      </c>
      <c r="F149" s="4" t="inlineStr">
        <is>
          <t xml:space="preserve"> </t>
        </is>
      </c>
      <c r="G149" s="5" t="n">
        <v>0</v>
      </c>
    </row>
    <row r="150">
      <c r="A150" s="4" t="inlineStr">
        <is>
          <t>Effective Rate</t>
        </is>
      </c>
      <c r="C150" s="8" t="n">
        <v>0.0363</v>
      </c>
      <c r="D150" s="4" t="inlineStr">
        <is>
          <t xml:space="preserve"> </t>
        </is>
      </c>
      <c r="E150" s="4" t="inlineStr">
        <is>
          <t xml:space="preserve"> </t>
        </is>
      </c>
      <c r="F150" s="4" t="inlineStr">
        <is>
          <t xml:space="preserve"> </t>
        </is>
      </c>
      <c r="G150" s="9" t="n">
        <v>0</v>
      </c>
    </row>
    <row r="151">
      <c r="A151" s="4" t="inlineStr">
        <is>
          <t>Senior notes | Senior notes due April 2026 | SOFR</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ebt Instrument [Line Items]</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Basis spread (as a percent)</t>
        </is>
      </c>
      <c r="C153" s="8" t="n">
        <v>0.0135</v>
      </c>
      <c r="D153" s="4" t="inlineStr">
        <is>
          <t xml:space="preserve"> </t>
        </is>
      </c>
      <c r="E153" s="4" t="inlineStr">
        <is>
          <t xml:space="preserve"> </t>
        </is>
      </c>
      <c r="F153" s="4" t="inlineStr">
        <is>
          <t xml:space="preserve"> </t>
        </is>
      </c>
      <c r="G153" s="4" t="inlineStr">
        <is>
          <t xml:space="preserve"> </t>
        </is>
      </c>
    </row>
    <row r="154">
      <c r="A154" s="4" t="inlineStr">
        <is>
          <t>Senior notes | 5.81% Senior notes due September 2026</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ebt Instrument [Line Items]</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Stated interest rate</t>
        </is>
      </c>
      <c r="C156" s="12" t="n">
        <v>0.000581</v>
      </c>
      <c r="D156" s="4" t="inlineStr">
        <is>
          <t xml:space="preserve"> </t>
        </is>
      </c>
      <c r="E156" s="4" t="inlineStr">
        <is>
          <t xml:space="preserve"> </t>
        </is>
      </c>
      <c r="F156" s="4" t="inlineStr">
        <is>
          <t xml:space="preserve"> </t>
        </is>
      </c>
      <c r="G156" s="4" t="inlineStr">
        <is>
          <t xml:space="preserve"> </t>
        </is>
      </c>
    </row>
    <row r="157">
      <c r="A157" s="4" t="inlineStr">
        <is>
          <t>Total Parent Company borrowings</t>
        </is>
      </c>
      <c r="C157" s="5" t="n">
        <v>498697000</v>
      </c>
      <c r="D157" s="4" t="inlineStr">
        <is>
          <t xml:space="preserve"> </t>
        </is>
      </c>
      <c r="E157" s="4" t="inlineStr">
        <is>
          <t xml:space="preserve"> </t>
        </is>
      </c>
      <c r="F157" s="4" t="inlineStr">
        <is>
          <t xml:space="preserve"> </t>
        </is>
      </c>
      <c r="G157" s="5" t="n">
        <v>0</v>
      </c>
    </row>
    <row r="158">
      <c r="A158" s="4" t="inlineStr">
        <is>
          <t>Effective Rate</t>
        </is>
      </c>
      <c r="C158" s="8" t="n">
        <v>0.059</v>
      </c>
      <c r="D158" s="4" t="inlineStr">
        <is>
          <t xml:space="preserve"> </t>
        </is>
      </c>
      <c r="E158" s="4" t="inlineStr">
        <is>
          <t xml:space="preserve"> </t>
        </is>
      </c>
      <c r="F158" s="4" t="inlineStr">
        <is>
          <t xml:space="preserve"> </t>
        </is>
      </c>
      <c r="G158" s="9" t="n">
        <v>0</v>
      </c>
    </row>
    <row r="159">
      <c r="A159" s="4" t="inlineStr">
        <is>
          <t>Senior notes | 3.24% Senior notes due November 2026</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Debt Instrument [Line Items]</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Stated interest rate</t>
        </is>
      </c>
      <c r="C161" s="12" t="n">
        <v>0.000324</v>
      </c>
      <c r="D161" s="4" t="inlineStr">
        <is>
          <t xml:space="preserve"> </t>
        </is>
      </c>
      <c r="E161" s="4" t="inlineStr">
        <is>
          <t xml:space="preserve"> </t>
        </is>
      </c>
      <c r="F161" s="4" t="inlineStr">
        <is>
          <t xml:space="preserve"> </t>
        </is>
      </c>
      <c r="G161" s="4" t="inlineStr">
        <is>
          <t xml:space="preserve"> </t>
        </is>
      </c>
    </row>
    <row r="162">
      <c r="A162" s="4" t="inlineStr">
        <is>
          <t>Total Parent Company borrowings</t>
        </is>
      </c>
      <c r="C162" s="5" t="n">
        <v>924692000</v>
      </c>
      <c r="D162" s="4" t="inlineStr">
        <is>
          <t xml:space="preserve"> </t>
        </is>
      </c>
      <c r="E162" s="4" t="inlineStr">
        <is>
          <t xml:space="preserve"> </t>
        </is>
      </c>
      <c r="F162" s="4" t="inlineStr">
        <is>
          <t xml:space="preserve"> </t>
        </is>
      </c>
      <c r="G162" s="5" t="n">
        <v>918851000</v>
      </c>
    </row>
    <row r="163">
      <c r="A163" s="4" t="inlineStr">
        <is>
          <t>Effective Rate</t>
        </is>
      </c>
      <c r="C163" s="8" t="n">
        <v>0.0397</v>
      </c>
      <c r="D163" s="4" t="inlineStr">
        <is>
          <t xml:space="preserve"> </t>
        </is>
      </c>
      <c r="E163" s="4" t="inlineStr">
        <is>
          <t xml:space="preserve"> </t>
        </is>
      </c>
      <c r="F163" s="4" t="inlineStr">
        <is>
          <t xml:space="preserve"> </t>
        </is>
      </c>
      <c r="G163" s="8" t="n">
        <v>0.0397</v>
      </c>
    </row>
    <row r="164">
      <c r="A164" s="4" t="inlineStr">
        <is>
          <t>Senior notes | 4.40% senior notes due July 2027</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ebt Instrument [Line Items]</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Stated interest rate</t>
        </is>
      </c>
      <c r="C166" s="8" t="n">
        <v>0.044</v>
      </c>
      <c r="D166" s="4" t="inlineStr">
        <is>
          <t xml:space="preserve"> </t>
        </is>
      </c>
      <c r="E166" s="4" t="inlineStr">
        <is>
          <t xml:space="preserve"> </t>
        </is>
      </c>
      <c r="F166" s="4" t="inlineStr">
        <is>
          <t xml:space="preserve"> </t>
        </is>
      </c>
      <c r="G166" s="4" t="inlineStr">
        <is>
          <t xml:space="preserve"> </t>
        </is>
      </c>
    </row>
    <row r="167">
      <c r="A167" s="4" t="inlineStr">
        <is>
          <t>Total Parent Company borrowings</t>
        </is>
      </c>
      <c r="C167" s="5" t="n">
        <v>1049601000</v>
      </c>
      <c r="D167" s="4" t="inlineStr">
        <is>
          <t xml:space="preserve"> </t>
        </is>
      </c>
      <c r="E167" s="4" t="inlineStr">
        <is>
          <t xml:space="preserve"> </t>
        </is>
      </c>
      <c r="F167" s="4" t="inlineStr">
        <is>
          <t xml:space="preserve"> </t>
        </is>
      </c>
      <c r="G167" s="5" t="n">
        <v>1049565000</v>
      </c>
    </row>
    <row r="168">
      <c r="A168" s="4" t="inlineStr">
        <is>
          <t>Effective Rate</t>
        </is>
      </c>
      <c r="C168" s="8" t="n">
        <v>0.044</v>
      </c>
      <c r="D168" s="4" t="inlineStr">
        <is>
          <t xml:space="preserve"> </t>
        </is>
      </c>
      <c r="E168" s="4" t="inlineStr">
        <is>
          <t xml:space="preserve"> </t>
        </is>
      </c>
      <c r="F168" s="4" t="inlineStr">
        <is>
          <t xml:space="preserve"> </t>
        </is>
      </c>
      <c r="G168" s="8" t="n">
        <v>0.044</v>
      </c>
    </row>
    <row r="169">
      <c r="A169" s="4" t="inlineStr">
        <is>
          <t>Senior notes | 2.49% senior notes due January 2028</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Debt Instrument [Line Items]</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Stated interest rate</t>
        </is>
      </c>
      <c r="C171" s="8" t="n">
        <v>0.0249</v>
      </c>
      <c r="D171" s="4" t="inlineStr">
        <is>
          <t xml:space="preserve"> </t>
        </is>
      </c>
      <c r="E171" s="4" t="inlineStr">
        <is>
          <t xml:space="preserve"> </t>
        </is>
      </c>
      <c r="F171" s="4" t="inlineStr">
        <is>
          <t xml:space="preserve"> </t>
        </is>
      </c>
      <c r="G171" s="4" t="inlineStr">
        <is>
          <t xml:space="preserve"> </t>
        </is>
      </c>
    </row>
    <row r="172">
      <c r="A172" s="4" t="inlineStr">
        <is>
          <t>Total Parent Company borrowings</t>
        </is>
      </c>
      <c r="C172" s="5" t="n">
        <v>996691000</v>
      </c>
      <c r="D172" s="4" t="inlineStr">
        <is>
          <t xml:space="preserve"> </t>
        </is>
      </c>
      <c r="E172" s="4" t="inlineStr">
        <is>
          <t xml:space="preserve"> </t>
        </is>
      </c>
      <c r="F172" s="4" t="inlineStr">
        <is>
          <t xml:space="preserve"> </t>
        </is>
      </c>
      <c r="G172" s="5" t="n">
        <v>0</v>
      </c>
    </row>
    <row r="173">
      <c r="A173" s="4" t="inlineStr">
        <is>
          <t>Effective Rate</t>
        </is>
      </c>
      <c r="C173" s="8" t="n">
        <v>0.0256</v>
      </c>
      <c r="D173" s="4" t="inlineStr">
        <is>
          <t xml:space="preserve"> </t>
        </is>
      </c>
      <c r="E173" s="4" t="inlineStr">
        <is>
          <t xml:space="preserve"> </t>
        </is>
      </c>
      <c r="F173" s="4" t="inlineStr">
        <is>
          <t xml:space="preserve"> </t>
        </is>
      </c>
      <c r="G173" s="9" t="n">
        <v>0</v>
      </c>
    </row>
    <row r="174">
      <c r="A174" s="4" t="inlineStr">
        <is>
          <t>Senior notes | 7.18% subordinate notes due December 2032</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Debt Instrument [Line Items]</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Subordinated debt, balance</t>
        </is>
      </c>
      <c r="C176" s="5" t="n">
        <v>500000000</v>
      </c>
      <c r="D176" s="4" t="inlineStr">
        <is>
          <t xml:space="preserve"> </t>
        </is>
      </c>
      <c r="E176" s="4" t="inlineStr">
        <is>
          <t xml:space="preserve"> </t>
        </is>
      </c>
      <c r="F176" s="4" t="inlineStr">
        <is>
          <t xml:space="preserve"> </t>
        </is>
      </c>
      <c r="G176" s="5" t="n">
        <v>0</v>
      </c>
    </row>
    <row r="177">
      <c r="A177" s="4" t="inlineStr">
        <is>
          <t>Effective Rate</t>
        </is>
      </c>
      <c r="C177" s="8" t="n">
        <v>0.0718</v>
      </c>
      <c r="D177" s="4" t="inlineStr">
        <is>
          <t xml:space="preserve"> </t>
        </is>
      </c>
      <c r="E177" s="4" t="inlineStr">
        <is>
          <t xml:space="preserve"> </t>
        </is>
      </c>
      <c r="F177" s="4" t="inlineStr">
        <is>
          <t xml:space="preserve"> </t>
        </is>
      </c>
      <c r="G177" s="9" t="n">
        <v>0</v>
      </c>
    </row>
    <row r="178">
      <c r="A178" s="4" t="inlineStr">
        <is>
          <t>Subordinated debt | 2.88% subordinate notes due November 2031</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Debt Instrument [Line Items]</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Stated interest rate</t>
        </is>
      </c>
      <c r="C180" s="8" t="n">
        <v>0.0288</v>
      </c>
      <c r="D180" s="4" t="inlineStr">
        <is>
          <t xml:space="preserve"> </t>
        </is>
      </c>
      <c r="E180" s="4" t="inlineStr">
        <is>
          <t xml:space="preserve"> </t>
        </is>
      </c>
      <c r="F180" s="4" t="inlineStr">
        <is>
          <t xml:space="preserve"> </t>
        </is>
      </c>
      <c r="G180" s="4" t="inlineStr">
        <is>
          <t xml:space="preserve"> </t>
        </is>
      </c>
    </row>
    <row r="181">
      <c r="A181" s="4" t="inlineStr">
        <is>
          <t>Subordinated debt, balance</t>
        </is>
      </c>
      <c r="C181" s="5" t="n">
        <v>500000000</v>
      </c>
      <c r="D181" s="4" t="inlineStr">
        <is>
          <t xml:space="preserve"> </t>
        </is>
      </c>
      <c r="E181" s="4" t="inlineStr">
        <is>
          <t xml:space="preserve"> </t>
        </is>
      </c>
      <c r="F181" s="4" t="inlineStr">
        <is>
          <t xml:space="preserve"> </t>
        </is>
      </c>
      <c r="G181" s="5" t="n">
        <v>500000000</v>
      </c>
    </row>
    <row r="182">
      <c r="A182" s="4" t="inlineStr">
        <is>
          <t>Effective Rate</t>
        </is>
      </c>
      <c r="C182" s="8" t="n">
        <v>0.0288</v>
      </c>
      <c r="D182" s="4" t="inlineStr">
        <is>
          <t xml:space="preserve"> </t>
        </is>
      </c>
      <c r="E182" s="4" t="inlineStr">
        <is>
          <t xml:space="preserve"> </t>
        </is>
      </c>
      <c r="F182" s="4" t="inlineStr">
        <is>
          <t xml:space="preserve"> </t>
        </is>
      </c>
      <c r="G182" s="8" t="n">
        <v>0.0288</v>
      </c>
    </row>
    <row r="183">
      <c r="A183" s="4" t="inlineStr">
        <is>
          <t>Subordinated debt | Subsidiaries | 2.00% subordinated debt maturing through 2040</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Debt Instrument [Line Items]</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Stated interest rate</t>
        </is>
      </c>
      <c r="C185" s="9" t="n">
        <v>0.02</v>
      </c>
      <c r="D185" s="4" t="inlineStr">
        <is>
          <t xml:space="preserve"> </t>
        </is>
      </c>
      <c r="E185" s="4" t="inlineStr">
        <is>
          <t xml:space="preserve"> </t>
        </is>
      </c>
      <c r="F185" s="4" t="inlineStr">
        <is>
          <t xml:space="preserve"> </t>
        </is>
      </c>
      <c r="G185" s="4" t="inlineStr">
        <is>
          <t xml:space="preserve"> </t>
        </is>
      </c>
    </row>
    <row r="186">
      <c r="A186" s="4" t="inlineStr">
        <is>
          <t>Subordinated debt, balance</t>
        </is>
      </c>
      <c r="C186" s="5" t="n">
        <v>0</v>
      </c>
      <c r="D186" s="4" t="inlineStr">
        <is>
          <t xml:space="preserve"> </t>
        </is>
      </c>
      <c r="E186" s="4" t="inlineStr">
        <is>
          <t xml:space="preserve"> </t>
        </is>
      </c>
      <c r="F186" s="4" t="inlineStr">
        <is>
          <t xml:space="preserve"> </t>
        </is>
      </c>
      <c r="G186" s="5" t="n">
        <v>11000</v>
      </c>
    </row>
    <row r="187">
      <c r="A187" s="4" t="inlineStr">
        <is>
          <t>Effective Rate</t>
        </is>
      </c>
      <c r="C187" s="9" t="n">
        <v>0</v>
      </c>
      <c r="D187" s="4" t="inlineStr">
        <is>
          <t xml:space="preserve"> </t>
        </is>
      </c>
      <c r="E187" s="4" t="inlineStr">
        <is>
          <t xml:space="preserve"> </t>
        </is>
      </c>
      <c r="F187" s="4" t="inlineStr">
        <is>
          <t xml:space="preserve"> </t>
        </is>
      </c>
      <c r="G187" s="9" t="n">
        <v>0.02</v>
      </c>
    </row>
    <row r="188"/>
    <row r="189">
      <c r="A189" s="4" t="inlineStr">
        <is>
          <t>[1]The Company has interests in certain Trusts that are considered VIEs for accounting purposes. At December 31, 2022 and December 31, 2021, LHFI included $27.1 billion and $20.6 billion, LHFS included zero  and zero , Operating leases assets, net included $14.3 billion and $14.7 billion, restricted cash included $923.5 million and $1.6 billion, Other assets included $716.7 million and $629.4 million, Borrowings and other debt obligations included $31.6 billion and $29.2 billion, and Other liabilities included $138.0 million and $81.1 million of assets or liabilities that were included within VIEs, respectively. See Note 8 to these  Consolidated Financial Statements for additional information.</t>
        </is>
      </c>
    </row>
  </sheetData>
  <mergeCells count="3">
    <mergeCell ref="A1:B2"/>
    <mergeCell ref="A188:F188"/>
    <mergeCell ref="A189:F18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Warehouse Lin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Balance</t>
        </is>
      </c>
      <c r="B3" s="5" t="n">
        <v>85600</v>
      </c>
      <c r="C3" s="5" t="n">
        <v>104100</v>
      </c>
    </row>
    <row r="4">
      <c r="A4" s="4" t="inlineStr">
        <is>
          <t>S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alance</t>
        </is>
      </c>
      <c r="B6" s="6" t="n">
        <v>66850489</v>
      </c>
      <c r="C6" s="6" t="n">
        <v>63295838</v>
      </c>
    </row>
    <row r="7">
      <c r="A7" s="4" t="inlineStr">
        <is>
          <t>Assets Pledged</t>
        </is>
      </c>
      <c r="B7" s="6" t="n">
        <v>35999681</v>
      </c>
      <c r="C7" s="6" t="n">
        <v>36420623</v>
      </c>
    </row>
    <row r="8">
      <c r="A8" s="4" t="inlineStr">
        <is>
          <t>Restricted Cash Pledged</t>
        </is>
      </c>
      <c r="B8" s="6" t="n">
        <v>913502</v>
      </c>
      <c r="C8" s="6" t="n">
        <v>1637246</v>
      </c>
    </row>
    <row r="9">
      <c r="A9" s="4" t="inlineStr">
        <is>
          <t>SC | Revolving Credit Facilities With Third Par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t>
        </is>
      </c>
      <c r="B11" s="6" t="n">
        <v>3953800</v>
      </c>
      <c r="C11" s="6" t="n">
        <v>0</v>
      </c>
    </row>
    <row r="12">
      <c r="A12" s="4" t="inlineStr">
        <is>
          <t>Committed Amount</t>
        </is>
      </c>
      <c r="B12" s="5" t="n">
        <v>7350000</v>
      </c>
      <c r="C12" s="5" t="n">
        <v>10950000</v>
      </c>
    </row>
    <row r="13">
      <c r="A13" s="4" t="inlineStr">
        <is>
          <t>Effective Rate</t>
        </is>
      </c>
      <c r="B13" s="8" t="n">
        <v>0.0588</v>
      </c>
      <c r="C13" s="9" t="n">
        <v>0</v>
      </c>
    </row>
    <row r="14">
      <c r="A14" s="4" t="inlineStr">
        <is>
          <t>Assets Pledged</t>
        </is>
      </c>
      <c r="B14" s="5" t="n">
        <v>5341438</v>
      </c>
      <c r="C14" s="5" t="n">
        <v>137052</v>
      </c>
    </row>
    <row r="15">
      <c r="A15" s="4" t="inlineStr">
        <is>
          <t>Restricted Cash Pledged</t>
        </is>
      </c>
      <c r="B15" s="6" t="n">
        <v>9984</v>
      </c>
      <c r="C15" s="6" t="n">
        <v>65</v>
      </c>
    </row>
    <row r="16">
      <c r="A16" s="4" t="inlineStr">
        <is>
          <t>SC | Revolving Credit Facilities With Third Parties | Warehouse line due June 2023</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lance</t>
        </is>
      </c>
      <c r="B18" s="6" t="n">
        <v>0</v>
      </c>
      <c r="C18" s="6" t="n">
        <v>0</v>
      </c>
    </row>
    <row r="19">
      <c r="A19" s="4" t="inlineStr">
        <is>
          <t>Committed Amount</t>
        </is>
      </c>
      <c r="B19" s="5" t="n">
        <v>500000</v>
      </c>
      <c r="C19" s="5" t="n">
        <v>500000</v>
      </c>
    </row>
    <row r="20">
      <c r="A20" s="4" t="inlineStr">
        <is>
          <t>Effective Rate</t>
        </is>
      </c>
      <c r="B20" s="9" t="n">
        <v>0</v>
      </c>
      <c r="C20" s="9" t="n">
        <v>0</v>
      </c>
    </row>
    <row r="21">
      <c r="A21" s="4" t="inlineStr">
        <is>
          <t>Assets Pledged</t>
        </is>
      </c>
      <c r="B21" s="5" t="n">
        <v>0</v>
      </c>
      <c r="C21" s="5" t="n">
        <v>0</v>
      </c>
    </row>
    <row r="22">
      <c r="A22" s="4" t="inlineStr">
        <is>
          <t>Restricted Cash Pledged</t>
        </is>
      </c>
      <c r="B22" s="6" t="n">
        <v>0</v>
      </c>
      <c r="C22" s="6" t="n">
        <v>0</v>
      </c>
    </row>
    <row r="23">
      <c r="A23" s="4" t="inlineStr">
        <is>
          <t>SC | Revolving Credit Facilities With Third Parties | Warehouse line due November 2023</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lance</t>
        </is>
      </c>
      <c r="B25" s="6" t="n">
        <v>174900</v>
      </c>
      <c r="C25" s="6" t="n">
        <v>0</v>
      </c>
    </row>
    <row r="26">
      <c r="A26" s="4" t="inlineStr">
        <is>
          <t>Committed Amount</t>
        </is>
      </c>
      <c r="B26" s="5" t="n">
        <v>300000</v>
      </c>
      <c r="C26" s="5" t="n">
        <v>1000000</v>
      </c>
    </row>
    <row r="27">
      <c r="A27" s="4" t="inlineStr">
        <is>
          <t>Effective Rate</t>
        </is>
      </c>
      <c r="B27" s="8" t="n">
        <v>0.0521</v>
      </c>
      <c r="C27" s="9" t="n">
        <v>0</v>
      </c>
    </row>
    <row r="28">
      <c r="A28" s="4" t="inlineStr">
        <is>
          <t>Assets Pledged</t>
        </is>
      </c>
      <c r="B28" s="5" t="n">
        <v>228593</v>
      </c>
      <c r="C28" s="5" t="n">
        <v>0</v>
      </c>
    </row>
    <row r="29">
      <c r="A29" s="4" t="inlineStr">
        <is>
          <t>Restricted Cash Pledged</t>
        </is>
      </c>
      <c r="B29" s="6" t="n">
        <v>1408</v>
      </c>
      <c r="C29" s="6" t="n">
        <v>0</v>
      </c>
    </row>
    <row r="30">
      <c r="A30" s="4" t="inlineStr">
        <is>
          <t>SC | Revolving Credit Facilities With Third Parties | Warehouse line due November 2023</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lance</t>
        </is>
      </c>
      <c r="B32" s="6" t="n">
        <v>186900</v>
      </c>
      <c r="C32" s="6" t="n">
        <v>0</v>
      </c>
    </row>
    <row r="33">
      <c r="A33" s="4" t="inlineStr">
        <is>
          <t>Committed Amount</t>
        </is>
      </c>
      <c r="B33" s="5" t="n">
        <v>600000</v>
      </c>
      <c r="C33" s="5" t="n">
        <v>3500000</v>
      </c>
    </row>
    <row r="34">
      <c r="A34" s="4" t="inlineStr">
        <is>
          <t>Effective Rate</t>
        </is>
      </c>
      <c r="B34" s="8" t="n">
        <v>0.0572</v>
      </c>
      <c r="C34" s="9" t="n">
        <v>0</v>
      </c>
    </row>
    <row r="35">
      <c r="A35" s="4" t="inlineStr">
        <is>
          <t>Assets Pledged</t>
        </is>
      </c>
      <c r="B35" s="5" t="n">
        <v>246297</v>
      </c>
      <c r="C35" s="5" t="n">
        <v>124624</v>
      </c>
    </row>
    <row r="36">
      <c r="A36" s="4" t="inlineStr">
        <is>
          <t>Restricted Cash Pledged</t>
        </is>
      </c>
      <c r="B36" s="6" t="n">
        <v>4961</v>
      </c>
      <c r="C36" s="6" t="n">
        <v>0</v>
      </c>
    </row>
    <row r="37">
      <c r="A37" s="4" t="inlineStr">
        <is>
          <t>SC | Revolving Credit Facilities With Third Parties | Warehouse line due January 2024</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Balance</t>
        </is>
      </c>
      <c r="B39" s="6" t="n">
        <v>947300</v>
      </c>
      <c r="C39" s="4" t="inlineStr">
        <is>
          <t xml:space="preserve"> </t>
        </is>
      </c>
    </row>
    <row r="40">
      <c r="A40" s="4" t="inlineStr">
        <is>
          <t>Committed Amount</t>
        </is>
      </c>
      <c r="B40" s="5" t="n">
        <v>1000000</v>
      </c>
      <c r="C40" s="4" t="inlineStr">
        <is>
          <t xml:space="preserve"> </t>
        </is>
      </c>
    </row>
    <row r="41">
      <c r="A41" s="4" t="inlineStr">
        <is>
          <t>Effective Rate</t>
        </is>
      </c>
      <c r="B41" s="8" t="n">
        <v>0.0745</v>
      </c>
      <c r="C41" s="4" t="inlineStr">
        <is>
          <t xml:space="preserve"> </t>
        </is>
      </c>
    </row>
    <row r="42">
      <c r="A42" s="4" t="inlineStr">
        <is>
          <t>Assets Pledged</t>
        </is>
      </c>
      <c r="B42" s="5" t="n">
        <v>1277189</v>
      </c>
      <c r="C42" s="4" t="inlineStr">
        <is>
          <t xml:space="preserve"> </t>
        </is>
      </c>
    </row>
    <row r="43">
      <c r="A43" s="4" t="inlineStr">
        <is>
          <t>Restricted Cash Pledged</t>
        </is>
      </c>
      <c r="B43" s="6" t="n">
        <v>2446</v>
      </c>
      <c r="C43" s="4" t="inlineStr">
        <is>
          <t xml:space="preserve"> </t>
        </is>
      </c>
    </row>
    <row r="44">
      <c r="A44" s="4" t="inlineStr">
        <is>
          <t>SC | Revolving Credit Facilities With Third Parties | Warehouse line due April 2024</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alance</t>
        </is>
      </c>
      <c r="B46" s="6" t="n">
        <v>1232100</v>
      </c>
      <c r="C46" s="4" t="inlineStr">
        <is>
          <t xml:space="preserve"> </t>
        </is>
      </c>
    </row>
    <row r="47">
      <c r="A47" s="4" t="inlineStr">
        <is>
          <t>Committed Amount</t>
        </is>
      </c>
      <c r="B47" s="5" t="n">
        <v>1250000</v>
      </c>
      <c r="C47" s="4" t="inlineStr">
        <is>
          <t xml:space="preserve"> </t>
        </is>
      </c>
    </row>
    <row r="48">
      <c r="A48" s="4" t="inlineStr">
        <is>
          <t>Effective Rate</t>
        </is>
      </c>
      <c r="B48" s="8" t="n">
        <v>0.0503</v>
      </c>
      <c r="C48" s="4" t="inlineStr">
        <is>
          <t xml:space="preserve"> </t>
        </is>
      </c>
    </row>
    <row r="49">
      <c r="A49" s="4" t="inlineStr">
        <is>
          <t>Assets Pledged</t>
        </is>
      </c>
      <c r="B49" s="5" t="n">
        <v>1719531</v>
      </c>
      <c r="C49" s="4" t="inlineStr">
        <is>
          <t xml:space="preserve"> </t>
        </is>
      </c>
    </row>
    <row r="50">
      <c r="A50" s="4" t="inlineStr">
        <is>
          <t>Restricted Cash Pledged</t>
        </is>
      </c>
      <c r="B50" s="6" t="n">
        <v>1</v>
      </c>
      <c r="C50" s="4" t="inlineStr">
        <is>
          <t xml:space="preserve"> </t>
        </is>
      </c>
    </row>
    <row r="51">
      <c r="A51" s="4" t="inlineStr">
        <is>
          <t>SC | Revolving Credit Facilities With Third Parties | Warehouse line due July 2024</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alance</t>
        </is>
      </c>
      <c r="B53" s="6" t="n">
        <v>571300</v>
      </c>
      <c r="C53" s="4" t="inlineStr">
        <is>
          <t xml:space="preserve"> </t>
        </is>
      </c>
    </row>
    <row r="54">
      <c r="A54" s="4" t="inlineStr">
        <is>
          <t>Committed Amount</t>
        </is>
      </c>
      <c r="B54" s="5" t="n">
        <v>600000</v>
      </c>
      <c r="C54" s="4" t="inlineStr">
        <is>
          <t xml:space="preserve"> </t>
        </is>
      </c>
    </row>
    <row r="55">
      <c r="A55" s="4" t="inlineStr">
        <is>
          <t>Effective Rate</t>
        </is>
      </c>
      <c r="B55" s="8" t="n">
        <v>0.0514</v>
      </c>
      <c r="C55" s="4" t="inlineStr">
        <is>
          <t xml:space="preserve"> </t>
        </is>
      </c>
    </row>
    <row r="56">
      <c r="A56" s="4" t="inlineStr">
        <is>
          <t>Assets Pledged</t>
        </is>
      </c>
      <c r="B56" s="5" t="n">
        <v>686798</v>
      </c>
      <c r="C56" s="4" t="inlineStr">
        <is>
          <t xml:space="preserve"> </t>
        </is>
      </c>
    </row>
    <row r="57">
      <c r="A57" s="4" t="inlineStr">
        <is>
          <t>Restricted Cash Pledged</t>
        </is>
      </c>
      <c r="B57" s="6" t="n">
        <v>1102</v>
      </c>
      <c r="C57" s="4" t="inlineStr">
        <is>
          <t xml:space="preserve"> </t>
        </is>
      </c>
    </row>
    <row r="58">
      <c r="A58" s="4" t="inlineStr">
        <is>
          <t>SC | Revolving Credit Facilities With Third Parties | Warehouse line due July 2024</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alance</t>
        </is>
      </c>
      <c r="B60" s="6" t="n">
        <v>337600</v>
      </c>
      <c r="C60" s="4" t="inlineStr">
        <is>
          <t xml:space="preserve"> </t>
        </is>
      </c>
    </row>
    <row r="61">
      <c r="A61" s="4" t="inlineStr">
        <is>
          <t>Committed Amount</t>
        </is>
      </c>
      <c r="B61" s="5" t="n">
        <v>500000</v>
      </c>
      <c r="C61" s="4" t="inlineStr">
        <is>
          <t xml:space="preserve"> </t>
        </is>
      </c>
    </row>
    <row r="62">
      <c r="A62" s="4" t="inlineStr">
        <is>
          <t>Effective Rate</t>
        </is>
      </c>
      <c r="B62" s="8" t="n">
        <v>0.0547</v>
      </c>
      <c r="C62" s="4" t="inlineStr">
        <is>
          <t xml:space="preserve"> </t>
        </is>
      </c>
    </row>
    <row r="63">
      <c r="A63" s="4" t="inlineStr">
        <is>
          <t>Assets Pledged</t>
        </is>
      </c>
      <c r="B63" s="5" t="n">
        <v>470624</v>
      </c>
      <c r="C63" s="4" t="inlineStr">
        <is>
          <t xml:space="preserve"> </t>
        </is>
      </c>
    </row>
    <row r="64">
      <c r="A64" s="4" t="inlineStr">
        <is>
          <t>Restricted Cash Pledged</t>
        </is>
      </c>
      <c r="B64" s="6" t="n">
        <v>0</v>
      </c>
      <c r="C64" s="4" t="inlineStr">
        <is>
          <t xml:space="preserve"> </t>
        </is>
      </c>
    </row>
    <row r="65">
      <c r="A65" s="4" t="inlineStr">
        <is>
          <t>SC | Revolving Credit Facilities With Third Parties | Warehouse line due October 2024</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Balance</t>
        </is>
      </c>
      <c r="B67" s="6" t="n">
        <v>177700</v>
      </c>
      <c r="C67" s="4" t="inlineStr">
        <is>
          <t xml:space="preserve"> </t>
        </is>
      </c>
    </row>
    <row r="68">
      <c r="A68" s="4" t="inlineStr">
        <is>
          <t>Committed Amount</t>
        </is>
      </c>
      <c r="B68" s="5" t="n">
        <v>2100000</v>
      </c>
      <c r="C68" s="4" t="inlineStr">
        <is>
          <t xml:space="preserve"> </t>
        </is>
      </c>
    </row>
    <row r="69">
      <c r="A69" s="4" t="inlineStr">
        <is>
          <t>Effective Rate</t>
        </is>
      </c>
      <c r="B69" s="8" t="n">
        <v>0.0891</v>
      </c>
      <c r="C69" s="4" t="inlineStr">
        <is>
          <t xml:space="preserve"> </t>
        </is>
      </c>
    </row>
    <row r="70">
      <c r="A70" s="4" t="inlineStr">
        <is>
          <t>Assets Pledged</t>
        </is>
      </c>
      <c r="B70" s="5" t="n">
        <v>274540</v>
      </c>
      <c r="C70" s="4" t="inlineStr">
        <is>
          <t xml:space="preserve"> </t>
        </is>
      </c>
    </row>
    <row r="71">
      <c r="A71" s="4" t="inlineStr">
        <is>
          <t>Restricted Cash Pledged</t>
        </is>
      </c>
      <c r="B71" s="6" t="n">
        <v>66</v>
      </c>
      <c r="C71" s="4" t="inlineStr">
        <is>
          <t xml:space="preserve"> </t>
        </is>
      </c>
    </row>
    <row r="72">
      <c r="A72" s="4" t="inlineStr">
        <is>
          <t>SC | Revolving Credit Facilities With Third Parties | Warehouse line due November 2024</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Balance</t>
        </is>
      </c>
      <c r="B74" s="6" t="n">
        <v>326000</v>
      </c>
      <c r="C74" s="4" t="inlineStr">
        <is>
          <t xml:space="preserve"> </t>
        </is>
      </c>
    </row>
    <row r="75">
      <c r="A75" s="4" t="inlineStr">
        <is>
          <t>Committed Amount</t>
        </is>
      </c>
      <c r="B75" s="5" t="n">
        <v>500000</v>
      </c>
      <c r="C75" s="4" t="inlineStr">
        <is>
          <t xml:space="preserve"> </t>
        </is>
      </c>
    </row>
    <row r="76">
      <c r="A76" s="4" t="inlineStr">
        <is>
          <t>Effective Rate</t>
        </is>
      </c>
      <c r="B76" s="9" t="n">
        <v>0.05</v>
      </c>
      <c r="C76" s="4" t="inlineStr">
        <is>
          <t xml:space="preserve"> </t>
        </is>
      </c>
    </row>
    <row r="77">
      <c r="A77" s="4" t="inlineStr">
        <is>
          <t>Assets Pledged</t>
        </is>
      </c>
      <c r="B77" s="5" t="n">
        <v>437866</v>
      </c>
      <c r="C77" s="4" t="inlineStr">
        <is>
          <t xml:space="preserve"> </t>
        </is>
      </c>
    </row>
    <row r="78">
      <c r="A78" s="4" t="inlineStr">
        <is>
          <t>Restricted Cash Pledged</t>
        </is>
      </c>
      <c r="B78" s="5" t="n">
        <v>0</v>
      </c>
      <c r="C78" s="4" t="inlineStr">
        <is>
          <t xml:space="preserve"> </t>
        </is>
      </c>
    </row>
    <row r="79">
      <c r="A79" s="4" t="inlineStr">
        <is>
          <t>SC | Revolving Credit Facilities With Third Parties | Warehouse line due November 2022</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Balance</t>
        </is>
      </c>
      <c r="B81" s="4" t="inlineStr">
        <is>
          <t xml:space="preserve"> </t>
        </is>
      </c>
      <c r="C81" s="6" t="n">
        <v>0</v>
      </c>
    </row>
    <row r="82">
      <c r="A82" s="4" t="inlineStr">
        <is>
          <t>Committed Amount</t>
        </is>
      </c>
      <c r="B82" s="4" t="inlineStr">
        <is>
          <t xml:space="preserve"> </t>
        </is>
      </c>
      <c r="C82" s="5" t="n">
        <v>500000</v>
      </c>
    </row>
    <row r="83">
      <c r="A83" s="4" t="inlineStr">
        <is>
          <t>Effective Rate</t>
        </is>
      </c>
      <c r="B83" s="4" t="inlineStr">
        <is>
          <t xml:space="preserve"> </t>
        </is>
      </c>
      <c r="C83" s="9" t="n">
        <v>0</v>
      </c>
    </row>
    <row r="84">
      <c r="A84" s="4" t="inlineStr">
        <is>
          <t>Assets Pledged</t>
        </is>
      </c>
      <c r="B84" s="4" t="inlineStr">
        <is>
          <t xml:space="preserve"> </t>
        </is>
      </c>
      <c r="C84" s="5" t="n">
        <v>0</v>
      </c>
    </row>
    <row r="85">
      <c r="A85" s="4" t="inlineStr">
        <is>
          <t>Restricted Cash Pledged</t>
        </is>
      </c>
      <c r="B85" s="4" t="inlineStr">
        <is>
          <t xml:space="preserve"> </t>
        </is>
      </c>
      <c r="C85" s="6" t="n">
        <v>0</v>
      </c>
    </row>
    <row r="86">
      <c r="A86" s="4" t="inlineStr">
        <is>
          <t>SC | Revolving Credit Facilities With Third Parties | Warehouse line due January 2023</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Balance</t>
        </is>
      </c>
      <c r="B88" s="4" t="inlineStr">
        <is>
          <t xml:space="preserve"> </t>
        </is>
      </c>
      <c r="C88" s="6" t="n">
        <v>0</v>
      </c>
    </row>
    <row r="89">
      <c r="A89" s="4" t="inlineStr">
        <is>
          <t>Committed Amount</t>
        </is>
      </c>
      <c r="B89" s="4" t="inlineStr">
        <is>
          <t xml:space="preserve"> </t>
        </is>
      </c>
      <c r="C89" s="5" t="n">
        <v>1000000</v>
      </c>
    </row>
    <row r="90">
      <c r="A90" s="4" t="inlineStr">
        <is>
          <t>Effective Rate</t>
        </is>
      </c>
      <c r="B90" s="4" t="inlineStr">
        <is>
          <t xml:space="preserve"> </t>
        </is>
      </c>
      <c r="C90" s="9" t="n">
        <v>0</v>
      </c>
    </row>
    <row r="91">
      <c r="A91" s="4" t="inlineStr">
        <is>
          <t>Assets Pledged</t>
        </is>
      </c>
      <c r="B91" s="4" t="inlineStr">
        <is>
          <t xml:space="preserve"> </t>
        </is>
      </c>
      <c r="C91" s="5" t="n">
        <v>0</v>
      </c>
    </row>
    <row r="92">
      <c r="A92" s="4" t="inlineStr">
        <is>
          <t>Restricted Cash Pledged</t>
        </is>
      </c>
      <c r="B92" s="4" t="inlineStr">
        <is>
          <t xml:space="preserve"> </t>
        </is>
      </c>
      <c r="C92" s="6" t="n">
        <v>0</v>
      </c>
    </row>
    <row r="93">
      <c r="A93" s="4" t="inlineStr">
        <is>
          <t>SC | Revolving Credit Facilities With Third Parties | Warehouse line due March 2023</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Balance</t>
        </is>
      </c>
      <c r="B95" s="4" t="inlineStr">
        <is>
          <t xml:space="preserve"> </t>
        </is>
      </c>
      <c r="C95" s="6" t="n">
        <v>0</v>
      </c>
    </row>
    <row r="96">
      <c r="A96" s="4" t="inlineStr">
        <is>
          <t>Committed Amount</t>
        </is>
      </c>
      <c r="B96" s="4" t="inlineStr">
        <is>
          <t xml:space="preserve"> </t>
        </is>
      </c>
      <c r="C96" s="5" t="n">
        <v>1250000</v>
      </c>
    </row>
    <row r="97">
      <c r="A97" s="4" t="inlineStr">
        <is>
          <t>Effective Rate</t>
        </is>
      </c>
      <c r="B97" s="4" t="inlineStr">
        <is>
          <t xml:space="preserve"> </t>
        </is>
      </c>
      <c r="C97" s="9" t="n">
        <v>0</v>
      </c>
    </row>
    <row r="98">
      <c r="A98" s="4" t="inlineStr">
        <is>
          <t>Assets Pledged</t>
        </is>
      </c>
      <c r="B98" s="4" t="inlineStr">
        <is>
          <t xml:space="preserve"> </t>
        </is>
      </c>
      <c r="C98" s="5" t="n">
        <v>0</v>
      </c>
    </row>
    <row r="99">
      <c r="A99" s="4" t="inlineStr">
        <is>
          <t>Restricted Cash Pledged</t>
        </is>
      </c>
      <c r="B99" s="4" t="inlineStr">
        <is>
          <t xml:space="preserve"> </t>
        </is>
      </c>
      <c r="C99" s="6" t="n">
        <v>1</v>
      </c>
    </row>
    <row r="100">
      <c r="A100" s="4" t="inlineStr">
        <is>
          <t>SC | Revolving Credit Facilities With Third Parties | Warehouse line due July 2023</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Balance</t>
        </is>
      </c>
      <c r="B102" s="4" t="inlineStr">
        <is>
          <t xml:space="preserve"> </t>
        </is>
      </c>
      <c r="C102" s="6" t="n">
        <v>0</v>
      </c>
    </row>
    <row r="103">
      <c r="A103" s="4" t="inlineStr">
        <is>
          <t>Committed Amount</t>
        </is>
      </c>
      <c r="B103" s="4" t="inlineStr">
        <is>
          <t xml:space="preserve"> </t>
        </is>
      </c>
      <c r="C103" s="5" t="n">
        <v>600000</v>
      </c>
    </row>
    <row r="104">
      <c r="A104" s="4" t="inlineStr">
        <is>
          <t>Effective Rate</t>
        </is>
      </c>
      <c r="B104" s="4" t="inlineStr">
        <is>
          <t xml:space="preserve"> </t>
        </is>
      </c>
      <c r="C104" s="9" t="n">
        <v>0</v>
      </c>
    </row>
    <row r="105">
      <c r="A105" s="4" t="inlineStr">
        <is>
          <t>Assets Pledged</t>
        </is>
      </c>
      <c r="B105" s="4" t="inlineStr">
        <is>
          <t xml:space="preserve"> </t>
        </is>
      </c>
      <c r="C105" s="5" t="n">
        <v>0</v>
      </c>
    </row>
    <row r="106">
      <c r="A106" s="4" t="inlineStr">
        <is>
          <t>Restricted Cash Pledged</t>
        </is>
      </c>
      <c r="B106" s="4" t="inlineStr">
        <is>
          <t xml:space="preserve"> </t>
        </is>
      </c>
      <c r="C106" s="6" t="n">
        <v>0</v>
      </c>
    </row>
    <row r="107">
      <c r="A107" s="4" t="inlineStr">
        <is>
          <t>SC | Revolving Credit Facilities With Third Parties | Warehouse line due October 2023</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Balance</t>
        </is>
      </c>
      <c r="B109" s="4" t="inlineStr">
        <is>
          <t xml:space="preserve"> </t>
        </is>
      </c>
      <c r="C109" s="6" t="n">
        <v>0</v>
      </c>
    </row>
    <row r="110">
      <c r="A110" s="4" t="inlineStr">
        <is>
          <t>Committed Amount</t>
        </is>
      </c>
      <c r="B110" s="4" t="inlineStr">
        <is>
          <t xml:space="preserve"> </t>
        </is>
      </c>
      <c r="C110" s="5" t="n">
        <v>500000</v>
      </c>
    </row>
    <row r="111">
      <c r="A111" s="4" t="inlineStr">
        <is>
          <t>Effective Rate</t>
        </is>
      </c>
      <c r="B111" s="4" t="inlineStr">
        <is>
          <t xml:space="preserve"> </t>
        </is>
      </c>
      <c r="C111" s="9" t="n">
        <v>0</v>
      </c>
    </row>
    <row r="112">
      <c r="A112" s="4" t="inlineStr">
        <is>
          <t>Assets Pledged</t>
        </is>
      </c>
      <c r="B112" s="4" t="inlineStr">
        <is>
          <t xml:space="preserve"> </t>
        </is>
      </c>
      <c r="C112" s="5" t="n">
        <v>12428</v>
      </c>
    </row>
    <row r="113">
      <c r="A113" s="4" t="inlineStr">
        <is>
          <t>Restricted Cash Pledged</t>
        </is>
      </c>
      <c r="B113" s="4" t="inlineStr">
        <is>
          <t xml:space="preserve"> </t>
        </is>
      </c>
      <c r="C113" s="6" t="n">
        <v>0</v>
      </c>
    </row>
    <row r="114">
      <c r="A114" s="4" t="inlineStr">
        <is>
          <t>SC | Revolving Credit Facilities With Third Parties | Warehouse line due October 2023</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Balance</t>
        </is>
      </c>
      <c r="B116" s="4" t="inlineStr">
        <is>
          <t xml:space="preserve"> </t>
        </is>
      </c>
      <c r="C116" s="6" t="n">
        <v>0</v>
      </c>
    </row>
    <row r="117">
      <c r="A117" s="4" t="inlineStr">
        <is>
          <t>Committed Amount</t>
        </is>
      </c>
      <c r="B117" s="4" t="inlineStr">
        <is>
          <t xml:space="preserve"> </t>
        </is>
      </c>
      <c r="C117" s="5" t="n">
        <v>2100000</v>
      </c>
    </row>
    <row r="118">
      <c r="A118" s="4" t="inlineStr">
        <is>
          <t>Effective Rate</t>
        </is>
      </c>
      <c r="B118" s="4" t="inlineStr">
        <is>
          <t xml:space="preserve"> </t>
        </is>
      </c>
      <c r="C118" s="9" t="n">
        <v>0</v>
      </c>
    </row>
    <row r="119">
      <c r="A119" s="4" t="inlineStr">
        <is>
          <t>Assets Pledged</t>
        </is>
      </c>
      <c r="B119" s="4" t="inlineStr">
        <is>
          <t xml:space="preserve"> </t>
        </is>
      </c>
      <c r="C119" s="5" t="n">
        <v>0</v>
      </c>
    </row>
    <row r="120">
      <c r="A120" s="4" t="inlineStr">
        <is>
          <t>Restricted Cash Pledged</t>
        </is>
      </c>
      <c r="B120" s="4" t="inlineStr">
        <is>
          <t xml:space="preserve"> </t>
        </is>
      </c>
      <c r="C120" s="5" t="n">
        <v>6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ecured Structured Financing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Initial Note Amounts Issued</t>
        </is>
      </c>
      <c r="B3" s="5" t="n">
        <v>85600</v>
      </c>
      <c r="C3" s="5" t="n">
        <v>104100</v>
      </c>
    </row>
    <row r="4">
      <c r="A4" s="4" t="inlineStr">
        <is>
          <t>S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itial Note Amounts Issued</t>
        </is>
      </c>
      <c r="B6" s="6" t="n">
        <v>66850489</v>
      </c>
      <c r="C6" s="6" t="n">
        <v>63295838</v>
      </c>
    </row>
    <row r="7">
      <c r="A7" s="4" t="inlineStr">
        <is>
          <t>Collateral</t>
        </is>
      </c>
      <c r="B7" s="6" t="n">
        <v>35999681</v>
      </c>
      <c r="C7" s="6" t="n">
        <v>36420623</v>
      </c>
    </row>
    <row r="8">
      <c r="A8" s="4" t="inlineStr">
        <is>
          <t>Restricted Cash</t>
        </is>
      </c>
      <c r="B8" s="6" t="n">
        <v>913502</v>
      </c>
      <c r="C8" s="6" t="n">
        <v>1637246</v>
      </c>
    </row>
    <row r="9">
      <c r="A9" s="4" t="inlineStr">
        <is>
          <t>SC | Public securitizations maturing on various dates through March 2031</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t>
        </is>
      </c>
      <c r="B11" s="6" t="n">
        <v>20238243</v>
      </c>
      <c r="C11" s="6" t="n">
        <v>23531904</v>
      </c>
    </row>
    <row r="12">
      <c r="A12" s="4" t="inlineStr">
        <is>
          <t>Initial Note Amounts Issued</t>
        </is>
      </c>
      <c r="B12" s="6" t="n">
        <v>56585695</v>
      </c>
      <c r="C12" s="6" t="n">
        <v>54534275</v>
      </c>
    </row>
    <row r="13">
      <c r="A13" s="4" t="inlineStr">
        <is>
          <t>Collateral</t>
        </is>
      </c>
      <c r="B13" s="6" t="n">
        <v>29172366</v>
      </c>
      <c r="C13" s="6" t="n">
        <v>30692331</v>
      </c>
    </row>
    <row r="14">
      <c r="A14" s="4" t="inlineStr">
        <is>
          <t>Restricted Cash</t>
        </is>
      </c>
      <c r="B14" s="5" t="n">
        <v>903311</v>
      </c>
      <c r="C14" s="5" t="n">
        <v>1621026</v>
      </c>
    </row>
    <row r="15">
      <c r="A15" s="4" t="inlineStr">
        <is>
          <t>SC | Public securitizations maturing on various dates through March 2031 | 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itial Weighted Average Interest Rate Range</t>
        </is>
      </c>
      <c r="B17" s="8" t="n">
        <v>0.0048</v>
      </c>
      <c r="C17" s="8" t="n">
        <v>0.0048</v>
      </c>
    </row>
    <row r="18">
      <c r="A18" s="4" t="inlineStr">
        <is>
          <t>SC | Public securitizations maturing on various dates through March 2031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itial Weighted Average Interest Rate Range</t>
        </is>
      </c>
      <c r="B20" s="8" t="n">
        <v>0.0572</v>
      </c>
      <c r="C20" s="8" t="n">
        <v>0.0342</v>
      </c>
    </row>
    <row r="21">
      <c r="A21" s="4" t="inlineStr">
        <is>
          <t>SC | Privately issued amortizing notes maturing on various through February 2030</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lance</t>
        </is>
      </c>
      <c r="B23" s="5" t="n">
        <v>4646656</v>
      </c>
      <c r="C23" s="5" t="n">
        <v>3377925</v>
      </c>
    </row>
    <row r="24">
      <c r="A24" s="4" t="inlineStr">
        <is>
          <t>Initial Note Amounts Issued</t>
        </is>
      </c>
      <c r="B24" s="6" t="n">
        <v>10264794</v>
      </c>
      <c r="C24" s="6" t="n">
        <v>8761563</v>
      </c>
    </row>
    <row r="25">
      <c r="A25" s="4" t="inlineStr">
        <is>
          <t>Collateral</t>
        </is>
      </c>
      <c r="B25" s="6" t="n">
        <v>6827315</v>
      </c>
      <c r="C25" s="6" t="n">
        <v>5728292</v>
      </c>
    </row>
    <row r="26">
      <c r="A26" s="4" t="inlineStr">
        <is>
          <t>Restricted Cash</t>
        </is>
      </c>
      <c r="B26" s="5" t="n">
        <v>10191</v>
      </c>
      <c r="C26" s="5" t="n">
        <v>16220</v>
      </c>
    </row>
    <row r="27">
      <c r="A27" s="4" t="inlineStr">
        <is>
          <t>SC | Privately issued amortizing notes maturing on various through February 2030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itial Weighted Average Interest Rate Range</t>
        </is>
      </c>
      <c r="B29" s="8" t="n">
        <v>0.0128</v>
      </c>
      <c r="C29" s="8" t="n">
        <v>0.0128</v>
      </c>
    </row>
    <row r="30">
      <c r="A30" s="4" t="inlineStr">
        <is>
          <t>SC | Privately issued amortizing notes maturing on various through February 2030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itial Weighted Average Interest Rate Range</t>
        </is>
      </c>
      <c r="B32" s="8" t="n">
        <v>0.0453</v>
      </c>
      <c r="C32" s="8" t="n">
        <v>0.03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BORROWINGS - Maturities Schedule (Details) $ in Thousands</t>
        </is>
      </c>
      <c r="B1" s="2" t="inlineStr">
        <is>
          <t>Dec. 31, 2022 USD ($)</t>
        </is>
      </c>
    </row>
    <row r="2">
      <c r="A2" s="3" t="inlineStr">
        <is>
          <t>Debt Disclosure [Abstract]</t>
        </is>
      </c>
      <c r="B2" s="4" t="inlineStr">
        <is>
          <t xml:space="preserve"> </t>
        </is>
      </c>
    </row>
    <row r="3">
      <c r="A3" s="4" t="inlineStr">
        <is>
          <t>2023</t>
        </is>
      </c>
      <c r="B3" s="5" t="n">
        <v>3595740</v>
      </c>
    </row>
    <row r="4">
      <c r="A4" s="4" t="inlineStr">
        <is>
          <t>2024</t>
        </is>
      </c>
      <c r="B4" s="6" t="n">
        <v>8916418</v>
      </c>
    </row>
    <row r="5">
      <c r="A5" s="4" t="inlineStr">
        <is>
          <t>2025</t>
        </is>
      </c>
      <c r="B5" s="6" t="n">
        <v>8352577</v>
      </c>
    </row>
    <row r="6">
      <c r="A6" s="4" t="inlineStr">
        <is>
          <t>2026</t>
        </is>
      </c>
      <c r="B6" s="6" t="n">
        <v>7502419</v>
      </c>
    </row>
    <row r="7">
      <c r="A7" s="4" t="inlineStr">
        <is>
          <t>2027</t>
        </is>
      </c>
      <c r="B7" s="6" t="n">
        <v>7126639</v>
      </c>
    </row>
    <row r="8">
      <c r="A8" s="4" t="inlineStr">
        <is>
          <t>Thereafter</t>
        </is>
      </c>
      <c r="B8" s="6" t="n">
        <v>8094480</v>
      </c>
    </row>
    <row r="9">
      <c r="A9" s="4" t="inlineStr">
        <is>
          <t>Total</t>
        </is>
      </c>
      <c r="B9" s="5" t="n">
        <v>4358827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other comprehensive income/(loss), pretax activity</t>
        </is>
      </c>
      <c r="B4" s="5" t="n">
        <v>-1579773</v>
      </c>
      <c r="C4" s="5" t="n">
        <v>-477434</v>
      </c>
      <c r="D4" s="5" t="n">
        <v>361095</v>
      </c>
    </row>
    <row r="5">
      <c r="A5" s="4" t="inlineStr">
        <is>
          <t>Total other comprehensive income/(loss), tax effect</t>
        </is>
      </c>
      <c r="B5" s="6" t="n">
        <v>431860</v>
      </c>
      <c r="C5" s="6" t="n">
        <v>123029</v>
      </c>
      <c r="D5" s="6" t="n">
        <v>-106593</v>
      </c>
    </row>
    <row r="6">
      <c r="A6" s="4" t="inlineStr">
        <is>
          <t>Total other comprehensive (loss)/gain</t>
        </is>
      </c>
      <c r="B6" s="6" t="n">
        <v>-1147913</v>
      </c>
      <c r="C6" s="6" t="n">
        <v>-354405</v>
      </c>
      <c r="D6" s="6" t="n">
        <v>254502</v>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6" t="n">
        <v>24467350</v>
      </c>
      <c r="C8" s="6" t="n">
        <v>21262712</v>
      </c>
      <c r="D8" s="6" t="n">
        <v>24398830</v>
      </c>
    </row>
    <row r="9">
      <c r="A9" s="4" t="inlineStr">
        <is>
          <t>Net Activity</t>
        </is>
      </c>
      <c r="B9" s="6" t="n">
        <v>-1147913</v>
      </c>
      <c r="C9" s="6" t="n">
        <v>-354405</v>
      </c>
      <c r="D9" s="6" t="n">
        <v>254502</v>
      </c>
    </row>
    <row r="10">
      <c r="A10" s="4" t="inlineStr">
        <is>
          <t>Ending Balance</t>
        </is>
      </c>
      <c r="B10" s="6" t="n">
        <v>17429722</v>
      </c>
      <c r="C10" s="6" t="n">
        <v>24467350</v>
      </c>
      <c r="D10" s="6" t="n">
        <v>21262712</v>
      </c>
    </row>
    <row r="11">
      <c r="A11" s="4" t="inlineStr">
        <is>
          <t>Accumulated other comprehensive loss, net of taxe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188110</v>
      </c>
      <c r="C13" s="6" t="n">
        <v>166295</v>
      </c>
      <c r="D13" s="6" t="n">
        <v>-88207</v>
      </c>
    </row>
    <row r="14">
      <c r="A14" s="4" t="inlineStr">
        <is>
          <t>Ending Balance</t>
        </is>
      </c>
      <c r="B14" s="6" t="n">
        <v>-1336023</v>
      </c>
      <c r="C14" s="6" t="n">
        <v>-188110</v>
      </c>
      <c r="D14" s="6" t="n">
        <v>166295</v>
      </c>
    </row>
    <row r="15">
      <c r="A15" s="4" t="inlineStr">
        <is>
          <t>Net unrealized gains/(losses) on cash flow hedge derivative financial instrument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Other comprehensive income/(loss), pretax activity</t>
        </is>
      </c>
      <c r="B17" s="6" t="n">
        <v>-615144</v>
      </c>
      <c r="C17" s="6" t="n">
        <v>-227528</v>
      </c>
      <c r="D17" s="6" t="n">
        <v>155226</v>
      </c>
    </row>
    <row r="18">
      <c r="A18" s="4" t="inlineStr">
        <is>
          <t>Other comprehensive income/(loss), tax effect</t>
        </is>
      </c>
      <c r="B18" s="6" t="n">
        <v>162939</v>
      </c>
      <c r="C18" s="6" t="n">
        <v>57129</v>
      </c>
      <c r="D18" s="6" t="n">
        <v>-57416</v>
      </c>
    </row>
    <row r="19">
      <c r="A19" s="4" t="inlineStr">
        <is>
          <t>Other comprehensive income/(loss), net activity</t>
        </is>
      </c>
      <c r="B19" s="6" t="n">
        <v>-452205</v>
      </c>
      <c r="C19" s="6" t="n">
        <v>-170399</v>
      </c>
      <c r="D19" s="6" t="n">
        <v>97810</v>
      </c>
    </row>
    <row r="20">
      <c r="A20" s="4" t="inlineStr">
        <is>
          <t>Reclassification adjustment, pretax activity</t>
        </is>
      </c>
      <c r="B20" s="6" t="n">
        <v>20601</v>
      </c>
      <c r="C20" s="6" t="n">
        <v>15870</v>
      </c>
      <c r="D20" s="6" t="n">
        <v>550</v>
      </c>
    </row>
    <row r="21">
      <c r="A21" s="4" t="inlineStr">
        <is>
          <t>Reclassification adjustment, tax effect</t>
        </is>
      </c>
      <c r="B21" s="6" t="n">
        <v>-4043</v>
      </c>
      <c r="C21" s="6" t="n">
        <v>-3655</v>
      </c>
      <c r="D21" s="6" t="n">
        <v>-79</v>
      </c>
    </row>
    <row r="22">
      <c r="A22" s="4" t="inlineStr">
        <is>
          <t>Reclassification adjustment, net activity</t>
        </is>
      </c>
      <c r="B22" s="6" t="n">
        <v>16558</v>
      </c>
      <c r="C22" s="6" t="n">
        <v>12215</v>
      </c>
      <c r="D22" s="6" t="n">
        <v>471</v>
      </c>
    </row>
    <row r="23">
      <c r="A23" s="4" t="inlineStr">
        <is>
          <t>Total other comprehensive income/(loss), pretax activity</t>
        </is>
      </c>
      <c r="B23" s="6" t="n">
        <v>-594543</v>
      </c>
      <c r="C23" s="6" t="n">
        <v>-211658</v>
      </c>
      <c r="D23" s="6" t="n">
        <v>155776</v>
      </c>
    </row>
    <row r="24">
      <c r="A24" s="4" t="inlineStr">
        <is>
          <t>Total other comprehensive income/(loss), tax effect</t>
        </is>
      </c>
      <c r="B24" s="6" t="n">
        <v>158896</v>
      </c>
      <c r="C24" s="6" t="n">
        <v>53474</v>
      </c>
      <c r="D24" s="6" t="n">
        <v>-57495</v>
      </c>
    </row>
    <row r="25">
      <c r="A25" s="4" t="inlineStr">
        <is>
          <t>Total other comprehensive (loss)/gain</t>
        </is>
      </c>
      <c r="B25" s="6" t="n">
        <v>-435647</v>
      </c>
      <c r="C25" s="6" t="n">
        <v>-158184</v>
      </c>
      <c r="D25" s="6" t="n">
        <v>98281</v>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6" t="n">
        <v>-80017</v>
      </c>
      <c r="C27" s="6" t="n">
        <v>78167</v>
      </c>
      <c r="D27" s="6" t="n">
        <v>-20114</v>
      </c>
    </row>
    <row r="28">
      <c r="A28" s="4" t="inlineStr">
        <is>
          <t>Net Activity</t>
        </is>
      </c>
      <c r="B28" s="6" t="n">
        <v>-435647</v>
      </c>
      <c r="C28" s="6" t="n">
        <v>-158184</v>
      </c>
      <c r="D28" s="6" t="n">
        <v>98281</v>
      </c>
    </row>
    <row r="29">
      <c r="A29" s="4" t="inlineStr">
        <is>
          <t>Ending Balance</t>
        </is>
      </c>
      <c r="B29" s="6" t="n">
        <v>-515664</v>
      </c>
      <c r="C29" s="6" t="n">
        <v>-80017</v>
      </c>
      <c r="D29" s="6" t="n">
        <v>78167</v>
      </c>
    </row>
    <row r="30">
      <c r="A30" s="4" t="inlineStr">
        <is>
          <t>Net unrealized gains/(losses) on investments in debt securities</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Other comprehensive income/(loss), pretax activity</t>
        </is>
      </c>
      <c r="B32" s="6" t="n">
        <v>-1009786</v>
      </c>
      <c r="C32" s="6" t="n">
        <v>-252439</v>
      </c>
      <c r="D32" s="6" t="n">
        <v>244766</v>
      </c>
    </row>
    <row r="33">
      <c r="A33" s="4" t="inlineStr">
        <is>
          <t>Other comprehensive income/(loss), tax effect</t>
        </is>
      </c>
      <c r="B33" s="6" t="n">
        <v>278216</v>
      </c>
      <c r="C33" s="6" t="n">
        <v>66417</v>
      </c>
      <c r="D33" s="6" t="n">
        <v>-66663</v>
      </c>
    </row>
    <row r="34">
      <c r="A34" s="4" t="inlineStr">
        <is>
          <t>Other comprehensive income/(loss), net activity</t>
        </is>
      </c>
      <c r="B34" s="6" t="n">
        <v>-731570</v>
      </c>
      <c r="C34" s="6" t="n">
        <v>-186022</v>
      </c>
      <c r="D34" s="6" t="n">
        <v>178103</v>
      </c>
    </row>
    <row r="35">
      <c r="A35" s="4" t="inlineStr">
        <is>
          <t>Reclassification adjustment, pretax activity</t>
        </is>
      </c>
      <c r="B35" s="6" t="n">
        <v>18542</v>
      </c>
      <c r="C35" s="6" t="n">
        <v>-14481</v>
      </c>
      <c r="D35" s="6" t="n">
        <v>-54897</v>
      </c>
    </row>
    <row r="36">
      <c r="A36" s="4" t="inlineStr">
        <is>
          <t>Reclassification adjustment, tax effect</t>
        </is>
      </c>
      <c r="B36" s="6" t="n">
        <v>-3639</v>
      </c>
      <c r="C36" s="6" t="n">
        <v>3335</v>
      </c>
      <c r="D36" s="6" t="n">
        <v>16937</v>
      </c>
    </row>
    <row r="37">
      <c r="A37" s="4" t="inlineStr">
        <is>
          <t>Reclassification adjustment, net activity</t>
        </is>
      </c>
      <c r="B37" s="6" t="n">
        <v>14903</v>
      </c>
      <c r="C37" s="6" t="n">
        <v>-11146</v>
      </c>
      <c r="D37" s="6" t="n">
        <v>-37960</v>
      </c>
    </row>
    <row r="38">
      <c r="A38" s="4" t="inlineStr">
        <is>
          <t>Total other comprehensive income/(loss), pretax activity</t>
        </is>
      </c>
      <c r="B38" s="6" t="n">
        <v>-991244</v>
      </c>
      <c r="C38" s="6" t="n">
        <v>-266920</v>
      </c>
      <c r="D38" s="6" t="n">
        <v>189869</v>
      </c>
    </row>
    <row r="39">
      <c r="A39" s="4" t="inlineStr">
        <is>
          <t>Total other comprehensive income/(loss), tax effect</t>
        </is>
      </c>
      <c r="B39" s="6" t="n">
        <v>274577</v>
      </c>
      <c r="C39" s="6" t="n">
        <v>69752</v>
      </c>
      <c r="D39" s="6" t="n">
        <v>-49726</v>
      </c>
    </row>
    <row r="40">
      <c r="A40" s="4" t="inlineStr">
        <is>
          <t>Total other comprehensive (loss)/gain</t>
        </is>
      </c>
      <c r="B40" s="6" t="n">
        <v>-716667</v>
      </c>
      <c r="C40" s="6" t="n">
        <v>-197168</v>
      </c>
      <c r="D40" s="6" t="n">
        <v>140143</v>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Beginning Balance</t>
        </is>
      </c>
      <c r="B42" s="6" t="n">
        <v>-79905</v>
      </c>
      <c r="C42" s="6" t="n">
        <v>117263</v>
      </c>
      <c r="D42" s="6" t="n">
        <v>-22880</v>
      </c>
    </row>
    <row r="43">
      <c r="A43" s="4" t="inlineStr">
        <is>
          <t>Net Activity</t>
        </is>
      </c>
      <c r="B43" s="6" t="n">
        <v>-716667</v>
      </c>
      <c r="C43" s="6" t="n">
        <v>-197168</v>
      </c>
      <c r="D43" s="6" t="n">
        <v>140143</v>
      </c>
    </row>
    <row r="44">
      <c r="A44" s="4" t="inlineStr">
        <is>
          <t>Ending Balance</t>
        </is>
      </c>
      <c r="B44" s="6" t="n">
        <v>-796572</v>
      </c>
      <c r="C44" s="6" t="n">
        <v>-79905</v>
      </c>
      <c r="D44" s="6" t="n">
        <v>117263</v>
      </c>
    </row>
    <row r="45">
      <c r="A45" s="4" t="inlineStr">
        <is>
          <t>Pension and post-retirement actuarial gain/(loss)</t>
        </is>
      </c>
      <c r="B45" s="4" t="inlineStr">
        <is>
          <t xml:space="preserve"> </t>
        </is>
      </c>
      <c r="C45" s="4" t="inlineStr">
        <is>
          <t xml:space="preserve"> </t>
        </is>
      </c>
      <c r="D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row>
    <row r="47">
      <c r="A47" s="4" t="inlineStr">
        <is>
          <t>Total other comprehensive income/(loss), pretax activity</t>
        </is>
      </c>
      <c r="B47" s="6" t="n">
        <v>6014</v>
      </c>
      <c r="C47" s="6" t="n">
        <v>1144</v>
      </c>
      <c r="D47" s="6" t="n">
        <v>15450</v>
      </c>
    </row>
    <row r="48">
      <c r="A48" s="4" t="inlineStr">
        <is>
          <t>Total other comprehensive income/(loss), tax effect</t>
        </is>
      </c>
      <c r="B48" s="6" t="n">
        <v>-1613</v>
      </c>
      <c r="C48" s="6" t="n">
        <v>-197</v>
      </c>
      <c r="D48" s="6" t="n">
        <v>628</v>
      </c>
    </row>
    <row r="49">
      <c r="A49" s="4" t="inlineStr">
        <is>
          <t>Total other comprehensive (loss)/gain</t>
        </is>
      </c>
      <c r="B49" s="6" t="n">
        <v>4401</v>
      </c>
      <c r="C49" s="6" t="n">
        <v>947</v>
      </c>
      <c r="D49" s="6" t="n">
        <v>16078</v>
      </c>
    </row>
    <row r="50">
      <c r="A50" s="3" t="inlineStr">
        <is>
          <t>AOCI Attributable to Parent, Net of Tax [Roll Forward]</t>
        </is>
      </c>
      <c r="B50" s="4" t="inlineStr">
        <is>
          <t xml:space="preserve"> </t>
        </is>
      </c>
      <c r="C50" s="4" t="inlineStr">
        <is>
          <t xml:space="preserve"> </t>
        </is>
      </c>
      <c r="D50" s="4" t="inlineStr">
        <is>
          <t xml:space="preserve"> </t>
        </is>
      </c>
    </row>
    <row r="51">
      <c r="A51" s="4" t="inlineStr">
        <is>
          <t>Beginning Balance</t>
        </is>
      </c>
      <c r="B51" s="6" t="n">
        <v>-28188</v>
      </c>
      <c r="C51" s="6" t="n">
        <v>-29135</v>
      </c>
      <c r="D51" s="6" t="n">
        <v>-45213</v>
      </c>
    </row>
    <row r="52">
      <c r="A52" s="4" t="inlineStr">
        <is>
          <t>Net Activity</t>
        </is>
      </c>
      <c r="B52" s="6" t="n">
        <v>4401</v>
      </c>
      <c r="C52" s="6" t="n">
        <v>947</v>
      </c>
      <c r="D52" s="6" t="n">
        <v>16078</v>
      </c>
    </row>
    <row r="53">
      <c r="A53" s="4" t="inlineStr">
        <is>
          <t>Ending Balance</t>
        </is>
      </c>
      <c r="B53" s="5" t="n">
        <v>-23787</v>
      </c>
      <c r="C53" s="5" t="n">
        <v>-28188</v>
      </c>
      <c r="D53" s="5" t="n">
        <v>-2913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BASIS OF PRESENTATION AND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BASIS OF PRESENTATION AND ACCOUNTING POLICIES</t>
        </is>
      </c>
      <c r="B4" s="4" t="inlineStr">
        <is>
          <t xml:space="preserve">DESCRIPTION OF BUSINESS, BASIS OF PRESENTATION AND ACCOUNTING POLICIES SHUSA is the parent holding company of SBNA, a national banking association; SC, a consumer finance company headquartered in Dallas, Texas; BSI, a financial services company headquartered in Miami, Florida that offers a full range of banking services to foreign individuals and corporations based primarily in Latin America; SIS, a registered broker-dealer headquartered in New York providing services in investment banking, institutional sales, and trading and offering research reports on Latin American and European equity and fixed income securities; APS, an institutional fixed-income broker-dealer headquartered in New York providing institutional and middle market clients with access to a broad range of fixed income products including mortgage products, investment grade credit, U.S. Government and federal agency securities, fixed-income structured products banking and advisory services; SSLLC, a broker-dealer headquartered in Boston, Massachusetts; and several other subsidiaries. SHUSA is headquartered in Boston and SBNA's home office is in Wilmington, Delaware. SSLLC is a registered investment adviser with the SEC. SHUSA's two largest subsidiaries by asset size and revenue are SBNA and SC. SHUSA is a wholly-owned subsidiary of Santander. The Company specializes in consumer financing focused on vehicle finance, servicing of third-party vehicle financing, and delivering service to dealers and customers across the full credit spectrum. This includes indirect origination and servicing of vehicle loans and leases, principally through manufacturer-franchised dealers in connection with their sale of new and used vehicles to retail consumers, origination of vehicle loans through a web-based direct lending program, purchases of vehicle loans from other lenders, and servicing of automobile and recreational and marine vehicle portfolios for other lenders. The Company sells consumer vehicle loans and leases through flow agreements and, when market conditions are favorable, it accesses the ABS market through securitizations of consumer vehicle loans and leases. In addition to specialized consumer finance, the Company also attracts deposits and provides other retail banking services through its network of retail branches principally located in Massachusetts, New Hampshire, Connecticut, Rhode Island, New York, New Jersey, Pennsylvania, and Delaware; and originates small business, middle market, large and global commercial loans, multifamily loans, and other consumer loans and leases throughout the Mid-Atlantic and Northeastern areas of the United States. For large institutional investors, the Company provides structured products, emerging markets credit and U.S. investment grade credit, U.S. rates, short-term fixed-income, debt capital markets, investment banking, exchange traded derivatives, and cash equities, benefiting from a combination of Santander’s global reach and access to financial hubs together with extensive local market knowledge and regional expertise. Acquisition of SC Common Stock In August 2021, SHUSA entered into a definitive agreement whereby SHUSA agreed to acquire all of the outstanding shares of SC Common Stock not already owned by SHUSA. Under the terms of the definitive agreement, a wholly-owned subsidiary of SHUSA commenced a tender offer to acquire all outstanding shares of SC Common Stock that SHUSA did not already own at a price of $41.50 per share in cash. The transaction was completed on January 31, 2022, at which time SHUSA acquired the remaining 19.8% NCI in SC for approximately $2.5 billion and SC became a wholly-owned subsidiary of SHUSA. As a result of the acquisition, Additional paid in capital decreased by $591.3 million for the difference between the carrying value of the NCI and the amount paid to acquire it. Acquisi tion o f Credit Agricole Miami Wealth Management Business In May 2021, BSI closed an agreement with Crédit Agricole Corporate and Investment Bank, S.A. to take over management of $3.1 billion in global wealth management client assets and liabilities for consideration of $189 million. The Company has recorded assets acquired of $566 million (including loans of $528 million and definite-lived intangible assets of approximately $38 million) and liabilities assumed, comprised of deposits of $377 million, at fair value. Intangible assets will be amortized over t he estimated useful life of six years. NOTE 1. DESCRIPTION OF BUSINESS, BASIS OF PRESENTATION AND ACCOUNTING POLICIES (continued) Acquisition of PCH On April 11, 2022, SHUSA acquired 100% ownership of PCH, parent company of APS, an institutional fixed-income broker dealer and a designated primary dealer by the Federal Reserve Bank of New York, for approximately $448 million. With the addition of PCH, the Company significantly enhances its infrastructure and capabilities as a market maker of U.S. fixed-income capital markets. The transaction provides the Company a platform for self-clearing of fixed income securities, growing its institutional client footprint, and expanding its structuring and advisory capabilities for asset originators. PCH has approximately 230 employees serving more than 1,300 active institutional clients from its headquarters in New York and offices in Chicago, San Francisco, Austin, other U.S. locations and Hong Kong. The acquisition was accounted for as a business combination, with the assets and liabilities of PCH recorded at fair value. Fair value measurements are subject to refinement for up to one year after the closing date of the acquisition as additional information regarding closing date fair value becomes available. No material adjustments to the fair values disclosed below are expected. Goodwill of approximately $172 million was recorded and assigned to the CIB reporting unit. In addition to goodwill, the Company recorded $39 million of amortizing intangible assets, primarily related to customer relationships and acquired technology. Intangibles will be amortized over their estimated useful lives of nine The following are fair values of the assets and liabilities of PCH on the acquisition date: Balance at April 11, 2022 (in thousands) Fair value of consideration transferred $ 447,722 Fair value of assets acquired: Cash and cash equivalents (includes restricted cash) $ 56,023 Other investments - trading assets at fair value 5,121,331 Fed funds sold and securities purchased under resale agreements or similar arrangements 10,638,695 Other intangible assets 39,520 Other assets including premises and equipment 185,830 Total assets acquired $ 16,041,399 Fair value of liabilities acquired: Accounts payable, accrued expenses, and other liabilities $ 537,701 Fed funds purchased and securities loaned or sold under repurchase agreements 12,047,503 Trading liabilities 3,013,646 Borrowings and other debt obligations 162,938 Total liabilities acquired $ 15,761,788 Fair value of net assets acquired $ 279,611 Deferred taxes on purchase accounting fair value adjustments (3,460) Goodwill recognized $ 171,571 If PCH had been acquired on January 1, 2022, SHUSA’s unaudited consolidated revenue (which includes total interest income and non-interest income) and net income through December 31, 2022 would have been $12.2 billion and $1.4 billion, respectively. In its Consolidated Statement of Income for December 31, 2022, SHUSA has included revenues of $817 million and a net loss of $61 million generated by PCH since the acquisition date. Pro forma information related to prior periods is impractical to present since retrospective application requires certain assumptions about management’s intent in those periods that cannot be substantiated. In February 2023, the Company completed the merger of SIS into APS, with the resulting company renamed Santander US Capital Markets LLC. Following the merger, SanCap, along with SSLLC, now comprise the Broker-Dealers. NOTE 1. DESCRIPTION OF BUSINESS, BASIS OF PRESENTATION AND ACCOUNTING POLICIES (continued) Basis of Presentation These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solidated Financial Statements have been prepared in accordance with GAAP and pursuant to SEC regulations. In the opinion of management, the accompanying Consolidated Financial Statements reflect all adjustments of a normal and recurring nature necessary for a fair statement of the Consolidated Balance Sheets, Statements of Operations, Statements of Comprehensive Income, Statements of Stockholder's Equity and SCF for the periods indicated, and contain adequate disclosure to make the information presented not misleading. Certain prior-year amounts have been reclassified to conform to the current year presentation. These reclassifications did not have a material impact on the Company's consolidated financial condition or results of operations. 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expected end-of-term lease residual values, and goodwill. These estimates, although based on actual historical trends and modeling, may potentially show significant variances over time. Recently Adopted Accounting Standards On July 1, 2022, the Company early adopted ASU 2022-01 Derivatives and Hedging (Topic 815) Fair Value hedging – Portfolio Layer Method to coincide with a new Company program for portfolio layer hedges. This ASU expands the current last-of-layer method for fair value hedges of interest rate risk to allow multiple hedged layers of a closed portfolio. Under this updated guidance, entities can now hedge all financial assets under the portfolio layer method and designate multiple hedged layers within a single closed portfolio. There was no impact on the opening balance sheets from this adoption. Effective January 1, 2020, the Company adopted Topic 326 Financial Instruments - Credit Losses, resulting in an increase in the ACL of approximately $2.5 billion, a decrease in stockholder's equity of approximately $1.8 billion and a net decrease in deferred tax liabilities of approximately $0.7 billion at January 1, 2020. Recently Issued Accounting Standards Not Yet Adopted In March 2022, the FASB issued ASU 2022-02 Financial Instruments – Credit Losses (Topic 326) Troubled Debt Restructuring and Vintage Disclosures . This guidance removes the specific guidance for TDR designations and enhances disclosure requirements related to modifications of receivables made to borrowers experiencing financial difficulty. In addition, the standard requires disclosure of current-period gross write-offs by year of origination for financing receivables and net investment in leases. The Company has adopted the new guidance on January 1, 2023 on a modified retrospective basis with a cumulative effect adjustment to retained earnings. The effect of the implementation is an increase in the ACL of approximately $55.2 million, a decrease in retained earnings of approximately $41.4 million and a decrease in deferred tax liabilities of approximately $13.8 million. Significant Accounting Policies Consolidation In accordance with the applicable accounting guidance for consolidations, the Consolidated Financial Statements include any VOEs in which the Company has a controlling financial interest and any VIEs for which the Company is deemed to be the primary beneficiary. The Company consolidates its VIEs if the Company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Interests in VIEs and VOEs can include equity interests in corporations, partnerships and similar legal entities, subordinated debt, securitizations, derivatives contracts, leases, service agreements, guarantees, standby letters of credit, loan commitments, and other contracts, agreements and financial instruments. Upon the occurrence of certain significant events, as required by the VIE model, the Company reassesses whether a legal entity in which the Company is involved is a VIE. The reassessment process considers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or whether an interest in the VIE has become significant or is no longer significant. The consolidation status of the entit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uses the equity method to account for unconsolidated investments in VOEs if the Company has significant influence over the entity's operating and financing decisions but does not maintain a controlling financial interest. Unconsolidated investments in VOEs or VIEs in which the Company has a voting or economic interest of less than 20% generally are carried at cost less any impairment. These investments are included in Other assets on the Consolidated Balance Sheets, and the Company's proportionate share of income or loss is included in Miscellaneous income, net within the Consolidated Statements of Operations. Sales of RICs and Leases The Company, through SC, transfers RICs into newly formed Trusts which then issue one or more classes of notes payable backed by the RICs. The Company’s continuing involvement with the credit facilities and Trusts are in the form of servicing loans held by the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For all VIEs in which the Company is involved, the Company assesses whether it is the primary beneficiary of the VIE on an ongoing basis. In circumstances where the Company has both the power to direct the activities that most significantly impact the VIEs performance and the obligation to absorb losses or the right to receive benefits of the VIE that could be significant, the Company would conclude that it is the primary beneficiary of the VIE, and accordingly, these Trusts are consolidated within the Consolidated Financial Statements, and the associated RICs, borrowings under credit facilities and securitization notes payable remain on the Consolidated Balance Sheets. In situations where the Company is not deemed to be the primary beneficiary of the VIE, the Company does not consolidate the VIE and only recognizes its interests in the VIE. These securitizations involving Trusts are treated as sales of the associated RICs. While these Trusts are included in our Consolidated Financial Statements, they are separate legal entities; thus, the finance receivables and other assets sold to these Trusts are legally owned by the Trusts, are available only to satisfy the notes payable related to the securitized RICs, and are not available to the Company's creditors or other subsidiaries. NOTE 1. DESCRIPTION OF BUSINESS, BASIS OF PRESENTATION AND ACCOUNTING POLICIES (continued) The Company also sells RICs and leases to VIEs or directly to third parties. The Company may determine that these transactions meet sale accounting treatment in accordance with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the carrying value of the assets sold. See further discussion on the Company's securitizations in Note 8 to these Consolidated Financial Statements. Cash, Cash Equivalents, and Restricted Cash Cash and cash equivalents include cash, amounts due from depository institutions, interest-bearing deposits in other banks, and federal funds sold. Cash and cash equivalents have original maturities of three months or less and, accordingly, the carrying amount of these instruments is deemed to be a reasonable estimate of fair value. The Company has maintained balances in various operating and money market accounts in excess of federally insured limits. Cash deposited to support securitization transactions, lockbox collections, and the related required reserve accounts is recorded in the Company's Consolidated Balance Sheets as restricted cash. Excess cash flows generated by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 The Company also maintains restricted cash primarily related to cash posted as collateral related to derivative agreements and cash restricted for investment purposes. Investment Securities and Other Investments Investments in debt securities are classified as either AFS, HTM, trading, or other investments. Investments in equity securities are generally recorded at fair value with changes recorded in earnings. Management determines the appropriate classification at the time of purchase. Debt securities that the Company has the positive intent and ability to hold until maturity are classified as HTM securities. HTM securities are reported at cost and adjusted for payments, charge-offs, amortization of premium and accretion of discount. Impairment of HTM securities is recorded using a valuation reserve which represents management’s best estimate of expected credit losses during the lives of the securities. Securities for which management has an expectation that nonpayment of the amortized costs basis is zero, do not have a reserve. The Company has a zero loss expectation when the securities are issued or guaranteed by certain U.S. government entities, and those entities have a long history of no defaults and the highest credit ratings issued by rating agencies. Transfers of debt securities into the HTM category from the AFS category are made at amortized cost plus or minus any unrealized gains or losses recorded in AOCI. The unrealized gain or loss at the date of transfer is amortized over the remaining lives of the securities. Any reserve for credit losses on investments recorded while the security was classified as AFS will be reversed through provision expense in non-interest income. Thereafter, the allowance will be recorded through provision expense using the HTM valuation reserve. Debt securities expected to be held for an indefinite period of time are classified as AFS and recorded on the balance sheet at fair value. If the fair value of an AFS debt security declines below its amortized cost basis and the Company does not have the intention or requirement to sell the security before it recovers its amortized cost basis, declines due to credit factors will be recorded in earnings through a reserve for credit losses on investments, and declines due to non-credit factors will be recorded in AOCI, net of taxes. Subsequent to recognition of a credit loss, improvements to the expectation of collectability will be reversed through the allowance. If the Company has the intention or requirement to sell the security, the Company will record its fair value changes in earnings as a direct write down to the security. Increases in fair value above amortized cost basis are recorded in AOCI, net of taxes. NOTE 1. DESCRIPTION OF BUSINESS, BASIS OF PRESENTATION AND ACCOUNTING POLICIES (continued) The Company conducts a comprehensive security-level impairment assessment quarterly on all AFS securities with a fair value that is less than their amortized cost basis to determine whether the loss is due to credit factors. The quarterly assessment takes into consideration whether (i) the Company has the intent to sell or (ii) it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Similar to HTM securities, securities for which management expects risk of nonpayment of the amortized cost basis is zero do not have a reserve. The Company has a zero loss expectation when the securities are issued or guaranteed by certain U.S. government entities, and those entities have a long history of no defaults and the highest credit ratings issued by rating agencies. The Company does not measure an ACL for accrued interest, and instead writes off uncollectible accrued interest balances in a timely manner. The Company places securities on nonaccrual and reverses any uncollectible accrued interest when the full and timely collection of interest or principal becomes uncertain, but no later than at 90 days delinquent. Realized gains and losses on sales of investment securities are recognized on the trade date and included in earnings within Net (losses)/gains on sale of investment securities, which is a component of non-interest income. Unamortized premiums and discounts are recognized in interest income over the estimated life of the security using the interest method. Debt securities held for trading purposes and equity securities are carried at fair value, with changes in fair value recorded in non-interest income. Investments that are purchased principally for the purpose of economically hedging MSRs in the near term are classified as trading securities and carried at fair value, with changes in fair value recorded as a component of the Miscellaneous income, net line of the Consolidated Statements of Operations. Other investments primarily include the Company's investment in the stock of the FHLB of Pittsburgh and the FRB. Although FHLB and FRB stock are equity interests in the FHLB and FRB, respectively, neither has a readily determinable fair value, because ownership is restricted and they are not readily marketable. FHLB stock can be sold back only at its par value of $100 per share and only to FHLBs or to another member institution. Accordingly, FHLB stock and FRB stock are carried at cost. The Company evaluates this investment for impairment on the ultimate recoverability of the par value. See Note 2 to the Consolidated Financial Statements for details on the Company's investments. Securities Financing Activities The Company may enter into Securities Financing Activities primarily to deploy the Company’s excess cash and investment positions. Securities Financing Activities are treated as collateralized financings and are included in "Federal funds sold and securities purchased under resale agreements or similar arrangements" and "Federal funds purchased and securities loaned or sold under repurchase agreements" on the Company’s Consolidated Balance Sheets. Resale and repurchase agreements are generally carried at the amount of cash collateral advanced or received. Accrued interest is classified in Other assets and Other liabilities. Where appropriate under applicable accounting guidance, Securities Financing Activities with the same counterparty are reported on a net basis. Securities transferred to counterparties under repurchase agreements and securities lending transactions continue to be recognized on the Consolidated Balance Sheets, are measured at fair value, and are included in Investment securities AFS on the Company’s Consolidated Balance Sheets. Securities received from counterparties under reverse repurchase agreements and securities borrowed transactions are not recognized on the Consolidated Balance Sheets unless the counterparty defaults. The securities transferred under Securities Financing Activities typically are U.S. Treasury and agency securities or residential agency MBS. In general, the securities transferred can be sold, re-pledged or otherwise used by the party in possession. No restrictions exist on the use of cash collateral by either party. The Company may be exposed to counterparty risk, with such risk managed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ollateral being obtained or refunded to counterparties to maintain specified collateral levels. These financing transactions do not create material credit risk given the collateral provided and the related monitoring process. NOTE 1. DESCRIPTION OF BUSINESS, BASIS OF PRESENTATION AND ACCOUNTING POLICIES (continued) LHFI LHFI include commercial and consumer loans (including RICs) originated by the Company as well as loans acquired by the Company, which the Company intends to hold for the foreseeable future or until maturity. RICs include nonprime automobile finance receivables that are acquired individually from dealers at a nonrefundable discount from the contractual principal amount. RICs also include receivables originated through a direct lending program and loan portfolios purchased from other lenders. Originated LHFI Originated LHFI are reported net of cumulative charge-offs, unamortized loan origination fees and costs, and unamortized discounts and premiums. Interest on loans is credited to income as it is earned. For most of the Company's originated LHFI, loan origination fees and certain direct loan origination costs and premiums and discounts are deferred and recognized as adjustments to interest income in the Consolidated Statements of Operations over the contractual life of the loan utilizing the effective interest method. For RICs, loan origination fees and costs, premiums and discounts are deferred and amortized over their estimated lives as adjustments to interest income utilizing the effective interest method using estimated prepayment speeds, which are updated on a monthly basis. The Company estimates future principal prepayments specific to pools of homogeneous loans, which are based on the vintage, credit quality at origination and term of the loan. Prepayments in our portfolio are sensitive to credit quality, with higher credit quality loans experiencing higher voluntary prepayment rates than lower credit quality loans. The resulting prepayment rate specific to each pool is based on historical experience and is used as an input in the calculation of the constant effective yield. The impact of defaults is not considered in the prepayment rate; the prepayment rate only considers voluntary prepayments. The Company’s LHFI are carried at amortized cost, net of the ALLL. When a RIC is originated, certain cost basis adjustments (the net discounts) to the principal balance of the loan are recognized in accordance with the accounting guidance for loan origination fees and costs. These cost basis adjustments generally include the following: • Origination costs. • Dealer discounts - dealer discounts to the principal balance of the loan generally occur in circumstances in which the contractual interest rate on the loan is not sufficient to compensate for the credit risk of the borrower. • Participation - participation fees, or premiums, paid to the dealer as a form of profit-sharing, rewarding the dealer for originating loans that perform. • Subvention - payments received from the vehicle manufacturer as compensation (yield enhancement) for the cost of below-market interest rates offered to consumers. Originated loans are initially recorded at the proceeds paid to fund the loan. Collateral is generally required for loans. For commercial loans, the Company focuses on assessing the borrower’s capacity and willingness to repay and obtaining sufficient collateral. C&amp;I loans are generally secured by the borrower’s assets and by guarantees. CRE loans are secured by real estate at specified LTV ratios and often by a guarantee. The Company purchases residential mortgage loans and home equity loans and lines that are secured by the underlying 1-4 family residential properties. RICs and auto loans are secured by the underlying vehicles. See LHFS subsection below for accounting treatment when an HFI loan is re-designated as LHFS. Purchased LHFI Purchased loans are generally loans acquired in a bulk purchase or a business combination. RICs acquired directly from a dealer and loans acquired upon origination from a third party through a flow agreement are considered to be originated loans, not purchased loans. Loans that at acquisition the Company deems to have more than insignificant deterioration in credit quality since origination are considered PCD loans. PCD loans require the recognition of an ACL at purchase. The allowance for credit losses is added to the purchase price at the date of acquisition to determine the initial amortized cost basis of the PCD loan. The ACL is calculated using the same methodology as originated loans, as described below. Alternatively, the Company can elect the FVO at the time of purchase for any financial asset. Under the FVO, loans are recorded at fair value with changes in value recognized immediately in income. There is no ACL for loans under the FVO. NOTE 1. DESCRIPTION OF BUSINESS, BASIS OF PRESENTATION AND ACCOUNTING POLICIES (continued) Purchase discounts and premiums on purchased loans that are deemed performing are accreted over the contractual term of the loans, generally using the effective interest method. The purchase discounts on revolving personal unsecured loans are amortized on a straight-line basis. For loans under the FVO, the Compan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AND STOCKHOLDER'S EQUITY - Narrative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shares outstanding (in shares)</t>
        </is>
      </c>
      <c r="B4" s="6" t="n">
        <v>530391043</v>
      </c>
      <c r="C4" s="6" t="n">
        <v>530391043</v>
      </c>
      <c r="D4" s="4" t="inlineStr">
        <is>
          <t xml:space="preserve"> </t>
        </is>
      </c>
    </row>
    <row r="5">
      <c r="A5" s="4" t="inlineStr">
        <is>
          <t>Temporary equity, issued (in shares)</t>
        </is>
      </c>
      <c r="B5" s="6" t="n">
        <v>500000</v>
      </c>
      <c r="C5" s="4" t="inlineStr">
        <is>
          <t xml:space="preserve"> </t>
        </is>
      </c>
      <c r="D5" s="4" t="inlineStr">
        <is>
          <t xml:space="preserve"> </t>
        </is>
      </c>
    </row>
    <row r="6">
      <c r="A6" s="4" t="inlineStr">
        <is>
          <t>Dividend accrual, percentage</t>
        </is>
      </c>
      <c r="B6" s="8" t="n">
        <v>0.08409999999999999</v>
      </c>
      <c r="C6" s="4" t="inlineStr">
        <is>
          <t xml:space="preserve"> </t>
        </is>
      </c>
      <c r="D6" s="4" t="inlineStr">
        <is>
          <t xml:space="preserve"> </t>
        </is>
      </c>
    </row>
    <row r="7">
      <c r="A7" s="4" t="inlineStr">
        <is>
          <t>Dividend accrual, variable rate for each dividend re-set period</t>
        </is>
      </c>
      <c r="B7" s="8" t="n">
        <v>0.0474</v>
      </c>
      <c r="C7" s="4" t="inlineStr">
        <is>
          <t xml:space="preserve"> </t>
        </is>
      </c>
      <c r="D7" s="4" t="inlineStr">
        <is>
          <t xml:space="preserve"> </t>
        </is>
      </c>
    </row>
    <row r="8">
      <c r="A8" s="4" t="inlineStr">
        <is>
          <t>S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purchase of common stock</t>
        </is>
      </c>
      <c r="B10" s="5" t="n">
        <v>2500</v>
      </c>
      <c r="C10" s="10" t="n">
        <v>9.5</v>
      </c>
      <c r="D10" s="10" t="n">
        <v>771.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AND STOCKHOLDER'S EQUITY - Transactions with Santander (Details)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Dividends to Santander</t>
        </is>
      </c>
      <c r="B4" s="5" t="n">
        <v>-4750000</v>
      </c>
      <c r="C4" s="4" t="inlineStr">
        <is>
          <t xml:space="preserve"> </t>
        </is>
      </c>
      <c r="D4" s="5" t="n">
        <v>-125000</v>
      </c>
    </row>
    <row r="5">
      <c r="A5" s="4" t="inlineStr">
        <is>
          <t>Preferred Equity Issuance to Santander</t>
        </is>
      </c>
      <c r="B5" s="6" t="n">
        <v>500000</v>
      </c>
      <c r="C5" s="4" t="inlineStr">
        <is>
          <t xml:space="preserve"> </t>
        </is>
      </c>
      <c r="D5" s="4" t="inlineStr">
        <is>
          <t xml:space="preserve"> </t>
        </is>
      </c>
    </row>
    <row r="6">
      <c r="A6" s="4" t="inlineStr">
        <is>
          <t>Repurchase of outstanding NCI</t>
        </is>
      </c>
      <c r="B6" s="6" t="n">
        <v>-2544722</v>
      </c>
      <c r="C6" s="5" t="n">
        <v>-9474</v>
      </c>
      <c r="D6" s="5" t="n">
        <v>-771471</v>
      </c>
    </row>
    <row r="7">
      <c r="A7" s="4" t="inlineStr">
        <is>
          <t>2022 net effect on Mezzanine and Stockholders Equity</t>
        </is>
      </c>
      <c r="B7" s="5" t="n">
        <v>-679472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ecurities Borrowed and Purchased under Agreements to Resell (Details) - USD ($) $ in Thousands</t>
        </is>
      </c>
      <c r="B1" s="2" t="inlineStr">
        <is>
          <t>Dec. 31, 2022</t>
        </is>
      </c>
      <c r="C1" s="2" t="inlineStr">
        <is>
          <t>Dec. 31, 2021</t>
        </is>
      </c>
    </row>
    <row r="2">
      <c r="A2" s="3" t="inlineStr">
        <is>
          <t>Banking and Thrift, Other Disclosure [Abstract]</t>
        </is>
      </c>
      <c r="B2" s="4" t="inlineStr">
        <is>
          <t xml:space="preserve"> </t>
        </is>
      </c>
      <c r="C2" s="4" t="inlineStr">
        <is>
          <t xml:space="preserve"> </t>
        </is>
      </c>
    </row>
    <row r="3">
      <c r="A3" s="4" t="inlineStr">
        <is>
          <t>Securities purchased under agreements to resell</t>
        </is>
      </c>
      <c r="B3" s="5" t="n">
        <v>10064717</v>
      </c>
      <c r="C3" s="5" t="n">
        <v>2422042</v>
      </c>
    </row>
    <row r="4">
      <c r="A4" s="4" t="inlineStr">
        <is>
          <t>Securities borrowed</t>
        </is>
      </c>
      <c r="B4" s="6" t="n">
        <v>2359362</v>
      </c>
      <c r="C4" s="6" t="n">
        <v>2924426</v>
      </c>
    </row>
    <row r="5">
      <c r="A5" s="4" t="inlineStr">
        <is>
          <t>Total</t>
        </is>
      </c>
      <c r="B5" s="5" t="n">
        <v>12424079</v>
      </c>
      <c r="C5" s="5" t="n">
        <v>534646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ecurities Loaned or Sold under Agreements to Repurchase (Details) - USD ($) $ in Thousands</t>
        </is>
      </c>
      <c r="B1" s="2" t="inlineStr">
        <is>
          <t>Dec. 31, 2022</t>
        </is>
      </c>
      <c r="C1" s="2" t="inlineStr">
        <is>
          <t>Dec. 31, 2021</t>
        </is>
      </c>
    </row>
    <row r="2">
      <c r="A2" s="3" t="inlineStr">
        <is>
          <t>Banking and Thrift, Other Disclosure [Abstract]</t>
        </is>
      </c>
      <c r="B2" s="4" t="inlineStr">
        <is>
          <t xml:space="preserve"> </t>
        </is>
      </c>
      <c r="C2" s="4" t="inlineStr">
        <is>
          <t xml:space="preserve"> </t>
        </is>
      </c>
    </row>
    <row r="3">
      <c r="A3" s="4" t="inlineStr">
        <is>
          <t>Securities sold under agreements to repurchase</t>
        </is>
      </c>
      <c r="B3" s="5" t="n">
        <v>15382819</v>
      </c>
      <c r="C3" s="5" t="n">
        <v>525887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nd Net Resale Repurchase Agreements, Securities Borrowing and Lending Agreements and the Related Offsetting Amounts (Details) - USD ($) $ in Thousands</t>
        </is>
      </c>
      <c r="B1" s="2" t="inlineStr">
        <is>
          <t>Dec. 31, 2022</t>
        </is>
      </c>
      <c r="C1" s="2" t="inlineStr">
        <is>
          <t>Dec. 31, 2021</t>
        </is>
      </c>
    </row>
    <row r="2">
      <c r="A2" s="3" t="inlineStr">
        <is>
          <t>Securities purchased under agreements to resell</t>
        </is>
      </c>
      <c r="B2" s="4" t="inlineStr">
        <is>
          <t xml:space="preserve"> </t>
        </is>
      </c>
      <c r="C2" s="4" t="inlineStr">
        <is>
          <t xml:space="preserve"> </t>
        </is>
      </c>
    </row>
    <row r="3">
      <c r="A3" s="4" t="inlineStr">
        <is>
          <t>Gross amounts of recognized assets</t>
        </is>
      </c>
      <c r="B3" s="5" t="n">
        <v>32015292</v>
      </c>
      <c r="C3" s="5" t="n">
        <v>2746948</v>
      </c>
    </row>
    <row r="4">
      <c r="A4" s="4" t="inlineStr">
        <is>
          <t>Gross amounts offset on the Consolidated Balance Sheets</t>
        </is>
      </c>
      <c r="B4" s="6" t="n">
        <v>-21950575</v>
      </c>
      <c r="C4" s="6" t="n">
        <v>-324906</v>
      </c>
    </row>
    <row r="5">
      <c r="A5" s="4" t="inlineStr">
        <is>
          <t>Net amounts of assets included on the Consolidated Balance Sheets</t>
        </is>
      </c>
      <c r="B5" s="6" t="n">
        <v>10064717</v>
      </c>
      <c r="C5" s="6" t="n">
        <v>2422042</v>
      </c>
    </row>
    <row r="6">
      <c r="A6" s="3" t="inlineStr">
        <is>
          <t>Securities borrowed</t>
        </is>
      </c>
      <c r="B6" s="4" t="inlineStr">
        <is>
          <t xml:space="preserve"> </t>
        </is>
      </c>
      <c r="C6" s="4" t="inlineStr">
        <is>
          <t xml:space="preserve"> </t>
        </is>
      </c>
    </row>
    <row r="7">
      <c r="A7" s="4" t="inlineStr">
        <is>
          <t>Gross amounts of recognized assets</t>
        </is>
      </c>
      <c r="B7" s="6" t="n">
        <v>2359362</v>
      </c>
      <c r="C7" s="6" t="n">
        <v>2924426</v>
      </c>
    </row>
    <row r="8">
      <c r="A8" s="4" t="inlineStr">
        <is>
          <t>Gross amounts offset on the Consolidated Balance Sheets</t>
        </is>
      </c>
      <c r="B8" s="6" t="n">
        <v>0</v>
      </c>
      <c r="C8" s="6" t="n">
        <v>0</v>
      </c>
    </row>
    <row r="9">
      <c r="A9" s="4" t="inlineStr">
        <is>
          <t>Net amounts of assets included on the Consolidated Balance Sheets</t>
        </is>
      </c>
      <c r="B9" s="6" t="n">
        <v>2359362</v>
      </c>
      <c r="C9" s="6" t="n">
        <v>2924426</v>
      </c>
    </row>
    <row r="10">
      <c r="A10" s="3" t="inlineStr">
        <is>
          <t>Total</t>
        </is>
      </c>
      <c r="B10" s="4" t="inlineStr">
        <is>
          <t xml:space="preserve"> </t>
        </is>
      </c>
      <c r="C10" s="4" t="inlineStr">
        <is>
          <t xml:space="preserve"> </t>
        </is>
      </c>
    </row>
    <row r="11">
      <c r="A11" s="4" t="inlineStr">
        <is>
          <t>Gross amounts of recognized assets</t>
        </is>
      </c>
      <c r="B11" s="6" t="n">
        <v>34374654</v>
      </c>
      <c r="C11" s="6" t="n">
        <v>5671374</v>
      </c>
    </row>
    <row r="12">
      <c r="A12" s="4" t="inlineStr">
        <is>
          <t>Gross amounts offset on the Consolidated Balance Sheets</t>
        </is>
      </c>
      <c r="B12" s="6" t="n">
        <v>-21950575</v>
      </c>
      <c r="C12" s="6" t="n">
        <v>-324906</v>
      </c>
    </row>
    <row r="13">
      <c r="A13" s="4" t="inlineStr">
        <is>
          <t>Net amounts of assets included on the Consolidated Balance Sheets</t>
        </is>
      </c>
      <c r="B13" s="6" t="n">
        <v>12424079</v>
      </c>
      <c r="C13" s="6" t="n">
        <v>5346468</v>
      </c>
    </row>
    <row r="14">
      <c r="A14" s="3" t="inlineStr">
        <is>
          <t>Securities sold under agreements to repurchase</t>
        </is>
      </c>
      <c r="B14" s="4" t="inlineStr">
        <is>
          <t xml:space="preserve"> </t>
        </is>
      </c>
      <c r="C14" s="4" t="inlineStr">
        <is>
          <t xml:space="preserve"> </t>
        </is>
      </c>
    </row>
    <row r="15">
      <c r="A15" s="4" t="inlineStr">
        <is>
          <t>Gross amounts of recognized liabilities</t>
        </is>
      </c>
      <c r="B15" s="6" t="n">
        <v>37333394</v>
      </c>
      <c r="C15" s="6" t="n">
        <v>5583781</v>
      </c>
    </row>
    <row r="16">
      <c r="A16" s="4" t="inlineStr">
        <is>
          <t>Gross amounts offset on the Consolidated Balance Sheets</t>
        </is>
      </c>
      <c r="B16" s="6" t="n">
        <v>-21950575</v>
      </c>
      <c r="C16" s="6" t="n">
        <v>-324906</v>
      </c>
    </row>
    <row r="17">
      <c r="A17" s="4" t="inlineStr">
        <is>
          <t>Net amounts of liabilities included on the Consolidated Balance Sheets</t>
        </is>
      </c>
      <c r="B17" s="5" t="n">
        <v>15382819</v>
      </c>
      <c r="C17" s="5" t="n">
        <v>525887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mounts of Liabilities Associated with Repurchase Agreements and Securities Lending Agreements by Remaining Contractual Maturity (Details)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Gross amounts of recognized liabilities</t>
        </is>
      </c>
      <c r="B3" s="5" t="n">
        <v>37333394</v>
      </c>
      <c r="C3" s="5" t="n">
        <v>5583781</v>
      </c>
    </row>
    <row r="4">
      <c r="A4" s="4" t="inlineStr">
        <is>
          <t>Open and overnight</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Gross amounts of recognized liabilities</t>
        </is>
      </c>
      <c r="B6" s="6" t="n">
        <v>18052380</v>
      </c>
      <c r="C6" s="4" t="inlineStr">
        <is>
          <t xml:space="preserve"> </t>
        </is>
      </c>
    </row>
    <row r="7">
      <c r="A7" s="4" t="inlineStr">
        <is>
          <t>Up to 3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Gross amounts of recognized liabilities</t>
        </is>
      </c>
      <c r="B9" s="6" t="n">
        <v>8079726</v>
      </c>
      <c r="C9" s="4" t="inlineStr">
        <is>
          <t xml:space="preserve"> </t>
        </is>
      </c>
    </row>
    <row r="10">
      <c r="A10" s="4" t="inlineStr">
        <is>
          <t>31-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Gross amounts of recognized liabilities</t>
        </is>
      </c>
      <c r="B12" s="6" t="n">
        <v>3479452</v>
      </c>
      <c r="C12" s="4" t="inlineStr">
        <is>
          <t xml:space="preserve"> </t>
        </is>
      </c>
    </row>
    <row r="13">
      <c r="A13" s="4" t="inlineStr">
        <is>
          <t>Greater than 9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Gross amounts of recognized liabilities</t>
        </is>
      </c>
      <c r="B15" s="5" t="n">
        <v>7721836</v>
      </c>
      <c r="C1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mounts of Liabilities Associated with Repurchase Agreements and Securities Lending Agreements by Class of Underlying Collateral (Details)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Repurchase agreements</t>
        </is>
      </c>
      <c r="B3" s="5" t="n">
        <v>37333394</v>
      </c>
      <c r="C3" s="5" t="n">
        <v>5583781</v>
      </c>
    </row>
    <row r="4">
      <c r="A4" s="4" t="inlineStr">
        <is>
          <t>U.S. Treasury</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agreements</t>
        </is>
      </c>
      <c r="B6" s="6" t="n">
        <v>22477916</v>
      </c>
      <c r="C6" s="6" t="n">
        <v>3124781</v>
      </c>
    </row>
    <row r="7">
      <c r="A7" s="4" t="inlineStr">
        <is>
          <t>Residential agency MB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purchase agreements</t>
        </is>
      </c>
      <c r="B9" s="6" t="n">
        <v>13223958</v>
      </c>
      <c r="C9" s="6" t="n">
        <v>2459000</v>
      </c>
    </row>
    <row r="10">
      <c r="A10" s="4" t="inlineStr">
        <is>
          <t>Corporate and other securitie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agreements</t>
        </is>
      </c>
      <c r="B12" s="5" t="n">
        <v>1631520</v>
      </c>
      <c r="C12"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39" customWidth="1" min="3" max="3"/>
    <col width="22" customWidth="1" min="4" max="4"/>
    <col width="22" customWidth="1" min="5" max="5"/>
    <col width="22" customWidth="1" min="6" max="6"/>
  </cols>
  <sheetData>
    <row r="1">
      <c r="A1" s="1" t="inlineStr">
        <is>
          <t>DERIVATIVES - Narrative (Details)</t>
        </is>
      </c>
      <c r="C1" s="2" t="inlineStr">
        <is>
          <t>12 Months Ended</t>
        </is>
      </c>
      <c r="F1" s="2" t="inlineStr">
        <is>
          <t>36 Months Ended</t>
        </is>
      </c>
    </row>
    <row r="2">
      <c r="C2" s="2" t="inlineStr">
        <is>
          <t>Dec. 31, 2022 USD ($) interestRateSwap</t>
        </is>
      </c>
      <c r="D2" s="2" t="inlineStr">
        <is>
          <t>Dec. 31, 2021 USD ($)</t>
        </is>
      </c>
      <c r="E2" s="2" t="inlineStr">
        <is>
          <t>Dec. 31, 2020 USD ($)</t>
        </is>
      </c>
      <c r="F2" s="2" t="inlineStr">
        <is>
          <t>Dec. 31, 2020 USD ($)</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Fair value of derivatives with credit risk contingent feature associated with credit ratings</t>
        </is>
      </c>
      <c r="C4" s="5" t="n">
        <v>100000</v>
      </c>
      <c r="D4" s="4" t="inlineStr">
        <is>
          <t xml:space="preserve"> </t>
        </is>
      </c>
      <c r="E4" s="4" t="inlineStr">
        <is>
          <t xml:space="preserve"> </t>
        </is>
      </c>
      <c r="F4" s="4" t="inlineStr">
        <is>
          <t xml:space="preserve"> </t>
        </is>
      </c>
    </row>
    <row r="5">
      <c r="A5" s="4" t="inlineStr">
        <is>
          <t>Additional collateral required</t>
        </is>
      </c>
      <c r="C5" s="6" t="n">
        <v>0</v>
      </c>
      <c r="D5" s="4" t="inlineStr">
        <is>
          <t xml:space="preserve"> </t>
        </is>
      </c>
      <c r="E5" s="4" t="inlineStr">
        <is>
          <t xml:space="preserve"> </t>
        </is>
      </c>
      <c r="F5" s="4" t="inlineStr">
        <is>
          <t xml:space="preserve"> </t>
        </is>
      </c>
    </row>
    <row r="6">
      <c r="A6" s="4" t="inlineStr">
        <is>
          <t>Fair value of derivatives with credit risk contingent features</t>
        </is>
      </c>
      <c r="C6" s="6" t="n">
        <v>14600000</v>
      </c>
      <c r="D6" s="5" t="n">
        <v>7700000</v>
      </c>
      <c r="E6" s="4" t="inlineStr">
        <is>
          <t xml:space="preserve"> </t>
        </is>
      </c>
      <c r="F6" s="4" t="inlineStr">
        <is>
          <t xml:space="preserve"> </t>
        </is>
      </c>
    </row>
    <row r="7">
      <c r="A7" s="4" t="inlineStr">
        <is>
          <t>Collateral posted</t>
        </is>
      </c>
      <c r="C7" s="6" t="n">
        <v>7300000</v>
      </c>
      <c r="D7" s="6" t="n">
        <v>8800000</v>
      </c>
      <c r="E7" s="4" t="inlineStr">
        <is>
          <t xml:space="preserve"> </t>
        </is>
      </c>
      <c r="F7" s="4" t="inlineStr">
        <is>
          <t xml:space="preserve"> </t>
        </is>
      </c>
    </row>
    <row r="8">
      <c r="A8" s="4" t="inlineStr">
        <is>
          <t>Fair Value</t>
        </is>
      </c>
      <c r="C8" s="6" t="n">
        <v>7030219000</v>
      </c>
      <c r="D8" s="6" t="n">
        <v>11313937000</v>
      </c>
      <c r="E8" s="4" t="inlineStr">
        <is>
          <t xml:space="preserve"> </t>
        </is>
      </c>
      <c r="F8" s="4" t="inlineStr">
        <is>
          <t xml:space="preserve"> </t>
        </is>
      </c>
    </row>
    <row r="9">
      <c r="A9" s="4" t="inlineStr">
        <is>
          <t>Cash flow hedge loss to be reclassified within next twelve months</t>
        </is>
      </c>
      <c r="C9" s="5" t="n">
        <v>88200000</v>
      </c>
      <c r="D9" s="4" t="inlineStr">
        <is>
          <t xml:space="preserve"> </t>
        </is>
      </c>
      <c r="E9" s="4" t="inlineStr">
        <is>
          <t xml:space="preserve"> </t>
        </is>
      </c>
      <c r="F9" s="4" t="inlineStr">
        <is>
          <t xml:space="preserve"> </t>
        </is>
      </c>
    </row>
    <row r="10">
      <c r="A10" s="4" t="inlineStr">
        <is>
          <t>Number of cash flow interest rate swaps early terminated | interestRateSwap</t>
        </is>
      </c>
      <c r="C10" s="6" t="n">
        <v>2</v>
      </c>
      <c r="D10" s="4" t="inlineStr">
        <is>
          <t xml:space="preserve"> </t>
        </is>
      </c>
      <c r="E10" s="4" t="inlineStr">
        <is>
          <t xml:space="preserve"> </t>
        </is>
      </c>
      <c r="F10" s="4" t="inlineStr">
        <is>
          <t xml:space="preserve"> </t>
        </is>
      </c>
    </row>
    <row r="11">
      <c r="A11" s="4" t="inlineStr">
        <is>
          <t>Net unrealized changes in cash flow hedge derivative financial instruments, net of tax</t>
        </is>
      </c>
      <c r="B11" s="4" t="inlineStr">
        <is>
          <t>[1]</t>
        </is>
      </c>
      <c r="C11" s="5" t="n">
        <v>435647000</v>
      </c>
      <c r="D11" s="6" t="n">
        <v>158184000</v>
      </c>
      <c r="E11" s="5" t="n">
        <v>-98281000</v>
      </c>
      <c r="F11" s="4" t="inlineStr">
        <is>
          <t xml:space="preserve"> </t>
        </is>
      </c>
    </row>
    <row r="12">
      <c r="A12" s="4" t="inlineStr">
        <is>
          <t>Net unrealized gain (loss) on cash flow hedge derivative financial instruments</t>
        </is>
      </c>
      <c r="C12" s="4" t="inlineStr">
        <is>
          <t xml:space="preserve"> </t>
        </is>
      </c>
      <c r="D12" s="4" t="inlineStr">
        <is>
          <t xml:space="preserve"> </t>
        </is>
      </c>
      <c r="E12" s="4" t="inlineStr">
        <is>
          <t xml:space="preserve"> </t>
        </is>
      </c>
      <c r="F12" s="4" t="inlineStr">
        <is>
          <t xml:space="preserve"> </t>
        </is>
      </c>
    </row>
    <row r="13">
      <c r="A13" s="3" t="inlineStr">
        <is>
          <t>Derivative [Line Items]</t>
        </is>
      </c>
      <c r="C13" s="4" t="inlineStr">
        <is>
          <t xml:space="preserve"> </t>
        </is>
      </c>
      <c r="D13" s="4" t="inlineStr">
        <is>
          <t xml:space="preserve"> </t>
        </is>
      </c>
      <c r="E13" s="4" t="inlineStr">
        <is>
          <t xml:space="preserve"> </t>
        </is>
      </c>
      <c r="F13" s="4" t="inlineStr">
        <is>
          <t xml:space="preserve"> </t>
        </is>
      </c>
    </row>
    <row r="14">
      <c r="A14" s="4" t="inlineStr">
        <is>
          <t>Net amount of change recognized in OCI for cash flow hedge derivatives, gains (losses)</t>
        </is>
      </c>
      <c r="C14" s="6" t="n">
        <v>-452205000</v>
      </c>
      <c r="D14" s="6" t="n">
        <v>-170399000</v>
      </c>
      <c r="E14" s="6" t="n">
        <v>97810000</v>
      </c>
      <c r="F14" s="4" t="inlineStr">
        <is>
          <t xml:space="preserve"> </t>
        </is>
      </c>
    </row>
    <row r="15">
      <c r="A15" s="4" t="inlineStr">
        <is>
          <t>Amount reclassified from OCI into earnings for cash flow hedge derivatives, losses</t>
        </is>
      </c>
      <c r="C15" s="6" t="n">
        <v>16558000</v>
      </c>
      <c r="D15" s="6" t="n">
        <v>12215000</v>
      </c>
      <c r="E15" s="5" t="n">
        <v>471000</v>
      </c>
      <c r="F15" s="4" t="inlineStr">
        <is>
          <t xml:space="preserve"> </t>
        </is>
      </c>
    </row>
    <row r="16">
      <c r="A16" s="4" t="inlineStr">
        <is>
          <t>Interest rate swaps | SC</t>
        </is>
      </c>
      <c r="C16" s="4" t="inlineStr">
        <is>
          <t xml:space="preserve"> </t>
        </is>
      </c>
      <c r="D16" s="4" t="inlineStr">
        <is>
          <t xml:space="preserve"> </t>
        </is>
      </c>
      <c r="E16" s="4" t="inlineStr">
        <is>
          <t xml:space="preserve"> </t>
        </is>
      </c>
      <c r="F16" s="4" t="inlineStr">
        <is>
          <t xml:space="preserve"> </t>
        </is>
      </c>
    </row>
    <row r="17">
      <c r="A17" s="3" t="inlineStr">
        <is>
          <t>Derivative [Line Items]</t>
        </is>
      </c>
      <c r="C17" s="4" t="inlineStr">
        <is>
          <t xml:space="preserve"> </t>
        </is>
      </c>
      <c r="D17" s="4" t="inlineStr">
        <is>
          <t xml:space="preserve"> </t>
        </is>
      </c>
      <c r="E17" s="4" t="inlineStr">
        <is>
          <t xml:space="preserve"> </t>
        </is>
      </c>
      <c r="F17" s="4" t="inlineStr">
        <is>
          <t xml:space="preserve"> </t>
        </is>
      </c>
    </row>
    <row r="18">
      <c r="A18" s="4" t="inlineStr">
        <is>
          <t>Fair value adjustment</t>
        </is>
      </c>
      <c r="C18" s="4" t="inlineStr">
        <is>
          <t xml:space="preserve"> </t>
        </is>
      </c>
      <c r="D18" s="5" t="n">
        <v>6500000</v>
      </c>
      <c r="E18" s="4" t="inlineStr">
        <is>
          <t xml:space="preserve"> </t>
        </is>
      </c>
      <c r="F18" s="4" t="inlineStr">
        <is>
          <t xml:space="preserve"> </t>
        </is>
      </c>
    </row>
    <row r="19">
      <c r="A19" s="4" t="inlineStr">
        <is>
          <t>Reclassification from AOCI into earnings</t>
        </is>
      </c>
      <c r="C19" s="6" t="n">
        <v>50600000</v>
      </c>
      <c r="D19" s="4" t="inlineStr">
        <is>
          <t xml:space="preserve"> </t>
        </is>
      </c>
      <c r="E19" s="4" t="inlineStr">
        <is>
          <t xml:space="preserve"> </t>
        </is>
      </c>
      <c r="F19" s="4" t="inlineStr">
        <is>
          <t xml:space="preserve"> </t>
        </is>
      </c>
    </row>
    <row r="20">
      <c r="A20" s="4" t="inlineStr">
        <is>
          <t>Reclassification from AOCI for terminated swaps</t>
        </is>
      </c>
      <c r="C20" s="6" t="n">
        <v>20900000</v>
      </c>
      <c r="D20" s="4" t="inlineStr">
        <is>
          <t xml:space="preserve"> </t>
        </is>
      </c>
      <c r="E20" s="4" t="inlineStr">
        <is>
          <t xml:space="preserve"> </t>
        </is>
      </c>
      <c r="F20" s="4" t="inlineStr">
        <is>
          <t xml:space="preserve"> </t>
        </is>
      </c>
    </row>
    <row r="21">
      <c r="A21" s="4" t="inlineStr">
        <is>
          <t>Interest rate swaps | Cash flow hedges | Designated as hedging instrument | SC</t>
        </is>
      </c>
      <c r="C21" s="4" t="inlineStr">
        <is>
          <t xml:space="preserve"> </t>
        </is>
      </c>
      <c r="D21" s="4" t="inlineStr">
        <is>
          <t xml:space="preserve"> </t>
        </is>
      </c>
      <c r="E21" s="4" t="inlineStr">
        <is>
          <t xml:space="preserve"> </t>
        </is>
      </c>
      <c r="F21" s="4" t="inlineStr">
        <is>
          <t xml:space="preserve"> </t>
        </is>
      </c>
    </row>
    <row r="22">
      <c r="A22" s="3" t="inlineStr">
        <is>
          <t>Derivative [Line Items]</t>
        </is>
      </c>
      <c r="C22" s="4" t="inlineStr">
        <is>
          <t xml:space="preserve"> </t>
        </is>
      </c>
      <c r="D22" s="4" t="inlineStr">
        <is>
          <t xml:space="preserve"> </t>
        </is>
      </c>
      <c r="E22" s="4" t="inlineStr">
        <is>
          <t xml:space="preserve"> </t>
        </is>
      </c>
      <c r="F22" s="4" t="inlineStr">
        <is>
          <t xml:space="preserve"> </t>
        </is>
      </c>
    </row>
    <row r="23">
      <c r="A23" s="4" t="inlineStr">
        <is>
          <t>Aggregate notional amount</t>
        </is>
      </c>
      <c r="C23" s="4" t="inlineStr">
        <is>
          <t xml:space="preserve"> </t>
        </is>
      </c>
      <c r="D23" s="4" t="inlineStr">
        <is>
          <t xml:space="preserve"> </t>
        </is>
      </c>
      <c r="E23" s="4" t="inlineStr">
        <is>
          <t xml:space="preserve"> </t>
        </is>
      </c>
      <c r="F23" s="5" t="n">
        <v>2200000000</v>
      </c>
    </row>
    <row r="24">
      <c r="A24" s="4" t="inlineStr">
        <is>
          <t>Interest rate swaps | Cash flow hedges | Designated as hedging instrument | Minimum | SC</t>
        </is>
      </c>
      <c r="C24" s="4" t="inlineStr">
        <is>
          <t xml:space="preserve"> </t>
        </is>
      </c>
      <c r="D24" s="4" t="inlineStr">
        <is>
          <t xml:space="preserve"> </t>
        </is>
      </c>
      <c r="E24" s="4" t="inlineStr">
        <is>
          <t xml:space="preserve"> </t>
        </is>
      </c>
      <c r="F24" s="4" t="inlineStr">
        <is>
          <t xml:space="preserve"> </t>
        </is>
      </c>
    </row>
    <row r="25">
      <c r="A25" s="3" t="inlineStr">
        <is>
          <t>Derivative [Line Items]</t>
        </is>
      </c>
      <c r="C25" s="4" t="inlineStr">
        <is>
          <t xml:space="preserve"> </t>
        </is>
      </c>
      <c r="D25" s="4" t="inlineStr">
        <is>
          <t xml:space="preserve"> </t>
        </is>
      </c>
      <c r="E25" s="4" t="inlineStr">
        <is>
          <t xml:space="preserve"> </t>
        </is>
      </c>
      <c r="F25" s="4" t="inlineStr">
        <is>
          <t xml:space="preserve"> </t>
        </is>
      </c>
    </row>
    <row r="26">
      <c r="A26" s="4" t="inlineStr">
        <is>
          <t>Derivative term (in years)</t>
        </is>
      </c>
      <c r="C26" s="4" t="inlineStr">
        <is>
          <t xml:space="preserve"> </t>
        </is>
      </c>
      <c r="D26" s="4" t="inlineStr">
        <is>
          <t xml:space="preserve"> </t>
        </is>
      </c>
      <c r="E26" s="4" t="inlineStr">
        <is>
          <t xml:space="preserve"> </t>
        </is>
      </c>
      <c r="F26" s="4" t="inlineStr">
        <is>
          <t>2 years</t>
        </is>
      </c>
    </row>
    <row r="27">
      <c r="A27" s="4" t="inlineStr">
        <is>
          <t>Interest rate swaps | Cash flow hedges | Designated as hedging instrument | Maximum | SC</t>
        </is>
      </c>
      <c r="C27" s="4" t="inlineStr">
        <is>
          <t xml:space="preserve"> </t>
        </is>
      </c>
      <c r="D27" s="4" t="inlineStr">
        <is>
          <t xml:space="preserve"> </t>
        </is>
      </c>
      <c r="E27" s="4" t="inlineStr">
        <is>
          <t xml:space="preserve"> </t>
        </is>
      </c>
      <c r="F27" s="4" t="inlineStr">
        <is>
          <t xml:space="preserve"> </t>
        </is>
      </c>
    </row>
    <row r="28">
      <c r="A28" s="3" t="inlineStr">
        <is>
          <t>Derivative [Line Items]</t>
        </is>
      </c>
      <c r="C28" s="4" t="inlineStr">
        <is>
          <t xml:space="preserve"> </t>
        </is>
      </c>
      <c r="D28" s="4" t="inlineStr">
        <is>
          <t xml:space="preserve"> </t>
        </is>
      </c>
      <c r="E28" s="4" t="inlineStr">
        <is>
          <t xml:space="preserve"> </t>
        </is>
      </c>
      <c r="F28" s="4" t="inlineStr">
        <is>
          <t xml:space="preserve"> </t>
        </is>
      </c>
    </row>
    <row r="29">
      <c r="A29" s="4" t="inlineStr">
        <is>
          <t>Derivative term (in years)</t>
        </is>
      </c>
      <c r="C29" s="4" t="inlineStr">
        <is>
          <t xml:space="preserve"> </t>
        </is>
      </c>
      <c r="D29" s="4" t="inlineStr">
        <is>
          <t xml:space="preserve"> </t>
        </is>
      </c>
      <c r="E29" s="4" t="inlineStr">
        <is>
          <t xml:space="preserve"> </t>
        </is>
      </c>
      <c r="F29" s="4" t="inlineStr">
        <is>
          <t>5 years</t>
        </is>
      </c>
    </row>
    <row r="30">
      <c r="A30" s="4" t="inlineStr">
        <is>
          <t>Interest rate swaps | Fair value hedges | Designated as hedging instrument</t>
        </is>
      </c>
      <c r="C30" s="4" t="inlineStr">
        <is>
          <t xml:space="preserve"> </t>
        </is>
      </c>
      <c r="D30" s="4" t="inlineStr">
        <is>
          <t xml:space="preserve"> </t>
        </is>
      </c>
      <c r="E30" s="4" t="inlineStr">
        <is>
          <t xml:space="preserve"> </t>
        </is>
      </c>
      <c r="F30" s="4" t="inlineStr">
        <is>
          <t xml:space="preserve"> </t>
        </is>
      </c>
    </row>
    <row r="31">
      <c r="A31" s="3" t="inlineStr">
        <is>
          <t>Derivative [Line Items]</t>
        </is>
      </c>
      <c r="C31" s="4" t="inlineStr">
        <is>
          <t xml:space="preserve"> </t>
        </is>
      </c>
      <c r="D31" s="4" t="inlineStr">
        <is>
          <t xml:space="preserve"> </t>
        </is>
      </c>
      <c r="E31" s="4" t="inlineStr">
        <is>
          <t xml:space="preserve"> </t>
        </is>
      </c>
      <c r="F31" s="4" t="inlineStr">
        <is>
          <t xml:space="preserve"> </t>
        </is>
      </c>
    </row>
    <row r="32">
      <c r="A32" s="4" t="inlineStr">
        <is>
          <t>Deferred (gain) loss unamortized fair value adjustment</t>
        </is>
      </c>
      <c r="C32" s="6" t="n">
        <v>19700000</v>
      </c>
      <c r="D32" s="4" t="inlineStr">
        <is>
          <t xml:space="preserve"> </t>
        </is>
      </c>
      <c r="E32" s="4" t="inlineStr">
        <is>
          <t xml:space="preserve"> </t>
        </is>
      </c>
      <c r="F32" s="4" t="inlineStr">
        <is>
          <t xml:space="preserve"> </t>
        </is>
      </c>
    </row>
    <row r="33">
      <c r="A33" s="4" t="inlineStr">
        <is>
          <t>Net unrealized changes in cash flow hedge derivative financial instruments, net of tax</t>
        </is>
      </c>
      <c r="C33" s="6" t="n">
        <v>3200000</v>
      </c>
      <c r="D33" s="4" t="inlineStr">
        <is>
          <t xml:space="preserve"> </t>
        </is>
      </c>
      <c r="E33" s="4" t="inlineStr">
        <is>
          <t xml:space="preserve"> </t>
        </is>
      </c>
      <c r="F33" s="4" t="inlineStr">
        <is>
          <t xml:space="preserve"> </t>
        </is>
      </c>
    </row>
    <row r="34">
      <c r="A34" s="4" t="inlineStr">
        <is>
          <t>Portion of Closed Portfolio</t>
        </is>
      </c>
      <c r="C34" s="4" t="inlineStr">
        <is>
          <t xml:space="preserve"> </t>
        </is>
      </c>
      <c r="D34" s="4" t="inlineStr">
        <is>
          <t xml:space="preserve"> </t>
        </is>
      </c>
      <c r="E34" s="4" t="inlineStr">
        <is>
          <t xml:space="preserve"> </t>
        </is>
      </c>
      <c r="F34" s="4" t="inlineStr">
        <is>
          <t xml:space="preserve"> </t>
        </is>
      </c>
    </row>
    <row r="35">
      <c r="A35" s="3" t="inlineStr">
        <is>
          <t>Derivative [Line Items]</t>
        </is>
      </c>
      <c r="C35" s="4" t="inlineStr">
        <is>
          <t xml:space="preserve"> </t>
        </is>
      </c>
      <c r="D35" s="4" t="inlineStr">
        <is>
          <t xml:space="preserve"> </t>
        </is>
      </c>
      <c r="E35" s="4" t="inlineStr">
        <is>
          <t xml:space="preserve"> </t>
        </is>
      </c>
      <c r="F35" s="4" t="inlineStr">
        <is>
          <t xml:space="preserve"> </t>
        </is>
      </c>
    </row>
    <row r="36">
      <c r="A36" s="4" t="inlineStr">
        <is>
          <t>Fair Value</t>
        </is>
      </c>
      <c r="C36" s="5" t="n">
        <v>3200000000</v>
      </c>
      <c r="D36" s="4" t="inlineStr">
        <is>
          <t xml:space="preserve"> </t>
        </is>
      </c>
      <c r="E36" s="4" t="inlineStr">
        <is>
          <t xml:space="preserve"> </t>
        </is>
      </c>
      <c r="F36" s="4" t="inlineStr">
        <is>
          <t xml:space="preserve"> </t>
        </is>
      </c>
    </row>
    <row r="37"/>
    <row r="38">
      <c r="A38" s="4" t="inlineStr">
        <is>
          <t>[1]Excludes zero of OCI/(loss) attributable to NCI for the year ended December 31, 2022,  $5.2 million and $7.4 million for the corresponding periods in 2021 and 2020, respectively.</t>
        </is>
      </c>
    </row>
  </sheetData>
  <mergeCells count="4">
    <mergeCell ref="A1:B2"/>
    <mergeCell ref="C1:E1"/>
    <mergeCell ref="A37:E37"/>
    <mergeCell ref="A38:E3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rrying Amount and Fair Value Hedge Adjustment (Details) - USD ($) $ in Thousands</t>
        </is>
      </c>
      <c r="B1" s="2" t="inlineStr">
        <is>
          <t>Dec. 31, 2022</t>
        </is>
      </c>
      <c r="C1" s="2" t="inlineStr">
        <is>
          <t>Dec. 31, 2021</t>
        </is>
      </c>
    </row>
    <row r="2">
      <c r="A2" s="4" t="inlineStr">
        <is>
          <t>Debt securities AFS (Note 2)</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Hedged Assets</t>
        </is>
      </c>
      <c r="B4" s="5" t="n">
        <v>2500000</v>
      </c>
      <c r="C4" s="5" t="n">
        <v>0</v>
      </c>
    </row>
    <row r="5">
      <c r="A5" s="4" t="inlineStr">
        <is>
          <t>Amount of Fair Value Hedge Adjustment Included in the Carrying Amount</t>
        </is>
      </c>
      <c r="B5" s="6" t="n">
        <v>39199</v>
      </c>
      <c r="C5" s="6" t="n">
        <v>0</v>
      </c>
    </row>
    <row r="6">
      <c r="A6" s="4" t="inlineStr">
        <is>
          <t>LHFI (Note 3)</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rrying Amount of Hedged Assets</t>
        </is>
      </c>
      <c r="B8" s="6" t="n">
        <v>0</v>
      </c>
      <c r="C8" s="6" t="n">
        <v>128789</v>
      </c>
    </row>
    <row r="9">
      <c r="A9" s="4" t="inlineStr">
        <is>
          <t>Amount of Fair Value Hedge Adjustment Included in the Carrying Amount</t>
        </is>
      </c>
      <c r="B9" s="5" t="n">
        <v>0</v>
      </c>
      <c r="C9" s="5" t="n">
        <v>-127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Derivatives Designated in Hedge Relationships (Details) - Designated as hedging instrument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Notional Amount</t>
        </is>
      </c>
      <c r="B4" s="5" t="n">
        <v>16675214</v>
      </c>
      <c r="C4" s="5" t="n">
        <v>13063532</v>
      </c>
    </row>
    <row r="5">
      <c r="A5" s="4" t="inlineStr">
        <is>
          <t>Asset, Total</t>
        </is>
      </c>
      <c r="B5" s="6" t="n">
        <v>47025</v>
      </c>
      <c r="C5" s="6" t="n">
        <v>43973</v>
      </c>
    </row>
    <row r="6">
      <c r="A6" s="4" t="inlineStr">
        <is>
          <t>Liability, Total</t>
        </is>
      </c>
      <c r="B6" s="5" t="n">
        <v>691253</v>
      </c>
      <c r="C6" s="5" t="n">
        <v>111093</v>
      </c>
    </row>
    <row r="7">
      <c r="A7" s="4" t="inlineStr">
        <is>
          <t>Weighted Average Receive Rate</t>
        </is>
      </c>
      <c r="B7" s="8" t="n">
        <v>0.0169</v>
      </c>
      <c r="C7" s="8" t="n">
        <v>0.0081</v>
      </c>
    </row>
    <row r="8">
      <c r="A8" s="4" t="inlineStr">
        <is>
          <t>Weighted Average Pay Rate</t>
        </is>
      </c>
      <c r="B8" s="8" t="n">
        <v>0.0316</v>
      </c>
      <c r="C8" s="8" t="n">
        <v>0.001</v>
      </c>
    </row>
    <row r="9">
      <c r="A9" s="4" t="inlineStr">
        <is>
          <t>Weighted Averag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Weighted Average Life (Years)</t>
        </is>
      </c>
      <c r="B11" s="4" t="inlineStr">
        <is>
          <t>1 year 11 months 1 day</t>
        </is>
      </c>
      <c r="C11" s="4" t="inlineStr">
        <is>
          <t>2 years 3 months</t>
        </is>
      </c>
    </row>
    <row r="12">
      <c r="A12" s="4" t="inlineStr">
        <is>
          <t>Fair value hedges | Cross-currency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50214</v>
      </c>
      <c r="C14" s="5" t="n">
        <v>14743</v>
      </c>
    </row>
    <row r="15">
      <c r="A15" s="4" t="inlineStr">
        <is>
          <t>Asset, Cash flow hedges</t>
        </is>
      </c>
      <c r="B15" s="6" t="n">
        <v>534</v>
      </c>
      <c r="C15" s="6" t="n">
        <v>655</v>
      </c>
    </row>
    <row r="16">
      <c r="A16" s="4" t="inlineStr">
        <is>
          <t>Liability, Cash flow hedges</t>
        </is>
      </c>
      <c r="B16" s="5" t="n">
        <v>905</v>
      </c>
      <c r="C16" s="5" t="n">
        <v>0</v>
      </c>
    </row>
    <row r="17">
      <c r="A17" s="4" t="inlineStr">
        <is>
          <t>Weighted Average Receive Rate</t>
        </is>
      </c>
      <c r="B17" s="8" t="n">
        <v>0.0528</v>
      </c>
      <c r="C17" s="8" t="n">
        <v>0.0134</v>
      </c>
    </row>
    <row r="18">
      <c r="A18" s="4" t="inlineStr">
        <is>
          <t>Weighted Average Pay Rate</t>
        </is>
      </c>
      <c r="B18" s="8" t="n">
        <v>0.0837</v>
      </c>
      <c r="C18" s="8" t="n">
        <v>0.073</v>
      </c>
    </row>
    <row r="19">
      <c r="A19" s="4" t="inlineStr">
        <is>
          <t>Fair value hedges | Cross-currency swaps | Weighted Averag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Weighted Average Life (Years)</t>
        </is>
      </c>
      <c r="B21" s="4" t="inlineStr">
        <is>
          <t>2 years 2 months 8 days</t>
        </is>
      </c>
      <c r="C21" s="4" t="inlineStr">
        <is>
          <t>1 year 10 months 2 days</t>
        </is>
      </c>
    </row>
    <row r="22">
      <c r="A22" s="4" t="inlineStr">
        <is>
          <t>Fair value hedges | Interest rate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4" t="inlineStr">
        <is>
          <t xml:space="preserve"> </t>
        </is>
      </c>
      <c r="C24" s="5" t="n">
        <v>128789</v>
      </c>
    </row>
    <row r="25">
      <c r="A25" s="4" t="inlineStr">
        <is>
          <t>Asset, Cash flow hedges</t>
        </is>
      </c>
      <c r="B25" s="4" t="inlineStr">
        <is>
          <t xml:space="preserve"> </t>
        </is>
      </c>
      <c r="C25" s="6" t="n">
        <v>1188</v>
      </c>
    </row>
    <row r="26">
      <c r="A26" s="4" t="inlineStr">
        <is>
          <t>Liability, Cash flow hedges</t>
        </is>
      </c>
      <c r="B26" s="4" t="inlineStr">
        <is>
          <t xml:space="preserve"> </t>
        </is>
      </c>
      <c r="C26" s="5" t="n">
        <v>0</v>
      </c>
    </row>
    <row r="27">
      <c r="A27" s="4" t="inlineStr">
        <is>
          <t>Weighted Average Receive Rate</t>
        </is>
      </c>
      <c r="B27" s="4" t="inlineStr">
        <is>
          <t xml:space="preserve"> </t>
        </is>
      </c>
      <c r="C27" s="8" t="n">
        <v>0.0005</v>
      </c>
    </row>
    <row r="28">
      <c r="A28" s="4" t="inlineStr">
        <is>
          <t>Weighted Average Pay Rate</t>
        </is>
      </c>
      <c r="B28" s="4" t="inlineStr">
        <is>
          <t xml:space="preserve"> </t>
        </is>
      </c>
      <c r="C28" s="8" t="n">
        <v>0.0071</v>
      </c>
    </row>
    <row r="29">
      <c r="A29" s="4" t="inlineStr">
        <is>
          <t>Fair value hedges | Interest rate swaps | Weighted Averag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Weighted Average Life (Years)</t>
        </is>
      </c>
      <c r="B31" s="4" t="inlineStr">
        <is>
          <t xml:space="preserve"> </t>
        </is>
      </c>
      <c r="C31" s="4" t="inlineStr">
        <is>
          <t>3 years 7 months 2 days</t>
        </is>
      </c>
    </row>
    <row r="32">
      <c r="A32" s="4" t="inlineStr">
        <is>
          <t>Fair value hedges | Interest rate swaps - debt securities AF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2500000</v>
      </c>
      <c r="C34" s="4" t="inlineStr">
        <is>
          <t xml:space="preserve"> </t>
        </is>
      </c>
    </row>
    <row r="35">
      <c r="A35" s="4" t="inlineStr">
        <is>
          <t>Asset, Cash flow hedges</t>
        </is>
      </c>
      <c r="B35" s="6" t="n">
        <v>43814</v>
      </c>
      <c r="C35" s="4" t="inlineStr">
        <is>
          <t xml:space="preserve"> </t>
        </is>
      </c>
    </row>
    <row r="36">
      <c r="A36" s="4" t="inlineStr">
        <is>
          <t>Liability, Cash flow hedges</t>
        </is>
      </c>
      <c r="B36" s="5" t="n">
        <v>4615</v>
      </c>
      <c r="C36" s="4" t="inlineStr">
        <is>
          <t xml:space="preserve"> </t>
        </is>
      </c>
    </row>
    <row r="37">
      <c r="A37" s="4" t="inlineStr">
        <is>
          <t>Weighted Average Receive Rate</t>
        </is>
      </c>
      <c r="B37" s="8" t="n">
        <v>0.0366</v>
      </c>
      <c r="C37" s="4" t="inlineStr">
        <is>
          <t xml:space="preserve"> </t>
        </is>
      </c>
    </row>
    <row r="38">
      <c r="A38" s="4" t="inlineStr">
        <is>
          <t>Weighted Average Pay Rate</t>
        </is>
      </c>
      <c r="B38" s="8" t="n">
        <v>0.0185</v>
      </c>
      <c r="C38" s="4" t="inlineStr">
        <is>
          <t xml:space="preserve"> </t>
        </is>
      </c>
    </row>
    <row r="39">
      <c r="A39" s="4" t="inlineStr">
        <is>
          <t>Fair value hedges | Interest rate swaps - debt securities AFS | Weighted Average</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Weighted Average Life (Years)</t>
        </is>
      </c>
      <c r="B41" s="4" t="inlineStr">
        <is>
          <t>2 years 8 months 26 days</t>
        </is>
      </c>
      <c r="C41" s="4" t="inlineStr">
        <is>
          <t xml:space="preserve"> </t>
        </is>
      </c>
    </row>
    <row r="42">
      <c r="A42" s="4" t="inlineStr">
        <is>
          <t>Cash flow hedges | Pay fixed — receive variable interest rate swap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5" t="n">
        <v>250000</v>
      </c>
      <c r="C44" s="4" t="inlineStr">
        <is>
          <t xml:space="preserve"> </t>
        </is>
      </c>
    </row>
    <row r="45">
      <c r="A45" s="4" t="inlineStr">
        <is>
          <t>Asset, Cash flow hedges</t>
        </is>
      </c>
      <c r="B45" s="6" t="n">
        <v>1361</v>
      </c>
      <c r="C45" s="4" t="inlineStr">
        <is>
          <t xml:space="preserve"> </t>
        </is>
      </c>
    </row>
    <row r="46">
      <c r="A46" s="4" t="inlineStr">
        <is>
          <t>Liability, Cash flow hedges</t>
        </is>
      </c>
      <c r="B46" s="5" t="n">
        <v>0</v>
      </c>
      <c r="C46" s="4" t="inlineStr">
        <is>
          <t xml:space="preserve"> </t>
        </is>
      </c>
    </row>
    <row r="47">
      <c r="A47" s="4" t="inlineStr">
        <is>
          <t>Weighted Average Receive Rate</t>
        </is>
      </c>
      <c r="B47" s="8" t="n">
        <v>0.043</v>
      </c>
      <c r="C47" s="4" t="inlineStr">
        <is>
          <t xml:space="preserve"> </t>
        </is>
      </c>
    </row>
    <row r="48">
      <c r="A48" s="4" t="inlineStr">
        <is>
          <t>Weighted Average Pay Rate</t>
        </is>
      </c>
      <c r="B48" s="8" t="n">
        <v>0.0392</v>
      </c>
      <c r="C48" s="4" t="inlineStr">
        <is>
          <t xml:space="preserve"> </t>
        </is>
      </c>
    </row>
    <row r="49">
      <c r="A49" s="4" t="inlineStr">
        <is>
          <t>Cash flow hedges | Pay fixed — receive variable interest rate swaps | Weighted Average</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Weighted Average Life (Years)</t>
        </is>
      </c>
      <c r="B51" s="4" t="inlineStr">
        <is>
          <t>3 years</t>
        </is>
      </c>
      <c r="C51" s="4" t="inlineStr">
        <is>
          <t xml:space="preserve"> </t>
        </is>
      </c>
    </row>
    <row r="52">
      <c r="A52" s="4" t="inlineStr">
        <is>
          <t>Cash flow hedges | Pay variable - receive fixed interest rate swap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5" t="n">
        <v>13075000</v>
      </c>
      <c r="C54" s="5" t="n">
        <v>11995000</v>
      </c>
    </row>
    <row r="55">
      <c r="A55" s="4" t="inlineStr">
        <is>
          <t>Asset, Cash flow hedges</t>
        </is>
      </c>
      <c r="B55" s="6" t="n">
        <v>1315</v>
      </c>
      <c r="C55" s="6" t="n">
        <v>41980</v>
      </c>
    </row>
    <row r="56">
      <c r="A56" s="4" t="inlineStr">
        <is>
          <t>Liability, Cash flow hedges</t>
        </is>
      </c>
      <c r="B56" s="5" t="n">
        <v>685733</v>
      </c>
      <c r="C56" s="5" t="n">
        <v>111093</v>
      </c>
    </row>
    <row r="57">
      <c r="A57" s="4" t="inlineStr">
        <is>
          <t>Weighted Average Receive Rate</t>
        </is>
      </c>
      <c r="B57" s="8" t="n">
        <v>0.0135</v>
      </c>
      <c r="C57" s="8" t="n">
        <v>0.008800000000000001</v>
      </c>
    </row>
    <row r="58">
      <c r="A58" s="4" t="inlineStr">
        <is>
          <t>Weighted Average Pay Rate</t>
        </is>
      </c>
      <c r="B58" s="8" t="n">
        <v>0.0356</v>
      </c>
      <c r="C58" s="8" t="n">
        <v>0.0009</v>
      </c>
    </row>
    <row r="59">
      <c r="A59" s="4" t="inlineStr">
        <is>
          <t>Cash flow hedges | Pay variable - receive fixed interest rate swaps | Weighted Average</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Weighted Average Life (Years)</t>
        </is>
      </c>
      <c r="B61" s="4" t="inlineStr">
        <is>
          <t>1 year 9 months 18 days</t>
        </is>
      </c>
      <c r="C61" s="4" t="inlineStr">
        <is>
          <t>2 years 3 months 10 days</t>
        </is>
      </c>
    </row>
    <row r="62">
      <c r="A62" s="4" t="inlineStr">
        <is>
          <t>Cash flow hedges | Interest rate floor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otional Amount</t>
        </is>
      </c>
      <c r="B64" s="5" t="n">
        <v>800000</v>
      </c>
      <c r="C64" s="5" t="n">
        <v>925000</v>
      </c>
    </row>
    <row r="65">
      <c r="A65" s="4" t="inlineStr">
        <is>
          <t>Asset, Cash flow hedges</t>
        </is>
      </c>
      <c r="B65" s="6" t="n">
        <v>1</v>
      </c>
      <c r="C65" s="6" t="n">
        <v>150</v>
      </c>
    </row>
    <row r="66">
      <c r="A66" s="4" t="inlineStr">
        <is>
          <t>Liability, Cash flow hedges</t>
        </is>
      </c>
      <c r="B66" s="5" t="n">
        <v>0</v>
      </c>
      <c r="C66" s="5" t="n">
        <v>0</v>
      </c>
    </row>
    <row r="67">
      <c r="A67" s="4" t="inlineStr">
        <is>
          <t>Weighted Average Receive Rate</t>
        </is>
      </c>
      <c r="B67" s="9" t="n">
        <v>0</v>
      </c>
      <c r="C67" s="8" t="n">
        <v>0.0003</v>
      </c>
    </row>
    <row r="68">
      <c r="A68" s="4" t="inlineStr">
        <is>
          <t>Weighted Average Pay Rate</t>
        </is>
      </c>
      <c r="B68" s="9" t="n">
        <v>0</v>
      </c>
      <c r="C68" s="9" t="n">
        <v>0</v>
      </c>
    </row>
    <row r="69">
      <c r="A69" s="4" t="inlineStr">
        <is>
          <t>Cash flow hedges | Interest rate floors | Weighted Average</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Weighted Average Life (Years)</t>
        </is>
      </c>
      <c r="B71" s="4" t="inlineStr">
        <is>
          <t>10 months 28 days</t>
        </is>
      </c>
      <c r="C71" s="4" t="inlineStr">
        <is>
          <t>1 year 8 months 4 day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Summary of Investments in Debt Securities - AFS and HTM The following table presents the amortized cost, gross unrealized gains and losses and approximate fair values of investments in debt securities AFS at the dates indicated: December 31, 2022 December 31, 2021 (in thousands) Amortized Gross Gross Fair Amortized Gross Gross Fair U.S. Treasury securities $ 220,920 $ — $ (2,481) $ 218,439 $ 72,860 $ 758 $ — $ 73,618 Corporate debt securities 371,458 1 (968) 370,491 275,963 140 (96) 276,007 ABS 517,920 58 (13,960) 504,018 537,835 353 (466) 537,722 MBS: GNMA - Residential 3,484,616 — (403,594) 3,081,022 4,064,718 21,169 (19,692) 4,066,195 GNMA - Commercial 684,502 267 (104,712) 580,057 2,086,437 2,060 (55,658) 2,032,839 FHLMC and FNMA - Residential 2,574,516 2 (394,317) 2,180,201 4,267,757 14,616 (62,732) 4,219,641 FHLMC and FNMA - Commercial 100,099 — (4,108) 95,991 104,383 3,591 (59) 107,915 Unallocated FV hedge basis adjustment (1) (39,199) — 39,199 — — — — — Total investments in debt securities AFS $ 7,914,832 $ 328 $ (884,941) $ 7,030,219 $ 11,409,953 $ 42,687 $ (138,703) $ 11,313,937 (1) The Company has entered into fair value hedges of portions of a closed portfolio with a book value of approximately $3.2 billion of AFS debt securities, using the portfolio layer method. The following table presents the amortized cost, gross unrealized gains and losses and approximate fair values of investments in debt securities HTM at the dates indicated: December 31, 2022 December 31, 2021 (in thousands) Amortized Gross Gross Fair Amortized Gross Gross Fair ABS $ 52,201 $ — $ (967) $ 51,234 $ 89,722 $ 319 $ — $ 90,041 MBS: GNMA - Residential 2,968,753 768 (492,643) 2,476,878 2,862,595 13,412 (45,102) 2,830,905 GNMA - Commercial 4,988,848 1,625 (656,952) 4,333,521 3,750,154 25,524 (67,418) 3,708,260 FHLMC and FNMA - Residential 1,539,416 243 (128,007) 1,411,652 — — — — Total investments in debt securities HTM $ 9,549,218 $ 2,636 $ (1,278,569) $ 8,273,285 $ 6,702,471 $ 39,255 $ (112,520) $ 6,629,206 As of December 31, 2022 and December 31, 2021, the Company had investment securities with an estimated carrying value of $5.8 billion and $5.3 billion, respectively, pledged as collateral, which were comprised of the following: $2.7 billion and $1.6 billion, respectively, were pledged as collateral for the Company's borrowing capacity with the FRB; $2.7 billion and $3.2 billion, respectively, were pledged to secure public fund deposits; $51.2 million and $72.6 million, respectively, were pledged to various independent parties to secure repurchase agreements, support hedging relationships, and for recourse on loan sales; and $418.0 million and $403.8 million, respectively, were pledged to secure the Company's customer overnight sweep product. The Company also participates in Securities Financing Activities discussed further in Note 13 to these Consolidated Financial Statements. At December 31, 2022 and December 31, 2021, the Company had $80.4 million and $26.9 million, respectively, of accrued interest related to investment securities which is included in the Other assets line of the Company's Consolidated Balance Sheets. No accrued interest related to investment securities was written off during the periods ended December 31, 2022 or December 31, 2021. During 2022, there were approximately $3.0 billion of transfers of debt securities from AFS to HTM. NOTE 2. INVESTMENT SECURITIES (continued) Contractual Maturity of Investments in Debt Securities Contractual maturities of the Company’s investments in debt securities AFS at December 31, 2022 were as follows: (in thousands) Due Within One Year Due After 1 Within 5 Years Due After 5 Within 10 Years Due After 10 Years/No Maturity Total (1) Weighted Average Yield (2) U.S Treasuries $ 28,360 $ 190,079 $ — $ — $ 218,439 1.93 % Corporate debt securities 270,898 99,593 — — 370,491 4.80 % ABS — 3,053 132,772 368,193 504,018 5.60 % MBS: GNMA - Residential — 4 29,688 3,051,330 3,081,022 3.73 % GNMA - Commercial — — — 580,057 580,057 2.24 % FHLMC and FNMA - Residential 2 30,901 109,976 2,039,322 2,180,201 2.70 % FHLMC and FNMA - Commercial — 17,281 68,885 9,825 95,991 3.53 % Total fair value $ 299,260 $ 340,911 $ 341,321 $ 6,048,727 $ 7,030,219 3.42 % Weighted Average Yield 4.73 % 2.73 % 3.84 % 3.37 % 3.42 % Total amortized cost (3) $ 299,903 $ 346,048 $ 358,208 $ 6,949,872 $ 7,954,031 (1) The maturities above do not represent the effective duration of the Company's portfolio, since the amounts above are based on contractual maturities and do not contemplate anticipated prepayments. (2) Yields on tax-exempt securities are calculated on a tax equivalent basis and are based on the statutory federal tax rate (3) Does not include Unallocated FV hedge basis adjustment Contractual maturities of the Company’s investments in debt securities HTM at December 31, 2022 were as follows: (in thousands) Due Within One Year Due After 1 Within 5 Years Due After 5 Within 10 Years Due After 10 Years/No Maturity Total (1) Weighted Average Yield (2) ABS $ — $ 23,308 $ 27,926 $ — $ 51,234 1.81 % MBS: GNMA - Residential — — 5,419 2,471,459 2,476,878 2.41 % GNMA - Commercial — — — 4,333,521 4,333,521 2.15 % FHLMC and FNMA - Residential — — — 1,411,652 1,411,652 2.50 % Total fair value $ — $ 23,308 $ 33,345 $ 8,216,632 $ 8,273,285 2.28 % Weighted average yield — % 1.53 % 2.04 % 2.29 % 2.28 % Total amortized cost $ — $ 24,178 $ 33,747 $ 9,491,293 $ 9,549,218 (1) (2) See corresponding footnotes to the December 31, 2022 contractual maturity table for investments in debt securities AFS. Actual maturities may differ from contractual maturities when there is a right to call or prepay obligations with or without call or prepayment penalties. Gross Unrealized Loss and Fair Value of Investments in Debt Securities AFS and HTM The following table presents the aggregate amount of unrealized losses on debt securities in the Company’s AFS investment portfolios classified according to the amount of time those securities have been in a continuous loss position as of the dates indicated: December 31, 2022 December 31, 2021 Less than 12 months 12 months or longer Less than 12 months 12 months or longer (in thousands) Fair Value Unrealized Fair Value Unrealized Fair Value Unrealized Fair Value Unrealized U.S. Treasury securities $ 212,990 $ (2,481) $ — $ — $ — $ — $ — $ — Corporate debt securities 365,702 (968) — — 173,255 (96) — — ABS 269,158 (7,551) 221,508 (6,409) 389,743 (205) 16,265 (261) MBS: GNMA - Residential 1,269,413 (144,616) 1,811,609 (258,978) 2,283,469 (19,068) 96,339 (624) GNMA - Commercial 149,717 (20,243) 425,711 (84,469) 1,795,619 (51,908) 89,640 (3,750) FHLMC and FNMA - Residential 856,047 (82,515) 1,323,972 (311,802) 3,315,452 (61,103) 109,769 (1,629) FHLMC and FNMA - Commercial 51,299 (3,099) 44,691 (1,009) 45,641 (59) — — Total investments in debt securities AFS (1) $ 3,174,326 $ (261,473) $ 3,827,491 $ (662,667) $ 8,003,179 $ (132,439) $ 312,013 $ (6,264) (1) Does not include Unallocated FV hedge basis adjustment NOTE 2. INVESTMENT SECURITIES (continued) The following table presents the aggregate amount of unrealized losses on debt securities in the Company’s HTM investment portfolios classified according to the amount of time those securities have been in a continuous loss position as of the dates indicated: December 31, 2022 December 31, 2021 Less than 12 months 12 months or longer Less than 12 months 12 months or longer (in thousands) Fair Value Unrealized Fair Value Unrealized Fair Value Unrealized Fair Value Unrealized ABS $ 37,510 $ (699) $ 13,725 $ (268) $ — $ — $ — $ — MBS: GNMA - Residential $ 775,414 $ (86,237) $ 1,598,422 $ (406,406) $ 2,051,851 $ (42,284) $ 81,034 $ (2,818) GNMA - Commercial 2,208,789 (255,345) 2,052,433 (401,607) 2,515,603 (61,377) 124,655 (6,041) FHLMC and FNMA - Residential 1,343,276 (128,007) — — — — — — Total investments in debt securities HTM $ 4,364,989 $ (470,288) $ 3,664,580 $ (808,281) $ 4,567,454 $ (103,661) $ 205,689 $ (8,859) Allowance for credit-related losses on AFS and HTM securities The Company did not record an allowance for credit-related losses on AFS or HTM securities at December 31, 2022 or December 31, 2021. As discussed in Note 1, securities for which management has an expectation that nonpayment of the amortized cost basis is zero do not have a reserve. For securities that do not qualify for the zero credit loss expectation exception, management has concluded that the unrealized losses are not credit-related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for the Company's debt securities may be at maturity. Gains (Losses) and Proceeds on Sales of Investment Securities Proceeds from sales of investment securities and the realized gross gains and losses from those sales were as follows for the periods indicated: years ended December 31, (in thousands) 2022 2021 2020 Proceeds from the sales of AFS securities $ 530,832 $ 1,326,299 $ 2,665,593 AFS debt and other securities: Gross realized gains $ — $ 18,267 $ 32,650 Gross realized losses (29,343) (2,316) — Net realized gains/(losses) on AFS and other securities $ (29,343) $ 15,951 $ 32,650 Total trading securities gains/(losses) 35,405 (1,470) (1,353) Total equity securities gains/(losses) 12,480 — — Total realized gains/(losses) in income from investments $ 18,542 $ 14,481 $ 31,297 The Company uses the specific identification method to determine the cost of the securities sold and the gain or loss recognized. Trading Securities The Company held $5.9 billion of trading securities as of December 31, 2022, compared to $35.8 million held at December 31, 2021. Gains and losses on trading securities are recorded within Net gain on sale of investment securities on the Company's Consolidated Statements of Operations. NOTE 2. INVESTMENT SECURITIES (continued) Other Investments Other investments consisted of the following as of the dates indicated: (in thousands) December 31, 2022 December 31, 2021 FHLB of Pittsburgh and FRB stock $ 519,294 $ 394,668 LIHTC investments 492,706 370,493 Equity securities not held for trading (1) 104,161 45,186 Interest-bearing deposits with an affiliate bank — 250,000 Total $ 1,116,161 $ 1,060,347 (1) Includes $2.4 million and $3.0 million of equity certificates related to an off-balance sheet securitization as of December 31, 2022 and December 31, 2021, respectively. Other investments primarily include the Company's investment in the stock of the FHLB of Pittsburgh and the FRB. These stocks do not have readily determinable fair values because their ownership is restricted and there is no market for their sale. The stocks can be sold back only at their par value of $100 per share, and FHLB stock can be sold back only to the FHLB or to another member institution. Accordingly, these stocks are carried at cost. During the year ended December 31, 2022, the Company purchased $547.2 million of FHLB stock at par, and redeemed $399.7 million of FHLB stock at par. The Company purchased $6.3 million of FRB stock at par, and redeemed $29.2 million of FRB stock at par during the year ended December 31, 2022. There was no gain or loss associated with these redemptions. The Company's LIHTC investments are accounted for using the proportional amortization method. Equity securities are measured at fair value with changes in fair value recognized in net income, and consist primarily of CRA mutual fund investments. Interest-bearing deposits include deposits maturing in more than 90 days with Santander affiliates that are not consolidated. With the exception of equity and trading securities, which are measured at fair value, the Company evaluates these other investments for impairment based on the ultimate recoverability of the carrying value, rather than by recognizing temporary declines in value. The Company held an immaterial amount of equity securities without readily determinable fair values at the reporting da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Not Designated in Hedge Relationships (Details) - Not designated as hedging instrument - USD ($) $ in Thousands</t>
        </is>
      </c>
      <c r="B1" s="2" t="inlineStr">
        <is>
          <t>Dec. 31, 2022</t>
        </is>
      </c>
      <c r="C1" s="2" t="inlineStr">
        <is>
          <t>Dec. 31, 2021</t>
        </is>
      </c>
    </row>
    <row r="2">
      <c r="A2" s="3" t="inlineStr">
        <is>
          <t>Derivative Instruments Not Designated as Hedging Instruments [Abstract]</t>
        </is>
      </c>
      <c r="B2" s="4" t="inlineStr">
        <is>
          <t xml:space="preserve"> </t>
        </is>
      </c>
      <c r="C2" s="4" t="inlineStr">
        <is>
          <t xml:space="preserve"> </t>
        </is>
      </c>
    </row>
    <row r="3">
      <c r="A3" s="4" t="inlineStr">
        <is>
          <t>Notional</t>
        </is>
      </c>
      <c r="B3" s="5" t="n">
        <v>94229797</v>
      </c>
      <c r="C3" s="5" t="n">
        <v>56495865</v>
      </c>
    </row>
    <row r="4">
      <c r="A4" s="4" t="inlineStr">
        <is>
          <t>Asset derivatives Fair value</t>
        </is>
      </c>
      <c r="B4" s="6" t="n">
        <v>1364919</v>
      </c>
      <c r="C4" s="6" t="n">
        <v>617107</v>
      </c>
    </row>
    <row r="5">
      <c r="A5" s="4" t="inlineStr">
        <is>
          <t>Liability derivatives Fair value</t>
        </is>
      </c>
      <c r="B5" s="6" t="n">
        <v>1354746</v>
      </c>
      <c r="C5" s="6" t="n">
        <v>579120</v>
      </c>
    </row>
    <row r="6">
      <c r="A6" s="4" t="inlineStr">
        <is>
          <t>Other</t>
        </is>
      </c>
      <c r="B6" s="4" t="inlineStr">
        <is>
          <t xml:space="preserve"> </t>
        </is>
      </c>
      <c r="C6" s="4" t="inlineStr">
        <is>
          <t xml:space="preserve"> </t>
        </is>
      </c>
    </row>
    <row r="7">
      <c r="A7" s="3" t="inlineStr">
        <is>
          <t>Derivative Instruments Not Designated as Hedging Instruments [Abstract]</t>
        </is>
      </c>
      <c r="B7" s="4" t="inlineStr">
        <is>
          <t xml:space="preserve"> </t>
        </is>
      </c>
      <c r="C7" s="4" t="inlineStr">
        <is>
          <t xml:space="preserve"> </t>
        </is>
      </c>
    </row>
    <row r="8">
      <c r="A8" s="4" t="inlineStr">
        <is>
          <t>Notional</t>
        </is>
      </c>
      <c r="B8" s="6" t="n">
        <v>43519111</v>
      </c>
      <c r="C8" s="6" t="n">
        <v>111373</v>
      </c>
    </row>
    <row r="9">
      <c r="A9" s="4" t="inlineStr">
        <is>
          <t>Asset derivatives Fair value</t>
        </is>
      </c>
      <c r="B9" s="6" t="n">
        <v>61736</v>
      </c>
      <c r="C9" s="6" t="n">
        <v>203</v>
      </c>
    </row>
    <row r="10">
      <c r="A10" s="4" t="inlineStr">
        <is>
          <t>Liability derivatives Fair value</t>
        </is>
      </c>
      <c r="B10" s="6" t="n">
        <v>65614</v>
      </c>
      <c r="C10" s="6" t="n">
        <v>2367</v>
      </c>
    </row>
    <row r="11">
      <c r="A11" s="4" t="inlineStr">
        <is>
          <t>Foreign exchange contracts</t>
        </is>
      </c>
      <c r="B11" s="4" t="inlineStr">
        <is>
          <t xml:space="preserve"> </t>
        </is>
      </c>
      <c r="C11" s="4" t="inlineStr">
        <is>
          <t xml:space="preserve"> </t>
        </is>
      </c>
    </row>
    <row r="12">
      <c r="A12" s="3" t="inlineStr">
        <is>
          <t>Derivative Instruments Not Designated as Hedging Instruments [Abstract]</t>
        </is>
      </c>
      <c r="B12" s="4" t="inlineStr">
        <is>
          <t xml:space="preserve"> </t>
        </is>
      </c>
      <c r="C12" s="4" t="inlineStr">
        <is>
          <t xml:space="preserve"> </t>
        </is>
      </c>
    </row>
    <row r="13">
      <c r="A13" s="4" t="inlineStr">
        <is>
          <t>Notional</t>
        </is>
      </c>
      <c r="B13" s="6" t="n">
        <v>6552782</v>
      </c>
      <c r="C13" s="6" t="n">
        <v>5085973</v>
      </c>
    </row>
    <row r="14">
      <c r="A14" s="4" t="inlineStr">
        <is>
          <t>Asset derivatives Fair value</t>
        </is>
      </c>
      <c r="B14" s="6" t="n">
        <v>69423</v>
      </c>
      <c r="C14" s="6" t="n">
        <v>35899</v>
      </c>
    </row>
    <row r="15">
      <c r="A15" s="4" t="inlineStr">
        <is>
          <t>Liability derivatives Fair value</t>
        </is>
      </c>
      <c r="B15" s="6" t="n">
        <v>70583</v>
      </c>
      <c r="C15" s="6" t="n">
        <v>33836</v>
      </c>
    </row>
    <row r="16">
      <c r="A16" s="4" t="inlineStr">
        <is>
          <t>Interest rate swap agreements</t>
        </is>
      </c>
      <c r="B16" s="4" t="inlineStr">
        <is>
          <t xml:space="preserve"> </t>
        </is>
      </c>
      <c r="C16" s="4" t="inlineStr">
        <is>
          <t xml:space="preserve"> </t>
        </is>
      </c>
    </row>
    <row r="17">
      <c r="A17" s="3" t="inlineStr">
        <is>
          <t>Derivative Instruments Not Designated as Hedging Instruments [Abstract]</t>
        </is>
      </c>
      <c r="B17" s="4" t="inlineStr">
        <is>
          <t xml:space="preserve"> </t>
        </is>
      </c>
      <c r="C17" s="4" t="inlineStr">
        <is>
          <t xml:space="preserve"> </t>
        </is>
      </c>
    </row>
    <row r="18">
      <c r="A18" s="4" t="inlineStr">
        <is>
          <t>Notional</t>
        </is>
      </c>
      <c r="B18" s="6" t="n">
        <v>1100100</v>
      </c>
      <c r="C18" s="6" t="n">
        <v>0</v>
      </c>
    </row>
    <row r="19">
      <c r="A19" s="4" t="inlineStr">
        <is>
          <t>Asset derivatives Fair value</t>
        </is>
      </c>
      <c r="B19" s="6" t="n">
        <v>4454</v>
      </c>
      <c r="C19" s="6" t="n">
        <v>0</v>
      </c>
    </row>
    <row r="20">
      <c r="A20" s="4" t="inlineStr">
        <is>
          <t>Liability derivatives Fair value</t>
        </is>
      </c>
      <c r="B20" s="6" t="n">
        <v>0</v>
      </c>
      <c r="C20" s="6" t="n">
        <v>0</v>
      </c>
    </row>
    <row r="21">
      <c r="A21" s="4" t="inlineStr">
        <is>
          <t>Interest rate cap agreements</t>
        </is>
      </c>
      <c r="B21" s="4" t="inlineStr">
        <is>
          <t xml:space="preserve"> </t>
        </is>
      </c>
      <c r="C21" s="4" t="inlineStr">
        <is>
          <t xml:space="preserve"> </t>
        </is>
      </c>
    </row>
    <row r="22">
      <c r="A22" s="3" t="inlineStr">
        <is>
          <t>Derivative Instruments Not Designated as Hedging Instruments [Abstract]</t>
        </is>
      </c>
      <c r="B22" s="4" t="inlineStr">
        <is>
          <t xml:space="preserve"> </t>
        </is>
      </c>
      <c r="C22" s="4" t="inlineStr">
        <is>
          <t xml:space="preserve"> </t>
        </is>
      </c>
    </row>
    <row r="23">
      <c r="A23" s="4" t="inlineStr">
        <is>
          <t>Notional</t>
        </is>
      </c>
      <c r="B23" s="6" t="n">
        <v>3071578</v>
      </c>
      <c r="C23" s="6" t="n">
        <v>7007441</v>
      </c>
    </row>
    <row r="24">
      <c r="A24" s="4" t="inlineStr">
        <is>
          <t>Asset derivatives Fair value</t>
        </is>
      </c>
      <c r="B24" s="6" t="n">
        <v>143197</v>
      </c>
      <c r="C24" s="6" t="n">
        <v>34290</v>
      </c>
    </row>
    <row r="25">
      <c r="A25" s="4" t="inlineStr">
        <is>
          <t>Liability derivatives Fair value</t>
        </is>
      </c>
      <c r="B25" s="6" t="n">
        <v>0</v>
      </c>
      <c r="C25" s="6" t="n">
        <v>0</v>
      </c>
    </row>
    <row r="26">
      <c r="A26" s="4" t="inlineStr">
        <is>
          <t>Options for interest rate cap agreements</t>
        </is>
      </c>
      <c r="B26" s="4" t="inlineStr">
        <is>
          <t xml:space="preserve"> </t>
        </is>
      </c>
      <c r="C26" s="4" t="inlineStr">
        <is>
          <t xml:space="preserve"> </t>
        </is>
      </c>
    </row>
    <row r="27">
      <c r="A27" s="3" t="inlineStr">
        <is>
          <t>Derivative Instruments Not Designated as Hedging Instruments [Abstract]</t>
        </is>
      </c>
      <c r="B27" s="4" t="inlineStr">
        <is>
          <t xml:space="preserve"> </t>
        </is>
      </c>
      <c r="C27" s="4" t="inlineStr">
        <is>
          <t xml:space="preserve"> </t>
        </is>
      </c>
    </row>
    <row r="28">
      <c r="A28" s="4" t="inlineStr">
        <is>
          <t>Notional</t>
        </is>
      </c>
      <c r="B28" s="6" t="n">
        <v>3071578</v>
      </c>
      <c r="C28" s="6" t="n">
        <v>7007441</v>
      </c>
    </row>
    <row r="29">
      <c r="A29" s="4" t="inlineStr">
        <is>
          <t>Asset derivatives Fair value</t>
        </is>
      </c>
      <c r="B29" s="6" t="n">
        <v>0</v>
      </c>
      <c r="C29" s="6" t="n">
        <v>0</v>
      </c>
    </row>
    <row r="30">
      <c r="A30" s="4" t="inlineStr">
        <is>
          <t>Liability derivatives Fair value</t>
        </is>
      </c>
      <c r="B30" s="6" t="n">
        <v>143197</v>
      </c>
      <c r="C30" s="6" t="n">
        <v>34290</v>
      </c>
    </row>
    <row r="31">
      <c r="A31" s="4" t="inlineStr">
        <is>
          <t>Mortgage banking derivatives</t>
        </is>
      </c>
      <c r="B31" s="4" t="inlineStr">
        <is>
          <t xml:space="preserve"> </t>
        </is>
      </c>
      <c r="C31" s="4" t="inlineStr">
        <is>
          <t xml:space="preserve"> </t>
        </is>
      </c>
    </row>
    <row r="32">
      <c r="A32" s="3" t="inlineStr">
        <is>
          <t>Derivative Instruments Not Designated as Hedging Instruments [Abstract]</t>
        </is>
      </c>
      <c r="B32" s="4" t="inlineStr">
        <is>
          <t xml:space="preserve"> </t>
        </is>
      </c>
      <c r="C32" s="4" t="inlineStr">
        <is>
          <t xml:space="preserve"> </t>
        </is>
      </c>
    </row>
    <row r="33">
      <c r="A33" s="4" t="inlineStr">
        <is>
          <t>Notional</t>
        </is>
      </c>
      <c r="B33" s="6" t="n">
        <v>682000</v>
      </c>
      <c r="C33" s="6" t="n">
        <v>956940</v>
      </c>
    </row>
    <row r="34">
      <c r="A34" s="4" t="inlineStr">
        <is>
          <t>Asset derivatives Fair value</t>
        </is>
      </c>
      <c r="B34" s="6" t="n">
        <v>19479</v>
      </c>
      <c r="C34" s="6" t="n">
        <v>18693</v>
      </c>
    </row>
    <row r="35">
      <c r="A35" s="4" t="inlineStr">
        <is>
          <t>Liability derivatives Fair value</t>
        </is>
      </c>
      <c r="B35" s="6" t="n">
        <v>38408</v>
      </c>
      <c r="C35" s="6" t="n">
        <v>8132</v>
      </c>
    </row>
    <row r="36">
      <c r="A36" s="4" t="inlineStr">
        <is>
          <t>Mortgage banking derivatives | Forward commitments to sell loans</t>
        </is>
      </c>
      <c r="B36" s="4" t="inlineStr">
        <is>
          <t xml:space="preserve"> </t>
        </is>
      </c>
      <c r="C36" s="4" t="inlineStr">
        <is>
          <t xml:space="preserve"> </t>
        </is>
      </c>
    </row>
    <row r="37">
      <c r="A37" s="3" t="inlineStr">
        <is>
          <t>Derivative Instruments Not Designated as Hedging Instruments [Abstract]</t>
        </is>
      </c>
      <c r="B37" s="4" t="inlineStr">
        <is>
          <t xml:space="preserve"> </t>
        </is>
      </c>
      <c r="C37" s="4" t="inlineStr">
        <is>
          <t xml:space="preserve"> </t>
        </is>
      </c>
    </row>
    <row r="38">
      <c r="A38" s="4" t="inlineStr">
        <is>
          <t>Notional</t>
        </is>
      </c>
      <c r="B38" s="6" t="n">
        <v>0</v>
      </c>
      <c r="C38" s="6" t="n">
        <v>264188</v>
      </c>
    </row>
    <row r="39">
      <c r="A39" s="4" t="inlineStr">
        <is>
          <t>Asset derivatives Fair value</t>
        </is>
      </c>
      <c r="B39" s="6" t="n">
        <v>0</v>
      </c>
      <c r="C39" s="6" t="n">
        <v>0</v>
      </c>
    </row>
    <row r="40">
      <c r="A40" s="4" t="inlineStr">
        <is>
          <t>Liability derivatives Fair value</t>
        </is>
      </c>
      <c r="B40" s="6" t="n">
        <v>0</v>
      </c>
      <c r="C40" s="6" t="n">
        <v>21</v>
      </c>
    </row>
    <row r="41">
      <c r="A41" s="4" t="inlineStr">
        <is>
          <t>Mortgage banking derivatives | Interest rate lock commitments</t>
        </is>
      </c>
      <c r="B41" s="4" t="inlineStr">
        <is>
          <t xml:space="preserve"> </t>
        </is>
      </c>
      <c r="C41" s="4" t="inlineStr">
        <is>
          <t xml:space="preserve"> </t>
        </is>
      </c>
    </row>
    <row r="42">
      <c r="A42" s="3" t="inlineStr">
        <is>
          <t>Derivative Instruments Not Designated as Hedging Instruments [Abstract]</t>
        </is>
      </c>
      <c r="B42" s="4" t="inlineStr">
        <is>
          <t xml:space="preserve"> </t>
        </is>
      </c>
      <c r="C42" s="4" t="inlineStr">
        <is>
          <t xml:space="preserve"> </t>
        </is>
      </c>
    </row>
    <row r="43">
      <c r="A43" s="4" t="inlineStr">
        <is>
          <t>Notional</t>
        </is>
      </c>
      <c r="B43" s="6" t="n">
        <v>0</v>
      </c>
      <c r="C43" s="6" t="n">
        <v>99752</v>
      </c>
    </row>
    <row r="44">
      <c r="A44" s="4" t="inlineStr">
        <is>
          <t>Asset derivatives Fair value</t>
        </is>
      </c>
      <c r="B44" s="6" t="n">
        <v>0</v>
      </c>
      <c r="C44" s="6" t="n">
        <v>2852</v>
      </c>
    </row>
    <row r="45">
      <c r="A45" s="4" t="inlineStr">
        <is>
          <t>Liability derivatives Fair value</t>
        </is>
      </c>
      <c r="B45" s="6" t="n">
        <v>0</v>
      </c>
      <c r="C45" s="6" t="n">
        <v>0</v>
      </c>
    </row>
    <row r="46">
      <c r="A46" s="4" t="inlineStr">
        <is>
          <t>Mortgage banking derivatives | Mortgage servicing interest rate swaps</t>
        </is>
      </c>
      <c r="B46" s="4" t="inlineStr">
        <is>
          <t xml:space="preserve"> </t>
        </is>
      </c>
      <c r="C46" s="4" t="inlineStr">
        <is>
          <t xml:space="preserve"> </t>
        </is>
      </c>
    </row>
    <row r="47">
      <c r="A47" s="3" t="inlineStr">
        <is>
          <t>Derivative Instruments Not Designated as Hedging Instruments [Abstract]</t>
        </is>
      </c>
      <c r="B47" s="4" t="inlineStr">
        <is>
          <t xml:space="preserve"> </t>
        </is>
      </c>
      <c r="C47" s="4" t="inlineStr">
        <is>
          <t xml:space="preserve"> </t>
        </is>
      </c>
    </row>
    <row r="48">
      <c r="A48" s="4" t="inlineStr">
        <is>
          <t>Notional</t>
        </is>
      </c>
      <c r="B48" s="6" t="n">
        <v>682000</v>
      </c>
      <c r="C48" s="6" t="n">
        <v>593000</v>
      </c>
    </row>
    <row r="49">
      <c r="A49" s="4" t="inlineStr">
        <is>
          <t>Asset derivatives Fair value</t>
        </is>
      </c>
      <c r="B49" s="6" t="n">
        <v>19479</v>
      </c>
      <c r="C49" s="6" t="n">
        <v>15841</v>
      </c>
    </row>
    <row r="50">
      <c r="A50" s="4" t="inlineStr">
        <is>
          <t>Liability derivatives Fair value</t>
        </is>
      </c>
      <c r="B50" s="6" t="n">
        <v>38408</v>
      </c>
      <c r="C50" s="6" t="n">
        <v>8111</v>
      </c>
    </row>
    <row r="51">
      <c r="A51" s="4" t="inlineStr">
        <is>
          <t>Customer-related derivatives</t>
        </is>
      </c>
      <c r="B51" s="4" t="inlineStr">
        <is>
          <t xml:space="preserve"> </t>
        </is>
      </c>
      <c r="C51" s="4" t="inlineStr">
        <is>
          <t xml:space="preserve"> </t>
        </is>
      </c>
    </row>
    <row r="52">
      <c r="A52" s="3" t="inlineStr">
        <is>
          <t>Derivative Instruments Not Designated as Hedging Instruments [Abstract]</t>
        </is>
      </c>
      <c r="B52" s="4" t="inlineStr">
        <is>
          <t xml:space="preserve"> </t>
        </is>
      </c>
      <c r="C52" s="4" t="inlineStr">
        <is>
          <t xml:space="preserve"> </t>
        </is>
      </c>
    </row>
    <row r="53">
      <c r="A53" s="4" t="inlineStr">
        <is>
          <t>Notional</t>
        </is>
      </c>
      <c r="B53" s="6" t="n">
        <v>36232648</v>
      </c>
      <c r="C53" s="6" t="n">
        <v>36326697</v>
      </c>
    </row>
    <row r="54">
      <c r="A54" s="4" t="inlineStr">
        <is>
          <t>Asset derivatives Fair value</t>
        </is>
      </c>
      <c r="B54" s="6" t="n">
        <v>1066630</v>
      </c>
      <c r="C54" s="6" t="n">
        <v>528022</v>
      </c>
    </row>
    <row r="55">
      <c r="A55" s="4" t="inlineStr">
        <is>
          <t>Liability derivatives Fair value</t>
        </is>
      </c>
      <c r="B55" s="6" t="n">
        <v>1036944</v>
      </c>
      <c r="C55" s="6" t="n">
        <v>500495</v>
      </c>
    </row>
    <row r="56">
      <c r="A56" s="4" t="inlineStr">
        <is>
          <t>Customer-related derivatives | Swaps receive fixed</t>
        </is>
      </c>
      <c r="B56" s="4" t="inlineStr">
        <is>
          <t xml:space="preserve"> </t>
        </is>
      </c>
      <c r="C56" s="4" t="inlineStr">
        <is>
          <t xml:space="preserve"> </t>
        </is>
      </c>
    </row>
    <row r="57">
      <c r="A57" s="3" t="inlineStr">
        <is>
          <t>Derivative Instruments Not Designated as Hedging Instruments [Abstract]</t>
        </is>
      </c>
      <c r="B57" s="4" t="inlineStr">
        <is>
          <t xml:space="preserve"> </t>
        </is>
      </c>
      <c r="C57" s="4" t="inlineStr">
        <is>
          <t xml:space="preserve"> </t>
        </is>
      </c>
    </row>
    <row r="58">
      <c r="A58" s="4" t="inlineStr">
        <is>
          <t>Notional</t>
        </is>
      </c>
      <c r="B58" s="6" t="n">
        <v>14372637</v>
      </c>
      <c r="C58" s="6" t="n">
        <v>14801189</v>
      </c>
    </row>
    <row r="59">
      <c r="A59" s="4" t="inlineStr">
        <is>
          <t>Asset derivatives Fair value</t>
        </is>
      </c>
      <c r="B59" s="6" t="n">
        <v>4111</v>
      </c>
      <c r="C59" s="6" t="n">
        <v>400168</v>
      </c>
    </row>
    <row r="60">
      <c r="A60" s="4" t="inlineStr">
        <is>
          <t>Liability derivatives Fair value</t>
        </is>
      </c>
      <c r="B60" s="6" t="n">
        <v>939118</v>
      </c>
      <c r="C60" s="6" t="n">
        <v>89767</v>
      </c>
    </row>
    <row r="61">
      <c r="A61" s="4" t="inlineStr">
        <is>
          <t>Customer-related derivatives | Swaps pay fixed</t>
        </is>
      </c>
      <c r="B61" s="4" t="inlineStr">
        <is>
          <t xml:space="preserve"> </t>
        </is>
      </c>
      <c r="C61" s="4" t="inlineStr">
        <is>
          <t xml:space="preserve"> </t>
        </is>
      </c>
    </row>
    <row r="62">
      <c r="A62" s="3" t="inlineStr">
        <is>
          <t>Derivative Instruments Not Designated as Hedging Instruments [Abstract]</t>
        </is>
      </c>
      <c r="B62" s="4" t="inlineStr">
        <is>
          <t xml:space="preserve"> </t>
        </is>
      </c>
      <c r="C62" s="4" t="inlineStr">
        <is>
          <t xml:space="preserve"> </t>
        </is>
      </c>
    </row>
    <row r="63">
      <c r="A63" s="4" t="inlineStr">
        <is>
          <t>Notional</t>
        </is>
      </c>
      <c r="B63" s="6" t="n">
        <v>14465930</v>
      </c>
      <c r="C63" s="6" t="n">
        <v>15141223</v>
      </c>
    </row>
    <row r="64">
      <c r="A64" s="4" t="inlineStr">
        <is>
          <t>Asset derivatives Fair value</t>
        </is>
      </c>
      <c r="B64" s="6" t="n">
        <v>970795</v>
      </c>
      <c r="C64" s="6" t="n">
        <v>102312</v>
      </c>
    </row>
    <row r="65">
      <c r="A65" s="4" t="inlineStr">
        <is>
          <t>Liability derivatives Fair value</t>
        </is>
      </c>
      <c r="B65" s="6" t="n">
        <v>8687</v>
      </c>
      <c r="C65" s="6" t="n">
        <v>383987</v>
      </c>
    </row>
    <row r="66">
      <c r="A66" s="4" t="inlineStr">
        <is>
          <t>Customer-related derivatives | Other</t>
        </is>
      </c>
      <c r="B66" s="4" t="inlineStr">
        <is>
          <t xml:space="preserve"> </t>
        </is>
      </c>
      <c r="C66" s="4" t="inlineStr">
        <is>
          <t xml:space="preserve"> </t>
        </is>
      </c>
    </row>
    <row r="67">
      <c r="A67" s="3" t="inlineStr">
        <is>
          <t>Derivative Instruments Not Designated as Hedging Instruments [Abstract]</t>
        </is>
      </c>
      <c r="B67" s="4" t="inlineStr">
        <is>
          <t xml:space="preserve"> </t>
        </is>
      </c>
      <c r="C67" s="4" t="inlineStr">
        <is>
          <t xml:space="preserve"> </t>
        </is>
      </c>
    </row>
    <row r="68">
      <c r="A68" s="4" t="inlineStr">
        <is>
          <t>Notional</t>
        </is>
      </c>
      <c r="B68" s="6" t="n">
        <v>7394081</v>
      </c>
      <c r="C68" s="6" t="n">
        <v>6384285</v>
      </c>
    </row>
    <row r="69">
      <c r="A69" s="4" t="inlineStr">
        <is>
          <t>Asset derivatives Fair value</t>
        </is>
      </c>
      <c r="B69" s="6" t="n">
        <v>91724</v>
      </c>
      <c r="C69" s="6" t="n">
        <v>25542</v>
      </c>
    </row>
    <row r="70">
      <c r="A70" s="4" t="inlineStr">
        <is>
          <t>Liability derivatives Fair value</t>
        </is>
      </c>
      <c r="B70" s="5" t="n">
        <v>89139</v>
      </c>
      <c r="C70" s="5" t="n">
        <v>2674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Losses) on All Derivatives (Details) - USD ($) $ in Thousands</t>
        </is>
      </c>
      <c r="B1" s="2" t="inlineStr">
        <is>
          <t>12 Months Ended</t>
        </is>
      </c>
    </row>
    <row r="2">
      <c r="B2" s="2" t="inlineStr">
        <is>
          <t>Dec. 31, 2022</t>
        </is>
      </c>
      <c r="C2" s="2" t="inlineStr">
        <is>
          <t>Dec. 31, 2021</t>
        </is>
      </c>
      <c r="D2" s="2" t="inlineStr">
        <is>
          <t>Dec. 31, 2020</t>
        </is>
      </c>
    </row>
    <row r="3">
      <c r="A3" s="4" t="inlineStr">
        <is>
          <t>Cross-currency swaps | Fair value hedg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recognized on derivatives</t>
        </is>
      </c>
      <c r="B5" s="5" t="n">
        <v>-1326</v>
      </c>
      <c r="C5" s="5" t="n">
        <v>655</v>
      </c>
      <c r="D5" s="5" t="n">
        <v>0</v>
      </c>
    </row>
    <row r="6">
      <c r="A6" s="4" t="inlineStr">
        <is>
          <t>Interest rate swaps | Fair value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on derivatives</t>
        </is>
      </c>
      <c r="B8" s="6" t="n">
        <v>18959</v>
      </c>
      <c r="C8" s="6" t="n">
        <v>1188</v>
      </c>
      <c r="D8" s="6" t="n">
        <v>0</v>
      </c>
    </row>
    <row r="9">
      <c r="A9" s="4" t="inlineStr">
        <is>
          <t>Pay fixed-receive variable interest rate swaps | Cash flow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on derivatives</t>
        </is>
      </c>
      <c r="B11" s="6" t="n">
        <v>-20867</v>
      </c>
      <c r="C11" s="6" t="n">
        <v>-31280</v>
      </c>
      <c r="D11" s="6" t="n">
        <v>-26103</v>
      </c>
    </row>
    <row r="12">
      <c r="A12" s="4" t="inlineStr">
        <is>
          <t>Pay variable receive-fixed interest rate swap | Cash flow hedg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 on derivatives</t>
        </is>
      </c>
      <c r="B14" s="6" t="n">
        <v>-96113</v>
      </c>
      <c r="C14" s="6" t="n">
        <v>99618</v>
      </c>
      <c r="D14" s="6" t="n">
        <v>54845</v>
      </c>
    </row>
    <row r="15">
      <c r="A15" s="4" t="inlineStr">
        <is>
          <t>Interest rate floors | Cash flow hedg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recognized on derivatives</t>
        </is>
      </c>
      <c r="B17" s="6" t="n">
        <v>-752</v>
      </c>
      <c r="C17" s="6" t="n">
        <v>21355</v>
      </c>
      <c r="D17" s="6" t="n">
        <v>37057</v>
      </c>
    </row>
    <row r="18">
      <c r="A18" s="4" t="inlineStr">
        <is>
          <t>Forward commitments to sell loan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loss) recognized on derivatives</t>
        </is>
      </c>
      <c r="B20" s="6" t="n">
        <v>21</v>
      </c>
      <c r="C20" s="6" t="n">
        <v>3814</v>
      </c>
      <c r="D20" s="6" t="n">
        <v>-3442</v>
      </c>
    </row>
    <row r="21">
      <c r="A21" s="4" t="inlineStr">
        <is>
          <t>Interest rate lock commitmen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 (loss) recognized on derivatives</t>
        </is>
      </c>
      <c r="B23" s="6" t="n">
        <v>-2852</v>
      </c>
      <c r="C23" s="6" t="n">
        <v>-10351</v>
      </c>
      <c r="D23" s="6" t="n">
        <v>10160</v>
      </c>
    </row>
    <row r="24">
      <c r="A24" s="4" t="inlineStr">
        <is>
          <t>Mortgage servicing</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Gain (loss) recognized on derivatives</t>
        </is>
      </c>
      <c r="B26" s="6" t="n">
        <v>-37031</v>
      </c>
      <c r="C26" s="6" t="n">
        <v>-8245</v>
      </c>
      <c r="D26" s="6" t="n">
        <v>31227</v>
      </c>
    </row>
    <row r="27">
      <c r="A27" s="4" t="inlineStr">
        <is>
          <t>Customer-related derivative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Gain (loss) recognized on derivatives</t>
        </is>
      </c>
      <c r="B29" s="6" t="n">
        <v>20112</v>
      </c>
      <c r="C29" s="6" t="n">
        <v>5859</v>
      </c>
      <c r="D29" s="6" t="n">
        <v>30552</v>
      </c>
    </row>
    <row r="30">
      <c r="A30" s="4" t="inlineStr">
        <is>
          <t>Foreign exchange</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 (loss) recognized on derivatives</t>
        </is>
      </c>
      <c r="B32" s="6" t="n">
        <v>14744</v>
      </c>
      <c r="C32" s="6" t="n">
        <v>29547</v>
      </c>
      <c r="D32" s="6" t="n">
        <v>9237</v>
      </c>
    </row>
    <row r="33">
      <c r="A33" s="4" t="inlineStr">
        <is>
          <t>Interest rate swaps, caps, and option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Gain (loss) recognized on derivatives</t>
        </is>
      </c>
      <c r="B35" s="6" t="n">
        <v>-1848</v>
      </c>
      <c r="C35" s="6" t="n">
        <v>96</v>
      </c>
      <c r="D35" s="6" t="n">
        <v>-11371</v>
      </c>
    </row>
    <row r="36">
      <c r="A36" s="4" t="inlineStr">
        <is>
          <t>Other</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Gain (loss) recognized on derivatives</t>
        </is>
      </c>
      <c r="B38" s="5" t="n">
        <v>116441</v>
      </c>
      <c r="C38" s="5" t="n">
        <v>-369</v>
      </c>
      <c r="D38" s="5" t="n">
        <v>42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 Offsetting of Financial Assets (Details) - USD ($) $ in Thousands</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Gross Amounts of Recognized Assets, Total derivatives subject to a master netting arrangement or similar arrangement</t>
        </is>
      </c>
      <c r="B4" s="4" t="inlineStr">
        <is>
          <t xml:space="preserve"> </t>
        </is>
      </c>
      <c r="C4" s="5" t="n">
        <v>658228</v>
      </c>
    </row>
    <row r="5">
      <c r="A5" s="4" t="inlineStr">
        <is>
          <t>Gross Amounts Offset in the Consolidated Balance Sheet, Total Derivative Assets</t>
        </is>
      </c>
      <c r="B5" s="5" t="n">
        <v>-21726</v>
      </c>
      <c r="C5" s="6" t="n">
        <v>0</v>
      </c>
    </row>
    <row r="6">
      <c r="A6" s="4" t="inlineStr">
        <is>
          <t>Net Amounts of Assets Presented in the Consolidated Balance Sheet, Total derivatives subject to a master netting arrangement or similar arrangement</t>
        </is>
      </c>
      <c r="B6" s="4" t="inlineStr">
        <is>
          <t xml:space="preserve"> </t>
        </is>
      </c>
      <c r="C6" s="6" t="n">
        <v>658228</v>
      </c>
    </row>
    <row r="7">
      <c r="A7" s="4" t="inlineStr">
        <is>
          <t>Gross Amounts Not Offset in the Consolidated Balance Sheet, Collateral Received, Total Derivative Assets</t>
        </is>
      </c>
      <c r="B7" s="4" t="inlineStr">
        <is>
          <t xml:space="preserve"> </t>
        </is>
      </c>
      <c r="C7" s="6" t="n">
        <v>-41899</v>
      </c>
    </row>
    <row r="8">
      <c r="A8" s="4" t="inlineStr">
        <is>
          <t>Gross Amounts Not Offset in the Consolidated Balance Sheet, Net Amount, Total derivatives subject to a master netting arrangement or similar arrangement</t>
        </is>
      </c>
      <c r="B8" s="4" t="inlineStr">
        <is>
          <t xml:space="preserve"> </t>
        </is>
      </c>
      <c r="C8" s="6" t="n">
        <v>616329</v>
      </c>
    </row>
    <row r="9">
      <c r="A9" s="4" t="inlineStr">
        <is>
          <t>Total derivatives not subject to a master netting arrangement or similar arrangement</t>
        </is>
      </c>
      <c r="B9" s="4" t="inlineStr">
        <is>
          <t xml:space="preserve"> </t>
        </is>
      </c>
      <c r="C9" s="6" t="n">
        <v>2852</v>
      </c>
    </row>
    <row r="10">
      <c r="A10" s="4" t="inlineStr">
        <is>
          <t>Gross Amounts Not Offset in the Consolidated Balance Sheet, Collateral Received</t>
        </is>
      </c>
      <c r="B10" s="4" t="inlineStr">
        <is>
          <t xml:space="preserve"> </t>
        </is>
      </c>
      <c r="C10" s="6" t="n">
        <v>-122</v>
      </c>
    </row>
    <row r="11">
      <c r="A11" s="4" t="inlineStr">
        <is>
          <t>Gross Amounts Not Offset in the Consolidated Balance Sheet, Net Amount</t>
        </is>
      </c>
      <c r="B11" s="4" t="inlineStr">
        <is>
          <t xml:space="preserve"> </t>
        </is>
      </c>
      <c r="C11" s="5" t="n">
        <v>2730</v>
      </c>
    </row>
    <row r="12">
      <c r="A12" s="4" t="inlineStr">
        <is>
          <t>Derivative Asset, Statement Of Financial Position, Extensible Enumeration Not Disclosed Flag</t>
        </is>
      </c>
      <c r="B12" s="4" t="inlineStr">
        <is>
          <t>Total Derivative Assets</t>
        </is>
      </c>
      <c r="C12" s="4" t="inlineStr">
        <is>
          <t>Total Derivative Assets</t>
        </is>
      </c>
    </row>
    <row r="13">
      <c r="A13" s="4" t="inlineStr">
        <is>
          <t>Gross Amounts of Recognized Assets, Total Derivative Assets</t>
        </is>
      </c>
      <c r="B13" s="5" t="n">
        <v>1411944</v>
      </c>
      <c r="C13" s="5" t="n">
        <v>661080</v>
      </c>
    </row>
    <row r="14">
      <c r="A14" s="4" t="inlineStr">
        <is>
          <t>Net Amounts of Assets Presented in the Consolidated Balance Sheet, Total Derivative Assets</t>
        </is>
      </c>
      <c r="B14" s="6" t="n">
        <v>1390218</v>
      </c>
      <c r="C14" s="6" t="n">
        <v>661080</v>
      </c>
    </row>
    <row r="15">
      <c r="A15" s="4" t="inlineStr">
        <is>
          <t>Gross Amounts Not Offset in the Consolidated Balance Sheet, Collateral Received, Total Derivative Assets</t>
        </is>
      </c>
      <c r="B15" s="6" t="n">
        <v>-259734</v>
      </c>
      <c r="C15" s="6" t="n">
        <v>-42021</v>
      </c>
    </row>
    <row r="16">
      <c r="A16" s="4" t="inlineStr">
        <is>
          <t>Gross Amounts Not Offset in the Consolidated Balance Sheet - Net Amount, Total Derivative Assets</t>
        </is>
      </c>
      <c r="B16" s="6" t="n">
        <v>1130484</v>
      </c>
      <c r="C16" s="6" t="n">
        <v>619059</v>
      </c>
    </row>
    <row r="17">
      <c r="A17" s="4" t="inlineStr">
        <is>
          <t>Other derivative activities</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Gross Amounts of Recognized Assets, Total derivatives subject to a master netting arrangement or similar arrangement</t>
        </is>
      </c>
      <c r="B19" s="6" t="n">
        <v>1364919</v>
      </c>
      <c r="C19" s="6" t="n">
        <v>614255</v>
      </c>
    </row>
    <row r="20">
      <c r="A20" s="4" t="inlineStr">
        <is>
          <t>Gross Amounts Offset in the Consolidated Balance Sheet, Total Derivative Assets</t>
        </is>
      </c>
      <c r="B20" s="6" t="n">
        <v>-21726</v>
      </c>
      <c r="C20" s="6" t="n">
        <v>0</v>
      </c>
    </row>
    <row r="21">
      <c r="A21" s="4" t="inlineStr">
        <is>
          <t>Net Amounts of Assets Presented in the Consolidated Balance Sheet, Total derivatives subject to a master netting arrangement or similar arrangement</t>
        </is>
      </c>
      <c r="B21" s="6" t="n">
        <v>1343193</v>
      </c>
      <c r="C21" s="6" t="n">
        <v>614255</v>
      </c>
    </row>
    <row r="22">
      <c r="A22" s="4" t="inlineStr">
        <is>
          <t>Gross Amounts Not Offset in the Consolidated Balance Sheet, Collateral Received, Total Derivative Assets</t>
        </is>
      </c>
      <c r="B22" s="6" t="n">
        <v>-259734</v>
      </c>
      <c r="C22" s="6" t="n">
        <v>-41899</v>
      </c>
    </row>
    <row r="23">
      <c r="A23" s="4" t="inlineStr">
        <is>
          <t>Gross Amounts Not Offset in the Consolidated Balance Sheet, Net Amount, Total derivatives subject to a master netting arrangement or similar arrangement</t>
        </is>
      </c>
      <c r="B23" s="6" t="n">
        <v>1083459</v>
      </c>
      <c r="C23" s="6" t="n">
        <v>572356</v>
      </c>
    </row>
    <row r="24">
      <c r="A24" s="4" t="inlineStr">
        <is>
          <t>Fair value hedges</t>
        </is>
      </c>
      <c r="B24" s="4" t="inlineStr">
        <is>
          <t xml:space="preserve"> </t>
        </is>
      </c>
      <c r="C24" s="4" t="inlineStr">
        <is>
          <t xml:space="preserve"> </t>
        </is>
      </c>
    </row>
    <row r="25">
      <c r="A25" s="3" t="inlineStr">
        <is>
          <t>Offsetting Assets [Line Items]</t>
        </is>
      </c>
      <c r="B25" s="4" t="inlineStr">
        <is>
          <t xml:space="preserve"> </t>
        </is>
      </c>
      <c r="C25" s="4" t="inlineStr">
        <is>
          <t xml:space="preserve"> </t>
        </is>
      </c>
    </row>
    <row r="26">
      <c r="A26" s="4" t="inlineStr">
        <is>
          <t>Gross Amounts of Recognized Assets, Total derivatives subject to a master netting arrangement or similar arrangement</t>
        </is>
      </c>
      <c r="B26" s="6" t="n">
        <v>44348</v>
      </c>
      <c r="C26" s="6" t="n">
        <v>1843</v>
      </c>
    </row>
    <row r="27">
      <c r="A27" s="4" t="inlineStr">
        <is>
          <t>Gross Amounts Offset in the Consolidated Balance Sheet, Total Derivative Assets</t>
        </is>
      </c>
      <c r="B27" s="6" t="n">
        <v>0</v>
      </c>
      <c r="C27" s="6" t="n">
        <v>0</v>
      </c>
    </row>
    <row r="28">
      <c r="A28" s="4" t="inlineStr">
        <is>
          <t>Net Amounts of Assets Presented in the Consolidated Balance Sheet, Total derivatives subject to a master netting arrangement or similar arrangement</t>
        </is>
      </c>
      <c r="B28" s="6" t="n">
        <v>44348</v>
      </c>
      <c r="C28" s="6" t="n">
        <v>1843</v>
      </c>
    </row>
    <row r="29">
      <c r="A29" s="4" t="inlineStr">
        <is>
          <t>Gross Amounts Not Offset in the Consolidated Balance Sheet, Collateral Received, Total Derivative Assets</t>
        </is>
      </c>
      <c r="B29" s="6" t="n">
        <v>0</v>
      </c>
      <c r="C29" s="6" t="n">
        <v>0</v>
      </c>
    </row>
    <row r="30">
      <c r="A30" s="4" t="inlineStr">
        <is>
          <t>Gross Amounts Not Offset in the Consolidated Balance Sheet, Net Amount, Total derivatives subject to a master netting arrangement or similar arrangement</t>
        </is>
      </c>
      <c r="B30" s="6" t="n">
        <v>44348</v>
      </c>
      <c r="C30" s="6" t="n">
        <v>1843</v>
      </c>
    </row>
    <row r="31">
      <c r="A31" s="4" t="inlineStr">
        <is>
          <t>Cash flow hedges</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Gross Amounts of Recognized Assets, Total derivatives subject to a master netting arrangement or similar arrangement</t>
        </is>
      </c>
      <c r="B33" s="6" t="n">
        <v>2677</v>
      </c>
      <c r="C33" s="6" t="n">
        <v>42130</v>
      </c>
    </row>
    <row r="34">
      <c r="A34" s="4" t="inlineStr">
        <is>
          <t>Gross Amounts Offset in the Consolidated Balance Sheet, Total Derivative Assets</t>
        </is>
      </c>
      <c r="B34" s="6" t="n">
        <v>0</v>
      </c>
      <c r="C34" s="6" t="n">
        <v>0</v>
      </c>
    </row>
    <row r="35">
      <c r="A35" s="4" t="inlineStr">
        <is>
          <t>Net Amounts of Assets Presented in the Consolidated Balance Sheet, Total derivatives subject to a master netting arrangement or similar arrangement</t>
        </is>
      </c>
      <c r="B35" s="6" t="n">
        <v>2677</v>
      </c>
      <c r="C35" s="6" t="n">
        <v>42130</v>
      </c>
    </row>
    <row r="36">
      <c r="A36" s="4" t="inlineStr">
        <is>
          <t>Gross Amounts Not Offset in the Consolidated Balance Sheet, Collateral Received, Total Derivative Assets</t>
        </is>
      </c>
      <c r="B36" s="6" t="n">
        <v>0</v>
      </c>
      <c r="C36" s="6" t="n">
        <v>0</v>
      </c>
    </row>
    <row r="37">
      <c r="A37" s="4" t="inlineStr">
        <is>
          <t>Gross Amounts Not Offset in the Consolidated Balance Sheet, Net Amount, Total derivatives subject to a master netting arrangement or similar arrangement</t>
        </is>
      </c>
      <c r="B37" s="5" t="n">
        <v>2677</v>
      </c>
      <c r="C37" s="5" t="n">
        <v>4213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 Offsetting of Financial Liabilities (Details) - USD ($) $ in Thousands</t>
        </is>
      </c>
      <c r="B1" s="2" t="inlineStr">
        <is>
          <t>12 Months Ended</t>
        </is>
      </c>
    </row>
    <row r="2">
      <c r="B2" s="2" t="inlineStr">
        <is>
          <t>Dec. 31, 2022</t>
        </is>
      </c>
      <c r="C2" s="2" t="inlineStr">
        <is>
          <t>Dec. 31, 2021</t>
        </is>
      </c>
    </row>
    <row r="3">
      <c r="A3" s="3" t="inlineStr">
        <is>
          <t>Offsetting Liabilities [Line Items]</t>
        </is>
      </c>
      <c r="B3" s="4" t="inlineStr">
        <is>
          <t xml:space="preserve"> </t>
        </is>
      </c>
      <c r="C3" s="4" t="inlineStr">
        <is>
          <t xml:space="preserve"> </t>
        </is>
      </c>
    </row>
    <row r="4">
      <c r="A4" s="4" t="inlineStr">
        <is>
          <t>Gross Amounts of Recognized Liabilities, Total derivatives subject to a master netting arrangement or similar arrangement</t>
        </is>
      </c>
      <c r="B4" s="4" t="inlineStr">
        <is>
          <t xml:space="preserve"> </t>
        </is>
      </c>
      <c r="C4" s="5" t="n">
        <v>690192</v>
      </c>
    </row>
    <row r="5">
      <c r="A5" s="4" t="inlineStr">
        <is>
          <t>Gross Amounts Offset in the Consolidated Balance Sheet</t>
        </is>
      </c>
      <c r="B5" s="5" t="n">
        <v>-21726</v>
      </c>
      <c r="C5" s="6" t="n">
        <v>-2058</v>
      </c>
    </row>
    <row r="6">
      <c r="A6" s="4" t="inlineStr">
        <is>
          <t>Net Amounts of Liabilities Presented in the Consolidated Balance Sheet, Total derivatives subject to a master netting arrangement or similar arrangement</t>
        </is>
      </c>
      <c r="B6" s="4" t="inlineStr">
        <is>
          <t xml:space="preserve"> </t>
        </is>
      </c>
      <c r="C6" s="6" t="n">
        <v>688134</v>
      </c>
    </row>
    <row r="7">
      <c r="A7" s="4" t="inlineStr">
        <is>
          <t>Gross Amounts Not Offset in the Consolidated Balance Sheet, Collateral Pledged</t>
        </is>
      </c>
      <c r="B7" s="4" t="inlineStr">
        <is>
          <t xml:space="preserve"> </t>
        </is>
      </c>
      <c r="C7" s="6" t="n">
        <v>-327425</v>
      </c>
    </row>
    <row r="8">
      <c r="A8" s="4" t="inlineStr">
        <is>
          <t>Gross Amounts Not Offset in the Consolidated Balance Sheet, Net Amount, Total derivatives subject to a master netting arrangement or similar arrangement</t>
        </is>
      </c>
      <c r="B8" s="4" t="inlineStr">
        <is>
          <t xml:space="preserve"> </t>
        </is>
      </c>
      <c r="C8" s="6" t="n">
        <v>360709</v>
      </c>
    </row>
    <row r="9">
      <c r="A9" s="4" t="inlineStr">
        <is>
          <t>Total derivatives not subject to a master netting arrangement or similar arrangement</t>
        </is>
      </c>
      <c r="B9" s="4" t="inlineStr">
        <is>
          <t xml:space="preserve"> </t>
        </is>
      </c>
      <c r="C9" s="6" t="n">
        <v>21</v>
      </c>
    </row>
    <row r="10">
      <c r="A10" s="4" t="inlineStr">
        <is>
          <t>Gross Amounts Not Offset in the Consolidated Balance Sheet, Collateral Pledged, Total derivatives not subject to a master netting arrangement or similar arrangement</t>
        </is>
      </c>
      <c r="B10" s="4" t="inlineStr">
        <is>
          <t xml:space="preserve"> </t>
        </is>
      </c>
      <c r="C10" s="6" t="n">
        <v>-21</v>
      </c>
    </row>
    <row r="11">
      <c r="A11" s="4" t="inlineStr">
        <is>
          <t>Gross Amounts Not Offset in the Consolidated Balance Sheet, Net Amount, Total derivatives not subject to a master netting arrangement or similar arrangement</t>
        </is>
      </c>
      <c r="B11" s="4" t="inlineStr">
        <is>
          <t xml:space="preserve"> </t>
        </is>
      </c>
      <c r="C11" s="5" t="n">
        <v>0</v>
      </c>
    </row>
    <row r="12">
      <c r="A12" s="4" t="inlineStr">
        <is>
          <t>Derivative Liability, Statement Of Financial Position, Extensible Enumeration Not Disclosed Flag</t>
        </is>
      </c>
      <c r="B12" s="4" t="inlineStr">
        <is>
          <t>Total Derivative Liabilities</t>
        </is>
      </c>
      <c r="C12" s="4" t="inlineStr">
        <is>
          <t>Total Derivative Liabilities</t>
        </is>
      </c>
    </row>
    <row r="13">
      <c r="A13" s="4" t="inlineStr">
        <is>
          <t>Gross Amounts of Recognized Liabilities, Total Derivative Liabilities</t>
        </is>
      </c>
      <c r="B13" s="5" t="n">
        <v>2045999</v>
      </c>
      <c r="C13" s="5" t="n">
        <v>690213</v>
      </c>
    </row>
    <row r="14">
      <c r="A14" s="4" t="inlineStr">
        <is>
          <t>Net Amounts of Liabilities Presented in the Consolidated Balance Sheet, Total Derivative Liabilities</t>
        </is>
      </c>
      <c r="B14" s="6" t="n">
        <v>2024273</v>
      </c>
      <c r="C14" s="6" t="n">
        <v>688155</v>
      </c>
    </row>
    <row r="15">
      <c r="A15" s="4" t="inlineStr">
        <is>
          <t>Gross Amounts Not Offset in the Consolidated Balance Sheet, Collateral Pledged, Total Derivative Liabilities</t>
        </is>
      </c>
      <c r="B15" s="6" t="n">
        <v>-452316</v>
      </c>
      <c r="C15" s="6" t="n">
        <v>-327446</v>
      </c>
    </row>
    <row r="16">
      <c r="A16" s="4" t="inlineStr">
        <is>
          <t>Gross Amounts Not Offset in the Consolidated Balance Sheet, Net Amount, Total Derivatives Liabilities</t>
        </is>
      </c>
      <c r="B16" s="6" t="n">
        <v>1571957</v>
      </c>
      <c r="C16" s="6" t="n">
        <v>360709</v>
      </c>
    </row>
    <row r="17">
      <c r="A17" s="4" t="inlineStr">
        <is>
          <t>Other derivative activities</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Gross Amounts of Recognized Liabilities, Total derivatives subject to a master netting arrangement or similar arrangement</t>
        </is>
      </c>
      <c r="B19" s="6" t="n">
        <v>1354746</v>
      </c>
      <c r="C19" s="6" t="n">
        <v>579099</v>
      </c>
    </row>
    <row r="20">
      <c r="A20" s="4" t="inlineStr">
        <is>
          <t>Gross Amounts Offset in the Consolidated Balance Sheet</t>
        </is>
      </c>
      <c r="B20" s="6" t="n">
        <v>-21726</v>
      </c>
      <c r="C20" s="6" t="n">
        <v>-2058</v>
      </c>
    </row>
    <row r="21">
      <c r="A21" s="4" t="inlineStr">
        <is>
          <t>Net Amounts of Liabilities Presented in the Consolidated Balance Sheet, Total derivatives subject to a master netting arrangement or similar arrangement</t>
        </is>
      </c>
      <c r="B21" s="6" t="n">
        <v>1333020</v>
      </c>
      <c r="C21" s="6" t="n">
        <v>577041</v>
      </c>
    </row>
    <row r="22">
      <c r="A22" s="4" t="inlineStr">
        <is>
          <t>Gross Amounts Not Offset in the Consolidated Balance Sheet, Collateral Pledged</t>
        </is>
      </c>
      <c r="B22" s="6" t="n">
        <v>-149381</v>
      </c>
      <c r="C22" s="6" t="n">
        <v>-268352</v>
      </c>
    </row>
    <row r="23">
      <c r="A23" s="4" t="inlineStr">
        <is>
          <t>Gross Amounts Not Offset in the Consolidated Balance Sheet, Net Amount, Total derivatives subject to a master netting arrangement or similar arrangement</t>
        </is>
      </c>
      <c r="B23" s="6" t="n">
        <v>1183639</v>
      </c>
      <c r="C23" s="6" t="n">
        <v>308689</v>
      </c>
    </row>
    <row r="24">
      <c r="A24" s="4" t="inlineStr">
        <is>
          <t>Fair value hedges</t>
        </is>
      </c>
      <c r="B24" s="4" t="inlineStr">
        <is>
          <t xml:space="preserve"> </t>
        </is>
      </c>
      <c r="C24" s="4" t="inlineStr">
        <is>
          <t xml:space="preserve"> </t>
        </is>
      </c>
    </row>
    <row r="25">
      <c r="A25" s="3" t="inlineStr">
        <is>
          <t>Offsetting Liabilities [Line Items]</t>
        </is>
      </c>
      <c r="B25" s="4" t="inlineStr">
        <is>
          <t xml:space="preserve"> </t>
        </is>
      </c>
      <c r="C25" s="4" t="inlineStr">
        <is>
          <t xml:space="preserve"> </t>
        </is>
      </c>
    </row>
    <row r="26">
      <c r="A26" s="4" t="inlineStr">
        <is>
          <t>Gross Amounts of Recognized Liabilities, Total derivatives subject to a master netting arrangement or similar arrangement</t>
        </is>
      </c>
      <c r="B26" s="6" t="n">
        <v>5520</v>
      </c>
      <c r="C26" s="4" t="inlineStr">
        <is>
          <t xml:space="preserve"> </t>
        </is>
      </c>
    </row>
    <row r="27">
      <c r="A27" s="4" t="inlineStr">
        <is>
          <t>Gross Amounts Offset in the Consolidated Balance Sheet</t>
        </is>
      </c>
      <c r="B27" s="6" t="n">
        <v>0</v>
      </c>
      <c r="C27" s="4" t="inlineStr">
        <is>
          <t xml:space="preserve"> </t>
        </is>
      </c>
    </row>
    <row r="28">
      <c r="A28" s="4" t="inlineStr">
        <is>
          <t>Net Amounts of Liabilities Presented in the Consolidated Balance Sheet, Total derivatives subject to a master netting arrangement or similar arrangement</t>
        </is>
      </c>
      <c r="B28" s="6" t="n">
        <v>5520</v>
      </c>
      <c r="C28" s="4" t="inlineStr">
        <is>
          <t xml:space="preserve"> </t>
        </is>
      </c>
    </row>
    <row r="29">
      <c r="A29" s="4" t="inlineStr">
        <is>
          <t>Gross Amounts Not Offset in the Consolidated Balance Sheet, Collateral Pledged</t>
        </is>
      </c>
      <c r="B29" s="6" t="n">
        <v>0</v>
      </c>
      <c r="C29" s="4" t="inlineStr">
        <is>
          <t xml:space="preserve"> </t>
        </is>
      </c>
    </row>
    <row r="30">
      <c r="A30" s="4" t="inlineStr">
        <is>
          <t>Gross Amounts Not Offset in the Consolidated Balance Sheet, Net Amount, Total derivatives subject to a master netting arrangement or similar arrangement</t>
        </is>
      </c>
      <c r="B30" s="6" t="n">
        <v>5520</v>
      </c>
      <c r="C30" s="4" t="inlineStr">
        <is>
          <t xml:space="preserve"> </t>
        </is>
      </c>
    </row>
    <row r="31">
      <c r="A31" s="4" t="inlineStr">
        <is>
          <t>Cash flow hedges</t>
        </is>
      </c>
      <c r="B31" s="4" t="inlineStr">
        <is>
          <t xml:space="preserve"> </t>
        </is>
      </c>
      <c r="C31" s="4" t="inlineStr">
        <is>
          <t xml:space="preserve"> </t>
        </is>
      </c>
    </row>
    <row r="32">
      <c r="A32" s="3" t="inlineStr">
        <is>
          <t>Offsetting Liabilities [Line Items]</t>
        </is>
      </c>
      <c r="B32" s="4" t="inlineStr">
        <is>
          <t xml:space="preserve"> </t>
        </is>
      </c>
      <c r="C32" s="4" t="inlineStr">
        <is>
          <t xml:space="preserve"> </t>
        </is>
      </c>
    </row>
    <row r="33">
      <c r="A33" s="4" t="inlineStr">
        <is>
          <t>Gross Amounts of Recognized Liabilities, Total derivatives subject to a master netting arrangement or similar arrangement</t>
        </is>
      </c>
      <c r="B33" s="6" t="n">
        <v>685733</v>
      </c>
      <c r="C33" s="6" t="n">
        <v>111093</v>
      </c>
    </row>
    <row r="34">
      <c r="A34" s="4" t="inlineStr">
        <is>
          <t>Gross Amounts Offset in the Consolidated Balance Sheet</t>
        </is>
      </c>
      <c r="B34" s="6" t="n">
        <v>0</v>
      </c>
      <c r="C34" s="6" t="n">
        <v>0</v>
      </c>
    </row>
    <row r="35">
      <c r="A35" s="4" t="inlineStr">
        <is>
          <t>Net Amounts of Liabilities Presented in the Consolidated Balance Sheet, Total derivatives subject to a master netting arrangement or similar arrangement</t>
        </is>
      </c>
      <c r="B35" s="6" t="n">
        <v>685733</v>
      </c>
      <c r="C35" s="6" t="n">
        <v>111093</v>
      </c>
    </row>
    <row r="36">
      <c r="A36" s="4" t="inlineStr">
        <is>
          <t>Gross Amounts Not Offset in the Consolidated Balance Sheet, Collateral Pledged</t>
        </is>
      </c>
      <c r="B36" s="6" t="n">
        <v>-302935</v>
      </c>
      <c r="C36" s="6" t="n">
        <v>-59073</v>
      </c>
    </row>
    <row r="37">
      <c r="A37" s="4" t="inlineStr">
        <is>
          <t>Gross Amounts Not Offset in the Consolidated Balance Sheet, Net Amount, Total derivatives subject to a master netting arrangement or similar arrangement</t>
        </is>
      </c>
      <c r="B37" s="5" t="n">
        <v>382798</v>
      </c>
      <c r="C37" s="5" t="n">
        <v>5202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Fair Value Measurements, Recurring (Details) - USD ($)</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Investments in debt securities AFS</t>
        </is>
      </c>
      <c r="B3" s="5" t="n">
        <v>7030219000</v>
      </c>
      <c r="C3" s="5" t="n">
        <v>11313937000</v>
      </c>
    </row>
    <row r="4">
      <c r="A4" s="4" t="inlineStr">
        <is>
          <t>Trading securities</t>
        </is>
      </c>
      <c r="B4" s="6" t="n">
        <v>5864324000</v>
      </c>
      <c r="C4" s="6" t="n">
        <v>35791000</v>
      </c>
    </row>
    <row r="5">
      <c r="A5" s="4" t="inlineStr">
        <is>
          <t>RICs HFI</t>
        </is>
      </c>
      <c r="B5" s="6" t="n">
        <v>20900000</v>
      </c>
      <c r="C5" s="6" t="n">
        <v>33500000</v>
      </c>
    </row>
    <row r="6">
      <c r="A6" s="4" t="inlineStr">
        <is>
          <t>LHFS</t>
        </is>
      </c>
      <c r="B6" s="6" t="n">
        <v>549000</v>
      </c>
      <c r="C6" s="6" t="n">
        <v>166800000</v>
      </c>
    </row>
    <row r="7">
      <c r="A7" s="4" t="inlineStr">
        <is>
          <t>Other assets - derivatives</t>
        </is>
      </c>
      <c r="B7" s="6" t="n">
        <v>1390218000</v>
      </c>
      <c r="C7" s="6" t="n">
        <v>661080000</v>
      </c>
    </row>
    <row r="8">
      <c r="A8" s="3" t="inlineStr">
        <is>
          <t>Financial liabilities:</t>
        </is>
      </c>
      <c r="B8" s="4" t="inlineStr">
        <is>
          <t xml:space="preserve"> </t>
        </is>
      </c>
      <c r="C8" s="4" t="inlineStr">
        <is>
          <t xml:space="preserve"> </t>
        </is>
      </c>
    </row>
    <row r="9">
      <c r="A9" s="4" t="inlineStr">
        <is>
          <t>Trading liabilities</t>
        </is>
      </c>
      <c r="B9" s="6" t="n">
        <v>2871645000</v>
      </c>
      <c r="C9" s="6" t="n">
        <v>62000</v>
      </c>
    </row>
    <row r="10">
      <c r="A10" s="4" t="inlineStr">
        <is>
          <t>Other liabilities - derivatives</t>
        </is>
      </c>
      <c r="B10" s="6" t="n">
        <v>2024273000</v>
      </c>
      <c r="C10" s="6" t="n">
        <v>688155000</v>
      </c>
    </row>
    <row r="11">
      <c r="A11" s="4" t="inlineStr">
        <is>
          <t>U.S. Treasury securiti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Investments in debt securities AFS</t>
        </is>
      </c>
      <c r="B13" s="6" t="n">
        <v>218439000</v>
      </c>
      <c r="C13" s="6" t="n">
        <v>73618000</v>
      </c>
    </row>
    <row r="14">
      <c r="A14" s="4" t="inlineStr">
        <is>
          <t>Corporate deb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Investments in debt securities AFS</t>
        </is>
      </c>
      <c r="B16" s="6" t="n">
        <v>370491000</v>
      </c>
      <c r="C16" s="6" t="n">
        <v>276007000</v>
      </c>
    </row>
    <row r="17">
      <c r="A17" s="4" t="inlineStr">
        <is>
          <t>AB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Investments in debt securities AFS</t>
        </is>
      </c>
      <c r="B19" s="6" t="n">
        <v>504018000</v>
      </c>
      <c r="C19" s="6" t="n">
        <v>537722000</v>
      </c>
    </row>
    <row r="20">
      <c r="A20" s="4" t="inlineStr">
        <is>
          <t>Recurring</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vestments in debt securities AFS</t>
        </is>
      </c>
      <c r="B22" s="6" t="n">
        <v>7030219000</v>
      </c>
      <c r="C22" s="6" t="n">
        <v>11313937000</v>
      </c>
    </row>
    <row r="23">
      <c r="A23" s="4" t="inlineStr">
        <is>
          <t>Trading securities</t>
        </is>
      </c>
      <c r="B23" s="6" t="n">
        <v>5864324000</v>
      </c>
      <c r="C23" s="6" t="n">
        <v>35791000</v>
      </c>
    </row>
    <row r="24">
      <c r="A24" s="4" t="inlineStr">
        <is>
          <t>Federal funds sold and securities purchased under resale agreements or similar arrangements</t>
        </is>
      </c>
      <c r="B24" s="6" t="n">
        <v>234169000</v>
      </c>
      <c r="C24" s="6" t="n">
        <v>0</v>
      </c>
    </row>
    <row r="25">
      <c r="A25" s="4" t="inlineStr">
        <is>
          <t>RICs HFI</t>
        </is>
      </c>
      <c r="B25" s="6" t="n">
        <v>20924000</v>
      </c>
      <c r="C25" s="6" t="n">
        <v>33529000</v>
      </c>
    </row>
    <row r="26">
      <c r="A26" s="4" t="inlineStr">
        <is>
          <t>LHFS</t>
        </is>
      </c>
      <c r="B26" s="6" t="n">
        <v>549000</v>
      </c>
      <c r="C26" s="6" t="n">
        <v>166811000</v>
      </c>
    </row>
    <row r="27">
      <c r="A27" s="4" t="inlineStr">
        <is>
          <t>MSRs</t>
        </is>
      </c>
      <c r="B27" s="6" t="n">
        <v>107383000</v>
      </c>
      <c r="C27" s="6" t="n">
        <v>79107000</v>
      </c>
    </row>
    <row r="28">
      <c r="A28" s="4" t="inlineStr">
        <is>
          <t>Other assets - derivatives</t>
        </is>
      </c>
      <c r="B28" s="6" t="n">
        <v>1390217000</v>
      </c>
      <c r="C28" s="6" t="n">
        <v>661080000</v>
      </c>
    </row>
    <row r="29">
      <c r="A29" s="4" t="inlineStr">
        <is>
          <t>Total financial assets</t>
        </is>
      </c>
      <c r="B29" s="6" t="n">
        <v>14647785000</v>
      </c>
      <c r="C29" s="6" t="n">
        <v>12290255000</v>
      </c>
    </row>
    <row r="30">
      <c r="A30" s="3" t="inlineStr">
        <is>
          <t>Financial liabilities:</t>
        </is>
      </c>
      <c r="B30" s="4" t="inlineStr">
        <is>
          <t xml:space="preserve"> </t>
        </is>
      </c>
      <c r="C30" s="4" t="inlineStr">
        <is>
          <t xml:space="preserve"> </t>
        </is>
      </c>
    </row>
    <row r="31">
      <c r="A31" s="4" t="inlineStr">
        <is>
          <t>Federal funds purchased and securities loaned or sold under repurchase agreements</t>
        </is>
      </c>
      <c r="B31" s="6" t="n">
        <v>245149000</v>
      </c>
      <c r="C31" s="6" t="n">
        <v>0</v>
      </c>
    </row>
    <row r="32">
      <c r="A32" s="4" t="inlineStr">
        <is>
          <t>Trading liabilities</t>
        </is>
      </c>
      <c r="B32" s="6" t="n">
        <v>2871645000</v>
      </c>
      <c r="C32" s="6" t="n">
        <v>62000</v>
      </c>
    </row>
    <row r="33">
      <c r="A33" s="4" t="inlineStr">
        <is>
          <t>Other liabilities - derivatives</t>
        </is>
      </c>
      <c r="B33" s="6" t="n">
        <v>2024273000</v>
      </c>
      <c r="C33" s="6" t="n">
        <v>690213000</v>
      </c>
    </row>
    <row r="34">
      <c r="A34" s="4" t="inlineStr">
        <is>
          <t>Total financial liabilities</t>
        </is>
      </c>
      <c r="B34" s="6" t="n">
        <v>5141067000</v>
      </c>
      <c r="C34" s="6" t="n">
        <v>690275000</v>
      </c>
    </row>
    <row r="35">
      <c r="A35" s="4" t="inlineStr">
        <is>
          <t>Recurring | U.S. Treasury securitie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Investments in debt securities AFS</t>
        </is>
      </c>
      <c r="B37" s="6" t="n">
        <v>218439000</v>
      </c>
      <c r="C37" s="6" t="n">
        <v>73618000</v>
      </c>
    </row>
    <row r="38">
      <c r="A38" s="4" t="inlineStr">
        <is>
          <t>Recurring | Corporate debt</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Investments in debt securities AFS</t>
        </is>
      </c>
      <c r="B40" s="6" t="n">
        <v>370491000</v>
      </c>
      <c r="C40" s="6" t="n">
        <v>276007000</v>
      </c>
    </row>
    <row r="41">
      <c r="A41" s="4" t="inlineStr">
        <is>
          <t>Recurring | AB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Investments in debt securities AFS</t>
        </is>
      </c>
      <c r="B43" s="6" t="n">
        <v>504018000</v>
      </c>
      <c r="C43" s="6" t="n">
        <v>537722000</v>
      </c>
    </row>
    <row r="44">
      <c r="A44" s="4" t="inlineStr">
        <is>
          <t>Recurring | MB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Investments in debt securities AFS</t>
        </is>
      </c>
      <c r="B46" s="6" t="n">
        <v>5937271000</v>
      </c>
      <c r="C46" s="6" t="n">
        <v>10426590000</v>
      </c>
    </row>
    <row r="47">
      <c r="A47" s="4" t="inlineStr">
        <is>
          <t>Recurring | Level 1</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Investments in debt securities AFS</t>
        </is>
      </c>
      <c r="B49" s="6" t="n">
        <v>218439000</v>
      </c>
      <c r="C49" s="6" t="n">
        <v>73618000</v>
      </c>
    </row>
    <row r="50">
      <c r="A50" s="4" t="inlineStr">
        <is>
          <t>Trading securities</t>
        </is>
      </c>
      <c r="B50" s="6" t="n">
        <v>1229279000</v>
      </c>
      <c r="C50" s="6" t="n">
        <v>64000</v>
      </c>
    </row>
    <row r="51">
      <c r="A51" s="4" t="inlineStr">
        <is>
          <t>Federal funds sold and securities purchased under resale agreements or similar arrangements</t>
        </is>
      </c>
      <c r="B51" s="6" t="n">
        <v>0</v>
      </c>
      <c r="C51" s="6" t="n">
        <v>0</v>
      </c>
    </row>
    <row r="52">
      <c r="A52" s="4" t="inlineStr">
        <is>
          <t>RICs HFI</t>
        </is>
      </c>
      <c r="B52" s="6" t="n">
        <v>0</v>
      </c>
      <c r="C52" s="6" t="n">
        <v>0</v>
      </c>
    </row>
    <row r="53">
      <c r="A53" s="4" t="inlineStr">
        <is>
          <t>LHFS</t>
        </is>
      </c>
      <c r="B53" s="6" t="n">
        <v>0</v>
      </c>
      <c r="C53" s="6" t="n">
        <v>0</v>
      </c>
    </row>
    <row r="54">
      <c r="A54" s="4" t="inlineStr">
        <is>
          <t>MSRs</t>
        </is>
      </c>
      <c r="B54" s="6" t="n">
        <v>0</v>
      </c>
      <c r="C54" s="6" t="n">
        <v>0</v>
      </c>
    </row>
    <row r="55">
      <c r="A55" s="4" t="inlineStr">
        <is>
          <t>Other assets - derivatives</t>
        </is>
      </c>
      <c r="B55" s="6" t="n">
        <v>602000</v>
      </c>
      <c r="C55" s="6" t="n">
        <v>0</v>
      </c>
    </row>
    <row r="56">
      <c r="A56" s="4" t="inlineStr">
        <is>
          <t>Total financial assets</t>
        </is>
      </c>
      <c r="B56" s="6" t="n">
        <v>1448320000</v>
      </c>
      <c r="C56" s="6" t="n">
        <v>73682000</v>
      </c>
    </row>
    <row r="57">
      <c r="A57" s="3" t="inlineStr">
        <is>
          <t>Financial liabilities:</t>
        </is>
      </c>
      <c r="B57" s="4" t="inlineStr">
        <is>
          <t xml:space="preserve"> </t>
        </is>
      </c>
      <c r="C57" s="4" t="inlineStr">
        <is>
          <t xml:space="preserve"> </t>
        </is>
      </c>
    </row>
    <row r="58">
      <c r="A58" s="4" t="inlineStr">
        <is>
          <t>Federal funds purchased and securities loaned or sold under repurchase agreements</t>
        </is>
      </c>
      <c r="B58" s="6" t="n">
        <v>0</v>
      </c>
      <c r="C58" s="6" t="n">
        <v>0</v>
      </c>
    </row>
    <row r="59">
      <c r="A59" s="4" t="inlineStr">
        <is>
          <t>Trading liabilities</t>
        </is>
      </c>
      <c r="B59" s="6" t="n">
        <v>2557495000</v>
      </c>
      <c r="C59" s="6" t="n">
        <v>0</v>
      </c>
    </row>
    <row r="60">
      <c r="A60" s="4" t="inlineStr">
        <is>
          <t>Other liabilities - derivatives</t>
        </is>
      </c>
      <c r="B60" s="6" t="n">
        <v>448000</v>
      </c>
      <c r="C60" s="6" t="n">
        <v>0</v>
      </c>
    </row>
    <row r="61">
      <c r="A61" s="4" t="inlineStr">
        <is>
          <t>Total financial liabilities</t>
        </is>
      </c>
      <c r="B61" s="6" t="n">
        <v>2557943000</v>
      </c>
      <c r="C61" s="6" t="n">
        <v>0</v>
      </c>
    </row>
    <row r="62">
      <c r="A62" s="4" t="inlineStr">
        <is>
          <t>Recurring | Level 1 | U.S. Treasury securitie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Investments in debt securities AFS</t>
        </is>
      </c>
      <c r="B64" s="6" t="n">
        <v>218439000</v>
      </c>
      <c r="C64" s="6" t="n">
        <v>73618000</v>
      </c>
    </row>
    <row r="65">
      <c r="A65" s="4" t="inlineStr">
        <is>
          <t>Recurring | Level 1 | Corporate debt</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Investments in debt securities AFS</t>
        </is>
      </c>
      <c r="B67" s="6" t="n">
        <v>0</v>
      </c>
      <c r="C67" s="6" t="n">
        <v>0</v>
      </c>
    </row>
    <row r="68">
      <c r="A68" s="4" t="inlineStr">
        <is>
          <t>Recurring | Level 1 | AB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Investments in debt securities AFS</t>
        </is>
      </c>
      <c r="B70" s="6" t="n">
        <v>0</v>
      </c>
      <c r="C70" s="6" t="n">
        <v>0</v>
      </c>
    </row>
    <row r="71">
      <c r="A71" s="4" t="inlineStr">
        <is>
          <t>Recurring | Level 1 | MB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Investments in debt securities AFS</t>
        </is>
      </c>
      <c r="B73" s="6" t="n">
        <v>0</v>
      </c>
      <c r="C73" s="6" t="n">
        <v>0</v>
      </c>
    </row>
    <row r="74">
      <c r="A74" s="4" t="inlineStr">
        <is>
          <t>Recurring | Level 2</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Investments in debt securities AFS</t>
        </is>
      </c>
      <c r="B76" s="6" t="n">
        <v>6811780000</v>
      </c>
      <c r="C76" s="6" t="n">
        <v>11240319000</v>
      </c>
    </row>
    <row r="77">
      <c r="A77" s="4" t="inlineStr">
        <is>
          <t>Trading securities</t>
        </is>
      </c>
      <c r="B77" s="6" t="n">
        <v>4634676000</v>
      </c>
      <c r="C77" s="6" t="n">
        <v>35727000</v>
      </c>
    </row>
    <row r="78">
      <c r="A78" s="4" t="inlineStr">
        <is>
          <t>Federal funds sold and securities purchased under resale agreements or similar arrangements</t>
        </is>
      </c>
      <c r="B78" s="6" t="n">
        <v>234169000</v>
      </c>
      <c r="C78" s="6" t="n">
        <v>0</v>
      </c>
    </row>
    <row r="79">
      <c r="A79" s="4" t="inlineStr">
        <is>
          <t>RICs HFI</t>
        </is>
      </c>
      <c r="B79" s="6" t="n">
        <v>0</v>
      </c>
      <c r="C79" s="6" t="n">
        <v>0</v>
      </c>
    </row>
    <row r="80">
      <c r="A80" s="4" t="inlineStr">
        <is>
          <t>LHFS</t>
        </is>
      </c>
      <c r="B80" s="6" t="n">
        <v>549000</v>
      </c>
      <c r="C80" s="6" t="n">
        <v>166811000</v>
      </c>
    </row>
    <row r="81">
      <c r="A81" s="4" t="inlineStr">
        <is>
          <t>MSRs</t>
        </is>
      </c>
      <c r="B81" s="6" t="n">
        <v>0</v>
      </c>
      <c r="C81" s="6" t="n">
        <v>0</v>
      </c>
    </row>
    <row r="82">
      <c r="A82" s="4" t="inlineStr">
        <is>
          <t>Other assets - derivatives</t>
        </is>
      </c>
      <c r="B82" s="6" t="n">
        <v>1389593000</v>
      </c>
      <c r="C82" s="6" t="n">
        <v>658187000</v>
      </c>
    </row>
    <row r="83">
      <c r="A83" s="4" t="inlineStr">
        <is>
          <t>Total financial assets</t>
        </is>
      </c>
      <c r="B83" s="6" t="n">
        <v>13070767000</v>
      </c>
      <c r="C83" s="6" t="n">
        <v>12101044000</v>
      </c>
    </row>
    <row r="84">
      <c r="A84" s="3" t="inlineStr">
        <is>
          <t>Financial liabilities:</t>
        </is>
      </c>
      <c r="B84" s="4" t="inlineStr">
        <is>
          <t xml:space="preserve"> </t>
        </is>
      </c>
      <c r="C84" s="4" t="inlineStr">
        <is>
          <t xml:space="preserve"> </t>
        </is>
      </c>
    </row>
    <row r="85">
      <c r="A85" s="4" t="inlineStr">
        <is>
          <t>Federal funds purchased and securities loaned or sold under repurchase agreements</t>
        </is>
      </c>
      <c r="B85" s="6" t="n">
        <v>245149000</v>
      </c>
      <c r="C85" s="6" t="n">
        <v>0</v>
      </c>
    </row>
    <row r="86">
      <c r="A86" s="4" t="inlineStr">
        <is>
          <t>Trading liabilities</t>
        </is>
      </c>
      <c r="B86" s="6" t="n">
        <v>313920000</v>
      </c>
      <c r="C86" s="6" t="n">
        <v>62000</v>
      </c>
    </row>
    <row r="87">
      <c r="A87" s="4" t="inlineStr">
        <is>
          <t>Other liabilities - derivatives</t>
        </is>
      </c>
      <c r="B87" s="6" t="n">
        <v>2021593000</v>
      </c>
      <c r="C87" s="6" t="n">
        <v>687846000</v>
      </c>
    </row>
    <row r="88">
      <c r="A88" s="4" t="inlineStr">
        <is>
          <t>Total financial liabilities</t>
        </is>
      </c>
      <c r="B88" s="6" t="n">
        <v>2580662000</v>
      </c>
      <c r="C88" s="6" t="n">
        <v>687908000</v>
      </c>
    </row>
    <row r="89">
      <c r="A89" s="4" t="inlineStr">
        <is>
          <t>Recurring | Level 2 | U.S. Treasury securitie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Investments in debt securities AFS</t>
        </is>
      </c>
      <c r="B91" s="6" t="n">
        <v>0</v>
      </c>
      <c r="C91" s="6" t="n">
        <v>0</v>
      </c>
    </row>
    <row r="92">
      <c r="A92" s="4" t="inlineStr">
        <is>
          <t>Recurring | Level 2 | Corporate debt</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Investments in debt securities AFS</t>
        </is>
      </c>
      <c r="B94" s="6" t="n">
        <v>370491000</v>
      </c>
      <c r="C94" s="6" t="n">
        <v>276007000</v>
      </c>
    </row>
    <row r="95">
      <c r="A95" s="4" t="inlineStr">
        <is>
          <t>Recurring | Level 2 | AB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Investments in debt securities AFS</t>
        </is>
      </c>
      <c r="B97" s="6" t="n">
        <v>504018000</v>
      </c>
      <c r="C97" s="6" t="n">
        <v>537722000</v>
      </c>
    </row>
    <row r="98">
      <c r="A98" s="4" t="inlineStr">
        <is>
          <t>Recurring | Level 2 | MB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Investments in debt securities AFS</t>
        </is>
      </c>
      <c r="B100" s="6" t="n">
        <v>5937271000</v>
      </c>
      <c r="C100" s="6" t="n">
        <v>10426590000</v>
      </c>
    </row>
    <row r="101">
      <c r="A101" s="4" t="inlineStr">
        <is>
          <t>Recurring | Level 3</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Investments in debt securities AFS</t>
        </is>
      </c>
      <c r="B103" s="6" t="n">
        <v>0</v>
      </c>
      <c r="C103" s="6" t="n">
        <v>0</v>
      </c>
    </row>
    <row r="104">
      <c r="A104" s="4" t="inlineStr">
        <is>
          <t>Trading securities</t>
        </is>
      </c>
      <c r="B104" s="6" t="n">
        <v>369000</v>
      </c>
      <c r="C104" s="6" t="n">
        <v>0</v>
      </c>
    </row>
    <row r="105">
      <c r="A105" s="4" t="inlineStr">
        <is>
          <t>Federal funds sold and securities purchased under resale agreements or similar arrangements</t>
        </is>
      </c>
      <c r="B105" s="6" t="n">
        <v>0</v>
      </c>
      <c r="C105" s="6" t="n">
        <v>0</v>
      </c>
    </row>
    <row r="106">
      <c r="A106" s="4" t="inlineStr">
        <is>
          <t>RICs HFI</t>
        </is>
      </c>
      <c r="B106" s="6" t="n">
        <v>20924000</v>
      </c>
      <c r="C106" s="6" t="n">
        <v>33529000</v>
      </c>
    </row>
    <row r="107">
      <c r="A107" s="4" t="inlineStr">
        <is>
          <t>LHFS</t>
        </is>
      </c>
      <c r="B107" s="6" t="n">
        <v>0</v>
      </c>
      <c r="C107" s="6" t="n">
        <v>0</v>
      </c>
    </row>
    <row r="108">
      <c r="A108" s="4" t="inlineStr">
        <is>
          <t>MSRs</t>
        </is>
      </c>
      <c r="B108" s="6" t="n">
        <v>107383000</v>
      </c>
      <c r="C108" s="6" t="n">
        <v>79107000</v>
      </c>
    </row>
    <row r="109">
      <c r="A109" s="4" t="inlineStr">
        <is>
          <t>Other assets - derivatives</t>
        </is>
      </c>
      <c r="B109" s="6" t="n">
        <v>22000</v>
      </c>
      <c r="C109" s="6" t="n">
        <v>2893000</v>
      </c>
    </row>
    <row r="110">
      <c r="A110" s="4" t="inlineStr">
        <is>
          <t>Total financial assets</t>
        </is>
      </c>
      <c r="B110" s="6" t="n">
        <v>128698000</v>
      </c>
      <c r="C110" s="6" t="n">
        <v>115529000</v>
      </c>
    </row>
    <row r="111">
      <c r="A111" s="3" t="inlineStr">
        <is>
          <t>Financial liabilities:</t>
        </is>
      </c>
      <c r="B111" s="4" t="inlineStr">
        <is>
          <t xml:space="preserve"> </t>
        </is>
      </c>
      <c r="C111" s="4" t="inlineStr">
        <is>
          <t xml:space="preserve"> </t>
        </is>
      </c>
    </row>
    <row r="112">
      <c r="A112" s="4" t="inlineStr">
        <is>
          <t>Federal funds purchased and securities loaned or sold under repurchase agreements</t>
        </is>
      </c>
      <c r="B112" s="6" t="n">
        <v>0</v>
      </c>
      <c r="C112" s="6" t="n">
        <v>0</v>
      </c>
    </row>
    <row r="113">
      <c r="A113" s="4" t="inlineStr">
        <is>
          <t>Trading liabilities</t>
        </is>
      </c>
      <c r="B113" s="6" t="n">
        <v>230000</v>
      </c>
      <c r="C113" s="6" t="n">
        <v>0</v>
      </c>
    </row>
    <row r="114">
      <c r="A114" s="4" t="inlineStr">
        <is>
          <t>Other liabilities - derivatives</t>
        </is>
      </c>
      <c r="B114" s="6" t="n">
        <v>2232000</v>
      </c>
      <c r="C114" s="6" t="n">
        <v>2367000</v>
      </c>
    </row>
    <row r="115">
      <c r="A115" s="4" t="inlineStr">
        <is>
          <t>Total financial liabilities</t>
        </is>
      </c>
      <c r="B115" s="5" t="n">
        <v>2462000</v>
      </c>
      <c r="C115" s="6" t="n">
        <v>2367000</v>
      </c>
    </row>
    <row r="116">
      <c r="A116" s="4" t="inlineStr">
        <is>
          <t>Percentage of level 3 assets to total assets held at fair value</t>
        </is>
      </c>
      <c r="B116" s="8" t="n">
        <v>0.008999999999999999</v>
      </c>
      <c r="C116" s="4" t="inlineStr">
        <is>
          <t xml:space="preserve"> </t>
        </is>
      </c>
    </row>
    <row r="117">
      <c r="A117" s="4" t="inlineStr">
        <is>
          <t>Percentage of level 3 assets to total assets</t>
        </is>
      </c>
      <c r="B117" s="8" t="n">
        <v>0.001</v>
      </c>
      <c r="C117" s="4" t="inlineStr">
        <is>
          <t xml:space="preserve"> </t>
        </is>
      </c>
    </row>
    <row r="118">
      <c r="A118" s="4" t="inlineStr">
        <is>
          <t>Recurring | Level 3 | U.S. Treasury securitie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Investments in debt securities AFS</t>
        </is>
      </c>
      <c r="B120" s="5" t="n">
        <v>0</v>
      </c>
      <c r="C120" s="6" t="n">
        <v>0</v>
      </c>
    </row>
    <row r="121">
      <c r="A121" s="4" t="inlineStr">
        <is>
          <t>Recurring | Level 3 | Corporate debt</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Investments in debt securities AFS</t>
        </is>
      </c>
      <c r="B123" s="6" t="n">
        <v>0</v>
      </c>
      <c r="C123" s="6" t="n">
        <v>0</v>
      </c>
    </row>
    <row r="124">
      <c r="A124" s="4" t="inlineStr">
        <is>
          <t>Recurring | Level 3 | ABS</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Investments in debt securities AFS</t>
        </is>
      </c>
      <c r="B126" s="6" t="n">
        <v>0</v>
      </c>
      <c r="C126" s="6" t="n">
        <v>0</v>
      </c>
    </row>
    <row r="127">
      <c r="A127" s="4" t="inlineStr">
        <is>
          <t>Recurring | Level 3 | MB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Investments in debt securities AFS</t>
        </is>
      </c>
      <c r="B129" s="5" t="n">
        <v>0</v>
      </c>
      <c r="C129" s="5"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ensitivity Analysis of Fair Value, Mortgage Servicing Rights (Details) - USD ($) $ in Millions</t>
        </is>
      </c>
      <c r="B1" s="2" t="inlineStr">
        <is>
          <t>Dec. 31, 2022</t>
        </is>
      </c>
      <c r="C1" s="2" t="inlineStr">
        <is>
          <t>Dec. 31, 2021</t>
        </is>
      </c>
    </row>
    <row r="2">
      <c r="A2" s="4" t="inlineStr">
        <is>
          <t>MSRs</t>
        </is>
      </c>
      <c r="B2" s="4" t="inlineStr">
        <is>
          <t xml:space="preserve"> </t>
        </is>
      </c>
      <c r="C2" s="4" t="inlineStr">
        <is>
          <t xml:space="preserve">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Sensitivity analysis of fair value, impact of 10 percent adverse change in prepayment speed, increase (decrease)</t>
        </is>
      </c>
      <c r="B4" s="10" t="n">
        <v>-3.2</v>
      </c>
      <c r="C4" s="4" t="inlineStr">
        <is>
          <t xml:space="preserve"> </t>
        </is>
      </c>
    </row>
    <row r="5">
      <c r="A5" s="4" t="inlineStr">
        <is>
          <t>Sensitivity analysis of fair value, impact of 20 percent adverse change in prepayment speed, increase (decrease)</t>
        </is>
      </c>
      <c r="B5" s="11" t="n">
        <v>-6.2</v>
      </c>
      <c r="C5" s="4" t="inlineStr">
        <is>
          <t xml:space="preserve"> </t>
        </is>
      </c>
    </row>
    <row r="6">
      <c r="A6" s="4" t="inlineStr">
        <is>
          <t>Sensitivity analysis of fair value, impact of 10 percent adverse change in discount rate, increase (decrease)</t>
        </is>
      </c>
      <c r="B6" s="6" t="n">
        <v>-4</v>
      </c>
      <c r="C6" s="4" t="inlineStr">
        <is>
          <t xml:space="preserve"> </t>
        </is>
      </c>
    </row>
    <row r="7">
      <c r="A7" s="4" t="inlineStr">
        <is>
          <t>Sensitivity analysis of fair value, impact of 20 percent adverse change in discount rate, increase (decrease)</t>
        </is>
      </c>
      <c r="B7" s="11" t="n">
        <v>-7.8</v>
      </c>
      <c r="C7" s="4" t="inlineStr">
        <is>
          <t xml:space="preserve"> </t>
        </is>
      </c>
    </row>
    <row r="8">
      <c r="A8" s="4" t="inlineStr">
        <is>
          <t>Residential mortgages</t>
        </is>
      </c>
      <c r="B8" s="4" t="inlineStr">
        <is>
          <t xml:space="preserve"> </t>
        </is>
      </c>
      <c r="C8" s="4" t="inlineStr">
        <is>
          <t xml:space="preserve"> </t>
        </is>
      </c>
    </row>
    <row r="9">
      <c r="A9" s="3" t="inlineStr">
        <is>
          <t>Sensitivity Analysis of Fair Value of Interests Continued to be Held by Transferor, Servicing Assets or Liabilities, Impact of Adverse Change in Assumption [Line Items]</t>
        </is>
      </c>
      <c r="B9" s="4" t="inlineStr">
        <is>
          <t xml:space="preserve"> </t>
        </is>
      </c>
      <c r="C9" s="4" t="inlineStr">
        <is>
          <t xml:space="preserve"> </t>
        </is>
      </c>
    </row>
    <row r="10">
      <c r="A10" s="4" t="inlineStr">
        <is>
          <t>Principal balance of loans serviced for others</t>
        </is>
      </c>
      <c r="B10" s="5" t="n">
        <v>9200</v>
      </c>
      <c r="C10" s="5" t="n">
        <v>104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 Reconciliation of Assets and Liabilities Using Level 3 Input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Recurring Basis, Unobservable Input Reconciliation, Net Derivative Asset (Liability), Gain (Loss) Statement Of Other Comprehensive Income, Extensible List Not Disclosed Flag</t>
        </is>
      </c>
      <c r="B4" s="4" t="inlineStr">
        <is>
          <t>Losses in OCI</t>
        </is>
      </c>
      <c r="C4" s="4" t="inlineStr">
        <is>
          <t>Losses in OCI</t>
        </is>
      </c>
    </row>
    <row r="5">
      <c r="A5" s="4" t="inlineStr">
        <is>
          <t>Fair Value Recurring Basis, Unobservable Input Reconciliation, Net Derivative Asset (Liability) Gain (Loss), Statement Of Income Extensible List Not Disclosed Flag</t>
        </is>
      </c>
      <c r="B5" s="4" t="inlineStr">
        <is>
          <t>Gains/(losses) in earnings</t>
        </is>
      </c>
      <c r="C5" s="4" t="inlineStr">
        <is>
          <t>Gains/(losses) in earnings</t>
        </is>
      </c>
    </row>
    <row r="6">
      <c r="A6" s="4" t="inlineStr">
        <is>
          <t>Fair Value, Recurring Basis, Unobservable Input Reconciliation, Asset, Gain (Loss), Statement Of Other Comprehensive Income, Extensible List Not Disclosed Flag</t>
        </is>
      </c>
      <c r="B6" s="4" t="inlineStr">
        <is>
          <t>Losses in OCI</t>
        </is>
      </c>
      <c r="C6" s="4" t="inlineStr">
        <is>
          <t>Losses in OCI</t>
        </is>
      </c>
    </row>
    <row r="7">
      <c r="A7" s="4" t="inlineStr">
        <is>
          <t>Fair Value, Recurring Basis, Unobservable Input Reconciliation, Asset, Gain (Loss), Statement Of Income, Extensible List Not Disclosed Flag</t>
        </is>
      </c>
      <c r="B7" s="4" t="inlineStr">
        <is>
          <t>Gains/(losses) in earnings</t>
        </is>
      </c>
      <c r="C7" s="4" t="inlineStr">
        <is>
          <t>Gains/(losses) in earnings</t>
        </is>
      </c>
    </row>
    <row r="8">
      <c r="A8" s="4" t="inlineStr">
        <is>
          <t>Fair Value Asset Recurring Basis, Still Held Unrealized Gain (Loss), Statement Of Income, Extensible List Not Disclosed Flag</t>
        </is>
      </c>
      <c r="B8" s="4" t="inlineStr">
        <is>
          <t>Changes in unrealized gains (losses) included in earnings related to balances still held at end of period</t>
        </is>
      </c>
      <c r="C8" s="4" t="inlineStr">
        <is>
          <t>Changes in unrealized gains (losses) included in earnings related to balances still held at end of period</t>
        </is>
      </c>
    </row>
    <row r="9">
      <c r="A9" s="4" t="inlineStr">
        <is>
          <t>Level 3 | Recurring</t>
        </is>
      </c>
      <c r="B9" s="4" t="inlineStr">
        <is>
          <t xml:space="preserve"> </t>
        </is>
      </c>
      <c r="C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row>
    <row r="11">
      <c r="A11" s="4" t="inlineStr">
        <is>
          <t>Balances, beginning of period</t>
        </is>
      </c>
      <c r="B11" s="5" t="n">
        <v>113162</v>
      </c>
      <c r="C11" s="5" t="n">
        <v>187777</v>
      </c>
    </row>
    <row r="12">
      <c r="A12" s="4" t="inlineStr">
        <is>
          <t>Losses in OCI</t>
        </is>
      </c>
      <c r="B12" s="6" t="n">
        <v>0</v>
      </c>
      <c r="C12" s="6" t="n">
        <v>-393</v>
      </c>
    </row>
    <row r="13">
      <c r="A13" s="4" t="inlineStr">
        <is>
          <t>Gains/(losses) in earnings</t>
        </is>
      </c>
      <c r="B13" s="6" t="n">
        <v>38458</v>
      </c>
      <c r="C13" s="6" t="n">
        <v>3492</v>
      </c>
    </row>
    <row r="14">
      <c r="A14" s="4" t="inlineStr">
        <is>
          <t>Additions/Issuances</t>
        </is>
      </c>
      <c r="B14" s="6" t="n">
        <v>3733</v>
      </c>
      <c r="C14" s="6" t="n">
        <v>15287</v>
      </c>
    </row>
    <row r="15">
      <c r="A15" s="4" t="inlineStr">
        <is>
          <t>Transfer from Level 2</t>
        </is>
      </c>
      <c r="B15" s="6" t="n">
        <v>0</v>
      </c>
      <c r="C15" s="6" t="n">
        <v>3774</v>
      </c>
    </row>
    <row r="16">
      <c r="A16" s="4" t="inlineStr">
        <is>
          <t>Settlements</t>
        </is>
      </c>
      <c r="B16" s="6" t="n">
        <v>-29117</v>
      </c>
      <c r="C16" s="6" t="n">
        <v>-96775</v>
      </c>
    </row>
    <row r="17">
      <c r="A17" s="4" t="inlineStr">
        <is>
          <t>Balances, end of period</t>
        </is>
      </c>
      <c r="B17" s="6" t="n">
        <v>126236</v>
      </c>
      <c r="C17" s="6" t="n">
        <v>113162</v>
      </c>
    </row>
    <row r="18">
      <c r="A18" s="4" t="inlineStr">
        <is>
          <t>Changes in unrealized gains (losses) included in earnings related to balances still held at end of period</t>
        </is>
      </c>
      <c r="B18" s="6" t="n">
        <v>41310</v>
      </c>
      <c r="C18" s="6" t="n">
        <v>13842</v>
      </c>
    </row>
    <row r="19">
      <c r="A19" s="4" t="inlineStr">
        <is>
          <t>Level 3 | Recurring | RICs HFI</t>
        </is>
      </c>
      <c r="B19" s="4" t="inlineStr">
        <is>
          <t xml:space="preserve"> </t>
        </is>
      </c>
      <c r="C19" s="4" t="inlineStr">
        <is>
          <t xml:space="preserve"> </t>
        </is>
      </c>
    </row>
    <row r="20">
      <c r="A20" s="3" t="inlineStr">
        <is>
          <t>Fair Value, Net Derivative Asset (Liability) Measured on Recurring Basis, Unobservable Input Reconciliation [Roll Forward]</t>
        </is>
      </c>
      <c r="B20" s="4" t="inlineStr">
        <is>
          <t xml:space="preserve"> </t>
        </is>
      </c>
      <c r="C20" s="4" t="inlineStr">
        <is>
          <t xml:space="preserve"> </t>
        </is>
      </c>
    </row>
    <row r="21">
      <c r="A21" s="4" t="inlineStr">
        <is>
          <t>Balances, beginning of period</t>
        </is>
      </c>
      <c r="B21" s="6" t="n">
        <v>33529</v>
      </c>
      <c r="C21" s="6" t="n">
        <v>50391</v>
      </c>
    </row>
    <row r="22">
      <c r="A22" s="4" t="inlineStr">
        <is>
          <t>Losses in OCI</t>
        </is>
      </c>
      <c r="B22" s="6" t="n">
        <v>0</v>
      </c>
      <c r="C22" s="6" t="n">
        <v>0</v>
      </c>
    </row>
    <row r="23">
      <c r="A23" s="4" t="inlineStr">
        <is>
          <t>Gains/(losses) in earnings</t>
        </is>
      </c>
      <c r="B23" s="6" t="n">
        <v>0</v>
      </c>
      <c r="C23" s="6" t="n">
        <v>0</v>
      </c>
    </row>
    <row r="24">
      <c r="A24" s="4" t="inlineStr">
        <is>
          <t>Additions/Issuances</t>
        </is>
      </c>
      <c r="B24" s="6" t="n">
        <v>47</v>
      </c>
      <c r="C24" s="6" t="n">
        <v>1171</v>
      </c>
    </row>
    <row r="25">
      <c r="A25" s="4" t="inlineStr">
        <is>
          <t>Transfer from Level 2</t>
        </is>
      </c>
      <c r="B25" s="6" t="n">
        <v>0</v>
      </c>
      <c r="C25" s="6" t="n">
        <v>3774</v>
      </c>
    </row>
    <row r="26">
      <c r="A26" s="4" t="inlineStr">
        <is>
          <t>Settlements</t>
        </is>
      </c>
      <c r="B26" s="6" t="n">
        <v>-12652</v>
      </c>
      <c r="C26" s="6" t="n">
        <v>-21807</v>
      </c>
    </row>
    <row r="27">
      <c r="A27" s="4" t="inlineStr">
        <is>
          <t>Balances, end of period</t>
        </is>
      </c>
      <c r="B27" s="6" t="n">
        <v>20924</v>
      </c>
      <c r="C27" s="6" t="n">
        <v>33529</v>
      </c>
    </row>
    <row r="28">
      <c r="A28" s="4" t="inlineStr">
        <is>
          <t>Changes in unrealized gains (losses) included in earnings related to balances still held at end of period</t>
        </is>
      </c>
      <c r="B28" s="6" t="n">
        <v>0</v>
      </c>
      <c r="C28" s="6" t="n">
        <v>0</v>
      </c>
    </row>
    <row r="29">
      <c r="A29" s="4" t="inlineStr">
        <is>
          <t>Level 3 | Recurring | MSRs</t>
        </is>
      </c>
      <c r="B29" s="4" t="inlineStr">
        <is>
          <t xml:space="preserve"> </t>
        </is>
      </c>
      <c r="C29" s="4" t="inlineStr">
        <is>
          <t xml:space="preserve"> </t>
        </is>
      </c>
    </row>
    <row r="30">
      <c r="A30" s="3" t="inlineStr">
        <is>
          <t>Fair Value, Net Derivative Asset (Liability) Measured on Recurring Basis, Unobservable Input Reconciliation [Roll Forward]</t>
        </is>
      </c>
      <c r="B30" s="4" t="inlineStr">
        <is>
          <t xml:space="preserve"> </t>
        </is>
      </c>
      <c r="C30" s="4" t="inlineStr">
        <is>
          <t xml:space="preserve"> </t>
        </is>
      </c>
    </row>
    <row r="31">
      <c r="A31" s="4" t="inlineStr">
        <is>
          <t>Balances, beginning of period</t>
        </is>
      </c>
      <c r="B31" s="6" t="n">
        <v>79107</v>
      </c>
      <c r="C31" s="6" t="n">
        <v>77545</v>
      </c>
    </row>
    <row r="32">
      <c r="A32" s="4" t="inlineStr">
        <is>
          <t>Losses in OCI</t>
        </is>
      </c>
      <c r="B32" s="6" t="n">
        <v>0</v>
      </c>
      <c r="C32" s="6" t="n">
        <v>0</v>
      </c>
    </row>
    <row r="33">
      <c r="A33" s="4" t="inlineStr">
        <is>
          <t>Gains/(losses) in earnings</t>
        </is>
      </c>
      <c r="B33" s="6" t="n">
        <v>41194</v>
      </c>
      <c r="C33" s="6" t="n">
        <v>12414</v>
      </c>
    </row>
    <row r="34">
      <c r="A34" s="4" t="inlineStr">
        <is>
          <t>Additions/Issuances</t>
        </is>
      </c>
      <c r="B34" s="6" t="n">
        <v>3383</v>
      </c>
      <c r="C34" s="6" t="n">
        <v>14116</v>
      </c>
    </row>
    <row r="35">
      <c r="A35" s="4" t="inlineStr">
        <is>
          <t>Transfer from Level 2</t>
        </is>
      </c>
      <c r="B35" s="6" t="n">
        <v>0</v>
      </c>
      <c r="C35" s="6" t="n">
        <v>0</v>
      </c>
    </row>
    <row r="36">
      <c r="A36" s="4" t="inlineStr">
        <is>
          <t>Settlements</t>
        </is>
      </c>
      <c r="B36" s="6" t="n">
        <v>-16301</v>
      </c>
      <c r="C36" s="6" t="n">
        <v>-24968</v>
      </c>
    </row>
    <row r="37">
      <c r="A37" s="4" t="inlineStr">
        <is>
          <t>Balances, end of period</t>
        </is>
      </c>
      <c r="B37" s="6" t="n">
        <v>107383</v>
      </c>
      <c r="C37" s="6" t="n">
        <v>79107</v>
      </c>
    </row>
    <row r="38">
      <c r="A38" s="4" t="inlineStr">
        <is>
          <t>Changes in unrealized gains (losses) included in earnings related to balances still held at end of period</t>
        </is>
      </c>
      <c r="B38" s="6" t="n">
        <v>41194</v>
      </c>
      <c r="C38" s="6" t="n">
        <v>12414</v>
      </c>
    </row>
    <row r="39">
      <c r="A39" s="4" t="inlineStr">
        <is>
          <t>Level 3 | Recurring | Derivatives, net</t>
        </is>
      </c>
      <c r="B39" s="4" t="inlineStr">
        <is>
          <t xml:space="preserve"> </t>
        </is>
      </c>
      <c r="C39" s="4" t="inlineStr">
        <is>
          <t xml:space="preserve"> </t>
        </is>
      </c>
    </row>
    <row r="40">
      <c r="A40" s="3" t="inlineStr">
        <is>
          <t>Fair Value, Assets, Unobservable Input Reconciliation [Roll Forward]</t>
        </is>
      </c>
      <c r="B40" s="4" t="inlineStr">
        <is>
          <t xml:space="preserve"> </t>
        </is>
      </c>
      <c r="C40" s="4" t="inlineStr">
        <is>
          <t xml:space="preserve"> </t>
        </is>
      </c>
    </row>
    <row r="41">
      <c r="A41" s="4" t="inlineStr">
        <is>
          <t>Balances, beginning of period</t>
        </is>
      </c>
      <c r="B41" s="6" t="n">
        <v>526</v>
      </c>
      <c r="C41" s="6" t="n">
        <v>9448</v>
      </c>
    </row>
    <row r="42">
      <c r="A42" s="4" t="inlineStr">
        <is>
          <t>Losses in OCI</t>
        </is>
      </c>
      <c r="B42" s="6" t="n">
        <v>0</v>
      </c>
      <c r="C42" s="6" t="n">
        <v>0</v>
      </c>
    </row>
    <row r="43">
      <c r="A43" s="4" t="inlineStr">
        <is>
          <t>Gains/(losses) in earnings</t>
        </is>
      </c>
      <c r="B43" s="6" t="n">
        <v>-2736</v>
      </c>
      <c r="C43" s="6" t="n">
        <v>-8922</v>
      </c>
    </row>
    <row r="44">
      <c r="A44" s="4" t="inlineStr">
        <is>
          <t>Additions/Issuances</t>
        </is>
      </c>
      <c r="B44" s="6" t="n">
        <v>0</v>
      </c>
      <c r="C44" s="6" t="n">
        <v>0</v>
      </c>
    </row>
    <row r="45">
      <c r="A45" s="4" t="inlineStr">
        <is>
          <t>Transfer from Level 2</t>
        </is>
      </c>
      <c r="B45" s="6" t="n">
        <v>0</v>
      </c>
      <c r="C45" s="6" t="n">
        <v>0</v>
      </c>
    </row>
    <row r="46">
      <c r="A46" s="4" t="inlineStr">
        <is>
          <t>Settlements</t>
        </is>
      </c>
      <c r="B46" s="6" t="n">
        <v>0</v>
      </c>
      <c r="C46" s="6" t="n">
        <v>0</v>
      </c>
    </row>
    <row r="47">
      <c r="A47" s="4" t="inlineStr">
        <is>
          <t>Balances, end of period</t>
        </is>
      </c>
      <c r="B47" s="6" t="n">
        <v>-2210</v>
      </c>
      <c r="C47" s="6" t="n">
        <v>526</v>
      </c>
    </row>
    <row r="48">
      <c r="A48" s="3" t="inlineStr">
        <is>
          <t>Fair Value, Net Derivative Asset (Liability) Measured on Recurring Basis, Unobservable Input Reconciliation [Roll Forward]</t>
        </is>
      </c>
      <c r="B48" s="4" t="inlineStr">
        <is>
          <t xml:space="preserve"> </t>
        </is>
      </c>
      <c r="C48" s="4" t="inlineStr">
        <is>
          <t xml:space="preserve"> </t>
        </is>
      </c>
    </row>
    <row r="49">
      <c r="A49" s="4" t="inlineStr">
        <is>
          <t>Changes in unrealized gains (losses) included in earnings related to balances still held at end of period</t>
        </is>
      </c>
      <c r="B49" s="6" t="n">
        <v>116</v>
      </c>
      <c r="C49" s="6" t="n">
        <v>1428</v>
      </c>
    </row>
    <row r="50">
      <c r="A50" s="4" t="inlineStr">
        <is>
          <t>Level 3 | Recurring | Other</t>
        </is>
      </c>
      <c r="B50" s="4" t="inlineStr">
        <is>
          <t xml:space="preserve"> </t>
        </is>
      </c>
      <c r="C50" s="4" t="inlineStr">
        <is>
          <t xml:space="preserve"> </t>
        </is>
      </c>
    </row>
    <row r="51">
      <c r="A51" s="3" t="inlineStr">
        <is>
          <t>Fair Value, Net Derivative Asset (Liability) Measured on Recurring Basis, Unobservable Input Reconciliation [Roll Forward]</t>
        </is>
      </c>
      <c r="B51" s="4" t="inlineStr">
        <is>
          <t xml:space="preserve"> </t>
        </is>
      </c>
      <c r="C51" s="4" t="inlineStr">
        <is>
          <t xml:space="preserve"> </t>
        </is>
      </c>
    </row>
    <row r="52">
      <c r="A52" s="4" t="inlineStr">
        <is>
          <t>Balances, beginning of period</t>
        </is>
      </c>
      <c r="B52" s="6" t="n">
        <v>0</v>
      </c>
      <c r="C52" s="4" t="inlineStr">
        <is>
          <t xml:space="preserve"> </t>
        </is>
      </c>
    </row>
    <row r="53">
      <c r="A53" s="4" t="inlineStr">
        <is>
          <t>Losses in OCI</t>
        </is>
      </c>
      <c r="B53" s="6" t="n">
        <v>0</v>
      </c>
      <c r="C53" s="4" t="inlineStr">
        <is>
          <t xml:space="preserve"> </t>
        </is>
      </c>
    </row>
    <row r="54">
      <c r="A54" s="4" t="inlineStr">
        <is>
          <t>Gains/(losses) in earnings</t>
        </is>
      </c>
      <c r="B54" s="6" t="n">
        <v>0</v>
      </c>
      <c r="C54" s="4" t="inlineStr">
        <is>
          <t xml:space="preserve"> </t>
        </is>
      </c>
    </row>
    <row r="55">
      <c r="A55" s="4" t="inlineStr">
        <is>
          <t>Additions/Issuances</t>
        </is>
      </c>
      <c r="B55" s="6" t="n">
        <v>303</v>
      </c>
      <c r="C55" s="4" t="inlineStr">
        <is>
          <t xml:space="preserve"> </t>
        </is>
      </c>
    </row>
    <row r="56">
      <c r="A56" s="4" t="inlineStr">
        <is>
          <t>Transfer from Level 2</t>
        </is>
      </c>
      <c r="B56" s="6" t="n">
        <v>0</v>
      </c>
      <c r="C56" s="4" t="inlineStr">
        <is>
          <t xml:space="preserve"> </t>
        </is>
      </c>
    </row>
    <row r="57">
      <c r="A57" s="4" t="inlineStr">
        <is>
          <t>Settlements</t>
        </is>
      </c>
      <c r="B57" s="6" t="n">
        <v>-164</v>
      </c>
      <c r="C57" s="4" t="inlineStr">
        <is>
          <t xml:space="preserve"> </t>
        </is>
      </c>
    </row>
    <row r="58">
      <c r="A58" s="4" t="inlineStr">
        <is>
          <t>Balances, end of period</t>
        </is>
      </c>
      <c r="B58" s="6" t="n">
        <v>139</v>
      </c>
      <c r="C58" s="6" t="n">
        <v>0</v>
      </c>
    </row>
    <row r="59">
      <c r="A59" s="4" t="inlineStr">
        <is>
          <t>Changes in unrealized gains (losses) included in earnings related to balances still held at end of period</t>
        </is>
      </c>
      <c r="B59" s="6" t="n">
        <v>0</v>
      </c>
      <c r="C59" s="4" t="inlineStr">
        <is>
          <t xml:space="preserve"> </t>
        </is>
      </c>
    </row>
    <row r="60">
      <c r="A60" s="4" t="inlineStr">
        <is>
          <t>Level 3 | Recurring | Investments AFS</t>
        </is>
      </c>
      <c r="B60" s="4" t="inlineStr">
        <is>
          <t xml:space="preserve"> </t>
        </is>
      </c>
      <c r="C60" s="4" t="inlineStr">
        <is>
          <t xml:space="preserve"> </t>
        </is>
      </c>
    </row>
    <row r="61">
      <c r="A61" s="3" t="inlineStr">
        <is>
          <t>Fair Value, Net Derivative Asset (Liability) Measured on Recurring Basis, Unobservable Input Reconciliation [Roll Forward]</t>
        </is>
      </c>
      <c r="B61" s="4" t="inlineStr">
        <is>
          <t xml:space="preserve"> </t>
        </is>
      </c>
      <c r="C61" s="4" t="inlineStr">
        <is>
          <t xml:space="preserve"> </t>
        </is>
      </c>
    </row>
    <row r="62">
      <c r="A62" s="4" t="inlineStr">
        <is>
          <t>Balances, beginning of period</t>
        </is>
      </c>
      <c r="B62" s="5" t="n">
        <v>0</v>
      </c>
      <c r="C62" s="6" t="n">
        <v>50393</v>
      </c>
    </row>
    <row r="63">
      <c r="A63" s="4" t="inlineStr">
        <is>
          <t>Losses in OCI</t>
        </is>
      </c>
      <c r="B63" s="4" t="inlineStr">
        <is>
          <t xml:space="preserve"> </t>
        </is>
      </c>
      <c r="C63" s="6" t="n">
        <v>-393</v>
      </c>
    </row>
    <row r="64">
      <c r="A64" s="4" t="inlineStr">
        <is>
          <t>Gains/(losses) in earnings</t>
        </is>
      </c>
      <c r="B64" s="4" t="inlineStr">
        <is>
          <t xml:space="preserve"> </t>
        </is>
      </c>
      <c r="C64" s="6" t="n">
        <v>0</v>
      </c>
    </row>
    <row r="65">
      <c r="A65" s="4" t="inlineStr">
        <is>
          <t>Additions/Issuances</t>
        </is>
      </c>
      <c r="B65" s="4" t="inlineStr">
        <is>
          <t xml:space="preserve"> </t>
        </is>
      </c>
      <c r="C65" s="6" t="n">
        <v>0</v>
      </c>
    </row>
    <row r="66">
      <c r="A66" s="4" t="inlineStr">
        <is>
          <t>Transfer from Level 2</t>
        </is>
      </c>
      <c r="B66" s="4" t="inlineStr">
        <is>
          <t xml:space="preserve"> </t>
        </is>
      </c>
      <c r="C66" s="6" t="n">
        <v>0</v>
      </c>
    </row>
    <row r="67">
      <c r="A67" s="4" t="inlineStr">
        <is>
          <t>Settlements</t>
        </is>
      </c>
      <c r="B67" s="4" t="inlineStr">
        <is>
          <t xml:space="preserve"> </t>
        </is>
      </c>
      <c r="C67" s="6" t="n">
        <v>-50000</v>
      </c>
    </row>
    <row r="68">
      <c r="A68" s="4" t="inlineStr">
        <is>
          <t>Balances, end of period</t>
        </is>
      </c>
      <c r="B68" s="4" t="inlineStr">
        <is>
          <t xml:space="preserve"> </t>
        </is>
      </c>
      <c r="C68" s="6" t="n">
        <v>0</v>
      </c>
    </row>
    <row r="69">
      <c r="A69" s="4" t="inlineStr">
        <is>
          <t>Changes in unrealized gains (losses) included in earnings related to balances still held at end of period</t>
        </is>
      </c>
      <c r="B69" s="4" t="inlineStr">
        <is>
          <t xml:space="preserve"> </t>
        </is>
      </c>
      <c r="C69" s="5"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Non-recurring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commercial LHFI</t>
        </is>
      </c>
      <c r="B3" s="5" t="n">
        <v>20900000</v>
      </c>
      <c r="C3" s="5" t="n">
        <v>33500000</v>
      </c>
    </row>
    <row r="4">
      <c r="A4" s="4" t="inlineStr">
        <is>
          <t>LHFS</t>
        </is>
      </c>
      <c r="B4" s="6" t="n">
        <v>549000</v>
      </c>
      <c r="C4" s="6" t="n">
        <v>166800000</v>
      </c>
    </row>
    <row r="5">
      <c r="A5" s="4" t="inlineStr">
        <is>
          <t>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closed assets</t>
        </is>
      </c>
      <c r="B7" s="6" t="n">
        <v>4108000</v>
      </c>
      <c r="C7" s="6" t="n">
        <v>1322000</v>
      </c>
    </row>
    <row r="8">
      <c r="A8" s="4" t="inlineStr">
        <is>
          <t>Vehicle inventory</t>
        </is>
      </c>
      <c r="B8" s="6" t="n">
        <v>246970000</v>
      </c>
      <c r="C8" s="6" t="n">
        <v>271396000</v>
      </c>
    </row>
    <row r="9">
      <c r="A9" s="4" t="inlineStr">
        <is>
          <t>LHFS</t>
        </is>
      </c>
      <c r="B9" s="6" t="n">
        <v>99006000</v>
      </c>
      <c r="C9" s="6" t="n">
        <v>88212000</v>
      </c>
    </row>
    <row r="10">
      <c r="A10" s="4" t="inlineStr">
        <is>
          <t>Goodwill</t>
        </is>
      </c>
      <c r="B10" s="6" t="n">
        <v>2767732000</v>
      </c>
      <c r="C10" s="6" t="n">
        <v>2596161000</v>
      </c>
    </row>
    <row r="11">
      <c r="A11" s="4" t="inlineStr">
        <is>
          <t>Nonrecurring | Impaired commercial LHF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commercial LHFI</t>
        </is>
      </c>
      <c r="B13" s="6" t="n">
        <v>84927000</v>
      </c>
      <c r="C13" s="6" t="n">
        <v>17794000</v>
      </c>
    </row>
    <row r="14">
      <c r="A14" s="4" t="inlineStr">
        <is>
          <t>Nonrecurring | Auto loans impaired due to bankruptc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ed commercial LHFI</t>
        </is>
      </c>
      <c r="B16" s="6" t="n">
        <v>212866000</v>
      </c>
      <c r="C16" s="6" t="n">
        <v>202448000</v>
      </c>
    </row>
    <row r="17">
      <c r="A17" s="4" t="inlineStr">
        <is>
          <t>Nonrecurr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oreclosed assets</t>
        </is>
      </c>
      <c r="B19" s="6" t="n">
        <v>0</v>
      </c>
      <c r="C19" s="6" t="n">
        <v>0</v>
      </c>
    </row>
    <row r="20">
      <c r="A20" s="4" t="inlineStr">
        <is>
          <t>Vehicle inventory</t>
        </is>
      </c>
      <c r="B20" s="6" t="n">
        <v>0</v>
      </c>
      <c r="C20" s="6" t="n">
        <v>0</v>
      </c>
    </row>
    <row r="21">
      <c r="A21" s="4" t="inlineStr">
        <is>
          <t>LHFS</t>
        </is>
      </c>
      <c r="B21" s="6" t="n">
        <v>0</v>
      </c>
      <c r="C21" s="6" t="n">
        <v>0</v>
      </c>
    </row>
    <row r="22">
      <c r="A22" s="4" t="inlineStr">
        <is>
          <t>Goodwill</t>
        </is>
      </c>
      <c r="B22" s="6" t="n">
        <v>0</v>
      </c>
      <c r="C22" s="6" t="n">
        <v>0</v>
      </c>
    </row>
    <row r="23">
      <c r="A23" s="4" t="inlineStr">
        <is>
          <t>Nonrecurring | Level 1 | Impaired commercial LHFI</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mpaired commercial LHFI</t>
        </is>
      </c>
      <c r="B25" s="6" t="n">
        <v>0</v>
      </c>
      <c r="C25" s="6" t="n">
        <v>0</v>
      </c>
    </row>
    <row r="26">
      <c r="A26" s="4" t="inlineStr">
        <is>
          <t>Nonrecurring | Level 1 | Auto loans impaired due to bankruptc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mpaired commercial LHFI</t>
        </is>
      </c>
      <c r="B28" s="6" t="n">
        <v>0</v>
      </c>
      <c r="C28" s="6" t="n">
        <v>0</v>
      </c>
    </row>
    <row r="29">
      <c r="A29" s="4" t="inlineStr">
        <is>
          <t>Nonrecurring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oreclosed assets</t>
        </is>
      </c>
      <c r="B31" s="6" t="n">
        <v>4108000</v>
      </c>
      <c r="C31" s="6" t="n">
        <v>1322000</v>
      </c>
    </row>
    <row r="32">
      <c r="A32" s="4" t="inlineStr">
        <is>
          <t>Vehicle inventory</t>
        </is>
      </c>
      <c r="B32" s="6" t="n">
        <v>246970000</v>
      </c>
      <c r="C32" s="6" t="n">
        <v>271396000</v>
      </c>
    </row>
    <row r="33">
      <c r="A33" s="4" t="inlineStr">
        <is>
          <t>LHFS</t>
        </is>
      </c>
      <c r="B33" s="6" t="n">
        <v>0</v>
      </c>
      <c r="C33" s="6" t="n">
        <v>0</v>
      </c>
    </row>
    <row r="34">
      <c r="A34" s="4" t="inlineStr">
        <is>
          <t>Goodwill</t>
        </is>
      </c>
      <c r="B34" s="6" t="n">
        <v>0</v>
      </c>
      <c r="C34" s="6" t="n">
        <v>0</v>
      </c>
    </row>
    <row r="35">
      <c r="A35" s="4" t="inlineStr">
        <is>
          <t>Nonrecurring | Level 2 | Impaired commercial LHFI</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mpaired commercial LHFI</t>
        </is>
      </c>
      <c r="B37" s="6" t="n">
        <v>33133000</v>
      </c>
      <c r="C37" s="6" t="n">
        <v>17180000</v>
      </c>
    </row>
    <row r="38">
      <c r="A38" s="4" t="inlineStr">
        <is>
          <t>Nonrecurring | Level 2 | Auto loans impaired due to bankruptc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mpaired commercial LHFI</t>
        </is>
      </c>
      <c r="B40" s="6" t="n">
        <v>212866000</v>
      </c>
      <c r="C40" s="6" t="n">
        <v>202448000</v>
      </c>
    </row>
    <row r="41">
      <c r="A41" s="4" t="inlineStr">
        <is>
          <t>Nonrecurring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oreclosed assets</t>
        </is>
      </c>
      <c r="B43" s="6" t="n">
        <v>0</v>
      </c>
      <c r="C43" s="6" t="n">
        <v>0</v>
      </c>
    </row>
    <row r="44">
      <c r="A44" s="4" t="inlineStr">
        <is>
          <t>Vehicle inventory</t>
        </is>
      </c>
      <c r="B44" s="6" t="n">
        <v>0</v>
      </c>
      <c r="C44" s="6" t="n">
        <v>0</v>
      </c>
    </row>
    <row r="45">
      <c r="A45" s="4" t="inlineStr">
        <is>
          <t>LHFS</t>
        </is>
      </c>
      <c r="B45" s="6" t="n">
        <v>99006000</v>
      </c>
      <c r="C45" s="6" t="n">
        <v>88212000</v>
      </c>
    </row>
    <row r="46">
      <c r="A46" s="4" t="inlineStr">
        <is>
          <t>Goodwill</t>
        </is>
      </c>
      <c r="B46" s="6" t="n">
        <v>2767732000</v>
      </c>
      <c r="C46" s="6" t="n">
        <v>2596161000</v>
      </c>
    </row>
    <row r="47">
      <c r="A47" s="4" t="inlineStr">
        <is>
          <t>Nonrecurring | Level 3 | Impaired commercial LHFI</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mpaired commercial LHFI</t>
        </is>
      </c>
      <c r="B49" s="6" t="n">
        <v>51794000</v>
      </c>
      <c r="C49" s="6" t="n">
        <v>614000</v>
      </c>
    </row>
    <row r="50">
      <c r="A50" s="4" t="inlineStr">
        <is>
          <t>Nonrecurring | Level 3 | Auto loans impaired due to bankruptc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mpaired commercial LHFI</t>
        </is>
      </c>
      <c r="B52" s="5" t="n">
        <v>0</v>
      </c>
      <c r="C52"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Fair Value Adjustments (Details) - Nonrecurring - USD ($) $ in Thousands</t>
        </is>
      </c>
      <c r="B1" s="2" t="inlineStr">
        <is>
          <t>12 Months Ended</t>
        </is>
      </c>
    </row>
    <row r="2">
      <c r="B2" s="2" t="inlineStr">
        <is>
          <t>Dec. 31, 2022</t>
        </is>
      </c>
      <c r="C2" s="2" t="inlineStr">
        <is>
          <t>Dec. 31, 2021</t>
        </is>
      </c>
      <c r="D2" s="2" t="inlineStr">
        <is>
          <t>Dec. 31, 2020</t>
        </is>
      </c>
    </row>
    <row r="3">
      <c r="A3" s="4" t="inlineStr">
        <is>
          <t>Impaired LHFI | Credit loss expense/benefit</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Fair value adjustment</t>
        </is>
      </c>
      <c r="B5" s="5" t="n">
        <v>8039</v>
      </c>
      <c r="C5" s="5" t="n">
        <v>-8807</v>
      </c>
      <c r="D5" s="5" t="n">
        <v>1127</v>
      </c>
    </row>
    <row r="6">
      <c r="A6" s="4" t="inlineStr">
        <is>
          <t>Foreclosed assets | Miscellaneous income, net</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Fair value adjustment</t>
        </is>
      </c>
      <c r="B8" s="6" t="n">
        <v>-78</v>
      </c>
      <c r="C8" s="6" t="n">
        <v>-368</v>
      </c>
      <c r="D8" s="6" t="n">
        <v>-4980</v>
      </c>
    </row>
    <row r="9">
      <c r="A9" s="4" t="inlineStr">
        <is>
          <t>LHFS | Credit loss expense/benefit</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air value adjustment</t>
        </is>
      </c>
      <c r="B11" s="6" t="n">
        <v>-77</v>
      </c>
      <c r="C11" s="6" t="n">
        <v>0</v>
      </c>
      <c r="D11" s="6" t="n">
        <v>-1607</v>
      </c>
    </row>
    <row r="12">
      <c r="A12" s="4" t="inlineStr">
        <is>
          <t>LHFS | Miscellaneous income, net</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Fair value adjustment</t>
        </is>
      </c>
      <c r="B14" s="6" t="n">
        <v>-9759</v>
      </c>
      <c r="C14" s="6" t="n">
        <v>0</v>
      </c>
      <c r="D14" s="6" t="n">
        <v>-509223</v>
      </c>
    </row>
    <row r="15">
      <c r="A15" s="4" t="inlineStr">
        <is>
          <t>Auto loans impaired due to bankruptcy | Credit loss expense/benefit</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Fair value adjustment</t>
        </is>
      </c>
      <c r="B17" s="6" t="n">
        <v>-4677</v>
      </c>
      <c r="C17" s="6" t="n">
        <v>0</v>
      </c>
      <c r="D17" s="6" t="n">
        <v>0</v>
      </c>
    </row>
    <row r="18">
      <c r="A18" s="4" t="inlineStr">
        <is>
          <t>Goodwill impairment | Impairment of goodwill</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Fair value adjustment</t>
        </is>
      </c>
      <c r="B20" s="6" t="n">
        <v>0</v>
      </c>
      <c r="C20" s="6" t="n">
        <v>0</v>
      </c>
      <c r="D20" s="6" t="n">
        <v>-1848228</v>
      </c>
    </row>
    <row r="21">
      <c r="A21" s="4" t="inlineStr">
        <is>
          <t>Mortgage servicing | Miscellaneous income, net</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Fair value adjustment</t>
        </is>
      </c>
      <c r="B23" s="5" t="n">
        <v>0</v>
      </c>
      <c r="C23" s="5" t="n">
        <v>0</v>
      </c>
      <c r="D23" s="5" t="n">
        <v>-13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FAIR VALUE - Quantitative Information (Details) $ in Thousands</t>
        </is>
      </c>
      <c r="B1" s="2" t="inlineStr">
        <is>
          <t>Dec. 31, 2022 USD ($)</t>
        </is>
      </c>
      <c r="C1" s="2" t="inlineStr">
        <is>
          <t>Dec. 31, 2021 USD ($)</t>
        </is>
      </c>
    </row>
    <row r="2">
      <c r="A2" s="3" t="inlineStr">
        <is>
          <t>Financial Assets:</t>
        </is>
      </c>
      <c r="B2" s="4" t="inlineStr">
        <is>
          <t xml:space="preserve"> </t>
        </is>
      </c>
      <c r="C2" s="4" t="inlineStr">
        <is>
          <t xml:space="preserve"> </t>
        </is>
      </c>
    </row>
    <row r="3">
      <c r="A3" s="4" t="inlineStr">
        <is>
          <t>MSRs</t>
        </is>
      </c>
      <c r="B3" s="5" t="n">
        <v>107383</v>
      </c>
      <c r="C3" s="5" t="n">
        <v>79107</v>
      </c>
    </row>
    <row r="4">
      <c r="A4" s="4" t="inlineStr">
        <is>
          <t>Level 3 | Mortgage servic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SRs</t>
        </is>
      </c>
      <c r="B6" s="5" t="n">
        <v>107383</v>
      </c>
      <c r="C6" s="5" t="n">
        <v>79107</v>
      </c>
    </row>
    <row r="7">
      <c r="A7" s="4" t="inlineStr">
        <is>
          <t>Level 3 | Mortgage servicing | Discount rat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Unobservable inputs (as a percent)</t>
        </is>
      </c>
      <c r="B9" s="13" t="n">
        <v>0.0954</v>
      </c>
      <c r="C9" s="13" t="n">
        <v>0.0935</v>
      </c>
    </row>
    <row r="10">
      <c r="A10" s="4" t="inlineStr">
        <is>
          <t>Level 3 | Mortgage servicing | Minimum | CP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Unobservable inputs (as a percent)</t>
        </is>
      </c>
      <c r="B12" s="6" t="n">
        <v>0</v>
      </c>
      <c r="C12" s="13" t="n">
        <v>0.0742</v>
      </c>
    </row>
    <row r="13">
      <c r="A13" s="4" t="inlineStr">
        <is>
          <t>Level 3 | Mortgage servicing | Maximum | CP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Unobservable inputs (as a percent)</t>
        </is>
      </c>
      <c r="B15" s="6" t="n">
        <v>1</v>
      </c>
      <c r="C15" s="13" t="n">
        <v>0.8270999999999999</v>
      </c>
    </row>
    <row r="16">
      <c r="A16" s="4" t="inlineStr">
        <is>
          <t>Level 3 | Mortgage servicing | Weighted Average | CP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Unobservable inputs (as a percent)</t>
        </is>
      </c>
      <c r="B18" s="13" t="n">
        <v>0.0756</v>
      </c>
      <c r="C18" s="13" t="n">
        <v>0.128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 xml:space="preserve">LOANS AND ALLOWANCE FOR CREDIT LOSSES Overall The Company's LHFI are generally reported at their outstanding principal balances net of any cumulative charge-offs, unamortized deferred fees and costs and unamortized premiums or discounts. Certain LHFI are accounted for at fair value under the FVO. Certain loans are pledged as collateral for borrowings, securitizations, or SPEs. These loans totaled $50.0 billion at December 31, 2022 and $43.2 billion at December 31, 2021. Loans that the Company intends to sell are classified as LHFS. The LHFS portfolio balance at December 31, 2022 was $99.6 million, compared to $255.0 million at December 31, 2021. For a discussion on the valuation of LHFS at fair value, see Note 15 to these Consolidated Financial Statements. Interest on loans is credited to income as it is earned. Loan origination fees and certain direct loan origination costs are deferred and recognized as adjustments to interest income in the Consolidated Statements of Operations generally over the contractual life of the loan utilizing the interest method. Loan origination costs and fees and premiums and discounts on RICs are deferred and recognized in interest income over their estimated lives using estimated prepayment speeds, which are updated on a monthly basis. At December 31, 2022 and December 31, 2021, accrued interest receivable on the Company's loans was $566.8 million and $453.0 million, respectively. Purchased receivables During the year ended December 31, 2022, the Company approved and completed purchases of performing personal unsecured loans with a UPB of approximately $720.0 million. Loan and Lease Portfolio Composition The following presents the composition of loans and leases HFI by portfolio and by rate type as of the dates indicated: December 31, 2022 December 31, 2021 (dollars in thousands) Amount Percent Amount Percent Commercial LHFI: CRE loans $ 7,971,299 8.2 % $ 7,227,003 7.8 % C&amp;I loans 14,811,074 15.2 % 14,710,864 16.0 % Multifamily loans 9,629,423 9.9 % 7,547,382 8.2 % Other commercial (2)(4) 7,982,107 8.2 % 8,170,031 8.9 % Total commercial LHFI 40,393,903 41.5 % 37,655,280 40.9 % Consumer loans secured by real estate: Residential mortgages 5,202,862 5.3 % 5,598,560 6.1 % Home equity loans and lines of credit 3,002,804 3.1 % 3,487,234 3.8 % Total consumer loans secured by real estate 8,205,666 8.4 % 9,085,794 9.9 % Consumer loans not secured by real estate: RICs and auto loans 44,577,186 45.8 % 43,183,098 46.9 % Personal unsecured loans 4,068,848 4.2 % 2,009,654 2.2 % Other consumer (3) 92,726 0.1 % 141,986 0.1 % Total consumer loans 56,944,426 58.5 % 54,420,532 59.1 % Total LHFI (1) $ 97,338,329 100.0 % $ 92,075,812 100.0 % Total LHFI: Fixed rate $ 67,693,444 69.5 % $ 64,774,941 70.3 % Variable rate 29,644,885 30.5 % 27,300,871 29.7 % Total LHFI (1) $ 97,338,329 100.0 % $ 92,075,812 100.0 % (1) Total LHFI includes unamortized deferred loan fees, net of deferred origination costs; unamortized purchase premiums, net of discounts; unamortized participation fees; accretable subvention; as well as purchase accounting adjustments. These items resulted in a net adjustment to the loan balances of $286.7 million and $380.6 million as of December 31, 2022 and December 31, 2021, respectively. (2) Other commercial includes CEVF leveraged leases and loans. (3) Other consumer primarily includes RV and marine loans. (4) Includes loans with a carrying value of $0.0 million and $128.8 million as of December 31, 2022 and December 31, 2021, respectively, for which a fair value hedge is recorded resulting in a fair value adjustment of $0.0 million and $1.3 million as of December 31, 2022 and December 31, 2021 respectively. NOTE 3. LOANS AND ALLOWANCE FOR CREDIT LOSSES (continued) Portfolio segments and classes The Company discloses information about the credit quality of its financing receivables at disaggregated levels, specifically defined as “portfolio segments” and “classes,” based on management’s systematic methodology for determining the ACL. The Company utilizes similar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CRE line of business includes C&amp;I owner-occupied real estate and specialized lending for investment real estate. C&amp;I includes non-real estate-related commercial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portfolio. The Company's portfolio classes are substantially the same as its financial statement categorization of loans for consumer loan populations. “Residential mortgages” includes mortgages on residential property, including single family and 1-4 family units. "Home equity loans and lines of credit" include all organic home equity contracts and purchased home equity portfolios. "RICs and auto loans" includes the Company's direct automobile loan portfolios, but excludes RV and marine RICs. "Personal unsecured loans" includes personal revolving loans and credit cards. “Other consumer” includes an acquired portfolio of marine RICs and RV contracts. ACL Rollforward by Portfolio Segment The ACL is comprised of the ALLL and the reserve for unfunded lending commitments. The activity in the ACL by portfolio segment was as follows for the periods indicated: Year Ended December 31, 2022 (in thousands) Commercial Consumer Total ALLL, beginning of period $ 567,310 $ 5,894,100 $ 6,461,410 Credit loss expense / (benefit) 71,375 1,965,954 2,037,329 Charge-offs (133,104) (4,041,349) (4,174,453) Recoveries 56,635 2,399,078 2,455,713 Charge-offs, net of recoveries (76,469) (1,642,271) (1,718,740) ALLL, end of period $ 562,216 $ 6,217,783 $ 6,779,999 Reserve for unfunded lending commitments, beginning of period $ 91,191 $ 12,903 $ 104,094 Credit loss expense / (benefit) on unfunded lending commitments (13,482) (5,030) (18,512) Reserve for unfunded lending commitments, end of period 77,709 7,873 85,582 Total ACL, end of period $ 639,925 $ 6,225,656 $ 6,865,581 Year Ended December 31, 2021 (in thousands) Commercial Consumer Total ALLL, beginning of period $ 752,196 $ 6,586,297 $ 7,338,493 Credit loss expense / (benefit) (115,937) (49,051) (164,988) Charge-offs (142,630) (2,868,769) (3,011,399) Recoveries 73,681 2,225,623 2,299,304 Charge-offs, net of recoveries (68,949) (643,146) (712,095) ALLL, end of period $ 567,310 $ 5,894,100 $ 6,461,410 Reserve for unfunded lending commitments, beginning of period $ 119,129 $ 27,326 $ 146,455 Credit loss expense / (benefit) on unfunded lending commitments (27,938) (14,423) (42,361) Reserve for unfunded lending commitments, end of period 91,191 12,903 104,094 Total ACL, end of period $ 658,501 $ 5,907,003 $ 6,565,504 NOTE 3. LOANS AND ALLOWANCE FOR CREDIT LOSSES (continued) Year Ended December 31, 2020 (in thousands) Commercial Consumer Unallocated Total ALLL, beginning of period $ 399,829 $ 3,199,612 $ 46,748 $ 3,646,189 Day 1: Adjustment to allowance for adoption of ASU 2016-13 198,919 2,383,711 (46,748) 2,535,882 Credit loss expense on loans 298,780 2,525,185 — 2,823,965 Charge-offs (180,726) (3,589,539) — (3,770,265) Recoveries 35,394 2,067,328 — 2,102,722 Charge-offs, net of recoveries (145,332) (1,522,211) — (1,667,543) ALLL, end of period $ 752,196 $ 6,586,297 $ — $ 7,338,493 Reserve for unfunded lending commitments, beginning of period $ 85,934 $ 5,892 $ — $ 91,826 Day 1: Adjustment to allowance for adoption of ASU 2016-13 10,081 330 — 10,411 Credit loss expense / (benefit) on unfunded lending commitments 23,114 21,104 — 44,218 Reserve for unfunded lending commitments, end of period 119,129 27,326 — 146,455 Total ACL end of period $ 871,325 $ 6,613,623 $ — $ 7,484,948 The credit risk in the Company’s loan portfolios is driven by credit and collateral quality, and is affected by borrower-specific and economy-wide factors. In general, there is an inverse relationship between the credit quality of loans and projections of impairment losses so that loans with better credit quality require a lower expected loss reserve. The Company manages this risk through its underwriting, pricing strategies, credit policy standards, and servicing guidelines and practices, as well as the application of geographic and other concentration limits. The Company estimates CECL based on prospective information as well as account-level models based on historical data. Unemployment, HPI, CRE price index and used vehicle index growth rates, along with loan level characteristics, are the key inputs used in the models for prediction of the likelihood that the borrower will default in the forecasted period (the PD) and the loss in the event of default (the LGD). GDP is also a key input used in the models for the prediction of the likelihood that a borrower will default. The Company has determined the reasonable and supportable period to be three years, at which time the economic forecasts generally tend to revert to historical averages. The Company also utilizes qualitative adjustments to capture any additional risks that may not be captured in either the economic forecasts or in the historical data, including consideration of several factors such as the interpretation of economic trends and uncertainties, changes in the nature and volume of loan portfolios, trends in delinquency and collateral values, and concentration risk. The Company generally uses a third-party vendor's consensus baseline macroeconomic scenario for the quantitative estimate and additional positive and negative macroeconomic scenarios to make qualitative adjustments for macroeconomic uncertainty and considers adjustments to macroeconomic inputs and outputs based on market volatility. The baseline scenario was based on the latest consensus forecasts available which showed a deterioration in key variables in the fourth quarter of 2022, including an expected increase in unemployment rates (which is a key driver to losses) and a decline in the GDP growth rate. The unemployment rate and used vehicle price index, which is a measure of wholesale used car price trends, are considered the most significant variables. Using the weighted-average of a range of economic forecast scenarios, we estimated at December 31, 2022 that the unemployment rate is expected to be approximately 5.13% at the end of 2023, as the labor market is expected to contract due to the risk of recession. In comparison, at December 31, 2021, management previously estimated the unemployment rate using the weighted-average of our economic forecast scenarios to be 4.27% at the end of 2023. Additionally, the weighted used vehicle index, where a higher number corresponds to a higher used car price at auction, is estimated at December 31, 2022 to be approximately 183 at the end of 2023 compared to our estimate at December 31, 2021 of approximately 185 at the end of 2023. While the economy has seen significant recovery in 2022, there is still considerable uncertainty regarding overall lifetime loss estimates due to inflation and rising interest rates, which are slowing the economy. The Company's ACL was $6.9 billion at December 31, 2022, including an increase of $318.6 million from December 31, 2021 in the ALLL. The increase in the ACL was primarily driven by a deterioration in the macroeconomic outlook and higher loan volume in the RIC and personal unsecured lending portfolios. The ACL for the consumer segment increased $318.7 million, offset by a decrease of $18.6 million in the ACL for the commercial segment. NOTE 3. LOANS AND ALLOWANCE FOR CREDIT LOSSES (continued) Non-accrual loans by Class of Financing Receivable The amortized cost basis of financing receivables that are either non-accrual with related expected credit loss or non-accrual without related expected credit loss disaggregated by class of financing receivables and other non-performing assets is as follows at the dates indicated: Non-accrual loans as of: (1) Non-accrual loans with no allowance (in thousands) December 31, 2022 December 31, 2021 December 31, 2022 December 31, 2021 Non-accrual loans: Commercial: CRE $ 62,093 $ 31,752 $ 19,694 $ 24,112 C&amp;I 94,299 69,754 11,257 35,965 Multifamily 18,476 103,299 18,214 103,138 Other commercial 5,180 9,036 674 5,472 Total commercial loans 180,048 213,841 49,839 168,687 Consumer: Residential mortgages 75,666 123,548 30,337 71,463 Home equity loans and lines of credit 82,664 88,310 37,755 39,693 RICs and auto loans 1,986,748 1,467,928 179,319 202,193 Personal unsecured loans 10,397 2,892 — — Other consumer 5,332 1,047 129 16 Total consumer loans 2,160,807 1,683,725 247,540 313,365 Total non-accrual loans 2,340,855 1,897,566 297,379 482,052 OREO 4,437 3,724 — — Repossessed vehicles 229,531 247,757 — — Foreclosed and other repossessed assets 1,128 294 — — Total OREO and other repossessed assets 235,096 251,775 — — Total non-performing assets $ 2,575,951 $ 2,149,341 $ 297,379 $ 482,052 (1) Interest income recognized on nonaccrual loans was $165.0 million and $106.9 million for the year ended December 31, 2022 and December 31, 2021, respectively. NOTE 3. LOANS AND ALLOWANCE FOR CREDIT LOSSES (continued) Age Analysis of Past Due Loans The Company generally considers an account delinquent when an obligor fails to pay substantially all (defined as 90%) of the scheduled payment by the due date. When an account is deferred, the loan is returned to accrual status during the deferral period and accrued interest related to the loan is evaluated for collectability. The amortized cost of past due loans and accruing loans 90 days or greater past due disaggregated by class of financing receivables is summarized as follows at the dates indicated: As of: December 31, 2022 (in thousands) 30-89 90 Total Current Total Amortized Cost Commercial: CRE (2) $ 6,971 $ 3,972 $ 10,943 $ 7,971,986 $ 7,982,929 $ — C&amp;I (1) 48,763 21,884 70,647 14,827,803 14,898,450 — Multifamily 21,423 — 21,423 9,608,000 9,629,423 — Other commercial 34,071 2,506 36,577 7,945,530 7,982,107 — Consumer: Residential mortgages (3) 76,167 68,237 144,404 5,059,007 5,203,411 — Home equity loans and lines of credit 37,192 64,107 101,299 2,901,505 3,002,804 — RICs and auto loans 4,581,952 345,316 4,927,268 39,649,918 44,577,186 — Personal unsecured loans 42,691 18,620 61,311 4,007,537 4,068,848 3,719 Other consumer 3,752 386 4,138 88,588 92,726 — Total $ 4,852,982 $ 525,028 $ 5,378,010 $ 92,059,874 $ 97,437,884 $ 3,719 (1) C&amp;I loans includes $87.4 million of LHFS at December 31, 2022. (2) CRE loans includes $11.6 million of LHFS at December 31, 2022. (3) Residential mortgages includes $549 thousand of LHFS at December 31, 2022. As of: December 31, 2021 (in thousands) 30-89 90 Total Current Total Recorded Commercial: CRE $ 4,287 $ 8,775 $ 13,062 $ 7,213,941 $ 7,227,003 $ — C&amp;I (1) 31,475 19,862 51,337 14,747,739 14,799,076 — Multifamily 336 2,574 2,910 7,544,472 7,547,382 — Other commercial 77,842 2,674 80,516 8,089,515 8,170,031 — Consumer: Residential mortgages (2) 83,626 89,403 173,029 5,592,342 5,765,371 — Home equity loans and lines of credit 22,871 63,306 86,177 3,401,057 3,487,234 — RICs and auto loans 3,535,402 324,150 3,859,552 39,323,546 43,183,098 — Personal unsecured loans 10,361 5,206 15,567 1,994,087 2,009,654 2,314 Other consumer 3,493 564 4,057 137,929 141,986 — Total $ 3,769,693 $ 516,514 $ 4,286,207 $ 88,044,628 $ 92,330,835 $ 2,314 (1) C&amp;I loans included $88.2 million of LHFS at December 31, 2021. (2) Residential mortgages included $166.8 million of LHFS at December 31, 2021. NOTE 3. LOANS AND ALLOWANCE FOR CREDIT LOSSES (continued) Commercial Lending Asset Quality Indicators The Company's Risk Department performs a credit analysis and classifies certain loans over an internal threshold based on the commercial lending classifications described below: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NOTE 3. LOANS AND ALLOWANCE FOR CREDIT LOSSES (continued) Each commercial loan is evaluated to determine its risk rating at least annually. The indicators represent the rating for loans as of the date presented based on the most recent assessment performed. Amortized cost basis of loans in the commercial portfolio segment by credit quality indicator, class of financing receivable, and year of origination are summarized as follows: December 31, 2022 Commercial Loan Portfolio (2) (dollars in thousands) Amortized Cost by Origination Year Regulatory Rating: 2022 (1) 2021 2020 2019 2018 Prior Total (3) CRE Pass $ 1,155,364 $ 1,699,342 $ 1,607,481 $ 1,053,514 $ 678,388 $ 1,130,533 $ 7,324,622 Special mention — — 8,898 87,698 87,446 45,745 229,787 Substandard — 47,337 45,843 91,346 100,372 143,622 428,520 Total CRE $ 1,155,364 $ 1,746,679 $ 1,662,222 $ 1,232,558 $ 866,206 $ 1,319,900 $ 7,982,929 C&amp;I Pass $ 3,775,592 $ 2,350,233 $ 1,947,040 $ 1,409,378 $ 1,463,998 $ 2,032,455 $ 12,978,696 Special mention 96,074 16,032 65,864 46,573 8,542 77,027 310,112 Substandard 16,344 112,366 34,765 8,189 94,882 147,716 414,262 Doubtful — — — — — — — N/A 627,338 324,260 136,426 87,095 17,355 2,906 1,195,380 Total C&amp;I $ 4,515,348 $ 2,802,891 $ 2,184,095 $ 1,551,235 $ 1,584,777 $ 2,260,104 $ 14,898,450 Multifamily Pass $ 3,389,302 $ 1,491,469 $ 826,887 $ 1,520,926 $ 673,355 $ 889,352 $ 8,791,291 Special mention — 70,869 25,560 52,534 42,430 113,535 304,928 Substandard — 12,962 64,562 110,378 212,726 132,576 533,204 Total multifamily $ 3,389,302 $ 1,575,300 $ 917,009 $ 1,683,838 $ 928,511 $ 1,135,463 $ 9,629,423 Remaining commercial Pass $ 3,488,006 $ 1,853,056 $ 982,849 $ 580,025 $ 248,510 $ 823,200 $ 7,975,646 Special mention — 1,279 — — — — 1,279 Substandard 235 814 1,052 971 984 1,126 5,182 Total remaining commercial $ 3,488,241 $ 1,855,149 $ 983,901 $ 580,996 $ 249,494 $ 824,326 $ 7,982,107 Total commercial loans Pass $ 11,808,264 $ 7,394,100 $ 5,364,257 $ 4,563,843 $ 3,064,251 $ 4,875,540 $ 37,070,255 Special mention 96,074 88,180 100,322 186,805 138,418 236,307 846,106 Substandard 16,579 173,479 146,222 210,884 408,964 425,040 1,381,168 Doubtful — — — — — — — N/A 627,338 324,260 136,426 87,095 17,355 2,906 1,195,380 Total commercial loans $ 12,548,255 $ 7,980,019 $ 5,747,227 $ 5,048,627 $ 3,628,988 $ 5,539,793 $ 40,492,909 (1) Loans originated during the year ended December 31, 2022. (2) Includes $99.0 million of LHFS at December 31, 2022. (3) Includes $224.2 million revolving loans converted to term loans. NOTE 3. LOANS AND ALLOWANCE FOR CREDIT LOSSES (continued) December 31, 2021 Commercial Loan Portfolio (2) (dollars in thousands) Amortized Cost by Origination Year Regulatory Rating: 2021 (1) 2020 2019 2018 2017 Prior Total (3) CRE Pass $ 986,225 $ 1,283,784 $ 1,308,729 $ 918,097 $ 446,715 $ 1,512,165 $ 6,455,715 Special mention — 9,490 26,892 118,103 117,703 35,135 307,323 Substandard 20,291 11,896 131,169 138,652 42,965 118,992 463,965 Doubtful — — — — — — — N/A — — — — — — — Total CRE $ 1,006,516 $ 1,305,170 $ 1,466,790 $ 1,174,852 $ 607,383 $ 1,666,292 $ 7,227,003 C&amp;I Pass $ 3,828,736 $ 3,213,214 $ 2,179,598 $ 1,179,065 $ 574,141 $ 2,042,111 $ 13,016,865 Special mention 11,003 32,268 154,820 31,026 25,176 98,964 353,257 Substandard 62,742 62,305 11,859 50,384 47,020 197,121 431,431 Doubtful — — — — — — — N/A 511,609 258,315 176,542 39,942 5,959 5,156 997,523 Total C&amp;I $ 4,414,090 $ 3,566,102 $ 2,522,819 $ 1,300,417 $ 652,296 $ 2,343,352 $ 14,799,076 Multifamily Pass $ 1,575,287 $ 740,684 $ 1,522,367 $ 820,900 $ 729,510 $ 905,967 $ 6,294,715 Special mention 4,850 — 101,375 71,031 15,125 35,449 227,830 Substandard 3,981 83,994 233,045 345,510 135,289 223,018 1,024,837 Doubtful — — — — — — — N/A — — — — — — — Total multifamily $ 1,584,118 $ 824,678 $ 1,856,787 $ 1,237,441 $ 879,924 $ 1,164,434 $ 7,547,382 Remaining commercial Pass $ 3,753,502 $ 1,864,509 $ 952,428 $ 446,979 $ 260,112 $ 858,640 $ 8,136,170 Special mention 2,959 — 3,007 5,169 625 1,741 13,501 Substandard 287 569 7,196 2,214 1,786 8,308 20,360 Doubtful — — — — — — — N/A — — — — — — — Total remaining commercial $ 3,756,748 $ 1,865,078 $ 962,631 $ 454,362 $ 262,523 $ 868,689 $ 8,170,031 Total commercial loans Pass $ 10,143,750 $ 7,102,191 $ 5,963,122 $ 3,365,041 $ 2,010,478 $ 5,318,883 $ 33,903,465 Special mention 18,812 41,758 286,094 225,329 158,629 171,289 901,911 Substandard 87,301 158,764 383,269 536,760 227,060 547,439 1,940,593 Doubtful — — — — — — — N/A 511,609 258,315 176,542 39,942 5,959 5,156 997,523 Total commercial loans $ 10,761,472 $ 7,561,028 $ 6,809,027 $ 4,167,072 $ 2,402,126 $ 6,042,767 $ 37,743,492 (1) Loans originated during the year ended December 31, 2021. (2) Includes $88.2 million of LHFS at December 31, 2021. (3) Includes $362.7 million revolving loans converted to term loans. NOTE 3. LOANS AND ALLOWANCE FOR CREDIT LOSSES (continued) Consumer Lending Asset Quality Indicators-Credit Score Consumer financing receivables for which either an internal or external credit score is a core component of the allowance model are summarized by credit score determined at origination as follows: As of December 31, 2022 RICs and auto loans (dollars in thousands) Amortized Cost by Origination Year (3) Credit Score Range 2022 (1) 2021 2020 2019 2018 Prior Total Percent No FICO (2) $ 1,390,093 $ 773,434 $ 385,534 $ 236,876 $ 120,243 $ 81,560 $ 2,987,740 6.7 % &lt;600 6,427,169 4,479,653 2,120,477 1,418,891 757,190 399,144 15,602,524 35.0 % 600-639 3,801,538 2,142,540 878,099 570,636 264,720 102,409 7,759,942 17.4 % &gt;=640 8,192,528 5,633,422 2,497,563 1,445,413 356,267 101,787 18,226,980 40.9 % Total $ 19,811,328 $ 13,029,049 $ 5,881,673 $ 3,671,816 $ 1,498,420 $ 684,900 $ 44,577,186 100.0 % (1) Loans originated during the year ended December 31, 2022. (2) Consists primarily of loans for which credit scores are not available or are not considered in the ALLL model. (3) Excludes LHFS. As of December 31, 2021 RICs and auto loans (dollars in thousands) Amortized Cost by Origination Year (3) Credit Score Range 2021 (1) 2020 2019 2018 2017 Prior Total Percent No FICO (2) $ 1,427,962 $ 733,752 $ 449,965 $ 244,829 $ 201,129 $ 108,766 $ 3,166,403 7.4 % &lt;600 7,410,017 3,768,302 2,574,070 1,488,371 580,881 515,318 16,336,959 37.8 % 600-639 3,574,644 1,585,530 1,056,397 537,222 165,318 141,316 7,060,427 16.3 % &gt;=640 8,793,804 4,169,473 2,681,160 718,312 122,569 133,991 16,619,309 38.5 % Total $ 21,206,427 $ 10,257,057 $ 6,761,592 $ 2,988,734 $ 1,069,897 $ 899,391 $ 43,183,098 100.0 % (1) Loans originated during the year ended December 31, 2021. (2) Consists primarily of loans for which credit scores are not available or are not considered in the ALLL model. (3) Excludes LHFS. As of December 31, 2022 Personal Unsecured loans (dollars in thousands) Amortized Cost by Origination Year Credit Score Range 2022 (1) 2021 2020 2019 2018 Prior Total Percent No FICO (2) $ 9,044 $ — $ — $ — $ — $ 73 $ 9,117 0.2 % &lt;600 33 8 22 19 43 1,605 1,730 — % 600-639 18,430 1,745 629 790 383 4,164 26,141 0.6 % &gt;=640 2,663,981 1,085,026 93,544 38,661 41,062 109,586 4,031,860 99.2 % Total $ 2,691,488 $ 1,086,779 $ 94,195 $ 39,470 $ 41,488 $ 115,428 $ 4,068,848 100.0 % (1) Loans originated during the year ended December 31, 2022. (2) Consists primarily of loans for which credit scores are not available or are not considered in the ALLL model. As of December 31, 2021 Personal Unsecured loans (dollars in thousands) Amortized Cost by Origination Year Credit Score Range 2021 (1) 2020 2019 2018 2017 Prior Total Percent No FICO (2) $ 104,318 $ 61 $ 70 $ 197 $ 136 $ 4,804 $ 109,586 5.5 % &lt;600 — 27 17 — 9 1,446 1,499 0.1 % 600-639 2,723 1,137 1,357 792 413 3,758 10,180 0.5 % &gt;=640 1,373,395 201,040 72,672 89,980 46,776 104,526 1,888,389 93.9 % Total $ 1,480,436 $ 202,265 $ 74,116 $ 90,969 $ 47,334 $ 114,534 $ 2,009,654 100.0 % (1) Loans originated during the year ended December 31, 2021. (2) Consists primarily of loans for which credit scores are not available or are not considered in the ALLL model. NOTE 3. LOANS AND ALLOWANCE FOR CREDIT LOSSES (continued) Consumer Lending Asset Quality Indicators-FICO and LTV Ratio For both residential and home equity loans, loss severity assumptions are incorporated in the loan and lease loss reserve models to estimate loan balances that will ultimately charge 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CECL loss calculation incorporates the refreshed LTV information to update the distribution of defaulted loans by LTV as well as the associated LGD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FICO scores are refreshed quarterly, where possible. The indicators disclosed represent the credit scores for loans as of the date presented based on the most recent assessment performed. Residential mortgage and home equity financing receivables by LTV and FICO range are summarized as follows: As of December 31, 2022 Amortized Cost by Origination Year (4) (dollars in thousands) Residential mortgages (1) 2022 2021 2020 2019 2018 Prior Grand Total Revolving Loans LTV Ratios (3) No LTV available (2) $ 3,643 $ — $ — $ — $ — $ 2,452 $ 6,095 $ — &lt;= 70% 152,701 1,002,042 909,631 632,589 301,007 1,894,872 4,892,842 — 70.01% - 110% 124,348 138,416 26,284 1,109 133 12,117 302,407 — Greater than 110% — — — — — 1,518 1,518 — Total residential mortgages $ 280,692 $ 1,140,458 $ 935,915 $ 633,698 $ 301,140 $ 1,910,959 $ 5,202,862 $ — FICO Scores No FICO score available $ — $ — $ — $ — $ — $ 3,797 $ 3,797 $ — &lt;600 4,142 11,386 10,011 26,269 19,036 99,192 170,036 — 600-679 31,150 38,784 39,880 55,183 34,099 187,788 386,884 — 680-759 78,838 270,703 234,685 180,914 104,859 516,661 1,386,660 — &gt;=760 166,562 819,585 651,339 371,332 143,146 1,103,521 3,255,485 — Total residential mortgages $ 280,692 $ 1,140,458 $ 935,915 $ 633,698 $ 301,140 $ 1,910,959 $ 5,202,862 $ — Home equity (1) LTV Ratios No LTV available (2) $ 1,732 $ 2,761 $ 3,097 $ 3,501 $ 4,620 $ 58,329 $ 74,040 $ 46,632 &lt;= 70% 40,187 181,790 210,585 266,668 342,939 1,826,910 2,869,079 2,786,266 70.01% - 110% 10,626 16,561 490 73 24 27,879 55,653 53,482 Greater than 110% 1,066 667 — — — 2,299 4,032 4,032 Total home equity $ 53,611 $ 201,779 $ 214,172 $ 270,242 $ 347,583 $ 1,915,417 $ 3,002,804 $ 2,890,412 FICO Scores No FICO score available $ 686 $ 2,582 $ 2,764 $ 3,458 $ 4,497 $ 55,902 $ 69,889 $ 42,490 &lt;600 150 1,900 2,384 5,037 14,119 118,276 141,866 123,744 600-679 1,715 7,591 11,629 22,646 34,051 244,795 322,427 302,644 680-759 17,796 68,756 69,834 85,248 112,138 612,141 965,913 942,837 &gt;=760 33,264 120,950 127,561 153,853 182,778 884,303 1,502,709 1,478,697 Total home equity $ 53,611 $ 201,779 $ 214,172 $ 270,242 $ 347,583 $ 1,915,417 $ 3,002,804 $ 2,890,412 (1) Loans originated during the year ended December 31,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 NOTE 3. LOANS AND ALLOWANCE FOR CREDIT LOSSES (continued) As of December 31, 2021 Amortized Cost by Origination Year (4) (dollars in thousands) Residential mortgages(1) 2021 2020 2019 2018 2017 Prior Grand Total Revolving Loans LTV Ratios (3) No LTV available (2) $ 11,605 $ 907 $ 676 $ 338 $ 469 $ 3,076 $ 17,071 $ — &lt;= 70% 747,090 831,112 517,103 293,784 497,556 1,812,989 4,699,634 — 70.01% - 110% 393,105 189,115 204,931 68,892 7,450 15,705 879,198 — Greater than 110% — — — — — 2,657 2,657 — Total residential mortgages $ 1,151,800 $ 1,021,134 $ 722,710 $ 363,014 $ 505,475 $ 1,834,427 $ 5,598,560 $ — FICO Scores No FICO score available $ 11,604 $ 1,621 $ 677 $ 337 $ 954 $ 5,103 $ 20,296 $ — &lt;600 2,356 4,719 15,894 16,995 17,879 83,310 141,153 — 600-679 30,763 39,681 61,969 37,104 39,283 192,786 401,586 — 680-759 372,215 257,513 235,167 126,926 147,159 513,020 1,652,000 — &gt;=760 734,862 717,600 409,003 181,652 300,200 1,040,208 3,383,525 — Total residential mortgages $ 1,151,800 $ 1,021,134 $ 722,710 $ 363,014 $ 505,475 $ 1,834,427 $ 5,598,560 $ — Home equity (1) LTV Ratios No LTV available (2) $ 1,850 $ 3,003 $ 3,923 $ 4,911 $ 4,808 $ 69,090 $ 87,585 $ 50,651 &lt;= 70% 127,313 231,024 297,239 378,399 359,912 1,844,786 3,238,673 3,146,199 70.01% - 110% 40,483 8,133 11,149 6,781 817 80,152 147,515 140,959 Greater than 110% 3,357 622 — — — 9,482 13,461 13,370 Total home equity $ 173,003 $ 242,782 $ 312,311 $ 390,091 $ 365,537 $ 2,003,510 $ 3,487,234 $ 3,351,179 FICO Scores No FICO score available $ 1,908 $ 3,121 $ 4,133 $ 4,935 $ 4,879 $ 68,603 $ 87,579 $ 50,671 &lt;600 146 782 3,795 10,135 12,063 111,661 138,582 121,597 600-679 3,330 8,417 22,910 35,437 32,485 257,159 359,738 338,378 680-759 64,036 80,209 103,691 129,182 132,671 626,942 1,136,731 1,111,686 &gt;=760 103,583 150,253 177,782 210,402 183,439 939,145 1,764,604 1,728,847 Total home equity $ 173,003 $ 242,782 $ 312,311 $ 390,091 $ 365,537 $ 2,003,510 $ 3,487,234 $ 3,351,179 (1) Loans originated during the year ended December 31, 2021.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 NOTE 3. LOANS AND ALLOWANCE FOR CREDIT LOSSES (continued) TDR Loans The following table summarizes the Company’s performing and non-performing TDRs at the dates indicated: (in thousands) December 31, 2022 December 31, 2021 Performing $ 2,694,007 $ 3,641,593 Non-performing 478,431 607,824 Total (1) $ 3,172,438 $ 4,249,417 (1) Excludes LHFS. TDR Activity by Class of Financing Receivable The Company's modifications consist primarily of term extensions. The following tables detail the activity of TDRs for periods indicated: Year Ended December 31, 2022 Number of Pre-TDR Amortized Cost (1) Post-TDR Amortized Cost (2) (dollars in thousands) Commercial: CRE 46 $ 7,883 $ 7,883 C&amp;I 320 13,718 13,734 Multi-family 17 7,168 7,168 Other commercial 1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Fair Value of Financial Instruments (Details) - USD ($) $ in Thousands</t>
        </is>
      </c>
      <c r="C1" s="2" t="inlineStr">
        <is>
          <t>Dec. 31, 2022</t>
        </is>
      </c>
      <c r="D1" s="2" t="inlineStr">
        <is>
          <t>Dec. 31, 2021</t>
        </is>
      </c>
    </row>
    <row r="2">
      <c r="A2" s="3" t="inlineStr">
        <is>
          <t>Financial assets:</t>
        </is>
      </c>
      <c r="C2" s="4" t="inlineStr">
        <is>
          <t xml:space="preserve"> </t>
        </is>
      </c>
      <c r="D2" s="4" t="inlineStr">
        <is>
          <t xml:space="preserve"> </t>
        </is>
      </c>
    </row>
    <row r="3">
      <c r="A3" s="4" t="inlineStr">
        <is>
          <t>Investments in debt securities AFS</t>
        </is>
      </c>
      <c r="C3" s="5" t="n">
        <v>7030219</v>
      </c>
      <c r="D3" s="5" t="n">
        <v>11313937</v>
      </c>
    </row>
    <row r="4">
      <c r="A4" s="4" t="inlineStr">
        <is>
          <t>Investments in debt securities HTM</t>
        </is>
      </c>
      <c r="C4" s="6" t="n">
        <v>8273285</v>
      </c>
      <c r="D4" s="6" t="n">
        <v>6629206</v>
      </c>
    </row>
    <row r="5">
      <c r="A5" s="4" t="inlineStr">
        <is>
          <t>Trading securities and other investments</t>
        </is>
      </c>
      <c r="C5" s="6" t="n">
        <v>5864324</v>
      </c>
      <c r="D5" s="6" t="n">
        <v>35791</v>
      </c>
    </row>
    <row r="6">
      <c r="A6" s="4" t="inlineStr">
        <is>
          <t>LHFI, net</t>
        </is>
      </c>
      <c r="C6" s="6" t="n">
        <v>90558330</v>
      </c>
      <c r="D6" s="6" t="n">
        <v>85614402</v>
      </c>
    </row>
    <row r="7">
      <c r="A7" s="4" t="inlineStr">
        <is>
          <t>LHFS</t>
        </is>
      </c>
      <c r="B7" s="4" t="inlineStr">
        <is>
          <t>[1],[2]</t>
        </is>
      </c>
      <c r="C7" s="6" t="n">
        <v>99555</v>
      </c>
      <c r="D7" s="6" t="n">
        <v>255023</v>
      </c>
    </row>
    <row r="8">
      <c r="A8" s="4" t="inlineStr">
        <is>
          <t>Derivatives</t>
        </is>
      </c>
      <c r="C8" s="6" t="n">
        <v>1390218</v>
      </c>
      <c r="D8" s="6" t="n">
        <v>661080</v>
      </c>
    </row>
    <row r="9">
      <c r="A9" s="3" t="inlineStr">
        <is>
          <t>Financial liabilities:</t>
        </is>
      </c>
      <c r="C9" s="4" t="inlineStr">
        <is>
          <t xml:space="preserve"> </t>
        </is>
      </c>
      <c r="D9" s="4" t="inlineStr">
        <is>
          <t xml:space="preserve"> </t>
        </is>
      </c>
    </row>
    <row r="10">
      <c r="A10" s="4" t="inlineStr">
        <is>
          <t>Trading liabilities</t>
        </is>
      </c>
      <c r="C10" s="6" t="n">
        <v>2871645</v>
      </c>
      <c r="D10" s="6" t="n">
        <v>62</v>
      </c>
    </row>
    <row r="11">
      <c r="A11" s="4" t="inlineStr">
        <is>
          <t>Derivatives</t>
        </is>
      </c>
      <c r="C11" s="6" t="n">
        <v>2024273</v>
      </c>
      <c r="D11" s="6" t="n">
        <v>688155</v>
      </c>
    </row>
    <row r="12">
      <c r="A12" s="4" t="inlineStr">
        <is>
          <t>Gross amounts offset on the Condensed Consolidated Balance Sheets</t>
        </is>
      </c>
      <c r="C12" s="6" t="n">
        <v>21900000</v>
      </c>
      <c r="D12" s="4" t="inlineStr">
        <is>
          <t xml:space="preserve"> </t>
        </is>
      </c>
    </row>
    <row r="13">
      <c r="A13" s="4" t="inlineStr">
        <is>
          <t>Carrying Value</t>
        </is>
      </c>
      <c r="C13" s="4" t="inlineStr">
        <is>
          <t xml:space="preserve"> </t>
        </is>
      </c>
      <c r="D13" s="4" t="inlineStr">
        <is>
          <t xml:space="preserve"> </t>
        </is>
      </c>
    </row>
    <row r="14">
      <c r="A14" s="3" t="inlineStr">
        <is>
          <t>Financial assets:</t>
        </is>
      </c>
      <c r="C14" s="4" t="inlineStr">
        <is>
          <t xml:space="preserve"> </t>
        </is>
      </c>
      <c r="D14" s="4" t="inlineStr">
        <is>
          <t xml:space="preserve"> </t>
        </is>
      </c>
    </row>
    <row r="15">
      <c r="A15" s="4" t="inlineStr">
        <is>
          <t>Cash and cash equivalents</t>
        </is>
      </c>
      <c r="C15" s="6" t="n">
        <v>10218066</v>
      </c>
      <c r="D15" s="6" t="n">
        <v>19305530</v>
      </c>
    </row>
    <row r="16">
      <c r="A16" s="4" t="inlineStr">
        <is>
          <t>Federal funds sold and securities purchased under resale agreements or similar arrangements</t>
        </is>
      </c>
      <c r="C16" s="6" t="n">
        <v>12424079</v>
      </c>
      <c r="D16" s="6" t="n">
        <v>5346468</v>
      </c>
    </row>
    <row r="17">
      <c r="A17" s="4" t="inlineStr">
        <is>
          <t>Investments in debt securities AFS</t>
        </is>
      </c>
      <c r="C17" s="6" t="n">
        <v>7030219</v>
      </c>
      <c r="D17" s="6" t="n">
        <v>11313937</v>
      </c>
    </row>
    <row r="18">
      <c r="A18" s="4" t="inlineStr">
        <is>
          <t>Investments in debt securities HTM</t>
        </is>
      </c>
      <c r="C18" s="6" t="n">
        <v>9549218</v>
      </c>
      <c r="D18" s="6" t="n">
        <v>6702471</v>
      </c>
    </row>
    <row r="19">
      <c r="A19" s="4" t="inlineStr">
        <is>
          <t>Trading securities and other investments</t>
        </is>
      </c>
      <c r="C19" s="6" t="n">
        <v>5864324</v>
      </c>
      <c r="D19" s="6" t="n">
        <v>285791</v>
      </c>
    </row>
    <row r="20">
      <c r="A20" s="4" t="inlineStr">
        <is>
          <t>LHFI, net</t>
        </is>
      </c>
      <c r="C20" s="6" t="n">
        <v>90558330</v>
      </c>
      <c r="D20" s="6" t="n">
        <v>85614402</v>
      </c>
    </row>
    <row r="21">
      <c r="A21" s="4" t="inlineStr">
        <is>
          <t>LHFS</t>
        </is>
      </c>
      <c r="C21" s="6" t="n">
        <v>99555</v>
      </c>
      <c r="D21" s="6" t="n">
        <v>255023</v>
      </c>
    </row>
    <row r="22">
      <c r="A22" s="4" t="inlineStr">
        <is>
          <t>Restricted cash</t>
        </is>
      </c>
      <c r="C22" s="6" t="n">
        <v>6346248</v>
      </c>
      <c r="D22" s="6" t="n">
        <v>5711705</v>
      </c>
    </row>
    <row r="23">
      <c r="A23" s="4" t="inlineStr">
        <is>
          <t>MSRs</t>
        </is>
      </c>
      <c r="C23" s="6" t="n">
        <v>107383</v>
      </c>
      <c r="D23" s="6" t="n">
        <v>79107</v>
      </c>
    </row>
    <row r="24">
      <c r="A24" s="4" t="inlineStr">
        <is>
          <t>Derivatives</t>
        </is>
      </c>
      <c r="C24" s="6" t="n">
        <v>1390217</v>
      </c>
      <c r="D24" s="6" t="n">
        <v>661080</v>
      </c>
    </row>
    <row r="25">
      <c r="A25" s="3" t="inlineStr">
        <is>
          <t>Financial liabilities:</t>
        </is>
      </c>
      <c r="C25" s="4" t="inlineStr">
        <is>
          <t xml:space="preserve"> </t>
        </is>
      </c>
      <c r="D25" s="4" t="inlineStr">
        <is>
          <t xml:space="preserve"> </t>
        </is>
      </c>
    </row>
    <row r="26">
      <c r="A26" s="4" t="inlineStr">
        <is>
          <t>Deposits</t>
        </is>
      </c>
      <c r="C26" s="6" t="n">
        <v>13105236</v>
      </c>
      <c r="D26" s="6" t="n">
        <v>2524471</v>
      </c>
    </row>
    <row r="27">
      <c r="A27" s="4" t="inlineStr">
        <is>
          <t>Federal funds purchased and securities loaned or sold under repurchase agreements</t>
        </is>
      </c>
      <c r="C27" s="6" t="n">
        <v>15382819</v>
      </c>
      <c r="D27" s="6" t="n">
        <v>5258875</v>
      </c>
    </row>
    <row r="28">
      <c r="A28" s="4" t="inlineStr">
        <is>
          <t>Trading liabilities</t>
        </is>
      </c>
      <c r="C28" s="6" t="n">
        <v>2871645</v>
      </c>
      <c r="D28" s="6" t="n">
        <v>62</v>
      </c>
    </row>
    <row r="29">
      <c r="A29" s="4" t="inlineStr">
        <is>
          <t>Borrowings and other debt obligations</t>
        </is>
      </c>
      <c r="C29" s="6" t="n">
        <v>43588273</v>
      </c>
      <c r="D29" s="6" t="n">
        <v>41133187</v>
      </c>
    </row>
    <row r="30">
      <c r="A30" s="4" t="inlineStr">
        <is>
          <t>Derivatives</t>
        </is>
      </c>
      <c r="C30" s="6" t="n">
        <v>2024273</v>
      </c>
      <c r="D30" s="6" t="n">
        <v>690213</v>
      </c>
    </row>
    <row r="31">
      <c r="A31" s="4" t="inlineStr">
        <is>
          <t>Fair Value</t>
        </is>
      </c>
      <c r="C31" s="4" t="inlineStr">
        <is>
          <t xml:space="preserve"> </t>
        </is>
      </c>
      <c r="D31" s="4" t="inlineStr">
        <is>
          <t xml:space="preserve"> </t>
        </is>
      </c>
    </row>
    <row r="32">
      <c r="A32" s="3" t="inlineStr">
        <is>
          <t>Financial assets:</t>
        </is>
      </c>
      <c r="C32" s="4" t="inlineStr">
        <is>
          <t xml:space="preserve"> </t>
        </is>
      </c>
      <c r="D32" s="4" t="inlineStr">
        <is>
          <t xml:space="preserve"> </t>
        </is>
      </c>
    </row>
    <row r="33">
      <c r="A33" s="4" t="inlineStr">
        <is>
          <t>Cash and cash equivalents</t>
        </is>
      </c>
      <c r="C33" s="6" t="n">
        <v>10218066</v>
      </c>
      <c r="D33" s="6" t="n">
        <v>19305530</v>
      </c>
    </row>
    <row r="34">
      <c r="A34" s="4" t="inlineStr">
        <is>
          <t>Federal funds sold and securities purchased under resale agreements or similar arrangements</t>
        </is>
      </c>
      <c r="C34" s="6" t="n">
        <v>12399815</v>
      </c>
      <c r="D34" s="6" t="n">
        <v>5372052</v>
      </c>
    </row>
    <row r="35">
      <c r="A35" s="4" t="inlineStr">
        <is>
          <t>Investments in debt securities AFS</t>
        </is>
      </c>
      <c r="C35" s="6" t="n">
        <v>7030219</v>
      </c>
      <c r="D35" s="6" t="n">
        <v>11313937</v>
      </c>
    </row>
    <row r="36">
      <c r="A36" s="4" t="inlineStr">
        <is>
          <t>Investments in debt securities HTM</t>
        </is>
      </c>
      <c r="C36" s="6" t="n">
        <v>8273285</v>
      </c>
      <c r="D36" s="6" t="n">
        <v>6629206</v>
      </c>
    </row>
    <row r="37">
      <c r="A37" s="4" t="inlineStr">
        <is>
          <t>Trading securities and other investments</t>
        </is>
      </c>
      <c r="C37" s="6" t="n">
        <v>5864324</v>
      </c>
      <c r="D37" s="6" t="n">
        <v>286526</v>
      </c>
    </row>
    <row r="38">
      <c r="A38" s="4" t="inlineStr">
        <is>
          <t>LHFI, net</t>
        </is>
      </c>
      <c r="C38" s="6" t="n">
        <v>92466522</v>
      </c>
      <c r="D38" s="6" t="n">
        <v>89039439</v>
      </c>
    </row>
    <row r="39">
      <c r="A39" s="4" t="inlineStr">
        <is>
          <t>LHFS</t>
        </is>
      </c>
      <c r="C39" s="6" t="n">
        <v>99555</v>
      </c>
      <c r="D39" s="6" t="n">
        <v>255023</v>
      </c>
    </row>
    <row r="40">
      <c r="A40" s="4" t="inlineStr">
        <is>
          <t>Restricted cash</t>
        </is>
      </c>
      <c r="C40" s="6" t="n">
        <v>6346248</v>
      </c>
      <c r="D40" s="6" t="n">
        <v>5711705</v>
      </c>
    </row>
    <row r="41">
      <c r="A41" s="4" t="inlineStr">
        <is>
          <t>MSRs</t>
        </is>
      </c>
      <c r="C41" s="6" t="n">
        <v>107383</v>
      </c>
      <c r="D41" s="6" t="n">
        <v>79107</v>
      </c>
    </row>
    <row r="42">
      <c r="A42" s="4" t="inlineStr">
        <is>
          <t>Derivatives</t>
        </is>
      </c>
      <c r="C42" s="6" t="n">
        <v>1390217</v>
      </c>
      <c r="D42" s="6" t="n">
        <v>661080</v>
      </c>
    </row>
    <row r="43">
      <c r="A43" s="3" t="inlineStr">
        <is>
          <t>Financial liabilities:</t>
        </is>
      </c>
      <c r="C43" s="4" t="inlineStr">
        <is>
          <t xml:space="preserve"> </t>
        </is>
      </c>
      <c r="D43" s="4" t="inlineStr">
        <is>
          <t xml:space="preserve"> </t>
        </is>
      </c>
    </row>
    <row r="44">
      <c r="A44" s="4" t="inlineStr">
        <is>
          <t>Deposits</t>
        </is>
      </c>
      <c r="C44" s="6" t="n">
        <v>13095685</v>
      </c>
      <c r="D44" s="6" t="n">
        <v>2524707</v>
      </c>
    </row>
    <row r="45">
      <c r="A45" s="4" t="inlineStr">
        <is>
          <t>Federal funds purchased and securities loaned or sold under repurchase agreements</t>
        </is>
      </c>
      <c r="C45" s="6" t="n">
        <v>15406457</v>
      </c>
      <c r="D45" s="6" t="n">
        <v>5258874</v>
      </c>
    </row>
    <row r="46">
      <c r="A46" s="4" t="inlineStr">
        <is>
          <t>Trading liabilities</t>
        </is>
      </c>
      <c r="C46" s="6" t="n">
        <v>2871645</v>
      </c>
      <c r="D46" s="6" t="n">
        <v>62</v>
      </c>
    </row>
    <row r="47">
      <c r="A47" s="4" t="inlineStr">
        <is>
          <t>Borrowings and other debt obligations</t>
        </is>
      </c>
      <c r="C47" s="6" t="n">
        <v>42837678</v>
      </c>
      <c r="D47" s="6" t="n">
        <v>41600737</v>
      </c>
    </row>
    <row r="48">
      <c r="A48" s="4" t="inlineStr">
        <is>
          <t>Derivatives</t>
        </is>
      </c>
      <c r="C48" s="6" t="n">
        <v>2024273</v>
      </c>
      <c r="D48" s="6" t="n">
        <v>690213</v>
      </c>
    </row>
    <row r="49">
      <c r="A49" s="4" t="inlineStr">
        <is>
          <t>Fair Value | Level 1</t>
        </is>
      </c>
      <c r="C49" s="4" t="inlineStr">
        <is>
          <t xml:space="preserve"> </t>
        </is>
      </c>
      <c r="D49" s="4" t="inlineStr">
        <is>
          <t xml:space="preserve"> </t>
        </is>
      </c>
    </row>
    <row r="50">
      <c r="A50" s="3" t="inlineStr">
        <is>
          <t>Financial assets:</t>
        </is>
      </c>
      <c r="C50" s="4" t="inlineStr">
        <is>
          <t xml:space="preserve"> </t>
        </is>
      </c>
      <c r="D50" s="4" t="inlineStr">
        <is>
          <t xml:space="preserve"> </t>
        </is>
      </c>
    </row>
    <row r="51">
      <c r="A51" s="4" t="inlineStr">
        <is>
          <t>Cash and cash equivalents</t>
        </is>
      </c>
      <c r="C51" s="6" t="n">
        <v>10218066</v>
      </c>
      <c r="D51" s="6" t="n">
        <v>19305530</v>
      </c>
    </row>
    <row r="52">
      <c r="A52" s="4" t="inlineStr">
        <is>
          <t>Federal funds sold and securities purchased under resale agreements or similar arrangements</t>
        </is>
      </c>
      <c r="C52" s="6" t="n">
        <v>0</v>
      </c>
      <c r="D52" s="6" t="n">
        <v>0</v>
      </c>
    </row>
    <row r="53">
      <c r="A53" s="4" t="inlineStr">
        <is>
          <t>Investments in debt securities AFS</t>
        </is>
      </c>
      <c r="C53" s="6" t="n">
        <v>218439</v>
      </c>
      <c r="D53" s="6" t="n">
        <v>73618</v>
      </c>
    </row>
    <row r="54">
      <c r="A54" s="4" t="inlineStr">
        <is>
          <t>Investments in debt securities HTM</t>
        </is>
      </c>
      <c r="C54" s="6" t="n">
        <v>0</v>
      </c>
      <c r="D54" s="6" t="n">
        <v>0</v>
      </c>
    </row>
    <row r="55">
      <c r="A55" s="4" t="inlineStr">
        <is>
          <t>Trading securities and other investments</t>
        </is>
      </c>
      <c r="C55" s="6" t="n">
        <v>1229279</v>
      </c>
      <c r="D55" s="6" t="n">
        <v>64</v>
      </c>
    </row>
    <row r="56">
      <c r="A56" s="4" t="inlineStr">
        <is>
          <t>LHFI, net</t>
        </is>
      </c>
      <c r="C56" s="6" t="n">
        <v>0</v>
      </c>
      <c r="D56" s="6" t="n">
        <v>0</v>
      </c>
    </row>
    <row r="57">
      <c r="A57" s="4" t="inlineStr">
        <is>
          <t>LHFS</t>
        </is>
      </c>
      <c r="C57" s="6" t="n">
        <v>0</v>
      </c>
      <c r="D57" s="6" t="n">
        <v>0</v>
      </c>
    </row>
    <row r="58">
      <c r="A58" s="4" t="inlineStr">
        <is>
          <t>Restricted cash</t>
        </is>
      </c>
      <c r="C58" s="6" t="n">
        <v>6346248</v>
      </c>
      <c r="D58" s="6" t="n">
        <v>5711705</v>
      </c>
    </row>
    <row r="59">
      <c r="A59" s="4" t="inlineStr">
        <is>
          <t>MSRs</t>
        </is>
      </c>
      <c r="C59" s="6" t="n">
        <v>0</v>
      </c>
      <c r="D59" s="6" t="n">
        <v>0</v>
      </c>
    </row>
    <row r="60">
      <c r="A60" s="4" t="inlineStr">
        <is>
          <t>Derivatives</t>
        </is>
      </c>
      <c r="C60" s="6" t="n">
        <v>602</v>
      </c>
      <c r="D60" s="6" t="n">
        <v>0</v>
      </c>
    </row>
    <row r="61">
      <c r="A61" s="3" t="inlineStr">
        <is>
          <t>Financial liabilities:</t>
        </is>
      </c>
      <c r="C61" s="4" t="inlineStr">
        <is>
          <t xml:space="preserve"> </t>
        </is>
      </c>
      <c r="D61" s="4" t="inlineStr">
        <is>
          <t xml:space="preserve"> </t>
        </is>
      </c>
    </row>
    <row r="62">
      <c r="A62" s="4" t="inlineStr">
        <is>
          <t>Deposits</t>
        </is>
      </c>
      <c r="C62" s="6" t="n">
        <v>0</v>
      </c>
      <c r="D62" s="6" t="n">
        <v>0</v>
      </c>
    </row>
    <row r="63">
      <c r="A63" s="4" t="inlineStr">
        <is>
          <t>Federal funds purchased and securities loaned or sold under repurchase agreements</t>
        </is>
      </c>
      <c r="C63" s="6" t="n">
        <v>0</v>
      </c>
      <c r="D63" s="6" t="n">
        <v>0</v>
      </c>
    </row>
    <row r="64">
      <c r="A64" s="4" t="inlineStr">
        <is>
          <t>Trading liabilities</t>
        </is>
      </c>
      <c r="C64" s="6" t="n">
        <v>2557495</v>
      </c>
      <c r="D64" s="6" t="n">
        <v>0</v>
      </c>
    </row>
    <row r="65">
      <c r="A65" s="4" t="inlineStr">
        <is>
          <t>Borrowings and other debt obligations</t>
        </is>
      </c>
      <c r="C65" s="6" t="n">
        <v>0</v>
      </c>
      <c r="D65" s="6" t="n">
        <v>0</v>
      </c>
    </row>
    <row r="66">
      <c r="A66" s="4" t="inlineStr">
        <is>
          <t>Derivatives</t>
        </is>
      </c>
      <c r="C66" s="6" t="n">
        <v>448</v>
      </c>
      <c r="D66" s="6" t="n">
        <v>0</v>
      </c>
    </row>
    <row r="67">
      <c r="A67" s="4" t="inlineStr">
        <is>
          <t>Fair Value | Level 2</t>
        </is>
      </c>
      <c r="C67" s="4" t="inlineStr">
        <is>
          <t xml:space="preserve"> </t>
        </is>
      </c>
      <c r="D67" s="4" t="inlineStr">
        <is>
          <t xml:space="preserve"> </t>
        </is>
      </c>
    </row>
    <row r="68">
      <c r="A68" s="3" t="inlineStr">
        <is>
          <t>Financial assets:</t>
        </is>
      </c>
      <c r="C68" s="4" t="inlineStr">
        <is>
          <t xml:space="preserve"> </t>
        </is>
      </c>
      <c r="D68" s="4" t="inlineStr">
        <is>
          <t xml:space="preserve"> </t>
        </is>
      </c>
    </row>
    <row r="69">
      <c r="A69" s="4" t="inlineStr">
        <is>
          <t>Cash and cash equivalents</t>
        </is>
      </c>
      <c r="C69" s="6" t="n">
        <v>0</v>
      </c>
      <c r="D69" s="6" t="n">
        <v>0</v>
      </c>
    </row>
    <row r="70">
      <c r="A70" s="4" t="inlineStr">
        <is>
          <t>Federal funds sold and securities purchased under resale agreements or similar arrangements</t>
        </is>
      </c>
      <c r="C70" s="6" t="n">
        <v>12399815</v>
      </c>
      <c r="D70" s="6" t="n">
        <v>5372052</v>
      </c>
    </row>
    <row r="71">
      <c r="A71" s="4" t="inlineStr">
        <is>
          <t>Investments in debt securities AFS</t>
        </is>
      </c>
      <c r="C71" s="6" t="n">
        <v>6811780</v>
      </c>
      <c r="D71" s="6" t="n">
        <v>11240319</v>
      </c>
    </row>
    <row r="72">
      <c r="A72" s="4" t="inlineStr">
        <is>
          <t>Investments in debt securities HTM</t>
        </is>
      </c>
      <c r="C72" s="6" t="n">
        <v>8273285</v>
      </c>
      <c r="D72" s="6" t="n">
        <v>6629206</v>
      </c>
    </row>
    <row r="73">
      <c r="A73" s="4" t="inlineStr">
        <is>
          <t>Trading securities and other investments</t>
        </is>
      </c>
      <c r="C73" s="6" t="n">
        <v>4634676</v>
      </c>
      <c r="D73" s="6" t="n">
        <v>286462</v>
      </c>
    </row>
    <row r="74">
      <c r="A74" s="4" t="inlineStr">
        <is>
          <t>LHFI, net</t>
        </is>
      </c>
      <c r="C74" s="6" t="n">
        <v>33133</v>
      </c>
      <c r="D74" s="6" t="n">
        <v>17180</v>
      </c>
    </row>
    <row r="75">
      <c r="A75" s="4" t="inlineStr">
        <is>
          <t>LHFS</t>
        </is>
      </c>
      <c r="C75" s="6" t="n">
        <v>549</v>
      </c>
      <c r="D75" s="6" t="n">
        <v>166811</v>
      </c>
    </row>
    <row r="76">
      <c r="A76" s="4" t="inlineStr">
        <is>
          <t>Restricted cash</t>
        </is>
      </c>
      <c r="C76" s="6" t="n">
        <v>0</v>
      </c>
      <c r="D76" s="6" t="n">
        <v>0</v>
      </c>
    </row>
    <row r="77">
      <c r="A77" s="4" t="inlineStr">
        <is>
          <t>MSRs</t>
        </is>
      </c>
      <c r="C77" s="6" t="n">
        <v>0</v>
      </c>
      <c r="D77" s="6" t="n">
        <v>0</v>
      </c>
    </row>
    <row r="78">
      <c r="A78" s="4" t="inlineStr">
        <is>
          <t>Derivatives</t>
        </is>
      </c>
      <c r="C78" s="6" t="n">
        <v>1389593</v>
      </c>
      <c r="D78" s="6" t="n">
        <v>658187</v>
      </c>
    </row>
    <row r="79">
      <c r="A79" s="3" t="inlineStr">
        <is>
          <t>Financial liabilities:</t>
        </is>
      </c>
      <c r="C79" s="4" t="inlineStr">
        <is>
          <t xml:space="preserve"> </t>
        </is>
      </c>
      <c r="D79" s="4" t="inlineStr">
        <is>
          <t xml:space="preserve"> </t>
        </is>
      </c>
    </row>
    <row r="80">
      <c r="A80" s="4" t="inlineStr">
        <is>
          <t>Deposits</t>
        </is>
      </c>
      <c r="C80" s="6" t="n">
        <v>13095685</v>
      </c>
      <c r="D80" s="6" t="n">
        <v>2524707</v>
      </c>
    </row>
    <row r="81">
      <c r="A81" s="4" t="inlineStr">
        <is>
          <t>Federal funds purchased and securities loaned or sold under repurchase agreements</t>
        </is>
      </c>
      <c r="C81" s="6" t="n">
        <v>15406457</v>
      </c>
      <c r="D81" s="6" t="n">
        <v>5258874</v>
      </c>
    </row>
    <row r="82">
      <c r="A82" s="4" t="inlineStr">
        <is>
          <t>Trading liabilities</t>
        </is>
      </c>
      <c r="C82" s="6" t="n">
        <v>313920</v>
      </c>
      <c r="D82" s="6" t="n">
        <v>62</v>
      </c>
    </row>
    <row r="83">
      <c r="A83" s="4" t="inlineStr">
        <is>
          <t>Borrowings and other debt obligations</t>
        </is>
      </c>
      <c r="C83" s="6" t="n">
        <v>34092868</v>
      </c>
      <c r="D83" s="6" t="n">
        <v>33874253</v>
      </c>
    </row>
    <row r="84">
      <c r="A84" s="4" t="inlineStr">
        <is>
          <t>Derivatives</t>
        </is>
      </c>
      <c r="C84" s="6" t="n">
        <v>2021593</v>
      </c>
      <c r="D84" s="6" t="n">
        <v>687846</v>
      </c>
    </row>
    <row r="85">
      <c r="A85" s="4" t="inlineStr">
        <is>
          <t>Fair value of underlying collateral</t>
        </is>
      </c>
      <c r="C85" s="6" t="n">
        <v>37600000</v>
      </c>
      <c r="D85" s="4" t="inlineStr">
        <is>
          <t xml:space="preserve"> </t>
        </is>
      </c>
    </row>
    <row r="86">
      <c r="A86" s="4" t="inlineStr">
        <is>
          <t>Fair Value | Level 3</t>
        </is>
      </c>
      <c r="C86" s="4" t="inlineStr">
        <is>
          <t xml:space="preserve"> </t>
        </is>
      </c>
      <c r="D86" s="4" t="inlineStr">
        <is>
          <t xml:space="preserve"> </t>
        </is>
      </c>
    </row>
    <row r="87">
      <c r="A87" s="3" t="inlineStr">
        <is>
          <t>Financial assets:</t>
        </is>
      </c>
      <c r="C87" s="4" t="inlineStr">
        <is>
          <t xml:space="preserve"> </t>
        </is>
      </c>
      <c r="D87" s="4" t="inlineStr">
        <is>
          <t xml:space="preserve"> </t>
        </is>
      </c>
    </row>
    <row r="88">
      <c r="A88" s="4" t="inlineStr">
        <is>
          <t>Cash and cash equivalents</t>
        </is>
      </c>
      <c r="C88" s="6" t="n">
        <v>0</v>
      </c>
      <c r="D88" s="6" t="n">
        <v>0</v>
      </c>
    </row>
    <row r="89">
      <c r="A89" s="4" t="inlineStr">
        <is>
          <t>Federal funds sold and securities purchased under resale agreements or similar arrangements</t>
        </is>
      </c>
      <c r="C89" s="6" t="n">
        <v>0</v>
      </c>
      <c r="D89" s="6" t="n">
        <v>0</v>
      </c>
    </row>
    <row r="90">
      <c r="A90" s="4" t="inlineStr">
        <is>
          <t>Investments in debt securities AFS</t>
        </is>
      </c>
      <c r="C90" s="6" t="n">
        <v>0</v>
      </c>
      <c r="D90" s="6" t="n">
        <v>0</v>
      </c>
    </row>
    <row r="91">
      <c r="A91" s="4" t="inlineStr">
        <is>
          <t>Investments in debt securities HTM</t>
        </is>
      </c>
      <c r="C91" s="6" t="n">
        <v>0</v>
      </c>
      <c r="D91" s="6" t="n">
        <v>0</v>
      </c>
    </row>
    <row r="92">
      <c r="A92" s="4" t="inlineStr">
        <is>
          <t>Trading securities and other investments</t>
        </is>
      </c>
      <c r="C92" s="6" t="n">
        <v>369</v>
      </c>
      <c r="D92" s="6" t="n">
        <v>0</v>
      </c>
    </row>
    <row r="93">
      <c r="A93" s="4" t="inlineStr">
        <is>
          <t>LHFI, net</t>
        </is>
      </c>
      <c r="C93" s="6" t="n">
        <v>92433389</v>
      </c>
      <c r="D93" s="6" t="n">
        <v>89022259</v>
      </c>
    </row>
    <row r="94">
      <c r="A94" s="4" t="inlineStr">
        <is>
          <t>LHFS</t>
        </is>
      </c>
      <c r="C94" s="6" t="n">
        <v>99006</v>
      </c>
      <c r="D94" s="6" t="n">
        <v>88212</v>
      </c>
    </row>
    <row r="95">
      <c r="A95" s="4" t="inlineStr">
        <is>
          <t>Restricted cash</t>
        </is>
      </c>
      <c r="C95" s="6" t="n">
        <v>0</v>
      </c>
      <c r="D95" s="6" t="n">
        <v>0</v>
      </c>
    </row>
    <row r="96">
      <c r="A96" s="4" t="inlineStr">
        <is>
          <t>MSRs</t>
        </is>
      </c>
      <c r="C96" s="6" t="n">
        <v>107383</v>
      </c>
      <c r="D96" s="6" t="n">
        <v>79107</v>
      </c>
    </row>
    <row r="97">
      <c r="A97" s="4" t="inlineStr">
        <is>
          <t>Derivatives</t>
        </is>
      </c>
      <c r="C97" s="6" t="n">
        <v>22</v>
      </c>
      <c r="D97" s="6" t="n">
        <v>2893</v>
      </c>
    </row>
    <row r="98">
      <c r="A98" s="3" t="inlineStr">
        <is>
          <t>Financial liabilities:</t>
        </is>
      </c>
      <c r="C98" s="4" t="inlineStr">
        <is>
          <t xml:space="preserve"> </t>
        </is>
      </c>
      <c r="D98" s="4" t="inlineStr">
        <is>
          <t xml:space="preserve"> </t>
        </is>
      </c>
    </row>
    <row r="99">
      <c r="A99" s="4" t="inlineStr">
        <is>
          <t>Deposits</t>
        </is>
      </c>
      <c r="C99" s="6" t="n">
        <v>0</v>
      </c>
      <c r="D99" s="6" t="n">
        <v>0</v>
      </c>
    </row>
    <row r="100">
      <c r="A100" s="4" t="inlineStr">
        <is>
          <t>Federal funds purchased and securities loaned or sold under repurchase agreements</t>
        </is>
      </c>
      <c r="C100" s="6" t="n">
        <v>0</v>
      </c>
      <c r="D100" s="6" t="n">
        <v>0</v>
      </c>
    </row>
    <row r="101">
      <c r="A101" s="4" t="inlineStr">
        <is>
          <t>Trading liabilities</t>
        </is>
      </c>
      <c r="C101" s="6" t="n">
        <v>230</v>
      </c>
      <c r="D101" s="6" t="n">
        <v>0</v>
      </c>
    </row>
    <row r="102">
      <c r="A102" s="4" t="inlineStr">
        <is>
          <t>Borrowings and other debt obligations</t>
        </is>
      </c>
      <c r="C102" s="6" t="n">
        <v>8744810</v>
      </c>
      <c r="D102" s="6" t="n">
        <v>7726484</v>
      </c>
    </row>
    <row r="103">
      <c r="A103" s="4" t="inlineStr">
        <is>
          <t>Derivatives</t>
        </is>
      </c>
      <c r="C103" s="5" t="n">
        <v>2232</v>
      </c>
      <c r="D103" s="5" t="n">
        <v>2367</v>
      </c>
    </row>
    <row r="104"/>
    <row r="105">
      <c r="A105" s="4" t="inlineStr">
        <is>
          <t>[1]Includes $549.0 thousand and $166.8 million of loans recorded at the FVO at December 31, 2022 and December 31, 2021, respectively.[2]The Company has interests in certain Trusts that are considered VIEs for accounting purposes. At December 31, 2022 and December 31, 2021, LHFI included $27.1 billion and $20.6 billion, LHFS included zero  and zero , Operating leases assets, net included $14.3 billion and $14.7 billion, restricted cash included $923.5 million and $1.6 billion, Other assets included $716.7 million and $629.4 million, Borrowings and other debt obligations included $31.6 billion and $29.2 billion, and Other liabilities included $138.0 million and $81.1 million of assets or liabilities that were included within VIEs, respectively. See Note 8 to these  Consolidated Financial Statements for additional information.</t>
        </is>
      </c>
    </row>
  </sheetData>
  <mergeCells count="3">
    <mergeCell ref="A1:B1"/>
    <mergeCell ref="A104:C104"/>
    <mergeCell ref="A105:C105"/>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ption for Financial Assets and Liabilitie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Nonaccrual loans</t>
        </is>
      </c>
      <c r="B3" s="5" t="n">
        <v>295</v>
      </c>
      <c r="C3" s="5" t="n">
        <v>435</v>
      </c>
    </row>
    <row r="4">
      <c r="A4" s="3" t="inlineStr">
        <is>
          <t>Aggregate UPB</t>
        </is>
      </c>
      <c r="B4" s="4" t="inlineStr">
        <is>
          <t xml:space="preserve"> </t>
        </is>
      </c>
      <c r="C4" s="4" t="inlineStr">
        <is>
          <t xml:space="preserve"> </t>
        </is>
      </c>
    </row>
    <row r="5">
      <c r="A5" s="4" t="inlineStr">
        <is>
          <t>Nonaccrual loans</t>
        </is>
      </c>
      <c r="B5" s="6" t="n">
        <v>308</v>
      </c>
      <c r="C5" s="6" t="n">
        <v>457</v>
      </c>
    </row>
    <row r="6">
      <c r="A6" s="3" t="inlineStr">
        <is>
          <t>Difference</t>
        </is>
      </c>
      <c r="B6" s="4" t="inlineStr">
        <is>
          <t xml:space="preserve"> </t>
        </is>
      </c>
      <c r="C6" s="4" t="inlineStr">
        <is>
          <t xml:space="preserve"> </t>
        </is>
      </c>
    </row>
    <row r="7">
      <c r="A7" s="4" t="inlineStr">
        <is>
          <t>Nonaccrual loans</t>
        </is>
      </c>
      <c r="B7" s="6" t="n">
        <v>-13</v>
      </c>
      <c r="C7" s="6" t="n">
        <v>-22</v>
      </c>
    </row>
    <row r="8">
      <c r="A8" s="4" t="inlineStr">
        <is>
          <t>LHF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HFS</t>
        </is>
      </c>
      <c r="B10" s="6" t="n">
        <v>0</v>
      </c>
      <c r="C10" s="6" t="n">
        <v>166811</v>
      </c>
    </row>
    <row r="11">
      <c r="A11" s="3" t="inlineStr">
        <is>
          <t>Aggregate UPB</t>
        </is>
      </c>
      <c r="B11" s="4" t="inlineStr">
        <is>
          <t xml:space="preserve"> </t>
        </is>
      </c>
      <c r="C11" s="4" t="inlineStr">
        <is>
          <t xml:space="preserve"> </t>
        </is>
      </c>
    </row>
    <row r="12">
      <c r="A12" s="4" t="inlineStr">
        <is>
          <t>LHFS</t>
        </is>
      </c>
      <c r="B12" s="6" t="n">
        <v>0</v>
      </c>
      <c r="C12" s="6" t="n">
        <v>162525</v>
      </c>
    </row>
    <row r="13">
      <c r="A13" s="3" t="inlineStr">
        <is>
          <t>Difference</t>
        </is>
      </c>
      <c r="B13" s="4" t="inlineStr">
        <is>
          <t xml:space="preserve"> </t>
        </is>
      </c>
      <c r="C13" s="4" t="inlineStr">
        <is>
          <t xml:space="preserve"> </t>
        </is>
      </c>
    </row>
    <row r="14">
      <c r="A14" s="4" t="inlineStr">
        <is>
          <t>LHFS</t>
        </is>
      </c>
      <c r="B14" s="6" t="n">
        <v>0</v>
      </c>
      <c r="C14" s="6" t="n">
        <v>4286</v>
      </c>
    </row>
    <row r="15">
      <c r="A15" s="4" t="inlineStr">
        <is>
          <t>RICs HFI</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RICs HFI</t>
        </is>
      </c>
      <c r="B17" s="6" t="n">
        <v>20924</v>
      </c>
      <c r="C17" s="6" t="n">
        <v>33529</v>
      </c>
    </row>
    <row r="18">
      <c r="A18" s="3" t="inlineStr">
        <is>
          <t>Aggregate UPB</t>
        </is>
      </c>
      <c r="B18" s="4" t="inlineStr">
        <is>
          <t xml:space="preserve"> </t>
        </is>
      </c>
      <c r="C18" s="4" t="inlineStr">
        <is>
          <t xml:space="preserve"> </t>
        </is>
      </c>
    </row>
    <row r="19">
      <c r="A19" s="4" t="inlineStr">
        <is>
          <t>RICs HFI</t>
        </is>
      </c>
      <c r="B19" s="6" t="n">
        <v>21358</v>
      </c>
      <c r="C19" s="6" t="n">
        <v>33737</v>
      </c>
    </row>
    <row r="20">
      <c r="A20" s="3" t="inlineStr">
        <is>
          <t>Difference</t>
        </is>
      </c>
      <c r="B20" s="4" t="inlineStr">
        <is>
          <t xml:space="preserve"> </t>
        </is>
      </c>
      <c r="C20" s="4" t="inlineStr">
        <is>
          <t xml:space="preserve"> </t>
        </is>
      </c>
    </row>
    <row r="21">
      <c r="A21" s="4" t="inlineStr">
        <is>
          <t>RICs HFI</t>
        </is>
      </c>
      <c r="B21" s="5" t="n">
        <v>-434</v>
      </c>
      <c r="C21" s="5" t="n">
        <v>-20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OTHER EXPENSES - Schedule of Non-Interest Income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sumer and commercial fees</t>
        </is>
      </c>
      <c r="B4" s="5" t="n">
        <v>399448</v>
      </c>
      <c r="C4" s="5" t="n">
        <v>437041</v>
      </c>
      <c r="D4" s="5" t="n">
        <v>471901</v>
      </c>
    </row>
    <row r="5">
      <c r="A5" s="4" t="inlineStr">
        <is>
          <t>Lease income</t>
        </is>
      </c>
      <c r="B5" s="6" t="n">
        <v>2650668</v>
      </c>
      <c r="C5" s="6" t="n">
        <v>2899816</v>
      </c>
      <c r="D5" s="6" t="n">
        <v>3037284</v>
      </c>
    </row>
    <row r="6">
      <c r="A6" s="4" t="inlineStr">
        <is>
          <t>Capital market revenue</t>
        </is>
      </c>
      <c r="B6" s="6" t="n">
        <v>179843</v>
      </c>
      <c r="C6" s="6" t="n">
        <v>250268</v>
      </c>
      <c r="D6" s="6" t="n">
        <v>227421</v>
      </c>
    </row>
    <row r="7">
      <c r="A7" s="4" t="inlineStr">
        <is>
          <t>Mortgage banking income, net</t>
        </is>
      </c>
      <c r="B7" s="6" t="n">
        <v>27134</v>
      </c>
      <c r="C7" s="6" t="n">
        <v>50656</v>
      </c>
      <c r="D7" s="6" t="n">
        <v>49082</v>
      </c>
    </row>
    <row r="8">
      <c r="A8" s="4" t="inlineStr">
        <is>
          <t>BOLI</t>
        </is>
      </c>
      <c r="B8" s="6" t="n">
        <v>61151</v>
      </c>
      <c r="C8" s="6" t="n">
        <v>60091</v>
      </c>
      <c r="D8" s="6" t="n">
        <v>58981</v>
      </c>
    </row>
    <row r="9">
      <c r="A9" s="4" t="inlineStr">
        <is>
          <t>Net gain on sale of operating leases</t>
        </is>
      </c>
      <c r="B9" s="6" t="n">
        <v>84774</v>
      </c>
      <c r="C9" s="6" t="n">
        <v>443809</v>
      </c>
      <c r="D9" s="6" t="n">
        <v>243189</v>
      </c>
    </row>
    <row r="10">
      <c r="A10" s="4" t="inlineStr">
        <is>
          <t>Asset and wealth management fees</t>
        </is>
      </c>
      <c r="B10" s="6" t="n">
        <v>252900</v>
      </c>
      <c r="C10" s="6" t="n">
        <v>235561</v>
      </c>
      <c r="D10" s="6" t="n">
        <v>208732</v>
      </c>
    </row>
    <row r="11">
      <c r="A11" s="4" t="inlineStr">
        <is>
          <t>Loss on sale of non-mortgage loans</t>
        </is>
      </c>
      <c r="B11" s="6" t="n">
        <v>-19687</v>
      </c>
      <c r="C11" s="6" t="n">
        <v>-19228</v>
      </c>
      <c r="D11" s="6" t="n">
        <v>-366976</v>
      </c>
    </row>
    <row r="12">
      <c r="A12" s="4" t="inlineStr">
        <is>
          <t>Other miscellaneous income / (loss), net</t>
        </is>
      </c>
      <c r="B12" s="6" t="n">
        <v>74490</v>
      </c>
      <c r="C12" s="6" t="n">
        <v>79692</v>
      </c>
      <c r="D12" s="6" t="n">
        <v>-10923</v>
      </c>
    </row>
    <row r="13">
      <c r="A13" s="4" t="inlineStr">
        <is>
          <t>Net gain on sale of investment securities</t>
        </is>
      </c>
      <c r="B13" s="6" t="n">
        <v>18542</v>
      </c>
      <c r="C13" s="6" t="n">
        <v>14481</v>
      </c>
      <c r="D13" s="6" t="n">
        <v>31297</v>
      </c>
    </row>
    <row r="14">
      <c r="A14" s="4" t="inlineStr">
        <is>
          <t>TOTAL NON-INTEREST INCOME</t>
        </is>
      </c>
      <c r="B14" s="5" t="n">
        <v>3729263</v>
      </c>
      <c r="C14" s="5" t="n">
        <v>4452187</v>
      </c>
      <c r="D14" s="5" t="n">
        <v>394998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OTHER EXPENSES - Disaggregation by Revenue Sourc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Lease income</t>
        </is>
      </c>
      <c r="B4" s="5" t="n">
        <v>2650668</v>
      </c>
      <c r="C4" s="5" t="n">
        <v>2899816</v>
      </c>
      <c r="D4" s="5" t="n">
        <v>3037284</v>
      </c>
    </row>
    <row r="5">
      <c r="A5" s="4" t="inlineStr">
        <is>
          <t>Other miscellaneous income/(loss), net</t>
        </is>
      </c>
      <c r="B5" s="6" t="n">
        <v>145877</v>
      </c>
      <c r="C5" s="6" t="n">
        <v>537748</v>
      </c>
      <c r="D5" s="6" t="n">
        <v>-124022</v>
      </c>
    </row>
    <row r="6">
      <c r="A6" s="4" t="inlineStr">
        <is>
          <t>Net gain on sale of investment securities</t>
        </is>
      </c>
      <c r="B6" s="6" t="n">
        <v>18542</v>
      </c>
      <c r="C6" s="6" t="n">
        <v>14481</v>
      </c>
      <c r="D6" s="6" t="n">
        <v>31297</v>
      </c>
    </row>
    <row r="7">
      <c r="A7" s="4" t="inlineStr">
        <is>
          <t>Total out-of-scope of revenue from contracts with customers</t>
        </is>
      </c>
      <c r="B7" s="6" t="n">
        <v>2986336</v>
      </c>
      <c r="C7" s="6" t="n">
        <v>3649273</v>
      </c>
      <c r="D7" s="6" t="n">
        <v>3178258</v>
      </c>
    </row>
    <row r="8">
      <c r="A8" s="4" t="inlineStr">
        <is>
          <t>TOTAL NON-INTEREST INCOME</t>
        </is>
      </c>
      <c r="B8" s="6" t="n">
        <v>3729263</v>
      </c>
      <c r="C8" s="6" t="n">
        <v>4452187</v>
      </c>
      <c r="D8" s="6" t="n">
        <v>3949988</v>
      </c>
    </row>
    <row r="9">
      <c r="A9" s="4" t="inlineStr">
        <is>
          <t>Total in-scope of revenue from contracts with customer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In-scope of revenue from contracts with customers</t>
        </is>
      </c>
      <c r="B11" s="6" t="n">
        <v>742927</v>
      </c>
      <c r="C11" s="6" t="n">
        <v>802914</v>
      </c>
      <c r="D11" s="6" t="n">
        <v>771730</v>
      </c>
    </row>
    <row r="12">
      <c r="A12" s="4" t="inlineStr">
        <is>
          <t>Depository servic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In-scope of revenue from contracts with customers</t>
        </is>
      </c>
      <c r="B14" s="6" t="n">
        <v>160662</v>
      </c>
      <c r="C14" s="6" t="n">
        <v>178196</v>
      </c>
      <c r="D14" s="6" t="n">
        <v>190011</v>
      </c>
    </row>
    <row r="15">
      <c r="A15" s="4" t="inlineStr">
        <is>
          <t>Commission and trailer fe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In-scope of revenue from contracts with customers</t>
        </is>
      </c>
      <c r="B17" s="6" t="n">
        <v>227275</v>
      </c>
      <c r="C17" s="6" t="n">
        <v>209422</v>
      </c>
      <c r="D17" s="6" t="n">
        <v>192355</v>
      </c>
    </row>
    <row r="18">
      <c r="A18" s="4" t="inlineStr">
        <is>
          <t>Interchange income, ne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In-scope of revenue from contracts with customers</t>
        </is>
      </c>
      <c r="B20" s="6" t="n">
        <v>71672</v>
      </c>
      <c r="C20" s="6" t="n">
        <v>73195</v>
      </c>
      <c r="D20" s="6" t="n">
        <v>64394</v>
      </c>
    </row>
    <row r="21">
      <c r="A21" s="4" t="inlineStr">
        <is>
          <t>Underwriting service fe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In-scope of revenue from contracts with customers</t>
        </is>
      </c>
      <c r="B23" s="6" t="n">
        <v>86725</v>
      </c>
      <c r="C23" s="6" t="n">
        <v>157506</v>
      </c>
      <c r="D23" s="6" t="n">
        <v>137007</v>
      </c>
    </row>
    <row r="24">
      <c r="A24" s="4" t="inlineStr">
        <is>
          <t>Asset and wealth management fe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In-scope of revenue from contracts with customers</t>
        </is>
      </c>
      <c r="B26" s="6" t="n">
        <v>151749</v>
      </c>
      <c r="C26" s="6" t="n">
        <v>143151</v>
      </c>
      <c r="D26" s="6" t="n">
        <v>127612</v>
      </c>
    </row>
    <row r="27">
      <c r="A27" s="4" t="inlineStr">
        <is>
          <t>Other revenue from contracts with customer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In-scope of revenue from contracts with customers</t>
        </is>
      </c>
      <c r="B29" s="6" t="n">
        <v>44844</v>
      </c>
      <c r="C29" s="6" t="n">
        <v>41444</v>
      </c>
      <c r="D29" s="6" t="n">
        <v>60351</v>
      </c>
    </row>
    <row r="30">
      <c r="A30" s="4" t="inlineStr">
        <is>
          <t>Consumer and commercial fe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Consumer and commercial fees</t>
        </is>
      </c>
      <c r="B32" s="5" t="n">
        <v>171249</v>
      </c>
      <c r="C32" s="5" t="n">
        <v>197228</v>
      </c>
      <c r="D32" s="5" t="n">
        <v>23369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OTHER EXPENSES - Schedule of Other Expense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ation of intangibles</t>
        </is>
      </c>
      <c r="B4" s="5" t="n">
        <v>51370</v>
      </c>
      <c r="C4" s="5" t="n">
        <v>44749</v>
      </c>
      <c r="D4" s="5" t="n">
        <v>58661</v>
      </c>
    </row>
    <row r="5">
      <c r="A5" s="4" t="inlineStr">
        <is>
          <t>Deposit insurance premiums and other expenses</t>
        </is>
      </c>
      <c r="B5" s="6" t="n">
        <v>44786</v>
      </c>
      <c r="C5" s="6" t="n">
        <v>34506</v>
      </c>
      <c r="D5" s="6" t="n">
        <v>50238</v>
      </c>
    </row>
    <row r="6">
      <c r="A6" s="4" t="inlineStr">
        <is>
          <t>Loss on debt extinguishment</t>
        </is>
      </c>
      <c r="B6" s="6" t="n">
        <v>235</v>
      </c>
      <c r="C6" s="6" t="n">
        <v>0</v>
      </c>
      <c r="D6" s="6" t="n">
        <v>10887</v>
      </c>
    </row>
    <row r="7">
      <c r="A7" s="4" t="inlineStr">
        <is>
          <t>Other administrative expenses</t>
        </is>
      </c>
      <c r="B7" s="6" t="n">
        <v>359454</v>
      </c>
      <c r="C7" s="6" t="n">
        <v>433738</v>
      </c>
      <c r="D7" s="6" t="n">
        <v>390573</v>
      </c>
    </row>
    <row r="8">
      <c r="A8" s="4" t="inlineStr">
        <is>
          <t>Other miscellaneous expenses</t>
        </is>
      </c>
      <c r="B8" s="6" t="n">
        <v>45699</v>
      </c>
      <c r="C8" s="6" t="n">
        <v>35265</v>
      </c>
      <c r="D8" s="6" t="n">
        <v>50193</v>
      </c>
    </row>
    <row r="9">
      <c r="A9" s="4" t="inlineStr">
        <is>
          <t>Total Other expenses</t>
        </is>
      </c>
      <c r="B9" s="5" t="n">
        <v>501544</v>
      </c>
      <c r="C9" s="5" t="n">
        <v>548258</v>
      </c>
      <c r="D9" s="5" t="n">
        <v>56055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oreign</t>
        </is>
      </c>
      <c r="B4" s="5" t="n">
        <v>5588</v>
      </c>
      <c r="C4" s="5" t="n">
        <v>311</v>
      </c>
      <c r="D4" s="5" t="n">
        <v>217</v>
      </c>
    </row>
    <row r="5">
      <c r="A5" s="4" t="inlineStr">
        <is>
          <t>Federal</t>
        </is>
      </c>
      <c r="B5" s="6" t="n">
        <v>274281</v>
      </c>
      <c r="C5" s="6" t="n">
        <v>138293</v>
      </c>
      <c r="D5" s="6" t="n">
        <v>103260</v>
      </c>
    </row>
    <row r="6">
      <c r="A6" s="4" t="inlineStr">
        <is>
          <t>State</t>
        </is>
      </c>
      <c r="B6" s="6" t="n">
        <v>149545</v>
      </c>
      <c r="C6" s="6" t="n">
        <v>309344</v>
      </c>
      <c r="D6" s="6" t="n">
        <v>62033</v>
      </c>
    </row>
    <row r="7">
      <c r="A7" s="4" t="inlineStr">
        <is>
          <t>Total current</t>
        </is>
      </c>
      <c r="B7" s="6" t="n">
        <v>429414</v>
      </c>
      <c r="C7" s="6" t="n">
        <v>447948</v>
      </c>
      <c r="D7" s="6" t="n">
        <v>165510</v>
      </c>
    </row>
    <row r="8">
      <c r="A8" s="3" t="inlineStr">
        <is>
          <t>Deferred:</t>
        </is>
      </c>
      <c r="B8" s="4" t="inlineStr">
        <is>
          <t xml:space="preserve"> </t>
        </is>
      </c>
      <c r="C8" s="4" t="inlineStr">
        <is>
          <t xml:space="preserve"> </t>
        </is>
      </c>
      <c r="D8" s="4" t="inlineStr">
        <is>
          <t xml:space="preserve"> </t>
        </is>
      </c>
    </row>
    <row r="9">
      <c r="A9" s="4" t="inlineStr">
        <is>
          <t>Foreign</t>
        </is>
      </c>
      <c r="B9" s="6" t="n">
        <v>0</v>
      </c>
      <c r="C9" s="6" t="n">
        <v>-7</v>
      </c>
      <c r="D9" s="6" t="n">
        <v>4797</v>
      </c>
    </row>
    <row r="10">
      <c r="A10" s="4" t="inlineStr">
        <is>
          <t>Federal</t>
        </is>
      </c>
      <c r="B10" s="6" t="n">
        <v>-60725</v>
      </c>
      <c r="C10" s="6" t="n">
        <v>704337</v>
      </c>
      <c r="D10" s="6" t="n">
        <v>-213105</v>
      </c>
    </row>
    <row r="11">
      <c r="A11" s="4" t="inlineStr">
        <is>
          <t>State</t>
        </is>
      </c>
      <c r="B11" s="6" t="n">
        <v>-25566</v>
      </c>
      <c r="C11" s="6" t="n">
        <v>-68695</v>
      </c>
      <c r="D11" s="6" t="n">
        <v>-67847</v>
      </c>
    </row>
    <row r="12">
      <c r="A12" s="4" t="inlineStr">
        <is>
          <t>Total deferred</t>
        </is>
      </c>
      <c r="B12" s="6" t="n">
        <v>-86291</v>
      </c>
      <c r="C12" s="6" t="n">
        <v>635635</v>
      </c>
      <c r="D12" s="6" t="n">
        <v>-276155</v>
      </c>
    </row>
    <row r="13">
      <c r="A13" s="4" t="inlineStr">
        <is>
          <t>Total income tax provision/(benefit)</t>
        </is>
      </c>
      <c r="B13" s="5" t="n">
        <v>343123</v>
      </c>
      <c r="C13" s="5" t="n">
        <v>1083583</v>
      </c>
      <c r="D13" s="5" t="n">
        <v>-11064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Statutory and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9" t="n">
        <v>0.21</v>
      </c>
      <c r="C4" s="9" t="n">
        <v>0.21</v>
      </c>
      <c r="D4" s="9" t="n">
        <v>0.21</v>
      </c>
    </row>
    <row r="5">
      <c r="A5" s="4" t="inlineStr">
        <is>
          <t>Valuation allowance</t>
        </is>
      </c>
      <c r="B5" s="9" t="n">
        <v>0</v>
      </c>
      <c r="C5" s="8" t="n">
        <v>0.001</v>
      </c>
      <c r="D5" s="4" t="inlineStr">
        <is>
          <t>(1.80%)</t>
        </is>
      </c>
    </row>
    <row r="6">
      <c r="A6" s="4" t="inlineStr">
        <is>
          <t>Tax-exempt income</t>
        </is>
      </c>
      <c r="B6" s="4" t="inlineStr">
        <is>
          <t>(0.20%)</t>
        </is>
      </c>
      <c r="C6" s="4" t="inlineStr">
        <is>
          <t>(0.10%)</t>
        </is>
      </c>
      <c r="D6" s="8" t="n">
        <v>0.013</v>
      </c>
    </row>
    <row r="7">
      <c r="A7" s="4" t="inlineStr">
        <is>
          <t>Section 162(m) limitation</t>
        </is>
      </c>
      <c r="B7" s="8" t="n">
        <v>0.003</v>
      </c>
      <c r="C7" s="8" t="n">
        <v>0.001</v>
      </c>
      <c r="D7" s="4" t="inlineStr">
        <is>
          <t>(0.40%)</t>
        </is>
      </c>
    </row>
    <row r="8">
      <c r="A8" s="4" t="inlineStr">
        <is>
          <t>Non-deductible FDIC insurance premiums</t>
        </is>
      </c>
      <c r="B8" s="8" t="n">
        <v>0.005</v>
      </c>
      <c r="C8" s="8" t="n">
        <v>0.001</v>
      </c>
      <c r="D8" s="4" t="inlineStr">
        <is>
          <t>(1.20%)</t>
        </is>
      </c>
    </row>
    <row r="9">
      <c r="A9" s="4" t="inlineStr">
        <is>
          <t>BOLI</t>
        </is>
      </c>
      <c r="B9" s="4" t="inlineStr">
        <is>
          <t>(0.70%)</t>
        </is>
      </c>
      <c r="C9" s="4" t="inlineStr">
        <is>
          <t>(0.20%)</t>
        </is>
      </c>
      <c r="D9" s="8" t="n">
        <v>0.016</v>
      </c>
    </row>
    <row r="10">
      <c r="A10" s="4" t="inlineStr">
        <is>
          <t>State income taxes, net of federal tax benefit</t>
        </is>
      </c>
      <c r="B10" s="9" t="n">
        <v>0.05</v>
      </c>
      <c r="C10" s="8" t="n">
        <v>0.041</v>
      </c>
      <c r="D10" s="4" t="inlineStr">
        <is>
          <t>(2.40%)</t>
        </is>
      </c>
    </row>
    <row r="11">
      <c r="A11" s="4" t="inlineStr">
        <is>
          <t>General business tax credits</t>
        </is>
      </c>
      <c r="B11" s="4" t="inlineStr">
        <is>
          <t>(1.80%)</t>
        </is>
      </c>
      <c r="C11" s="4" t="inlineStr">
        <is>
          <t>(0.60%)</t>
        </is>
      </c>
      <c r="D11" s="8" t="n">
        <v>0.027</v>
      </c>
    </row>
    <row r="12">
      <c r="A12" s="4" t="inlineStr">
        <is>
          <t>Electric vehicle credits</t>
        </is>
      </c>
      <c r="B12" s="4" t="inlineStr">
        <is>
          <t>(4.90%)</t>
        </is>
      </c>
      <c r="C12" s="4" t="inlineStr">
        <is>
          <t>(1.40%)</t>
        </is>
      </c>
      <c r="D12" s="8" t="n">
        <v>0.002</v>
      </c>
    </row>
    <row r="13">
      <c r="A13" s="4" t="inlineStr">
        <is>
          <t>Basis difference in unconsolidated subsidiaries</t>
        </is>
      </c>
      <c r="B13" s="9" t="n">
        <v>0</v>
      </c>
      <c r="C13" s="9" t="n">
        <v>0</v>
      </c>
      <c r="D13" s="8" t="n">
        <v>0.347</v>
      </c>
    </row>
    <row r="14">
      <c r="A14" s="4" t="inlineStr">
        <is>
          <t>Uncertain tax position reserve</t>
        </is>
      </c>
      <c r="B14" s="8" t="n">
        <v>0.001</v>
      </c>
      <c r="C14" s="9" t="n">
        <v>0</v>
      </c>
      <c r="D14" s="8" t="n">
        <v>0.004</v>
      </c>
    </row>
    <row r="15">
      <c r="A15" s="4" t="inlineStr">
        <is>
          <t>Goodwill impairment</t>
        </is>
      </c>
      <c r="B15" s="9" t="n">
        <v>0</v>
      </c>
      <c r="C15" s="9" t="n">
        <v>0</v>
      </c>
      <c r="D15" s="4" t="inlineStr">
        <is>
          <t>(37.80%)</t>
        </is>
      </c>
    </row>
    <row r="16">
      <c r="A16" s="4" t="inlineStr">
        <is>
          <t>Other</t>
        </is>
      </c>
      <c r="B16" s="8" t="n">
        <v>0.003</v>
      </c>
      <c r="C16" s="4" t="inlineStr">
        <is>
          <t>(0.10%)</t>
        </is>
      </c>
      <c r="D16" s="4" t="inlineStr">
        <is>
          <t>(3.90%)</t>
        </is>
      </c>
    </row>
    <row r="17">
      <c r="A17" s="4" t="inlineStr">
        <is>
          <t>ETR</t>
        </is>
      </c>
      <c r="B17" s="8" t="n">
        <v>0.196</v>
      </c>
      <c r="C17" s="9" t="n">
        <v>0.23</v>
      </c>
      <c r="D17" s="8" t="n">
        <v>0.14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L</t>
        </is>
      </c>
      <c r="B3" s="5" t="n">
        <v>341094</v>
      </c>
      <c r="C3" s="5" t="n">
        <v>281769</v>
      </c>
    </row>
    <row r="4">
      <c r="A4" s="4" t="inlineStr">
        <is>
          <t>IRC Section 475 mark-to-market adjustment</t>
        </is>
      </c>
      <c r="B4" s="6" t="n">
        <v>469375</v>
      </c>
      <c r="C4" s="6" t="n">
        <v>663794</v>
      </c>
    </row>
    <row r="5">
      <c r="A5" s="4" t="inlineStr">
        <is>
          <t>Unrealized loss on available-for-sale securities</t>
        </is>
      </c>
      <c r="B5" s="6" t="n">
        <v>247321</v>
      </c>
      <c r="C5" s="6" t="n">
        <v>22579</v>
      </c>
    </row>
    <row r="6">
      <c r="A6" s="4" t="inlineStr">
        <is>
          <t>Unrealized loss on derivatives</t>
        </is>
      </c>
      <c r="B6" s="6" t="n">
        <v>179934</v>
      </c>
      <c r="C6" s="6" t="n">
        <v>16556</v>
      </c>
    </row>
    <row r="7">
      <c r="A7" s="4" t="inlineStr">
        <is>
          <t>HTM</t>
        </is>
      </c>
      <c r="B7" s="6" t="n">
        <v>54590</v>
      </c>
      <c r="C7" s="6" t="n">
        <v>2294</v>
      </c>
    </row>
    <row r="8">
      <c r="A8" s="4" t="inlineStr">
        <is>
          <t>Net operating loss carryforwards</t>
        </is>
      </c>
      <c r="B8" s="6" t="n">
        <v>56868</v>
      </c>
      <c r="C8" s="6" t="n">
        <v>819831</v>
      </c>
    </row>
    <row r="9">
      <c r="A9" s="4" t="inlineStr">
        <is>
          <t>Lease liability</t>
        </is>
      </c>
      <c r="B9" s="6" t="n">
        <v>163431</v>
      </c>
      <c r="C9" s="6" t="n">
        <v>151005</v>
      </c>
    </row>
    <row r="10">
      <c r="A10" s="4" t="inlineStr">
        <is>
          <t>Employee benefits</t>
        </is>
      </c>
      <c r="B10" s="6" t="n">
        <v>98144</v>
      </c>
      <c r="C10" s="6" t="n">
        <v>106339</v>
      </c>
    </row>
    <row r="11">
      <c r="A11" s="4" t="inlineStr">
        <is>
          <t>General business credit &amp; other tax credit carryforwards</t>
        </is>
      </c>
      <c r="B11" s="6" t="n">
        <v>172050</v>
      </c>
      <c r="C11" s="6" t="n">
        <v>395690</v>
      </c>
    </row>
    <row r="12">
      <c r="A12" s="4" t="inlineStr">
        <is>
          <t>Broker commissions paid on originated mortgage loans</t>
        </is>
      </c>
      <c r="B12" s="6" t="n">
        <v>3111</v>
      </c>
      <c r="C12" s="6" t="n">
        <v>5117</v>
      </c>
    </row>
    <row r="13">
      <c r="A13" s="4" t="inlineStr">
        <is>
          <t>Minimum tax credit carryforwards</t>
        </is>
      </c>
      <c r="B13" s="6" t="n">
        <v>0</v>
      </c>
      <c r="C13" s="6" t="n">
        <v>1</v>
      </c>
    </row>
    <row r="14">
      <c r="A14" s="4" t="inlineStr">
        <is>
          <t>Accrued expenses</t>
        </is>
      </c>
      <c r="B14" s="6" t="n">
        <v>16013</v>
      </c>
      <c r="C14" s="6" t="n">
        <v>18188</v>
      </c>
    </row>
    <row r="15">
      <c r="A15" s="4" t="inlineStr">
        <is>
          <t>Recourse reserves</t>
        </is>
      </c>
      <c r="B15" s="6" t="n">
        <v>4989</v>
      </c>
      <c r="C15" s="6" t="n">
        <v>7897</v>
      </c>
    </row>
    <row r="16">
      <c r="A16" s="4" t="inlineStr">
        <is>
          <t>Deferred interest expense</t>
        </is>
      </c>
      <c r="B16" s="6" t="n">
        <v>269</v>
      </c>
      <c r="C16" s="6" t="n">
        <v>76060</v>
      </c>
    </row>
    <row r="17">
      <c r="A17" s="4" t="inlineStr">
        <is>
          <t>Depreciation and amortization</t>
        </is>
      </c>
      <c r="B17" s="6" t="n">
        <v>902772</v>
      </c>
      <c r="C17" s="6" t="n">
        <v>813726</v>
      </c>
    </row>
    <row r="18">
      <c r="A18" s="4" t="inlineStr">
        <is>
          <t>Deferred income</t>
        </is>
      </c>
      <c r="B18" s="6" t="n">
        <v>86945</v>
      </c>
      <c r="C18" s="6" t="n">
        <v>34124</v>
      </c>
    </row>
    <row r="19">
      <c r="A19" s="4" t="inlineStr">
        <is>
          <t>Other</t>
        </is>
      </c>
      <c r="B19" s="6" t="n">
        <v>108955</v>
      </c>
      <c r="C19" s="6" t="n">
        <v>123122</v>
      </c>
    </row>
    <row r="20">
      <c r="A20" s="4" t="inlineStr">
        <is>
          <t>Total gross deferred tax assets</t>
        </is>
      </c>
      <c r="B20" s="6" t="n">
        <v>2905861</v>
      </c>
      <c r="C20" s="6" t="n">
        <v>3538092</v>
      </c>
    </row>
    <row r="21">
      <c r="A21" s="4" t="inlineStr">
        <is>
          <t>Valuation allowance</t>
        </is>
      </c>
      <c r="B21" s="6" t="n">
        <v>-101142</v>
      </c>
      <c r="C21" s="6" t="n">
        <v>-298558</v>
      </c>
    </row>
    <row r="22">
      <c r="A22" s="4" t="inlineStr">
        <is>
          <t>Total deferred tax assets</t>
        </is>
      </c>
      <c r="B22" s="6" t="n">
        <v>2804719</v>
      </c>
      <c r="C22" s="6" t="n">
        <v>3239534</v>
      </c>
    </row>
    <row r="23">
      <c r="A23" s="3" t="inlineStr">
        <is>
          <t>Deferred tax liabilities:</t>
        </is>
      </c>
      <c r="B23" s="4" t="inlineStr">
        <is>
          <t xml:space="preserve"> </t>
        </is>
      </c>
      <c r="C23" s="4" t="inlineStr">
        <is>
          <t xml:space="preserve"> </t>
        </is>
      </c>
    </row>
    <row r="24">
      <c r="A24" s="4" t="inlineStr">
        <is>
          <t>Purchase accounting adjustments</t>
        </is>
      </c>
      <c r="B24" s="6" t="n">
        <v>85075</v>
      </c>
      <c r="C24" s="6" t="n">
        <v>87329</v>
      </c>
    </row>
    <row r="25">
      <c r="A25" s="4" t="inlineStr">
        <is>
          <t>Originated MSRs</t>
        </is>
      </c>
      <c r="B25" s="6" t="n">
        <v>31463</v>
      </c>
      <c r="C25" s="6" t="n">
        <v>22727</v>
      </c>
    </row>
    <row r="26">
      <c r="A26" s="4" t="inlineStr">
        <is>
          <t>ROU asset</t>
        </is>
      </c>
      <c r="B26" s="6" t="n">
        <v>146531</v>
      </c>
      <c r="C26" s="6" t="n">
        <v>137466</v>
      </c>
    </row>
    <row r="27">
      <c r="A27" s="4" t="inlineStr">
        <is>
          <t>Leasing transactions</t>
        </is>
      </c>
      <c r="B27" s="6" t="n">
        <v>2508476</v>
      </c>
      <c r="C27" s="6" t="n">
        <v>3503688</v>
      </c>
    </row>
    <row r="28">
      <c r="A28" s="4" t="inlineStr">
        <is>
          <t>Other</t>
        </is>
      </c>
      <c r="B28" s="6" t="n">
        <v>200615</v>
      </c>
      <c r="C28" s="6" t="n">
        <v>171733</v>
      </c>
    </row>
    <row r="29">
      <c r="A29" s="4" t="inlineStr">
        <is>
          <t>Total gross deferred tax liabilities</t>
        </is>
      </c>
      <c r="B29" s="6" t="n">
        <v>2972160</v>
      </c>
      <c r="C29" s="6" t="n">
        <v>3922943</v>
      </c>
    </row>
    <row r="30">
      <c r="A30" s="4" t="inlineStr">
        <is>
          <t>Net deferred tax (liability)</t>
        </is>
      </c>
      <c r="B30" s="5" t="n">
        <v>-167441</v>
      </c>
      <c r="C30" s="5" t="n">
        <v>-68340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liabilities, net</t>
        </is>
      </c>
      <c r="B4" s="5" t="n">
        <v>167441</v>
      </c>
      <c r="C4" s="5" t="n">
        <v>683409</v>
      </c>
    </row>
    <row r="5">
      <c r="A5" s="4" t="inlineStr">
        <is>
          <t>Deferred tax liabilities</t>
        </is>
      </c>
      <c r="B5" s="6" t="n">
        <v>389043</v>
      </c>
      <c r="C5" s="6" t="n">
        <v>771341</v>
      </c>
    </row>
    <row r="6">
      <c r="A6" s="4" t="inlineStr">
        <is>
          <t>Deferred tax assets</t>
        </is>
      </c>
      <c r="B6" s="6" t="n">
        <v>221602</v>
      </c>
      <c r="C6" s="6" t="n">
        <v>87931</v>
      </c>
    </row>
    <row r="7">
      <c r="A7" s="4" t="inlineStr">
        <is>
          <t>Valuation allowance</t>
        </is>
      </c>
      <c r="B7" s="6" t="n">
        <v>101142</v>
      </c>
      <c r="C7" s="5" t="n">
        <v>298558</v>
      </c>
    </row>
    <row r="8">
      <c r="A8" s="4" t="inlineStr">
        <is>
          <t>Valuation allowance, decrease, amount</t>
        </is>
      </c>
      <c r="B8" s="6" t="n">
        <v>197400</v>
      </c>
      <c r="C8" s="4" t="inlineStr">
        <is>
          <t xml:space="preserve"> </t>
        </is>
      </c>
    </row>
    <row r="9">
      <c r="A9" s="4" t="inlineStr">
        <is>
          <t>Deferred income taxes on bad debt reserve</t>
        </is>
      </c>
      <c r="B9" s="6" t="n">
        <v>29100</v>
      </c>
      <c r="C9" s="4" t="inlineStr">
        <is>
          <t xml:space="preserve"> </t>
        </is>
      </c>
    </row>
    <row r="10">
      <c r="A10" s="4" t="inlineStr">
        <is>
          <t>Tax bad debt reserve</t>
        </is>
      </c>
      <c r="B10" s="6" t="n">
        <v>112100</v>
      </c>
      <c r="C10" s="4" t="inlineStr">
        <is>
          <t xml:space="preserve"> </t>
        </is>
      </c>
    </row>
    <row r="11">
      <c r="A11" s="4" t="inlineStr">
        <is>
          <t>Net unrecognized tax benefit reserves</t>
        </is>
      </c>
      <c r="B11" s="5" t="n">
        <v>40334</v>
      </c>
      <c r="C11"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Carryforwards and Valuation Allowance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Net operating loss carryforwards</t>
        </is>
      </c>
      <c r="B3" s="5" t="n">
        <v>16441</v>
      </c>
      <c r="C3" s="4" t="inlineStr">
        <is>
          <t xml:space="preserve"> </t>
        </is>
      </c>
    </row>
    <row r="4">
      <c r="A4" s="4" t="inlineStr">
        <is>
          <t>State net operating loss carryforwards</t>
        </is>
      </c>
      <c r="B4" s="6" t="n">
        <v>40427</v>
      </c>
      <c r="C4" s="4" t="inlineStr">
        <is>
          <t xml:space="preserve"> </t>
        </is>
      </c>
    </row>
    <row r="5">
      <c r="A5" s="4" t="inlineStr">
        <is>
          <t>General business credit carryforward</t>
        </is>
      </c>
      <c r="B5" s="6" t="n">
        <v>172050</v>
      </c>
      <c r="C5" s="5" t="n">
        <v>395690</v>
      </c>
    </row>
    <row r="6">
      <c r="A6" s="4" t="inlineStr">
        <is>
          <t>Deferred tax timing differences</t>
        </is>
      </c>
      <c r="B6" s="6" t="n">
        <v>2676943</v>
      </c>
      <c r="C6" s="4" t="inlineStr">
        <is>
          <t xml:space="preserve"> </t>
        </is>
      </c>
    </row>
    <row r="7">
      <c r="A7" s="4" t="inlineStr">
        <is>
          <t>Total</t>
        </is>
      </c>
      <c r="B7" s="6" t="n">
        <v>2905861</v>
      </c>
      <c r="C7" s="4" t="inlineStr">
        <is>
          <t xml:space="preserve"> </t>
        </is>
      </c>
    </row>
    <row r="8">
      <c r="A8" s="4" t="inlineStr">
        <is>
          <t>Valuation allowance</t>
        </is>
      </c>
      <c r="B8" s="6" t="n">
        <v>101142</v>
      </c>
      <c r="C8" s="5" t="n">
        <v>298558</v>
      </c>
    </row>
    <row r="9">
      <c r="A9" s="4" t="inlineStr">
        <is>
          <t>Operating loss carryforwards | 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Valuation allowance</t>
        </is>
      </c>
      <c r="B11" s="6" t="n">
        <v>16441</v>
      </c>
      <c r="C11" s="4" t="inlineStr">
        <is>
          <t xml:space="preserve"> </t>
        </is>
      </c>
    </row>
    <row r="12">
      <c r="A12" s="4" t="inlineStr">
        <is>
          <t>Operating loss carryforwards | 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Valuation allowance</t>
        </is>
      </c>
      <c r="B14" s="6" t="n">
        <v>6136</v>
      </c>
      <c r="C14" s="4" t="inlineStr">
        <is>
          <t xml:space="preserve"> </t>
        </is>
      </c>
    </row>
    <row r="15">
      <c r="A15" s="4" t="inlineStr">
        <is>
          <t>General business credit carryforward</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Valuation allowance</t>
        </is>
      </c>
      <c r="B17" s="6" t="n">
        <v>77091</v>
      </c>
      <c r="C17" s="4" t="inlineStr">
        <is>
          <t xml:space="preserve"> </t>
        </is>
      </c>
    </row>
    <row r="18">
      <c r="A18" s="4" t="inlineStr">
        <is>
          <t>Deferred tax timing differences</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Valuation allowance</t>
        </is>
      </c>
      <c r="B20" s="5" t="n">
        <v>1474</v>
      </c>
      <c r="C20"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ASSETS, NET</t>
        </is>
      </c>
      <c r="B1" s="2" t="inlineStr">
        <is>
          <t>12 Months Ended</t>
        </is>
      </c>
    </row>
    <row r="2">
      <c r="B2" s="2" t="inlineStr">
        <is>
          <t>Dec. 31, 2022</t>
        </is>
      </c>
    </row>
    <row r="3">
      <c r="A3" s="3" t="inlineStr">
        <is>
          <t>Leases [Abstract]</t>
        </is>
      </c>
      <c r="B3" s="4" t="inlineStr">
        <is>
          <t xml:space="preserve"> </t>
        </is>
      </c>
    </row>
    <row r="4">
      <c r="A4" s="4" t="inlineStr">
        <is>
          <t>OPERATING LEASE ASSETS, NET</t>
        </is>
      </c>
      <c r="B4" s="4" t="inlineStr">
        <is>
          <t>OPERATING LEASE ASSETS, NET The Company has operating leases, including leased vehicles and commercial equipment vehicles and aircraft, which are included in the Company's Consolidated Balance Sheets as Operating lease assets, net. Operating lease assets, net consisted of the following as of the periods indicated: (in thousands) December 31, 2022 December 31, 2021 Leased vehicles $ 18,241,836 $ 19,662,593 Less: accumulated depreciation (3,699,350) (3,789,882) Depreciated net capitalized cost $ 14,542,486 $ 15,872,711 Manufacturer subvention payments, net of accretion (447,009) (604,104) Origination fees and other costs 170,435 136,013 Leased vehicles, net $ 14,265,912 $ 15,404,620 Commercial equipment vehicles and aircraft, gross $ 2,221 $ 2,677 Less: accumulated depreciation (1,022) (895) Commercial equipment vehicles and aircraft, net $ 1,199 $ 1,782 Total operating lease assets, net $ 14,267,111 $ 15,406,402 The following summarizes the future minimum rental payments due to the Company as lessor under operating leases as of December 31, 2022 (in thousands): 2023 $ 2,224,693 2024 1,229,088 2025 425,058 2026 37,052 2027 — Thereafter — Total $ 3,915,891 During the years ended December 31, 2022, 2021, and 2020, the Company recognized $84.8 million, $443.8 million, and $243.2 million, respectively, of net gains on the sale of operating lease assets that had been returned to the Company at the end of the lease term. These amounts are recorded within Miscellaneous income, net in the Company's Consolidated Statements of Opera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Liability Related to Uncertain Tax Position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beginning of period</t>
        </is>
      </c>
      <c r="B4" s="5" t="n">
        <v>26999</v>
      </c>
      <c r="C4" s="5" t="n">
        <v>51654</v>
      </c>
      <c r="D4" s="5" t="n">
        <v>56295</v>
      </c>
    </row>
    <row r="5">
      <c r="A5" s="4" t="inlineStr">
        <is>
          <t>Additions based on tax positions</t>
        </is>
      </c>
      <c r="B5" s="6" t="n">
        <v>0</v>
      </c>
      <c r="C5" s="6" t="n">
        <v>0</v>
      </c>
      <c r="D5" s="6" t="n">
        <v>0</v>
      </c>
    </row>
    <row r="6">
      <c r="A6" s="4" t="inlineStr">
        <is>
          <t>Additions for tax positions of prior years</t>
        </is>
      </c>
      <c r="B6" s="6" t="n">
        <v>20802</v>
      </c>
      <c r="C6" s="6" t="n">
        <v>1015</v>
      </c>
      <c r="D6" s="6" t="n">
        <v>1118</v>
      </c>
    </row>
    <row r="7">
      <c r="A7" s="4" t="inlineStr">
        <is>
          <t>Reductions for tax positions of prior years</t>
        </is>
      </c>
      <c r="B7" s="6" t="n">
        <v>0</v>
      </c>
      <c r="C7" s="6" t="n">
        <v>-25392</v>
      </c>
      <c r="D7" s="6" t="n">
        <v>-4675</v>
      </c>
    </row>
    <row r="8">
      <c r="A8" s="4" t="inlineStr">
        <is>
          <t>Reductions to unrecognized tax benefits as a result of a lapse of the applicable statute of limitations</t>
        </is>
      </c>
      <c r="B8" s="6" t="n">
        <v>-819</v>
      </c>
      <c r="C8" s="6" t="n">
        <v>-278</v>
      </c>
      <c r="D8" s="6" t="n">
        <v>-145</v>
      </c>
    </row>
    <row r="9">
      <c r="A9" s="4" t="inlineStr">
        <is>
          <t>Settlements</t>
        </is>
      </c>
      <c r="B9" s="6" t="n">
        <v>0</v>
      </c>
      <c r="C9" s="6" t="n">
        <v>0</v>
      </c>
      <c r="D9" s="6" t="n">
        <v>-939</v>
      </c>
    </row>
    <row r="10">
      <c r="A10" s="4" t="inlineStr">
        <is>
          <t>Gross unrecognized tax benefits at end of period</t>
        </is>
      </c>
      <c r="B10" s="6" t="n">
        <v>46982</v>
      </c>
      <c r="C10" s="6" t="n">
        <v>26999</v>
      </c>
      <c r="D10" s="6" t="n">
        <v>51654</v>
      </c>
    </row>
    <row r="11">
      <c r="A11" s="4" t="inlineStr">
        <is>
          <t>Less: Federal, state and local income tax benefits</t>
        </is>
      </c>
      <c r="B11" s="6" t="n">
        <v>-6648</v>
      </c>
      <c r="C11" s="4" t="inlineStr">
        <is>
          <t xml:space="preserve"> </t>
        </is>
      </c>
      <c r="D11" s="4" t="inlineStr">
        <is>
          <t xml:space="preserve"> </t>
        </is>
      </c>
    </row>
    <row r="12">
      <c r="A12" s="4" t="inlineStr">
        <is>
          <t>Net unrecognized tax benefit reserves</t>
        </is>
      </c>
      <c r="B12" s="6" t="n">
        <v>40334</v>
      </c>
      <c r="C12" s="4" t="inlineStr">
        <is>
          <t xml:space="preserve"> </t>
        </is>
      </c>
      <c r="D12" s="4" t="inlineStr">
        <is>
          <t xml:space="preserve"> </t>
        </is>
      </c>
    </row>
    <row r="13">
      <c r="A13" s="4" t="inlineStr">
        <is>
          <t>Unrecognized Tax Benefits</t>
        </is>
      </c>
      <c r="B13" s="4" t="inlineStr">
        <is>
          <t xml:space="preserve"> </t>
        </is>
      </c>
      <c r="C13" s="4" t="inlineStr">
        <is>
          <t xml:space="preserve"> </t>
        </is>
      </c>
      <c r="D13" s="4" t="inlineStr">
        <is>
          <t xml:space="preserve"> </t>
        </is>
      </c>
    </row>
    <row r="14">
      <c r="A14" s="3" t="inlineStr">
        <is>
          <t>Reconciliation of Unrecognized Tax Benefits, Excluding Amounts Pertaining to Examined Tax Returns [Roll Forward]</t>
        </is>
      </c>
      <c r="B14" s="4" t="inlineStr">
        <is>
          <t xml:space="preserve"> </t>
        </is>
      </c>
      <c r="C14" s="4" t="inlineStr">
        <is>
          <t xml:space="preserve"> </t>
        </is>
      </c>
      <c r="D14" s="4" t="inlineStr">
        <is>
          <t xml:space="preserve"> </t>
        </is>
      </c>
    </row>
    <row r="15">
      <c r="A15" s="4" t="inlineStr">
        <is>
          <t>Gross unrecognized tax benefits at beginning of period</t>
        </is>
      </c>
      <c r="B15" s="6" t="n">
        <v>20159</v>
      </c>
      <c r="C15" s="6" t="n">
        <v>45763</v>
      </c>
      <c r="D15" s="6" t="n">
        <v>49737</v>
      </c>
    </row>
    <row r="16">
      <c r="A16" s="4" t="inlineStr">
        <is>
          <t>Additions based on tax positions</t>
        </is>
      </c>
      <c r="B16" s="6" t="n">
        <v>0</v>
      </c>
      <c r="C16" s="6" t="n">
        <v>0</v>
      </c>
      <c r="D16" s="6" t="n">
        <v>0</v>
      </c>
    </row>
    <row r="17">
      <c r="A17" s="4" t="inlineStr">
        <is>
          <t>Additions for tax positions of prior years</t>
        </is>
      </c>
      <c r="B17" s="6" t="n">
        <v>19566</v>
      </c>
      <c r="C17" s="6" t="n">
        <v>0</v>
      </c>
      <c r="D17" s="6" t="n">
        <v>0</v>
      </c>
    </row>
    <row r="18">
      <c r="A18" s="4" t="inlineStr">
        <is>
          <t>Reductions for tax positions of prior years</t>
        </is>
      </c>
      <c r="B18" s="6" t="n">
        <v>0</v>
      </c>
      <c r="C18" s="6" t="n">
        <v>-25392</v>
      </c>
      <c r="D18" s="6" t="n">
        <v>-3096</v>
      </c>
    </row>
    <row r="19">
      <c r="A19" s="4" t="inlineStr">
        <is>
          <t>Reductions to unrecognized tax benefits as a result of a lapse of the applicable statute of limitations</t>
        </is>
      </c>
      <c r="B19" s="6" t="n">
        <v>-663</v>
      </c>
      <c r="C19" s="6" t="n">
        <v>-212</v>
      </c>
      <c r="D19" s="6" t="n">
        <v>-93</v>
      </c>
    </row>
    <row r="20">
      <c r="A20" s="4" t="inlineStr">
        <is>
          <t>Settlements</t>
        </is>
      </c>
      <c r="B20" s="6" t="n">
        <v>0</v>
      </c>
      <c r="C20" s="6" t="n">
        <v>0</v>
      </c>
      <c r="D20" s="6" t="n">
        <v>-785</v>
      </c>
    </row>
    <row r="21">
      <c r="A21" s="4" t="inlineStr">
        <is>
          <t>Gross unrecognized tax benefits at end of period</t>
        </is>
      </c>
      <c r="B21" s="6" t="n">
        <v>39062</v>
      </c>
      <c r="C21" s="6" t="n">
        <v>20159</v>
      </c>
      <c r="D21" s="6" t="n">
        <v>45763</v>
      </c>
    </row>
    <row r="22">
      <c r="A22" s="4" t="inlineStr">
        <is>
          <t>Gross net unrecognized tax benefits that if recognized would impact the ETR at December 31, 2022</t>
        </is>
      </c>
      <c r="B22" s="6" t="n">
        <v>39062</v>
      </c>
      <c r="C22" s="4" t="inlineStr">
        <is>
          <t xml:space="preserve"> </t>
        </is>
      </c>
      <c r="D22" s="4" t="inlineStr">
        <is>
          <t xml:space="preserve"> </t>
        </is>
      </c>
    </row>
    <row r="23">
      <c r="A23" s="4" t="inlineStr">
        <is>
          <t>Accrued Interest and Penalties</t>
        </is>
      </c>
      <c r="B23" s="4" t="inlineStr">
        <is>
          <t xml:space="preserve"> </t>
        </is>
      </c>
      <c r="C23" s="4" t="inlineStr">
        <is>
          <t xml:space="preserve"> </t>
        </is>
      </c>
      <c r="D23" s="4" t="inlineStr">
        <is>
          <t xml:space="preserve"> </t>
        </is>
      </c>
    </row>
    <row r="24">
      <c r="A24" s="3" t="inlineStr">
        <is>
          <t>Reconciliation of Unrecognized Tax Benefits, Excluding Amounts Pertaining to Examined Tax Returns [Roll Forward]</t>
        </is>
      </c>
      <c r="B24" s="4" t="inlineStr">
        <is>
          <t xml:space="preserve"> </t>
        </is>
      </c>
      <c r="C24" s="4" t="inlineStr">
        <is>
          <t xml:space="preserve"> </t>
        </is>
      </c>
      <c r="D24" s="4" t="inlineStr">
        <is>
          <t xml:space="preserve"> </t>
        </is>
      </c>
    </row>
    <row r="25">
      <c r="A25" s="4" t="inlineStr">
        <is>
          <t>Gross unrecognized tax benefits at beginning of period</t>
        </is>
      </c>
      <c r="B25" s="6" t="n">
        <v>6840</v>
      </c>
      <c r="C25" s="6" t="n">
        <v>5891</v>
      </c>
      <c r="D25" s="6" t="n">
        <v>6558</v>
      </c>
    </row>
    <row r="26">
      <c r="A26" s="4" t="inlineStr">
        <is>
          <t>Additions based on tax positions</t>
        </is>
      </c>
      <c r="B26" s="6" t="n">
        <v>0</v>
      </c>
      <c r="C26" s="6" t="n">
        <v>0</v>
      </c>
      <c r="D26" s="6" t="n">
        <v>0</v>
      </c>
    </row>
    <row r="27">
      <c r="A27" s="4" t="inlineStr">
        <is>
          <t>Additions for tax positions of prior years</t>
        </is>
      </c>
      <c r="B27" s="6" t="n">
        <v>1236</v>
      </c>
      <c r="C27" s="6" t="n">
        <v>1015</v>
      </c>
      <c r="D27" s="6" t="n">
        <v>1118</v>
      </c>
    </row>
    <row r="28">
      <c r="A28" s="4" t="inlineStr">
        <is>
          <t>Reductions for tax positions of prior years</t>
        </is>
      </c>
      <c r="B28" s="6" t="n">
        <v>0</v>
      </c>
      <c r="C28" s="6" t="n">
        <v>0</v>
      </c>
      <c r="D28" s="6" t="n">
        <v>-1579</v>
      </c>
    </row>
    <row r="29">
      <c r="A29" s="4" t="inlineStr">
        <is>
          <t>Reductions to unrecognized tax benefits as a result of a lapse of the applicable statute of limitations</t>
        </is>
      </c>
      <c r="B29" s="6" t="n">
        <v>-156</v>
      </c>
      <c r="C29" s="6" t="n">
        <v>-66</v>
      </c>
      <c r="D29" s="6" t="n">
        <v>-52</v>
      </c>
    </row>
    <row r="30">
      <c r="A30" s="4" t="inlineStr">
        <is>
          <t>Settlements</t>
        </is>
      </c>
      <c r="B30" s="6" t="n">
        <v>0</v>
      </c>
      <c r="C30" s="6" t="n">
        <v>0</v>
      </c>
      <c r="D30" s="6" t="n">
        <v>-154</v>
      </c>
    </row>
    <row r="31">
      <c r="A31" s="4" t="inlineStr">
        <is>
          <t>Gross unrecognized tax benefits at end of period</t>
        </is>
      </c>
      <c r="B31" s="6" t="n">
        <v>7920</v>
      </c>
      <c r="C31" s="5" t="n">
        <v>6840</v>
      </c>
      <c r="D31" s="5" t="n">
        <v>5891</v>
      </c>
    </row>
    <row r="32">
      <c r="A32" s="4" t="inlineStr">
        <is>
          <t>Gross net unrecognized tax benefits that if recognized would impact the ETR at December 31, 2022</t>
        </is>
      </c>
      <c r="B32" s="5" t="n">
        <v>792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EMPLOYEE BENEFIT PLANS - Defined Contribution Plan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e's maximum contributions as a percentage of base salary</t>
        </is>
      </c>
      <c r="B4" s="9" t="n">
        <v>0.75</v>
      </c>
      <c r="C4" s="4" t="inlineStr">
        <is>
          <t xml:space="preserve"> </t>
        </is>
      </c>
      <c r="D4" s="4" t="inlineStr">
        <is>
          <t xml:space="preserve"> </t>
        </is>
      </c>
      <c r="E4" s="4" t="inlineStr">
        <is>
          <t xml:space="preserve"> </t>
        </is>
      </c>
    </row>
    <row r="5">
      <c r="A5" s="4" t="inlineStr">
        <is>
          <t>Employer matching contribution, percent of match</t>
        </is>
      </c>
      <c r="B5" s="4" t="inlineStr">
        <is>
          <t xml:space="preserve"> </t>
        </is>
      </c>
      <c r="C5" s="4" t="inlineStr">
        <is>
          <t xml:space="preserve"> </t>
        </is>
      </c>
      <c r="D5" s="4" t="inlineStr">
        <is>
          <t xml:space="preserve"> </t>
        </is>
      </c>
      <c r="E5" s="9" t="n">
        <v>1</v>
      </c>
    </row>
    <row r="6">
      <c r="A6" s="4" t="inlineStr">
        <is>
          <t>Employer matching contribution, percent of employees' gross pay</t>
        </is>
      </c>
      <c r="B6" s="4" t="inlineStr">
        <is>
          <t xml:space="preserve"> </t>
        </is>
      </c>
      <c r="C6" s="4" t="inlineStr">
        <is>
          <t xml:space="preserve"> </t>
        </is>
      </c>
      <c r="D6" s="4" t="inlineStr">
        <is>
          <t xml:space="preserve"> </t>
        </is>
      </c>
      <c r="E6" s="9" t="n">
        <v>0.06</v>
      </c>
    </row>
    <row r="7">
      <c r="A7" s="4" t="inlineStr">
        <is>
          <t>Contributions</t>
        </is>
      </c>
      <c r="B7" s="5" t="n">
        <v>57</v>
      </c>
      <c r="C7" s="10" t="n">
        <v>62.1</v>
      </c>
      <c r="D7" s="10" t="n">
        <v>59.7</v>
      </c>
      <c r="E7" s="4" t="inlineStr">
        <is>
          <t xml:space="preserve"> </t>
        </is>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EMPLOYEE BENEFIT PLANS - Defined Benefit Plans and Other Post Retirement Benefit Plan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ccrued liabilities related to total defined benefit plan</t>
        </is>
      </c>
      <c r="B3" s="10" t="n">
        <v>22.5</v>
      </c>
      <c r="C3" s="10" t="n">
        <v>26.9</v>
      </c>
    </row>
    <row r="4">
      <c r="A4" s="4" t="inlineStr">
        <is>
          <t>Unfunded status of plan</t>
        </is>
      </c>
      <c r="B4" s="11" t="n">
        <v>9.5</v>
      </c>
      <c r="C4" s="10" t="n">
        <v>13.5</v>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Unfunded status of plan</t>
        </is>
      </c>
      <c r="B7" s="11" t="n">
        <v>23.2</v>
      </c>
      <c r="C7" s="4" t="inlineStr">
        <is>
          <t xml:space="preserve"> </t>
        </is>
      </c>
    </row>
    <row r="8">
      <c r="A8" s="4" t="inlineStr">
        <is>
          <t>Pension Plan | BSI and SI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Unfunded status of plan</t>
        </is>
      </c>
      <c r="B10" s="10" t="n">
        <v>10.7</v>
      </c>
      <c r="C10"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Other Commitments (Detail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Total commitments</t>
        </is>
      </c>
      <c r="B3" s="5" t="n">
        <v>30433247</v>
      </c>
      <c r="C3" s="5" t="n">
        <v>29098029</v>
      </c>
    </row>
    <row r="4">
      <c r="A4" s="4" t="inlineStr">
        <is>
          <t>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mmitments</t>
        </is>
      </c>
      <c r="B6" s="6" t="n">
        <v>28964952</v>
      </c>
      <c r="C6" s="6" t="n">
        <v>27648128</v>
      </c>
    </row>
    <row r="7">
      <c r="A7" s="4" t="inlineStr">
        <is>
          <t>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tters of credit</t>
        </is>
      </c>
      <c r="B9" s="6" t="n">
        <v>1448459</v>
      </c>
      <c r="C9" s="6" t="n">
        <v>1374081</v>
      </c>
    </row>
    <row r="10">
      <c r="A10" s="4" t="inlineStr">
        <is>
          <t>Commitments to sell loan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Other commitments</t>
        </is>
      </c>
      <c r="B12" s="6" t="n">
        <v>0</v>
      </c>
      <c r="C12" s="6" t="n">
        <v>56725</v>
      </c>
    </row>
    <row r="13">
      <c r="A13" s="4" t="inlineStr">
        <is>
          <t>Recourse exposure on sold loan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Other commitments</t>
        </is>
      </c>
      <c r="B15" s="5" t="n">
        <v>19836</v>
      </c>
      <c r="C15" s="5" t="n">
        <v>1909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to Extend Credit (Details) - USD ($) $ in Billions</t>
        </is>
      </c>
      <c r="B1" s="2" t="inlineStr">
        <is>
          <t>Dec. 31, 2022</t>
        </is>
      </c>
      <c r="C1" s="2" t="inlineStr">
        <is>
          <t>Dec. 31, 2021</t>
        </is>
      </c>
    </row>
    <row r="2">
      <c r="A2" s="4" t="inlineStr">
        <is>
          <t>Commitments to extend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mmitments that can be canceled without notice</t>
        </is>
      </c>
      <c r="B4" s="10" t="n">
        <v>3.3</v>
      </c>
      <c r="C4" s="10" t="n">
        <v>3.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CONTINGENCIES, AND GUARANTEES - Letters of Credit (Details) - USD ($) $ in Thousands</t>
        </is>
      </c>
      <c r="B1" s="2" t="inlineStr">
        <is>
          <t>12 Months Ended</t>
        </is>
      </c>
    </row>
    <row r="2">
      <c r="B2" s="2" t="inlineStr">
        <is>
          <t>Dec. 31, 2022</t>
        </is>
      </c>
      <c r="C2" s="2" t="inlineStr">
        <is>
          <t>Dec. 31, 2021</t>
        </is>
      </c>
    </row>
    <row r="3">
      <c r="A3" s="3" t="inlineStr">
        <is>
          <t>Other Commitments [Line Items]</t>
        </is>
      </c>
      <c r="B3" s="4" t="inlineStr">
        <is>
          <t xml:space="preserve"> </t>
        </is>
      </c>
      <c r="C3" s="4" t="inlineStr">
        <is>
          <t xml:space="preserve"> </t>
        </is>
      </c>
    </row>
    <row r="4">
      <c r="A4" s="4" t="inlineStr">
        <is>
          <t>Lines of credit outstanding</t>
        </is>
      </c>
      <c r="B4" s="5" t="n">
        <v>85600</v>
      </c>
      <c r="C4" s="5" t="n">
        <v>104100</v>
      </c>
    </row>
    <row r="5">
      <c r="A5" s="4" t="inlineStr">
        <is>
          <t>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weighted average term (in months)</t>
        </is>
      </c>
      <c r="B7" s="4" t="inlineStr">
        <is>
          <t>10 months 12 days</t>
        </is>
      </c>
      <c r="C7" s="4" t="inlineStr">
        <is>
          <t xml:space="preserve"> </t>
        </is>
      </c>
    </row>
    <row r="8">
      <c r="A8" s="4" t="inlineStr">
        <is>
          <t>Letters of credit</t>
        </is>
      </c>
      <c r="B8" s="5" t="n">
        <v>1448459</v>
      </c>
      <c r="C8" s="5" t="n">
        <v>1374081</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ITMENTS, CONTINGENCIES, AND GUARANTEES - Commitments to Sell Loans (Details)</t>
        </is>
      </c>
      <c r="B1" s="2" t="inlineStr">
        <is>
          <t>12 Months Ended</t>
        </is>
      </c>
    </row>
    <row r="2">
      <c r="B2" s="2" t="inlineStr">
        <is>
          <t>Dec. 31, 2022</t>
        </is>
      </c>
    </row>
    <row r="3">
      <c r="A3" s="4" t="inlineStr">
        <is>
          <t>Commitments to sell loans</t>
        </is>
      </c>
      <c r="B3" s="4" t="inlineStr">
        <is>
          <t xml:space="preserve"> </t>
        </is>
      </c>
    </row>
    <row r="4">
      <c r="A4" s="3" t="inlineStr">
        <is>
          <t>Other Commitments [Line Items]</t>
        </is>
      </c>
      <c r="B4" s="4" t="inlineStr">
        <is>
          <t xml:space="preserve"> </t>
        </is>
      </c>
    </row>
    <row r="5">
      <c r="A5" s="4" t="inlineStr">
        <is>
          <t>Forward contracts maturity period (less than)</t>
        </is>
      </c>
      <c r="B5" s="4" t="inlineStr">
        <is>
          <t>1 year</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RIC Commitments (Details) - RIC Consumer - USD ($) $ in Thousands</t>
        </is>
      </c>
      <c r="B1" s="2" t="inlineStr">
        <is>
          <t>Dec. 31, 2022</t>
        </is>
      </c>
      <c r="C1" s="2" t="inlineStr">
        <is>
          <t>Dec. 31, 2021</t>
        </is>
      </c>
    </row>
    <row r="2">
      <c r="A2" s="4" t="inlineStr">
        <is>
          <t>Consumer arrangements</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Contingencies</t>
        </is>
      </c>
      <c r="B4" s="5" t="n">
        <v>5000</v>
      </c>
      <c r="C4" s="5" t="n">
        <v>6937</v>
      </c>
    </row>
    <row r="5">
      <c r="A5" s="4" t="inlineStr">
        <is>
          <t>Chrysler | Revenue-sharing and gain/(loss), net-sharing payments</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Commitments</t>
        </is>
      </c>
      <c r="B7" s="5" t="n">
        <v>14219</v>
      </c>
      <c r="C7" s="5" t="n">
        <v>4199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Chrysler Agreement (Details) - SC - Chrysler</t>
        </is>
      </c>
      <c r="B1" s="2" t="inlineStr">
        <is>
          <t>Dec. 31, 2022 USD ($)</t>
        </is>
      </c>
    </row>
    <row r="2">
      <c r="A2" s="3" t="inlineStr">
        <is>
          <t>Other Commitments [Line Items]</t>
        </is>
      </c>
      <c r="B2" s="4" t="inlineStr">
        <is>
          <t xml:space="preserve"> </t>
        </is>
      </c>
    </row>
    <row r="3">
      <c r="A3" s="4" t="inlineStr">
        <is>
          <t>Financing dedicated to FCA retail financing</t>
        </is>
      </c>
      <c r="B3" s="5" t="n">
        <v>4500000000</v>
      </c>
    </row>
    <row r="4">
      <c r="A4" s="4" t="inlineStr">
        <is>
          <t>Minimum</t>
        </is>
      </c>
      <c r="B4" s="4" t="inlineStr">
        <is>
          <t xml:space="preserve"> </t>
        </is>
      </c>
    </row>
    <row r="5">
      <c r="A5" s="3" t="inlineStr">
        <is>
          <t>Other Commitments [Line Items]</t>
        </is>
      </c>
      <c r="B5" s="4" t="inlineStr">
        <is>
          <t xml:space="preserve"> </t>
        </is>
      </c>
    </row>
    <row r="6">
      <c r="A6" s="4" t="inlineStr">
        <is>
          <t>Funding available for dealer inventory financing</t>
        </is>
      </c>
      <c r="B6" s="5" t="n">
        <v>5000000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CONTINGENCIES, AND GUARANTEES - Others (Details) - SC - USD ($)</t>
        </is>
      </c>
      <c r="B1" s="2" t="inlineStr">
        <is>
          <t>1 Months Ended</t>
        </is>
      </c>
    </row>
    <row r="2">
      <c r="B2" s="2" t="inlineStr">
        <is>
          <t>Nov. 30, 2015</t>
        </is>
      </c>
      <c r="C2" s="2" t="inlineStr">
        <is>
          <t>Dec.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Minimum sales commitment, charged off loan receivables</t>
        </is>
      </c>
      <c r="B4" s="5" t="n">
        <v>350000000</v>
      </c>
      <c r="C4" s="4" t="inlineStr">
        <is>
          <t xml:space="preserve"> </t>
        </is>
      </c>
      <c r="D4" s="4" t="inlineStr">
        <is>
          <t xml:space="preserve"> </t>
        </is>
      </c>
    </row>
    <row r="5">
      <c r="A5" s="4" t="inlineStr">
        <is>
          <t>Threshold for sales subject to market price check (over)</t>
        </is>
      </c>
      <c r="B5" s="5" t="n">
        <v>275000000</v>
      </c>
      <c r="C5" s="4" t="inlineStr">
        <is>
          <t xml:space="preserve"> </t>
        </is>
      </c>
      <c r="D5" s="4" t="inlineStr">
        <is>
          <t xml:space="preserve"> </t>
        </is>
      </c>
    </row>
    <row r="6">
      <c r="A6" s="4" t="inlineStr">
        <is>
          <t>Minimum sales commitment, loans receivable, written off, remaining</t>
        </is>
      </c>
      <c r="B6" s="4" t="inlineStr">
        <is>
          <t xml:space="preserve"> </t>
        </is>
      </c>
      <c r="C6" s="5" t="n">
        <v>0</v>
      </c>
      <c r="D6" s="5" t="n">
        <v>300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A summary of premises and equipment, less accumulated depreciation, follows: (in thousands) December 31, 2022 December 31, 2021 Land $ 77,143 $ 77,310 Office buildings 159,766 156,967 Furniture, fixtures, and equipment 651,153 598,240 Leasehold improvement 621,114 585,956 Computer software 1,442,351 1,239,795 Automobiles and other 17,700 10,952 Total premise and equipment 2,969,227 2,669,220 Less accumulated depreciation (2,058,750) (1,812,827) Total premises and equipment, net $ 910,477 $ 856,393 NOTE 5. PREMISES AND EQUIPMENT (continued) Depreciation expense for premises and equipment, included in Occupancy and equipment expenses in the Consolidated Statements of Operations, was $244.7 million, $243.6 million, and $209.4 million for the years ended December 31, 2022, 2021 and 2020, respectively. During the year December 31, 2022 the Company sold twenty (20) properties. The Company received net proceeds of $11.9 million from the sales, with a net gain of $7.6 million. The carrying value of these properties was $4.3 million. In 2021, the Company sold seven (7) properties. The Company received net proceeds of $6.4 million from the sales, with a net gain of $3.5 million. The carrying value of these properties was $2.9 million. In 2020 the Company sold six (6) properties. The Company received net proceeds of $4.3 million from the sales, with a net gain of $2.0 million. The carrying value of these properties was $2.3 million. In addition to the six properties sold in 2020, the Company completed the sale of SBC, including its fixed assets. During the years ended December 31, 2022, 2021, and 2020 the Company recorded impairment of capitalized assets in the amount of $25.2 million, $11.2 million, and $21.0 million, respectively. These were primarily related to capitalized software assets removed from service prior to the end of their useful lif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9" customWidth="1" min="5" max="5"/>
    <col width="61" customWidth="1" min="6" max="6"/>
    <col width="49" customWidth="1" min="7" max="7"/>
    <col width="22" customWidth="1" min="8" max="8"/>
    <col width="22" customWidth="1" min="9" max="9"/>
  </cols>
  <sheetData>
    <row r="1">
      <c r="A1" s="1" t="inlineStr">
        <is>
          <t>COMMITMENTS, CONTINGENCIES, AND GUARANTEES - Legal and Regulatory Proceedings (Details)</t>
        </is>
      </c>
      <c r="H1" s="2" t="inlineStr">
        <is>
          <t>12 Months Ended</t>
        </is>
      </c>
    </row>
    <row r="2">
      <c r="B2" s="2" t="inlineStr">
        <is>
          <t>Dec. 16, 2022 USD ($)</t>
        </is>
      </c>
      <c r="C2" s="2" t="inlineStr">
        <is>
          <t>Nov. 02, 2022 USD ($)</t>
        </is>
      </c>
      <c r="D2" s="2" t="inlineStr">
        <is>
          <t>Jun. 09, 2022 USD ($)</t>
        </is>
      </c>
      <c r="E2" s="2" t="inlineStr">
        <is>
          <t>Nov. 27, 2020 USD ($) municipal_bond_underwriter</t>
        </is>
      </c>
      <c r="F2" s="2" t="inlineStr">
        <is>
          <t>Oct. 28, 2020 USD ($) municipal_bond_underwriter underwriter</t>
        </is>
      </c>
      <c r="G2" s="2" t="inlineStr">
        <is>
          <t>Aug. 08, 2019 USD ($) municipal_bond_underwriter</t>
        </is>
      </c>
      <c r="H2" s="2" t="inlineStr">
        <is>
          <t>Dec. 31, 2022 USD ($)</t>
        </is>
      </c>
      <c r="I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legal and regulatory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000000</v>
      </c>
      <c r="I4" s="5" t="n">
        <v>44000000</v>
      </c>
    </row>
    <row r="5">
      <c r="A5" s="4" t="inlineStr">
        <is>
          <t>Daniel and Rebecca Ruf-Tepper v. Santander Bank, 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amages sought, value</t>
        </is>
      </c>
      <c r="B7" s="4" t="inlineStr">
        <is>
          <t xml:space="preserve"> </t>
        </is>
      </c>
      <c r="C7" s="4" t="inlineStr">
        <is>
          <t xml:space="preserve"> </t>
        </is>
      </c>
      <c r="D7" s="5" t="n">
        <v>2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Hugh and Christina Kelly v. Santander Consumer USA Holding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rage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v>
      </c>
      <c r="I10" s="4" t="inlineStr">
        <is>
          <t xml:space="preserve"> </t>
        </is>
      </c>
    </row>
    <row r="11">
      <c r="A11" s="4" t="inlineStr">
        <is>
          <t>Hugh and Christina Kelly v. Santander Consumer USA Holdings Inc | S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tigation settlement, amount awarded to other party</t>
        </is>
      </c>
      <c r="B13" s="5" t="n">
        <v>1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terprise Financial Group | S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amages sough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500000</v>
      </c>
      <c r="I16" s="4" t="inlineStr">
        <is>
          <t xml:space="preserve"> </t>
        </is>
      </c>
    </row>
    <row r="17">
      <c r="A17" s="4" t="inlineStr">
        <is>
          <t>Litigation settlement, amount awarded to other party</t>
        </is>
      </c>
      <c r="B17" s="4" t="inlineStr">
        <is>
          <t xml:space="preserve"> </t>
        </is>
      </c>
      <c r="C17" s="5" t="n">
        <v>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tigation settlement, amount awarded from other party</t>
        </is>
      </c>
      <c r="B18" s="4" t="inlineStr">
        <is>
          <t xml:space="preserve"> </t>
        </is>
      </c>
      <c r="C18" s="5" t="n">
        <v>4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erto Rico Municipal Bond Insurer Litigation | Puerto Ri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amages sought, value</t>
        </is>
      </c>
      <c r="B21" s="4" t="inlineStr">
        <is>
          <t xml:space="preserve"> </t>
        </is>
      </c>
      <c r="C21" s="4" t="inlineStr">
        <is>
          <t xml:space="preserve"> </t>
        </is>
      </c>
      <c r="D21" s="4" t="inlineStr">
        <is>
          <t xml:space="preserve"> </t>
        </is>
      </c>
      <c r="E21" s="5" t="n">
        <v>447000000</v>
      </c>
      <c r="F21" s="5" t="n">
        <v>508000000</v>
      </c>
      <c r="G21" s="5" t="n">
        <v>720000000</v>
      </c>
      <c r="H21" s="4" t="inlineStr">
        <is>
          <t xml:space="preserve"> </t>
        </is>
      </c>
      <c r="I21" s="4" t="inlineStr">
        <is>
          <t xml:space="preserve"> </t>
        </is>
      </c>
    </row>
    <row r="22">
      <c r="A22" s="4" t="inlineStr">
        <is>
          <t>Number of municipal bond underwriters | municipal_bond_underwriter</t>
        </is>
      </c>
      <c r="B22" s="4" t="inlineStr">
        <is>
          <t xml:space="preserve"> </t>
        </is>
      </c>
      <c r="C22" s="4" t="inlineStr">
        <is>
          <t xml:space="preserve"> </t>
        </is>
      </c>
      <c r="D22" s="4" t="inlineStr">
        <is>
          <t xml:space="preserve"> </t>
        </is>
      </c>
      <c r="E22" s="6" t="n">
        <v>12</v>
      </c>
      <c r="F22" s="6" t="n">
        <v>4</v>
      </c>
      <c r="G22" s="6" t="n">
        <v>8</v>
      </c>
      <c r="H22" s="4" t="inlineStr">
        <is>
          <t xml:space="preserve"> </t>
        </is>
      </c>
      <c r="I22" s="4" t="inlineStr">
        <is>
          <t xml:space="preserve"> </t>
        </is>
      </c>
    </row>
    <row r="23">
      <c r="A23" s="4" t="inlineStr">
        <is>
          <t>Number of underwriters | underwriter</t>
        </is>
      </c>
      <c r="B23" s="4" t="inlineStr">
        <is>
          <t xml:space="preserve"> </t>
        </is>
      </c>
      <c r="C23" s="4" t="inlineStr">
        <is>
          <t xml:space="preserve"> </t>
        </is>
      </c>
      <c r="D23" s="4" t="inlineStr">
        <is>
          <t xml:space="preserve"> </t>
        </is>
      </c>
      <c r="E23" s="4" t="inlineStr">
        <is>
          <t xml:space="preserve"> </t>
        </is>
      </c>
      <c r="F23" s="6" t="n">
        <v>7</v>
      </c>
      <c r="G23" s="4" t="inlineStr">
        <is>
          <t xml:space="preserve"> </t>
        </is>
      </c>
      <c r="H23" s="4" t="inlineStr">
        <is>
          <t xml:space="preserve"> </t>
        </is>
      </c>
      <c r="I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 of possibl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000000</v>
      </c>
      <c r="I26" s="5" t="n">
        <v>1280000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 Stockholder's Equity (Details) - USD ($)</t>
        </is>
      </c>
      <c r="B1" s="2" t="inlineStr">
        <is>
          <t>12 Months Ended</t>
        </is>
      </c>
    </row>
    <row r="2">
      <c r="B2" s="2" t="inlineStr">
        <is>
          <t>Dec. 31, 2022</t>
        </is>
      </c>
      <c r="C2" s="2" t="inlineStr">
        <is>
          <t>Dec. 31, 2021</t>
        </is>
      </c>
      <c r="D2" s="2" t="inlineStr">
        <is>
          <t>Dec. 31, 2020</t>
        </is>
      </c>
    </row>
    <row r="3">
      <c r="A3" s="4" t="inlineStr">
        <is>
          <t>Santander | Affiliat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apital contribution from shareholder</t>
        </is>
      </c>
      <c r="B5" s="5" t="n">
        <v>0</v>
      </c>
      <c r="C5" s="5" t="n">
        <v>0</v>
      </c>
      <c r="D5" s="5" t="n">
        <v>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37" customWidth="1" min="2" max="2"/>
    <col width="22" customWidth="1" min="3" max="3"/>
  </cols>
  <sheetData>
    <row r="1">
      <c r="A1" s="1" t="inlineStr">
        <is>
          <t>RELATED PARTY TRANSACTIONS - Letters of Credit (Details) $ in Millions</t>
        </is>
      </c>
      <c r="B1" s="2" t="inlineStr">
        <is>
          <t>12 Months Ended</t>
        </is>
      </c>
    </row>
    <row r="2">
      <c r="B2" s="2" t="inlineStr">
        <is>
          <t>Dec. 31, 2022 USD ($) letterOfCredit</t>
        </is>
      </c>
      <c r="C2" s="2" t="inlineStr">
        <is>
          <t>Dec. 31, 2021 USD ($)</t>
        </is>
      </c>
    </row>
    <row r="3">
      <c r="A3" s="4" t="inlineStr">
        <is>
          <t>BSI | Affiliat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etters of credit</t>
        </is>
      </c>
      <c r="B5" s="10" t="n">
        <v>292.4</v>
      </c>
      <c r="C5" s="10" t="n">
        <v>224.6</v>
      </c>
    </row>
    <row r="6">
      <c r="A6" s="4" t="inlineStr">
        <is>
          <t>Letters of credit | Agreement Between Santander and Bank</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verage unfunded balance outstanding</t>
        </is>
      </c>
      <c r="B8" s="10" t="n">
        <v>162.4</v>
      </c>
      <c r="C8" s="10" t="n">
        <v>146.9</v>
      </c>
    </row>
    <row r="9">
      <c r="A9" s="4" t="inlineStr">
        <is>
          <t>Letters of credit | Santander New York Branch on Behalf of the Bank</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umber of letters of credit issued | letterOfCredit</t>
        </is>
      </c>
      <c r="B11" s="6" t="n">
        <v>2</v>
      </c>
      <c r="C11" s="4" t="inlineStr">
        <is>
          <t xml:space="preserve">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 Derivatives (Details) - USD ($) $ in Billions</t>
        </is>
      </c>
      <c r="B1" s="2" t="inlineStr">
        <is>
          <t>Dec. 31, 2022</t>
        </is>
      </c>
      <c r="C1" s="2" t="inlineStr">
        <is>
          <t>Dec. 31, 2021</t>
        </is>
      </c>
    </row>
    <row r="2">
      <c r="A2" s="4" t="inlineStr">
        <is>
          <t>Affiliates | Santand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otional amount</t>
        </is>
      </c>
      <c r="B4" s="10" t="n">
        <v>39.2</v>
      </c>
      <c r="C4" s="10" t="n">
        <v>34.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ans to Officers and Directors (Details) - Officers and Director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Loans and leases receivable, related parties, discount</t>
        </is>
      </c>
      <c r="B3" s="8" t="n">
        <v>0.0025</v>
      </c>
      <c r="C3" s="4" t="inlineStr">
        <is>
          <t xml:space="preserve"> </t>
        </is>
      </c>
    </row>
    <row r="4">
      <c r="A4" s="4" t="inlineStr">
        <is>
          <t>Loans and leases receivable, related parties</t>
        </is>
      </c>
      <c r="B4" s="10" t="n">
        <v>3.1</v>
      </c>
      <c r="C4" s="10" t="n">
        <v>3.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eposits and Checking Account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eposits</t>
        </is>
      </c>
      <c r="B3" s="5" t="n">
        <v>79128541</v>
      </c>
      <c r="C3" s="5" t="n">
        <v>81598172</v>
      </c>
    </row>
    <row r="4">
      <c r="A4" s="4" t="inlineStr">
        <is>
          <t>SBNA | Affiliat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posits</t>
        </is>
      </c>
      <c r="B6" s="5" t="n">
        <v>130400</v>
      </c>
      <c r="C6" s="5" t="n">
        <v>26000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e Agreements (Details) - Affiliate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Straight-line rent expense</t>
        </is>
      </c>
      <c r="B4" s="5" t="n">
        <v>4200000</v>
      </c>
      <c r="C4" s="4" t="inlineStr">
        <is>
          <t xml:space="preserve"> </t>
        </is>
      </c>
      <c r="D4" s="4" t="inlineStr">
        <is>
          <t xml:space="preserve"> </t>
        </is>
      </c>
    </row>
    <row r="5">
      <c r="A5" s="4" t="inlineStr">
        <is>
          <t>SBNA | One CIB Operating Expens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related party transactions</t>
        </is>
      </c>
      <c r="B7" s="6" t="n">
        <v>8400000</v>
      </c>
      <c r="C7" s="5" t="n">
        <v>11600000</v>
      </c>
      <c r="D7" s="5" t="n">
        <v>29000000</v>
      </c>
    </row>
    <row r="8">
      <c r="A8" s="4" t="inlineStr">
        <is>
          <t>SIS | One CIB Operating Expens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receivables</t>
        </is>
      </c>
      <c r="B10" s="6" t="n">
        <v>4300000</v>
      </c>
      <c r="C10" s="6" t="n">
        <v>6800000</v>
      </c>
      <c r="D10" s="4" t="inlineStr">
        <is>
          <t xml:space="preserve"> </t>
        </is>
      </c>
    </row>
    <row r="11">
      <c r="A11" s="4" t="inlineStr">
        <is>
          <t>Santander | Development and Implementation of Global Project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xpenses from transactions with related party</t>
        </is>
      </c>
      <c r="B13" s="6" t="n">
        <v>13200000</v>
      </c>
      <c r="C13" s="6" t="n">
        <v>14000000</v>
      </c>
      <c r="D13" s="6" t="n">
        <v>17400000</v>
      </c>
    </row>
    <row r="14">
      <c r="A14" s="4" t="inlineStr">
        <is>
          <t>Santander | Santander's Subsidiary Open Digital Services S.L</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xpenses from transactions with related party</t>
        </is>
      </c>
      <c r="B16" s="6" t="n">
        <v>15300000</v>
      </c>
      <c r="C16" s="4" t="inlineStr">
        <is>
          <t xml:space="preserve"> </t>
        </is>
      </c>
      <c r="D16" s="4" t="inlineStr">
        <is>
          <t xml:space="preserve"> </t>
        </is>
      </c>
    </row>
    <row r="17">
      <c r="A17" s="4" t="inlineStr">
        <is>
          <t>Santander | NW Services-Aquanima | Provide Procurement Servic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xpenses from transactions with related party</t>
        </is>
      </c>
      <c r="B19" s="6" t="n">
        <v>11900000</v>
      </c>
      <c r="C19" s="6" t="n">
        <v>10200000</v>
      </c>
      <c r="D19" s="6" t="n">
        <v>12000000</v>
      </c>
    </row>
    <row r="20">
      <c r="A20" s="4" t="inlineStr">
        <is>
          <t>Related party payables</t>
        </is>
      </c>
      <c r="B20" s="6" t="n">
        <v>0</v>
      </c>
      <c r="C20" s="6" t="n">
        <v>0</v>
      </c>
      <c r="D20" s="4" t="inlineStr">
        <is>
          <t xml:space="preserve"> </t>
        </is>
      </c>
    </row>
    <row r="21">
      <c r="A21" s="4" t="inlineStr">
        <is>
          <t>Santander | Santander Global Operations, S.A. | Provide Administrative Services, Consulting And Professional Services, Application Support and Back-Office Servic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Expenses from transactions with related party</t>
        </is>
      </c>
      <c r="B23" s="6" t="n">
        <v>0</v>
      </c>
      <c r="C23" s="6" t="n">
        <v>1600000</v>
      </c>
      <c r="D23" s="6" t="n">
        <v>3600000</v>
      </c>
    </row>
    <row r="24">
      <c r="A24" s="4" t="inlineStr">
        <is>
          <t>Related party payables</t>
        </is>
      </c>
      <c r="B24" s="6" t="n">
        <v>0</v>
      </c>
      <c r="C24" s="6" t="n">
        <v>0</v>
      </c>
      <c r="D24" s="4" t="inlineStr">
        <is>
          <t xml:space="preserve"> </t>
        </is>
      </c>
    </row>
    <row r="25">
      <c r="A25" s="4" t="inlineStr">
        <is>
          <t>Santander | Santander Global Technology S.L. and Santander Global Technologies Mexico | Provide Information Technology Development, Support and Administration</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Expenses from transactions with related party</t>
        </is>
      </c>
      <c r="B27" s="6" t="n">
        <v>123100000</v>
      </c>
      <c r="C27" s="6" t="n">
        <v>138200000</v>
      </c>
      <c r="D27" s="6" t="n">
        <v>127200000</v>
      </c>
    </row>
    <row r="28">
      <c r="A28" s="4" t="inlineStr">
        <is>
          <t>Related party payables</t>
        </is>
      </c>
      <c r="B28" s="6" t="n">
        <v>0</v>
      </c>
      <c r="C28" s="6" t="n">
        <v>100000</v>
      </c>
      <c r="D28" s="4" t="inlineStr">
        <is>
          <t xml:space="preserve"> </t>
        </is>
      </c>
    </row>
    <row r="29">
      <c r="A29" s="4" t="inlineStr">
        <is>
          <t>Santander | Santander Bank-Offices, Globales Mayoristas S.A. | Provide Administrative Services and Bank-Office Support</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Expenses from transactions with related party</t>
        </is>
      </c>
      <c r="B31" s="6" t="n">
        <v>8100000</v>
      </c>
      <c r="C31" s="6" t="n">
        <v>6400000</v>
      </c>
      <c r="D31" s="5" t="n">
        <v>6500000</v>
      </c>
    </row>
    <row r="32">
      <c r="A32" s="4" t="inlineStr">
        <is>
          <t>Related party payables</t>
        </is>
      </c>
      <c r="B32" s="6" t="n">
        <v>0</v>
      </c>
      <c r="C32" s="5" t="n">
        <v>0</v>
      </c>
      <c r="D32" s="4" t="inlineStr">
        <is>
          <t xml:space="preserve"> </t>
        </is>
      </c>
    </row>
    <row r="33">
      <c r="A33" s="4" t="inlineStr">
        <is>
          <t>SBNA</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Straight-line rent expense</t>
        </is>
      </c>
      <c r="B35" s="5" t="n">
        <v>15000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 Credit Facilities (Details) - SC - Affiliates - Santander - Line of Credit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Line of credit, unused fees</t>
        </is>
      </c>
      <c r="B4" s="5" t="n">
        <v>29000000</v>
      </c>
      <c r="C4" s="5" t="n">
        <v>49900000</v>
      </c>
      <c r="D4" s="5" t="n">
        <v>20700000</v>
      </c>
    </row>
    <row r="5">
      <c r="A5" s="4" t="inlineStr">
        <is>
          <t>Accrued interest</t>
        </is>
      </c>
      <c r="B5" s="5" t="n">
        <v>0</v>
      </c>
      <c r="C5" s="5" t="n">
        <v>2100000</v>
      </c>
      <c r="D5"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 Securitizations (Details) - Affiliates - USD ($) $ in Thousands</t>
        </is>
      </c>
      <c r="B1" s="2" t="inlineStr">
        <is>
          <t>12 Months Ended</t>
        </is>
      </c>
    </row>
    <row r="2">
      <c r="B2" s="2" t="inlineStr">
        <is>
          <t>Dec. 31, 2022</t>
        </is>
      </c>
      <c r="C2" s="2" t="inlineStr">
        <is>
          <t>Dec. 31, 2021</t>
        </is>
      </c>
      <c r="D2" s="2" t="inlineStr">
        <is>
          <t>Dec. 31, 2020</t>
        </is>
      </c>
    </row>
    <row r="3">
      <c r="A3" s="4" t="inlineStr">
        <is>
          <t>Santander | S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ervicing fee income, related party</t>
        </is>
      </c>
      <c r="B5" s="5" t="n">
        <v>3600</v>
      </c>
      <c r="C5" s="5" t="n">
        <v>8900</v>
      </c>
      <c r="D5" s="5" t="n">
        <v>16500</v>
      </c>
    </row>
    <row r="6">
      <c r="A6" s="4" t="inlineStr">
        <is>
          <t>Servicing fees receivable</t>
        </is>
      </c>
      <c r="B6" s="6" t="n">
        <v>130</v>
      </c>
      <c r="C6" s="6" t="n">
        <v>498</v>
      </c>
      <c r="D6" s="4" t="inlineStr">
        <is>
          <t xml:space="preserve"> </t>
        </is>
      </c>
    </row>
    <row r="7">
      <c r="A7" s="4" t="inlineStr">
        <is>
          <t>Collections due to Santander</t>
        </is>
      </c>
      <c r="B7" s="6" t="n">
        <v>1894</v>
      </c>
      <c r="C7" s="6" t="n">
        <v>3635</v>
      </c>
      <c r="D7" s="4" t="inlineStr">
        <is>
          <t xml:space="preserve"> </t>
        </is>
      </c>
    </row>
    <row r="8">
      <c r="A8" s="4" t="inlineStr">
        <is>
          <t>SIS | Securitization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xpenses from transactions with related party</t>
        </is>
      </c>
      <c r="B10" s="5" t="n">
        <v>6500</v>
      </c>
      <c r="C10" s="5" t="n">
        <v>5400</v>
      </c>
      <c r="D10" s="5" t="n">
        <v>2700</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RELATED PARTY TRANSACTIONS - Other U.S. Auto Related-Party Transactions (Details) $ in Thousands</t>
        </is>
      </c>
      <c r="B1" s="2" t="inlineStr">
        <is>
          <t>Mar. 02, 2022 USD ($) boardSeat</t>
        </is>
      </c>
      <c r="C1" s="2" t="inlineStr">
        <is>
          <t>Dec. 31, 2022 USD ($)</t>
        </is>
      </c>
      <c r="D1" s="2" t="inlineStr">
        <is>
          <t>Dec. 31, 2021 USD ($)</t>
        </is>
      </c>
      <c r="E1" s="2" t="inlineStr">
        <is>
          <t>Jul. 31, 2021 USD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Equity method investments</t>
        </is>
      </c>
      <c r="B3" s="4" t="inlineStr">
        <is>
          <t xml:space="preserve"> </t>
        </is>
      </c>
      <c r="C3" s="5" t="n">
        <v>265392</v>
      </c>
      <c r="D3" s="5" t="n">
        <v>260010</v>
      </c>
      <c r="E3" s="4" t="inlineStr">
        <is>
          <t xml:space="preserve"> </t>
        </is>
      </c>
    </row>
    <row r="4">
      <c r="A4" s="4" t="inlineStr">
        <is>
          <t>Total number of board seats | boardSeat</t>
        </is>
      </c>
      <c r="B4" s="6" t="n">
        <v>6</v>
      </c>
      <c r="C4" s="4" t="inlineStr">
        <is>
          <t xml:space="preserve"> </t>
        </is>
      </c>
      <c r="D4" s="4" t="inlineStr">
        <is>
          <t xml:space="preserve"> </t>
        </is>
      </c>
      <c r="E4" s="4" t="inlineStr">
        <is>
          <t xml:space="preserve"> </t>
        </is>
      </c>
    </row>
    <row r="5">
      <c r="A5" s="4" t="inlineStr">
        <is>
          <t>AutoFi,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quity method investments</t>
        </is>
      </c>
      <c r="B7" s="5" t="n">
        <v>64000</v>
      </c>
      <c r="C7" s="4" t="inlineStr">
        <is>
          <t xml:space="preserve"> </t>
        </is>
      </c>
      <c r="D7" s="4" t="inlineStr">
        <is>
          <t xml:space="preserve"> </t>
        </is>
      </c>
      <c r="E7" s="4" t="inlineStr">
        <is>
          <t xml:space="preserve"> </t>
        </is>
      </c>
    </row>
    <row r="8">
      <c r="A8" s="4" t="inlineStr">
        <is>
          <t>Ownership percentage</t>
        </is>
      </c>
      <c r="B8" s="8" t="n">
        <v>0.094</v>
      </c>
      <c r="C8" s="4" t="inlineStr">
        <is>
          <t xml:space="preserve"> </t>
        </is>
      </c>
      <c r="D8" s="4" t="inlineStr">
        <is>
          <t xml:space="preserve"> </t>
        </is>
      </c>
      <c r="E8" s="4" t="inlineStr">
        <is>
          <t xml:space="preserve"> </t>
        </is>
      </c>
    </row>
    <row r="9">
      <c r="A9" s="4" t="inlineStr">
        <is>
          <t>Number of board seats held by the company | boardSeat</t>
        </is>
      </c>
      <c r="B9" s="6" t="n">
        <v>1</v>
      </c>
      <c r="C9" s="4" t="inlineStr">
        <is>
          <t xml:space="preserve"> </t>
        </is>
      </c>
      <c r="D9" s="4" t="inlineStr">
        <is>
          <t xml:space="preserve"> </t>
        </is>
      </c>
      <c r="E9" s="4" t="inlineStr">
        <is>
          <t xml:space="preserve"> </t>
        </is>
      </c>
    </row>
    <row r="10">
      <c r="A10" s="4" t="inlineStr">
        <is>
          <t>AutoFi, Inc. | Equity Investment, Common Share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ayments to acquire equity investments</t>
        </is>
      </c>
      <c r="B12" s="5" t="n">
        <v>22900</v>
      </c>
      <c r="C12" s="4" t="inlineStr">
        <is>
          <t xml:space="preserve"> </t>
        </is>
      </c>
      <c r="D12" s="4" t="inlineStr">
        <is>
          <t xml:space="preserve"> </t>
        </is>
      </c>
      <c r="E12" s="4" t="inlineStr">
        <is>
          <t xml:space="preserve"> </t>
        </is>
      </c>
    </row>
    <row r="13">
      <c r="A13" s="4" t="inlineStr">
        <is>
          <t>AutoFi, Inc. | Equity Investment, Preferred Shar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ayments to acquire equity investments</t>
        </is>
      </c>
      <c r="B15" s="5" t="n">
        <v>41100</v>
      </c>
      <c r="C15" s="4" t="inlineStr">
        <is>
          <t xml:space="preserve"> </t>
        </is>
      </c>
      <c r="D15" s="4" t="inlineStr">
        <is>
          <t xml:space="preserve"> </t>
        </is>
      </c>
      <c r="E15" s="4" t="inlineStr">
        <is>
          <t xml:space="preserve"> </t>
        </is>
      </c>
    </row>
    <row r="16">
      <c r="A16" s="4" t="inlineStr">
        <is>
          <t>Affiliates | SC | AutoFi, Inc. | Platform Development and License Agreemen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nnual amount of transaction, first year</t>
        </is>
      </c>
      <c r="B18" s="4" t="inlineStr">
        <is>
          <t xml:space="preserve"> </t>
        </is>
      </c>
      <c r="C18" s="4" t="inlineStr">
        <is>
          <t xml:space="preserve"> </t>
        </is>
      </c>
      <c r="D18" s="4" t="inlineStr">
        <is>
          <t xml:space="preserve"> </t>
        </is>
      </c>
      <c r="E18" s="5" t="n">
        <v>6000</v>
      </c>
    </row>
    <row r="19">
      <c r="A19" s="4" t="inlineStr">
        <is>
          <t>Affiliates | SC | AutoFi, Inc. | Platform Development and License Agreement | Minimum</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Annual amount of transaction, after first year</t>
        </is>
      </c>
      <c r="B21" s="4" t="inlineStr">
        <is>
          <t xml:space="preserve"> </t>
        </is>
      </c>
      <c r="C21" s="4" t="inlineStr">
        <is>
          <t xml:space="preserve"> </t>
        </is>
      </c>
      <c r="D21" s="4" t="inlineStr">
        <is>
          <t xml:space="preserve"> </t>
        </is>
      </c>
      <c r="E21" s="6" t="n">
        <v>2400</v>
      </c>
    </row>
    <row r="22">
      <c r="A22" s="4" t="inlineStr">
        <is>
          <t>Affiliates | SC | AutoFi, Inc. | Platform Development and License Agreement | Maximum</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Annual amount of transaction, after first year</t>
        </is>
      </c>
      <c r="B24" s="4" t="inlineStr">
        <is>
          <t xml:space="preserve"> </t>
        </is>
      </c>
      <c r="C24" s="4" t="inlineStr">
        <is>
          <t xml:space="preserve"> </t>
        </is>
      </c>
      <c r="D24" s="4" t="inlineStr">
        <is>
          <t xml:space="preserve"> </t>
        </is>
      </c>
      <c r="E24" s="5" t="n">
        <v>3000</v>
      </c>
    </row>
    <row r="25">
      <c r="A25" s="4" t="inlineStr">
        <is>
          <t>Affiliates | SC | AutoFi, Inc.</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lated party, ownership interest in affiliate</t>
        </is>
      </c>
      <c r="B27" s="4" t="inlineStr">
        <is>
          <t xml:space="preserve"> </t>
        </is>
      </c>
      <c r="C27" s="4" t="inlineStr">
        <is>
          <t xml:space="preserve"> </t>
        </is>
      </c>
      <c r="D27" s="4" t="inlineStr">
        <is>
          <t xml:space="preserve"> </t>
        </is>
      </c>
      <c r="E27" s="8" t="n">
        <v>0.10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Goodwill is assigned to reporting units, which are operating segments or one level below an operating segment, as of the acquisition date. The following table presents the roll-forward of the Company's goodwill by its reporting units for the period indicated: (in thousands) Auto CBB C&amp;I CRE CIB SC Total Goodwill at December 31, 2021 $ — $ 297,802 $ 52,198 $ 1,095,071 $ 131,130 $ 1,019,960 $ 2,596,161 Additions during the period — — — — 171,571 — 171,571 Re-allocation of goodwill 1,238,676 (138,776) — (79,940) — (1,019,960) — Goodwill at December 31, 2022 $ 1,238,676 $ 159,026 $ 52,198 $ 1,015,131 $ 302,701 $ — $ 2,767,732 NOTE 6. GOODWILL AND OTHER INTANGIBLES (continued) During 2022, in the second quarter, the Company added $171.6 million of goodwill associated with the acquisition of PCH, attributable to the CIB reporting unit. During the first quarter, in connection with the Company's organizational changes discussed further in Note 23 to these Consolidated Financial Statements, the Company has created a new Auto reportable segment and has re-allocated a portion of its goodwill based on the relative fair value of business activities moved from the CBB and CRE reporting units and moved all of the goodwill from the SC reporting unit to the Auto reporting unit. Prior to the re-allocation, and upon completion of the re-allocation, the Company performed updated impairment tests for affected reporting units and determined that no impairment existed. T here were no additions, disposals, impairments or re-allocations of goodwill during 2021. During the second quarter of 2020, primarily due to the ongoing economic impacts of the COVID-19 pandemic, the Company determined that a goodwill triggering event occurred for the CBB, C&amp;I, and CRE reporting units. Based on its goodwill impairment analysis performed as of June 30, 2020, the Company concluded that a goodwill impairment charge of $1.6 billion and $0.3 billion was required for the CBB and C&amp;I reporting units, respectively. There was no impairment of CRE at June 30, 2020. During the fourth quarter of 2020, the Company implemented organizational changes which resulted in the transfer of Upper Business Banking customers into the C&amp;I segment from the CBB segment. As a result of the re-organization, the Company re-allocated approximately $25.1 million of goodwill from the CBB reporting unit to the C&amp;I reporting unit. The Company evaluates goodwill for impairment at the reporting unit level. The Company completes its annual goodwill impairment test as of October 1 of each year. The Company conducted its last annual goodwill impairment tests as of October 1, 2022 using generally accepted valuation methods. As a result of that impairment test, no goodwill impairment was identified. Other Intangible Assets The following table details amounts related to the Company's intangible assets subject to amortization for the dates indicated. December 31, 2022 December 31, 2021 (in thousands) Net Carrying Accumulated Net Carrying Accumulated Intangibles subject to amortization: Dealer networks $ 260,458 $ (209,542) $ 283,958 $ (186,042) Stellantis relationship 10,261 (128,489) 20,000 (118,750) Other intangibles 55,914 (66,695) 35,121 (48,541) Total intangibles subject to amortization $ 326,633 $ (404,726) $ 339,079 $ (353,333) At December 31, 2022 and December 31, 2021, the Company did not have any intangibles, other than goodwill, that were not subject to amortization. During the second quarter of 2022, the Company added intangibles of $39.0 million related to the acquisition of PCH. Amortization expense on intangible assets was $51.4 million, $44.7 million and $58.7 million for the years ended December 31, 2022, 2021, and 2020 respectively. The estimated aggregate amortization expense related to intangibles, excluding any impairment charges, for each of the five succeeding calendar years ending December 31 is: Year Calendar Year Amount (in thousands) 2023 $ 39,110 2024 37,954 2025 34,693 2026 32,496 2027 28,650 Thereafter 153,73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LATED PARTY TRANSACTIONS - US Auto Origination and Service Agreements (Details) - Affiliates - USD ($)</t>
        </is>
      </c>
      <c r="B1" s="2" t="inlineStr">
        <is>
          <t>12 Months Ended</t>
        </is>
      </c>
    </row>
    <row r="2">
      <c r="B2" s="2" t="inlineStr">
        <is>
          <t>Dec. 31, 2022</t>
        </is>
      </c>
      <c r="C2" s="2" t="inlineStr">
        <is>
          <t>Dec. 31, 2021</t>
        </is>
      </c>
      <c r="D2" s="2" t="inlineStr">
        <is>
          <t>Dec. 31, 2020</t>
        </is>
      </c>
    </row>
    <row r="3">
      <c r="A3" s="4" t="inlineStr">
        <is>
          <t>RIC and RV Marine Contracts | S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from transactions with related party</t>
        </is>
      </c>
      <c r="B5" s="5" t="n">
        <v>900000</v>
      </c>
      <c r="C5" s="5" t="n">
        <v>1300000</v>
      </c>
      <c r="D5" s="5" t="n">
        <v>1900000</v>
      </c>
    </row>
    <row r="6">
      <c r="A6" s="4" t="inlineStr">
        <is>
          <t>RIC and RV Marine Contracts | SC | RIC and RV</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incipal amount outstanding of loans held-in-portfolio</t>
        </is>
      </c>
      <c r="B8" s="6" t="n">
        <v>78900000</v>
      </c>
      <c r="C8" s="6" t="n">
        <v>121300000</v>
      </c>
      <c r="D8" s="4" t="inlineStr">
        <is>
          <t xml:space="preserve"> </t>
        </is>
      </c>
    </row>
    <row r="9">
      <c r="A9" s="4" t="inlineStr">
        <is>
          <t>Proceeds from collection of loans</t>
        </is>
      </c>
      <c r="B9" s="6" t="n">
        <v>44400000</v>
      </c>
      <c r="C9" s="6" t="n">
        <v>23300000</v>
      </c>
      <c r="D9" s="4" t="inlineStr">
        <is>
          <t xml:space="preserve"> </t>
        </is>
      </c>
    </row>
    <row r="10">
      <c r="A10" s="4" t="inlineStr">
        <is>
          <t>Accounts payable to related parties, current</t>
        </is>
      </c>
      <c r="B10" s="6" t="n">
        <v>4400000</v>
      </c>
      <c r="C10" s="6" t="n">
        <v>3200000</v>
      </c>
      <c r="D10" s="4" t="inlineStr">
        <is>
          <t xml:space="preserve"> </t>
        </is>
      </c>
    </row>
    <row r="11">
      <c r="A11" s="4" t="inlineStr">
        <is>
          <t>Dealer Lending | S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xpenses from transactions with related party</t>
        </is>
      </c>
      <c r="B13" s="6" t="n">
        <v>0</v>
      </c>
      <c r="C13" s="6" t="n">
        <v>0</v>
      </c>
      <c r="D13" s="6" t="n">
        <v>3100000</v>
      </c>
    </row>
    <row r="14">
      <c r="A14" s="4" t="inlineStr">
        <is>
          <t>Related party receivables</t>
        </is>
      </c>
      <c r="B14" s="6" t="n">
        <v>1000000</v>
      </c>
      <c r="C14" s="6" t="n">
        <v>4000000</v>
      </c>
      <c r="D14" s="4" t="inlineStr">
        <is>
          <t xml:space="preserve"> </t>
        </is>
      </c>
    </row>
    <row r="15">
      <c r="A15" s="4" t="inlineStr">
        <is>
          <t>Origination Support Services - Retail Loans | RICs | SC</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ayments to acquire loans receivable</t>
        </is>
      </c>
      <c r="B17" s="6" t="n">
        <v>6000000000</v>
      </c>
      <c r="C17" s="6" t="n">
        <v>7600000000</v>
      </c>
      <c r="D17" s="5" t="n">
        <v>5400000000</v>
      </c>
    </row>
    <row r="18">
      <c r="A18" s="4" t="inlineStr">
        <is>
          <t>Origination Support Services - Retail Loans | SC</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Expenses from transactions with related party</t>
        </is>
      </c>
      <c r="B20" s="6" t="n">
        <v>50700000</v>
      </c>
      <c r="C20" s="6" t="n">
        <v>52400000</v>
      </c>
      <c r="D20" s="4" t="inlineStr">
        <is>
          <t xml:space="preserve"> </t>
        </is>
      </c>
    </row>
    <row r="21">
      <c r="A21" s="4" t="inlineStr">
        <is>
          <t>Related party receivables</t>
        </is>
      </c>
      <c r="B21" s="6" t="n">
        <v>8200000</v>
      </c>
      <c r="C21" s="6" t="n">
        <v>4100000</v>
      </c>
      <c r="D21" s="4" t="inlineStr">
        <is>
          <t xml:space="preserve"> </t>
        </is>
      </c>
    </row>
    <row r="22">
      <c r="A22" s="4" t="inlineStr">
        <is>
          <t>Origination Support Services - Vehicle Leases | SC</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Principal amount outstanding of loans held-in-portfolio</t>
        </is>
      </c>
      <c r="B24" s="6" t="n">
        <v>4600000000</v>
      </c>
      <c r="C24" s="6" t="n">
        <v>740500000</v>
      </c>
      <c r="D24" s="4" t="inlineStr">
        <is>
          <t xml:space="preserve"> </t>
        </is>
      </c>
    </row>
    <row r="25">
      <c r="A25" s="4" t="inlineStr">
        <is>
          <t>Origination Support Services - Vehicle Leases | SC</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Expenses from transactions with related party</t>
        </is>
      </c>
      <c r="B27" s="6" t="n">
        <v>9000000</v>
      </c>
      <c r="C27" s="6" t="n">
        <v>600000</v>
      </c>
      <c r="D27" s="4" t="inlineStr">
        <is>
          <t xml:space="preserve"> </t>
        </is>
      </c>
    </row>
    <row r="28">
      <c r="A28" s="4" t="inlineStr">
        <is>
          <t>Accounts payable to related parties, current</t>
        </is>
      </c>
      <c r="B28" s="6" t="n">
        <v>8700000</v>
      </c>
      <c r="C28" s="6" t="n">
        <v>1900000</v>
      </c>
      <c r="D28" s="4" t="inlineStr">
        <is>
          <t xml:space="preserve"> </t>
        </is>
      </c>
    </row>
    <row r="29">
      <c r="A29" s="4" t="inlineStr">
        <is>
          <t>Related party receivables</t>
        </is>
      </c>
      <c r="B29" s="5" t="n">
        <v>2000000</v>
      </c>
      <c r="C29" s="5" t="n">
        <v>2200000</v>
      </c>
      <c r="D29"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s>
  <sheetData>
    <row r="1">
      <c r="A1" s="1" t="inlineStr">
        <is>
          <t>RELATED PARTY TRANSACTIONS - Employee Services Agreements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Deposits</t>
        </is>
      </c>
      <c r="B4" s="5" t="n">
        <v>79128541000</v>
      </c>
      <c r="C4" s="5" t="n">
        <v>81598172000</v>
      </c>
      <c r="D4" s="4" t="inlineStr">
        <is>
          <t xml:space="preserve"> </t>
        </is>
      </c>
    </row>
    <row r="5">
      <c r="A5" s="4" t="inlineStr">
        <is>
          <t>Initial Note Amounts Issued</t>
        </is>
      </c>
      <c r="B5" s="6" t="n">
        <v>85600000</v>
      </c>
      <c r="C5" s="6" t="n">
        <v>104100000</v>
      </c>
      <c r="D5" s="4" t="inlineStr">
        <is>
          <t xml:space="preserve"> </t>
        </is>
      </c>
    </row>
    <row r="6">
      <c r="A6" s="4" t="inlineStr">
        <is>
          <t>Affiliates | BSI</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eposit assets</t>
        </is>
      </c>
      <c r="B8" s="6" t="n">
        <v>0</v>
      </c>
      <c r="C8" s="6" t="n">
        <v>250000000</v>
      </c>
      <c r="D8" s="4" t="inlineStr">
        <is>
          <t xml:space="preserve"> </t>
        </is>
      </c>
    </row>
    <row r="9">
      <c r="A9" s="4" t="inlineStr">
        <is>
          <t>Short-term borrowings</t>
        </is>
      </c>
      <c r="B9" s="6" t="n">
        <v>234600000</v>
      </c>
      <c r="C9" s="6" t="n">
        <v>0</v>
      </c>
      <c r="D9" s="4" t="inlineStr">
        <is>
          <t xml:space="preserve"> </t>
        </is>
      </c>
    </row>
    <row r="10">
      <c r="A10" s="4" t="inlineStr">
        <is>
          <t>Deposits</t>
        </is>
      </c>
      <c r="B10" s="6" t="n">
        <v>9100000</v>
      </c>
      <c r="C10" s="6" t="n">
        <v>90200000</v>
      </c>
      <c r="D10" s="4" t="inlineStr">
        <is>
          <t xml:space="preserve"> </t>
        </is>
      </c>
    </row>
    <row r="11">
      <c r="A11" s="4" t="inlineStr">
        <is>
          <t>Santander | Affiliates | BSI</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Loan participation sold</t>
        </is>
      </c>
      <c r="B13" s="6" t="n">
        <v>210000000</v>
      </c>
      <c r="C13" s="5" t="n">
        <v>618200000</v>
      </c>
      <c r="D13" s="5" t="n">
        <v>618200000</v>
      </c>
    </row>
    <row r="14">
      <c r="A14" s="4" t="inlineStr">
        <is>
          <t>SHUSA | Affiliates | AP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Line of credit facility, maximum borrowing capacity</t>
        </is>
      </c>
      <c r="B16" s="6" t="n">
        <v>150000000</v>
      </c>
      <c r="C16" s="4" t="inlineStr">
        <is>
          <t xml:space="preserve"> </t>
        </is>
      </c>
      <c r="D16" s="4" t="inlineStr">
        <is>
          <t xml:space="preserve"> </t>
        </is>
      </c>
    </row>
    <row r="17">
      <c r="A17" s="4" t="inlineStr">
        <is>
          <t>Initial Note Amounts Issued</t>
        </is>
      </c>
      <c r="B17" s="5" t="n">
        <v>75000000</v>
      </c>
      <c r="C17" s="4" t="inlineStr">
        <is>
          <t xml:space="preserve"> </t>
        </is>
      </c>
      <c r="D17" s="4" t="inlineStr">
        <is>
          <t xml:space="preserve"> </t>
        </is>
      </c>
    </row>
    <row r="18">
      <c r="A18" s="4" t="inlineStr">
        <is>
          <t>Related party transaction, rate</t>
        </is>
      </c>
      <c r="B18" s="8" t="n">
        <v>0.05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Narrative (Details) - USD ($)</t>
        </is>
      </c>
      <c r="B1" s="2" t="inlineStr">
        <is>
          <t>12 Months Ended</t>
        </is>
      </c>
    </row>
    <row r="2">
      <c r="B2" s="2" t="inlineStr">
        <is>
          <t>Dec. 31, 2022</t>
        </is>
      </c>
      <c r="C2" s="2" t="inlineStr">
        <is>
          <t>Dec. 31, 2021</t>
        </is>
      </c>
      <c r="D2" s="2" t="inlineStr">
        <is>
          <t>Dec. 31, 2020</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Total distributions as a percentage of net income during the year plus retained net income for the prior two years</t>
        </is>
      </c>
      <c r="B4" s="9" t="n">
        <v>1</v>
      </c>
      <c r="C4" s="4" t="inlineStr">
        <is>
          <t xml:space="preserve"> </t>
        </is>
      </c>
      <c r="D4" s="4" t="inlineStr">
        <is>
          <t xml:space="preserve"> </t>
        </is>
      </c>
    </row>
    <row r="5">
      <c r="A5" s="4" t="inlineStr">
        <is>
          <t>Number of years of retained net income for distribution percentage calculation</t>
        </is>
      </c>
      <c r="B5" s="4" t="inlineStr">
        <is>
          <t>2 years</t>
        </is>
      </c>
      <c r="C5" s="4" t="inlineStr">
        <is>
          <t xml:space="preserve"> </t>
        </is>
      </c>
      <c r="D5" s="4" t="inlineStr">
        <is>
          <t xml:space="preserve"> </t>
        </is>
      </c>
    </row>
    <row r="6">
      <c r="A6" s="4" t="inlineStr">
        <is>
          <t>Preferred Stock offering</t>
        </is>
      </c>
      <c r="B6" s="5" t="n">
        <v>500000000</v>
      </c>
      <c r="C6" s="4" t="inlineStr">
        <is>
          <t xml:space="preserve"> </t>
        </is>
      </c>
      <c r="D6" s="4" t="inlineStr">
        <is>
          <t xml:space="preserve"> </t>
        </is>
      </c>
    </row>
    <row r="7">
      <c r="A7" s="4" t="inlineStr">
        <is>
          <t>Preferred stock (no par value; 7,500,000 shares authorized; 500,000 and zero shares outstanding at December 31, 2022 and December 31, 2021)</t>
        </is>
      </c>
      <c r="B7" s="6" t="n">
        <v>500000000</v>
      </c>
      <c r="C7" s="5" t="n">
        <v>0</v>
      </c>
      <c r="D7" s="5" t="n">
        <v>0</v>
      </c>
    </row>
    <row r="8">
      <c r="A8" s="4" t="inlineStr">
        <is>
          <t>Santander</t>
        </is>
      </c>
      <c r="B8" s="4" t="inlineStr">
        <is>
          <t xml:space="preserve"> </t>
        </is>
      </c>
      <c r="C8" s="4" t="inlineStr">
        <is>
          <t xml:space="preserve"> </t>
        </is>
      </c>
      <c r="D8" s="4" t="inlineStr">
        <is>
          <t xml:space="preserve"> </t>
        </is>
      </c>
    </row>
    <row r="9">
      <c r="A9" s="3" t="inlineStr">
        <is>
          <t>Compliance with Regulatory Capital Requirements under Banking Regulations [Line Items]</t>
        </is>
      </c>
      <c r="B9" s="4" t="inlineStr">
        <is>
          <t xml:space="preserve"> </t>
        </is>
      </c>
      <c r="C9" s="4" t="inlineStr">
        <is>
          <t xml:space="preserve"> </t>
        </is>
      </c>
      <c r="D9" s="4" t="inlineStr">
        <is>
          <t xml:space="preserve"> </t>
        </is>
      </c>
    </row>
    <row r="10">
      <c r="A10" s="4" t="inlineStr">
        <is>
          <t>Dividends paid on common stock</t>
        </is>
      </c>
      <c r="B10" s="6" t="n">
        <v>4800000000</v>
      </c>
      <c r="C10" s="6" t="n">
        <v>0</v>
      </c>
      <c r="D10" s="6" t="n">
        <v>125000000</v>
      </c>
    </row>
    <row r="11">
      <c r="A11" s="4" t="inlineStr">
        <is>
          <t>SBNA | SHUSA</t>
        </is>
      </c>
      <c r="B11" s="4" t="inlineStr">
        <is>
          <t xml:space="preserve"> </t>
        </is>
      </c>
      <c r="C11" s="4" t="inlineStr">
        <is>
          <t xml:space="preserve"> </t>
        </is>
      </c>
      <c r="D11" s="4" t="inlineStr">
        <is>
          <t xml:space="preserve"> </t>
        </is>
      </c>
    </row>
    <row r="12">
      <c r="A12" s="3" t="inlineStr">
        <is>
          <t>Compliance with Regulatory Capital Requirements under Banking Regulations [Line Items]</t>
        </is>
      </c>
      <c r="B12" s="4" t="inlineStr">
        <is>
          <t xml:space="preserve"> </t>
        </is>
      </c>
      <c r="C12" s="4" t="inlineStr">
        <is>
          <t xml:space="preserve"> </t>
        </is>
      </c>
      <c r="D12" s="4" t="inlineStr">
        <is>
          <t xml:space="preserve"> </t>
        </is>
      </c>
    </row>
    <row r="13">
      <c r="A13" s="4" t="inlineStr">
        <is>
          <t>Dividends paid on common stock</t>
        </is>
      </c>
      <c r="B13" s="5" t="n">
        <v>0</v>
      </c>
      <c r="C13" s="5" t="n">
        <v>0</v>
      </c>
      <c r="D13" s="5" t="n">
        <v>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Actual Capital Balances (Details) - USD ($) $ in Thousands</t>
        </is>
      </c>
      <c r="B1" s="2" t="inlineStr">
        <is>
          <t>Dec. 31, 2022</t>
        </is>
      </c>
      <c r="C1" s="2" t="inlineStr">
        <is>
          <t>Dec. 31, 2021</t>
        </is>
      </c>
    </row>
    <row r="2">
      <c r="A2" s="3" t="inlineStr">
        <is>
          <t>Regulatory capital</t>
        </is>
      </c>
      <c r="B2" s="4" t="inlineStr">
        <is>
          <t xml:space="preserve"> </t>
        </is>
      </c>
      <c r="C2" s="4" t="inlineStr">
        <is>
          <t xml:space="preserve"> </t>
        </is>
      </c>
    </row>
    <row r="3">
      <c r="A3" s="4" t="inlineStr">
        <is>
          <t>CET 1 Capital Ratio</t>
        </is>
      </c>
      <c r="B3" s="5" t="n">
        <v>16255680</v>
      </c>
      <c r="C3" s="5" t="n">
        <v>21068063</v>
      </c>
    </row>
    <row r="4">
      <c r="A4" s="4" t="inlineStr">
        <is>
          <t>Tier 1 Capital Ratio</t>
        </is>
      </c>
      <c r="B4" s="6" t="n">
        <v>17100658</v>
      </c>
      <c r="C4" s="6" t="n">
        <v>23174869</v>
      </c>
    </row>
    <row r="5">
      <c r="A5" s="4" t="inlineStr">
        <is>
          <t>Total Capital Ratio</t>
        </is>
      </c>
      <c r="B5" s="6" t="n">
        <v>19606560</v>
      </c>
      <c r="C5" s="6" t="n">
        <v>25332953</v>
      </c>
    </row>
    <row r="6">
      <c r="A6" s="4" t="inlineStr">
        <is>
          <t>Leverage Ratio</t>
        </is>
      </c>
      <c r="B6" s="5" t="n">
        <v>17100658</v>
      </c>
      <c r="C6" s="5" t="n">
        <v>23174869</v>
      </c>
    </row>
    <row r="7">
      <c r="A7" s="3" t="inlineStr">
        <is>
          <t>Capital ratio</t>
        </is>
      </c>
      <c r="B7" s="4" t="inlineStr">
        <is>
          <t xml:space="preserve"> </t>
        </is>
      </c>
      <c r="C7" s="4" t="inlineStr">
        <is>
          <t xml:space="preserve"> </t>
        </is>
      </c>
    </row>
    <row r="8">
      <c r="A8" s="4" t="inlineStr">
        <is>
          <t>Common Equity Tier 1 Capital Ratio (as a percent)</t>
        </is>
      </c>
      <c r="B8" s="8" t="n">
        <v>0.1321</v>
      </c>
      <c r="C8" s="8" t="n">
        <v>0.1884</v>
      </c>
    </row>
    <row r="9">
      <c r="A9" s="4" t="inlineStr">
        <is>
          <t>Tier 1 Capital Ratio (as a percent)</t>
        </is>
      </c>
      <c r="B9" s="13" t="n">
        <v>0.139</v>
      </c>
      <c r="C9" s="13" t="n">
        <v>0.2073</v>
      </c>
    </row>
    <row r="10">
      <c r="A10" s="4" t="inlineStr">
        <is>
          <t>Total Capital Ratio (as a percent)</t>
        </is>
      </c>
      <c r="B10" s="13" t="n">
        <v>0.1594</v>
      </c>
      <c r="C10" s="13" t="n">
        <v>0.2266</v>
      </c>
    </row>
    <row r="11">
      <c r="A11" s="4" t="inlineStr">
        <is>
          <t>Leverage Ratio (as a percent)</t>
        </is>
      </c>
      <c r="B11" s="13" t="n">
        <v>0.102</v>
      </c>
      <c r="C11" s="13" t="n">
        <v>0.1501</v>
      </c>
    </row>
    <row r="12">
      <c r="A12" s="4" t="inlineStr">
        <is>
          <t>SBNA</t>
        </is>
      </c>
      <c r="B12" s="4" t="inlineStr">
        <is>
          <t xml:space="preserve"> </t>
        </is>
      </c>
      <c r="C12" s="4" t="inlineStr">
        <is>
          <t xml:space="preserve"> </t>
        </is>
      </c>
    </row>
    <row r="13">
      <c r="A13" s="3" t="inlineStr">
        <is>
          <t>Regulatory capital</t>
        </is>
      </c>
      <c r="B13" s="4" t="inlineStr">
        <is>
          <t xml:space="preserve"> </t>
        </is>
      </c>
      <c r="C13" s="4" t="inlineStr">
        <is>
          <t xml:space="preserve"> </t>
        </is>
      </c>
    </row>
    <row r="14">
      <c r="A14" s="4" t="inlineStr">
        <is>
          <t>CET 1 Capital Ratio</t>
        </is>
      </c>
      <c r="B14" s="5" t="n">
        <v>10888687</v>
      </c>
      <c r="C14" s="5" t="n">
        <v>10694372</v>
      </c>
    </row>
    <row r="15">
      <c r="A15" s="4" t="inlineStr">
        <is>
          <t>Tier 1 Capital Ratio</t>
        </is>
      </c>
      <c r="B15" s="6" t="n">
        <v>10888687</v>
      </c>
      <c r="C15" s="6" t="n">
        <v>10694372</v>
      </c>
    </row>
    <row r="16">
      <c r="A16" s="4" t="inlineStr">
        <is>
          <t>Total Capital Ratio</t>
        </is>
      </c>
      <c r="B16" s="6" t="n">
        <v>11821044</v>
      </c>
      <c r="C16" s="6" t="n">
        <v>11413014</v>
      </c>
    </row>
    <row r="17">
      <c r="A17" s="4" t="inlineStr">
        <is>
          <t>Leverage Ratio</t>
        </is>
      </c>
      <c r="B17" s="5" t="n">
        <v>10888687</v>
      </c>
      <c r="C17" s="5" t="n">
        <v>10694372</v>
      </c>
    </row>
    <row r="18">
      <c r="A18" s="3" t="inlineStr">
        <is>
          <t>Capital ratio</t>
        </is>
      </c>
      <c r="B18" s="4" t="inlineStr">
        <is>
          <t xml:space="preserve"> </t>
        </is>
      </c>
      <c r="C18" s="4" t="inlineStr">
        <is>
          <t xml:space="preserve"> </t>
        </is>
      </c>
    </row>
    <row r="19">
      <c r="A19" s="4" t="inlineStr">
        <is>
          <t>Common Equity Tier 1 Capital Ratio (as a percent)</t>
        </is>
      </c>
      <c r="B19" s="8" t="n">
        <v>0.1461</v>
      </c>
      <c r="C19" s="8" t="n">
        <v>0.1636</v>
      </c>
    </row>
    <row r="20">
      <c r="A20" s="4" t="inlineStr">
        <is>
          <t>Tier 1 Capital Ratio (as a percent)</t>
        </is>
      </c>
      <c r="B20" s="13" t="n">
        <v>0.1461</v>
      </c>
      <c r="C20" s="13" t="n">
        <v>0.1636</v>
      </c>
    </row>
    <row r="21">
      <c r="A21" s="4" t="inlineStr">
        <is>
          <t>Total Capital Ratio (as a percent)</t>
        </is>
      </c>
      <c r="B21" s="13" t="n">
        <v>0.1586</v>
      </c>
      <c r="C21" s="13" t="n">
        <v>0.1745</v>
      </c>
    </row>
    <row r="22">
      <c r="A22" s="4" t="inlineStr">
        <is>
          <t>Leverage Ratio (as a percent)</t>
        </is>
      </c>
      <c r="B22" s="13" t="n">
        <v>0.1135</v>
      </c>
      <c r="C22" s="13" t="n">
        <v>0.1118</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BUSINESS SEGMENT INFORMATION - Narrative (Details) $ in Millions</t>
        </is>
      </c>
      <c r="B1" s="2" t="inlineStr">
        <is>
          <t>Dec. 31, 2022 USD ($)</t>
        </is>
      </c>
    </row>
    <row r="2">
      <c r="A2" s="4" t="inlineStr">
        <is>
          <t>CIB</t>
        </is>
      </c>
      <c r="B2" s="4" t="inlineStr">
        <is>
          <t xml:space="preserve"> </t>
        </is>
      </c>
    </row>
    <row r="3">
      <c r="A3" s="3" t="inlineStr">
        <is>
          <t>Segment Reporting Information [Line Items]</t>
        </is>
      </c>
      <c r="B3" s="4" t="inlineStr">
        <is>
          <t xml:space="preserve"> </t>
        </is>
      </c>
    </row>
    <row r="4">
      <c r="A4" s="4" t="inlineStr">
        <is>
          <t>Minimum annual revenue to service corporations</t>
        </is>
      </c>
      <c r="B4" s="5" t="n">
        <v>5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6174463</v>
      </c>
      <c r="C4" s="5" t="n">
        <v>6189521</v>
      </c>
      <c r="D4" s="5" t="n">
        <v>6359481</v>
      </c>
    </row>
    <row r="5">
      <c r="A5" s="4" t="inlineStr">
        <is>
          <t>Non-interest income</t>
        </is>
      </c>
      <c r="B5" s="6" t="n">
        <v>3729263</v>
      </c>
      <c r="C5" s="6" t="n">
        <v>4452187</v>
      </c>
      <c r="D5" s="6" t="n">
        <v>3949988</v>
      </c>
    </row>
    <row r="6">
      <c r="A6" s="4" t="inlineStr">
        <is>
          <t>Credit loss expense/(benefit)</t>
        </is>
      </c>
      <c r="B6" s="6" t="n">
        <v>2018817</v>
      </c>
      <c r="C6" s="6" t="n">
        <v>-207349</v>
      </c>
      <c r="D6" s="6" t="n">
        <v>2868183</v>
      </c>
    </row>
    <row r="7">
      <c r="A7" s="4" t="inlineStr">
        <is>
          <t>Total expenses</t>
        </is>
      </c>
      <c r="B7" s="6" t="n">
        <v>6136779</v>
      </c>
      <c r="C7" s="6" t="n">
        <v>6144167</v>
      </c>
      <c r="D7" s="6" t="n">
        <v>8208234</v>
      </c>
    </row>
    <row r="8">
      <c r="A8" s="4" t="inlineStr">
        <is>
          <t>Income/(loss) before income taxes</t>
        </is>
      </c>
      <c r="B8" s="6" t="n">
        <v>1748130</v>
      </c>
      <c r="C8" s="6" t="n">
        <v>4704890</v>
      </c>
      <c r="D8" s="6" t="n">
        <v>-766948</v>
      </c>
    </row>
    <row r="9">
      <c r="A9" s="4" t="inlineStr">
        <is>
          <t>Total assets</t>
        </is>
      </c>
      <c r="B9" s="6" t="n">
        <v>168194320</v>
      </c>
      <c r="C9" s="6" t="n">
        <v>159821231</v>
      </c>
      <c r="D9" s="6" t="n">
        <v>149432676</v>
      </c>
    </row>
    <row r="10">
      <c r="A10" s="4" t="inlineStr">
        <is>
          <t>Reportable Segments | Auto</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interest income</t>
        </is>
      </c>
      <c r="B12" s="6" t="n">
        <v>4041002</v>
      </c>
      <c r="C12" s="6" t="n">
        <v>4335818</v>
      </c>
      <c r="D12" s="6" t="n">
        <v>3987193</v>
      </c>
    </row>
    <row r="13">
      <c r="A13" s="4" t="inlineStr">
        <is>
          <t>Non-interest income</t>
        </is>
      </c>
      <c r="B13" s="6" t="n">
        <v>2779138</v>
      </c>
      <c r="C13" s="6" t="n">
        <v>3412388</v>
      </c>
      <c r="D13" s="6" t="n">
        <v>3298956</v>
      </c>
    </row>
    <row r="14">
      <c r="A14" s="4" t="inlineStr">
        <is>
          <t>Credit loss expense/(benefit)</t>
        </is>
      </c>
      <c r="B14" s="6" t="n">
        <v>1730062</v>
      </c>
      <c r="C14" s="6" t="n">
        <v>-118670</v>
      </c>
      <c r="D14" s="6" t="n">
        <v>2521793</v>
      </c>
    </row>
    <row r="15">
      <c r="A15" s="4" t="inlineStr">
        <is>
          <t>Total expenses</t>
        </is>
      </c>
      <c r="B15" s="6" t="n">
        <v>3294863</v>
      </c>
      <c r="C15" s="6" t="n">
        <v>3464615</v>
      </c>
      <c r="D15" s="6" t="n">
        <v>3635133</v>
      </c>
    </row>
    <row r="16">
      <c r="A16" s="4" t="inlineStr">
        <is>
          <t>Income/(loss) before income taxes</t>
        </is>
      </c>
      <c r="B16" s="6" t="n">
        <v>1795215</v>
      </c>
      <c r="C16" s="6" t="n">
        <v>4402261</v>
      </c>
      <c r="D16" s="6" t="n">
        <v>1129223</v>
      </c>
    </row>
    <row r="17">
      <c r="A17" s="4" t="inlineStr">
        <is>
          <t>Total assets</t>
        </is>
      </c>
      <c r="B17" s="6" t="n">
        <v>62645083</v>
      </c>
      <c r="C17" s="6" t="n">
        <v>63061949</v>
      </c>
      <c r="D17" s="6" t="n">
        <v>60559803</v>
      </c>
    </row>
    <row r="18">
      <c r="A18" s="4" t="inlineStr">
        <is>
          <t>Reportable Segments | CBB</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interest income</t>
        </is>
      </c>
      <c r="B20" s="6" t="n">
        <v>1403871</v>
      </c>
      <c r="C20" s="6" t="n">
        <v>1300240</v>
      </c>
      <c r="D20" s="6" t="n">
        <v>1593330</v>
      </c>
    </row>
    <row r="21">
      <c r="A21" s="4" t="inlineStr">
        <is>
          <t>Non-interest income</t>
        </is>
      </c>
      <c r="B21" s="6" t="n">
        <v>300983</v>
      </c>
      <c r="C21" s="6" t="n">
        <v>325103</v>
      </c>
      <c r="D21" s="6" t="n">
        <v>44553</v>
      </c>
    </row>
    <row r="22">
      <c r="A22" s="4" t="inlineStr">
        <is>
          <t>Credit loss expense/(benefit)</t>
        </is>
      </c>
      <c r="B22" s="6" t="n">
        <v>216600</v>
      </c>
      <c r="C22" s="6" t="n">
        <v>29339</v>
      </c>
      <c r="D22" s="6" t="n">
        <v>215212</v>
      </c>
    </row>
    <row r="23">
      <c r="A23" s="4" t="inlineStr">
        <is>
          <t>Total expenses</t>
        </is>
      </c>
      <c r="B23" s="6" t="n">
        <v>1548098</v>
      </c>
      <c r="C23" s="6" t="n">
        <v>1590148</v>
      </c>
      <c r="D23" s="6" t="n">
        <v>3141899</v>
      </c>
    </row>
    <row r="24">
      <c r="A24" s="4" t="inlineStr">
        <is>
          <t>Income/(loss) before income taxes</t>
        </is>
      </c>
      <c r="B24" s="6" t="n">
        <v>-59844</v>
      </c>
      <c r="C24" s="6" t="n">
        <v>5856</v>
      </c>
      <c r="D24" s="6" t="n">
        <v>-1719228</v>
      </c>
    </row>
    <row r="25">
      <c r="A25" s="4" t="inlineStr">
        <is>
          <t>Total assets</t>
        </is>
      </c>
      <c r="B25" s="6" t="n">
        <v>13107982</v>
      </c>
      <c r="C25" s="6" t="n">
        <v>12561672</v>
      </c>
      <c r="D25" s="6" t="n">
        <v>14778166</v>
      </c>
    </row>
    <row r="26">
      <c r="A26" s="4" t="inlineStr">
        <is>
          <t>Reportable Segments | C&amp;I</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interest income</t>
        </is>
      </c>
      <c r="B28" s="6" t="n">
        <v>311808</v>
      </c>
      <c r="C28" s="6" t="n">
        <v>291550</v>
      </c>
      <c r="D28" s="6" t="n">
        <v>326387</v>
      </c>
    </row>
    <row r="29">
      <c r="A29" s="4" t="inlineStr">
        <is>
          <t>Non-interest income</t>
        </is>
      </c>
      <c r="B29" s="6" t="n">
        <v>69328</v>
      </c>
      <c r="C29" s="6" t="n">
        <v>69742</v>
      </c>
      <c r="D29" s="6" t="n">
        <v>65938</v>
      </c>
    </row>
    <row r="30">
      <c r="A30" s="4" t="inlineStr">
        <is>
          <t>Credit loss expense/(benefit)</t>
        </is>
      </c>
      <c r="B30" s="6" t="n">
        <v>47821</v>
      </c>
      <c r="C30" s="6" t="n">
        <v>-78402</v>
      </c>
      <c r="D30" s="6" t="n">
        <v>135422</v>
      </c>
    </row>
    <row r="31">
      <c r="A31" s="4" t="inlineStr">
        <is>
          <t>Total expenses</t>
        </is>
      </c>
      <c r="B31" s="6" t="n">
        <v>258178</v>
      </c>
      <c r="C31" s="6" t="n">
        <v>252769</v>
      </c>
      <c r="D31" s="6" t="n">
        <v>565384</v>
      </c>
    </row>
    <row r="32">
      <c r="A32" s="4" t="inlineStr">
        <is>
          <t>Income/(loss) before income taxes</t>
        </is>
      </c>
      <c r="B32" s="6" t="n">
        <v>75137</v>
      </c>
      <c r="C32" s="6" t="n">
        <v>186925</v>
      </c>
      <c r="D32" s="6" t="n">
        <v>-308481</v>
      </c>
    </row>
    <row r="33">
      <c r="A33" s="4" t="inlineStr">
        <is>
          <t>Total assets</t>
        </is>
      </c>
      <c r="B33" s="6" t="n">
        <v>6345307</v>
      </c>
      <c r="C33" s="6" t="n">
        <v>6915480</v>
      </c>
      <c r="D33" s="6" t="n">
        <v>7789729</v>
      </c>
    </row>
    <row r="34">
      <c r="A34" s="4" t="inlineStr">
        <is>
          <t>Reportable Segments | CR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interest income</t>
        </is>
      </c>
      <c r="B36" s="6" t="n">
        <v>357676</v>
      </c>
      <c r="C36" s="6" t="n">
        <v>341362</v>
      </c>
      <c r="D36" s="6" t="n">
        <v>339697</v>
      </c>
    </row>
    <row r="37">
      <c r="A37" s="4" t="inlineStr">
        <is>
          <t>Non-interest income</t>
        </is>
      </c>
      <c r="B37" s="6" t="n">
        <v>38190</v>
      </c>
      <c r="C37" s="6" t="n">
        <v>42933</v>
      </c>
      <c r="D37" s="6" t="n">
        <v>11449</v>
      </c>
    </row>
    <row r="38">
      <c r="A38" s="4" t="inlineStr">
        <is>
          <t>Credit loss expense/(benefit)</t>
        </is>
      </c>
      <c r="B38" s="6" t="n">
        <v>7321</v>
      </c>
      <c r="C38" s="6" t="n">
        <v>-7186</v>
      </c>
      <c r="D38" s="6" t="n">
        <v>104723</v>
      </c>
    </row>
    <row r="39">
      <c r="A39" s="4" t="inlineStr">
        <is>
          <t>Total expenses</t>
        </is>
      </c>
      <c r="B39" s="6" t="n">
        <v>120752</v>
      </c>
      <c r="C39" s="6" t="n">
        <v>113474</v>
      </c>
      <c r="D39" s="6" t="n">
        <v>112206</v>
      </c>
    </row>
    <row r="40">
      <c r="A40" s="4" t="inlineStr">
        <is>
          <t>Income/(loss) before income taxes</t>
        </is>
      </c>
      <c r="B40" s="6" t="n">
        <v>267793</v>
      </c>
      <c r="C40" s="6" t="n">
        <v>278007</v>
      </c>
      <c r="D40" s="6" t="n">
        <v>134217</v>
      </c>
    </row>
    <row r="41">
      <c r="A41" s="4" t="inlineStr">
        <is>
          <t>Total assets</t>
        </is>
      </c>
      <c r="B41" s="6" t="n">
        <v>20546103</v>
      </c>
      <c r="C41" s="6" t="n">
        <v>17379967</v>
      </c>
      <c r="D41" s="6" t="n">
        <v>17814737</v>
      </c>
    </row>
    <row r="42">
      <c r="A42" s="4" t="inlineStr">
        <is>
          <t>Reportable Segments | CIB</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interest income</t>
        </is>
      </c>
      <c r="B44" s="6" t="n">
        <v>178435</v>
      </c>
      <c r="C44" s="6" t="n">
        <v>107568</v>
      </c>
      <c r="D44" s="6" t="n">
        <v>130139</v>
      </c>
    </row>
    <row r="45">
      <c r="A45" s="4" t="inlineStr">
        <is>
          <t>Non-interest income</t>
        </is>
      </c>
      <c r="B45" s="6" t="n">
        <v>237000</v>
      </c>
      <c r="C45" s="6" t="n">
        <v>246141</v>
      </c>
      <c r="D45" s="6" t="n">
        <v>263874</v>
      </c>
    </row>
    <row r="46">
      <c r="A46" s="4" t="inlineStr">
        <is>
          <t>Credit loss expense/(benefit)</t>
        </is>
      </c>
      <c r="B46" s="6" t="n">
        <v>19652</v>
      </c>
      <c r="C46" s="6" t="n">
        <v>-27641</v>
      </c>
      <c r="D46" s="6" t="n">
        <v>28099</v>
      </c>
    </row>
    <row r="47">
      <c r="A47" s="4" t="inlineStr">
        <is>
          <t>Total expenses</t>
        </is>
      </c>
      <c r="B47" s="6" t="n">
        <v>459145</v>
      </c>
      <c r="C47" s="6" t="n">
        <v>278733</v>
      </c>
      <c r="D47" s="6" t="n">
        <v>259216</v>
      </c>
    </row>
    <row r="48">
      <c r="A48" s="4" t="inlineStr">
        <is>
          <t>Income/(loss) before income taxes</t>
        </is>
      </c>
      <c r="B48" s="6" t="n">
        <v>-63362</v>
      </c>
      <c r="C48" s="6" t="n">
        <v>102617</v>
      </c>
      <c r="D48" s="6" t="n">
        <v>106698</v>
      </c>
    </row>
    <row r="49">
      <c r="A49" s="4" t="inlineStr">
        <is>
          <t>Total assets</t>
        </is>
      </c>
      <c r="B49" s="6" t="n">
        <v>30478602</v>
      </c>
      <c r="C49" s="6" t="n">
        <v>16016527</v>
      </c>
      <c r="D49" s="6" t="n">
        <v>10965616</v>
      </c>
    </row>
    <row r="50">
      <c r="A50" s="4" t="inlineStr">
        <is>
          <t>Reportable Segments | Wealth Managemen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interest income</t>
        </is>
      </c>
      <c r="B52" s="6" t="n">
        <v>177627</v>
      </c>
      <c r="C52" s="6" t="n">
        <v>95014</v>
      </c>
      <c r="D52" s="6" t="n">
        <v>116759</v>
      </c>
    </row>
    <row r="53">
      <c r="A53" s="4" t="inlineStr">
        <is>
          <t>Non-interest income</t>
        </is>
      </c>
      <c r="B53" s="6" t="n">
        <v>258939</v>
      </c>
      <c r="C53" s="6" t="n">
        <v>255200</v>
      </c>
      <c r="D53" s="6" t="n">
        <v>230180</v>
      </c>
    </row>
    <row r="54">
      <c r="A54" s="4" t="inlineStr">
        <is>
          <t>Credit loss expense/(benefit)</t>
        </is>
      </c>
      <c r="B54" s="6" t="n">
        <v>0</v>
      </c>
      <c r="C54" s="6" t="n">
        <v>-351</v>
      </c>
      <c r="D54" s="6" t="n">
        <v>494</v>
      </c>
    </row>
    <row r="55">
      <c r="A55" s="4" t="inlineStr">
        <is>
          <t>Total expenses</t>
        </is>
      </c>
      <c r="B55" s="6" t="n">
        <v>244863</v>
      </c>
      <c r="C55" s="6" t="n">
        <v>223831</v>
      </c>
      <c r="D55" s="6" t="n">
        <v>187808</v>
      </c>
    </row>
    <row r="56">
      <c r="A56" s="4" t="inlineStr">
        <is>
          <t>Income/(loss) before income taxes</t>
        </is>
      </c>
      <c r="B56" s="6" t="n">
        <v>191703</v>
      </c>
      <c r="C56" s="6" t="n">
        <v>126734</v>
      </c>
      <c r="D56" s="6" t="n">
        <v>158637</v>
      </c>
    </row>
    <row r="57">
      <c r="A57" s="4" t="inlineStr">
        <is>
          <t>Total assets</t>
        </is>
      </c>
      <c r="B57" s="6" t="n">
        <v>7854953</v>
      </c>
      <c r="C57" s="6" t="n">
        <v>8051489</v>
      </c>
      <c r="D57" s="6" t="n">
        <v>7419283</v>
      </c>
    </row>
    <row r="58">
      <c r="A58" s="4" t="inlineStr">
        <is>
          <t>Reportable Segments | Oth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interest income</t>
        </is>
      </c>
      <c r="B60" s="6" t="n">
        <v>-295956</v>
      </c>
      <c r="C60" s="6" t="n">
        <v>-282031</v>
      </c>
      <c r="D60" s="6" t="n">
        <v>-134024</v>
      </c>
    </row>
    <row r="61">
      <c r="A61" s="4" t="inlineStr">
        <is>
          <t>Non-interest income</t>
        </is>
      </c>
      <c r="B61" s="6" t="n">
        <v>45685</v>
      </c>
      <c r="C61" s="6" t="n">
        <v>100680</v>
      </c>
      <c r="D61" s="6" t="n">
        <v>35038</v>
      </c>
    </row>
    <row r="62">
      <c r="A62" s="4" t="inlineStr">
        <is>
          <t>Credit loss expense/(benefit)</t>
        </is>
      </c>
      <c r="B62" s="6" t="n">
        <v>-2639</v>
      </c>
      <c r="C62" s="6" t="n">
        <v>-4438</v>
      </c>
      <c r="D62" s="6" t="n">
        <v>-137560</v>
      </c>
    </row>
    <row r="63">
      <c r="A63" s="4" t="inlineStr">
        <is>
          <t>Total expenses</t>
        </is>
      </c>
      <c r="B63" s="6" t="n">
        <v>210880</v>
      </c>
      <c r="C63" s="6" t="n">
        <v>220597</v>
      </c>
      <c r="D63" s="6" t="n">
        <v>306588</v>
      </c>
    </row>
    <row r="64">
      <c r="A64" s="4" t="inlineStr">
        <is>
          <t>Income/(loss) before income taxes</t>
        </is>
      </c>
      <c r="B64" s="6" t="n">
        <v>-458512</v>
      </c>
      <c r="C64" s="6" t="n">
        <v>-397510</v>
      </c>
      <c r="D64" s="6" t="n">
        <v>-268014</v>
      </c>
    </row>
    <row r="65">
      <c r="A65" s="4" t="inlineStr">
        <is>
          <t>Total assets</t>
        </is>
      </c>
      <c r="B65" s="5" t="n">
        <v>27216290</v>
      </c>
      <c r="C65" s="5" t="n">
        <v>35834147</v>
      </c>
      <c r="D65" s="5" t="n">
        <v>30105342</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6" customWidth="1" min="6" max="6"/>
  </cols>
  <sheetData>
    <row r="1">
      <c r="A1" s="1" t="inlineStr">
        <is>
          <t>PARENT COMPANY FINANCIAL INFORMATION - Balance Sheets (Details) - USD ($)</t>
        </is>
      </c>
      <c r="C1" s="2" t="inlineStr">
        <is>
          <t>Dec. 31, 2022</t>
        </is>
      </c>
      <c r="D1" s="2" t="inlineStr">
        <is>
          <t>Apr. 11, 2022</t>
        </is>
      </c>
      <c r="E1" s="2" t="inlineStr">
        <is>
          <t>Dec. 31, 2021</t>
        </is>
      </c>
      <c r="F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10218066000</v>
      </c>
      <c r="D3" s="4" t="inlineStr">
        <is>
          <t xml:space="preserve"> </t>
        </is>
      </c>
      <c r="E3" s="5" t="n">
        <v>19305530000</v>
      </c>
      <c r="F3" s="5" t="n">
        <v>12600000000</v>
      </c>
    </row>
    <row r="4">
      <c r="A4" s="3" t="inlineStr">
        <is>
          <t>Investment in subsidiaries:</t>
        </is>
      </c>
      <c r="C4" s="4" t="inlineStr">
        <is>
          <t xml:space="preserve"> </t>
        </is>
      </c>
      <c r="D4" s="4" t="inlineStr">
        <is>
          <t xml:space="preserve"> </t>
        </is>
      </c>
      <c r="E4" s="4" t="inlineStr">
        <is>
          <t xml:space="preserve"> </t>
        </is>
      </c>
      <c r="F4" s="4" t="inlineStr">
        <is>
          <t xml:space="preserve"> </t>
        </is>
      </c>
    </row>
    <row r="5">
      <c r="A5" s="4" t="inlineStr">
        <is>
          <t>Premises and equipment, net</t>
        </is>
      </c>
      <c r="C5" s="6" t="n">
        <v>910477000</v>
      </c>
      <c r="D5" s="4" t="inlineStr">
        <is>
          <t xml:space="preserve"> </t>
        </is>
      </c>
      <c r="E5" s="6" t="n">
        <v>856393000</v>
      </c>
      <c r="F5" s="4" t="inlineStr">
        <is>
          <t xml:space="preserve"> </t>
        </is>
      </c>
    </row>
    <row r="6">
      <c r="A6" s="4" t="inlineStr">
        <is>
          <t>Equity method investments</t>
        </is>
      </c>
      <c r="C6" s="6" t="n">
        <v>265392000</v>
      </c>
      <c r="D6" s="4" t="inlineStr">
        <is>
          <t xml:space="preserve"> </t>
        </is>
      </c>
      <c r="E6" s="6" t="n">
        <v>260010000</v>
      </c>
      <c r="F6" s="4" t="inlineStr">
        <is>
          <t xml:space="preserve"> </t>
        </is>
      </c>
    </row>
    <row r="7">
      <c r="A7" s="4" t="inlineStr">
        <is>
          <t>Deferred tax assets, net</t>
        </is>
      </c>
      <c r="C7" s="6" t="n">
        <v>221602000</v>
      </c>
      <c r="D7" s="4" t="inlineStr">
        <is>
          <t xml:space="preserve"> </t>
        </is>
      </c>
      <c r="E7" s="6" t="n">
        <v>87931000</v>
      </c>
      <c r="F7" s="4" t="inlineStr">
        <is>
          <t xml:space="preserve"> </t>
        </is>
      </c>
    </row>
    <row r="8">
      <c r="A8" s="4" t="inlineStr">
        <is>
          <t>Other assets</t>
        </is>
      </c>
      <c r="B8" s="4" t="inlineStr">
        <is>
          <t>[1],[2]</t>
        </is>
      </c>
      <c r="C8" s="6" t="n">
        <v>4746450000</v>
      </c>
      <c r="D8" s="4" t="inlineStr">
        <is>
          <t xml:space="preserve"> </t>
        </is>
      </c>
      <c r="E8" s="6" t="n">
        <v>3335423000</v>
      </c>
      <c r="F8" s="4" t="inlineStr">
        <is>
          <t xml:space="preserve"> </t>
        </is>
      </c>
    </row>
    <row r="9">
      <c r="A9" s="4" t="inlineStr">
        <is>
          <t>TOTAL ASSETS</t>
        </is>
      </c>
      <c r="C9" s="6" t="n">
        <v>168194320000</v>
      </c>
      <c r="D9" s="4" t="inlineStr">
        <is>
          <t xml:space="preserve"> </t>
        </is>
      </c>
      <c r="E9" s="6" t="n">
        <v>159821231000</v>
      </c>
      <c r="F9" s="6" t="n">
        <v>149432676000</v>
      </c>
    </row>
    <row r="10">
      <c r="A10" s="3" t="inlineStr">
        <is>
          <t>Liabilities and stockholder's equity</t>
        </is>
      </c>
      <c r="C10" s="4" t="inlineStr">
        <is>
          <t xml:space="preserve"> </t>
        </is>
      </c>
      <c r="D10" s="4" t="inlineStr">
        <is>
          <t xml:space="preserve"> </t>
        </is>
      </c>
      <c r="E10" s="4" t="inlineStr">
        <is>
          <t xml:space="preserve"> </t>
        </is>
      </c>
      <c r="F10" s="4" t="inlineStr">
        <is>
          <t xml:space="preserve"> </t>
        </is>
      </c>
    </row>
    <row r="11">
      <c r="A11" s="4" t="inlineStr">
        <is>
          <t>Borrowings and other debt obligations</t>
        </is>
      </c>
      <c r="B11" s="4" t="inlineStr">
        <is>
          <t>[2]</t>
        </is>
      </c>
      <c r="C11" s="6" t="n">
        <v>43588273000</v>
      </c>
      <c r="D11" s="4" t="inlineStr">
        <is>
          <t xml:space="preserve"> </t>
        </is>
      </c>
      <c r="E11" s="6" t="n">
        <v>41133187000</v>
      </c>
      <c r="F11" s="4" t="inlineStr">
        <is>
          <t xml:space="preserve"> </t>
        </is>
      </c>
    </row>
    <row r="12">
      <c r="A12" s="4" t="inlineStr">
        <is>
          <t>Deferred tax liabilities, net</t>
        </is>
      </c>
      <c r="C12" s="6" t="n">
        <v>389043000</v>
      </c>
      <c r="D12" s="4" t="inlineStr">
        <is>
          <t xml:space="preserve"> </t>
        </is>
      </c>
      <c r="E12" s="6" t="n">
        <v>771341000</v>
      </c>
      <c r="F12" s="4" t="inlineStr">
        <is>
          <t xml:space="preserve"> </t>
        </is>
      </c>
    </row>
    <row r="13">
      <c r="A13" s="4" t="inlineStr">
        <is>
          <t>Other liabilities</t>
        </is>
      </c>
      <c r="B13" s="4" t="inlineStr">
        <is>
          <t>[2]</t>
        </is>
      </c>
      <c r="C13" s="6" t="n">
        <v>2606611000</v>
      </c>
      <c r="D13" s="4" t="inlineStr">
        <is>
          <t xml:space="preserve"> </t>
        </is>
      </c>
      <c r="E13" s="6" t="n">
        <v>1119897000</v>
      </c>
      <c r="F13" s="4" t="inlineStr">
        <is>
          <t xml:space="preserve"> </t>
        </is>
      </c>
    </row>
    <row r="14">
      <c r="A14" s="4" t="inlineStr">
        <is>
          <t>TOTAL LIABILITIES</t>
        </is>
      </c>
      <c r="C14" s="6" t="n">
        <v>150264598000</v>
      </c>
      <c r="D14" s="4" t="inlineStr">
        <is>
          <t xml:space="preserve"> </t>
        </is>
      </c>
      <c r="E14" s="6" t="n">
        <v>135353881000</v>
      </c>
      <c r="F14" s="4" t="inlineStr">
        <is>
          <t xml:space="preserve"> </t>
        </is>
      </c>
    </row>
    <row r="15">
      <c r="A15" s="4" t="inlineStr">
        <is>
          <t>Mezzanine equity</t>
        </is>
      </c>
      <c r="C15" s="6" t="n">
        <v>500000000</v>
      </c>
      <c r="D15" s="4" t="inlineStr">
        <is>
          <t xml:space="preserve"> </t>
        </is>
      </c>
      <c r="E15" s="6" t="n">
        <v>0</v>
      </c>
      <c r="F15" s="6" t="n">
        <v>0</v>
      </c>
    </row>
    <row r="16">
      <c r="A16" s="4" t="inlineStr">
        <is>
          <t>Stockholder's equity</t>
        </is>
      </c>
      <c r="C16" s="6" t="n">
        <v>17429722000</v>
      </c>
      <c r="D16" s="4" t="inlineStr">
        <is>
          <t xml:space="preserve"> </t>
        </is>
      </c>
      <c r="E16" s="6" t="n">
        <v>22513955000</v>
      </c>
      <c r="F16" s="4" t="inlineStr">
        <is>
          <t xml:space="preserve"> </t>
        </is>
      </c>
    </row>
    <row r="17">
      <c r="A17" s="4" t="inlineStr">
        <is>
          <t>TOTAL LIABILITIES, MEZZANINE AND STOCKHOLDER'S EQUITY</t>
        </is>
      </c>
      <c r="C17" s="6" t="n">
        <v>168194320000</v>
      </c>
      <c r="D17" s="4" t="inlineStr">
        <is>
          <t xml:space="preserve"> </t>
        </is>
      </c>
      <c r="E17" s="6" t="n">
        <v>159821231000</v>
      </c>
      <c r="F17" s="4" t="inlineStr">
        <is>
          <t xml:space="preserve"> </t>
        </is>
      </c>
    </row>
    <row r="18">
      <c r="A18" s="4" t="inlineStr">
        <is>
          <t>Goodwill</t>
        </is>
      </c>
      <c r="C18" s="6" t="n">
        <v>2767732000</v>
      </c>
      <c r="D18" s="4" t="inlineStr">
        <is>
          <t xml:space="preserve"> </t>
        </is>
      </c>
      <c r="E18" s="6" t="n">
        <v>2596161000</v>
      </c>
      <c r="F18" s="4" t="inlineStr">
        <is>
          <t xml:space="preserve"> </t>
        </is>
      </c>
    </row>
    <row r="19">
      <c r="A19" s="4" t="inlineStr">
        <is>
          <t>Pierpoint Capital Holdings LLC</t>
        </is>
      </c>
      <c r="C19" s="4" t="inlineStr">
        <is>
          <t xml:space="preserve"> </t>
        </is>
      </c>
      <c r="D19" s="4" t="inlineStr">
        <is>
          <t xml:space="preserve"> </t>
        </is>
      </c>
      <c r="E19" s="4" t="inlineStr">
        <is>
          <t xml:space="preserve"> </t>
        </is>
      </c>
      <c r="F19" s="4" t="inlineStr">
        <is>
          <t xml:space="preserve"> </t>
        </is>
      </c>
    </row>
    <row r="20">
      <c r="A20" s="3" t="inlineStr">
        <is>
          <t>Liabilities and stockholder's equity</t>
        </is>
      </c>
      <c r="C20" s="4" t="inlineStr">
        <is>
          <t xml:space="preserve"> </t>
        </is>
      </c>
      <c r="D20" s="4" t="inlineStr">
        <is>
          <t xml:space="preserve"> </t>
        </is>
      </c>
      <c r="E20" s="4" t="inlineStr">
        <is>
          <t xml:space="preserve"> </t>
        </is>
      </c>
      <c r="F20" s="4" t="inlineStr">
        <is>
          <t xml:space="preserve"> </t>
        </is>
      </c>
    </row>
    <row r="21">
      <c r="A21" s="4" t="inlineStr">
        <is>
          <t>Goodwill</t>
        </is>
      </c>
      <c r="C21" s="4" t="inlineStr">
        <is>
          <t xml:space="preserve"> </t>
        </is>
      </c>
      <c r="D21" s="5" t="n">
        <v>171571000</v>
      </c>
      <c r="E21" s="4" t="inlineStr">
        <is>
          <t xml:space="preserve"> </t>
        </is>
      </c>
      <c r="F21" s="4" t="inlineStr">
        <is>
          <t xml:space="preserve"> </t>
        </is>
      </c>
    </row>
    <row r="22">
      <c r="A22" s="4" t="inlineStr">
        <is>
          <t>Parent Company</t>
        </is>
      </c>
      <c r="C22" s="4" t="inlineStr">
        <is>
          <t xml:space="preserve"> </t>
        </is>
      </c>
      <c r="D22" s="4" t="inlineStr">
        <is>
          <t xml:space="preserve"> </t>
        </is>
      </c>
      <c r="E22" s="4" t="inlineStr">
        <is>
          <t xml:space="preserve"> </t>
        </is>
      </c>
      <c r="F22" s="4" t="inlineStr">
        <is>
          <t xml:space="preserve"> </t>
        </is>
      </c>
    </row>
    <row r="23">
      <c r="A23" s="3" t="inlineStr">
        <is>
          <t>Assets</t>
        </is>
      </c>
      <c r="C23" s="4" t="inlineStr">
        <is>
          <t xml:space="preserve"> </t>
        </is>
      </c>
      <c r="D23" s="4" t="inlineStr">
        <is>
          <t xml:space="preserve"> </t>
        </is>
      </c>
      <c r="E23" s="4" t="inlineStr">
        <is>
          <t xml:space="preserve"> </t>
        </is>
      </c>
      <c r="F23" s="4" t="inlineStr">
        <is>
          <t xml:space="preserve"> </t>
        </is>
      </c>
    </row>
    <row r="24">
      <c r="A24" s="4" t="inlineStr">
        <is>
          <t>Cash and cash equivalents</t>
        </is>
      </c>
      <c r="C24" s="6" t="n">
        <v>2643521000</v>
      </c>
      <c r="D24" s="4" t="inlineStr">
        <is>
          <t xml:space="preserve"> </t>
        </is>
      </c>
      <c r="E24" s="6" t="n">
        <v>3550193000</v>
      </c>
      <c r="F24" s="6" t="n">
        <v>4100000000</v>
      </c>
    </row>
    <row r="25">
      <c r="A25" s="4" t="inlineStr">
        <is>
          <t>Loans to bank subsidiaries</t>
        </is>
      </c>
      <c r="C25" s="6" t="n">
        <v>0</v>
      </c>
      <c r="D25" s="4" t="inlineStr">
        <is>
          <t xml:space="preserve"> </t>
        </is>
      </c>
      <c r="E25" s="6" t="n">
        <v>1000000000</v>
      </c>
      <c r="F25" s="4" t="inlineStr">
        <is>
          <t xml:space="preserve"> </t>
        </is>
      </c>
    </row>
    <row r="26">
      <c r="A26" s="4" t="inlineStr">
        <is>
          <t>Loans to non-bank subsidiaries</t>
        </is>
      </c>
      <c r="C26" s="6" t="n">
        <v>4037938000</v>
      </c>
      <c r="D26" s="4" t="inlineStr">
        <is>
          <t xml:space="preserve"> </t>
        </is>
      </c>
      <c r="E26" s="6" t="n">
        <v>5350000000</v>
      </c>
      <c r="F26" s="4" t="inlineStr">
        <is>
          <t xml:space="preserve"> </t>
        </is>
      </c>
    </row>
    <row r="27">
      <c r="A27" s="3" t="inlineStr">
        <is>
          <t>Investment in subsidiaries:</t>
        </is>
      </c>
      <c r="C27" s="4" t="inlineStr">
        <is>
          <t xml:space="preserve"> </t>
        </is>
      </c>
      <c r="D27" s="4" t="inlineStr">
        <is>
          <t xml:space="preserve"> </t>
        </is>
      </c>
      <c r="E27" s="4" t="inlineStr">
        <is>
          <t xml:space="preserve"> </t>
        </is>
      </c>
      <c r="F27" s="4" t="inlineStr">
        <is>
          <t xml:space="preserve"> </t>
        </is>
      </c>
    </row>
    <row r="28">
      <c r="A28" s="4" t="inlineStr">
        <is>
          <t>Bank subsidiaries</t>
        </is>
      </c>
      <c r="C28" s="6" t="n">
        <v>8805419000</v>
      </c>
      <c r="D28" s="4" t="inlineStr">
        <is>
          <t xml:space="preserve"> </t>
        </is>
      </c>
      <c r="E28" s="6" t="n">
        <v>9405335000</v>
      </c>
      <c r="F28" s="4" t="inlineStr">
        <is>
          <t xml:space="preserve"> </t>
        </is>
      </c>
    </row>
    <row r="29">
      <c r="A29" s="4" t="inlineStr">
        <is>
          <t>Non-bank subsidiaries</t>
        </is>
      </c>
      <c r="C29" s="6" t="n">
        <v>11450779000</v>
      </c>
      <c r="D29" s="4" t="inlineStr">
        <is>
          <t xml:space="preserve"> </t>
        </is>
      </c>
      <c r="E29" s="6" t="n">
        <v>12506523000</v>
      </c>
      <c r="F29" s="4" t="inlineStr">
        <is>
          <t xml:space="preserve"> </t>
        </is>
      </c>
    </row>
    <row r="30">
      <c r="A30" s="4" t="inlineStr">
        <is>
          <t>Premises and equipment, net</t>
        </is>
      </c>
      <c r="C30" s="6" t="n">
        <v>38281000</v>
      </c>
      <c r="D30" s="4" t="inlineStr">
        <is>
          <t xml:space="preserve"> </t>
        </is>
      </c>
      <c r="E30" s="6" t="n">
        <v>43785000</v>
      </c>
      <c r="F30" s="4" t="inlineStr">
        <is>
          <t xml:space="preserve"> </t>
        </is>
      </c>
    </row>
    <row r="31">
      <c r="A31" s="4" t="inlineStr">
        <is>
          <t>Equity method investments</t>
        </is>
      </c>
      <c r="C31" s="6" t="n">
        <v>4689000</v>
      </c>
      <c r="D31" s="4" t="inlineStr">
        <is>
          <t xml:space="preserve"> </t>
        </is>
      </c>
      <c r="E31" s="6" t="n">
        <v>6049000</v>
      </c>
      <c r="F31" s="4" t="inlineStr">
        <is>
          <t xml:space="preserve"> </t>
        </is>
      </c>
    </row>
    <row r="32">
      <c r="A32" s="4" t="inlineStr">
        <is>
          <t>Restricted cash</t>
        </is>
      </c>
      <c r="C32" s="6" t="n">
        <v>56673000</v>
      </c>
      <c r="D32" s="4" t="inlineStr">
        <is>
          <t xml:space="preserve"> </t>
        </is>
      </c>
      <c r="E32" s="6" t="n">
        <v>56538000</v>
      </c>
      <c r="F32" s="5" t="n">
        <v>56400000</v>
      </c>
    </row>
    <row r="33">
      <c r="A33" s="4" t="inlineStr">
        <is>
          <t>Deferred tax assets, net</t>
        </is>
      </c>
      <c r="C33" s="6" t="n">
        <v>72255000</v>
      </c>
      <c r="D33" s="4" t="inlineStr">
        <is>
          <t xml:space="preserve"> </t>
        </is>
      </c>
      <c r="E33" s="6" t="n">
        <v>208695000</v>
      </c>
      <c r="F33" s="4" t="inlineStr">
        <is>
          <t xml:space="preserve"> </t>
        </is>
      </c>
    </row>
    <row r="34">
      <c r="A34" s="4" t="inlineStr">
        <is>
          <t>Other assets</t>
        </is>
      </c>
      <c r="C34" s="6" t="n">
        <v>648414000</v>
      </c>
      <c r="D34" s="4" t="inlineStr">
        <is>
          <t xml:space="preserve"> </t>
        </is>
      </c>
      <c r="E34" s="6" t="n">
        <v>327594000</v>
      </c>
      <c r="F34" s="4" t="inlineStr">
        <is>
          <t xml:space="preserve"> </t>
        </is>
      </c>
    </row>
    <row r="35">
      <c r="A35" s="4" t="inlineStr">
        <is>
          <t>TOTAL ASSETS</t>
        </is>
      </c>
      <c r="C35" s="6" t="n">
        <v>27757969000</v>
      </c>
      <c r="D35" s="4" t="inlineStr">
        <is>
          <t xml:space="preserve"> </t>
        </is>
      </c>
      <c r="E35" s="6" t="n">
        <v>32454712000</v>
      </c>
      <c r="F35" s="4" t="inlineStr">
        <is>
          <t xml:space="preserve"> </t>
        </is>
      </c>
    </row>
    <row r="36">
      <c r="A36" s="3" t="inlineStr">
        <is>
          <t>Liabilities and stockholder's equity</t>
        </is>
      </c>
      <c r="C36" s="4" t="inlineStr">
        <is>
          <t xml:space="preserve"> </t>
        </is>
      </c>
      <c r="D36" s="4" t="inlineStr">
        <is>
          <t xml:space="preserve"> </t>
        </is>
      </c>
      <c r="E36" s="4" t="inlineStr">
        <is>
          <t xml:space="preserve"> </t>
        </is>
      </c>
      <c r="F36" s="4" t="inlineStr">
        <is>
          <t xml:space="preserve"> </t>
        </is>
      </c>
    </row>
    <row r="37">
      <c r="A37" s="4" t="inlineStr">
        <is>
          <t>Borrowings and other debt obligations</t>
        </is>
      </c>
      <c r="C37" s="6" t="n">
        <v>9245892000</v>
      </c>
      <c r="D37" s="4" t="inlineStr">
        <is>
          <t xml:space="preserve"> </t>
        </is>
      </c>
      <c r="E37" s="6" t="n">
        <v>9622233000</v>
      </c>
      <c r="F37" s="4" t="inlineStr">
        <is>
          <t xml:space="preserve"> </t>
        </is>
      </c>
    </row>
    <row r="38">
      <c r="A38" s="4" t="inlineStr">
        <is>
          <t>Borrowings from non-bank subsidiaries</t>
        </is>
      </c>
      <c r="C38" s="6" t="n">
        <v>153859000</v>
      </c>
      <c r="D38" s="4" t="inlineStr">
        <is>
          <t xml:space="preserve"> </t>
        </is>
      </c>
      <c r="E38" s="6" t="n">
        <v>152026000</v>
      </c>
      <c r="F38" s="4" t="inlineStr">
        <is>
          <t xml:space="preserve"> </t>
        </is>
      </c>
    </row>
    <row r="39">
      <c r="A39" s="4" t="inlineStr">
        <is>
          <t>Deferred tax liabilities, net</t>
        </is>
      </c>
      <c r="C39" s="6" t="n">
        <v>144724000</v>
      </c>
      <c r="D39" s="4" t="inlineStr">
        <is>
          <t xml:space="preserve"> </t>
        </is>
      </c>
      <c r="E39" s="6" t="n">
        <v>119939000</v>
      </c>
      <c r="F39" s="4" t="inlineStr">
        <is>
          <t xml:space="preserve"> </t>
        </is>
      </c>
    </row>
    <row r="40">
      <c r="A40" s="4" t="inlineStr">
        <is>
          <t>Other liabilities</t>
        </is>
      </c>
      <c r="C40" s="6" t="n">
        <v>283811000</v>
      </c>
      <c r="D40" s="4" t="inlineStr">
        <is>
          <t xml:space="preserve"> </t>
        </is>
      </c>
      <c r="E40" s="6" t="n">
        <v>188421000</v>
      </c>
      <c r="F40" s="4" t="inlineStr">
        <is>
          <t xml:space="preserve"> </t>
        </is>
      </c>
    </row>
    <row r="41">
      <c r="A41" s="4" t="inlineStr">
        <is>
          <t>TOTAL LIABILITIES</t>
        </is>
      </c>
      <c r="C41" s="6" t="n">
        <v>9828286000</v>
      </c>
      <c r="D41" s="4" t="inlineStr">
        <is>
          <t xml:space="preserve"> </t>
        </is>
      </c>
      <c r="E41" s="6" t="n">
        <v>10082619000</v>
      </c>
      <c r="F41" s="4" t="inlineStr">
        <is>
          <t xml:space="preserve"> </t>
        </is>
      </c>
    </row>
    <row r="42">
      <c r="A42" s="4" t="inlineStr">
        <is>
          <t>Mezzanine equity</t>
        </is>
      </c>
      <c r="C42" s="6" t="n">
        <v>500000000</v>
      </c>
      <c r="D42" s="4" t="inlineStr">
        <is>
          <t xml:space="preserve"> </t>
        </is>
      </c>
      <c r="E42" s="6" t="n">
        <v>0</v>
      </c>
      <c r="F42" s="4" t="inlineStr">
        <is>
          <t xml:space="preserve"> </t>
        </is>
      </c>
    </row>
    <row r="43">
      <c r="A43" s="4" t="inlineStr">
        <is>
          <t>Stockholder's equity</t>
        </is>
      </c>
      <c r="C43" s="6" t="n">
        <v>17429683000</v>
      </c>
      <c r="D43" s="4" t="inlineStr">
        <is>
          <t xml:space="preserve"> </t>
        </is>
      </c>
      <c r="E43" s="6" t="n">
        <v>22372093000</v>
      </c>
      <c r="F43" s="4" t="inlineStr">
        <is>
          <t xml:space="preserve"> </t>
        </is>
      </c>
    </row>
    <row r="44">
      <c r="A44" s="4" t="inlineStr">
        <is>
          <t>TOTAL LIABILITIES, MEZZANINE AND STOCKHOLDER'S EQUITY</t>
        </is>
      </c>
      <c r="C44" s="6" t="n">
        <v>27757969000</v>
      </c>
      <c r="D44" s="4" t="inlineStr">
        <is>
          <t xml:space="preserve"> </t>
        </is>
      </c>
      <c r="E44" s="5" t="n">
        <v>32454712000</v>
      </c>
      <c r="F44" s="4" t="inlineStr">
        <is>
          <t xml:space="preserve"> </t>
        </is>
      </c>
    </row>
    <row r="45">
      <c r="A45" s="4" t="inlineStr">
        <is>
          <t>Parent Company | Auto Reporting Unit</t>
        </is>
      </c>
      <c r="C45" s="4" t="inlineStr">
        <is>
          <t xml:space="preserve"> </t>
        </is>
      </c>
      <c r="D45" s="4" t="inlineStr">
        <is>
          <t xml:space="preserve"> </t>
        </is>
      </c>
      <c r="E45" s="4" t="inlineStr">
        <is>
          <t xml:space="preserve"> </t>
        </is>
      </c>
      <c r="F45" s="4" t="inlineStr">
        <is>
          <t xml:space="preserve"> </t>
        </is>
      </c>
    </row>
    <row r="46">
      <c r="A46" s="3" t="inlineStr">
        <is>
          <t>Liabilities and stockholder's equity</t>
        </is>
      </c>
      <c r="C46" s="4" t="inlineStr">
        <is>
          <t xml:space="preserve"> </t>
        </is>
      </c>
      <c r="D46" s="4" t="inlineStr">
        <is>
          <t xml:space="preserve"> </t>
        </is>
      </c>
      <c r="E46" s="4" t="inlineStr">
        <is>
          <t xml:space="preserve"> </t>
        </is>
      </c>
      <c r="F46" s="4" t="inlineStr">
        <is>
          <t xml:space="preserve"> </t>
        </is>
      </c>
    </row>
    <row r="47">
      <c r="A47" s="4" t="inlineStr">
        <is>
          <t>Goodwill</t>
        </is>
      </c>
      <c r="C47" s="5" t="n">
        <v>945900000</v>
      </c>
      <c r="D47" s="4" t="inlineStr">
        <is>
          <t xml:space="preserve"> </t>
        </is>
      </c>
      <c r="E47" s="4" t="inlineStr">
        <is>
          <t xml:space="preserve"> </t>
        </is>
      </c>
      <c r="F47" s="4" t="inlineStr">
        <is>
          <t xml:space="preserve"> </t>
        </is>
      </c>
    </row>
    <row r="48"/>
    <row r="49">
      <c r="A49" s="4" t="inlineStr">
        <is>
          <t>[1]Includes MSRs of $107.4 million and $79.1 million at December 31, 2022 and December 31, 2021, respectively, for which the Company has elected the FVO. See Note 15 to these  Consolidated Financial Statements for additional information.[2]The Company has interests in certain Trusts that are considered VIEs for accounting purposes. At December 31, 2022 and December 31, 2021, LHFI included $27.1 billion and $20.6 billion, LHFS included zero  and zero , Operating leases assets, net included $14.3 billion and $14.7 billion, restricted cash included $923.5 million and $1.6 billion, Other assets included $716.7 million and $629.4 million, Borrowings and other debt obligations included $31.6 billion and $29.2 billion, and Other liabilities included $138.0 million and $81.1 million of assets or liabilities that were included within VIEs, respectively. See Note 8 to these  Consolidated Financial Statements for additional information.</t>
        </is>
      </c>
    </row>
  </sheetData>
  <mergeCells count="3">
    <mergeCell ref="A1:B1"/>
    <mergeCell ref="A48:E48"/>
    <mergeCell ref="A49:E49"/>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 FINANCIAL INFORMATION - Statements of Operations and Comprehensive Income/Loss (Details) - USD ($) $ in Thousands</t>
        </is>
      </c>
      <c r="C1" s="2" t="inlineStr">
        <is>
          <t>12 Months Ended</t>
        </is>
      </c>
    </row>
    <row r="2">
      <c r="C2" s="2" t="inlineStr">
        <is>
          <t>Dec. 31, 2022</t>
        </is>
      </c>
      <c r="D2" s="2" t="inlineStr">
        <is>
          <t>Dec. 31, 2021</t>
        </is>
      </c>
      <c r="E2" s="2" t="inlineStr">
        <is>
          <t>Dec. 31, 2020</t>
        </is>
      </c>
    </row>
    <row r="3">
      <c r="A3" s="3" t="inlineStr">
        <is>
          <t>Condensed Income Statements, Captions [Line Items]</t>
        </is>
      </c>
      <c r="C3" s="4" t="inlineStr">
        <is>
          <t xml:space="preserve"> </t>
        </is>
      </c>
      <c r="D3" s="4" t="inlineStr">
        <is>
          <t xml:space="preserve"> </t>
        </is>
      </c>
      <c r="E3" s="4" t="inlineStr">
        <is>
          <t xml:space="preserve"> </t>
        </is>
      </c>
    </row>
    <row r="4">
      <c r="A4" s="4" t="inlineStr">
        <is>
          <t>(Expense)/Income from equity method investments</t>
        </is>
      </c>
      <c r="C4" s="5" t="n">
        <v>2188</v>
      </c>
      <c r="D4" s="5" t="n">
        <v>-12785</v>
      </c>
      <c r="E4" s="5" t="n">
        <v>-11538</v>
      </c>
    </row>
    <row r="5">
      <c r="A5" s="4" t="inlineStr">
        <is>
          <t>Interest expense</t>
        </is>
      </c>
      <c r="C5" s="6" t="n">
        <v>2246730</v>
      </c>
      <c r="D5" s="6" t="n">
        <v>1103408</v>
      </c>
      <c r="E5" s="6" t="n">
        <v>1660803</v>
      </c>
    </row>
    <row r="6">
      <c r="A6" s="4" t="inlineStr">
        <is>
          <t>Income tax benefit</t>
        </is>
      </c>
      <c r="C6" s="6" t="n">
        <v>343123</v>
      </c>
      <c r="D6" s="6" t="n">
        <v>1083583</v>
      </c>
      <c r="E6" s="6" t="n">
        <v>-110645</v>
      </c>
    </row>
    <row r="7">
      <c r="A7" s="4" t="inlineStr">
        <is>
          <t>NET INCOME/LOSS ATTRIBUTABLE TO SHUSA</t>
        </is>
      </c>
      <c r="C7" s="6" t="n">
        <v>1405007</v>
      </c>
      <c r="D7" s="6" t="n">
        <v>2982362</v>
      </c>
      <c r="E7" s="6" t="n">
        <v>-840364</v>
      </c>
    </row>
    <row r="8">
      <c r="A8" s="3" t="inlineStr">
        <is>
          <t>Other comprehensive income, net of tax:</t>
        </is>
      </c>
      <c r="C8" s="4" t="inlineStr">
        <is>
          <t xml:space="preserve"> </t>
        </is>
      </c>
      <c r="D8" s="4" t="inlineStr">
        <is>
          <t xml:space="preserve"> </t>
        </is>
      </c>
      <c r="E8" s="4" t="inlineStr">
        <is>
          <t xml:space="preserve"> </t>
        </is>
      </c>
    </row>
    <row r="9">
      <c r="A9" s="4" t="inlineStr">
        <is>
          <t>Net unrealized (losses)/gains on cash flow hedge derivative financial instruments</t>
        </is>
      </c>
      <c r="B9" s="4" t="inlineStr">
        <is>
          <t>[1]</t>
        </is>
      </c>
      <c r="C9" s="6" t="n">
        <v>-435647</v>
      </c>
      <c r="D9" s="6" t="n">
        <v>-158184</v>
      </c>
      <c r="E9" s="6" t="n">
        <v>98281</v>
      </c>
    </row>
    <row r="10">
      <c r="A10" s="4" t="inlineStr">
        <is>
          <t>Net unrealized (losses)/gains recognized on investment securities</t>
        </is>
      </c>
      <c r="B10" s="4" t="inlineStr">
        <is>
          <t>[1]</t>
        </is>
      </c>
      <c r="C10" s="6" t="n">
        <v>-716667</v>
      </c>
      <c r="D10" s="6" t="n">
        <v>-197168</v>
      </c>
      <c r="E10" s="6" t="n">
        <v>140143</v>
      </c>
    </row>
    <row r="11">
      <c r="A11" s="4" t="inlineStr">
        <is>
          <t>Pension and post-retirement actuarial gains, net of tax</t>
        </is>
      </c>
      <c r="C11" s="6" t="n">
        <v>4401</v>
      </c>
      <c r="D11" s="6" t="n">
        <v>947</v>
      </c>
      <c r="E11" s="6" t="n">
        <v>16078</v>
      </c>
    </row>
    <row r="12">
      <c r="A12" s="4" t="inlineStr">
        <is>
          <t>Total other comprehensive (loss)/gain</t>
        </is>
      </c>
      <c r="C12" s="6" t="n">
        <v>-1147913</v>
      </c>
      <c r="D12" s="6" t="n">
        <v>-354405</v>
      </c>
      <c r="E12" s="6" t="n">
        <v>254502</v>
      </c>
    </row>
    <row r="13">
      <c r="A13" s="4" t="inlineStr">
        <is>
          <t>COMPREHENSIVE (LOSS)/INCOME ATTRIBUTABLE TO SHUSA</t>
        </is>
      </c>
      <c r="C13" s="6" t="n">
        <v>257094</v>
      </c>
      <c r="D13" s="6" t="n">
        <v>2627957</v>
      </c>
      <c r="E13" s="6" t="n">
        <v>-585862</v>
      </c>
    </row>
    <row r="14">
      <c r="A14" s="4" t="inlineStr">
        <is>
          <t>Parent Company</t>
        </is>
      </c>
      <c r="C14" s="4" t="inlineStr">
        <is>
          <t xml:space="preserve"> </t>
        </is>
      </c>
      <c r="D14" s="4" t="inlineStr">
        <is>
          <t xml:space="preserve"> </t>
        </is>
      </c>
      <c r="E14" s="4" t="inlineStr">
        <is>
          <t xml:space="preserve"> </t>
        </is>
      </c>
    </row>
    <row r="15">
      <c r="A15" s="3" t="inlineStr">
        <is>
          <t>Condensed Income Statements, Captions [Line Items]</t>
        </is>
      </c>
      <c r="C15" s="4" t="inlineStr">
        <is>
          <t xml:space="preserve"> </t>
        </is>
      </c>
      <c r="D15" s="4" t="inlineStr">
        <is>
          <t xml:space="preserve"> </t>
        </is>
      </c>
      <c r="E15" s="4" t="inlineStr">
        <is>
          <t xml:space="preserve"> </t>
        </is>
      </c>
    </row>
    <row r="16">
      <c r="A16" s="4" t="inlineStr">
        <is>
          <t>Interest income</t>
        </is>
      </c>
      <c r="C16" s="6" t="n">
        <v>247043</v>
      </c>
      <c r="D16" s="6" t="n">
        <v>289846</v>
      </c>
      <c r="E16" s="6" t="n">
        <v>297621</v>
      </c>
    </row>
    <row r="17">
      <c r="A17" s="4" t="inlineStr">
        <is>
          <t>(Expense)/Income from equity method investments</t>
        </is>
      </c>
      <c r="C17" s="6" t="n">
        <v>-1355</v>
      </c>
      <c r="D17" s="6" t="n">
        <v>59</v>
      </c>
      <c r="E17" s="6" t="n">
        <v>426</v>
      </c>
    </row>
    <row r="18">
      <c r="A18" s="4" t="inlineStr">
        <is>
          <t>Other income</t>
        </is>
      </c>
      <c r="C18" s="6" t="n">
        <v>84363</v>
      </c>
      <c r="D18" s="6" t="n">
        <v>75387</v>
      </c>
      <c r="E18" s="6" t="n">
        <v>151514</v>
      </c>
    </row>
    <row r="19">
      <c r="A19" s="4" t="inlineStr">
        <is>
          <t>Total income</t>
        </is>
      </c>
      <c r="C19" s="6" t="n">
        <v>4870051</v>
      </c>
      <c r="D19" s="6" t="n">
        <v>701445</v>
      </c>
      <c r="E19" s="6" t="n">
        <v>662653</v>
      </c>
    </row>
    <row r="20">
      <c r="A20" s="4" t="inlineStr">
        <is>
          <t>Interest expense</t>
        </is>
      </c>
      <c r="C20" s="6" t="n">
        <v>357727</v>
      </c>
      <c r="D20" s="6" t="n">
        <v>369861</v>
      </c>
      <c r="E20" s="6" t="n">
        <v>382936</v>
      </c>
    </row>
    <row r="21">
      <c r="A21" s="4" t="inlineStr">
        <is>
          <t>Other expense</t>
        </is>
      </c>
      <c r="C21" s="6" t="n">
        <v>297162</v>
      </c>
      <c r="D21" s="6" t="n">
        <v>279697</v>
      </c>
      <c r="E21" s="6" t="n">
        <v>261821</v>
      </c>
    </row>
    <row r="22">
      <c r="A22" s="4" t="inlineStr">
        <is>
          <t>Total expense</t>
        </is>
      </c>
      <c r="C22" s="6" t="n">
        <v>654889</v>
      </c>
      <c r="D22" s="6" t="n">
        <v>649558</v>
      </c>
      <c r="E22" s="6" t="n">
        <v>644757</v>
      </c>
    </row>
    <row r="23">
      <c r="A23" s="4" t="inlineStr">
        <is>
          <t>Loss before income taxes and equity in net income/(loss) less dividends from subsidiaries</t>
        </is>
      </c>
      <c r="C23" s="6" t="n">
        <v>4215162</v>
      </c>
      <c r="D23" s="6" t="n">
        <v>51887</v>
      </c>
      <c r="E23" s="6" t="n">
        <v>17896</v>
      </c>
    </row>
    <row r="24">
      <c r="A24" s="4" t="inlineStr">
        <is>
          <t>Income tax benefit</t>
        </is>
      </c>
      <c r="C24" s="6" t="n">
        <v>-72191</v>
      </c>
      <c r="D24" s="6" t="n">
        <v>-38800</v>
      </c>
      <c r="E24" s="6" t="n">
        <v>-275290</v>
      </c>
    </row>
    <row r="25">
      <c r="A25" s="4" t="inlineStr">
        <is>
          <t>(Loss)/Income before equity in net income/(loss) less dividends from subsidiaries</t>
        </is>
      </c>
      <c r="C25" s="6" t="n">
        <v>4287353</v>
      </c>
      <c r="D25" s="6" t="n">
        <v>90687</v>
      </c>
      <c r="E25" s="6" t="n">
        <v>293186</v>
      </c>
    </row>
    <row r="26">
      <c r="A26" s="4" t="inlineStr">
        <is>
          <t>Equity in net income/(loss) less dividends from bank subsidiaries</t>
        </is>
      </c>
      <c r="C26" s="6" t="n">
        <v>341935</v>
      </c>
      <c r="D26" s="6" t="n">
        <v>463075</v>
      </c>
      <c r="E26" s="6" t="n">
        <v>-1317781</v>
      </c>
    </row>
    <row r="27">
      <c r="A27" s="4" t="inlineStr">
        <is>
          <t>Equity in net income/(loss) less dividends from non-bank subsidiaries</t>
        </is>
      </c>
      <c r="C27" s="6" t="n">
        <v>-3224281</v>
      </c>
      <c r="D27" s="6" t="n">
        <v>2428600</v>
      </c>
      <c r="E27" s="6" t="n">
        <v>184231</v>
      </c>
    </row>
    <row r="28">
      <c r="A28" s="4" t="inlineStr">
        <is>
          <t>NET INCOME/LOSS ATTRIBUTABLE TO SHUSA</t>
        </is>
      </c>
      <c r="C28" s="6" t="n">
        <v>1405007</v>
      </c>
      <c r="D28" s="6" t="n">
        <v>2982362</v>
      </c>
      <c r="E28" s="6" t="n">
        <v>-840364</v>
      </c>
    </row>
    <row r="29">
      <c r="A29" s="3" t="inlineStr">
        <is>
          <t>Other comprehensive income, net of tax:</t>
        </is>
      </c>
      <c r="C29" s="4" t="inlineStr">
        <is>
          <t xml:space="preserve"> </t>
        </is>
      </c>
      <c r="D29" s="4" t="inlineStr">
        <is>
          <t xml:space="preserve"> </t>
        </is>
      </c>
      <c r="E29" s="4" t="inlineStr">
        <is>
          <t xml:space="preserve"> </t>
        </is>
      </c>
    </row>
    <row r="30">
      <c r="A30" s="4" t="inlineStr">
        <is>
          <t>Net unrealized (losses)/gains on cash flow hedge derivative financial instruments</t>
        </is>
      </c>
      <c r="C30" s="6" t="n">
        <v>-435647</v>
      </c>
      <c r="D30" s="6" t="n">
        <v>-158184</v>
      </c>
      <c r="E30" s="6" t="n">
        <v>98281</v>
      </c>
    </row>
    <row r="31">
      <c r="A31" s="4" t="inlineStr">
        <is>
          <t>Net unrealized (losses)/gains recognized on investment securities</t>
        </is>
      </c>
      <c r="C31" s="6" t="n">
        <v>-716667</v>
      </c>
      <c r="D31" s="6" t="n">
        <v>-197168</v>
      </c>
      <c r="E31" s="6" t="n">
        <v>140143</v>
      </c>
    </row>
    <row r="32">
      <c r="A32" s="4" t="inlineStr">
        <is>
          <t>Pension and post-retirement actuarial gains, net of tax</t>
        </is>
      </c>
      <c r="C32" s="6" t="n">
        <v>4401</v>
      </c>
      <c r="D32" s="6" t="n">
        <v>947</v>
      </c>
      <c r="E32" s="6" t="n">
        <v>16078</v>
      </c>
    </row>
    <row r="33">
      <c r="A33" s="4" t="inlineStr">
        <is>
          <t>Total other comprehensive (loss)/gain</t>
        </is>
      </c>
      <c r="C33" s="6" t="n">
        <v>-1147913</v>
      </c>
      <c r="D33" s="6" t="n">
        <v>-354405</v>
      </c>
      <c r="E33" s="6" t="n">
        <v>254502</v>
      </c>
    </row>
    <row r="34">
      <c r="A34" s="4" t="inlineStr">
        <is>
          <t>COMPREHENSIVE (LOSS)/INCOME ATTRIBUTABLE TO SHUSA</t>
        </is>
      </c>
      <c r="C34" s="6" t="n">
        <v>257094</v>
      </c>
      <c r="D34" s="6" t="n">
        <v>2627957</v>
      </c>
      <c r="E34" s="6" t="n">
        <v>-585862</v>
      </c>
    </row>
    <row r="35">
      <c r="A35" s="4" t="inlineStr">
        <is>
          <t>Gain (loss) on disposition of business</t>
        </is>
      </c>
      <c r="C35" s="4" t="inlineStr">
        <is>
          <t xml:space="preserve"> </t>
        </is>
      </c>
      <c r="D35" s="6" t="n">
        <v>62400</v>
      </c>
      <c r="E35" s="4" t="inlineStr">
        <is>
          <t xml:space="preserve"> </t>
        </is>
      </c>
    </row>
    <row r="36">
      <c r="A36" s="4" t="inlineStr">
        <is>
          <t>Parent Company | Subsidiary Banks</t>
        </is>
      </c>
      <c r="C36" s="4" t="inlineStr">
        <is>
          <t xml:space="preserve"> </t>
        </is>
      </c>
      <c r="D36" s="4" t="inlineStr">
        <is>
          <t xml:space="preserve"> </t>
        </is>
      </c>
      <c r="E36" s="4" t="inlineStr">
        <is>
          <t xml:space="preserve"> </t>
        </is>
      </c>
    </row>
    <row r="37">
      <c r="A37" s="3" t="inlineStr">
        <is>
          <t>Condensed Income Statements, Captions [Line Items]</t>
        </is>
      </c>
      <c r="C37" s="4" t="inlineStr">
        <is>
          <t xml:space="preserve"> </t>
        </is>
      </c>
      <c r="D37" s="4" t="inlineStr">
        <is>
          <t xml:space="preserve"> </t>
        </is>
      </c>
      <c r="E37" s="4" t="inlineStr">
        <is>
          <t xml:space="preserve"> </t>
        </is>
      </c>
    </row>
    <row r="38">
      <c r="A38" s="4" t="inlineStr">
        <is>
          <t>Dividends</t>
        </is>
      </c>
      <c r="C38" s="6" t="n">
        <v>40000</v>
      </c>
      <c r="D38" s="6" t="n">
        <v>40000</v>
      </c>
      <c r="E38" s="6" t="n">
        <v>35000</v>
      </c>
    </row>
    <row r="39">
      <c r="A39" s="4" t="inlineStr">
        <is>
          <t>Parent Company | Non-Bank Subsidiaries</t>
        </is>
      </c>
      <c r="C39" s="4" t="inlineStr">
        <is>
          <t xml:space="preserve"> </t>
        </is>
      </c>
      <c r="D39" s="4" t="inlineStr">
        <is>
          <t xml:space="preserve"> </t>
        </is>
      </c>
      <c r="E39" s="4" t="inlineStr">
        <is>
          <t xml:space="preserve"> </t>
        </is>
      </c>
    </row>
    <row r="40">
      <c r="A40" s="3" t="inlineStr">
        <is>
          <t>Condensed Income Statements, Captions [Line Items]</t>
        </is>
      </c>
      <c r="C40" s="4" t="inlineStr">
        <is>
          <t xml:space="preserve"> </t>
        </is>
      </c>
      <c r="D40" s="4" t="inlineStr">
        <is>
          <t xml:space="preserve"> </t>
        </is>
      </c>
      <c r="E40" s="4" t="inlineStr">
        <is>
          <t xml:space="preserve"> </t>
        </is>
      </c>
    </row>
    <row r="41">
      <c r="A41" s="4" t="inlineStr">
        <is>
          <t>Dividends</t>
        </is>
      </c>
      <c r="C41" s="5" t="n">
        <v>4500000</v>
      </c>
      <c r="D41" s="5" t="n">
        <v>296153</v>
      </c>
      <c r="E41" s="5" t="n">
        <v>178092</v>
      </c>
    </row>
    <row r="42"/>
    <row r="43">
      <c r="A43" s="4" t="inlineStr">
        <is>
          <t>[1]Excludes zero of OCI/(loss) attributable to NCI for the year ended December 31, 2022,  $5.2 million and $7.4 million for the corresponding periods in 2021 and 2020, respectively.</t>
        </is>
      </c>
    </row>
  </sheetData>
  <mergeCells count="4">
    <mergeCell ref="A1:B2"/>
    <mergeCell ref="C1:E1"/>
    <mergeCell ref="A42:D42"/>
    <mergeCell ref="A43:D43"/>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PARENT COMPANY FINANCIAL INFORMATION - Statement of Cash Flows (Details) - USD ($) $ in Thousands</t>
        </is>
      </c>
      <c r="C1" s="2" t="inlineStr">
        <is>
          <t>12 Months Ended</t>
        </is>
      </c>
    </row>
    <row r="2">
      <c r="C2" s="2" t="inlineStr">
        <is>
          <t>Dec. 31, 2022</t>
        </is>
      </c>
      <c r="E2" s="2" t="inlineStr">
        <is>
          <t>Dec. 31, 2021</t>
        </is>
      </c>
      <c r="G2" s="2" t="inlineStr">
        <is>
          <t>Dec. 31, 2020</t>
        </is>
      </c>
    </row>
    <row r="3">
      <c r="A3" s="3" t="inlineStr">
        <is>
          <t>CASH FLOWS FROM OPERATING ACTIVITIES:</t>
        </is>
      </c>
      <c r="C3" s="4" t="inlineStr">
        <is>
          <t xml:space="preserve"> </t>
        </is>
      </c>
      <c r="E3" s="4" t="inlineStr">
        <is>
          <t xml:space="preserve"> </t>
        </is>
      </c>
      <c r="G3" s="4" t="inlineStr">
        <is>
          <t xml:space="preserve"> </t>
        </is>
      </c>
    </row>
    <row r="4">
      <c r="A4" s="4" t="inlineStr">
        <is>
          <t>Net income/(loss)</t>
        </is>
      </c>
      <c r="C4" s="5" t="n">
        <v>1405007</v>
      </c>
      <c r="E4" s="5" t="n">
        <v>2982362</v>
      </c>
      <c r="G4" s="5" t="n">
        <v>-840364</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Deferred tax (benefit)/expense</t>
        </is>
      </c>
      <c r="C6" s="6" t="n">
        <v>-86291</v>
      </c>
      <c r="E6" s="6" t="n">
        <v>635635</v>
      </c>
      <c r="G6" s="6" t="n">
        <v>-276155</v>
      </c>
    </row>
    <row r="7">
      <c r="A7" s="3" t="inlineStr">
        <is>
          <t>Equity in net (income)/loss less dividends from subsidiaries:</t>
        </is>
      </c>
      <c r="C7" s="4" t="inlineStr">
        <is>
          <t xml:space="preserve"> </t>
        </is>
      </c>
      <c r="E7" s="4" t="inlineStr">
        <is>
          <t xml:space="preserve"> </t>
        </is>
      </c>
      <c r="G7" s="4" t="inlineStr">
        <is>
          <t xml:space="preserve"> </t>
        </is>
      </c>
    </row>
    <row r="8">
      <c r="A8" s="4" t="inlineStr">
        <is>
          <t>Equity earnings from equity method investments</t>
        </is>
      </c>
      <c r="C8" s="6" t="n">
        <v>-2188</v>
      </c>
      <c r="E8" s="6" t="n">
        <v>12785</v>
      </c>
      <c r="G8" s="6" t="n">
        <v>11538</v>
      </c>
    </row>
    <row r="9">
      <c r="A9" s="4" t="inlineStr">
        <is>
          <t>Depreciation, amortization and accretion</t>
        </is>
      </c>
      <c r="C9" s="6" t="n">
        <v>2788088</v>
      </c>
      <c r="E9" s="6" t="n">
        <v>2354705</v>
      </c>
      <c r="G9" s="6" t="n">
        <v>2766050</v>
      </c>
    </row>
    <row r="10">
      <c r="A10" s="4" t="inlineStr">
        <is>
          <t>Net (gain)/loss on debt extinguishment</t>
        </is>
      </c>
      <c r="C10" s="6" t="n">
        <v>-18849</v>
      </c>
      <c r="E10" s="6" t="n">
        <v>0</v>
      </c>
      <c r="G10" s="6" t="n">
        <v>10887</v>
      </c>
    </row>
    <row r="11">
      <c r="A11" s="4" t="inlineStr">
        <is>
          <t>NET CASH PROVIDED BY OPERATING ACTIVITIES</t>
        </is>
      </c>
      <c r="C11" s="6" t="n">
        <v>5285141</v>
      </c>
      <c r="E11" s="6" t="n">
        <v>8539268</v>
      </c>
      <c r="G11" s="6" t="n">
        <v>5268999</v>
      </c>
    </row>
    <row r="12">
      <c r="A12" s="3" t="inlineStr">
        <is>
          <t>CASH FLOWS FROM INVESTING ACTIVITIES:</t>
        </is>
      </c>
      <c r="C12" s="4" t="inlineStr">
        <is>
          <t xml:space="preserve"> </t>
        </is>
      </c>
      <c r="E12" s="4" t="inlineStr">
        <is>
          <t xml:space="preserve"> </t>
        </is>
      </c>
      <c r="G12" s="4" t="inlineStr">
        <is>
          <t xml:space="preserve"> </t>
        </is>
      </c>
    </row>
    <row r="13">
      <c r="A13" s="4" t="inlineStr">
        <is>
          <t>Purchases of other investments</t>
        </is>
      </c>
      <c r="C13" s="6" t="n">
        <v>-1017430</v>
      </c>
      <c r="E13" s="6" t="n">
        <v>-325493</v>
      </c>
      <c r="G13" s="6" t="n">
        <v>-902090</v>
      </c>
    </row>
    <row r="14">
      <c r="A14" s="4" t="inlineStr">
        <is>
          <t>Acquisition of PCH</t>
        </is>
      </c>
      <c r="C14" s="6" t="n">
        <v>-391931</v>
      </c>
      <c r="E14" s="6" t="n">
        <v>0</v>
      </c>
      <c r="G14" s="6" t="n">
        <v>0</v>
      </c>
    </row>
    <row r="15">
      <c r="A15" s="4" t="inlineStr">
        <is>
          <t>Purchases of premises and equipment</t>
        </is>
      </c>
      <c r="C15" s="6" t="n">
        <v>-227103</v>
      </c>
      <c r="E15" s="6" t="n">
        <v>-233640</v>
      </c>
      <c r="G15" s="6" t="n">
        <v>-195807</v>
      </c>
    </row>
    <row r="16">
      <c r="A16" s="4" t="inlineStr">
        <is>
          <t>NET CASH USED IN INVESTING ACTIVITIES</t>
        </is>
      </c>
      <c r="C16" s="6" t="n">
        <v>-4804049</v>
      </c>
      <c r="E16" s="6" t="n">
        <v>-7642011</v>
      </c>
      <c r="G16" s="6" t="n">
        <v>-1549253</v>
      </c>
    </row>
    <row r="17">
      <c r="A17" s="3" t="inlineStr">
        <is>
          <t>CASH FLOWS FROM FINANCIAL ACTIVITIES:</t>
        </is>
      </c>
      <c r="C17" s="4" t="inlineStr">
        <is>
          <t xml:space="preserve"> </t>
        </is>
      </c>
      <c r="E17" s="4" t="inlineStr">
        <is>
          <t xml:space="preserve"> </t>
        </is>
      </c>
      <c r="G17" s="4" t="inlineStr">
        <is>
          <t xml:space="preserve"> </t>
        </is>
      </c>
    </row>
    <row r="18">
      <c r="A18" s="4" t="inlineStr">
        <is>
          <t>Stock repurchase</t>
        </is>
      </c>
      <c r="C18" s="6" t="n">
        <v>-2544722</v>
      </c>
      <c r="E18" s="6" t="n">
        <v>-9474</v>
      </c>
      <c r="G18" s="6" t="n">
        <v>-771471</v>
      </c>
    </row>
    <row r="19">
      <c r="A19" s="4" t="inlineStr">
        <is>
          <t>Preferred stock offering</t>
        </is>
      </c>
      <c r="C19" s="6" t="n">
        <v>500000</v>
      </c>
      <c r="E19" s="6" t="n">
        <v>0</v>
      </c>
      <c r="G19" s="6" t="n">
        <v>0</v>
      </c>
    </row>
    <row r="20">
      <c r="A20" s="4" t="inlineStr">
        <is>
          <t>NET CASH (USED IN) / PROVIDED BY FINANCING ACTIVITIES</t>
        </is>
      </c>
      <c r="C20" s="6" t="n">
        <v>-8934013</v>
      </c>
      <c r="E20" s="6" t="n">
        <v>6195237</v>
      </c>
      <c r="G20" s="6" t="n">
        <v>2678743</v>
      </c>
    </row>
    <row r="21">
      <c r="A21" s="4" t="inlineStr">
        <is>
          <t>NET (DECREASE)/INCREASE IN CASH, CASH EQUIVALENTS AND RESTRICTED CASH</t>
        </is>
      </c>
      <c r="C21" s="6" t="n">
        <v>-8452921</v>
      </c>
      <c r="E21" s="6" t="n">
        <v>7092494</v>
      </c>
      <c r="G21" s="6" t="n">
        <v>6398489</v>
      </c>
    </row>
    <row r="22">
      <c r="A22" s="4" t="inlineStr">
        <is>
          <t>CASH, CASH EQUIVALENTS AND RESTRICTED CASH, BEGINNING OF PERIOD</t>
        </is>
      </c>
      <c r="C22" s="6" t="n">
        <v>25017235</v>
      </c>
      <c r="D22" s="4" t="inlineStr">
        <is>
          <t>[1]</t>
        </is>
      </c>
      <c r="E22" s="6" t="n">
        <v>17924741</v>
      </c>
      <c r="F22" s="4" t="inlineStr">
        <is>
          <t>[1]</t>
        </is>
      </c>
      <c r="G22" s="6" t="n">
        <v>11526252</v>
      </c>
    </row>
    <row r="23">
      <c r="A23" s="4" t="inlineStr">
        <is>
          <t>CASH, CASH EQUIVALENTS AND RESTRICTED CASH, END OF PERIOD</t>
        </is>
      </c>
      <c r="B23" s="4" t="inlineStr">
        <is>
          <t>[1]</t>
        </is>
      </c>
      <c r="C23" s="6" t="n">
        <v>16564314</v>
      </c>
      <c r="E23" s="6" t="n">
        <v>25017235</v>
      </c>
      <c r="G23" s="6" t="n">
        <v>17924741</v>
      </c>
    </row>
    <row r="24">
      <c r="A24" s="4" t="inlineStr">
        <is>
          <t>Cash and cash equivalents</t>
        </is>
      </c>
      <c r="C24" s="6" t="n">
        <v>10218066</v>
      </c>
      <c r="E24" s="6" t="n">
        <v>19305530</v>
      </c>
      <c r="G24" s="6" t="n">
        <v>12600000</v>
      </c>
    </row>
    <row r="25">
      <c r="A25" s="4" t="inlineStr">
        <is>
          <t>Parent Company</t>
        </is>
      </c>
      <c r="C25" s="4" t="inlineStr">
        <is>
          <t xml:space="preserve"> </t>
        </is>
      </c>
      <c r="E25" s="4" t="inlineStr">
        <is>
          <t xml:space="preserve"> </t>
        </is>
      </c>
      <c r="G25" s="4" t="inlineStr">
        <is>
          <t xml:space="preserve"> </t>
        </is>
      </c>
    </row>
    <row r="26">
      <c r="A26" s="3" t="inlineStr">
        <is>
          <t>CASH FLOWS FROM OPERATING ACTIVITIES:</t>
        </is>
      </c>
      <c r="C26" s="4" t="inlineStr">
        <is>
          <t xml:space="preserve"> </t>
        </is>
      </c>
      <c r="E26" s="4" t="inlineStr">
        <is>
          <t xml:space="preserve"> </t>
        </is>
      </c>
      <c r="G26" s="4" t="inlineStr">
        <is>
          <t xml:space="preserve"> </t>
        </is>
      </c>
    </row>
    <row r="27">
      <c r="A27" s="4" t="inlineStr">
        <is>
          <t>Net income/(loss)</t>
        </is>
      </c>
      <c r="C27" s="6" t="n">
        <v>1405007</v>
      </c>
      <c r="E27" s="6" t="n">
        <v>2982362</v>
      </c>
      <c r="G27" s="6" t="n">
        <v>-840364</v>
      </c>
    </row>
    <row r="28">
      <c r="A28" s="3" t="inlineStr">
        <is>
          <t>Adjustments to reconcile net income to net cash provided by operating activities:</t>
        </is>
      </c>
      <c r="C28" s="4" t="inlineStr">
        <is>
          <t xml:space="preserve"> </t>
        </is>
      </c>
      <c r="E28" s="4" t="inlineStr">
        <is>
          <t xml:space="preserve"> </t>
        </is>
      </c>
      <c r="G28" s="4" t="inlineStr">
        <is>
          <t xml:space="preserve"> </t>
        </is>
      </c>
    </row>
    <row r="29">
      <c r="A29" s="4" t="inlineStr">
        <is>
          <t>Deferred tax (benefit)/expense</t>
        </is>
      </c>
      <c r="C29" s="6" t="n">
        <v>333309</v>
      </c>
      <c r="E29" s="6" t="n">
        <v>-82394</v>
      </c>
      <c r="G29" s="6" t="n">
        <v>-261113</v>
      </c>
    </row>
    <row r="30">
      <c r="A30" s="3" t="inlineStr">
        <is>
          <t>Equity in net (income)/loss less dividends from subsidiaries:</t>
        </is>
      </c>
      <c r="C30" s="4" t="inlineStr">
        <is>
          <t xml:space="preserve"> </t>
        </is>
      </c>
      <c r="E30" s="4" t="inlineStr">
        <is>
          <t xml:space="preserve"> </t>
        </is>
      </c>
      <c r="G30" s="4" t="inlineStr">
        <is>
          <t xml:space="preserve"> </t>
        </is>
      </c>
    </row>
    <row r="31">
      <c r="A31" s="4" t="inlineStr">
        <is>
          <t>Bank subsidiaries</t>
        </is>
      </c>
      <c r="C31" s="6" t="n">
        <v>-341935</v>
      </c>
      <c r="E31" s="6" t="n">
        <v>-463075</v>
      </c>
      <c r="G31" s="6" t="n">
        <v>1317781</v>
      </c>
    </row>
    <row r="32">
      <c r="A32" s="4" t="inlineStr">
        <is>
          <t>Non-bank subsidiaries</t>
        </is>
      </c>
      <c r="C32" s="6" t="n">
        <v>3224281</v>
      </c>
      <c r="E32" s="6" t="n">
        <v>-2428600</v>
      </c>
      <c r="G32" s="6" t="n">
        <v>-184231</v>
      </c>
    </row>
    <row r="33">
      <c r="A33" s="4" t="inlineStr">
        <is>
          <t>Net gain on sale of investment in subsidiary and other assets</t>
        </is>
      </c>
      <c r="C33" s="6" t="n">
        <v>0</v>
      </c>
      <c r="E33" s="6" t="n">
        <v>-611</v>
      </c>
      <c r="G33" s="6" t="n">
        <v>-65229</v>
      </c>
    </row>
    <row r="34">
      <c r="A34" s="4" t="inlineStr">
        <is>
          <t>Equity earnings from equity method investments</t>
        </is>
      </c>
      <c r="C34" s="6" t="n">
        <v>1355</v>
      </c>
      <c r="E34" s="6" t="n">
        <v>-59</v>
      </c>
      <c r="G34" s="6" t="n">
        <v>-426</v>
      </c>
    </row>
    <row r="35">
      <c r="A35" s="4" t="inlineStr">
        <is>
          <t>Depreciation, amortization and accretion</t>
        </is>
      </c>
      <c r="C35" s="6" t="n">
        <v>50981</v>
      </c>
      <c r="E35" s="6" t="n">
        <v>32976</v>
      </c>
      <c r="G35" s="6" t="n">
        <v>37350</v>
      </c>
    </row>
    <row r="36">
      <c r="A36" s="4" t="inlineStr">
        <is>
          <t>Net (gain)/loss on debt extinguishment</t>
        </is>
      </c>
      <c r="C36" s="6" t="n">
        <v>235</v>
      </c>
      <c r="E36" s="6" t="n">
        <v>0</v>
      </c>
      <c r="G36" s="6" t="n">
        <v>10260</v>
      </c>
    </row>
    <row r="37">
      <c r="A37" s="4" t="inlineStr">
        <is>
          <t>Net change in other assets and other liabilities</t>
        </is>
      </c>
      <c r="C37" s="6" t="n">
        <v>-208746</v>
      </c>
      <c r="E37" s="6" t="n">
        <v>-80927</v>
      </c>
      <c r="G37" s="6" t="n">
        <v>148679</v>
      </c>
    </row>
    <row r="38">
      <c r="A38" s="4" t="inlineStr">
        <is>
          <t>NET CASH PROVIDED BY OPERATING ACTIVITIES</t>
        </is>
      </c>
      <c r="C38" s="6" t="n">
        <v>4464487</v>
      </c>
      <c r="E38" s="6" t="n">
        <v>-40328</v>
      </c>
      <c r="G38" s="6" t="n">
        <v>162707</v>
      </c>
    </row>
    <row r="39">
      <c r="A39" s="3" t="inlineStr">
        <is>
          <t>CASH FLOWS FROM INVESTING ACTIVITIES:</t>
        </is>
      </c>
      <c r="C39" s="4" t="inlineStr">
        <is>
          <t xml:space="preserve"> </t>
        </is>
      </c>
      <c r="E39" s="4" t="inlineStr">
        <is>
          <t xml:space="preserve"> </t>
        </is>
      </c>
      <c r="G39" s="4" t="inlineStr">
        <is>
          <t xml:space="preserve"> </t>
        </is>
      </c>
    </row>
    <row r="40">
      <c r="A40" s="4" t="inlineStr">
        <is>
          <t>Purchases of other investments</t>
        </is>
      </c>
      <c r="C40" s="6" t="n">
        <v>-64000</v>
      </c>
      <c r="E40" s="6" t="n">
        <v>0</v>
      </c>
      <c r="G40" s="6" t="n">
        <v>0</v>
      </c>
    </row>
    <row r="41">
      <c r="A41" s="4" t="inlineStr">
        <is>
          <t>Net capital returned from/(contributed to) subsidiaries</t>
        </is>
      </c>
      <c r="C41" s="6" t="n">
        <v>11587</v>
      </c>
      <c r="E41" s="6" t="n">
        <v>250968</v>
      </c>
      <c r="G41" s="6" t="n">
        <v>-25707</v>
      </c>
    </row>
    <row r="42">
      <c r="A42" s="4" t="inlineStr">
        <is>
          <t>Originations of loans to subsidiaries</t>
        </is>
      </c>
      <c r="C42" s="6" t="n">
        <v>-25827535</v>
      </c>
      <c r="E42" s="6" t="n">
        <v>-13981000</v>
      </c>
      <c r="G42" s="6" t="n">
        <v>-10245000</v>
      </c>
    </row>
    <row r="43">
      <c r="A43" s="4" t="inlineStr">
        <is>
          <t>Repayments of loans by subsidiaries</t>
        </is>
      </c>
      <c r="C43" s="6" t="n">
        <v>28139597</v>
      </c>
      <c r="E43" s="6" t="n">
        <v>14431000</v>
      </c>
      <c r="G43" s="6" t="n">
        <v>9095000</v>
      </c>
    </row>
    <row r="44">
      <c r="A44" s="4" t="inlineStr">
        <is>
          <t>Acquisition of PCH</t>
        </is>
      </c>
      <c r="C44" s="6" t="n">
        <v>-447954</v>
      </c>
      <c r="E44" s="6" t="n">
        <v>0</v>
      </c>
      <c r="G44" s="6" t="n">
        <v>0</v>
      </c>
    </row>
    <row r="45">
      <c r="A45" s="4" t="inlineStr">
        <is>
          <t>Proceeds from business divestitures</t>
        </is>
      </c>
      <c r="C45" s="6" t="n">
        <v>0</v>
      </c>
      <c r="E45" s="6" t="n">
        <v>0</v>
      </c>
      <c r="G45" s="6" t="n">
        <v>1277626</v>
      </c>
    </row>
    <row r="46">
      <c r="A46" s="4" t="inlineStr">
        <is>
          <t>Purchases of premises and equipment</t>
        </is>
      </c>
      <c r="C46" s="6" t="n">
        <v>-14261</v>
      </c>
      <c r="E46" s="6" t="n">
        <v>-27855</v>
      </c>
      <c r="G46" s="6" t="n">
        <v>-2538</v>
      </c>
    </row>
    <row r="47">
      <c r="A47" s="4" t="inlineStr">
        <is>
          <t>NET CASH USED IN INVESTING ACTIVITIES</t>
        </is>
      </c>
      <c r="C47" s="6" t="n">
        <v>1797434</v>
      </c>
      <c r="E47" s="6" t="n">
        <v>673113</v>
      </c>
      <c r="G47" s="6" t="n">
        <v>99381</v>
      </c>
    </row>
    <row r="48">
      <c r="A48" s="3" t="inlineStr">
        <is>
          <t>CASH FLOWS FROM FINANCIAL ACTIVITIES:</t>
        </is>
      </c>
      <c r="C48" s="4" t="inlineStr">
        <is>
          <t xml:space="preserve"> </t>
        </is>
      </c>
      <c r="E48" s="4" t="inlineStr">
        <is>
          <t xml:space="preserve"> </t>
        </is>
      </c>
      <c r="G48" s="4" t="inlineStr">
        <is>
          <t xml:space="preserve"> </t>
        </is>
      </c>
    </row>
    <row r="49">
      <c r="A49" s="4" t="inlineStr">
        <is>
          <t>Repayment of Parent Company debt obligations</t>
        </is>
      </c>
      <c r="C49" s="6" t="n">
        <v>-3314190</v>
      </c>
      <c r="E49" s="6" t="n">
        <v>-1421077</v>
      </c>
      <c r="G49" s="6" t="n">
        <v>-1371274</v>
      </c>
    </row>
    <row r="50">
      <c r="A50" s="4" t="inlineStr">
        <is>
          <t>Net proceeds received from Parent Company debt obligations</t>
        </is>
      </c>
      <c r="C50" s="6" t="n">
        <v>2926264</v>
      </c>
      <c r="E50" s="6" t="n">
        <v>501000</v>
      </c>
      <c r="G50" s="6" t="n">
        <v>1941003</v>
      </c>
    </row>
    <row r="51">
      <c r="A51" s="4" t="inlineStr">
        <is>
          <t>Net change in commercial paper</t>
        </is>
      </c>
      <c r="C51" s="6" t="n">
        <v>0</v>
      </c>
      <c r="E51" s="6" t="n">
        <v>-125000</v>
      </c>
      <c r="G51" s="6" t="n">
        <v>125000</v>
      </c>
    </row>
    <row r="52">
      <c r="A52" s="4" t="inlineStr">
        <is>
          <t>Dividends paid on common stock</t>
        </is>
      </c>
      <c r="C52" s="6" t="n">
        <v>-4750000</v>
      </c>
      <c r="E52" s="6" t="n">
        <v>0</v>
      </c>
      <c r="G52" s="6" t="n">
        <v>-125000</v>
      </c>
    </row>
    <row r="53">
      <c r="A53" s="4" t="inlineStr">
        <is>
          <t>Stock repurchase</t>
        </is>
      </c>
      <c r="C53" s="6" t="n">
        <v>-2532365</v>
      </c>
      <c r="E53" s="6" t="n">
        <v>0</v>
      </c>
      <c r="G53" s="6" t="n">
        <v>0</v>
      </c>
    </row>
    <row r="54">
      <c r="A54" s="4" t="inlineStr">
        <is>
          <t>Preferred stock offering</t>
        </is>
      </c>
      <c r="C54" s="6" t="n">
        <v>500000</v>
      </c>
      <c r="E54" s="6" t="n">
        <v>0</v>
      </c>
      <c r="G54" s="6" t="n">
        <v>0</v>
      </c>
    </row>
    <row r="55">
      <c r="A55" s="4" t="inlineStr">
        <is>
          <t>NET CASH (USED IN) / PROVIDED BY FINANCING ACTIVITIES</t>
        </is>
      </c>
      <c r="C55" s="6" t="n">
        <v>-7168458</v>
      </c>
      <c r="E55" s="6" t="n">
        <v>-1164032</v>
      </c>
      <c r="G55" s="6" t="n">
        <v>691962</v>
      </c>
    </row>
    <row r="56">
      <c r="A56" s="4" t="inlineStr">
        <is>
          <t>NET (DECREASE)/INCREASE IN CASH, CASH EQUIVALENTS AND RESTRICTED CASH</t>
        </is>
      </c>
      <c r="C56" s="6" t="n">
        <v>-906537</v>
      </c>
      <c r="E56" s="6" t="n">
        <v>-531247</v>
      </c>
      <c r="G56" s="6" t="n">
        <v>954050</v>
      </c>
    </row>
    <row r="57">
      <c r="A57" s="4" t="inlineStr">
        <is>
          <t>CASH, CASH EQUIVALENTS AND RESTRICTED CASH, BEGINNING OF PERIOD</t>
        </is>
      </c>
      <c r="C57" s="6" t="n">
        <v>3606731</v>
      </c>
      <c r="E57" s="6" t="n">
        <v>4137978</v>
      </c>
      <c r="G57" s="6" t="n">
        <v>3183928</v>
      </c>
    </row>
    <row r="58">
      <c r="A58" s="4" t="inlineStr">
        <is>
          <t>CASH, CASH EQUIVALENTS AND RESTRICTED CASH, END OF PERIOD</t>
        </is>
      </c>
      <c r="C58" s="6" t="n">
        <v>2700194</v>
      </c>
      <c r="E58" s="6" t="n">
        <v>3606731</v>
      </c>
      <c r="G58" s="6" t="n">
        <v>4137978</v>
      </c>
    </row>
    <row r="59">
      <c r="A59" s="4" t="inlineStr">
        <is>
          <t>Cash and cash equivalents</t>
        </is>
      </c>
      <c r="C59" s="6" t="n">
        <v>2643521</v>
      </c>
      <c r="E59" s="6" t="n">
        <v>3550193</v>
      </c>
      <c r="G59" s="6" t="n">
        <v>4100000</v>
      </c>
    </row>
    <row r="60">
      <c r="A60" s="4" t="inlineStr">
        <is>
          <t>Restricted cash</t>
        </is>
      </c>
      <c r="C60" s="6" t="n">
        <v>56673</v>
      </c>
      <c r="E60" s="6" t="n">
        <v>56538</v>
      </c>
      <c r="G60" s="6" t="n">
        <v>56400</v>
      </c>
    </row>
    <row r="61">
      <c r="A61" s="4" t="inlineStr">
        <is>
          <t>Parent Company | Subsidiary Banks</t>
        </is>
      </c>
      <c r="C61" s="4" t="inlineStr">
        <is>
          <t xml:space="preserve"> </t>
        </is>
      </c>
      <c r="E61" s="4" t="inlineStr">
        <is>
          <t xml:space="preserve"> </t>
        </is>
      </c>
      <c r="G61" s="4" t="inlineStr">
        <is>
          <t xml:space="preserve"> </t>
        </is>
      </c>
    </row>
    <row r="62">
      <c r="A62" s="3" t="inlineStr">
        <is>
          <t>CASH FLOWS FROM FINANCIAL ACTIVITIES:</t>
        </is>
      </c>
      <c r="C62" s="4" t="inlineStr">
        <is>
          <t xml:space="preserve"> </t>
        </is>
      </c>
      <c r="E62" s="4" t="inlineStr">
        <is>
          <t xml:space="preserve"> </t>
        </is>
      </c>
      <c r="G62" s="4" t="inlineStr">
        <is>
          <t xml:space="preserve"> </t>
        </is>
      </c>
    </row>
    <row r="63">
      <c r="A63" s="4" t="inlineStr">
        <is>
          <t>Net change in borrowings from subsidiary banks and non-bank subsidiaries</t>
        </is>
      </c>
      <c r="C63" s="6" t="n">
        <v>0</v>
      </c>
      <c r="E63" s="6" t="n">
        <v>-120000</v>
      </c>
      <c r="G63" s="6" t="n">
        <v>120000</v>
      </c>
    </row>
    <row r="64">
      <c r="A64" s="4" t="inlineStr">
        <is>
          <t>Dividends</t>
        </is>
      </c>
      <c r="C64" s="6" t="n">
        <v>40000</v>
      </c>
      <c r="E64" s="6" t="n">
        <v>40000</v>
      </c>
      <c r="G64" s="6" t="n">
        <v>35000</v>
      </c>
    </row>
    <row r="65">
      <c r="A65" s="4" t="inlineStr">
        <is>
          <t>Parent Company | Non-Bank Subsidiaries</t>
        </is>
      </c>
      <c r="C65" s="4" t="inlineStr">
        <is>
          <t xml:space="preserve"> </t>
        </is>
      </c>
      <c r="E65" s="4" t="inlineStr">
        <is>
          <t xml:space="preserve"> </t>
        </is>
      </c>
      <c r="G65" s="4" t="inlineStr">
        <is>
          <t xml:space="preserve"> </t>
        </is>
      </c>
    </row>
    <row r="66">
      <c r="A66" s="3" t="inlineStr">
        <is>
          <t>CASH FLOWS FROM FINANCIAL ACTIVITIES:</t>
        </is>
      </c>
      <c r="C66" s="4" t="inlineStr">
        <is>
          <t xml:space="preserve"> </t>
        </is>
      </c>
      <c r="E66" s="4" t="inlineStr">
        <is>
          <t xml:space="preserve"> </t>
        </is>
      </c>
      <c r="G66" s="4" t="inlineStr">
        <is>
          <t xml:space="preserve"> </t>
        </is>
      </c>
    </row>
    <row r="67">
      <c r="A67" s="4" t="inlineStr">
        <is>
          <t>Net change in borrowings from subsidiary banks and non-bank subsidiaries</t>
        </is>
      </c>
      <c r="C67" s="6" t="n">
        <v>1833</v>
      </c>
      <c r="E67" s="6" t="n">
        <v>1045</v>
      </c>
      <c r="G67" s="6" t="n">
        <v>2233</v>
      </c>
    </row>
    <row r="68">
      <c r="A68" s="4" t="inlineStr">
        <is>
          <t>Dividends</t>
        </is>
      </c>
      <c r="C68" s="5" t="n">
        <v>4500000</v>
      </c>
      <c r="E68" s="5" t="n">
        <v>296153</v>
      </c>
      <c r="G68" s="5" t="n">
        <v>178092</v>
      </c>
    </row>
    <row r="69"/>
    <row r="70">
      <c r="A70" s="4" t="inlineStr">
        <is>
          <t>[1]The years ended December 31, 2022, 2021 and 2020 include cash and cash equivalents balances of $10.2 billion, $19.3 billion and $12.6 billion, respectively, and restricted cash balances of $6.3 billion, $5.7 billion and $5.3 billion, respectively.</t>
        </is>
      </c>
    </row>
  </sheetData>
  <mergeCells count="6">
    <mergeCell ref="A1:B2"/>
    <mergeCell ref="C1:G1"/>
    <mergeCell ref="C2:D2"/>
    <mergeCell ref="E2:F2"/>
    <mergeCell ref="A69:F69"/>
    <mergeCell ref="A70:F7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The following is a detail of items that comprised Other assets at the peri ods indicated: (in thousands) December 31, 2022 December 31, 2021 Operating lease ROU assets $ 532,667 $ 531,408 Deferred tax assets 221,602 87,931 Accrued interest receivable 685,229 482,469 Derivative assets at fair value 1,390,218 661,080 Other repossessed assets 230,659 248,051 Equity method investments 265,392 260,010 MSRs 107,383 79,107 OREO 4,437 3,724 Income tax receivables 400,063 173,060 Prepaid expense 223,815 283,909 Miscellaneous assets and receivables 684,985 524,674 Total Other assets $ 4,746,450 $ 3,335,423 Operating lease ROU assets We have operating leases for real estate and non-real estate assets. Real estate leases relate to office space and bank/lending retail branches . Non-real estate leases include disaster recovery centers, data centers, ATMs, vehicles and certain equipment leases. Real estate leases may include one or more options to renew, with renewal terms that can extend the lease term generally from one For the years ended December 31, 2022, 2021, 2020, operating lease expenses were $153.8 million, $140.8 million, and $152.4 million, respectively . Sublease income was $4.0 million, $4.4 million, and $4.5 million, respectively, for the years ended December 31, 2022, 2021, 2020. These are reported within Occupancy and equipment expenses in the Company’s Consolidated Statements of Operations. NOTE 7. OTHER ASSETS (continued) Supplemental balance sheet information related to leases was as follows: Maturity of Lease Liabilities at December 31, 2022 Total Operating leases (in thousands) 2023 $ 146,597 2024 133,785 2025 110,217 2026 83,323 2027 70,657 Thereafter 117,502 Total lease liabilities $ 662,081 Less: Interest (54,649) Present value of lease liabilities $ 607,432 Supplemental Balance Sheet Information December 31, 2022 December 31, 2021 Operating lease ROU assets $532,667 $531,408 Other liabilities $607,432 $593,137 Weighted-average remaining lease term (years) 6.0 6.4 Weighted-average discount rate 3.0% 2.8% Year Ended December 31, Other Information 2022 2021 (in thousands) Operating cash flows from operating leases (1) $ (146,133) $ (144,199) Leased assets obtained in exchange for new operating lease liabilities $ 135,394 $ 98,924 (1) Activity is included within the net change in other liabilities on the SCF. The Company made approximately $5.8 million and $5.9 million in payments during the years ended December 31, 2022 and 2021, respectively, to Santander for rental of certain office space. The related ROU assets and lease liabilities were approximately $0.7 million and $4.3 million at December 31, 2022 and 2021, respectively. The remainder of Other assets is comprised of: • Deferred tax asset, net - Refer to Note 17 of these Consolidated Financial Statements for more information on tax-related activities. • Derivative assets at fair value - Refer to the "Offsetting of Financial Assets" table in Note 14 to these Consolidated Financial Statements for the detail of these amounts. • Equity method investments - The Company makes certain equity investments in various limited partnerships, some of which are considered VIEs, that invest in and lend to qualified community development entities, such as renewable energy investments, through the NMTC and CRA programs. The Company acts only in a limited partner capacity in connection with these partnerships, so the Company has determined that it is not the primary beneficiary of the partnerships because it does not have the power to direct the activities of the partnerships that most significantly impact the partnerships' economic performance. • MSRs - See further discussion on the valuation of the MSRs in Note 15. • Income tax receivables - Refer to Note 17 of these Consolidated Financial Statements for more information on tax-related activities. • OREO and other repossessed assets includes property and vehicles recovered through foreclosure and reposse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IEs</t>
        </is>
      </c>
      <c r="B1" s="2" t="inlineStr">
        <is>
          <t>12 Months Ended</t>
        </is>
      </c>
    </row>
    <row r="2">
      <c r="B2" s="2" t="inlineStr">
        <is>
          <t>Dec. 31, 2022</t>
        </is>
      </c>
    </row>
    <row r="3">
      <c r="A3" s="3" t="inlineStr">
        <is>
          <t>Variable Interest Entity and Securitizations [Abstract]</t>
        </is>
      </c>
      <c r="B3" s="4" t="inlineStr">
        <is>
          <t xml:space="preserve"> </t>
        </is>
      </c>
    </row>
    <row r="4">
      <c r="A4" s="4" t="inlineStr">
        <is>
          <t>VIEs</t>
        </is>
      </c>
      <c r="B4" s="4" t="inlineStr">
        <is>
          <t>VIEs The Company transfers RICs and vehicle leases into newly-formed securitization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its Consolidated Balance Sheets. The collateral, borrowings under credit facilities and securitization notes payable of the Company’s consolidated VIEs remain on the Consolidated Balance Sheets. The Company recognizes finance charges, fee income, and provision for credit losses on the RICs, and leased vehicles and interest expense on the debt. Revolving credit facilities generally also utilize entities that are considered VIEs which are included on the Consolidated Balance Sheets. The Company also uses a titling trust to originate and hold its leased vehicles and the associated leases, for administrative efficiency and also to facilitate the pledging of leases to financing facilities or the sale of leases to other parties, without incurring the costs and administrative burden of retitling the leased vehicles. In this process, the leases may be transferred to separate legal units within the titling trust to segregate them for ownership purposes, including for securitizations. This does not result in any changes to the accounting for the leases. This titling trust is considered a VIE. Refer to Note 4 to these Condensed Consolidated Financial Statements for further information on the Company's leased vehicles. On-balance sheet VIEs The assets of consolidated VIEs are presented based upon the legal transfer of the underlying assets in order to reflect legal ownership. Certain of these assets can be used only to settle obligations of the consolidated VIEs and the liabilities of those entities for which creditors (or beneficial interest holders) do not have recourse to the Company's general credit. The assets and liabilities of consolidated VIEs included the following at the dates indicated: (in thousands) December 31, 2022 December 31, 2021 Assets Restricted cash $ 923,485 $ 1,637,311 LHFI 27,138,450 20,551,716 Operating lease assets, net (1) 14,267,111 14,668,336 Various other assets 716,707 629,364 Total Assets $ 43,045,753 $ 37,486,727 Liabilities Notes payable $ 31,582,685 $ 29,199,966 Various other liabilities 137,989 81,098 Total Liabilities $ 31,720,674 $ 29,281,064 ( 1) As noted above, all leased vehicles are originated through a titling trust. At December 31, 2022 and 2021, $4.8 billion and $3.2 billion of leased vehicle assets included in this amount were in a titling trust, but not in a securitization trust. The Company retains servicing rights for receivables transferred to the Trusts and receives a monthly servicing fee on the outstanding principal balance. Supplemental fees, such as late charges, for servicing the receivables are reflected in Miscellaneous income, net. As of December 31, 2022 and December 31, 2021, the Company was servicing $31.9 billion and $24.3 billion, respectively, of gross RICs that have been transferred to consolidated Trusts. Certain amounts shown above are greater than the amounts shown in the corresponding line items in the accompanying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NOTE 8. VIEs (continued) A summary of the cash flows received from the consolidated Trusts for the respective periods is as follows for the periods indicated: Years Ended December 31, (in thousands) 2022 2021 2020 Assets securitized $ 21,141,471 $ 22,023,982 $ 18,288,882 Net proceeds from new securitizations (1) $ 14,796,827 $ 19,353,730 $ 14,319,697 Net proceeds on retained bonds 2,674,884 241,233 58,491 Cash received for servicing fees (2) 942,993 956,291 976,307 Net distributions from Trusts (2) 3,734,402 5,645,995 3,940,774 Total cash received from Trusts $ 22,149,106 $ 26,197,249 $ 19,295,269 (1) Includes additional advances on existing securitizations. (2) These amounts are not reflected in the SCF because the cash flows are between the VIEs and other entities included in the consolidation. Off-balance sheet VIEs During the year ended December 31, 2022, the Company sold no gross RICs to third-party investors in off-balance sheet securitizations and recorded no gain or loss on securitization. During the year ended December 31, 2021, the Company sold $1.9 billion of gross RICs to third-party investors in off-balance sheet securitizations and recorded a gain of $7.2 million. During the year ended December 31, 2020, the Company sold $1.1 billion of gross RICs to third-party investors in off-balance sheet securitizations for a loss of $40.6 million. Gains and losses on securitizations are recorded in Miscellaneous income, net, in the accompanying Consolidated Statements of Operations. The Company was servicing gross RICs that have been sold in off-balance sheet securitizations and were subject to an optional clean-up call as follows at the dates indicated: (in thousands) December 31, 2022 December 31, 2021 Related party SPAIN securitizations $ 200,320 $ 554,040 Third-party SCART serviced securitizations 1,088,580 1,817,936 Total serviced for other portfolio $ 1,288,900 $ 2,371,976 Other than repurchases of sold assets due to standard representations and warranties, the Company's exposure to loss as a result of its involvement with these VIEs includes the portion of securitizations retained by the Company. The carrying value of this exposure at December 31, 2022 was $52.0 million and $2.0 million of debt and equity investments, respectively, compared to $90.0 million and $3.0 million at December 31, 2021. These amounts are reported in debt securities HTM and other investments, respectively, in Note 2 to these Consolidated Financial Statements. A summary of cash flows received from Trusts for the respective periods were as follows for the periods indicated: Years Ended December 31, (in thousands) 2022 2021 2020 Receivables securitized (1) — 1,891,278 1,148,587 Net proceeds from new securitizations — 1,779,532 1,052,541 Cash received for servicing fees 19,735 30,952 24,256 Total cash received from Trusts $ 19,735 $ 1,810,484 $ 1,076,797 (1) Represents the UPB at the time of original securit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OTHER CUSTOMER ACCOUNTS</t>
        </is>
      </c>
      <c r="B1" s="2" t="inlineStr">
        <is>
          <t>12 Months Ended</t>
        </is>
      </c>
    </row>
    <row r="2">
      <c r="B2" s="2" t="inlineStr">
        <is>
          <t>Dec. 31, 2022</t>
        </is>
      </c>
    </row>
    <row r="3">
      <c r="A3" s="3" t="inlineStr">
        <is>
          <t>Deposits [Abstract]</t>
        </is>
      </c>
      <c r="B3" s="4" t="inlineStr">
        <is>
          <t xml:space="preserve"> </t>
        </is>
      </c>
    </row>
    <row r="4">
      <c r="A4" s="4" t="inlineStr">
        <is>
          <t>DEPOSITS AND OTHER CUSTOMER ACCOUNTS</t>
        </is>
      </c>
      <c r="B4" s="4" t="inlineStr">
        <is>
          <t xml:space="preserve">DEPOSITS AND OTHER CUSTOMER ACCOUNTS Deposits and other customer accounts are summarized as follows at the dates indicated: December 31, 2022 December 31, 2021 (dollars in thousands) Balance Percent of total deposits Balance Percent of total deposits Interest-bearing demand deposits $ 12,950,737 16.4 % $ 16,335,499 20.0 % Non-interest-bearing demand deposits 18,082,061 22.9 % 22,443,957 27.5 % Savings 5,282,259 6.7 % 5,564,934 6.8 % Customer repurchase accounts 338,421 0.4 % 338,698 0.4 % Money market 29,369,827 37.0 % 34,390,613 42.1 % CDs 13,105,236 16.6 % 2,524,471 3.2 % Total deposits (1) $ 79,128,541 100.0 % $ 81,598,172 100.0 % (1) Includes foreign deposits, as defined by the FRB, of $5.9 billion and $6.4 billion at December 31, 2022 and December 31, 2021, respectively. Public fund deposits collateralized by investment securities, loans, and other financial instruments totaled $2.7 billion and $3.2 billion at December 31, 2022 and December 31, 2021, respectively. Demand deposit overdrafts that have been reclassified as loan balances were $150.0 million and $133.1 million at December 31, 2022 and December 31, 2021, respectively. Interest expense on deposits and other customer accounts is summarized as follows: Years Ended December 31, (in thousands) 2022 2021 2020 Interest-bearing demand deposits $ 28,303 $ 5,973 $ 22,878 Savings 2,421 2,021 7,806 Customer repurchase accounts 245 262 647 Money market 172,317 55,463 164,730 CDs 101,248 23,384 94,344 Total deposits $ 304,534 $ 87,103 $ 290,405 The following table sets forth the maturity of the Company's CDs of $100,000 or more at December 31, 2022 as scheduled to mature contractually: (in thousands) Three months or less $ 1,440,594 Over three through six months 347,242 Over six through twelve months 1,352,486 Over twelve months 1,899,809 Total $ 5,040,131 The following table sets forth the maturity of all the Company's CDs at December 31, 2022 as scheduled to mature contractually: (in thousands) 2023 $ 10,301,564 2024 2,654,119 2025 65,571 2026 56,497 2027 24,838 Thereafter 2,647 Total $ 13,105,2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Total borrowings and other debt obligations at December 31, 2022 were $43.6 billion, compared to $41.1 billion at December 31, 2021. The Company's debt agreements impose certain limitations on dividend payments and other transactions. The Company is currently in compliance with these limitations. During the year ended December 31, 2022, the Company completed the public offering and sale of $1.0 billion in aggregate principal amount of its 2.49% Fixed-to-Floating Rate Senior Notes due January 2028 and $500.0 million in aggregate principal amount of its 4.26% Fixed-to-Floating Rate Senior Notes due June 2025. In September 2022, the Company completed the public offering and sale of $500.0 million in aggregate principal amount of its 5.81% Fixed-to-Floating Rate Sustainability Senior Notes due September 2026. The September 2022 issuance represents a sustainable bond issuance for which we expect to earmark an amount equal to the proceeds from this offering for assets that meet the eligibility criteria as defined in the Santander Group Green, Social &amp; Sustainability Funding Global Framework. In addition to its public offerings, the Company issued $433.6 million of floating rate senior notes due April 2026 in a private offering and issued a $500.0 million 5-year 7.18% promissory note to Santander. During the year, the Bank issued $521.5 million of credit-linked notes due May 2032, $374.5 million of credit-linked notes due August 2032, and $388.4 million of credit-linked notes due December 2032. Each of these notes contain a financial guarantee on a reference pool of RICs owned by the Company. Periodically, as part of the Company's wholesale funding management, it opportunistically repurchases outstanding borrowings in the open market and subsequently retires the obligations. During the year, the Company redeemed the following: • 3.70% Senior Notes due March 2022, of which $706.8 million aggregate principal amount was outstanding, • 3.50% Senior Notes due April 2023, of which $447.1 million aggregate principal amount was outstanding, • senior floating rate notes due January 2023, of which $721.0 million aggregate principal amount was outstanding, • senior floating rate notes due July 2023, of which $439.1 million aggregate principal amount was outstanding, and • senior note due January 2023, of which $1.0 billion aggregate principal amount was outstanding. During the year end December 31, 2022, the Company paid approximately $275.0 million to purchase some of its third-party debt related to on-balance sheet securitizations. The book value of the debt was approximately $295.0 million, resulting in a gain of $20.0 million which is reported as other miscellaneous income within miscellaneous income, net. Subsequent to year-end, in January 2023, the Bank issued $131.6 million of credit-linked notes due February 2052. The notes contain a financial guarantee on a reference pool of mortgage loans owned by the Company. In addition, the Company completed an on-balance sheet securitization transaction of $809.8 million on its SDART platform during January 2023. NOTE 10. BORROWINGS (continued) Parent Company and other Subsidiary Borrowings and Debt Obligations The following table presents information regarding the Parent Company and its subsidiaries' borrowings and other debt obligations at the dates indicated: December 31, 2022 December 31, 2021 (dollars in thousands) Balance Effective Balance Effective Parent Company 3.70% senior notes due March 2022 $ — — % $ 706,819 3.67 % Senior notes due January 2023 (1) — — % 720,947 1.28 % 3.40% senior notes due January 2023 — — % 998,599 3.54 % 3.50% senior notes due April 2023 — — % 447,107 3.52 % Senior notes due July 2023 (1) — — % 439,085 1.29 % 2.88% senior notes due January 2024 (2) 750,000 2.88 % 750,000 2.88 % 3.50% senior notes due June 2024 998,567 3.60 % 997,610 3.60 % 3.45% senior notes due June 2025 997,135 3.58 % 995,983 3.58 % 4.26% senior notes due June 2025 498,826 4.36 % — — % 4.50% senior notes due July 2025 1,098,287 4.56 % 1,097,667 4.56 % Senior notes due April 2026 (3) 433,396 3.63 % — — % 5.81% Senior notes due September 2026 498,697 5.90 % — — % 3.24% Senior notes due November 2026 924,692 3.97 % 918,851 3.97 % 4.40% senior notes due July 2027 1,049,601 4.40 % 1,049,565 4.40 % 2.49% senior notes due January 2028 996,691 2.56 % — — % 2.88% subordinate notes due November 2031 (2) 500,000 2.88 % 500,000 2.88 % 7.18% subordinate notes due December 2032 (2) 500,000 7.18 % — — % Total Parent Company borrowings 9,245,892 9,622,233 Subsidiaries Short-term borrowing due within one year, maturing January 2022 $ — — % $ 57,365 0.05 % Promissory note with Santander due June 2022 (2) — — % 2,000,000 2.03 % Promissory note with Santander due September 2022 (2) — — % 2,000,000 1.01 % Short-term borrowing due within one year, maturing January 2023 234,581 3.05 % — — % FHLB advances, maturing through February 2024 4,000,000 4.65 % 250,000 0.93 % Credit-linked notes due December 2031 (4) 170,563 2.84 % 293,749 2.53 % Credit-linked notes due May 2032 (5) 383,485 6.51 % — — % Credit-linked notes due August 2032 (6) 329,774 7.93 % — — % Credit-linked notes due December 2032 (7) 385,279 9.19 % — — % Warehouse lines, maturing through November 2024 (8) (9) 3,953,800 5.88 % — — % 2.00% subordinated debt maturing through 2040 — — % 11 2.00 % Secured structured financings maturing through March 2031 24,884,899 0.48% -5.72% 26,909,829 0.48% - 3.90% Total Subsidiary borrowings and other debt obligations 34,342,381 31,510,954 Total Parent Company and subsidiaries' borrowings and other debt obligations $ 43,588,273 $ 41,133,187 (1) These notes bear interest at a rate equal to the three-month LIBOR plus 110 basis points per annum. (2) These notes are payable to SHUSA's parent company, Santander. (3) These notes will bear interest at a rate equal to the SOFR index rate plus 135 basis points per year. (4) Issued in December 2021 in the amount of $298 million. Notes are tied to the performance of a $2 billion original reference pool of SBNA prime auto loans. The contractual residual amount is $36 million. (5) Issued in June 2022 in the amount of $521.5 million. Notes are tied to the performance of a $3.5 billion original reference pool of SBNA prime auto loans. The contractual residual amount is $63 million. (6) Issued in September 2022 in the amount of $374.5 million. Notes are tied to the performance of a $3.5 billion original reference pool of SBNA prime auto loans. The contractual residual amount is $63 million. (7) Issued in December 2022 in the amount of $388.4 million. Notes are tied to the performance of a $3.6 billion original reference pool of SBNA prime auto loans. The contractual residual amount is $65.3 million (8) Refer to further information on amounts committed, pledged, and restricted below. (9) benchmark rates used included commercial paper, daily simple SOFR, one-month term SOFR, and three-month term SOFR NOTE 10. BORROWINGS (continued) Credit-Linked Notes Credit-linked notes transfer credit risk on a reference pool of loans to the purchaser of the notes. In the event of credit losses on the reference pool in excess of the contractual residual amount, the principal balance of the notes will be reduced to the extent of such loss up to the amount of notes issued and recognized as a debt extinguishment gain within Miscellaneous income, net. The Company has the option to redeem the notes once the UPB of the reference pool is less than or equal to 10% of the initial principal balance. In connection with certain of its credit linked notes, the Company is required to maintain a collateral account with a third-party financial institution, with the amount equal to at least the outstanding balances of this transaction’s credit-linked notes. This is reported as restricted cash in the Consolidated Financial Statements. In addition, the Company maintains standby letters of credit (with a third-party financial institution) in an amount approximating six months of interest due on the notes outstanding. The Company's subsidiaries had outstanding irrevocable letters of credit totaling $12.0 million from the FHLB of Pittsburgh at December 31, 2022 used to secure uninsured deposits placed with the Bank by state and local governments and their political subdivisions. Warehouse Lines The following tables present information regarding the Company's warehouse lines at the dates indicated: December 31, 2022 (dollars in thousands) Balance Committed Amount Effective Assets Pledged Restricted Cash Pledged Warehouse line due June 2023 $ — $ 500,000 — % $ — $ — Warehouse line due November 2023 174,900 300,000 5.21 % 228,593 1,408 Warehouse line due November 2023 186,900 600,000 5.72 % 246,297 4,961 Warehouse line due January 2024 947,300 1,000,000 7.45 % 1,277,189 2,446 Warehouse line due April 2024 1,232,100 1,250,000 5.03 % 1,719,531 1 Warehouse line due July 2024 571,300 600,000 5.14 % 686,798 1,102 Warehouse line due July 2024 337,600 500,000 5.47 % 470,624 — Warehouse line due October 2024 177,700 2,100,000 8.91 % 274,540 66 Warehouse line due November 2024 326,000 500,000 5.00 % 437,866 — Total facilities with third parties $ 3,953,800 $ 7,350,000 5.88 % $ 5,341,438 $ 9,984 December 31, 2021 (dollars in thousands) Balance Committed Amount Effective Assets Pledged Restricted Cash Pledged Warehouse line due November 2022 $ — $ 500,000 — % $ — $ — Warehouse line due January 2023 — 1,000,000 — % — — Warehouse line due March 2023 — 1,250,000 — % — 1 Warehouse line due June 2023 — 500,000 — % — — Warehouse line due July 2023 — 600,000 — % — — Warehouse line due October 2023 — 500,000 — % 12,428 — Warehouse line due October 2023 — 2,100,000 — % — 64 Warehouse line due November 2023 — 1,000,000 — % — — Warehouse line due November 2023 — 3,500,000 — % 124,624 — Total facilities with third parties $ — $ 10,950,000 — % $ 137,052 $ 65 The warehouse lines and repurchase facilities are fully collateralized by a designated portion of the Company's RICs, leased vehicles, securitization notes payable and residuals retained by the Company. NOTE 10. BORROWINGS (continued) Secured Structured Financings The following tables present information regarding the Company's secured structured financings at the dates indicated: December 31, 2022 (dollars in thousands) Balance Initial Note Amounts Issued (3) Initial Weighted Average Interest Rate Range Collateral (2) Restricted Cash Public securitizations maturing on various dates through March 2031 (1) $ 20,238,243 $ 56,585,695 0.48% - 5.72% $ 29,172,366 $ 903,311 Privately issued amortizing notes maturing on various through February 2030 (3) 4,646,656 10,264,794 1.28% - 4.53% 6,827,315 10,191 Total secured structured financings $ 24,884,899 $ 66,850,489 0.48% - 5.72% $ 35,999,681 $ 913,502 (1) Securitizations executed under Rule 144A of the Securities Act are included within this balance. (2) Secured structured financings may be collateralized by collateral overages of other issuances. (3) Excludes securitizations which no longer have outstanding debt and excludes any incremental borrowings. December 31, 2021 (dollars in thousands) Balance Initial Note Amounts Issued Initial Weighted Average Interest Rate Range Collateral Restricted Cash Public securitizations maturing on various dates between July 2022 and March 2029 (1) $ 23,531,904 $ 54,534,275 0.48% - 3.42% $ 30,692,331 $ 1,621,026 Privately issued amortizing notes maturing on various dates between June 2022 and December 2027 (3) 3,377,925 8,761,563 1.28% - 3.90% 5,728,292 16,220 Total secured structured financings $ 26,909,829 $ 63,295,838 0.48% - 3.90% $ 36,420,623 $ 1,637,246 (1)-(3) Refer to corresponding notes above. 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The Company's securitizations and private issuances are collateralized by vehicle RICs and loans or leases. The following table sets forth the maturities of the Company's consolidated borrowings and debt obligations at December 31, 2022 (in thousands) 2023 $ 3,595,740 2024 8,916,418 2025 8,352,577 2026 7,502,419 2027 7,126,639 Thereafter 8,094,480 Total $ 43,588,2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 (LOSS)</t>
        </is>
      </c>
      <c r="B4" s="4" t="inlineStr">
        <is>
          <t xml:space="preserve">ACCUMULATED OTHER COMPREHENSIVE INCOME / (LOSS) The following table presents the components of AOCI, net of related tax, for the periods indicated. Total Other Total Accumulated Year Ended December 31, 2022 December 31, 2021 December 31, 2022 (in thousands) Pretax Tax Net Activity Beginning Net Ending Change in AOCI on cash flow hedge derivative financial instruments $ (615,144) $ 162,939 $ (452,205) Reclassification adjustment for net (gains)/losses on cash flow hedge derivative financial instruments (1) 20,601 (4,043) 16,558 Net unrealized gains/(losses) on cash flow hedge derivative financial instruments (594,543) 158,896 (435,647) $ (80,017) $ (435,647) $ (515,664) Change in unrealized gains/(losses) on investments in debt securities (1,009,786) 278,216 (731,570) Reclassification adjustment for net (gains)/losses included in net income/(expense) on debt securities (2) 18,542 (3,639) 14,903 Net unrealized gains/(losses) on investments in debt securities (991,244) 274,577 (716,667) (79,905) (716,667) (796,572) Pension and post-retirement actuarial gain / (loss) (3) 6,014 (1,613) 4,401 (28,188) 4,401 (23,787) As of December 31, 2022 $ (1,579,773) $ 431,860 $ (1,147,913) $ (188,110) $ (1,147,913) $ (1,336,023)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3) Included in the computation of net periodic pension costs. Total Other Total Accumulated Year Ended December 31, 2021 December 31, 2020 December 31, 2021 (in thousands) Pretax Tax Net Activity Beginning Net Ending Change in AOCI on cash flow hedge derivative financial instruments $ (227,528) $ 57,129 $ (170,399) Reclassification adjustment for net (gains)/losses on cash flow hedge derivative financial instruments (1) 15,870 (3,655) 12,215 Net unrealized gains/(losses) on cash flow hedge derivative financial instruments (211,658) 53,474 (158,184) $ 78,167 $ (158,184) $ (80,017) Change in unrealized gains/(losses) on investments in debt securities (252,439) 66,417 (186,022) Reclassification adjustment for net (gains)/losses included in net income/(expense) on debt securities AFS (2) (14,481) 3,335 (11,146) Net unrealized gains/(losses) on investments in debt securities (266,920) 69,752 (197,168) 117,263 (197,168) (79,905) Pension and post-retirement actuarial gain / (loss) (3) 1,144 (197) 947 (29,135) 947 (28,188) As of December 31, 2021 $ (477,434) $ 123,029 $ (354,405) $ 166,295 $ (354,405) $ (188,110) (1)- (3) Refer to the corresponding explanations in the table above. NOTE 11. ACCUMULATED OTHER COMPREHENSIVE INCOME / (LOSS) (continued) Total Other Comprehensive Income/(Loss) Total Accumulated Year Ended December 31, 2020 December 31, 2019 December 31, 2020 (in thousands) Pretax Tax Net Activity Beginning Net Ending Change in AOCI on cash flow hedge derivative financial instruments $ 155,226 $ (57,416) $ 97,810 Reclassification adjustment for net (gains)/losses on cash flow hedge derivative financial instruments (1) 550 (79) 471 Net unrealized gains/(losses) on cash flow hedge derivative financial instruments 155,776 (57,495) 98,281 $ (20,114) $ 98,281 $ 78,167 Change in unrealized gains/(losses) on investments in debt securities 244,766 (66,663) 178,103 Reclassification adjustment for net (gains)/losses included in net income/(expense) on debt securities AFS (2) (54,897) 16,937 (37,960) Net unrealized gains/(losses) on investments in debt securities 189,869 (49,726) 140,143 (22,880) 140,143 117,263 Pension and post-retirement actuarial gain / (loss) (3) 15,450 628 16,078 (45,213) 16,078 (29,135) As of December 31, 2020 $ 361,095 $ (106,593) $ 254,502 $ (88,207) $ 254,502 $ 166,2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AND STOCKHOLDER'S EQUITY</t>
        </is>
      </c>
      <c r="B1" s="2" t="inlineStr">
        <is>
          <t>12 Months Ended</t>
        </is>
      </c>
    </row>
    <row r="2">
      <c r="B2" s="2" t="inlineStr">
        <is>
          <t>Dec. 31, 2022</t>
        </is>
      </c>
    </row>
    <row r="3">
      <c r="A3" s="3" t="inlineStr">
        <is>
          <t>Equity [Abstract]</t>
        </is>
      </c>
      <c r="B3" s="4" t="inlineStr">
        <is>
          <t xml:space="preserve"> </t>
        </is>
      </c>
    </row>
    <row r="4">
      <c r="A4" s="4" t="inlineStr">
        <is>
          <t>MEZZANINE AND STOCKHOLDER'S EQUITY</t>
        </is>
      </c>
      <c r="B4" s="4" t="inlineStr">
        <is>
          <t>MEZZANINE AND STOCKHOLDER'S EQUITY At December 31, 2022, the Company had 530,391,043 shares of common stock outstanding to its parent, Santander. The Company did not have any contributions from Santander for the years ended December 31, 2022 or 2021. Additional transactions with Santander during 2022 that are disclosed within the Consolidated Statements of Stockholder's Equity are shown net are disclosed within the table below: Effect on Mezzanine and Stockholders Equity (in thousands) Dividends to Santander $ (4,750,000) Preferred Equity Issuance to Santander 500,000 Repurchase of outstanding NCI (2,544,722) 2022 net effect on Mezzanine and Stockholders Equity $ (6,794,722) Preferred Stock Issuance On December 21, 2022, the Company issued 500,000 shares of the Series E Preferred Stock. Dividends on the Series E Preferred Stock are payable when, as and if authorized by the Company’s Board of Directors or a duly authorized committee thereof. From and including December 21, 2022 to but excluding December 21, 2027, dividends will accrue on a non-cumulative basis a rate of 8.41% per annum, payable quarterly in arrears. From and including December 21, 2027, dividends on the Series E Preferred Stock will accrue on a non-cumulative basis at the five-year U.S. Treasury rate as of the most recent re-set dividend determination date plus 4.74% for each dividend re-set period, payable quarterly in arrears. The Company may redeem the Series E Preferred Stock on, among others, any dividend payment date on or after December 31, 2027. As of December 31, 2022, Santander was the sole holder of the Series E Preferred Stock. Share Repurchases During the years ended December 31, 2022, 2021, and 2020, SC repurchased $2.5 billion, $9.5 million and $771.5 million of SC Common Stock. Refer to Note 1 of the Consolidated Financial Statements for additional information on SHUSA's January 31, 2022 acquisition of the remainder of SC'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FINANCING ACTIVITIES</t>
        </is>
      </c>
      <c r="B1" s="2" t="inlineStr">
        <is>
          <t>12 Months Ended</t>
        </is>
      </c>
    </row>
    <row r="2">
      <c r="B2" s="2" t="inlineStr">
        <is>
          <t>Dec. 31, 2022</t>
        </is>
      </c>
    </row>
    <row r="3">
      <c r="A3" s="3" t="inlineStr">
        <is>
          <t>Banking and Thrift, Other Disclosure [Abstract]</t>
        </is>
      </c>
      <c r="B3" s="4" t="inlineStr">
        <is>
          <t xml:space="preserve"> </t>
        </is>
      </c>
    </row>
    <row r="4">
      <c r="A4" s="4" t="inlineStr">
        <is>
          <t>SECURITIES FINANCING ACTIVITIES</t>
        </is>
      </c>
      <c r="B4" s="4" t="inlineStr">
        <is>
          <t xml:space="preserve">SECURITIES FINANCING ACTIVITIES The Company may enter into Securities Financing Activities primarily to deploy the Company’s excess cash and investment positions. Securities Financing Activities are treated as collateralized financings and are included i n "F ederal funds sold and securities purchased under resale agreements or similar arrangements" an d "Federal funds purchased and securities loaned or sold under repurchase agreements" on the Company’s Consolidated Balance Sheets . Refer to Note 1 of the Consolidated Financial Statements for further discussion of accounting for and the offsetting of securities financing assets and liabilities. Securities borrowed and purchased under agreements to resell, at their respective carrying values, consisted of the following at the dates indicated: (in thousands) December 31, 2022 December 31, 2021 Securities purchased under agreements to resell $ 10,064,717 $ 2,422,042 Securities borrowed 2,359,362 2,924,426 Total $ 12,424,079 $ 5,346,468 NOTE 13. SECURITIES FINANCING ACTIVITIES (continued) Securities loaned or sold under agreements to repurchase, at their respective carrying values, consisted of the following at the dates indicated: (in thousands) December 31, 2022 December 31, 2021 Securities sold under agreements to repurchase $ 15,382,819 $ 5,258,875 Securities Financing Activities are generally executed under standard industry agreements, including master agreements that create a single contract under which all transactions between two counterparties are executed, allowing for trade aggregation of receivables and payables into a single net payment or settlement. The amounts of securities financing assets or liabilities qualified for offset in the Consolidated Balance Sheets were as follows for the dates indicated. December 31, 2022 (in thousands) Gross amounts of recognized assets Gross amounts offset on the Consolidated Balance Sheets (1) Net amounts of assets included on the Consolidated Balance Sheets Securities purchased under agreements to resell $ 32,015,292 $ (21,950,575) $ 10,064,717 Securities borrowed 2,359,362 — 2,359,362 Total $ 34,374,654 $ (21,950,575) $ 12,424,079 December 31, 2022 (in thousands) Gross amounts of recognized liabilities Gross amounts offset on the Consolidated Balance Sheets (1) Net amounts of liabilities included on the Consolidated Balance Sheets Securities sold under agreements to repurchase $ 37,333,394 $ (21,950,575) $ 15,382,819 (1) Includes financial instruments subject to enforceable master netting agreements that are permitted to be offset under ASC 210-20-45. NOTE 13. SECURITIES FINANCING ACTIVITIES (continued) December 31, 2021 (in thousands) Gross amounts of recognized assets Gross amounts offset on the Consolidated Balance Sheets (1) Net amounts of assets included on the Consolidated Balance Sheets Securities purchased under agreements to resell $ 2,746,948 $ (324,906) $ 2,422,042 Securities borrowed 2,924,426 — 2,924,426 Total $ 5,671,374 $ (324,906) $ 5,346,468 December 31, 2021 (in thousands) Gross amounts of recognized liabilities Gross amounts offset on the Consolidated Balance Sheets (1) Net amounts of liabilities included on the Consolidated Balance Sheets Securities sold under agreements to repurchase $ 5,583,781 $ (324,906) $ 5,258,875 (1) Includes financial instruments subject to enforceable master netting agreements that are permitted to be offset under ASC 210-20-45. The following tables present the gross amounts of liabilities associated with Securities Financing Activities by remaining contractual maturity as of the date indicated: December 31, 2022 (in thousands) Open and overnight Up to 30 days 31-90 days Greater than 90 days Total Securities sold under agreements to repurchase $ 18,052,380 $ 8,079,726 $ 3,479,452 $ 7,721,836 $ 37,333,394 The following tables present the gross amounts of liabilities associated with Securities Financing Activities by class of underlying collateral as of the dates indicated: December 31, 2022 December 31, 2021 (in thousands) Repurchase agreements Repurchase agreements U.S. Treasury $ 22,477,916 $ 3,124,781 Residential agency MBS 13,223,958 2,459,000 Corporate and other securities 1,631,520 — Total $ 37,333,394 $ 5,583,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General Derivatives represent contracts between parties that usually require little or no initial net investment and result in one or both parties delivering cash or another type of asset to the other party based on a notional amount and an underlying asset, index, interest rate or future purchase commitment or option as specified in the contract. Derivative transactions are often measured in terms of notional amount, but this amount is generally not exchanged, is not recorded on the balance sheet, and does not represent the Company`s exposure to credit loss. The notional amount is the basis on which the financial obligation of each party to the derivative contract is calculated to determine required payments under the contract. The Company controls the credit risk of its derivative contracts through credit approvals, limits and monitoring procedures. The underlying variable is typically a referenced interest rate (commonly the OIS rate, a SOFR-based rate, or LIBOR), security, credit spread or index.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See Note 15 to these Consolidated Financial Statements for discussion of the valuation methodology for derivative instruments.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SDA Master Agreements if the Company's ratings fall below a specified level, typically investment grade. As of December 31, 2022, derivatives in this category had a fair value of $0.1 million. The credit ratings of the Company and SBNA are currently considered investment grade. As of December 31, 2022, no additional collateral would be required if there were a further 1- or 2- notch downgrade by either S&amp;P or Moody's. As of December 31, 2022 and December 31, 2021, the aggregate fair value of all derivative contracts with credit risk contingent features (i.e., those containing collateral posting or termination provisions based on the Company's ratings) that were in a net liability position totaled $14.6 million and $7.7 million, respectively. The Company had $7.3 million and $8.8 million in cash and securities collateral posted to cover those positions as of December 31, 2022 and December 31, 2021, respectively. Hedge Accounting Management uses derivative instruments designated as hedges to mitigate the impact of interest rate and foreign exchange rate movements on the fair value of certain assets and liabilities and on highly probable forecasted cash flows. These instruments primarily include interest rate swaps that have underlying interest rates based on key benchmark indice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Fair Value Hedges The Company enters into derivatives to hedge the risk of changes in fair value of a portion of its AFS debt securities portfolio. These derivatives are designated as fair value hedges at inception. The gains/(losses) from changes in the fair value of the hedging derivative and the offsetting gains/(losses) from changes in the fair value of the related underlying hedged items due to the hedged risk are reporting in the same line item in the Consolidated Statements of Operations as earnings from the hedged items. The cumulative fair value hedge basis adjustments included in the carrying amount of hedged assets is reversed through earnings in future periods as an adjustment to yield. The Company includes gains/(losses) on the hedging derivatives and the related hedged items in the assessment of hedge effectiveness. All of these swaps have been deemed highly effective fair value hedges. The last of the hedges is scheduled to expire in December 2026. The Company has entered into fair value hedges of portions of a closed portfolio of approximately $3.2 billion AFS debt securities, using the portfolio layer method. NOTE 14. DERIVATIVES (continued) The carrying amount and fair value hedge adjustment of hedged assets at the dates indicated was: Carrying Amount of Hedged Assets Amount of Fair Value Hedge Adjustment Included in the Carrying Amount December 31, 2022 December 31, 2021 December 31, 2022 December 31, 2021 Debt securities AFS (Note 2) $ 2,500,000 $ — $ 39,199 $ — LHFI (Note 3) — 128,789 — (1,278) Cash Flow Hedges The Company has outstanding interest rate swap agreements designed to hedge a portion of the Company’s floating-rate assets and liabilities (including its borrowed funds). All of these swaps have been deemed highly effective cash flow hedges. The gain or loss on the derivative instrument is reported as a component of AOCI and reclassified into earnings in the same period or periods during which the hedged transaction affects earnings and is presented in the same Consolidated Statements of Operations line item as the earnings effect of the hedged item. The last of the hedges is scheduled to expire in March 2027. The Company includes all components of each derivative's gain or loss in the assessment of hedge effectiveness. As of December 31, 2022, the Company estimated that approximately $88.2 million of unrealized losses included in AOCI would be reclassified to earnings during the subsequent twelve months as the future cash flows occur. Derivatives Designated in Hedge Relationships – Notional and Fair Values Derivatives designated as accounting hedges included the following as of the dates indicated: (dollars in thousands) Notional Asset Liability Weighted Average Receive Rate Weighted Average Pay Weighted Average Life December 31, 2022 Fair value hedges: Cross-currency swaps $ 50,214 $ 534 $ 905 5.28 % 8.37 % 2.19 Interest rate swaps - debt securities AFS 2,500,000 43,814 4,615 3.66 % 1.85 % 2.74 Cash flow hedges: Pay fixed — receive variable interest rate swaps $ 250,000 $ 1,361 $ — 4.30 % 3.92 % 3 Pay variable - receive fixed interest rate swaps 13,075,000 1,315 685,733 1.35 % 3.56 % 1.8 Interest rate floor 800,000 1 — — % — % 0.91 Total $ 16,675,214 $ 47,025 $ 691,253 1.69 % 3.16 % 1.92 December 31, 2021 Fair value hedges: Cross-currency swaps $ 14,743 $ 655 $ — 1.34 % 7.30 % 1.84 Interest rate swaps - LHFI 128,789 1,188 — 0.05 % 0.71 % 3.59 Cash flow hedges: Pay variable - receive fixed interest rate swaps 11,995,000 41,980 111,093 0.88 % 0.09 % 2.28 Interest rate floor 925,000 150 — 0.03 % — % 1.68 Total $ 13,063,532 $ 43,973 $ 111,093 0.81 % 0.10 % 2.25 During 2018, 2019, and 2020, the Company entered into interest rate swap agreements with an aggregate notional amount of $2.2 billion. The interest rate swaps were to be used to hedge against variable rate debt and had maturity dates ranging from two NOTE 14. DERIVATIVES (continued) During the year ended December 31, 2022, the Company early terminated its interest rate swaps used to hedge against change in fair value on a portfolio of its LHFI portfolio. At termination, the Company had $19.7 million of unamortized fair value adjustment which is being amortized over the remaining life of the hedged loans. During 2022, the Company also early terminated two cash flow interest rate swaps used to hedge one loan and one investment security respectively. At termination, the Company had an unrealized loss of $3.2 million reflected in Other Comprehensive Income which is being amortized over the remaining life of the hedge derivatives.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the Company's secured structured financings and the borrowings under its revolving credit facilities. The Company uses both interest rate swaps and interest rate caps to satisfy these requirements and to hedge the variability of cash flows on securities issued by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carried at fair value on the balance sheet, resulting in generally symmetrical accounting treatment for the hedging instrument and the hedged item. Mortgage Banking Derivatives The Company's derivatives portfolio included mortgage banking interest rate lock commitments, forward sale commitments and interest rate swaps. Until the second quarter of 2022, the Company originated fixed-rate and adjustable rate residential mortgages. It sold a portion of this production to the FHLMC, the FNMA, and private investors. The Company used forward sales as a means of hedging against the economic impact of changes in interest rates on the mortgages that were originated for sale and on interest rate lock commitments. The Company typically retains the servicing rights related to residential mortgage loans that are sold. Most of the Company`s residential MSRs are accounted for at fair value. As deemed appropriate, the Company economically hedges MSRs using interest rate swaps and forward contracts to purchase MBS. Customer-related derivatives The Company offers derivatives to its customers in connection with their risk management needs and requirement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and may or may not be physically settled depending on the Company’s needs. Exposure to gains and losses on these contracts will increase or decrease over their respective lives as currency exchange and interest rates fluctuate. Other derivative instruments primarily include forward contracts related to certain investment securities sales, an OIS, and a total return swap on Visa, Inc. Class B common shares. NOTE 14. DERIVATIVES (continued) Derivatives Not Designated in Hedge Relationships – Notional and Fair Values Other derivative activities included the following as of the dates indicated: Notional Asset derivatives Liability derivatives (in thousands) December 31, 2022 December 31, 2021 December 31, 2022 December 31, 2021 December 31, 2022 December 31, 2021 Mortgage banking derivatives: Forward commitments to sell loans $ — $ 264,188 $ — $ — $ — $ 21 Interest rate lock commitments — 99,752 — 2,852 — — Mortgage servicing interest rate swaps 682,000 593,000 19,479 15,841 38,408 8,111 Total mortgage banking risk management 682,000 956,940 19,479 18,693 38,408 8,132 Customer-related derivatives: Swaps receive fixed 14,372,637 14,801,189 4,111 400,168 939,118 89,767 Swaps pay fixed 14,465,930 15,141,223 970,795 102,312 8,687 383,987 Other 7,394,081 6,384,285 91,724 25,542 89,139 26,741 Total customer-related derivatives 36,232,648 36,326,697 1,066,630 528,022 1,036,944 500,495 Other derivative activities: Foreign exchange contracts 6,552,782 5,085,973 69,423 35,899 70,583 33,836 Interest rate swap agreements 1,100,100 — 4,454 — — — Interest rate cap agreements 3,071,578 7,007,441 143,197 34,290 — — Options for interest rate cap agreements 3,071,578 7,007,441 — — 143,197 34,290 Other 43,519,111 111,373 61,736 203 65,614 2,367 Total $ 94,229,797 $ 56,495,865 $ 1,364,919 $ 617,107 $ 1,354,746 $ 579,120 NOTE 14. DERIVATIVES (continued) Gains (Losses) on All Derivatives The following Consolidated Statements of Operations line items were impacted by the Company’s derivative activities for the periods indicated: (in thousands) years ended December 31, Line Item 2022 2021 2020 Fair value hedges: Cross-currency swaps Net interest income $ (1,326) $ 655 $ — Interest rate swaps Net interest income 18,959 1,188 — Cash flow hedges: Pay fixed-receive variable interest rate swaps Interest expense on borrowings (20,867) (31,280) (26,103) Pay variable receive-fixed interest rate swap Interest income on loans (96,113) 99,618 54,845 Interest rate floors Interest income on loans (752) 21,355 37,057 Other derivative activities: Forward commitments to sell loans Miscellaneous income, net 21 3,814 (3,442) Interest rate lock commitments Miscellaneous income, net (2,852) (10,351) 10,160 Mortgage servicing Miscellaneous income, net (37,031) (8,245) 31,227 Customer-related derivatives Miscellaneous income, net 20,112 5,859 30,552 Foreign exchange Miscellaneous income, net 14,744 29,547 9,237 Interest rate swaps, caps, and options Miscellaneous income, net (1,848) 96 (11,371) Other Miscellaneous income, net 116,441 (369) 425 (1) Gains are disclosed as positive numbers while losses are shown as a negative number regardless of the line item being affected. The net amount of change recognized in OCI for cash flow hedge derivatives was a loss of $452.2 million, a loss of $170.4 million, and a gain of $97.8 million net of tax, for the years ended December 31, 2022, 2021, and 2020, respectively. The net amount of changes reclassified from OCI into earnings for cash flow hedge derivatives was losses of $16.6 million, $12.2 million, and $0.5 million net of tax, for the years ended December 31, 2022, 2021, and 2020, respectively.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applicable master agreement. The Company's financial instruments, including resell and repurchase agreements, securities lending arrangements, derivatives and cash collateral, may be eligible for offset on its Consolidated Balance Sheets. The Company has elected to present derivative balances on a gross basis even if the derivative is subject to a legally enforceable nettable ISDA Master Agreement for all trades executed after April 1, 2013. Collateral that is received or pledged for these transactions is disclosed within the “Gross Amounts Not Offset in the Consolidated Balance Sheets” section of the tables below. Prior to April 1, 2013, the Company had elected to net all caps, floors, and interest rate swaps when it had an ISDA Master Agreement with the counterparty. The collateral received or pledged in connection with these transactions is disclosed within the “Gross Amounts Offset in the Consolidated Balance Sheets" section of the tables below. NOTE 14. DERIVATIVES (continued) Information about financial assets and liabilities that are eligible for offset on the Consolidated Balance Sheets was as follows for the dates indicated: Offsetting of Financial Assets Gross Amounts Not Offset in the Consolidated Balance Sheets (in thousands) Gross Amounts of Recognized Assets Gross Amounts Offset in the Consolidated Balance Sheets Net Amounts of Assets Presented in the Consolidated Balance Sheets Collateral Received (2) Net Amount December 31, 2022 Fair value hedges $ 44,348 $ — $ 44,348 $ — $ 44,348 Cash flow hedges 2,677 — 2,677 — 2,677 Other derivative activities (1) 1,364,919 (21,726) 1,343,193 (259,734) 1,083,459 Total Derivative Assets $ 1,411,944 $ (21,726) $ 1,390,218 $ (259,734) $ 1,130,484 December 31, 2021 Fair value hedges $ 1,843 $ — $ 1,843 $ — $ 1,843 Cash flow hedges 42,130 — 42,130 — 42,130 Other derivative activities (1) 614,255 — 614,255 (41,899) 572,356 Total derivatives subject to a master netting arrangement or similar arrangement 658,228 — 658,228 (41,899) 616,329 Total derivatives not subject to a master netting arrangement or similar arrangement 2,852 — 2,852 (122) 2,730 Total Derivative Assets $ 661,080 $ — $ 661,080 $ (42,021) $ 619,059 (1) Includes customer-related and other derivatives. (2) Collateral received includes cash, cash equivalents, and other financial instruments. Cash collateral received is reported in Other liabilities, as applicable, in the Consolidated Balance Sheets. Financial instruments that are pledged to the Company are not reflected in the accompanying Consolidated Balance Sheets since the Company does not control or have the ability to re-hypothecate these instruments. NOTE 14. DERIVATIVES (continued) Offsetting of Financial Liabilities Gross Amounts Not Offset in the Consolidated Balance Sheets (in thousands) Gross Amounts of Recognized Liabilities Gross Amounts Offset in the Consolidated Balance Sheets Net Amounts of Liabilities Presented in the Consolidated Balance Sheets Collateral Pledged (2) Net Amount December 31, 2022 Fair value hedges $ 5,520 $ — $ 5,520 $ — $ 5,520 Cash flow hedges 685,733 — 685,733 (302,935) 382,798 Other derivative activities (1) 1,354,746 (21,726) 1,333,020 (149,381) 1,183,639 Total Derivative Liabilities $ 2,045,999 $ (21,726) $ 2,024,273 $ (452,316) $ 1,571,957 December 31, 2021 Cash flow hedges $ 111,093 $ — $ 111,093 $ (59,073) $ 52,020 Other derivative activities (1) 579,099 (2,058) 577,041 (268,352) 308,689 Total derivatives subject to a master netting arrangement or similar arrangement 690,192 (2,058) 688,134 (327,425) 360,709 Total derivatives not subject to a master netting arrangement or similar arrangement 21 — 21 (21) — Total Derivative Liabilities $ 690,213 $ (2,058) $ 688,155 $ (327,446) $ 360,709 (1) Includes customer-related and other derivatives. (2) Cash collateral pledged and financial instruments pledged is reported in Other assets in the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Company estimates the fair value of certain assets and liabilities for both measurement and disclosure purposes. The fair value hierarchy categorizes the underlying assumptions and inputs to valuation techniques that are used to measure fair value into three levels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Assets and liabilities measured at fair value, by their nature, result in a higher degree of financial statement volatility. See Note 1 for a broad discussion of fair value measurement techniques. When available, the Company uses quoted market prices or matrix pricing in active markets to determine fair value and classifies such items as Level 1 or Level 2 assets or liabilities. If quoted market prices in active markets are not available, fair value is determin 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NOTE 15. FAIR VALUE (continued)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approves the methodologies used in the estimations of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Assets and Liabilities Measured at Fair Value on a Recurring Basis The following tables present the assets and liabilities that are measured at fair value on a recurring basis by major product category and fair value hierarchy as of the dates indicated: (in thousands) Level 1 Level 2 Level 3 Balance at December 31, 2022 Level 1 Level 2 Level 3 Balance at December 31, 2021 Financial assets: U.S. Treasury securities $ 218,439 $ — $ — $ 218,439 $ 73,618 $ — $ — $ 73,618 Corporate debt — 370,491 — 370,491 — 276,007 — 276,007 ABS — 504,018 — 504,018 — 537,722 — 537,722 MBS — 5,937,271 — 5,937,271 — 10,426,590 — 10,426,590 Investment in debt securities AFS (2) 218,439 6,811,780 — 7,030,219 73,618 11,240,319 — 11,313,937 Trading securities 1,229,279 4,634,676 369 5,864,324 64 35,727 — 35,791 Federal funds sold and securities purchased under resale agreements or similar arrangements — 234,169 — 234,169 — — — — RICs HFI (3) — — 20,924 20,924 — — 33,529 33,529 LHFS (1)(4) — 549 — 549 — 166,811 — 166,811 MSRs — — 107,383 107,383 — — 79,107 79,107 Other assets - derivatives (2) 602 1,389,593 22 1,390,217 — 658,187 2,893 661,080 Total financial assets (5) $ 1,448,320 $ 13,070,767 $ 128,698 $ 14,647,785 $ 73,682 $ 12,101,044 $ 115,529 $ 12,290,255 Financial liabilities: Federal funds purchased and securities loaned or sold under repurchase agreements — 245,149 — 245,149 — — — — Trading liabilities 2,557,495 313,920 230 2,871,645 — 62 — 62 Other liabilities - derivatives (2) 448 2,021,593 2,232 2,024,273 — 687,846 2,367 690,213 Total financial liabilities $ 2,557,943 $ 2,580,662 $ 2,462 $ 5,141,067 $ — $ 687,908 $ 2,367 $ 690,275 (1) LHFS disclosed on the Consolidated Balance Sheets also includes LHFS that are held at the lower of cost or fair value and are not presented within this table. (2) Refer to Note 2 for the fair value of investment securities and to Note 14 for the fair values of derivative assets and liabilities on a further disaggregated basis. (3) RICs collateralized by vehicle titles at SC and RV/marine loans at SBNA. (4) Residential mortgage loans. (5) Approximately $128.7 million of these financial assets were measured using model-based techniques, or Level 3 inputs, and represented approximately 0.9% of total assets measured at fair value on a recurring basis and approximately 0.1% of total consolidated assets. NOTE 15. FAIR VALUE (continued) Valuation Processes and Techniques - Recurring Fair Value Assets and Liabilities The following is a description of the valuation techniques used for instruments measured at fair value on a recurring basis: Investments in debt securities AFS Investments in debt securities AFS are accounted for at fair value. The Company utilizes a third-party pricing service to value its investment securities portfolios on a global basis. Its primary pricing service has consistently proved to be a high quality third-party pricing provider. For those investments not valued by pricing vendors, other trusted market sources are utilized.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s. Actively traded quoted market prices for debt securities AFS, such as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ich uses observable market data and therefore are classified as Level 2. Other ABS that could not be valued using a third-party pricing service are valued using an internally-developed DCF model and are classified as Level 3. LHFI For certain RICs reported in LHFI, net, the Company has elected the FVO. The estimated fair value of all RICs HFI is estimated using a DCF model and are classified as Level 3. LHFS The Company's LHFS portfolios that was measured at fair value on a recurring basis consisted primarily of residential mortgage LHFS. The fair values of LHFS were estimated using published forward agency prices to agency buyers such as FNMA and FHLMC. The majority of the residential mortgage LHFS portfolio was sold to these two agencies. The fair value was determined using current secondary market prices for portfolios with similar characteristics, adjusted for servicing values and market conditions. During the first quarter of 2022, the Company made the decision to stop the origination of new residential mortgages. These loans are regularly traded in active markets, and observable pricing information is available from market participants. The prices are adjusted as necessary to include the embedded servicing value in the loans as well as the specific characteristics of certain loans that are priced based on the pricing of similar loans. These adjustments represent unobservable inputs to the valuation, and are not significant given the relative insensitivity of the value to changes in these inputs to the fair value of the loans. Accordingly, residential mortgage LHFS are classified as Level 2. See further discussion below in the section captioned "FVO for Financial Assets and Financial Liabilities." NOTE 15. FAIR VALUE (continued) MSRs The Company maintains an MSR asset for sold residential real estate loans serviced for others. At December 31, 2022 and December 31, 2021, the balance of these loans serviced for others accounted for at fair value was $9.2 billion and $10.4 billion, respectively. Changes in fair value are recorded through Miscellaneous income, net on the Consolidated Statements of Operations. The Company has elected to measure its residential MSRs at fair valu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reflective of a market participant’s return on an investment for similar assets), servicing costs, and other economic factors which are determined based on current market conditions. Historically, servicing costs and discount rates have been less volatile than prepayment rates, which are directly correlated with changes in market interest rates. Increases in prepayment rates, discount rates and servicing costs result in lower valuations of MSRs. Decreases in the anticipated earnings rate on escrow and similar balances result in lower valuations of MSRs. Assumptions incorporated into the residential MSR valuation model reflect management's best estimate of factors that a market participant would use in valuing the residential MSRs, as well as future expectations. Although sales of residential MSRs do occur, residential MSRs do not trade in an active market with readily observable prices. As deemed appropriate, the Company economically hedges MSRs using interest rate swaps and forward contracts to purchase MBS. See further discussion on these derivative activities in Note 14 to these Consolidated Financial Statements. As a benchmark for the reasonableness of the residential MSRs fair value, opinions of value from brokers are obtained. Brokers provide a range of values based upon their own DCF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of the brokers' ranges, management will assess whether a valuation adjustment is warranted. The residential MSRs value is considered to represent a reasonable estimate of fair value. MSR’s are classified as Level 3. Gains and losses on MSRs are recognized on the Consolidated Statements of Operations through Miscellaneous income, net. Significant assumptions used in the valuation of residential MSRs include CPRs and the discount rate. Other important valuation assumptions include market-based servicing costs and the anticipated earnings on escrow and similar balances held by the Company in the normal course of mortgage servicing activities. Below is a sensitivity analysis of the most significant inputs utilized by the Company in the evaluation of residential MSRs: • A 10% and 20% increase in the CPR speed would decrease the fair value of the residential servicing asset by $3.2 million and $6.2 million, respectively, at December 31, 2022. • A 10% and 20% increase in the discount rate would decrease the fair value of the residential servicing asset by $4.0 million and $7.8 million, respectively, at December 31, 2022. Significant increases/(decreases) in any of those inputs in isolation would result in significantly (lower)/higher fair value measurements, respectively.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common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NOTE 15. FAIR VALUE (continued) The Company incorporates credit valuation adjustments in the fair value measurement of its derivatives to reflect the counterparty's nonperformance risk,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ee Note 14 to these Consolidated Financial Statements for a discussion of derivatives activity. Trading liabilities The sales and trading of financial instruments are recorded on the trade date. Trading liabilities includes amounts payable for securities transactions that have not reached their contractual settlement date. Financial instruments owned and securities sold, not yet purchased, are carried at fair value. Level 3 Rollforward for Assets and Liabilities Measured at Fair Value on a Recurring Basis The tables below present the changes in Level 3 balances for those assets and liabilities measured at fair value on a recurring basis for the periods indicated. Year Ended December 31, 2022 Year Ended December 31, 2021 (in thousands) RICs HFI MSRs Derivatives, net Other Total Investments RICs HFI MSRs Derivatives, net Total Balances, beginning of period $ 33,529 $ 79,107 $ 526 $ — $ 113,162 $ 50,393 $ 50,391 $ 77,545 $ 9,448 $ 187,777 Losses in OCI — — — — — (393) — — — (393) Gains/(losses) in earnings — 41,194 (2,736) — 38,458 — — 12,414 (8,922) 3,492 Additions/Issuances 47 3,383 — 303 3,733 — 1,171 14,116 — 15,287 Transfer from Level 2 (2) — — — — — — 3,774 — — 3,774 Settlements (1) (12,652) (16,301) — (164) (29,117) (50,000) (21,807) (24,968) — (96,775) Balances, end of period $ 20,924 $ 107,383 $ (2,210) $ 139 $ 126,236 $ — $ 33,529 $ 79,107 $ 526 $ 113,162 Changes in unrealized gains (losses) included in earnings related to balances still held at end of period $ — $ 41,194 $ 116 $ — $ 41,310 $ — $ — $ 12,414 $ 1,428 $ 13,842 (1) Settlements include charge-offs, prepayments, paydowns and maturities. NOTE 15.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at the dates indicated: (in thousands) Level 1 Level 2 Level 3 Balance at December 31, 2022 Level 1 Level 2 Level 3 Balance at December 31, 2021 Impaired commercial LHFI $ — $ 33,133 $ 51,794 $ 84,927 $ — $ 17,180 $ 614 $ 17,794 Foreclosed assets — 4,108 — 4,108 — 1,322 — 1,322 Vehicle inventory — 246,970 — 246,970 — 271,396 — 271,396 LHFS — — 99,006 99,006 — — 88,212 88,212 Auto loans impaired due to bankruptcy — 212,866 — 212,866 — 202,448 — 202,448 Goodwill — — 2,767,732 2,767,732 — — 2,596,161 2,596,161 Valuation Processes and Techniques - Nonrecurring Fair Value Assets and Liabilities Impaired commercial LHFI in the table above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Foreclosed assets represent the recorded investment in assets taken during the period presented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The Company had LHFS portfolios of $99.0 million and $88.2 million at December 31, 2022 and December 31, 2021 that are measured at fair value on a nonrecurring basis primarily consist of commercial loans and RICs. The estimated fair value of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the collateral securing the loans. NOTE 15. FAIR VALUE (continued) The estimated fair value of goodwill is valued using unobservable inputs and is classified as Level 3. Goodwill is written down to fair value when, as a result of an annual or interim goodwill impairment test, an impairment is identified and recognized. Fair value is calculated using widely-accepted valuation techniques, such as the guideline public company market approach (earnings and price-to-tangible book value multiples of comparable public companies) and the income approach (the DCF method). The Company uses a combination of these accepted methodologies to determine the fair valuation of reporting units. Several factors are taken into account, including actual operating results, future business plans, economic projections, and market data. On a quarterly basis, the Company assesses whether or not impairment indicators are present. For information on the Company's goodwill impairment test and the results of the most recent goodwill impairment test, see Note 5 for a description of the Company's goodwill valuation methodology. For information on the amount of goodwill valued at fair value on a non-recurring basis as a result of the acquisition of PCH, refer to Note 1 to these Consolidated Financial Statements. Fair Value Adjustments The following table presents the increases and decreases in value of certain assets that are measured at fair value on a nonrecurring basis for which a fair value adjustment has been included in the Consolidated Statements of Operations relating to assets held at period-end: Year Ended December 31, (in thousands) Statement of Operations Location 2022 2021 2020 Impaired LHFI Credit loss expense / (benefit) (1) $ 8,039 $ (8,807) $ 1,127 Foreclosed assets Miscellaneous income, net (1) (78) (368) (4,980) LHFS Credit loss expense / (benefit) (1) (77) — (1,607) LHFS Miscellaneous income (9,759) — (509,223) Auto loans impaired due to bankruptcy Credit loss expense (4,677) — — Goodwill impairment Impairment of goodwill (1) (2) — — (1,848,228) MSRs Miscellaneous income, net (1) — — (138) (1) Gains are disclosed as positive numbers while losses are shown as a negative number regardless of the line item being affected. (2) Refer to Note 6 for further information on the review of goodwill for impairment. Level 3 Inputs - Significant Recurring and Nonrecurring Fair Value Assets and Liabilities The following table presents quantitative information about the significant unobservable inputs within significant Level 3 recurring and nonrecurring assets and liabilities at the dates indicated: (dollars in thousands) Fair Value at December 31, 2022 (3) Valuation Technique Unobservable Inputs Range Financial Assets: MSRs $ 107,383 DCF CPR (1) 0.00% - 100.00% (7.56%) Discount rate (2) 9.54 % (1) Average CPR projected from collateral stratified by loan type and note rate. Weighted average amount was developed by weighting the associated relative unpaid principal balances. (2) Average discount rate from collateral stratified by loan type and note rate. Weighted average amount was developed by weighting the associated relative unpaid principal balances. (3) Excluded insignificant Level 3 assets and liabilities. NOTE 15. FAIR VALUE (continued) (dollars in thousands) Fair Value at December 31, 2021 (3) Valuation Technique Unobservable Inputs Range MSRs $ 79,107 DCF CPR (2) 7.42% - 82.71% (12.86%) Discount rate (3) 9.35 % (1), (2), (3) - See corresponding footnotes to the December 31, 2022 Level 3 significant inputs table above. Fair Value of Financial Instruments The carrying amounts and estimated fair values, as well as the level within the fair value hierarchy, of the Company's financial instruments are as follows as of the dates indicated: December 31, 2022 December 31, 2021 (in thousands) Carrying Value Fair Value Level 1 Level 2 Level 3 Carrying Value Fair Value Level 1 Level 2 Level 3 Financial assets: Cash and cash equivalents $ 10,218,066 $ 10,218,066 $ 10,218,066 $ — $ — $ 19,305,530 $ 19,305,530 $ 19,305,530 $ — $ — Federal funds sold and securities purchased under resale agreements or similar arrangements 12,424,079 12,399,815 — 12,399,815 — 5,346,468 5,372,052 — 5,372,052 — Investments in debt securities AFS 7,030,219 7,030,219 218,439 6,811,780 — 11,313,937 11,313,937 73,618 11,240,319 — Investments in debt securities HTM 9,549,218 8,273,285 — 8,273,285 — 6,702,471 6,629,206 — 6,629,206 — Trading securities and other investments (2) 5,864,324 5,864,324 1,229,279 4,634,676 369 285,791 286,526 64 286,462 — LHFI, net 90,558,330 92,466,522 — 33,133 92,433,389 85,614,402 89,039,439 — 17,180 89,022,259 LHFS 99,555 99,555 — 549 99,006 255,023 255,023 — 166,811 88,212 Restricted cash 6,346,248 6,346,248 6,346,248 — — 5,711,705 5,711,705 5,711,705 — — MSRs 107,383 107,383 — — 107,383 79,107 79,107 — — 79,107 Derivatives 1,390,217 1,390,217 602 1,389,593 22 661,080 661,080 — 658,187 2,893 Financial liabilities: Deposits (1) 13,105,236 13,095,685 — 13,095,685 — 2,524,471 2,524,707 — 2,524,707 — Federal funds purchased and securities loaned or sold under repurchase agreements 15,382,819 15,406,457 — 15,406,457 — 5,258,875 5,258,874 — 5,258,874 — Trading liabilities 2,871,645 2,871,645 2,557,495 313,920 230 62 62 — 62 — Borrowings and other debt obligations 43,588,273 42,837,678 — 34,092,868 8,744,810 41,133,187 41,600,737 — 33,874,253 7,726,484 Derivatives 2,024,273 2,024,273 448 2,021,593 2,232 690,213 690,213 — 687,846 2,367 (1) This line item excludes deposit liabilities with no defined or contractual maturities in accordance with ASU 2016-01. ( 2) This line item includes CDs with a maturity greater than 90 days and investments in trading securities. NOTE 15. FAIR VALUE (continued) Valuation Processes and Techniques - Financial Instruments 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uments at a certain point in time. Therefore, the derived fair value estimates presented above for certain instruments cannot be substantiated by comparison to independent markets. In addition, the fair values do not reflect any premium or discount that could result from offering for sale at one time an entity’s entire holding of a particular financial instrument, nor do they reflect potential taxes and the expenses that would be incurred in an actual sale or settlement. Accordingly, the aggregate fair value amounts presented above do not represent the underlying value of the Company. The following methods and assumptions were used to estimate the fair value of each class of financial instruments not measured at fair value on the Consolidated Balance Sheets: Cash, cash equivalents and restricted cash Cash and cash equivalents include cash and due from depository institutions, interest-bearing deposits in other banks, federal funds sold, and securities purchased under agreements to resell. The related fair value measurements have been classified as Level 1, since their carrying value approximates fair value due to the short-term nature of the asset. Restricted cash is related to cash restricted for investment purposes, cash posted for collateral purposes, cash advanced for loan purchases, and lockbox collections. Cash and cash equivalents, including restricted cash, have maturities of three months or less and, accordingly, the carrying amount of these instruments is deemed to be a reasonable estimate of fair value. Securities Financing Activities No quoted prices exist for Securities Financing Activities, so fair value is determined using a DCF technique. Cash flows are estimated based on the terms of the contract. These cash flows are discounted using interest rates appropriate to the maturity of the instrument as well as the nature of the underlying collateral. Securities Financing Activities are classified as Level 2. At December 31, 2022 , the fair value of the underlying collateral was $37.6 billion before netting of $21.9 billion, all of which was sold or re-pledged. Investments in debt securities HTM Investments in debt securities HTM are recorded at amortized cost and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LHFI, net The fair values of loans are estimated based on groupings of similar loans, including but not limited to stratifications by type, interest rate, maturity, and borrower creditworthiness. Discounted future cash flow analyses are performed for these loans incorporating assumptions of current and projected voluntary prepayment speeds. Discount rates are determined using the Company's current origination rates on similar loans, adjusted for changes in current liquidity and credit spreads (if necessary). Because the current liquidity spreads are generally not observable in the market and the expected loss assumptions are based on the Company's experience, these are Level 3 valuations. Impaired loans are valued at fair value on a nonrecurring basis. See further discussion under the section captioned "Assets and Liabilities Measured at Fair Value on a Nonrecurring Basis" above. LHFS The Company has LHFS portfolios that are accounted for at the lower of cost or market. Th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AND OTHER EXPENSES</t>
        </is>
      </c>
      <c r="B1" s="2" t="inlineStr">
        <is>
          <t>12 Months Ended</t>
        </is>
      </c>
    </row>
    <row r="2">
      <c r="B2" s="2" t="inlineStr">
        <is>
          <t>Dec. 31, 2022</t>
        </is>
      </c>
    </row>
    <row r="3">
      <c r="A3" s="3" t="inlineStr">
        <is>
          <t>Revenue from Contract with Customer [Abstract]</t>
        </is>
      </c>
      <c r="B3" s="4" t="inlineStr">
        <is>
          <t xml:space="preserve"> </t>
        </is>
      </c>
    </row>
    <row r="4">
      <c r="A4" s="4" t="inlineStr">
        <is>
          <t>NON-INTEREST INCOME AND OTHER EXPENSES</t>
        </is>
      </c>
      <c r="B4" s="4" t="inlineStr">
        <is>
          <t xml:space="preserve">NON-INTEREST INCOME AND OTHER EXPENSES The following table presents the details of the Company's Non-interest income for the following periods: Years Ended December 31, (in thousands) 2022 2021 2020 Non-interest income: Consumer and commercial fees $ 399,448 $ 437,041 $ 471,901 Lease income 2,650,668 2,899,816 3,037,284 Capital market revenue 179,843 250,268 227,421 Miscellaneous income, net Mortgage banking income, net 27,134 50,656 49,082 BOLI 61,151 60,091 58,981 Net gain on sale of operating leases 84,774 443,809 243,189 Asset and wealth management fees 252,900 235,561 208,732 Loss on sale of non-mortgage loans (19,687) (19,228) (366,976) Other miscellaneous income / (loss), net 74,490 79,692 (10,923) Net gain on sale of investment securities 18,542 14,481 31,297 Total Non-interest income $ 3,729,263 $ 4,452,187 $ 3,949,988 Disaggregation of Revenue from Contracts with Customers The following table presents the Company's Non-interest income disaggregated by revenue source: Years Ended December 31, (in thousands) 2022 2021 2020 Non-interest income: In-scope of revenue from contracts with customers: Depository services (1) $ 160,662 $ 178,196 $ 190,011 Commission and trailer fees (2) 227,275 209,422 192,355 Interchange income, net (2) 71,672 73,195 64,394 Underwriting service fees (2) 86,725 157,506 137,007 Asset and wealth management fees (2) 151,749 143,151 127,612 Other revenue from contracts with customers (2) 44,844 41,444 60,351 Total in-scope of revenue from contracts with customers 742,927 802,914 771,730 Out-of-scope of revenue from contracts with customers: Consumer and commercial fees (3) 171,249 197,228 233,699 Lease income 2,650,668 2,899,816 3,037,284 Other miscellaneous income / (loss), net (3) 145,877 537,748 (124,022) Net gain on sale of investment securities 18,542 14,481 31,297 Total out-of-scope of revenue from contracts with customers 2,986,336 3,649,273 3,178,258 Total non-interest income $ 3,729,263 $ 4,452,187 $ 3,949,988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 NOTE 16. NON-INTEREST INCOME AND OTHER EXPENSES (continued) Other Expenses The following table presents the Company's other expenses for the following periods: Years Ended December 31, (in thousands) 2022 2021 2020 Other expenses: Amortization of intangibles $ 51,370 $ 44,749 $ 58,661 Deposit insurance premiums and other expenses 44,786 34,506 50,238 Loss on debt extinguishment 235 — 10,887 Other administrative expenses 359,454 433,738 390,573 Other miscellaneous expenses 45,699 35,265 50,193 Total Other expenses $ 501,544 $ 548,258 $ 560,5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On August 16, 2022, H.R. 5376, the Inflation Reduction Act (“IRA”), was signed into law. The IRA, among other things, introduced a corporate alternative minimum tax (“CAMT”), excise tax on stock repurchases and clean vehicle credit. The Company does not expect the impact to be material and will continue to monitor the impacts of the IRA on the business to determine if any future tax impacts may result from this tax legislation. Income Taxes from Continuing Operations The provision for income taxes in the Consolidated Statements of Operations is comprised of the following components: Year Ended December 31, (in thousands) 2022 2021 2020 Current: Foreign $ 5,588 $ 311 $ 217 Federal 274,281 138,293 103,260 State 149,545 309,344 62,033 Total current 429,414 447,948 165,510 Deferred: Foreign — (7) 4,797 Federal (60,725) 704,337 (213,105) State (25,566) (68,695) (67,847) Total deferred (86,291) 635,635 (276,155) Total income tax provision/(benefit) $ 343,123 $ 1,083,583 $ (110,645) NOTE 17. INCOME TAXES (continued) Reconciliation of Statutory and ETR The following is a reconciliation of the U.S. federal statutory rate of 21.0% for the years ended December 31, 2022, 2021, and 2020 to the Company's ETR for each of the years indicated: Year Ended December 31, 2022 2021 2020 Federal income tax at statutory rate 21.0 % 21.0 % 21.0 % Increase/(decrease) in taxes resulting from: Valuation allowance — % 0.1 % (1.8) % Tax-exempt income (0.2) % (0.1) % 1.3 % Section 162(m) limitation 0.3 % 0.1 % (0.4) % Non-deductible FDIC insurance premiums 0.5 % 0.1 % (1.2) % BOLI (0.7) % (0.2) % 1.6 % State income taxes, net of federal tax benefit 5.0 % 4.1 % (2.4) % General business tax credits (1.8) % (0.6) % 2.7 % Electric vehicle credits (4.9) % (1.4) % 0.2 % Basis difference in unconsolidated subsidiaries — % — % 34.7 % Uncertain tax position reserve 0.1 % — % 0.4 % Goodwill impairment — % — % (37.8) % Other 0.3 % (0.1) % (3.9) % ETR 19.6 % 23.0 % 14.4 % NOTE 17. INCOME TAXES (continued) Deferred Tax Assets and Liabilities The tax effects of temporary differences that give rise to the deferred tax assets and deferred tax liabilities are presented below: At December 31, (in thousands) 2022 2021 Deferred tax assets: ALLL $ 341,094 $ 281,769 IRC Section 475 mark-to-market adjustment 469,375 663,794 Unrealized loss on available-for-sale securities 247,321 22,579 Unrealized loss on derivatives 179,934 16,556 HTM 54,590 2,294 Net operating loss carryforwards 56,868 819,831 Lease liability 163,431 151,005 Employee benefits 98,144 106,339 General business credit &amp; other tax credit carryforwards 172,050 395,690 Broker commissions paid on originated mortgage loans 3,111 5,117 Minimum tax credit carryforwards — 1 Accrued expenses 16,013 18,188 Recourse reserves 4,989 7,897 Deferred interest expense 269 76,060 Depreciation and amortization 902,772 813,726 Deferred income 86,945 34,124 Other 108,955 123,122 Total gross deferred tax assets 2,905,861 3,538,092 Valuation allowance (101,142) (298,558) Total deferred tax assets 2,804,719 3,239,534 Deferred tax liabilities: Purchase accounting adjustments 85,075 87,329 Originated MSRs 31,463 22,727 ROU asset 146,531 137,466 Leasing transactions (1) 2,508,476 3,503,688 Other 200,615 171,733 Total gross deferred tax liabilities 2,972,160 3,922,943 Net deferred tax (liability) $ (167,441) $ (683,409) (1) The leasing transactions deferred tax liability is primarily related to accelerated tax depreciation on leasing transactions. Due to jurisdictional netting, the net deferred tax liability of $167.4 million is classified on the balance sheet as a deferred tax liability of $389.0 million and a deferred tax asset included in Other assets of $221.6 million. NOTE 17. INCOME TAXES (continued) Periodic reviews of the carrying amount of deferred tax assets are made to determine if the establishment of a valuation allowance is necessary. If, based on the available evidence, it is more likely than not that all or a portion of the Company’s deferred tax assets will not be realized, a deferred tax valuation allowance would be established. Consideration is given to all positive and negative evidence related to the realization of the deferred tax assets. Items considered in this evaluation include historical financial performance, the expectation of future earnings, the ability to carry back losses to recoup taxes previously paid, the length of statutory carryforward periods, experience with operating loss and tax credit carryforwards not expiring unused, tax planning strategies and timing of reversals of temporary differences. The Company's evaluation is based on current tax laws, as well as its expectations of future performance. As of December 31, 2022, the Company maintained a valuation allowance of $101.1 million, compared to $298.6 million as of December 31, 2021, related to deferred tax assets subject to carryforward periods for which the Company has determined it is more likely than not that these deferred tax assets will remain unused after the carryforward periods have expired. The $197.4 million decrease year-over-year was primarily driven by a decrease in the valuation allowances due to the cessation of Puerto Rico business activities. The decrease in the valuation allowance was offset by a decrease in the corresponding deferred tax asset, resulting in no impact to the total income tax provision or Consolidated Statements of Operations. The deferred tax asset realization analysis is updated at each quarter-end using the most recent forecasts. An assessment is made quarterly as to whether the forecasts and assumptions used in the deferred tax asset realization analysis should be revised in light of any changes that have occurred or are expected to occur that would significantly impact the forecasts or modeling assumptions. At December 31, 2022, the Company has recorded the following: (in thousands) Gross Deferred Tax Balance Valuation Allowance Final Expiration Year (1) Net operating loss carryforwards $ 16,441 $ 16,441 N/A State net operating loss carryforwards 40,427 6,136 2041 General business credit carryforward 172,050 77,091 2028 Deferred tax timing differences 2,676,943 1,474 N/A Total $ 2,905,861 $ 101,142 (1) These will expire in varying amounts through the final expiration year. As of December 31, 2022, the Company’s intention to permanently reinvest unremitted earnings of certain foreign subsidiaries (with the exception of one subsidiary) in accordance with ASC 740-30 (formerly Accounting Principles Board Opinion No. 23) remains unchanged. This will continue to be evaluated as the Company’s business needs and requirements evolve. While the TCJA included a transition tax, which amounts to a deemed repatriation of foreign earnings and a one-time inclusion of these earnings in U.S. taxable income, there could be additional costs of actual repatriation of the foreign earnings, such as state taxes and foreign withholding taxes, which are inherently difficult to quantify. Additionally, the sale of a foreign subsidiary could result in a gain that is subject to tax. The Company has not provided deferred income taxes of $29.1 million on approximately $112.1 million of SBNA's existing pre-1988 tax bad debt reserve at December 31, 2022, due to the indefinite nature of the recapture provisions. Certain rules under Section 593 of the IRC govern when the Company may be subject to tax on the recapture of the existing base year tax bad debt reserve, such as distributions by SBNA in excess of certain earnings and profits, the redemption of SBNA’s stock, or a liquidation. The Company does not expect any of those events to occur. NOTE 17. INCOME TAXES (continued) Changes in Liability Related to Uncertain Tax Positions At December 31, 2022, the Company had reserves related to tax benefits from uncertain tax positions of $40.3 million. A reconciliation of the beginning and ending amount of unrecognized tax benefits is as follows: (in thousands) Unrecognized Tax Benefits Accrued Interest and Penalties Total Gross unrecognized tax benefits at January 1, 2020 $ 49,737 $ 6,558 $ 56,295 Additions based on tax positions related to 2020 — — — Additions for tax positions of prior years — 1,118 1,118 Reductions for tax positions of prior years (3,096) (1,579) (4,675) Reductions to unrecognized tax benefits as a result of a lapse of the applicable statute of limitations (93) (52) (145) Settlements (785) (154) (939) Gross unrecognized tax benefits at December 31, 2020 45,763 5,891 51,654 Additions based on tax positions related to 2021 — — — Additions for tax positions of prior years — 1,015 1,015 Reductions for tax positions of prior years (25,392) — (25,392) Reductions to unrecognized tax benefits as a result of a lapse of the applicable statute of limitations (212) (66) (278) Settlements — — — Gross unrecognized tax benefits at December 31, 2021 20,159 6,840 26,999 Additions based on tax positions related to the current year — — — Additions for tax positions of prior years 19,566 1,236 20,802 Reductions for tax positions of prior years — — — Reductions to unrecognized tax benefits as a result of a lapse of the applicable statute of limitations (663) (156) (819) Settlements — — — Gross unrecognized tax benefits at December 31, 2022 $ 39,062 $ 7,920 $ 46,982 Gross net unrecognized tax benefits that if recognized would impact the ETR at December 31, 2022 $ 39,062 $ 7,920 Less: Federal, state and local income tax benefits (6,648) Net unrecognized tax benefit reserves $ 40,334 Tax positions will initially be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is subject to the income tax laws of the U.S., its states and municipalities and certain foreign countries. These tax laws are complex and are potentially subject to different interpretations by the taxpayer and relevant governmental taxing authorities. In establishing an income tax provision, the Company must make judgments and interpretations about the application of these inherently complex tax laws. The Company recognizes penalties and interest accrued related to unrecognized tax benefits within Income tax provision on the Consolidated Statements of Operations. With few exceptions, the Company is no longer subject to federal and non-U.S. income tax examinations by tax authorities for years prior to 2011 and state income tax examinations for years prior to 2006. The Company applies an aggregate portfolio approach whereby income tax effects from AOCI are released only when an entire portfolio (i.e., all related units of account) of a particular type is liquidated, sold or extinguish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Certain employees of the Company are eligible to received deferred compensation arrangements in the form of ADRs of Santander The total of these compensation arrangements issued during the year ended December 31, 2022 was not material to the Consolidated Financial Statements . As described in Note 1 of the Consolidated Financial Statements, on January 31, 2022, SHUSA acquired all shares of SC Common Stock it did not previously own and SC became a wholly-owned subsidiary of SHUSA. As a result, each outstanding SC restricted stock unit was cancelled and replaced with an award providing the employee the right to receive ADRs of Santander. In addition, each outstanding SC stock option was cancelled and settled with the right to receive a cash payment. The changes to the stock-based compensation plans had no material impact on income or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CONSOLIDATED BALANCE SHEETS - USD ($)</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5" t="n">
        <v>10218066000</v>
      </c>
      <c r="D3" s="5" t="n">
        <v>19305530000</v>
      </c>
    </row>
    <row r="4">
      <c r="A4" s="4" t="inlineStr">
        <is>
          <t>Federal funds sold and securities purchased under resale agreements or similar arrangements</t>
        </is>
      </c>
      <c r="C4" s="6" t="n">
        <v>12424079000</v>
      </c>
      <c r="D4" s="6" t="n">
        <v>5346468000</v>
      </c>
    </row>
    <row r="5">
      <c r="A5" s="3" t="inlineStr">
        <is>
          <t>Investment securities:</t>
        </is>
      </c>
      <c r="C5" s="4" t="inlineStr">
        <is>
          <t xml:space="preserve"> </t>
        </is>
      </c>
      <c r="D5" s="4" t="inlineStr">
        <is>
          <t xml:space="preserve"> </t>
        </is>
      </c>
    </row>
    <row r="6">
      <c r="A6" s="4" t="inlineStr">
        <is>
          <t>AFS at fair value (amortized cost of $7,914,832 and $11,409,953 as of December 31, 2022 and December 31, 2021, respectively)</t>
        </is>
      </c>
      <c r="C6" s="6" t="n">
        <v>7030219000</v>
      </c>
      <c r="D6" s="6" t="n">
        <v>11313937000</v>
      </c>
    </row>
    <row r="7">
      <c r="A7" s="4" t="inlineStr">
        <is>
          <t>Trading securities</t>
        </is>
      </c>
      <c r="C7" s="6" t="n">
        <v>5864324000</v>
      </c>
      <c r="D7" s="6" t="n">
        <v>35791000</v>
      </c>
    </row>
    <row r="8">
      <c r="A8" s="4" t="inlineStr">
        <is>
          <t>HTM (fair value of $8,273,285 and $6,629,206 as of December 31, 2022 and December 31, 2021, respectively)</t>
        </is>
      </c>
      <c r="C8" s="6" t="n">
        <v>9549218000</v>
      </c>
      <c r="D8" s="6" t="n">
        <v>6702471000</v>
      </c>
    </row>
    <row r="9">
      <c r="A9" s="4" t="inlineStr">
        <is>
          <t>Other investments</t>
        </is>
      </c>
      <c r="C9" s="6" t="n">
        <v>1116161000</v>
      </c>
      <c r="D9" s="6" t="n">
        <v>1060347000</v>
      </c>
    </row>
    <row r="10">
      <c r="A10" s="4" t="inlineStr">
        <is>
          <t>LHFI</t>
        </is>
      </c>
      <c r="B10" s="4" t="inlineStr">
        <is>
          <t>[1],[2]</t>
        </is>
      </c>
      <c r="C10" s="6" t="n">
        <v>97338329000</v>
      </c>
      <c r="D10" s="6" t="n">
        <v>92075812000</v>
      </c>
    </row>
    <row r="11">
      <c r="A11" s="4" t="inlineStr">
        <is>
          <t>ALLL</t>
        </is>
      </c>
      <c r="B11" s="4" t="inlineStr">
        <is>
          <t>[2]</t>
        </is>
      </c>
      <c r="C11" s="6" t="n">
        <v>-6779999000</v>
      </c>
      <c r="D11" s="6" t="n">
        <v>-6461410000</v>
      </c>
    </row>
    <row r="12">
      <c r="A12" s="4" t="inlineStr">
        <is>
          <t>Net LHFI</t>
        </is>
      </c>
      <c r="C12" s="6" t="n">
        <v>90558330000</v>
      </c>
      <c r="D12" s="6" t="n">
        <v>85614402000</v>
      </c>
    </row>
    <row r="13">
      <c r="A13" s="4" t="inlineStr">
        <is>
          <t>LHFS</t>
        </is>
      </c>
      <c r="B13" s="4" t="inlineStr">
        <is>
          <t>[2],[3]</t>
        </is>
      </c>
      <c r="C13" s="6" t="n">
        <v>99555000</v>
      </c>
      <c r="D13" s="6" t="n">
        <v>255023000</v>
      </c>
    </row>
    <row r="14">
      <c r="A14" s="4" t="inlineStr">
        <is>
          <t>Premises and equipment, net</t>
        </is>
      </c>
      <c r="B14" s="4" t="inlineStr">
        <is>
          <t>[4]</t>
        </is>
      </c>
      <c r="C14" s="6" t="n">
        <v>910477000</v>
      </c>
      <c r="D14" s="6" t="n">
        <v>856393000</v>
      </c>
    </row>
    <row r="15">
      <c r="A15" s="4" t="inlineStr">
        <is>
          <t>Operating lease assets, net</t>
        </is>
      </c>
      <c r="B15" s="4" t="inlineStr">
        <is>
          <t>[2],[5]</t>
        </is>
      </c>
      <c r="C15" s="6" t="n">
        <v>14267111000</v>
      </c>
      <c r="D15" s="6" t="n">
        <v>15406402000</v>
      </c>
    </row>
    <row r="16">
      <c r="A16" s="4" t="inlineStr">
        <is>
          <t>Goodwill</t>
        </is>
      </c>
      <c r="C16" s="6" t="n">
        <v>2767732000</v>
      </c>
      <c r="D16" s="6" t="n">
        <v>2596161000</v>
      </c>
    </row>
    <row r="17">
      <c r="A17" s="4" t="inlineStr">
        <is>
          <t>Intangible assets, net</t>
        </is>
      </c>
      <c r="C17" s="6" t="n">
        <v>326633000</v>
      </c>
      <c r="D17" s="6" t="n">
        <v>339079000</v>
      </c>
    </row>
    <row r="18">
      <c r="A18" s="4" t="inlineStr">
        <is>
          <t>BOLI</t>
        </is>
      </c>
      <c r="C18" s="6" t="n">
        <v>1969717000</v>
      </c>
      <c r="D18" s="6" t="n">
        <v>1942099000</v>
      </c>
    </row>
    <row r="19">
      <c r="A19" s="4" t="inlineStr">
        <is>
          <t>Restricted cash</t>
        </is>
      </c>
      <c r="B19" s="4" t="inlineStr">
        <is>
          <t>[2]</t>
        </is>
      </c>
      <c r="C19" s="6" t="n">
        <v>6346248000</v>
      </c>
      <c r="D19" s="6" t="n">
        <v>5711705000</v>
      </c>
    </row>
    <row r="20">
      <c r="A20" s="4" t="inlineStr">
        <is>
          <t>Other assets</t>
        </is>
      </c>
      <c r="B20" s="4" t="inlineStr">
        <is>
          <t>[2],[6]</t>
        </is>
      </c>
      <c r="C20" s="6" t="n">
        <v>4746450000</v>
      </c>
      <c r="D20" s="6" t="n">
        <v>3335423000</v>
      </c>
    </row>
    <row r="21">
      <c r="A21" s="4" t="inlineStr">
        <is>
          <t>TOTAL ASSETS</t>
        </is>
      </c>
      <c r="C21" s="6" t="n">
        <v>168194320000</v>
      </c>
      <c r="D21" s="6" t="n">
        <v>159821231000</v>
      </c>
    </row>
    <row r="22">
      <c r="A22" s="3" t="inlineStr">
        <is>
          <t>LIABILITIES</t>
        </is>
      </c>
      <c r="C22" s="4" t="inlineStr">
        <is>
          <t xml:space="preserve"> </t>
        </is>
      </c>
      <c r="D22" s="4" t="inlineStr">
        <is>
          <t xml:space="preserve"> </t>
        </is>
      </c>
    </row>
    <row r="23">
      <c r="A23" s="4" t="inlineStr">
        <is>
          <t>Accounts payables and accrued expenses</t>
        </is>
      </c>
      <c r="C23" s="6" t="n">
        <v>6148533000</v>
      </c>
      <c r="D23" s="6" t="n">
        <v>5329755000</v>
      </c>
    </row>
    <row r="24">
      <c r="A24" s="4" t="inlineStr">
        <is>
          <t>Deposits and other customer accounts</t>
        </is>
      </c>
      <c r="C24" s="6" t="n">
        <v>79128541000</v>
      </c>
      <c r="D24" s="6" t="n">
        <v>81598172000</v>
      </c>
    </row>
    <row r="25">
      <c r="A25" s="4" t="inlineStr">
        <is>
          <t>Federal funds purchased and securities loaned or sold under repurchase agreements</t>
        </is>
      </c>
      <c r="C25" s="6" t="n">
        <v>15382819000</v>
      </c>
      <c r="D25" s="6" t="n">
        <v>5258875000</v>
      </c>
    </row>
    <row r="26">
      <c r="A26" s="4" t="inlineStr">
        <is>
          <t>Trading liabilities</t>
        </is>
      </c>
      <c r="C26" s="6" t="n">
        <v>2871645000</v>
      </c>
      <c r="D26" s="6" t="n">
        <v>62000</v>
      </c>
    </row>
    <row r="27">
      <c r="A27" s="4" t="inlineStr">
        <is>
          <t>Borrowings and other debt obligations</t>
        </is>
      </c>
      <c r="B27" s="4" t="inlineStr">
        <is>
          <t>[2]</t>
        </is>
      </c>
      <c r="C27" s="6" t="n">
        <v>43588273000</v>
      </c>
      <c r="D27" s="6" t="n">
        <v>41133187000</v>
      </c>
    </row>
    <row r="28">
      <c r="A28" s="4" t="inlineStr">
        <is>
          <t>Advance payments by borrowers for taxes and insurance</t>
        </is>
      </c>
      <c r="C28" s="6" t="n">
        <v>149133000</v>
      </c>
      <c r="D28" s="6" t="n">
        <v>142592000</v>
      </c>
    </row>
    <row r="29">
      <c r="A29" s="4" t="inlineStr">
        <is>
          <t>Deferred tax liabilities, net</t>
        </is>
      </c>
      <c r="C29" s="6" t="n">
        <v>389043000</v>
      </c>
      <c r="D29" s="6" t="n">
        <v>771341000</v>
      </c>
    </row>
    <row r="30">
      <c r="A30" s="4" t="inlineStr">
        <is>
          <t>Other liabilities</t>
        </is>
      </c>
      <c r="B30" s="4" t="inlineStr">
        <is>
          <t>[2]</t>
        </is>
      </c>
      <c r="C30" s="6" t="n">
        <v>2606611000</v>
      </c>
      <c r="D30" s="6" t="n">
        <v>1119897000</v>
      </c>
    </row>
    <row r="31">
      <c r="A31" s="4" t="inlineStr">
        <is>
          <t>TOTAL LIABILITIES</t>
        </is>
      </c>
      <c r="C31" s="6" t="n">
        <v>150264598000</v>
      </c>
      <c r="D31" s="6" t="n">
        <v>135353881000</v>
      </c>
    </row>
    <row r="32">
      <c r="A32" s="4" t="inlineStr">
        <is>
          <t>Commitments and contingencies (Note 20)</t>
        </is>
      </c>
      <c r="C32" s="4" t="inlineStr">
        <is>
          <t xml:space="preserve"> </t>
        </is>
      </c>
      <c r="D32" s="4" t="inlineStr">
        <is>
          <t xml:space="preserve"> </t>
        </is>
      </c>
    </row>
    <row r="33">
      <c r="A33" s="3" t="inlineStr">
        <is>
          <t>MEZZANINE EQUITY</t>
        </is>
      </c>
      <c r="C33" s="4" t="inlineStr">
        <is>
          <t xml:space="preserve"> </t>
        </is>
      </c>
      <c r="D33" s="4" t="inlineStr">
        <is>
          <t xml:space="preserve"> </t>
        </is>
      </c>
    </row>
    <row r="34">
      <c r="A34" s="4" t="inlineStr">
        <is>
          <t>Preferred stock (no par value; 7,500,000 shares authorized; 500,000 and zero shares outstanding at December 31, 2022 and December 31, 2021)</t>
        </is>
      </c>
      <c r="C34" s="6" t="n">
        <v>500000000</v>
      </c>
      <c r="D34" s="6" t="n">
        <v>0</v>
      </c>
    </row>
    <row r="35">
      <c r="A35" s="3" t="inlineStr">
        <is>
          <t>STOCKHOLDER'S EQUITY</t>
        </is>
      </c>
      <c r="C35" s="4" t="inlineStr">
        <is>
          <t xml:space="preserve"> </t>
        </is>
      </c>
      <c r="D35" s="4" t="inlineStr">
        <is>
          <t xml:space="preserve"> </t>
        </is>
      </c>
    </row>
    <row r="36">
      <c r="A36" s="4" t="inlineStr">
        <is>
          <t>Common stock and paid-in capital (no par value; 800,000,000 shares authorized; 530,391,043 shares outstanding at both December 31, 2022 and December 31, 2021)</t>
        </is>
      </c>
      <c r="C36" s="6" t="n">
        <v>17284611000</v>
      </c>
      <c r="D36" s="6" t="n">
        <v>17875938000</v>
      </c>
    </row>
    <row r="37">
      <c r="A37" s="4" t="inlineStr">
        <is>
          <t>Accumulated other comprehensive loss, net of taxes</t>
        </is>
      </c>
      <c r="C37" s="6" t="n">
        <v>-1336023000</v>
      </c>
      <c r="D37" s="6" t="n">
        <v>-188110000</v>
      </c>
    </row>
    <row r="38">
      <c r="A38" s="4" t="inlineStr">
        <is>
          <t>Retained earnings</t>
        </is>
      </c>
      <c r="C38" s="6" t="n">
        <v>1481134000</v>
      </c>
      <c r="D38" s="6" t="n">
        <v>4826127000</v>
      </c>
    </row>
    <row r="39">
      <c r="A39" s="4" t="inlineStr">
        <is>
          <t>TOTAL SHUSA STOCKHOLDER'S EQUITY</t>
        </is>
      </c>
      <c r="C39" s="6" t="n">
        <v>17429722000</v>
      </c>
      <c r="D39" s="6" t="n">
        <v>22513955000</v>
      </c>
    </row>
    <row r="40">
      <c r="A40" s="4" t="inlineStr">
        <is>
          <t>NCI</t>
        </is>
      </c>
      <c r="C40" s="6" t="n">
        <v>0</v>
      </c>
      <c r="D40" s="6" t="n">
        <v>1953395000</v>
      </c>
    </row>
    <row r="41">
      <c r="A41" s="4" t="inlineStr">
        <is>
          <t>TOTAL STOCKHOLDER'S EQUITY</t>
        </is>
      </c>
      <c r="C41" s="6" t="n">
        <v>17429722000</v>
      </c>
      <c r="D41" s="6" t="n">
        <v>24467350000</v>
      </c>
    </row>
    <row r="42">
      <c r="A42" s="4" t="inlineStr">
        <is>
          <t>TOTAL LIABILITIES, MEZZANINE AND STOCKHOLDER'S EQUITY</t>
        </is>
      </c>
      <c r="C42" s="5" t="n">
        <v>168194320000</v>
      </c>
      <c r="D42" s="5" t="n">
        <v>159821231000</v>
      </c>
    </row>
    <row r="43"/>
    <row r="44">
      <c r="A44" s="4" t="inlineStr">
        <is>
          <t>[1]LHFI includes $20.9 million and $33.5 million of loans recorded at fair value at December 31, 2022 and December 31, 2021, respectively.[2]The Company has interests in certain Trusts that are considered VIEs for accounting purposes. At December 31, 2022 and December 31, 2021, LHFI included $27.1 billion and $20.6 billion, LHFS included zero  and zero , Operating leases assets, net included $14.3 billion and $14.7 billion, restricted cash included $923.5 million and $1.6 billion, Other assets included $716.7 million and $629.4 million, Borrowings and other debt obligations included $31.6 billion and $29.2 billion, and Other liabilities included $138.0 million and $81.1 million of assets or liabilities that were included within VIEs, respectively. See Note 8 to these  Consolidated Financial Statements for additional information.[3]Includes $549.0 thousand and $166.8 million of loans recorded at the FVO at December 31, 2022 and December 31, 2021, respectively.[4]Net of accumulated depreciation of $2.1 billion and $1.8 billion at December 31, 2022 and December 31, 2021, respectively.[5]Net of accumulated depreciation of $3.7 billion and $3.8 billion at December 31, 2022 and December 31, 2021, respectively.[6]Includes MSRs of $107.4 million and $79.1 million at December 31, 2022 and December 31, 2021, respectively, for which the Company has elected the FVO. See Note 15 to these  Consolidated Financial Statements for additional information.</t>
        </is>
      </c>
    </row>
  </sheetData>
  <mergeCells count="3">
    <mergeCell ref="A1:B1"/>
    <mergeCell ref="A43:C43"/>
    <mergeCell ref="A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OTHER EMPLOYEE BENEFIT PLANS</t>
        </is>
      </c>
      <c r="B4" s="4" t="inlineStr">
        <is>
          <t>OTHER EMPLOYEE BENEFIT PLANS Defined Contribution Plans The Company sponsors a defined contribution plan offered to qualifying employees. Employees participating in the plan may contribute up to 75% of their eligible compensation, subject to federal limitations on absolute amounts contributed. Beginning January 2020, The Company matches 100% of employee contributions up to 6% of their compensation. The Company match is immediately vested and is allocated to the employee’s various 401(k) Plan investment options in the same percentages as the employee’s own contributions. The Company recognized expense for contributions to the 401(k) Plan of $57.0 million, $62.1 million and $59.7 million during 2022, 2021 and 2020, respectively, within the Compensation and benefits line on the Consolidated Statements of Operations. Defined Benefit Plans and Other Post Retirement Benefit Plans The Company sponsors several defined benefit plans and other post-retirement benefit plans that cover certain employees. All of these plans are frozen and therefore closed to new entrants; all benefits are fully vested, and the plans ceased accruing benefits. The Company complies with minimum funding requirements in all countries. The Company also sponsors several supplemental executive retirement plans and other unfunded post-retirement benefit plans that provide health care to certain retired employees. The Company recognizes the funded status of its defined benefit pension plans and other post-retirement benefit plans, measured as the difference between the fair value of the plan assets and the projected benefit obligation, within Other liabilities on the Consolidated Balance Sheets. The Company has accrued liabilities of $22.5 million and $26.9 million related to its total defined benefit pension plans and other post-retirement benefit plans at December 31, 2022 and 2021, respectively. The net unfunded status related to actuarially-valued defined benefit pension plans and other post-retirement plans was $9.5 million and $13.5 million at December 31, 2022 and 2021, respectively. BSI and SIS are participating employers in a defined benefit pension plan sponsored by Santander's New York branch, covering certain active and former BSI and SIS employees. Effective December 31, 2012, the defined benefit pension plan was frozen. The amounts representing BSI and SIS's share of the pension liability are recorded within Other liabilities on the Consolidated Balance Sheets. This plan currently has an unfunded liability of $23.2 million, of which $10.7 million is the share of the liability assigned to BSI and SIS combin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solidated Balance Sheets.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4 to these Consolidated Financial Statements for discussion of all derivative contract commitments. The following table details the amount of commitments at the dates indicated: Other Commitments December 31, 2022 December 31, 2021 (in thousands) Commitments to extend credit $ 28,964,952 $ 27,648,128 Letters of credit 1,448,459 1,374,081 Commitments to sell loans — 56,725 Recourse exposure on sold loans 19,836 19,095 Total commitments $ 30,433,247 $ 29,098,029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 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December 31, 2022 and December 31, 2021 were $3.3 billion and $3.8 billion, respectively, of commitments that can be canceled by the Company without notice. Commitments to extend credit also include amounts committed by the Company to fund its investments in CRA, LIHTC, and other equity method investments in which it is a limited partner.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December 31, 2022 was 10.4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December 31, 2022 was $1.4 billion. The fees related to letters of credit are deferred and amortized over the lives of the respective commitments, and were immaterial to the Company’s financial statements at December 31, 2022. Management believes that the utilization rate of these letters of credit will continue to be substantially less than the amount of the commitments, as has been the Company’s experience to date. The credit risk associated with letters of credit is monitored using the same risk rating system utilized within the loan and financing lease portfolio. As of December 31, 2022 and December 31, 2021, the liability related to unfunded lending commitments was $85.6 million and $104.1 million, respectively. NOTE 20. COMMITMENTS, CONTINGENCIES, AND GUARANTEES (continued) Unsecured Revolving Lines of Credit 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reviewed periodically based on account usage, customer creditworthiness and loan qualifications. Loans Sold with Recourse The Company has loans sold with recourse that meet the definition of a guarantee. For loans sold with recourse under the terms of its multifamily sales program with the FNMA, the Company retained a portion of the associated credit risk.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RIC Commitments The following table summarizes significant liabilities recorded for commitments and contingencies associated with the Company's RIC origination and servicing operations, all of which are included in Accounts payable and accrued expenses in the accompanying Consolidated Balance Sheets at the dates indicated: Agreement or Legal Matter Commitment or Contingency December 31, 2022 December 31, 2021 (in thousands) MPLFA Revenue-sharing and gain/(loss), net-sharing payments $ 14,219 $ 41,995 Other contingencies Consumer arrangements 5,000 6,937 MPLFA Under the terms of the MPLFA, SC must make revenue-sharing payments to Stellantis and also must share with Stellantis when residual gains/(losses) on leased vehicles exceed a specified threshold. The MPLFA also requires that SC maintain at least $5.0 billion in funding available for floor plan loans and $4.5 billion of financing dedicated to Stellantis retail financing. In turn, Stellantis must provide designated minimum threshold percentages of its Subvention business to SC. Agreements In connection with the sale of RIC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December 31, 2022, there were no loans that were the subject of a demand to repurchase or replace for breach of representations and warranties for SC's ABS or other sales. In the opinion of management, the potential exposure of other recourse obligations related to SC’s RIC sale agreements is not expected to have a material adverse effect on the Company's or SC’s business, consolidated financial position, results of operations, or cash flows. NOTE 20. COMMITMENTS, CONTINGENCIES, AND GUARANTEES (continued) Santander has provided guarantees on the covenants, agreements, and obligations of SC under the governing documents of its warehouse facilities and privately issued amortizing notes. These guarantees are limited to the obligations of SC as servicer. In November 2015, SC executed a forward flow asset sale agreement with a third party under the terms of which SC is committed to sell $350.0 million in charged-off loan receivables in bankruptcy status on a quarterly basis. However, any sale of more than $275.0 million is subject to a market price check. The remaining aggregate commitment as of December 31, 2022 and December 31, 2021 not subject to a market price check was zero and $3.0 million, respectively.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Legal and Regulatory Proceedings The Company, including its subsidiaries, is and in the future periodically expects to be party to, or otherwise involved in, various claims, disputes, lawsuits, investigations, regulatory matters and other legal matters and proceedings that arise in the ordinary course of business. In view of the inherent difficulty of predicting the outcome of any such claim, dispute, lawsuit, investigation, regulatory matter and/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s, if any. Accordingly, except as provided below, the Company is unable to reasonably estimate a range of its potential exposure, if any, to these claims, disputes, lawsuits, investigations, regulatory matters and other legal proceedings at this time. It is reasonably possible that actual outcomes or losses may differ materially from the Company's current assessments and estimates, and any adverse resolution of any of these matters against it could materially and adversely affect the Company's business, financial position, liquidity, and results of operations. The Company establishes an accrued liability for legal and regulatory proceedings when those matters present material loss contingencies that are both probable and estimable. In such cases, there may be an exposure to loss in excess of any amounts accrued that are reasonably possible. As of December 31, 2022 and December 31, 2021, the Company accrued aggregate legal and regulatory liabilities of approximately $17.0 million and $44.0 million, respectively. Further, the Company estimates the aggregate range of reasonably possible losses for legal and regulatory proceedings, in excess of reserves established, of up to approximately $9.0 million as of December 31, 2022 and $12.8 million as of December 31, 2021. Set forth below are descriptions of the significant lawsuits, regulatory matters and other legal proceedings to which the Company is subject. Mortgage Escrow Interest Putative Class Action SBNA is a defendant in a putative class action lawsuit in the United States District Court, Southern District of New York, captioned Daniel and Rebecca Ruf-Tepper v. Santander Bank, N.A., No. 20-cv-00501. The Tepper Lawsuit, filed in January 2020, alleges that SBNA is obligated to pay interest on mortgage escrow accounts pursuant to state law. On June 9, 2022, the court preliminarily approved a settlement with SBNA pursuant to which SBNA will pay a total of $2 million to resolve the litigation. On November 14, 2022, the court granted final approval of the settlement. NOTE 20. COMMITMENTS, CONTINGENCIES, AND GUARANTEES (continued) Consumer Lending Cases The Company and its subsidiaries are also party to various lawsuits pending in federal and state courts alleging violations of state and federal consumer lending laws, including, without limitation, the Equal Credit Opportunity Act, the Fair Debt Collection Practices Act, the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Kelly v. SC. A putative Pennsylvania-only class action pending in the United States District Court for the Eastern District of Pennsylvania, captioned Hugh and Christina Kelly v. Santander Consumer USA Holdings Inc., 2:20-cv-03698, alleges that SC violated the Uniform Commercial Code and Pennsylvania Motor Vehicle Sales Finance Act, and that repossessions were not commercially reasonable or done in good faith when the post-repossession notice included a storage fee of $25 that was less than the stated amount. Plaintiffs also allege that SC failed to inform the consumers of a required fee to retrieve their personal affects. Plaintiffs allege that any fee charged by a recovery agent or auction house was impermissible due to SC’s failure to disclose them. On December 16, 2022, the court preliminarily approved a settlement with SC pursuant to which SC will pay a total of $14 million to resolve the litigation. A final settlement approval hearing is scheduled for October 17, 2023. Enterprise Financial Group v. SC. EFG, a former GAP products and services provider to SC, sued SC for breach of contract, alleging that SC placed non-conforming loans in the program, resulting in EFG losses. The case is pending in Texas District Court, Dallas County, and is captioned Enterprise Financial Group v. SC, Case No. 18-08119. SC asserted a counterclaim against EFG seeking approximately $10.5 million in connection with EFG’s refusal to pay claims. A jury trial concluded on November 2, 2022 and the jury awarded EFG $5 million and SC $4.2 million. Plaintiff filed a motion for entry of judgment and a motion for attorney’s fees. Other Matters Puerto Rico Municipal Bond Insurer Litigation: On August 8, 2019, bond insurers National Public Finance Guarantee Corporation and MBIA Insurance Corporation filed suit in Puerto Rico state court against eight Puerto Rico municipal bond underwriters, including SSLLC, alleging that the underwriters made misrepresentations in connection with the issuance of the debt and that the bond insurers relied on such misrepresentations in agreeing to insure certain of the bonds. The complaint alleged damages of not less than $720.0 million. In December 2021, the Puerto Rico Court of Appeals dismissed the complaint. The Puerto Rico Supreme Court denied plaintiffs permission to appeal the Court of Appeals decision. On October 28, 2020, bond insurer Ambac Assurance Corporation filed an amended complaint in Puerto Rico state court adding SSLLC and four other Puerto Rico municipal bond underwriters to a pending suit against seven underwriters, alleging that the underwriters made misrepresentations in connection with the issuance of the debt and that Ambac relied on such misrepresentations in agreeing to insure certain of the bonds. The amended complaint alleges damages of not less than $508 million. On July 30, 2021, the court granted the defendants’ motion to dismiss the complaint, and the Puerto Rico Court of Appeals affirmed the dismissal. The Puerto Rico Supreme Court refused to hear an appeal. On November 27, 2020, bond insurer Financial Guaranty Insurance Company filed suit in Puerto Rico state court against twelve Puerto Rico municipal bond underwriters, including SSLLC, alleging that the underwriters made misrepresentations in connection with the issuance of the debt and that Financial Guaranty Insurance Company relied on such misrepresentations in agreeing to insure certain of the bonds. The complaint alleges damages of not less than $447 million. On July 9, 2021, the court granted the defendants’ motion to dismiss the complaint, and the Puerto Rico Court of Appeals affirmed the dismissal. The Puerto Rico Supreme Court refused to hear an appeal. Real Legacy Assurance ERISA Litigation: On April 13, 2020, participants of the Real Legacy Assurance Plan, a pension plan, filed an amended complaint adding SSLLC as a defendant to an ERISA putative class action pending against the owner of Real Legacy, Real Legacy Board members, the Plan’s Trustee, actuaries and other defendants. The case is pending in the United States District Court for the District of Puerto Rico and captioned Vega-Ortiz et al v. Cooperativa de Seguros Multiples de Puerto Rico, et al, Civ. No. 3:19-cv-02056. The amended complaint alleges that SSLLC served as an investment manager to the Real Legacy Assurance Plan and breached its fiduciary duties by failing to ensure the Plan was adequately funded. On November 24, 2021, the court denied each of the defendants’ motions to dismiss. SSLLC filed its Answer and discovery is ongoing. Plantiffs' motion for class certification is pending. NOTE 20. COMMITMENTS, CONTINGENCIES, AND GUARANTEES (continued)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 Regulatory Investigations and Proceedings The Company is party to, or is periodically otherwise involved in, reviews, investigations, examinations and proceedings (both formal and informal), and information-gathering requests, by government and self-regulatory agencies, including the FRB of Boston, the CFPB, the DOJ, the SEC, the Federal Trade Commission and various state regulatory and enforcement ag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parties related to the Company are deemed to include, in addition to its subsidiaries, jointly controlled entities, the Company’s key management personnel (the members of its Board of Directors and certain officers at the level of senior executive vice president or above, together with their close family members) and the entities over which the key management personnel may exercise significant influence or control. Mezzanine and Stockholder's Equity Refer to Note 12 of these Consolidated Financial Statements for activities related to the Company's common and preferred stock wholly owned by Santander. The Company did not receive any capital contributions from Santander in 2022, 2021, or 2020. Letters of credit In the normal course of business, SBNA provides letters of credit and standby letters of credit to affiliates. During the years ended December 31, 2022 and 2021, the average unfunded balance outstanding under these commitments was $162.4 million and $146.9 million, respectively. BSI also provides standby letters of credit to affiliates. As of December 31, 2022 and 2021, the outstanding balance under these commitments was $292.4 million and $224.6 million, respectively. Santander New York Branch has issued two standby letters of credit on behalf of the Bank in connection with the issuance of the Bank's Credit-Linked Notes. Fees paid to Santander New York Branch on these standby letters of credit are negligible. Debt and Other Securities The Company and its subsidiaries have various debt agreements with affiliates, including Santander. For a listing of these debt agreements, see Note 10 to these Consolidated Financial Statements. Derivatives As of December 31, 2022 and 2021, the Company has entered into derivative agreements with Santander, which consist primarily of swap agreements to hedge interest rate risk and foreign currency exposure with notional values of $39.2 billion and $34.5 billion, respectively. Loans to Officers and Directors In the ordinary course of business, we may provide loans to our executive officers and directors, also known as Regulations O insiders. Pursuant to our policy, such loans are generally issued on the same terms as those prevailing at the time for comparable loans to unrelated persons and do not involve more than the normal risk of collectability. As permitted by Regulation O, certain mortgage loans to directors and executive officers of the Company are priced at up to a 0.25% discount to market as part of a widely-available employee benefit program, but contain no other terms than terms available in comparable transactions with non-employees. The 0.25% discount is discontinued when an employee terminates his or her employment with the Company. The outstanding balance of these loans as of December 31, 2022 and 2021 was $3.1 million and $3.3 million, respectively. NOTE 21. RELATED PARTY TRANSACTIONS (continued) Deposit and checking accounts At December 31, 2022, affiliates of Santander that are not consolidated by SHUSA had deposits with SBNA o f $130.4 million and $2.6 billion as of December 31, 2022 and December 31, 2021, respectively. SHUSA and SBNA Service Agreements The Company and its affiliates entered into or were subject to various service agreements with Santander and its affiliates. Each of the agreements was made in the ordinary course of business and on market terms. The following agreements do not eliminate in consolidation: • NW Services Co., a Santander affiliate doing business as Aquanima, is under contract with the Company to provide procurement services, with fees paid in the amount of $11.9 million in 2022, $10.2 million in 2021 and $12.0 million in 2020. There were no payables in connection with this agreement for the years ended December 31, 2022 or 2021. The fees related to this agreement are recorded in Technology, outside service, and marketing expense in the Consolidated Statements of Operations. • Santander Global Operations, S.A., a Santander affiliate, is under contract with the Company to provide administrative services, consulting and professional services, application support and back-office services, including debit card disputes and claims support, and consumer and mortgage loan set-up and review, with total fees paid in the amount of zero in 2022, $1.6 million in 2021 and $3.6 million in 2020. The Company had no payables in connection with this agreement in 2022 or 2021. The fees related to this agreement were recorded in Technology, outside service, and marketing expense in the Consolidated Statements of Operations. • Santander Global Technology and Operations S.L. and Santander Global Technologies Mexico are under contract with the Company to provide professional services, IT development, support and administration, with fees for these services paid in the amount of $123.1 million in 2022, $138.2 million in 2021 and $127.2 million in 2020. In addition, as of December 31, 2022 and 2021, the Company had payables for these services in the amounts of zero and $0.1 million, respectively. The fees related to this agreement are capitalized in Premises and equipment, net on the Consolidated Balance Sheets. • Santander Back-Offices Globales Mayoristas S.A., a Santander affiliate, is under contract with the Company to provide administrative services and back-office support for SBNA’s derivative, foreign exchange and hedging transactions and programs. Fees were paid to Santander Back-Offices Globales Mayoristas S.A. with respect to this agreement in the amounts of $8.1 million in 2022, $6.4 million in 2021 and $6.5 million in 2020. There were no payables in connection with this agreement in 2022 or 2021. The fees related to this agreement are recorded in Technology, outside service, and marketing expense in the Consolidated Statements of Operations. • During the years ended December 31, 2022, 2021 and 2020, the Company paid $13.2 million, $14.0 million, $17.4 million to Santander for the development and implementation of global projects as part of internal expense allocation. • During the year ended December 31, 2022, the Company paid $15.3 million to Santander's subsidiary Open Digital Services S.L in connection with projects related to digitalization and transformation. • SBNA and SIS entered into an agreement with Santander's New York branch under which the three entities have been operating under a 'one CIB' model in the U.S. where certain risk management, project management and reporting functions are performed in centralized teams for the benefit of CIB. Further, CIB leverages cross-function reporting, resulting in certain employees providing services outside their legal entity of employment. The transactions between SBNA and SIS eliminate in consolidation. The transactions involving Santander's New York branch do not eliminate and for the years ended, December 31, 2022, 2021, and 2020, SBNA received net fee income of $8.4 million, $11.6 million, and $29.0 million, which the Company recognized within Miscellaneous income, net in the Consolidated Statements of Operations. At December 31, 2022 and 2021, SIS had a net receivable from Santander's New York Branch of $4.3 million and $6.8 million in connection with this agreement. NOTE 21. RELATED PARTY TRANSACTIONS (continued) • In the fourth quarter of 2022, the Company entered into an office rental agreement for shared space at 437 Madison Ave, New York, NY for which the Company recorded straight-line rent expense of $4.2 million for the year ended December 31, 2022. A majority of this amount is eliminated within consolidated entities. Approximately $1.5 million for the year ended December 31, 2022 was assigned to Santander for space utilized by Santander's New York branch employees and receivable at December 31, 2022. There were no material receivable amounts related to this agreement at December 31, 2022. Transactions with SC SC has entered into or was subject to various agreements with Santander, its affiliates or the Company. Each of these agreements was done in the ordinary course of business and on market terms. Those agreements include the following: Credit Facilities SC has a committed revolving credit agreement with Santander that can be drawn on an unsecured basis. During the years ended December 31, 2022, December 31, 2021 and December 31, 2020, SC incurred interest expense, including unused fees of $29.0 million, $49.9 million and $20.7 million, respectively. Accrued interest on lines of credit was zero and $2.1 million at December 31, 2022 and 2021, respectively. SC also has a committed revolving credit agreement with SHUSA that can be drawn on an unsecured basis. Amounts drawn and interest incurred eliminate in consolidation. Securitizations SC entered into an MSPA with Santander, under which it had the option to sell a contractually determined amount of eligible prime loans to Santander under the SPAIN securitization platform, for a term that ended in December 2018. SC provides servicing on all loans originated under this arrangement. Servicing fee income recognized related to this agreement totaled $3.6 million, $8.9 million and $16.5 million for the years ended December 31, 2022, 2021 and 2020, respectively. Other information relating to the SPAIN securitization platform for the years ended December 31, 2022 and 2021 is as follows: (in thousands) December 31, 2022 December 31, 2021 Servicing fees receivable $ 130 $ 498 Collections due to Santander 1,894 3,635 SIS serves as joint book runner and co-manager on certain of the Company’s securitizations. Amounts paid to SIS totaled $6.5 million, $5.4 million and $2.7 million for the years ended December 31, 2022, 2021 and 2020, respectively, and eliminate in consolidation. NOTE 21. RELATED PARTY TRANSACTIONS (continued) Other U.S. Auto related-party transactions • In July 2021, SC entered into a Platform Development and License Agreement with AutoFi Inc. for the design and operation of a digital software platform for the sale and financing of automobiles. Santander owns 10.3% of the total equity of AutoFi Inc. The agreement required the Company to pay $6.0 million for the design and development of the digital software platform in its first year. After the first year, SC has agreed to pay AutoFi, Inc. between $2.4 million and $3.0 million per year plus certain transaction-related fees for software development, dealer onboarding and support, and hosting services. • On March 2, 2022, the Company purchased an equity investment in AutoFi, a privately held corporation that provides technology solutions to the auto industry, including services to online auto marketplaces, auto dealers, and auto lenders, including SC. The investment consisted of $22.9 million of common stock purchased from existing shareholders and $41.1 million of preferred shares of a new series issuance, for a $64.0 million total resulting in the Company holding approximately 9.4% of the total equity shares of AutoFi. The Company did not obtain voting rights for its shares; however, it was granted one seat on AutoFi’s Board of Directors (now consisting of 6 voting members including SHUSA). U.S. Auto Origination and Service Agreements The Company's affiliates have entered into or were subject to various U.S. Auto origination and service agreements among consolidated entities. Each of the agreements was made in the ordinary course of business and on market terms. The following agreements eliminate in consolidation: • RV Marine Contracts - The Company has agreements with SC under which SC will service recreational and marine vehicle portfolios. Servicing fee expenses recognized under these agreements totaled $0.9 million and $1.3 million and $1.9 million for the years ended December 31, 2022, 2021 and 2020, respectively. As of December 31, 2022, the Company had $78.9 million of RV portfolios serviced by SC compared to $121.3 million as of December 31, 2021. Cash collections due from SC were $44.4 million and $23.3 million as of December 31, 2022 and 2021, respectively. Servicing fees payable as of December 31, 2022 and 2021 were $4.4 million and $3.2 million, respectively. • Dealer Lending- Under SC's agreement with the Company, SC is required to permit the Bank a first right to review and assess Chrysler Capital dealer lending opportunities, and the Company is required to pay SC origination and annual renewal fees for each loan originated under the agreement. The agreement also transferred the servicing of all Chrysler Capital receivables from dealers, including receivables to the Company held by SC. Origination and renewal fee expense recognized on these loans totaled zero and zero, and $3.1 million for the years ended December 31, 2022, 2021 and 2020, respectively. Under this agreement, SC could originate retail consumer loans in connection with sales of vehicles that were collateral held against floorplan loans by the Bank. Upon origination, SC would remit payment to the Bank to settle the transaction with the dealer. The Bank had receivables of $1.0 million and $4.0 million from SC related to such originations as of December 31, 2022 and 2021, respectively. • Loan Origination Support Services - The Bank has an agreement with SC under which SC provides the Bank with origination support services in connection with the processing, underwriting and origination of retail loans, primarily from Stellantis dealers. In addition, SC has agreed to perform the servicing for any loans originated on the Bank's behalf. For the years ended December 31, 2022, 2021, and 2020, SC facilitated the purchase of $6.0 billion, $7.6 billion, and $5.4 billion of RICs, respectively. Under this agreement, SC recognized referral and servicing fees of $50.7 million and $52.4 million for the years ended December 31, 2022 and 2021, respectively, of which $8.2 million and $4.1 million was receivable from SC as of December 31, 2022 and 2021, respectively. • Leased Vehicle Origination Support Services - Beginning in the third quarter of 2021, SC agreed to provide the Bank with support services in connection with the origination and servicing of vehicle leases, primarily from Stellantis dealers, that are funded and owned by the Bank. SC has also agreed to provide servicing for any leases originated by the Bank. At December 31, 2022 and 2021, SC serviced $4.6 billion and $740.5 million, respectively, of vehicle leases for the Bank. The Bank paid referral and servicing fees of $9.0 million and $0.6 million for the years ended December 31, 2022 and 2021, respectively, of which $8.7 million and $1.9 million was payable to SC as of December 31, 2022 and 2021, respectively. In addition, at December 31, 2022 and 2021, SC owed $2.0 million and $2.2 million of revenue sharing reimbursement to the Bank, respectively. NOTE 21. RELATED PARTY TRANSACTIONS (continued) Employees Services Agreements The Company has agreements with and between its consolidated entities under which certain employees provide services, including human resources, IT, legal, compliance, accounting and other services across entities. Intercompany revenues and expenses for these services eliminate in consolidation. In addition to those noted above, other subsidiaries of the Company have entered into or were subject to various agreements with Santander or its affiliates. Each of the agreements was made in the ordinary course of business and on market terms. Those agreements include the following: • BSI enters into transactions with affiliated entities in the ordinary course of business. During the year ended December 31, 2022, 2021, and 2020, BSI sold loan participation to Santander of $210.0 million, $618.2 million, and $618.2 million, respectively. As of December 31, 2022 and 2021, BSI had deposits with unconsolidated affiliates of zero and $250.0 million, respectively. BSI had short-term borrowings with unconsolidated affiliates of $234.6 million at December 31, 2022, compared to zero as of December 31, 2021. BSI had deposits from unconsolidated affiliates of $9.1 million and $90.2 million as of December 31, 2022 and 2021, respectively. BSI also leases space from affiliated entities that eliminate in consolidation. • SIS enters into transactions with affiliated entities in the ordinary course of business. SIS executes, clears certain of its securities transactions through various affiliates in Latin America and Europe, participates in underwriting activities for affiliates, earns revenue from investment and other services performed for affiliates, and also pays for management, administrative support, system, and risk management services provided by affiliates. These transactions eliminate in consolidation. • APS enters into transactions with affiliated entities in the ordinary course of business. APS pays for cost of personnel, management, administrative support, risk management, and other services provided by affiliates. These transactions eliminate in consolidation. APS has a committed operating line of credit with SHUSA of $150.0 million of which $75.0 million was drawn at December 31, 2022. The rate on this borrowing is 5.5%. The amount drawn eliminates in consolidation. During the year, APS entered into short-term intercompany securities financing activities with the Bank, the effects of which eliminated in consolid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MATTERS</t>
        </is>
      </c>
      <c r="B1" s="2" t="inlineStr">
        <is>
          <t>12 Months Ended</t>
        </is>
      </c>
    </row>
    <row r="2">
      <c r="B2" s="2" t="inlineStr">
        <is>
          <t>Dec. 31, 2022</t>
        </is>
      </c>
    </row>
    <row r="3">
      <c r="A3" s="3" t="inlineStr">
        <is>
          <t>Banking Regulation, Total Capital [Abstract]</t>
        </is>
      </c>
      <c r="B3" s="4" t="inlineStr">
        <is>
          <t xml:space="preserve"> </t>
        </is>
      </c>
    </row>
    <row r="4">
      <c r="A4" s="4" t="inlineStr">
        <is>
          <t>REGULATORY MATTERS</t>
        </is>
      </c>
      <c r="B4" s="4" t="inlineStr">
        <is>
          <t>REGULATORY MATTERS The Company is subject to the regulations of certain federal, state, and foreign agencies, and undergoes periodic examinations by such regulatory authorities. The minimum U.S. regulatory capital ratios for banks under Basel III are 4.5% for the CET1 capital ratio, 6.0% for the Tier 1 capital ratio, 8.0% for the total capital ratio, and 4.0% for the leverage ratio. To qualify as “well-capitalized,” regulators require banks to maintain capital ratios of at least 6.5% for the CET1 capital ratio, 8.0% for the Tier 1 capital ratio, 10.0% for the total capital ratio, and 5.0% for the leverage ratio. At December 31, 2022 and 2021, SBNA met the well-capitalized capital ratio requirements. As a BHC, SHUSA is required to maintain a CET1 capital ratio of at least 4.5%, Tier 1 capital ratio of at least 6.0%, total capital ratio of at least 8.0%, and leverage ratio of at least 4.0%. The Company’s capital levels exceeded the ratios required for BHCs. The Company's ability to make capital distributions will depend on the Federal Reserve's review of the Company's capital plan, the results of the stress tests described in this Form 10-K, and the Company's capital status, as well as other supervisory factors. The DFA mandates an enhanced supervisory framework, which, among other things, means that the Company is subject to both internal and Federal Reserve run stress tests. The Federal Reserve also has discretionary authority to establish additional prudential standards, on its own or at the Financial Stability Oversight Council's recommendation, regarding contingent capital, enhanced public disclosures, short-term debt limits, and otherwise as it deems appropriate. For a discussion of Basel III and the standardized approach and related future changes to the minimum U.S. regulatory capital ratios, see the section of the MD&amp;A captioned "Regulatory Matters." NOTE 22. REGULATORY MATTERS (continued) The FDIA established five capital tiers: well-capitalized, adequately-capitalized, undercapitalized, significantly undercapitalized and critically undercapitalized. A depository institution’s capital tier depends on its capital levels in relation to various capital measures, which include leverage and risk-based capital measures and certain other factors. Depository institutions that are not classified as well-capitalized or adequately-capitalized are subject to various restrictions regarding capital distributions, payment of management fees, acceptance of brokered deposits and other operating activities. Federal banking laws, regulations and policies also limit SBNA’s ability to pay dividends and make other distributions to the Company. The Bank must obtain prior OCC approval to declare a dividend or make any other capital distribution if, after such dividend or distribution: (1) the Bank’s total distributions to SHUSA within that calendar year would exceed 100% of its net income during the year plus retained net income for the prior two years; (2) the Bank would not meet capital levels imposed by the OCC in connection with any order, or (3) the Bank is not adequately capitalized at the time. The OCC's prior approval would be required if the Bank is notified by the OCC that it is a problem institution or in troubled condition. Any dividend declared and paid or return of capital has the effect of reducing capital ratios. During 2022, 2021, and 2020, SBNA did not pay dividends to SHUSA.During 2022, 2021, and 2020, the Company paid cash dividends to Santander of $4.8 billion, $0.0 million and $125.0 million, respectively. During 2022, the Company issued $500 million of Series E Preferred Stock. Refer to Note 12 of these Consolidated Financial Statements for further discussion of that transaction. The Company did not have any preferred stock outstanding in 2021 or 2020. The following schedule summarizes the actual capital balances of SBNA and SHUSA at December 31, 2022 and 2021: REGULATORY CAPITAL (Dollars in thousands) CET 1 Capital Ratio Tier 1 Capital Total Capital Leverage SBNA at December 31, 2022 (1) : Regulatory capital $ 10,888,687 $ 10,888,687 $ 11,821,044 $ 10,888,687 Capital ratio 14.61 % 14.61 % 15.86 % 11.35 % SHUSA at December 31, 2022 (1) : Regulatory capital $ 16,255,680 $ 17,100,658 $ 19,606,560 $ 17,100,658 Capital ratio 13.21 % 13.90 % 15.94 % 10.20 % CET 1 Capital Ratio Tier 1 Capital Total Capital Leverage SBNA at December 31, 2021 (1) : Regulatory capital $ 10,694,372 $ 10,694,372 $ 11,413,014 $ 10,694,372 Capital ratio 16.36 % 16.36 % 17.45 % 11.18 % SHUSA at December 31, 2021 (1) : Regulatory capital $ 21,068,063 $ 23,174,869 $ 25,332,953 $ 23,174,869 Capital ratio 18.84 % 20.73 % 22.66 % 15.01 % (1) Capital ratios calculated under CECL transition provisions permitted by the CARES 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BUSINESS SEGMENT INFORMATION Business Segment Products and Services In the first quarter of 2022, the Company announced organizational changes to meet the evolving needs of its customers and to assist management in making strategic decisions on the allocation of its resources. These changes primarily resulted in the creation of a new Auto reportable segment that includes the prior SC segment, the Bank's auto loan and lease portfolio business, previously in the CBB segment, and the dealer financing business, previously in the CRE segment. In addition, the Company has established a new reportable segment for its Wealth Management business, previously included in Other. The Company has also aligned the insurance and investment services activities to CBB previously reported in Other. These changes were effective for internal reporting on March 31, 2022. Prior period information presented below has been reclassified to reflect these changes. The Company’s reportable segments are focused principally around the customers the Company serves. The Company has identified the following reportable segments: Auto, CBB, C&amp;I, CRE, CIB, and Wealth Management. • The Auto segment includes the Company's consumer and commercial auto loans and leases and the Company's commercial loans to dealers and dealer floorplan financing products. This includes the Company's specialized consumer finance subsidiary focused on vehicle finance and third-party servicing. The specialized consumer finance primary business is the indirect origination of RICs, principally through manufacturer-franchised dealers in connection with their sale of new and used vehicles to retail consumers. The Company offers a full spectrum of auto financing products and services to captive financing companies. These products and services include consumer RICs and leases, as well as dealer loans for inventory, construction, real estate, working capital and revolving lines of credit. The Company also originates vehicle loans through a web-based direct lending program, purchases vehicle RICs from other lenders, and services automobile, recreational and marine vehicle portfolios for other lenders. All intercompany revenue and fees between consolidated affiliates are eliminated in the consolidated results of the Company. • The CBB segment includes the products and services provided to consumer and small business banking customers, including consumer deposit, small business banking, unsecured lending and investment services. This segment offers a wide range of products and services to consumers and business banking customers, including demand and interest-bearing demand deposit accounts, money market and savings accounts, CDs and retirement savings products. It also offers lending products such as unsecured personal loans, credit cards, and small business loans such as business lines of credit. In addition, the Company makes investment services available to its retail customers, including products such as annuities, mutual funds, managed accounts and insurance products through a networking agreement with a consolidated affiliate. • The C&amp;I segment currently provides commercial lines, loans, letters of credit, receivables financing, commercial credit cards, and cash management and deposit services to lower middle market commercial customers and to medium- and large-sized commercial customers, as well as financing and deposits for government entities. This segment also provides niche product financing for specific industries. • The CRE segment offers CRE loans, CEVF, and multifamily loans, as well as cash management and deposit services to customers. This category also includes community development finance activities, including originating CRA-eligible loans and making CRA-eligible investments. • The CIB segment serves the needs of global corporate and institutional customers by leveraging the international footprint of Santander to provide financing and banking services to corporations with over $500 million in annual revenues. CIB also includes the Company's institutional broker-dealers that provide services in investment banking, sales, trading and equity research reports. CIB's offerings and strategy are based on Santander's local and global capabilities in wholesale banking. • The Wealth Management segment consists of the Company's international private banking and financial operations Services include the full range of banking and asset management services to foreign individuals and corporations based primarily in Latin America The Company also offers cus tomer-related derivatives to hedge interest rate risk, and for C&amp;I, CRE, commercial loans to dealers in the auto segment and CIB offers derivatives relating to foreign exchange and lending arrangements. See Note 14 to the Consolidated Financial Statements for additional details. The Other category includes certain immaterial subsidiaries, the unallocated interest expense on the Company's borrowings and other debt obligations and certain unallocated corporate income and indirect expenses. NOTE 23. BUSINESS SEGMENT INFORMATION (continued) The Company’s segment results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reportable segment,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 t the results disclosed for each segment with no impact on consolidated results. Whenever significant changes to management reporting methodologies take place, prior period information is reclassified wherever practicable. NOTE 23. BUSINESS SEGMENT INFORMATION (continued) Results of Segments The following tables present certain information regarding the Company’s segments. Twelve-Month Period Ended SHUSA Reportable Segments December 31, 2022 Auto CBB C&amp;I CRE CIB Wealth Management Other (1) Total (in thousands) Net interest income $ 4,041,002 $ 1,403,871 $ 311,808 $ 357,676 $ 178,435 $ 177,627 $ (295,956) $ 6,174,463 Non-interest income 2,779,138 300,983 69,328 38,190 237,000 258,939 45,685 3,729,263 Credit loss expense / (benefit) 1,730,062 216,600 47,821 7,321 19,652 — (2,639) 2,018,817 Total expenses 3,294,863 1,548,098 258,178 120,752 459,145 244,863 210,880 6,136,779 Income/(loss) before income taxes 1,795,215 (59,844) 75,137 267,793 (63,362) 191,703 (458,512) 1,748,130 Total assets 62,645,083 13,107,982 6,345,307 20,546,103 30,478,602 7,854,953 27,216,290 168,194,320 (1) Other includes the results of the immaterial entities, earnings from non-strategic assets, the investment portfolio, interest expense on the Company's borrowings and other debt obligations, amortization of intangible assets and certain unallocated corporate income and indirect expenses. Twelve-Month Period Ended SHUSA Reportable Segments December 31, 2021 Auto CBB C&amp;I CRE CIB (4) Wealth Management Other (1) Total (in thousands) Net interest income $ 4,335,818 $ 1,300,240 $ 291,550 $ 341,362 $ 107,568 $ 95,014 $ (282,031) $ 6,189,521 Non-interest income 3,412,388 325,103 69,742 42,933 246,141 255,200 100,680 4,452,187 Credit loss expense / (benefit) (118,670) 29,339 (78,402) (7,186) (27,641) (351) (4,438) (207,349) Total expenses 3,464,615 1,590,148 252,769 113,474 278,733 223,831 220,597 6,144,167 Income/(loss) before income taxes 4,402,261 5,856 186,925 278,007 102,617 126,734 (397,510) 4,704,890 Total assets 63,061,949 12,561,672 6,915,480 17,379,967 16,016,527 8,051,489 35,834,147 159,821,231 (1) Refer to corresponding notes above. Twelve-Month Period Ended SHUSA Reportable Segments December 31, 2020 Auto CBB C&amp;I CRE CIB Wealth Management Other (2) Total (in thousands) Net interest income $ 3,987,193 $ 1,593,330 $ 326,387 $ 339,697 $ 130,139 $ 116,759 $ (134,024) $ 6,359,481 Total non-interest income 3,298,956 44,553 65,938 11,449 263,874 230,180 35,038 3,949,988 Provision for credit losses 2,521,793 215,212 135,422 104,723 28,099 494 (137,560) 2,868,183 Total expenses 3,635,133 3,141,899 565,384 112,206 259,216 187,808 306,588 8,208,234 Income/(loss) before income taxes 1,129,223 (1,719,228) (308,481) 134,217 106,698 158,637 (268,014) (766,948) Total assets 60,559,803 14,778,166 7,789,729 17,814,737 10,965,616 7,419,283 30,105,342 149,432,676 (1) Refer to corresponding notes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INFORMATION</t>
        </is>
      </c>
      <c r="B4" s="4" t="inlineStr">
        <is>
          <t>PARENT COMPANY FINANCIAL INFORMATION Condensed financial information of the parent company is as follows: BALANCE SHEETS AT DECEMBER 31, 2022 2021 (in thousands) Assets Cash and cash equivalents $ 2,643,521 $ 3,550,193 Loans to bank subsidiaries — 1,000,000 Loans to non-bank subsidiaries 4,037,938 5,350,000 Investment in subsidiaries: Bank subsidiaries 8,805,419 9,405,335 Non-bank subsidiaries (2) 11,450,779 12,506,523 Premises and equipment, net 38,281 43,785 Equity method investments 4,689 6,049 Restricted cash 56,673 56,538 Deferred tax assets, net 72,255 208,695 Other assets (1) 648,414 327,594 Total assets $ 27,757,969 $ 32,454,712 Liabilities and stockholder's equity Borrowings and other debt obligations $ 9,245,892 $ 9,622,233 Borrowings from non-bank subsidiaries 153,859 152,026 Deferred tax liabilities, net 144,724 119,939 Other liabilities 283,811 188,421 Total liabilities 9,828,286 10,082,619 Mezzanine equity 500,000 — Stockholder's equity 17,429,683 22,372,093 Total liabilities, mezzanine and stockholder's equity $ 27,757,969 $ 32,454,712 (1) The Company recorded $171.6 million of goodwill in connection with the acquisition of PCH which has been attributed to the CIB reporting unit. (2) The Company has $945.9 million of goodwill attributable to the auto reporting unit. NOTE 24. PARENT COMPANY FINANCIAL INFORMATION (continued) STATEMENTS OF OPERATIONS AND COMPREHENSIVE INCOME/(LOSS) YEAR ENDED DECEMBER 31, 2022 2021 2020 (in thousands) Dividends from bank subsidiary $ 40,000 $ 40,000 $ 35,000 Dividends from non-bank subsidiaries 4,500,000 296,153 178,092 Interest income 247,043 289,846 297,621 (Expense)/Income from equity method investments (1,355) 59 426 Other income (1) 84,363 75,387 151,514 Total income 4,870,051 701,445 662,653 Interest expense 357,727 369,861 382,936 Other expense 297,162 279,697 261,821 Total expense 654,889 649,558 644,757 Loss before income taxes and equity in net income/(loss) less dividends from subsidiaries 4,215,162 51,887 17,896 Income tax benefit (72,191) (38,800) (275,290) (Loss)/Income before equity in net income/(loss) less dividends from subsidiaries 4,287,353 90,687 293,186 Equity in net income/(loss) less dividends from bank subsidiaries 341,935 463,075 (1,317,781) Equity in net income/(loss) less dividends from non-bank subsidiaries (3,224,281) 2,428,600 184,231 Net income/(loss) 1,405,007 2,982,362 (840,364) Other comprehensive income, net of tax: Net unrealized (losses)/gains on cash flow hedge derivative financial instruments (435,647) (158,184) 98,281 Net unrealized (losses)/gains recognized on investment securities (716,667) (197,168) 140,143 Pension and post-retirement actuarial gains, net of tax 4,401 947 16,078 Total other comprehensive (loss)/gain (1,147,913) (354,405) 254,502 Comprehensive income/(loss) $ 257,094 $ 2,627,957 $ (585,862) (1) Includes $62.4 million gain on sale of SBC at December 31, 2020. NOTE 24. PARENT COMPANY FINANCIAL INFORMATION (continued) STATEMENT OF CASH FLOWS FOR THE YEAR ENDED DECEMBER 31 2022 2021 2020 (in thousands) CASH FLOWS FROM OPERATING ACTIVITIES: Net income/(loss) $ 1,405,007 $ 2,982,362 $ (840,364) Adjustments to reconcile net income to net cash provided by operating activities: Deferred tax (benefit)/expense 333,309 (82,394) (261,113) Equity in net (income)/loss less dividends from subsidiaries: Bank subsidiaries (1) (341,935) (463,075) 1,317,781 Non-bank subsidiaries (2) 3,224,281 (2,428,600) (184,231) Net gain on sale of investment in subsidiary and other assets — (611) (65,229) Equity earnings from equity method investments 1,355 (59) (426) Depreciation, amortization and accretion 50,981 32,976 37,350 Loss on debt extinguishment 235 — 10,260 Net change in other assets and other liabilities (208,746) (80,927) 148,679 Net cash (used in)/provided by operating activities 4,464,487 (40,328) 162,707 CASH FLOWS FROM INVESTING ACTIVITIES: Purchases of other investments (64,000) — — Net capital returned from/(contributed to) subsidiaries 11,587 250,968 (25,707) Originations of loans to subsidiaries (25,827,535) (13,981,000) (10,245,000) Repayments of loans by subsidiaries 28,139,597 14,431,000 9,095,000 Acquisition of PCH (447,954) — — Proceeds from business divestitures — — 1,277,626 Purchases of premises and equipment (14,261) (27,855) (2,538) Net cash provided by/(used in) investing activities 1,797,434 673,113 99,381 CASH FLOWS FROM FINANCIAL ACTIVITIES: Repayment of Parent Company debt obligations (3,314,190) (1,421,077) (1,371,274) Net proceeds received from Parent Company debt obligations 2,926,264 501,000 1,941,003 Net change in commercial paper — (125,000) 125,000 Net change in borrowings from subsidiary banks — (120,000) 120,000 Net change in borrowings from non-bank subsidiaries 1,833 1,045 2,233 Dividends paid on common stock (4,750,000) — (125,000) Stock repurchase (2,532,365) — — Preferred stock offering 500,000 — — Net cash (used in)/provided by financing activities (7,168,458) (1,164,032) 691,962 Net (decrease)/increase in cash, cash equivalents, and restricted cash (906,537) (531,247) 954,050 Cash, cash equivalents, and restricted cash at beginning of period 3,606,731 4,137,978 3,183,928 Cash, cash equivalents, and restricted cash at end of period (3) $ 2,700,194 $ 3,606,731 $ 4,137,978 (1) Amounts for the years ended December 31, 2022, 2021, and 2020 exclude dividends from bank subsidiaries of $40.0 million, $40.0 million, and $35.0 million, respectively. (2) Amounts for the years ended December 31, 2022, 2021, and 2020 exclude dividends from non-bank subsidiaries of $4.5 billion, $296.2 million, and $178.1 million, respectively. (3) Amounts for the years ended December 31, 2022, 2021, and 2020 include cash and cash equivalents balances of $2.6 billion, $3.6 billion, and $4.1 billion, respectively, and restricted cash balances of $56.7 million, $56.5 million, and $56.4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solidated Financial Statements have been prepared in accordance with GAAP and pursuant to SEC regulations. In the opinion of management, the accompanying Consolidated Financial Statements reflect all adjustments of a normal and recurring nature necessary for a fair statement of the Consolidated Balance Sheets, Statements of Operations, Statements of Comprehensive Income, Statements of Stockholder's Equity and SCF for the periods indicated, and contain adequate disclosure to make the information presented not misleading. Certain prior-year amounts have been reclassified to conform to the current year presentation. These reclassifications did not have a material impact on the Company's consolidated financial condition or results of operations.</t>
        </is>
      </c>
    </row>
    <row r="5">
      <c r="A5" s="4" t="inlineStr">
        <is>
          <t>Use of Estimates</t>
        </is>
      </c>
      <c r="B5" s="4" t="inlineStr">
        <is>
          <t>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expected end-of-term lease residual values, and goodwill. These estimates, although based on actual historical trends and modeling, may potentially show significant variances over time.</t>
        </is>
      </c>
    </row>
    <row r="6">
      <c r="A6" s="4" t="inlineStr">
        <is>
          <t>Recently Adopted Accounting Standards and Recently Issued Accounting Standards Not Yet Adopted</t>
        </is>
      </c>
      <c r="B6" s="4" t="inlineStr">
        <is>
          <t>Recently Adopted Accounting Standards On July 1, 2022, the Company early adopted ASU 2022-01 Derivatives and Hedging (Topic 815) Fair Value hedging – Portfolio Layer Method to coincide with a new Company program for portfolio layer hedges. This ASU expands the current last-of-layer method for fair value hedges of interest rate risk to allow multiple hedged layers of a closed portfolio. Under this updated guidance, entities can now hedge all financial assets under the portfolio layer method and designate multiple hedged layers within a single closed portfolio. There was no impact on the opening balance sheets from this adoption. Effective January 1, 2020, the Company adopted Topic 326 Financial Instruments - Credit Losses, resulting in an increase in the ACL of approximately $2.5 billion, a decrease in stockholder's equity of approximately $1.8 billion and a net decrease in deferred tax liabilities of approximately $0.7 billion at January 1, 2020. Recently Issued Accounting Standards Not Yet Adopted In March 2022, the FASB issued ASU 2022-02 Financial Instruments – Credit Losses (Topic 326) Troubled Debt Restructuring and Vintage Disclosures . This guidance removes the specific guidance for TDR designations and enhances disclosure requirements related to modifications of receivables made to borrowers experiencing financial difficulty. In addition, the standard requires disclosure of current-period gross write-offs by year of origination for financing receivables and net investment in leases. The Company has adopted the new guidance on January 1, 2023 on a modified retrospective basis with a cumulative effect adjustment to retained earnings. The effect of the implementation is an increase in the ACL of approximately $55.2 million, a decrease in retained earnings of approximately $41.4 million and a decrease in deferred tax liabilities of approximately $13.8 million.</t>
        </is>
      </c>
    </row>
    <row r="7">
      <c r="A7" s="4" t="inlineStr">
        <is>
          <t>Consolidation</t>
        </is>
      </c>
      <c r="B7" s="4" t="inlineStr">
        <is>
          <t>Consolidation In accordance with the applicable accounting guidance for consolidations, the Consolidated Financial Statements include any VOEs in which the Company has a controlling financial interest and any VIEs for which the Company is deemed to be the primary beneficiary. The Company consolidates its VIEs if the Company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Interests in VIEs and VOEs can include equity interests in corporations, partnerships and similar legal entities, subordinated debt, securitizations, derivatives contracts, leases, service agreements, guarantees, standby letters of credit, loan commitments, and other contracts, agreements and financial instruments. Upon the occurrence of certain significant events, as required by the VIE model, the Company reassesses whether a legal entity in which the Company is involved is a VIE. The reassessment process considers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or whether an interest in the VIE has become significant or is no longer significant. The consolidation status of the entit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uses the equity method to account for unconsolidated investments in VOEs if the Company has significant influence over the entity's operating and financing decisions but does not maintain a controlling financial interest. Unconsolidated investments in VOEs or VIEs in which the Company has a voting or economic interest of less than 20% generally are carried at cost less any impairment. These investments are included in Other assets on the Consolidated Balance Sheets, and the Company's proportionate share of income or loss is included in Miscellaneous income, net within the Consolidated Statements of Operations.</t>
        </is>
      </c>
    </row>
    <row r="8">
      <c r="A8" s="4" t="inlineStr">
        <is>
          <t>Sale of RICs and Leases</t>
        </is>
      </c>
      <c r="B8" s="4" t="inlineStr">
        <is>
          <t>Sales of RICs and Leases The Company, through SC, transfers RICs into newly formed Trusts which then issue one or more classes of notes payable backed by the RICs. The Company’s continuing involvement with the credit facilities and Trusts are in the form of servicing loans held by the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For all VIEs in which the Company is involved, the Company assesses whether it is the primary beneficiary of the VIE on an ongoing basis. In circumstances where the Company has both the power to direct the activities that most significantly impact the VIEs performance and the obligation to absorb losses or the right to receive benefits of the VIE that could be significant, the Company would conclude that it is the primary beneficiary of the VIE, and accordingly, these Trusts are consolidated within the Consolidated Financial Statements, and the associated RICs, borrowings under credit facilities and securitization notes payable remain on the Consolidated Balance Sheets. In situations where the Company is not deemed to be the primary beneficiary of the VIE, the Company does not consolidate the VIE and only recognizes its interests in the VIE. These securitizations involving Trusts are treated as sales of the associated RICs. While these Trusts are included in our Consolidated Financial Statements, they are separate legal entities; thus, the finance receivables and other assets sold to these Trusts are legally owned by the Trusts, are available only to satisfy the notes payable related to the securitized RICs, and are not available to the Company's creditors or other subsidiaries. NOTE 1. DESCRIPTION OF BUSINESS, BASIS OF PRESENTATION AND ACCOUNTING POLICIES (continued) The Company also sells RICs and leases to VIEs or directly to third parties. The Company may determine that these transactions meet sale accounting treatment in accordance with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the carrying value of the assets sold.</t>
        </is>
      </c>
    </row>
    <row r="9">
      <c r="A9" s="4" t="inlineStr">
        <is>
          <t>Cash, Cash Equivalents, and Restricted Cash</t>
        </is>
      </c>
      <c r="B9" s="4" t="inlineStr">
        <is>
          <t>Cash, Cash Equivalents, and Restricted Cash Cash and cash equivalents include cash, amounts due from depository institutions, interest-bearing deposits in other banks, and federal funds sold. Cash and cash equivalents have original maturities of three months or less and, accordingly, the carrying amount of these instruments is deemed to be a reasonable estimate of fair value. The Company has maintained balances in various operating and money market accounts in excess of federally insured limits.</t>
        </is>
      </c>
    </row>
    <row r="10">
      <c r="A10" s="4" t="inlineStr">
        <is>
          <t>Investment Securities and Other Investments</t>
        </is>
      </c>
      <c r="B10" s="4" t="inlineStr">
        <is>
          <t xml:space="preserve">Investment Securities and Other Investments Investments in debt securities are classified as either AFS, HTM, trading, or other investments. Investments in equity securities are generally recorded at fair value with changes recorded in earnings. Management determines the appropriate classification at the time of purchase. Debt securities that the Company has the positive intent and ability to hold until maturity are classified as HTM securities. HTM securities are reported at cost and adjusted for payments, charge-offs, amortization of premium and accretion of discount. Impairment of HTM securities is recorded using a valuation reserve which represents management’s best estimate of expected credit losses during the lives of the securities. Securities for which management has an expectation that nonpayment of the amortized costs basis is zero, do not have a reserve. The Company has a zero loss expectation when the securities are issued or guaranteed by certain U.S. government entities, and those entities have a long history of no defaults and the highest credit ratings issued by rating agencies. Transfers of debt securities into the HTM category from the AFS category are made at amortized cost plus or minus any unrealized gains or losses recorded in AOCI. The unrealized gain or loss at the date of transfer is amortized over the remaining lives of the securities. Any reserve for credit losses on investments recorded while the security was classified as AFS will be reversed through provision expense in non-interest income. Thereafter, the allowance will be recorded through provision expense using the HTM valuation reserve. Debt securities expected to be held for an indefinite period of time are classified as AFS and recorded on the balance sheet at fair value. If the fair value of an AFS debt security declines below its amortized cost basis and the Company does not have the intention or requirement to sell the security before it recovers its amortized cost basis, declines due to credit factors will be recorded in earnings through a reserve for credit losses on investments, and declines due to non-credit factors will be recorded in AOCI, net of taxes. Subsequent to recognition of a credit loss, improvements to the expectation of collectability will be reversed through the allowance. If the Company has the intention or requirement to sell the security, the Company will record its fair value changes in earnings as a direct write down to the security. Increases in fair value above amortized cost basis are recorded in AOCI, net of taxes. NOTE 1. DESCRIPTION OF BUSINESS, BASIS OF PRESENTATION AND ACCOUNTING POLICIES (continued) The Company conducts a comprehensive security-level impairment assessment quarterly on all AFS securities with a fair value that is less than their amortized cost basis to determine whether the loss is due to credit factors. The quarterly assessment takes into consideration whether (i) the Company has the intent to sell or (ii) it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Similar to HTM securities, securities for which management expects risk of nonpayment of the amortized cost basis is zero do not have a reserve. The Company has a zero loss expectation when the securities are issued or guaranteed by certain U.S. government entities, and those entities have a long history of no defaults and the highest credit ratings issued by rating agencies. The Company does not measure an ACL for accrued interest, and instead writes off uncollectible accrued interest balances in a timely manner. The Company places securities on nonaccrual and reverses any uncollectible accrued interest when the full and timely collection of interest or principal becomes uncertain, but no later than at 90 days delinquent. Realized gains and losses on sales of investment securities are recognized on the trade date and included in earnings within Net (losses)/gains on sale of investment securities, which is a component of non-interest income. Unamortized premiums and discounts are recognized in interest income over the estimated life of the security using the interest method. Debt securities held for trading purposes and equity securities are carried at fair value, with changes in fair value recorded in non-interest income. Investments that are purchased principally for the purpose of economically hedging MSRs in the near term are classified as trading securities and carried at fair value, with changes in fair value recorded as a component of the Miscellaneous income, net line of the Consolidated Statements of Operations. </t>
        </is>
      </c>
    </row>
    <row r="11">
      <c r="A11" s="4" t="inlineStr">
        <is>
          <t>Securities Financing Activities</t>
        </is>
      </c>
      <c r="B11" s="4" t="inlineStr">
        <is>
          <t>Securities Financing Activities The Company may enter into Securities Financing Activities primarily to deploy the Company’s excess cash and investment positions. Securities Financing Activities are treated as collateralized financings and are included in "Federal funds sold and securities purchased under resale agreements or similar arrangements" and "Federal funds purchased and securities loaned or sold under repurchase agreements" on the Company’s Consolidated Balance Sheets. Resale and repurchase agreements are generally carried at the amount of cash collateral advanced or received. Accrued interest is classified in Other assets and Other liabilities. Where appropriate under applicable accounting guidance, Securities Financing Activities with the same counterparty are reported on a net basis. Securities transferred to counterparties under repurchase agreements and securities lending transactions continue to be recognized on the Consolidated Balance Sheets, are measured at fair value, and are included in Investment securities AFS on the Company’s Consolidated Balance Sheets. Securities received from counterparties under reverse repurchase agreements and securities borrowed transactions are not recognized on the Consolidated Balance Sheets unless the counterparty defaults. The securities transferred under Securities Financing Activities typically are U.S. Treasury and agency securities or residential agency MBS. In general, the securities transferred can be sold, re-pledged or otherwise used by the party in possession. No restrictions exist on the use of cash collateral by either party. The Company may be exposed to counterparty risk, with such risk managed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ollateral being obtained or refunded to counterparties to maintain specified collateral levels. These financing transactions do not create material credit risk given the collateral provided and the related monitoring process.</t>
        </is>
      </c>
    </row>
    <row r="12">
      <c r="A12" s="4" t="inlineStr">
        <is>
          <t>LHFI</t>
        </is>
      </c>
      <c r="B12" s="4" t="inlineStr">
        <is>
          <t>LHFI LHFI include commercial and consumer loans (including RICs) originated by the Company as well as loans acquired by the Company, which the Company intends to hold for the foreseeable future or until maturity. RICs include nonprime automobile finance receivables that are acquired individually from dealers at a nonrefundable discount from the contractual principal amount. RICs also include receivables originated through a direct lending program and loan portfolios purchased from other lenders. Originated LHFI Originated LHFI are reported net of cumulative charge-offs, unamortized loan origination fees and costs, and unamortized discounts and premiums. Interest on loans is credited to income as it is earned. For most of the Company's originated LHFI, loan origination fees and certain direct loan origination costs and premiums and discounts are deferred and recognized as adjustments to interest income in the Consolidated Statements of Operations over the contractual life of the loan utilizing the effective interest method. For RICs, loan origination fees and costs, premiums and discounts are deferred and amortized over their estimated lives as adjustments to interest income utilizing the effective interest method using estimated prepayment speeds, which are updated on a monthly basis. The Company estimates future principal prepayments specific to pools of homogeneous loans, which are based on the vintage, credit quality at origination and term of the loan. Prepayments in our portfolio are sensitive to credit quality, with higher credit quality loans experiencing higher voluntary prepayment rates than lower credit quality loans. The resulting prepayment rate specific to each pool is based on historical experience and is used as an input in the calculation of the constant effective yield. The impact of defaults is not considered in the prepayment rate; the prepayment rate only considers voluntary prepayments. The Company’s LHFI are carried at amortized cost, net of the ALLL. When a RIC is originated, certain cost basis adjustments (the net discounts) to the principal balance of the loan are recognized in accordance with the accounting guidance for loan origination fees and costs. These cost basis adjustments generally include the following: • Origination costs. • Dealer discounts - dealer discounts to the principal balance of the loan generally occur in circumstances in which the contractual interest rate on the loan is not sufficient to compensate for the credit risk of the borrower. • Participation - participation fees, or premiums, paid to the dealer as a form of profit-sharing, rewarding the dealer for originating loans that perform. • Subvention - payments received from the vehicle manufacturer as compensation (yield enhancement) for the cost of below-market interest rates offered to consumers. Originated loans are initially recorded at the proceeds paid to fund the loan. Collateral is generally required for loans. For commercial loans, the Company focuses on assessing the borrower’s capacity and willingness to repay and obtaining sufficient collateral. C&amp;I loans are generally secured by the borrower’s assets and by guarantees. CRE loans are secured by real estate at specified LTV ratios and often by a guarantee. The Company purchases residential mortgage loans and home equity loans and lines that are secured by the underlying 1-4 family residential properties. RICs and auto loans are secured by the underlying vehicles. See LHFS subsection below for accounting treatment when an HFI loan is re-designated as LHFS. Purchased LHFI Purchased loans are generally loans acquired in a bulk purchase or a business combination. RICs acquired directly from a dealer and loans acquired upon origination from a third party through a flow agreement are considered to be originated loans, not purchased loans. Loans that at acquisition the Company deems to have more than insignificant deterioration in credit quality since origination are considered PCD loans. PCD loans require the recognition of an ACL at purchase. The allowance for credit losses is added to the purchase price at the date of acquisition to determine the initial amortized cost basis of the PCD loan. The ACL is calculated using the same methodology as originated loans, as described below. Alternatively, the Company can elect the FVO at the time of purchase for any financial asset. Under the FVO, loans are recorded at fair value with changes in value recognized immediately in income. There is no ACL for loans under the FVO. NOTE 1. DESCRIPTION OF BUSINESS, BASIS OF PRESENTATION AND ACCOUNTING POLICIES (continued) Purchase discounts and premiums on purchased loans that are deemed performing are accreted over the contractual term of the loans, generally using the effective interest method. The purchase discounts on revolving personal unsecured loans are amortized on a straight-line basis. For loans under the FVO, the Company recognizes the fair value adjustments as part of other non-interest income in the Company’s Consolidated Statements of Operations. Generally, the Company does not recognize interest income on non-accrual loans under the FVO. For certain loans which the Company has elected to account for at fair value that are not considered non-accrual, the Company recognizes interest income separately from the total fair value adjustment.</t>
        </is>
      </c>
    </row>
    <row r="13">
      <c r="A13" s="4" t="inlineStr">
        <is>
          <t>Allowance for Credit Losses</t>
        </is>
      </c>
      <c r="B13" s="4" t="inlineStr">
        <is>
          <t>Allowance for Credit Losses General The ALLL and reserve for off-balance sheet commitments (together, the ACL) are maintained at levels that represent management’s best estimate of expected credit losses in the Company’s HFI loan portfolios, excluding those loans accounted for under the FVO. Credit loss expenses are charged in amounts sufficient to maintain the ACL at levels considered adequate to cover expected credit losses in the Company’s HFI loan portfolios . The allowance for expected credit losses is measured based on a current expected loss model, which means that it is not necessary for a loss event to occur before a credit loss is recognized. Management’s estimate of expected credit losses is based on an evaluation of relevant information about past events, current conditions, and reasonable and supportable forecasts that affect the future collectability of the reported amounts. Management's evaluation takes into consideration the risks in the portfolio, past loss experience, specific loans with loss potential, geographic and industry concentrations, delinquency trends, economic forecasts and other relevant factors. While management uses the best information available to make such evaluations, future adjustments to the ACL may be necessary if conditions differ substantially from the assumptions used in making the evaluations. The ALLL is a valuation account that is deducted from, or added to, the amortized cost basis to present the net amount expected to be collected on the Company’s HFI loan portfolios. The reserve for off-balance sheet commitments represents the expected credit losses for unfunded lending commitments and financial guarantees, and is presented within Other liabilities on the Company's Consolidated Balance Sheets . The reserve for off-balance sheet commitments, together with the ALLL, is generally referred to collectively throughout this Form 10-K as the ACL, despite the presentation differences. The Company measures expected losses of all components of the amortized cost basis of its loans. For all loans except TDRs and credit cards, the Company has elected to exclude accrued interest receivable balances from the measurement of expected credit losses because it applies a nonaccrual policy that results in the timely write off of uncollectible interest. Off-balance sheet commitments which are not unconditionally cancellable by the Company are subject to credit risk. Additions to the reserve for off-balance sheet commitments are made by charges to the credit loss expense. The Company does not calculate a liability for expected credit losses for off-balance sheet credit exposures which are unconditionally cancellable by the lender, because these instruments do not expose the Company to credit risk. At SHUSA, this generally applies to credit cards and commercial demand lines of credit. Methodology The Company uses several methodologies for the measurement of ACL. The ACL is made up of a quantitative and a qualitative component. To determine the quantitative component, the Company generally uses a DCF approach for determining ALLL for TDRs and other individually assessed loans, and loss rate statistical methodology for other loans. The methodologies utilized by the Company to estimate expected credit losses vary by product type. Expected credit losses are estimated on a collective basis when similar risk characteristics exist. Expected credit losses are estimated on an individual basis only if the individual asset or exposure does not share similar risk attributes with other financial assets or exposures, including when an asset is treated as a collateral dependent asset. The estimate of expected credit losses reflects information about past events, current conditions, and reasonable and supportable forecasts that affect the future collectability of reported amounts. This information includes internal information, external information, or a combination of both. The Company uses historical loss experience as a starting point for estimating expected credit losses. NOTE 1. DESCRIPTION OF BUSINESS, BASIS OF PRESENTATION AND ACCOUNTING POLICIES (continued) The ACL estimate includes significant assumptions including the reasonable and supportable economic forecast period, which considers the availability of forward-looking scenarios and their respective time horizons, as well as the reversion method to historical losses. The economic scenarios used by the Company are available up to the contractual maturities of the assets, and therefore the Company can project losses through the respective contractual maturities, using an input reversion approach. This method results in a single, quantitatively consistent credit model across the entire projection period as the macroeconomic effects in the historical data are controlled for the estimate of the long-run loss level. The Company uses multiple scenarios in its CECL estimation process. Additionally, the results from the CECL models are reviewed and adjusted, if necessary, based on management’s judgment, as discussed in the section captioned "Qualitative Reserves" below. CECL Models The Company uses a statistical methodology based on an expected credit loss approach that focuses on forecasting the expected credit loss components (i.e., PD, payoff, LGD and EAD) on a loan level basis to estimate the expected future lifetime losses. • In calculating the PD and payoff, the Company developed model forecasts which consider variables such as delinquency status, loan tenor and credit quality as measured by internal risk ratings assigned to individual loans and credit facilities. • The LGD component forecasts the extent of losses given that a default has occurred and considers variables such as collateral, LTV and credit quality. • The EAD component captures the effects of expected partial prepayments and underpayments that are expected to occur during the forecast period and considers variables such as LTV, collateral and credit quality indicators. The above expected credit loss components are used to compute an ACL based on the weighted average of the results of four macroeconomic scenarios . The Company generally uses a third-party vendor's consensus baseline macroeconomic scenario for the quantitative estimate and additional positive and negative macroeconomic scenarios to make qualitative adjustments for macroeconomic uncertainty and considers adjustments to macroeconomic inputs and outputs based on market volatility. Weightings are assigned to the macroeconomic scenarios and are approved quarterly by management through established committee governance. These ECL com ponents are inputs to both the Company’s DCF approach for TDRs and individually assessed loans, and the non-DCF approach for other loans. When using a non-DCF method to measure the ACL, the Company measures expected credit losses over the asset’s contractual term, adjusted for (a) expected prepayments, (b) expected extensions associated with assets for which management has a reasonable expectation at the reporting date that it will execute a TDR with the borrower, and (c) expected extensions or renewal options (excluding those that are accounted for as derivatives) included in the original or modified contract at the reporting date that are not unconditionally cancellable by the Company. In addition to the ALLL, management estimates expected losses related to off-balance sheet commitments using the same models and procedures used to estimate expected loan losses. Off-balance sheet commitments for commercial customers are analyzed and segregated by risk according to the Company's internal risk rating scale. These risk classifications, in conjunction with a forecast of expected usage of committed amounts and an analysis of historical loss experience, reasonable and supportable forecasts of economic conditions, performance trends within specific portfolio segments, and any other pertinent information result in the estimation of the reserve for off-balance sheet commitments. DCF Approaches A DCF method measures expected credit losses by forecasting expected future principal and interest cash flows and discounting them using the financial asset’s EIR. The ACL reflects the difference between the amortized cost basis and the present value of the expected cash flows. When using a DCF method to measure the ACL, the period of exposure is determined as a function of the Company’s expectations of the timing of principal and interest payments. The Company considers estimated prepayments in the future principal and interest cash flows when utilizing a DCF method. The Company generally uses a DCF approach for TDRs and impaired commercial loans. The Company reports the entire change in present value in credit loss expense. NOTE 1. DESCRIPTION OF BUSINESS, BASIS OF PRESENTATION AND ACCOUNTING POLICIES (continued) Collateral-Dependent Assets A loan is considered a collateral-dependent financial asset when: • The Company determines foreclosure is probable, or • The borrower is experiencing financial difficulty and the Company expects repayment to be provided substantially through the operation or sale of the collateral. For all collateral-dependent loans, the Company measures the ACL as the difference between the asset’s amortized cost basis and the fair value of the underlying collateral as of the reporting date, adjusted for expected costs to sell. If repayment or satisfaction of the loan is dependent only on the operation, rather than the sale of the collateral, the measure of credit losses does not incorporate estimated costs to sell. A collateral dependent loan is written down (i.e., charged-off) to the fair value of the collateral adjusted for costs to sell (if repayment from sale is expected.) Any subsequent increase or decrease in the collateral’s fair value less cost to sell is recognized as an adjustment to the related loan’s ACL. Negative ACLs are limited to the amount previously charged-off. Collateral Maintenance Provisions For certain loans with collateral maintenance provisions which are secured by highly liquid collateral, the Company expects nonpayment of the amortized cost basis to be zero when such provisions require the borrower to continually replenish collateral in the event the fair value of the collateral changes. For these loans, the Company records no ACL. Negative Allowance Negative allowance is defined as the amount of future recovery expected for accounts that have already been charged-off. The Company performs an analysis of the actual historical recovery values to determine the pattern of recovery and expected rate of recovery over a given historic period, and uses the results of this analysis to determine a negative allowance. Negative allowance reduces the ACL. Qualitative Reserves 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qualitative reserves as a component of the ACL to recognize the existence of these exposures. Imprecisions include loss factors inherent in the loan portfolio that may not have been discreetly contemplated in deriving the quantitative component of the allowance, as well as potential variability in estimates. Quantitative models have certain limitations regarding estimating expected losses in times of rapidly changing macro-economic forecasts. The ACL estimate includes qualitative adjustments to adjust for limitations in modeled results with respect to forecasted economic conditions that are well outside of historic economic conditions used to develop the models and to give consideration to significant government relief programs, stimulus, and internal credit accommodations. Management believes the qualitative component of the ACL, which incorporates management’s expert judgment related to expected future credit losses, will continue to represent a significant portion of the ACL for the foreseeable future. The qualitative adjustments are also established in consideration of several factors such as the interpretation of economic trends and uncertainties, changes in the nature and volume of our loan portfolios, trends in delinquency and collateral values, and concentration risk. This analysis is conducted at least quarterly, and the Company revises the qualitative component of the allowance when necessary in order to address improving or deteriorating credit quality trends or specific risks associated with a loan pool classification. Governance A comprehensive analysis of the ACL is performed by the Company on a quarterly basis. Management regularly monitors the condition of borrowers and assesses both internal and external factors in determining whether any relationships have deteriorated considering factors such as historical loss experience, trends in delinquency and NPLs, changes in risk composition and underwriting standards, experience and ability of staff and regional and national economic conditions, trends and forecasts. Risk factors are continuously reviewed and revised by management when conditions warrant. NOTE 1. DESCRIPTION OF BUSINESS, BASIS OF PRESENTATION AND ACCOUNTING POLICIES (continued) The Company's reserves are principally based on various models subject to the Company's model risk management framework. New models are approved by the Company's Model Risk Management Committee. Models, inputs and documentation are further reviewed and validated periodically, and the Company completes a detailed variance analysis of historical model projections against actual observed results on a quarterly basis. Required actions resulting from the Company's analysis, if necessary, are governed by its ACL Committee. Reserve levels are collectively reviewed for adequacy and approved quarterly by Board-level committees. Changes in the assumptions used in these estimates could have a direct material impact on credit loss expense in the Consolidated Statements of Operations and in the allowance for loan losses. The Company’s models incorporate a variety of assumptions based on historical experience, current conditions and forecasts. Management also applies its judgement in evaluating the appropriateness of the allowance. Material changes to the ACL might be necessary if prevailing conditions differ materially from the assumptions and estimates utilized in calculating the ACL.</t>
        </is>
      </c>
    </row>
    <row r="14">
      <c r="A14" s="4" t="inlineStr">
        <is>
          <t>Interest Recognition and Non-accrual Loans</t>
        </is>
      </c>
      <c r="B14" s="4" t="inlineStr">
        <is>
          <t>Interest Recognition and Non-accrual loans Interest from loans is accrued when earned in accordance with the terms of the loan agreement. The accrual of interest is discontinued and uncollected interest is reversed once a loan is placed in non-accrual status. A loan is determined to be non-accrual when it is probable that scheduled payments of principal and interest will not be received when due according to the contractual terms of the loan agreement. The Company generally places commercial loans on non-accrual status when they become 90 days or more delinquent. When the collectability of the recorded loan balance of a nonaccrual loan is in doubt, cash payments received from the borrower are generally applied first to reduce the carrying value of the loan. Otherwise, interest income may be recognized to the extent cash is received. Generally, a nonaccrual loan is returned to accrual status when, based on the Company’s judgment, the borrower’s ability to make the required principal and interest payments has resumed and collectability of remaining principal and interest is no longer doubtful. Interest income recognition resumes for nonaccrual loans that were accounted for on a cash basis method when they return to accrual status, while interest income that was previously recorded as a reduction in the carrying value of the loan would be recognized as interest income based on the effective yield to maturity on the loan. Collateral dependent loans are generally not returned to accrual status. Refer to the TDRs section below for discussion related to TDR loans placed on non-accrual status. Consumer loans (excluding RICs and auto loans) are placed on nonaccrual status when they meet certain delinquency thresholds, or sooner if collectability of the amortized cost basis is in doubt. Residential mortgages, home equity loans and lines and unsecured loans are generally placed on nonaccrual status at 90 days delinquent, and returned to accrual status when they become less than 90 days delinquent. Credit cards continue to accrue interest until they become 180 days delinquent, at which point they are charged-off. For RICs and auto loans, the accrual of interest is discontinued and accrued but uncollected interest is reversed once a RIC becomes more than 60 days delinquent, (i.e., 61 or more DPD) and is resumed and reinstated if a delinquent account subsequently becomes 60 days or less past due. The Company considers RICs and auto loans delinquent when an obligor fails to pay substantially all (defined as 90%) of the scheduled payment by the due date. The payment following the partial payment must be a full payment, or the account will move into delinquency status at that time. NOTE 1. DESCRIPTION OF BUSINESS, BASIS OF PRESENTATION AND ACCOUNTING POLICIES (continued) Charge-off of Uncollectible Loans Any loan may be charged-off if a loss confirming event has occurred. Loss confirming events usually involve the receipt of specific adverse information about the borrower and may include bankruptcy, foreclosure, or receipt of an asset valuation indicating a shortfall between the value of the collateral and the book value of the loan when that collateral asset is the sole source of repayment. The Company generally charges off commercial loans when it is determined that the specific loan or a portion thereof is uncollectible. This determination is based on facts and circumstances of the individual loans and normally includes considering the viability of the related business, the value of any collateral, the ability and willingness of any guarantors to perform and the overall financial condition of the borrower. Partially charged-off loans continue to be evaluated on not less than a quarterly basis, with additional charge-offs or loan and lease loss provisions taken on the remaining loan balance, if warranted, utilizing the same criteria. Although the ACL is established on a collective basis, actual charge-offs are recorded on a loan-by-loan basis when losses are confirmed or when established delinquency thresholds have been met. The Company generally charges off consumer loans, or a portion thereof, as follows: residential mortgage loans and home equity loans are charged-off to the estimated fair value of their collateral (net of selling costs) when they become 180 days delinquent, and other loans (closed-end) are charged-off when they become 120 days delinquent. RICs and auto loans are charged-off to the estimated net recovery value in the month an account becomes greater than 120 days delinquent if the Company has not repossessed the related vehicle. The Company charges off accounts in repossession to estimated net recovery value when the automobile is repossessed and legally available for disposition. For RICs and auto loans, a net charge-off represents the difference between the estimated net sales proceeds and the Company's amortized cost basis of the related contract. Revolving personal unsecured loans are charged off when they become 180 days delinquent. Credit cards are charged off when they are 180 days delinquent or within 60 days after the receipt of notification of the cardholder’s death or bankruptcy. Accounts in repossession that have been charged off and are pending liquidation are removed from loans and the related repossessed assets are included in Other assets in the Company's Consolidated Balance Sheets. For residential mortgages, foreclosed real estate is moved to Other assets when the Company has obtained legal title to the property. Loans receiving a bankruptcy notice or for which fraud has been discovered are written down to the collateral value less costs to sell within 60 days of such notice or discovery. Charge-offs are not required when it can be clearly demonstrated that repayment will occur regardless of delinquency status. Factors that would demonstrate repayment include a loan that is secured by collateral and is in the process of collection, a loan supported by a valid guarantee or insurance, or a loan supported by a valid claim against a solvent estate. Expected recoveries of amounts previously written off and expected to be written off are included in the ACL up to the aggregate of amounts previously written off and expected to be written off by the Company. TDRs TDRs are loans that have been modified for which the Company has agreed to make certain concessions to customers to both meet the needs of the customers and maximize the ultimate recovery of the loan. TDRs occur when a borrower is experiencing financial difficulties and the loan is modified involving a concession that would otherwise not be granted to the borrower. The types of concessions granted are generally payment deferrals, interest rate reductions, limitations on accrued interest charged, term extensions and deferments of principal. TDRs are generally placed on non-accrual status at the time of modification, (unless the loan was performing immediately prior to modification) and returned to accrual after a sustained period of repayment performance. Collateral dependent TDRs are generally not returned to accrual status. All costs incurred by the Company in connection with a TDR are expensed as incurred. The TDR classification remains on the loan until it is paid in full or liquidated. Short-term modifications are generally not classified as TDRs. In response to the 2020 COVID-19 pandemic, the Company implemented loan modification programs to assist borrowers impacted by the pandemic. Under these programs, payment deferrals of up to six months to borrowers who were performing prior to the modification are considered short-term modifications and are not classified as TDRs. Additionally, certain consumer loans that are granted deferrals beyond 180 days are not classified as TDRs if they comply with the requirements of the CARES Act. During 2021 the Company reverted to its pre-pandemic TDR programs. NOTE 1. DESCRIPTION OF BUSINESS, BASIS OF PRESENTATION AND ACCOUNTING POLICIES (continued) Commercial Loan TDRs All of the Company’s commercial loan modifications are based on the circumstances of the individual customer, including specific customers' complete relationship with the Company. Loan terms are modified to meet each borrower’s specific circumstances at a point in time and may allow for modifications such as term extensions and interest rate reductions. Commercial loan TDRs are generally restructured to allow for an upgraded risk rating and return to accrual status after a sustained period of payment performance has been achieved (typically 12 months for monthly payment schedules). As TDRs, they will be subject to analysis for specific reserves by either calculating the present value of expected future cash flows or, if collateral-dependent, calculating the fair value of the collateral less its estimated cost to sell. Consumer Loan TDRs The majority of the Company's TDR balance is comprised of RICs and auto loans. The terms of the modifications for the RIC and auto loan portfolio generally include one or a combination of a reduction of the stated interest rate of the loan or an extension of the maturity date. In accordance with our policies and guidelines, the Company at times offers extensions (deferrals) to consumers on our RIC and auto loans under which the consumer is allowed to defer a maximum of three payments per event to the end of the loan. More than 90% of deferrals granted are for two payments. Our policies and guidelines limit the frequency of each new deferral that may be granted to one deferral every six months, regardless of the length of any prior deferral. The maximum number of months extended for the life of the loan for all automobile RICs is 8, while some marine and RV contracts have a maximum of twelve months extended to reflect their longer term. Additionally, we generally limit the granting of deferrals on new accounts until a requisite number of payments has been received. During the deferral period, we continue to accrue and collect interest on the loan in accordance with the terms of the deferral agreement. The Company considers all RICs and auto loans that have been modified at least once, deferred for a period of 90 days or more, or deferred at least twice, as TDRs. Additionally, restructurings through bankruptcy proceedings are deemed to be TDRs. RIC and auto loan TDRs are placed on non-accrual status when the Company believes repayment under the revised terms is not reasonably assured and, at the latest, when the account becomes past due more than 60 days. For RICs and auto loans on nonaccrual status, interest income is recognized on a cash basis. The accrual of interest is resumed if a delinquent account subsequently becomes 60 days or less past due. At the time a deferral is granted on a RIC or auto loan, all delinquent amounts may be deferred or paid, resulting in the classification of the loan as current, and therefore not considered a delinquent account. Thereafter, the account is aged based on the timely payment of future installments in the same manner as any other account.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Consumer TDRs in the residential mortgage and home equity portfolios are generally placed on non-accrual status until the Company believes repayment under the revised terms is reasonably assured and a sustained period of repayment performance has been achieved. In addition to those identified as TDRs above, loans discharged under Chapter 7 bankruptcy are considered TDRs and collateral-dependent, regardless of delinquency status. These loans are written down to the fair market value of collateral and classified as non-accrual/non-performing for the remaining life of the loan. NOTE 1. DESCRIPTION OF BUSINESS, BASIS OF PRESENTATION AND ACCOUNTING POLICIES (continued) Impact to ACL The Company’s policies for estimating the ACL also apply to TDRs as follows: • The Company reflects the impact of the concession in the ACL for TDRs. Interest rate concessions and significant term deferrals can only be captured within the ACL by using a DCF method. Therefore, in circumstances in which the Company offers such extensions in its TDR modification, it uses a DCF Method to calculate the ACL. • The Company recognizes the impact of a TDR modification to the ACL when the Company has a reasonable expectation that the TDR modification will be executed.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 fair values of their collateral less its estimated cost to sell. Accordingly, upon TDR modification or if a TDR modification subsequently defaults, the allowance methodology generally remains unchanged. For consumer loans, prior to loans being placed in TDR status, the Company generally measures its allowance under a loss contingency methodology in which loans with similar risk characteristics are pooled and loss experience information is monitored for credit risk and deterioration with statistical tools considering factors such as delinquency, LTV and credit scores. Upon TDR modification, the Company generally measures consumer loan impairment based on a present value of expected future cash flows methodology considering all available evidence using the effective interest rate or fair value of collateral. The amount of the required valuation allowance is equal to the difference between the loan’s impaired value and the amortized cost basis. RIC and auto loan TDRs that subsequently default continue to have impairment measured based on the difference between the amortized cost basis of the RIC or auto loan and the present value of expected cash flows. For the Company's other consumer TDR portfolios, impairment on subsequently defaulted loans is generally measured based on the fair value of the collateral, if applicable, less its estimated cost to sell. When a DCF methodolog y is used, cash flows are generally discounted at the individual asset’s EIR, or an individual asset’s prepay-adjusted EIR. The Company has made the following elections: • RICs and auto loans: When a DCF methodology is used, the Company discounts cash flows using the prepay-adjusted EIR. • All other assets: When a DCF methodology is used, the Company discounts cash flows using the EIR.</t>
        </is>
      </c>
    </row>
    <row r="15">
      <c r="A15" s="4" t="inlineStr">
        <is>
          <t>LHFS</t>
        </is>
      </c>
      <c r="B15" s="4" t="inlineStr">
        <is>
          <t>LHFS LHFS are recorded at either estimated fair value (if the FVO is elected) or the lower of cost or fair value. The Company has elected to account for most of its residential real estate mortgages originated with the intent to sell at fair value. Applying fair value accounting to the residential mortgage LHFS better aligns the reported results of the economic changes in the value of these loans and their related economic hedge instruments. Generally, residential loans are valued on an aggregate portfolio basis, and commercial loans are valued on an individual loan basis. Gains and losses on LHFS which are accounted for at fair value are recorded in Miscellaneous income, net. For residential mortgages for which the FVO is selected, direct loan origination fees are recorded in Miscellaneous income, net at origination. All other LHFS which the Company does not have the intent and ability to hold for the foreseeable future or until maturity or payoff are carried at the lower of cost or fair value. When loans are transferred from HFI, the Company will recognize a charge-off to the ALLL, if warranted under the Company’s charge-off policies. Any excess ALLL for the transferred loans is reversed through provision expense. Subsequent to the initial measurement of LHFS, market declines in the recorded investment, whether due to credit or market risk, are recorded through Miscellaneous income, net as lower of cost or market adjustments. Interest income on the Company’s LHFS is recognized when earned based on their respective contractual rates in Interest income on loans in the Consolidated Statements of Operations . The accrual of interest is discontinued and reversed once the loans become more than 90 days delinquent.</t>
        </is>
      </c>
    </row>
    <row r="16">
      <c r="A16" s="4" t="inlineStr">
        <is>
          <t>Leases (as Lessor)</t>
        </is>
      </c>
      <c r="B16" s="4" t="inlineStr">
        <is>
          <t>Leases (as Lessor) The Company provides financing for various types of equipment, aircraft, energy and power systems, and automobiles through a variety of lease arrangements. The Company’s investments in leases that are accounted for as direct financing leases are carried at the aggregate of lease payments plus estimated residual value of the leased property less unearned income, and are reported as part of LHFI in the Company’s Consolidated Balance Sheets. Leveraged leases, a form of financing lease, are carried net of non-recourse debt. The Company recognizes income over the term of the lease using the effective interest method, which provides a constant periodic rate of return on the outstanding investment on the lease. Leased vehicles under operating leases are carried at amortized cost net of accumulated depreciation and any impairment charges and presented as Operating lease assets, net in the Company’s Consolidated Balance Sheets. Leased assets acquired in a business combination are initially recorded at their estimated fair value. Leased vehicles purchased in connection with newly originated operating leases are recorded at amortized cost. The depreciation expense of the vehicles is recognized on a straight-line basis over the contractual term of the leases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Lease payments due from operating lease customers are recorded as income within Lease income in the Company’s Consolidated Statements of Operations, unless and until a customer becomes more than 60 days delinquent, at which time the accrual of revenue is discontinued. The accrual is resumed if a delinquent account subsequently becomes 60 days or less past due. Payments from the vehicle’s manufacturer under its Subvention programs are recorded as reductions to the cost of the vehicle and are recognized as an adjustment to depreciation expense on a straight-line basis over the contractual term of the lease. The Company periodically evaluates its investment in operating leases for impairment if circumstances such as a systemic and material decline in used vehicle values occurs. This would include, for example, a decline in the residual value of our lease portfolio due to an event caused by shocks to oil and gas prices that have a pronounced impact on certain models of vehicles, pervasive manufacturer defects, or other events that could systemically affect the value of a particular brand or model of leased asset, which indicates that impairment may exist.</t>
        </is>
      </c>
    </row>
    <row r="17">
      <c r="A17" s="4" t="inlineStr">
        <is>
          <t>Leases (as Lessee)</t>
        </is>
      </c>
      <c r="B17" s="4" t="inlineStr">
        <is>
          <t>Leases (as Lessee) Operating lease ROU assets and lease liabilities are recognized upon lease commencement based on the present value of lease payments over the lease term, discounted at the Company's estimated rate of interest for a collateralized borrowing for a similar term. The lease term includes options to extend or terminate a lease when the Company considers it reasonably certain that such options will be exercised. Lease expense for operating leases is recognized on a straight-line basis over the lease term.</t>
        </is>
      </c>
    </row>
    <row r="18">
      <c r="A18" s="4" t="inlineStr">
        <is>
          <t>Premises and Equipment</t>
        </is>
      </c>
      <c r="B18" s="4" t="inlineStr">
        <is>
          <t>Premises and Equipment Premises and equipment are carried at cost, less accumulated depreciation. Depreciation is calculated utilizing the straight-line method. Estimated useful lives are as follows: Office buildings 10 to 30 years Leasehold improvements (1) 10 to 30 years Software 3 to 7 years Furniture, fixtures and equipment 3 to 10 years Automobiles 5 years (1) Leasehold improvements are depreciated over the shorter of the useful lives of the assets or the remaining term of the leases. Expenditures for maintenance and repairs are charged to Occupancy and equipment expense in the Consolidated Statements of Operations as incurred.</t>
        </is>
      </c>
    </row>
    <row r="19">
      <c r="A19" s="4" t="inlineStr">
        <is>
          <t>Equity Method Investments</t>
        </is>
      </c>
      <c r="B19" s="4" t="inlineStr">
        <is>
          <t>Equity Method Investments The Company uses the equity method for general and limited partnership interests, limited liability companies and other unconsolidated equity investments in which the Company is considered to have significant influence over the operations of the investee. Under the equity method, the Company records its equity ownership share of net income or loss of the investee in "Other miscellaneous expenses." Investments accounted for under the equity method of accounting above are included in the caption "Other Assets" on the Consolidated Balance Sheets.</t>
        </is>
      </c>
    </row>
    <row r="20">
      <c r="A20" s="4" t="inlineStr">
        <is>
          <t>Goodwill and Intangible Assets</t>
        </is>
      </c>
      <c r="B20" s="4" t="inlineStr">
        <is>
          <t>Goodwill and Intangible Assets Goodwill is the excess of the purchase price over the fair value of the tangible and identifiable intangible assets and liabilities of companies acquired through business combinations accounted for under the acquisition method. Goodwill and other indefinite-lived intangible assets are not amortized on a recurring basis, but rather are subject to periodic impairment testing. The Company conducts its evaluation of goodwill impairment at the reporting unit level on an annual basis at October 1, and more frequently if events or circumstances indicate that the carrying value of a reporting unit exceeds its fair value. A reporting unit is an operating segment or one level below. An entity's goodwill impairment quantitative analysis is required to be completed unless the entity determines, based on certain qualitative factors, that it is more likely than not (that is, a likelihood of more than 50 percent) that the fair value of a reporting unit is greater than its carrying amount, including goodwill, in which case no further analysis is required. An entity has an unconditional option to bypass the preceding qualitative assessment (often referred to as step 0) for any reporting unit in any period and proceed directly to the quantitative goodwill impairment test. The quantitative test includes a comparison of the fair value of each reporting unit to its respective carrying amount, including its allocated goodwill. If the fair value of the reporting unit is in excess of the carrying value, the related goodwill is considered not to be impaired and no further analysis is necessary. If the carrying value of the reporting unit is higher than the fair value, the impairment is measured as the excess of carrying value over fair value. A recognized impairment charge cannot exceed the amount of goodwill allocated to a reporting unit and cannot subsequently be reversed even if the fair value of the reporting unit recovers. The Company's intangible assets consist of assets purchased or acquired through business combinations, including customer relationships and dealer networks. Certain intangible assets are amortized over their useful lives. The Company evaluates identifiable intangibles for impairment when an indicator of impairment exists, but not less than annually. Separable intangible assets that are not deemed to have an indefinite life are amortized over their useful lives.</t>
        </is>
      </c>
    </row>
    <row r="21">
      <c r="A21" s="4" t="inlineStr">
        <is>
          <t>MSRs</t>
        </is>
      </c>
      <c r="B21" s="4" t="inlineStr">
        <is>
          <t>MSRs The Company has elected to measure its residential MSRs at fair value to be consistent with the risk management strategy to hedge changes in the fair value of these assets.</t>
        </is>
      </c>
    </row>
    <row r="22">
      <c r="A22" s="4" t="inlineStr">
        <is>
          <t>BOLI</t>
        </is>
      </c>
      <c r="B22" s="4" t="inlineStr">
        <is>
          <t>BOLIBOLI represents the cash surrender value of life insurance policies for certain current and former employees who have provided positive consent to allow SBNA to be the beneficiary of such policies. Increases in the net cash surrender value of the policies, as well as insurance proceeds received, are recorded in non-interest income, and are not subject to income taxes.</t>
        </is>
      </c>
    </row>
    <row r="23">
      <c r="A23" s="4" t="inlineStr">
        <is>
          <t>OREO and Other Repossessed Assets</t>
        </is>
      </c>
      <c r="B23" s="4" t="inlineStr">
        <is>
          <t>OREO and Other Repossessed Assets OREO and other repossessed assets consist of properties, vehicles, and other assets acquired by, or in lieu of, foreclosure or repossession in partial or total satisfaction of NPLs, including RICs and leases. Assets obtained in satisfaction of a loan are recorded at the estimated fair value minus estimated costs to sell based upon the asset's appraisal value at the date of transfer. The excess of the carrying value of the loan over the fair value of the asset minus estimated costs to sell are charged to the ALLL at the initial measurement date. Subsequent to the acquisition date, OREO and repossessed assets are carried at the lower of cost or estimated fair value, net of estimated cost to sell. Any declines in the fair value of OREO and repossessed assets below the initial cost basis are recorded through a valuation allowance with a charge to non-interest income. Increases in the fair value of OREO and repossessed assets net of estimated selling costs will reverse the valuation allowance, but only up to the cost basis which was established at the initial measurement date. Costs of holding the assets are recorded as operating expenses, except for significant property improvements, which are capitalized to the extent that the carrying value does not exceed the estimated fair value. The Company generally begins vehicle repossession activity once a customer's account becomes 60 days delinquent. The customer has an opportunity to redeem the repossessed vehicle by paying all outstanding balances, including finance changes and fees. Any vehicles not redeemed are sold at auction. OREO and other repossessed assets are recorded within Other assets on the Consolidated Balance Sheets.</t>
        </is>
      </c>
    </row>
    <row r="24">
      <c r="A24" s="4" t="inlineStr">
        <is>
          <t>Derivative Instruments and Hedging Activities</t>
        </is>
      </c>
      <c r="B24" s="4" t="inlineStr">
        <is>
          <t>Derivative Instruments and Hedging Activities The Company uses derivative financial instruments primarily to help manage exposure to interest rate, foreign exchange, equity, and credit risk. Derivative financial instruments are also used to reduce the effects that changes in interest rates may have on net income, the fair value of assets and liabilities, and cash flows. The Company also enters into derivatives with customers to facilitate their risk management activities, and often sells derivative products to commercial loan customers to hedge interest rate risk associated with loans made by the Company. The Company uses derivative financial instruments as risk management tools and not for speculative trading purposes for its own account. Derivative financial instruments are recognized as either assets or liabilities in the Consolidated Balance Sheets at fair value. The accounting for changes in the fair value of each derivative financial instrument depends on whether it has been designated and qualifies as a hedge for accounting purposes, as well as the type of hedging relationship identified.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Company formally documents the relationships of qualifying hedging instruments and hedged items, as well as its risk management objective and strategy for undertaking each hedge transaction. Fair value hedges that are highly effective are accounted for by recording the change in the fair value of the derivative instrument and the change (due to the hedged risk) in the fair value of the related hedged asset, liability or firm commitment in the corresponding income or expense line in the Consolidated Statements of Operations. The adjustment to the hedged asset or liability is included in the basis of the hedged item, while the fair value of the derivative is recorded as an other asset or other liability. Actual cash receipts or payments and related amounts accrued during the period on derivatives included in a fair value hedge relationship are recorded as adjustments to the income or expense associated with the hedged asset or liability. NOTE 1. DESCRIPTION OF BUSINESS, BASIS OF PRESENTATION AND ACCOUNTING POLICIES (continued) Cash flow hedges that are highly effective are accounted for by recording the fair value of the derivative instrument on the Consolidated Balance Sheets as an asset or liability, with a corresponding charge or credit for the change in the fair value of the derivative, net of tax, recorded in AOCI within stockholder's equity in the accompanying Consolidated Balance Sheets. Amounts are reclassified from AOCI to the Consolidated Statements of Operations in the period or periods the hedged transaction affects earnings. In the case in which certain cash flow hedging relationships have been terminated, the Company continues to defer the net gain or loss in AOCI and reclassifies it into interest expense as the hedged cash flows occur, unless it becomes probable that the hedged cash flows will not occur. We discontinue hedge accounting when it is determined that the derivative no longer qualifies as an effective hedge; the derivative expires or is sold, terminated or exercised; the derivative is de-designated as a fair value or cash flow hedge; or, for a cash flow hedge, it is no longer probable that the forecasted transaction will occur by the end of the originally specified time period. If we determine that the derivative no longer qualifies as a fair value or cash flow hedge and hedge accounting is discontinued, the derivative will continue to be recorded on the balance sheet at its fair value, with changes in fair value included in current earnings. For a discontinued fair value hedge, the previously hedged item is no longer adjusted for changes in fair value.</t>
        </is>
      </c>
    </row>
    <row r="25">
      <c r="A25" s="4" t="inlineStr">
        <is>
          <t>Credit-Linked Notes</t>
        </is>
      </c>
      <c r="B25" s="4" t="inlineStr">
        <is>
          <t>Credit-Linked Notes Credit-linked notes are classified as Borrowings and other debt obligations. The notes contain a financial guarantee that effectively transfers a portion of the credit risk on a reference pool of loans owned by the Company to the noteholders. These are considered freestanding financial guarantee contracts. The notes are recorded at the amount of the proceeds received, net of debt issuance costs and subsequently accounted for on an amortized cost basis. In the event of credit losses on the reference loan pool in excess of the contractual residual amount, the principal balance of the notes will be reduced to the extent of such loss up to the amount of notes issued and recognized as a debt extinguishment gain within Miscellaneous income, net. In addition, as the credit guarantee component of the notes is considered to be free standing, the ACL measured on the reference pool of loans in accordance with ASC 326 is not reduced by the credit guarantee. The Company has the option to redeem the notes once the unpaid principal balance of the reference pool is less than or equal to 10% of the initial principal balance. In connection with certain of its credit linked notes, the Company is required to maintain a collateral account with a third-party financial institution, with the amount equal to at least the outstanding balances of these transactions' credit-linked notes. This is reported as restricted cash in the Consolidated Balance Sheets. In addition, the Company maintains standby letters of credit (with a third-party financial institution) in an amount approximating six months of interest due on the notes outstanding.</t>
        </is>
      </c>
    </row>
    <row r="26">
      <c r="A26" s="4" t="inlineStr">
        <is>
          <t>Income Taxes</t>
        </is>
      </c>
      <c r="B26" s="4" t="inlineStr">
        <is>
          <t xml:space="preserve">Income Taxes The Company accounts for income taxes under the asset and liability method.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reverse or be realized. The effect of a change in tax rates on deferred tax assets and liabilities is recognized as income or expense in the period that includes the enactment date. A valuation allowance is established if the Company determines that it is more likely than not that a deferred tax asset will not be realized. This requires periodic analysis of the carrying amount of deferred tax assets and when the deferred tax assets will be realized in future periods. Consideration is given to all positive and negative evidence related to the realization of deferred tax assets. In establishing a provision for income tax expense, the Company must make judgments and interpretations about the application of inherently complex tax laws of the U.S., its states and municipalities, and abroad.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Interest and penalties on income tax payments are included within Income tax provision on the Consolidated Statements of Operations. </t>
        </is>
      </c>
    </row>
    <row r="27">
      <c r="A27" s="4" t="inlineStr">
        <is>
          <t>Guarantees</t>
        </is>
      </c>
      <c r="B27" s="4" t="inlineStr">
        <is>
          <t>Guarantees Certain financial instruments of the Company meet the definition of a guarantee. They generally require the Company to perform and make future payments in the event specified triggering events or conditions were to occur over the term of the guarantee. The Company recognizes a liability at inception at the greater of the fair value of the guarantee or the Company's estimate of the contingent liability arising from the guarantee. Subsequent to initial recognition, the liability is adjusted based on the passage of time to perform under the guarantee and the changes to the probabilities of the occurrence of the specified triggering events or conditions that would require the Company to perform on the guarantee.</t>
        </is>
      </c>
    </row>
    <row r="28">
      <c r="A28" s="4" t="inlineStr">
        <is>
          <t>Business Combinations</t>
        </is>
      </c>
      <c r="B28" s="4" t="inlineStr">
        <is>
          <t>Business Combinations The Company accounts for business combinations using the acquisition method of accounting, and records the identifiable assets, liabilities and any NCI of the acquired business at their acquisition date fair values. The excess of the purchase price over the estimated fair value of the net assets acquired is recorded as goodwill. Any changes in the estimated acquisition date fair values of the net assets recorded prior to the finalization of a more detailed analysis, but not to exceed one year from the date of acquisition, will change the amount of the purchase price allocable to goodwill. Any subsequent changes to any purchase price allocations that are material to the Company’s Consolidated Financial Statements will be adjusted retrospectively. All acquisition related costs are expensed as incurred. The results of operations of the acquired companies are recorded in the Consolidated Statements of Operations from the date of acquisition. The application of business combination principles, including the determination of the fair value of the net assets acquired, requires the use of significant estimates and assumptions.</t>
        </is>
      </c>
    </row>
    <row r="29">
      <c r="A29" s="4" t="inlineStr">
        <is>
          <t>Revenue Recognition</t>
        </is>
      </c>
      <c r="B29" s="4" t="inlineStr">
        <is>
          <t>Revenue Recognition The Company primarily earns interest and non-interest income from various sources, including: • Lending (interest income and loan fees) • Investment securities • Loan sales and servicing • Finance leases • BOLI • Depository services • Commissions and trailer fees • Interchange income, net • Underwriting, structuring and advisory fees • Asset and wealth management fees Lending and Investment Securities The principal source of revenue is interest income from loans and investment securities. Interest income is recognized on an accrual basis primarily according to non-discretionary formulas in written contracts, such as loan agreements or securities contracts. Revenue earned on interest-earning assets, including amortization of deferred loan fees and origination costs and the accretion of discounts recognized on acquired or purchased loans, is recognized based on the constant effective yield of such interest-earning assets. Gains or losses on sales of investment securities are recognized on the trade date. Loan Sales and Servicing The Company recognizes revenue from servicing commercial mortgages and consumer loans as earned. Mortgage banking income, net includes fees associated with servicing loans for third parties based on the specific contractual terms and changes in the fair value of MSRs. Gains or losses on sales of residential mortgage, multifamily and home equity loans are included within mortgage banking revenues and are recognized when the sale is complete. Finance Leases Income from finance leases is recognized as part of interest income over the term of the lease using the constant effective yield method, while income arising from operating leases is recognized as part of other non-interest income over the term of the lease on a straight-line basis. BOLI Income from BOLI represents increases in the cash surrender value of the policies, as well as insurance proceeds and interest. Depository services Depository services are performed under an agreement with a customer, and those services include personal deposit account opening and maintenance, checking services, online banking services, debit card services, etc. Depository service fees related to customer deposits can generally be distinguished between monthly service fees and transactional fees within the single performance obligation of providing depository account services. Monthly account service and maintenance fees are provided over a period of time (usually a month), and revenue is recognized as the Company performs the service (usually at the end of the month). The services for transactional fees are performed at a point in time and revenue is recognized when the transaction occurs. NOTE 1. DESCRIPTION OF BUSINESS, BASIS OF PRESENTATION AND ACCOUNTING POLICIES (continued) Commissions and trailer fees Commission fees are earned from the selling of annuity contracts to customers on behalf of insurance companies, acting as the broker for certain equity trading, and sales of interests in mutual funds. The Company elected the expected value method for estimating commission fees due to the large number of customer contracts with similar characteristics. However, commissions and trailer fees are fully constrained as the Company cannot sufficiently estimate the consideration which it could be entitled to earn. Commissions are generally associated with point-in-time transactions or agreements that are one year or less. The performance obligation is satisfied immediately and revenue is recognized as the Company performs the service. Interchange income, net The Company has entered into agreements with payment networks under which the Company will issue the payment network's credit card as part of the Company's credit card portfolio. Each time a cardholder makes a purchase at a merchant and the transaction is processed, the Company receives an interchange fee in exchange for the authorization and settlement services provided to the payment networks. The performance obligation for the Company is to provide authorization and settlement services to the payment network when the payment network submits a transaction for authorization. The Company considers the payment network to be the customer, and the Company is acting as a principal when performing the transaction authorization and settlement services. The performance obligation for authorization and settlement services is satisfied at a point in time, and revenue is recognized on the date when the Company authorizes and routes the payment to the merchant. The expenses paid to payment networks are accounted for as consideration payable to the customer and therefore reduce the transaction price. Therefore, interchange income is recorded net against the expenses paid to the payment network and the cost of rewards programs. The agreements also contain immaterial fixed consideration related to upfront sign-on bonuses and program development bonuses, which are amortized over the remainder of the agreements' life on a straight-line basis. Underwriting structuring and advisory fees The Broker-Dealers perform underwriting services by raising investment capital from investors on behalf of corporations that are issuing securities. Underwriting services have one performance obligation, which is satisfied on the day the Broker-Dealers purchase the securities. Underwriting revenues also result from securitization activities related to commercial mortgage loans and mortgage-backed and other asset-backed securities. Such transfers of financial assets are accounted for as sales when the Company has relinquished control over the transferred assets. The gain or loss on sale of such financial assets is recorded as underwriting revenues and is based upon their respective fair values at the date of sale. Underwriting services include multiple parties in delivering the performance obligation. The Company has evaluated whether it is the principal or agent when we provide underwriting services. The Company acts as the principal when performing underwriting services, and recognizes fees on a gross basis. Revenue is recorded as the difference between the price the Company pays the issuer of the securities and the public offering price, and expenses are recorded as the proportionate share of the underwriting costs incurred. The Company is the principal because we obtain control of the services provided by third-party vendors and combine them with other services as part of delivering on the underwriting service. In addition, structuring and advisory fees may be earned by the Broker-Dealers, primarily in referring institutional clients to entities participating in financing transactions. This revenue is recognized as the performance obligations are satisfied, generally at the funding date. Asset and wealth management fees Asset and wealth management fees includes fee income generated from discretionary investment management and non-discretionary investment advisory contracts with customers. Discretionary investment management fees are earned for the management of the assets in the customer's account and are recognized as earned and charged to the customer on a quarterly basis. Non-discretionary investment advisory fees are earned for providing investment advisory services to customers, such as recommending the re-balancing or restructuring of the assets in the customer’s account. The investment advisory fee is recognized as earned and charged to the customer on a quarterly basis. The fee for the discretionary and nondiscretionary contracts is based on a percentage of the average assets included in the customer’s account.</t>
        </is>
      </c>
    </row>
    <row r="30">
      <c r="A30" s="4" t="inlineStr">
        <is>
          <t>Fair Value Measurements</t>
        </is>
      </c>
      <c r="B30" s="4" t="inlineStr">
        <is>
          <t>Fair Value Measurements The Company estimates the fair value of certain assets and liabilities for both measurement and disclosure purposes.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When measuring the fair value of a liability, the Company assumes that the transfer will not affect the nonperformance risk associated with the liability. The Company considers the effect of the credit risk on the fair value for any period in which fair value is measured. There are three valuation approaches for measuring fair value: the market approach, the income approach and the cost approach. When selecting the appropriate technique for valuing a particular asset or liability the Company considers the exit market for the asset or liability, the nature of the asset or liability being measured, and how a market participant would value the same asset or liability. Ultimately, selecting the appropriate valuation method requires significant judgment. The fair value hierarchy categorizes the underlying assumptions and inputs to valuation techniques that are used to measure fair value into three levels. The three fair value hierarchy classification levels are defined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The fair value hierarchy is used for disclosure purposes, with assets and liabilities classified into one of the three levels defined above, based upon the level of the most significant assumptions used in the valuation. 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the Company's own information or assessment of assumptions used by other market participants in pricing the asset or liability. The unobservable inputs are based on the best and most current information available on the measurement date. The Company uses valuation techniques that maximize the use of relevant observable inputs and minimize the use of unobservable inputs in its fair value measurements.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approves the methodologies used in the estimations of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t>
        </is>
      </c>
    </row>
    <row r="31">
      <c r="A31" s="4" t="inlineStr">
        <is>
          <t>Credit Quality of Financing Receivables</t>
        </is>
      </c>
      <c r="B31" s="4" t="inlineStr">
        <is>
          <t>Each commercial loan is evaluated to determine its risk rating at least annually. The indicators represent the rating for loans as of the date presented based on the most recent assessment performed.</t>
        </is>
      </c>
    </row>
    <row r="32">
      <c r="A32" s="4" t="inlineStr">
        <is>
          <t>Securities Borrowed and Loaned</t>
        </is>
      </c>
      <c r="B32" s="4" t="inlineStr">
        <is>
          <t>The Company may enter into Securities Financing Activities primarily to deploy the Company’s excess cash and investment positions. Securities Financing Activities are treated as collateralized financings and are included i n "F ederal funds sold and securities purchased under resale agreements or similar arrangements" an d "Federal funds purchased and securities loaned or sold under repurchase agreements" on the Company’s Consolidated Balance Sheets . Refer to Note 1 of the Consolidated Financial Statements for further discussion of accounting for and the offsetting of securities financing assets and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s of the Assets and Liabilities</t>
        </is>
      </c>
      <c r="B4" s="4" t="inlineStr">
        <is>
          <t xml:space="preserve">The following are fair values of the assets and liabilities of PCH on the acquisition date: Balance at April 11, 2022 (in thousands) Fair value of consideration transferred $ 447,722 Fair value of assets acquired: Cash and cash equivalents (includes restricted cash) $ 56,023 Other investments - trading assets at fair value 5,121,331 Fed funds sold and securities purchased under resale agreements or similar arrangements 10,638,695 Other intangible assets 39,520 Other assets including premises and equipment 185,830 Total assets acquired $ 16,041,399 Fair value of liabilities acquired: Accounts payable, accrued expenses, and other liabilities $ 537,701 Fed funds purchased and securities loaned or sold under repurchase agreements 12,047,503 Trading liabilities 3,013,646 Borrowings and other debt obligations 162,938 Total liabilities acquired $ 15,761,788 Fair value of net assets acquired $ 279,611 Deferred taxes on purchase accounting fair value adjustments (3,460) Goodwill recognized $ 171,571 </t>
        </is>
      </c>
    </row>
    <row r="5">
      <c r="A5" s="4" t="inlineStr">
        <is>
          <t>Summary of Premises and Equipment</t>
        </is>
      </c>
      <c r="B5" s="4" t="inlineStr">
        <is>
          <t xml:space="preserve">Estimated useful lives are as follows: Office buildings 10 to 30 years Leasehold improvements (1) 10 to 30 years Software 3 to 7 years Furniture, fixtures and equipment 3 to 10 years Automobiles 5 years (1) Leasehold improvements are depreciated over the shorter of the useful lives of the assets or the remaining term of the leases. A summary of premises and equipment, less accumulated depreciation, follows: (in thousands) December 31, 2022 December 31, 2021 Land $ 77,143 $ 77,310 Office buildings 159,766 156,967 Furniture, fixtures, and equipment 651,153 598,240 Leasehold improvement 621,114 585,956 Computer software 1,442,351 1,239,795 Automobiles and other 17,700 10,952 Total premise and equipment 2,969,227 2,669,220 Less accumulated depreciation (2,058,750) (1,812,827) Total premises and equipment, net $ 910,477 $ 856,3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Debt Securities, Available-for-sale</t>
        </is>
      </c>
      <c r="B4" s="4" t="inlineStr">
        <is>
          <t>The following table presents the amortized cost, gross unrealized gains and losses and approximate fair values of investments in debt securities AFS at the dates indicated: December 31, 2022 December 31, 2021 (in thousands) Amortized Gross Gross Fair Amortized Gross Gross Fair U.S. Treasury securities $ 220,920 $ — $ (2,481) $ 218,439 $ 72,860 $ 758 $ — $ 73,618 Corporate debt securities 371,458 1 (968) 370,491 275,963 140 (96) 276,007 ABS 517,920 58 (13,960) 504,018 537,835 353 (466) 537,722 MBS: GNMA - Residential 3,484,616 — (403,594) 3,081,022 4,064,718 21,169 (19,692) 4,066,195 GNMA - Commercial 684,502 267 (104,712) 580,057 2,086,437 2,060 (55,658) 2,032,839 FHLMC and FNMA - Residential 2,574,516 2 (394,317) 2,180,201 4,267,757 14,616 (62,732) 4,219,641 FHLMC and FNMA - Commercial 100,099 — (4,108) 95,991 104,383 3,591 (59) 107,915 Unallocated FV hedge basis adjustment (1) (39,199) — 39,199 — — — — — Total investments in debt securities AFS $ 7,914,832 $ 328 $ (884,941) $ 7,030,219 $ 11,409,953 $ 42,687 $ (138,703) $ 11,313,937 (1) The Company has entered into fair value hedges of portions of a closed portfolio with a book value of approximately $3.2 billion of AFS debt securities, using the portfolio layer method.</t>
        </is>
      </c>
    </row>
    <row r="5">
      <c r="A5" s="4" t="inlineStr">
        <is>
          <t>Summary of Held-to-maturity Securities</t>
        </is>
      </c>
      <c r="B5" s="4" t="inlineStr">
        <is>
          <t xml:space="preserve">The following table presents the amortized cost, gross unrealized gains and losses and approximate fair values of investments in debt securities HTM at the dates indicated: December 31, 2022 December 31, 2021 (in thousands) Amortized Gross Gross Fair Amortized Gross Gross Fair ABS $ 52,201 $ — $ (967) $ 51,234 $ 89,722 $ 319 $ — $ 90,041 MBS: GNMA - Residential 2,968,753 768 (492,643) 2,476,878 2,862,595 13,412 (45,102) 2,830,905 GNMA - Commercial 4,988,848 1,625 (656,952) 4,333,521 3,750,154 25,524 (67,418) 3,708,260 FHLMC and FNMA - Residential 1,539,416 243 (128,007) 1,411,652 — — — — Total investments in debt securities HTM $ 9,549,218 $ 2,636 $ (1,278,569) $ 8,273,285 $ 6,702,471 $ 39,255 $ (112,520) $ 6,629,206 </t>
        </is>
      </c>
    </row>
    <row r="6">
      <c r="A6" s="4" t="inlineStr">
        <is>
          <t>Summary of Investments Classified by Contractual Maturity Date</t>
        </is>
      </c>
      <c r="B6" s="4" t="inlineStr">
        <is>
          <t>Contractual maturities of the Company’s investments in debt securities AFS at December 31, 2022 were as follows: (in thousands) Due Within One Year Due After 1 Within 5 Years Due After 5 Within 10 Years Due After 10 Years/No Maturity Total (1) Weighted Average Yield (2) U.S Treasuries $ 28,360 $ 190,079 $ — $ — $ 218,439 1.93 % Corporate debt securities 270,898 99,593 — — 370,491 4.80 % ABS — 3,053 132,772 368,193 504,018 5.60 % MBS: GNMA - Residential — 4 29,688 3,051,330 3,081,022 3.73 % GNMA - Commercial — — — 580,057 580,057 2.24 % FHLMC and FNMA - Residential 2 30,901 109,976 2,039,322 2,180,201 2.70 % FHLMC and FNMA - Commercial — 17,281 68,885 9,825 95,991 3.53 % Total fair value $ 299,260 $ 340,911 $ 341,321 $ 6,048,727 $ 7,030,219 3.42 % Weighted Average Yield 4.73 % 2.73 % 3.84 % 3.37 % 3.42 % Total amortized cost (3) $ 299,903 $ 346,048 $ 358,208 $ 6,949,872 $ 7,954,031 (1) The maturities above do not represent the effective duration of the Company's portfolio, since the amounts above are based on contractual maturities and do not contemplate anticipated prepayments. (2) Yields on tax-exempt securities are calculated on a tax equivalent basis and are based on the statutory federal tax rate (3) Does not include Unallocated FV hedge basis adjustment Contractual maturities of the Company’s investments in debt securities HTM at December 31, 2022 were as follows: (in thousands) Due Within One Year Due After 1 Within 5 Years Due After 5 Within 10 Years Due After 10 Years/No Maturity Total (1) Weighted Average Yield (2) ABS $ — $ 23,308 $ 27,926 $ — $ 51,234 1.81 % MBS: GNMA - Residential — — 5,419 2,471,459 2,476,878 2.41 % GNMA - Commercial — — — 4,333,521 4,333,521 2.15 % FHLMC and FNMA - Residential — — — 1,411,652 1,411,652 2.50 % Total fair value $ — $ 23,308 $ 33,345 $ 8,216,632 $ 8,273,285 2.28 % Weighted average yield — % 1.53 % 2.04 % 2.29 % 2.28 % Total amortized cost $ — $ 24,178 $ 33,747 $ 9,491,293 $ 9,549,218 (1) (2) See corresponding footnotes to the December 31, 2022 contractual maturity table for investments in debt securities AFS.</t>
        </is>
      </c>
    </row>
    <row r="7">
      <c r="A7" s="4" t="inlineStr">
        <is>
          <t>Summary of Gross Unrealized Loss and Fair Value of Debt Securities Available-for-Sale</t>
        </is>
      </c>
      <c r="B7" s="4" t="inlineStr">
        <is>
          <t>The following table presents the aggregate amount of unrealized losses on debt securities in the Company’s AFS investment portfolios classified according to the amount of time those securities have been in a continuous loss position as of the dates indicated: December 31, 2022 December 31, 2021 Less than 12 months 12 months or longer Less than 12 months 12 months or longer (in thousands) Fair Value Unrealized Fair Value Unrealized Fair Value Unrealized Fair Value Unrealized U.S. Treasury securities $ 212,990 $ (2,481) $ — $ — $ — $ — $ — $ — Corporate debt securities 365,702 (968) — — 173,255 (96) — — ABS 269,158 (7,551) 221,508 (6,409) 389,743 (205) 16,265 (261) MBS: GNMA - Residential 1,269,413 (144,616) 1,811,609 (258,978) 2,283,469 (19,068) 96,339 (624) GNMA - Commercial 149,717 (20,243) 425,711 (84,469) 1,795,619 (51,908) 89,640 (3,750) FHLMC and FNMA - Residential 856,047 (82,515) 1,323,972 (311,802) 3,315,452 (61,103) 109,769 (1,629) FHLMC and FNMA - Commercial 51,299 (3,099) 44,691 (1,009) 45,641 (59) — — Total investments in debt securities AFS (1) $ 3,174,326 $ (261,473) $ 3,827,491 $ (662,667) $ 8,003,179 $ (132,439) $ 312,013 $ (6,264) (1) Does not include Unallocated FV hedge basis adjustment</t>
        </is>
      </c>
    </row>
    <row r="8">
      <c r="A8" s="4" t="inlineStr">
        <is>
          <t>Summary of Gross Unrealized Loss and Fair Value of Debt Securities Held-to-maturity</t>
        </is>
      </c>
      <c r="B8" s="4" t="inlineStr">
        <is>
          <t>The following table presents the aggregate amount of unrealized losses on debt securities in the Company’s HTM investment portfolios classified according to the amount of time those securities have been in a continuous loss position as of the dates indicated: December 31, 2022 December 31, 2021 Less than 12 months 12 months or longer Less than 12 months 12 months or longer (in thousands) Fair Value Unrealized Fair Value Unrealized Fair Value Unrealized Fair Value Unrealized ABS $ 37,510 $ (699) $ 13,725 $ (268) $ — $ — $ — $ — MBS: GNMA - Residential $ 775,414 $ (86,237) $ 1,598,422 $ (406,406) $ 2,051,851 $ (42,284) $ 81,034 $ (2,818) GNMA - Commercial 2,208,789 (255,345) 2,052,433 (401,607) 2,515,603 (61,377) 124,655 (6,041) FHLMC and FNMA - Residential 1,343,276 (128,007) — — — — — — Total investments in debt securities HTM $ 4,364,989 $ (470,288) $ 3,664,580 $ (808,281) $ 4,567,454 $ (103,661) $ 205,689 $ (8,859)</t>
        </is>
      </c>
    </row>
    <row r="9">
      <c r="A9" s="4" t="inlineStr">
        <is>
          <t>Summary of Gains (Losses) and Proceeds on Sales of Investment Securities</t>
        </is>
      </c>
      <c r="B9" s="4" t="inlineStr">
        <is>
          <t xml:space="preserve">Proceeds from sales of investment securities and the realized gross gains and losses from those sales were as follows for the periods indicated: years ended December 31, (in thousands) 2022 2021 2020 Proceeds from the sales of AFS securities $ 530,832 $ 1,326,299 $ 2,665,593 AFS debt and other securities: Gross realized gains $ — $ 18,267 $ 32,650 Gross realized losses (29,343) (2,316) — Net realized gains/(losses) on AFS and other securities $ (29,343) $ 15,951 $ 32,650 Total trading securities gains/(losses) 35,405 (1,470) (1,353) Total equity securities gains/(losses) 12,480 — — Total realized gains/(losses) in income from investments $ 18,542 $ 14,481 $ 31,297 </t>
        </is>
      </c>
    </row>
    <row r="10">
      <c r="A10" s="4" t="inlineStr">
        <is>
          <t>Summary of Other Investments</t>
        </is>
      </c>
      <c r="B10" s="4" t="inlineStr">
        <is>
          <t>Other investments consisted of the following as of the dates indicated: (in thousands) December 31, 2022 December 31, 2021 FHLB of Pittsburgh and FRB stock $ 519,294 $ 394,668 LIHTC investments 492,706 370,493 Equity securities not held for trading (1) 104,161 45,186 Interest-bearing deposits with an affiliate bank — 250,000 Total $ 1,116,161 $ 1,060,347 (1) Includes $2.4 million and $3.0 million of equity certificates related to an off-balance sheet securitization as of December 31, 2022 and December 31, 20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ummary of Loans Receivable</t>
        </is>
      </c>
      <c r="B4" s="4" t="inlineStr">
        <is>
          <t>The following presents the composition of loans and leases HFI by portfolio and by rate type as of the dates indicated: December 31, 2022 December 31, 2021 (dollars in thousands) Amount Percent Amount Percent Commercial LHFI: CRE loans $ 7,971,299 8.2 % $ 7,227,003 7.8 % C&amp;I loans 14,811,074 15.2 % 14,710,864 16.0 % Multifamily loans 9,629,423 9.9 % 7,547,382 8.2 % Other commercial (2)(4) 7,982,107 8.2 % 8,170,031 8.9 % Total commercial LHFI 40,393,903 41.5 % 37,655,280 40.9 % Consumer loans secured by real estate: Residential mortgages 5,202,862 5.3 % 5,598,560 6.1 % Home equity loans and lines of credit 3,002,804 3.1 % 3,487,234 3.8 % Total consumer loans secured by real estate 8,205,666 8.4 % 9,085,794 9.9 % Consumer loans not secured by real estate: RICs and auto loans 44,577,186 45.8 % 43,183,098 46.9 % Personal unsecured loans 4,068,848 4.2 % 2,009,654 2.2 % Other consumer (3) 92,726 0.1 % 141,986 0.1 % Total consumer loans 56,944,426 58.5 % 54,420,532 59.1 % Total LHFI (1) $ 97,338,329 100.0 % $ 92,075,812 100.0 % Total LHFI: Fixed rate $ 67,693,444 69.5 % $ 64,774,941 70.3 % Variable rate 29,644,885 30.5 % 27,300,871 29.7 % Total LHFI (1) $ 97,338,329 100.0 % $ 92,075,812 100.0 % (1) Total LHFI includes unamortized deferred loan fees, net of deferred origination costs; unamortized purchase premiums, net of discounts; unamortized participation fees; accretable subvention; as well as purchase accounting adjustments. These items resulted in a net adjustment to the loan balances of $286.7 million and $380.6 million as of December 31, 2022 and December 31, 2021, respectively. (2) Other commercial includes CEVF leveraged leases and loans. (3) Other consumer primarily includes RV and marine loans. (4) Includes loans with a carrying value of $0.0 million and $128.8 million as of December 31, 2022 and December 31, 2021, respectively, for which a fair value hedge is recorded resulting in a fair value adjustment of $0.0 million and $1.3 million as of December 31, 2022 and December 31, 2021 respectively.</t>
        </is>
      </c>
    </row>
    <row r="5">
      <c r="A5" s="4" t="inlineStr">
        <is>
          <t>Summary of Allowance for Credit Losses by Portfolio Segment</t>
        </is>
      </c>
      <c r="B5" s="4" t="inlineStr">
        <is>
          <t xml:space="preserve">The activity in the ACL by portfolio segment was as follows for the periods indicated: Year Ended December 31, 2022 (in thousands) Commercial Consumer Total ALLL, beginning of period $ 567,310 $ 5,894,100 $ 6,461,410 Credit loss expense / (benefit) 71,375 1,965,954 2,037,329 Charge-offs (133,104) (4,041,349) (4,174,453) Recoveries 56,635 2,399,078 2,455,713 Charge-offs, net of recoveries (76,469) (1,642,271) (1,718,740) ALLL, end of period $ 562,216 $ 6,217,783 $ 6,779,999 Reserve for unfunded lending commitments, beginning of period $ 91,191 $ 12,903 $ 104,094 Credit loss expense / (benefit) on unfunded lending commitments (13,482) (5,030) (18,512) Reserve for unfunded lending commitments, end of period 77,709 7,873 85,582 Total ACL, end of period $ 639,925 $ 6,225,656 $ 6,865,581 Year Ended December 31, 2021 (in thousands) Commercial Consumer Total ALLL, beginning of period $ 752,196 $ 6,586,297 $ 7,338,493 Credit loss expense / (benefit) (115,937) (49,051) (164,988) Charge-offs (142,630) (2,868,769) (3,011,399) Recoveries 73,681 2,225,623 2,299,304 Charge-offs, net of recoveries (68,949) (643,146) (712,095) ALLL, end of period $ 567,310 $ 5,894,100 $ 6,461,410 Reserve for unfunded lending commitments, beginning of period $ 119,129 $ 27,326 $ 146,455 Credit loss expense / (benefit) on unfunded lending commitments (27,938) (14,423) (42,361) Reserve for unfunded lending commitments, end of period 91,191 12,903 104,094 Total ACL, end of period $ 658,501 $ 5,907,003 $ 6,565,504 NOTE 3. LOANS AND ALLOWANCE FOR CREDIT LOSSES (continued) Year Ended December 31, 2020 (in thousands) Commercial Consumer Unallocated Total ALLL, beginning of period $ 399,829 $ 3,199,612 $ 46,748 $ 3,646,189 Day 1: Adjustment to allowance for adoption of ASU 2016-13 198,919 2,383,711 (46,748) 2,535,882 Credit loss expense on loans 298,780 2,525,185 — 2,823,965 Charge-offs (180,726) (3,589,539) — (3,770,265) Recoveries 35,394 2,067,328 — 2,102,722 Charge-offs, net of recoveries (145,332) (1,522,211) — (1,667,543) ALLL, end of period $ 752,196 $ 6,586,297 $ — $ 7,338,493 Reserve for unfunded lending commitments, beginning of period $ 85,934 $ 5,892 $ — $ 91,826 Day 1: Adjustment to allowance for adoption of ASU 2016-13 10,081 330 — 10,411 Credit loss expense / (benefit) on unfunded lending commitments 23,114 21,104 — 44,218 Reserve for unfunded lending commitments, end of period 119,129 27,326 — 146,455 Total ACL end of period $ 871,325 $ 6,613,623 $ — $ 7,484,948 </t>
        </is>
      </c>
    </row>
    <row r="6">
      <c r="A6" s="4" t="inlineStr">
        <is>
          <t>Summary of Non-accrual Loans</t>
        </is>
      </c>
      <c r="B6" s="4" t="inlineStr">
        <is>
          <t xml:space="preserve">The amortized cost basis of financing receivables that are either non-accrual with related expected credit loss or non-accrual without related expected credit loss disaggregated by class of financing receivables and other non-performing assets is as follows at the dates indicated: Non-accrual loans as of: (1) Non-accrual loans with no allowance (in thousands) December 31, 2022 December 31, 2021 December 31, 2022 December 31, 2021 Non-accrual loans: Commercial: CRE $ 62,093 $ 31,752 $ 19,694 $ 24,112 C&amp;I 94,299 69,754 11,257 35,965 Multifamily 18,476 103,299 18,214 103,138 Other commercial 5,180 9,036 674 5,472 Total commercial loans 180,048 213,841 49,839 168,687 Consumer: Residential mortgages 75,666 123,548 30,337 71,463 Home equity loans and lines of credit 82,664 88,310 37,755 39,693 RICs and auto loans 1,986,748 1,467,928 179,319 202,193 Personal unsecured loans 10,397 2,892 — — Other consumer 5,332 1,047 129 16 Total consumer loans 2,160,807 1,683,725 247,540 313,365 Total non-accrual loans 2,340,855 1,897,566 297,379 482,052 OREO 4,437 3,724 — — Repossessed vehicles 229,531 247,757 — — Foreclosed and other repossessed assets 1,128 294 — — Total OREO and other repossessed assets 235,096 251,775 — — Total non-performing assets $ 2,575,951 $ 2,149,341 $ 297,379 $ 482,052 </t>
        </is>
      </c>
    </row>
    <row r="7">
      <c r="A7" s="4" t="inlineStr">
        <is>
          <t>Summary of Aging Analysis of Loan Portfolio</t>
        </is>
      </c>
      <c r="B7" s="4" t="inlineStr">
        <is>
          <t>The amortized cost of past due loans and accruing loans 90 days or greater past due disaggregated by class of financing receivables is summarized as follows at the dates indicated: As of: December 31, 2022 (in thousands) 30-89 90 Total Current Total Amortized Cost Commercial: CRE (2) $ 6,971 $ 3,972 $ 10,943 $ 7,971,986 $ 7,982,929 $ — C&amp;I (1) 48,763 21,884 70,647 14,827,803 14,898,450 — Multifamily 21,423 — 21,423 9,608,000 9,629,423 — Other commercial 34,071 2,506 36,577 7,945,530 7,982,107 — Consumer: Residential mortgages (3) 76,167 68,237 144,404 5,059,007 5,203,411 — Home equity loans and lines of credit 37,192 64,107 101,299 2,901,505 3,002,804 — RICs and auto loans 4,581,952 345,316 4,927,268 39,649,918 44,577,186 — Personal unsecured loans 42,691 18,620 61,311 4,007,537 4,068,848 3,719 Other consumer 3,752 386 4,138 88,588 92,726 — Total $ 4,852,982 $ 525,028 $ 5,378,010 $ 92,059,874 $ 97,437,884 $ 3,719 (1) C&amp;I loans includes $87.4 million of LHFS at December 31, 2022. (2) CRE loans includes $11.6 million of LHFS at December 31, 2022. (3) Residential mortgages includes $549 thousand of LHFS at December 31, 2022. As of: December 31, 2021 (in thousands) 30-89 90 Total Current Total Recorded Commercial: CRE $ 4,287 $ 8,775 $ 13,062 $ 7,213,941 $ 7,227,003 $ — C&amp;I (1) 31,475 19,862 51,337 14,747,739 14,799,076 — Multifamily 336 2,574 2,910 7,544,472 7,547,382 — Other commercial 77,842 2,674 80,516 8,089,515 8,170,031 — Consumer: Residential mortgages (2) 83,626 89,403 173,029 5,592,342 5,765,371 — Home equity loans and lines of credit 22,871 63,306 86,177 3,401,057 3,487,234 — RICs and auto loans 3,535,402 324,150 3,859,552 39,323,546 43,183,098 — Personal unsecured loans 10,361 5,206 15,567 1,994,087 2,009,654 2,314 Other consumer 3,493 564 4,057 137,929 141,986 — Total $ 3,769,693 $ 516,514 $ 4,286,207 $ 88,044,628 $ 92,330,835 $ 2,314 (1) C&amp;I loans included $88.2 million of LHFS at December 31, 2021. (2) Residential mortgages included $166.8 million of LHFS at December 31, 2021.</t>
        </is>
      </c>
    </row>
    <row r="8">
      <c r="A8" s="4" t="inlineStr">
        <is>
          <t>Summary of Financing Receivable Credit Quality Indicators</t>
        </is>
      </c>
      <c r="B8" s="4" t="inlineStr">
        <is>
          <t>Amortized cost basis of loans in the commercial portfolio segment by credit quality indicator, class of financing receivable, and year of origination are summarized as follows: December 31, 2022 Commercial Loan Portfolio (2) (dollars in thousands) Amortized Cost by Origination Year Regulatory Rating: 2022 (1) 2021 2020 2019 2018 Prior Total (3) CRE Pass $ 1,155,364 $ 1,699,342 $ 1,607,481 $ 1,053,514 $ 678,388 $ 1,130,533 $ 7,324,622 Special mention — — 8,898 87,698 87,446 45,745 229,787 Substandard — 47,337 45,843 91,346 100,372 143,622 428,520 Total CRE $ 1,155,364 $ 1,746,679 $ 1,662,222 $ 1,232,558 $ 866,206 $ 1,319,900 $ 7,982,929 C&amp;I Pass $ 3,775,592 $ 2,350,233 $ 1,947,040 $ 1,409,378 $ 1,463,998 $ 2,032,455 $ 12,978,696 Special mention 96,074 16,032 65,864 46,573 8,542 77,027 310,112 Substandard 16,344 112,366 34,765 8,189 94,882 147,716 414,262 Doubtful — — — — — — — N/A 627,338 324,260 136,426 87,095 17,355 2,906 1,195,380 Total C&amp;I $ 4,515,348 $ 2,802,891 $ 2,184,095 $ 1,551,235 $ 1,584,777 $ 2,260,104 $ 14,898,450 Multifamily Pass $ 3,389,302 $ 1,491,469 $ 826,887 $ 1,520,926 $ 673,355 $ 889,352 $ 8,791,291 Special mention — 70,869 25,560 52,534 42,430 113,535 304,928 Substandard — 12,962 64,562 110,378 212,726 132,576 533,204 Total multifamily $ 3,389,302 $ 1,575,300 $ 917,009 $ 1,683,838 $ 928,511 $ 1,135,463 $ 9,629,423 Remaining commercial Pass $ 3,488,006 $ 1,853,056 $ 982,849 $ 580,025 $ 248,510 $ 823,200 $ 7,975,646 Special mention — 1,279 — — — — 1,279 Substandard 235 814 1,052 971 984 1,126 5,182 Total remaining commercial $ 3,488,241 $ 1,855,149 $ 983,901 $ 580,996 $ 249,494 $ 824,326 $ 7,982,107 Total commercial loans Pass $ 11,808,264 $ 7,394,100 $ 5,364,257 $ 4,563,843 $ 3,064,251 $ 4,875,540 $ 37,070,255 Special mention 96,074 88,180 100,322 186,805 138,418 236,307 846,106 Substandard 16,579 173,479 146,222 210,884 408,964 425,040 1,381,168 Doubtful — — — — — — — N/A 627,338 324,260 136,426 87,095 17,355 2,906 1,195,380 Total commercial loans $ 12,548,255 $ 7,980,019 $ 5,747,227 $ 5,048,627 $ 3,628,988 $ 5,539,793 $ 40,492,909 (1) Loans originated during the year ended December 31, 2022. (2) Includes $99.0 million of LHFS at December 31, 2022. (3) Includes $224.2 million revolving loans converted to term loans. NOTE 3. LOANS AND ALLOWANCE FOR CREDIT LOSSES (continued) December 31, 2021 Commercial Loan Portfolio (2) (dollars in thousands) Amortized Cost by Origination Year Regulatory Rating: 2021 (1) 2020 2019 2018 2017 Prior Total (3) CRE Pass $ 986,225 $ 1,283,784 $ 1,308,729 $ 918,097 $ 446,715 $ 1,512,165 $ 6,455,715 Special mention — 9,490 26,892 118,103 117,703 35,135 307,323 Substandard 20,291 11,896 131,169 138,652 42,965 118,992 463,965 Doubtful — — — — — — — N/A — — — — — — — Total CRE $ 1,006,516 $ 1,305,170 $ 1,466,790 $ 1,174,852 $ 607,383 $ 1,666,292 $ 7,227,003 C&amp;I Pass $ 3,828,736 $ 3,213,214 $ 2,179,598 $ 1,179,065 $ 574,141 $ 2,042,111 $ 13,016,865 Special mention 11,003 32,268 154,820 31,026 25,176 98,964 353,257 Substandard 62,742 62,305 11,859 50,384 47,020 197,121 431,431 Doubtful — — — — — — — N/A 511,609 258,315 176,542 39,942 5,959 5,156 997,523 Total C&amp;I $ 4,414,090 $ 3,566,102 $ 2,522,819 $ 1,300,417 $ 652,296 $ 2,343,352 $ 14,799,076 Multifamily Pass $ 1,575,287 $ 740,684 $ 1,522,367 $ 820,900 $ 729,510 $ 905,967 $ 6,294,715 Special mention 4,850 — 101,375 71,031 15,125 35,449 227,830 Substandard 3,981 83,994 233,045 345,510 135,289 223,018 1,024,837 Doubtful — — — — — — — N/A — — — — — — — Total multifamily $ 1,584,118 $ 824,678 $ 1,856,787 $ 1,237,441 $ 879,924 $ 1,164,434 $ 7,547,382 Remaining commercial Pass $ 3,753,502 $ 1,864,509 $ 952,428 $ 446,979 $ 260,112 $ 858,640 $ 8,136,170 Special mention 2,959 — 3,007 5,169 625 1,741 13,501 Substandard 287 569 7,196 2,214 1,786 8,308 20,360 Doubtful — — — — — — — N/A — — — — — — — Total remaining commercial $ 3,756,748 $ 1,865,078 $ 962,631 $ 454,362 $ 262,523 $ 868,689 $ 8,170,031 Total commercial loans Pass $ 10,143,750 $ 7,102,191 $ 5,963,122 $ 3,365,041 $ 2,010,478 $ 5,318,883 $ 33,903,465 Special mention 18,812 41,758 286,094 225,329 158,629 171,289 901,911 Substandard 87,301 158,764 383,269 536,760 227,060 547,439 1,940,593 Doubtful — — — — — — — N/A 511,609 258,315 176,542 39,942 5,959 5,156 997,523 Total commercial loans $ 10,761,472 $ 7,561,028 $ 6,809,027 $ 4,167,072 $ 2,402,126 $ 6,042,767 $ 37,743,492 (1) Loans originated during the year ended December 31, 2021. (2) Includes $88.2 million of LHFS at December 31, 2021. (3) Includes $362.7 million revolving loans converted to term loans. Consumer financing receivables for which either an internal or external credit score is a core component of the allowance model are summarized by credit score determined at origination as follows: As of December 31, 2022 RICs and auto loans (dollars in thousands) Amortized Cost by Origination Year (3) Credit Score Range 2022 (1) 2021 2020 2019 2018 Prior Total Percent No FICO (2) $ 1,390,093 $ 773,434 $ 385,534 $ 236,876 $ 120,243 $ 81,560 $ 2,987,740 6.7 % &lt;600 6,427,169 4,479,653 2,120,477 1,418,891 757,190 399,144 15,602,524 35.0 % 600-639 3,801,538 2,142,540 878,099 570,636 264,720 102,409 7,759,942 17.4 % &gt;=640 8,192,528 5,633,422 2,497,563 1,445,413 356,267 101,787 18,226,980 40.9 % Total $ 19,811,328 $ 13,029,049 $ 5,881,673 $ 3,671,816 $ 1,498,420 $ 684,900 $ 44,577,186 100.0 % (1) Loans originated during the year ended December 31, 2022. (2) Consists primarily of loans for which credit scores are not available or are not considered in the ALLL model. (3) Excludes LHFS. As of December 31, 2021 RICs and auto loans (dollars in thousands) Amortized Cost by Origination Year (3) Credit Score Range 2021 (1) 2020 2019 2018 2017 Prior Total Percent No FICO (2) $ 1,427,962 $ 733,752 $ 449,965 $ 244,829 $ 201,129 $ 108,766 $ 3,166,403 7.4 % &lt;600 7,410,017 3,768,302 2,574,070 1,488,371 580,881 515,318 16,336,959 37.8 % 600-639 3,574,644 1,585,530 1,056,397 537,222 165,318 141,316 7,060,427 16.3 % &gt;=640 8,793,804 4,169,473 2,681,160 718,312 122,569 133,991 16,619,309 38.5 % Total $ 21,206,427 $ 10,257,057 $ 6,761,592 $ 2,988,734 $ 1,069,897 $ 899,391 $ 43,183,098 100.0 % (1) Loans originated during the year ended December 31, 2021. (2) Consists primarily of loans for which credit scores are not available or are not considered in the ALLL model. (3) Excludes LHFS. As of December 31, 2022 Personal Unsecured loans (dollars in thousands) Amortized Cost by Origination Year Credit Score Range 2022 (1) 2021 2020 2019 2018 Prior Total Percent No FICO (2) $ 9,044 $ — $ — $ — $ — $ 73 $ 9,117 0.2 % &lt;600 33 8 22 19 43 1,605 1,730 — % 600-639 18,430 1,745 629 790 383 4,164 26,141 0.6 % &gt;=640 2,663,981 1,085,026 93,544 38,661 41,062 109,586 4,031,860 99.2 % Total $ 2,691,488 $ 1,086,779 $ 94,195 $ 39,470 $ 41,488 $ 115,428 $ 4,068,848 100.0 % (1) Loans originated during the year ended December 31, 2022. (2) Consists primarily of loans for which credit scores are not available or are not considered in the ALLL model. As of December 31, 2021 Personal Unsecured loans (dollars in thousands) Amortized Cost by Origination Year Credit Score Range 2021 (1) 2020 2019 2018 2017 Prior Total Percent No FICO (2) $ 104,318 $ 61 $ 70 $ 197 $ 136 $ 4,804 $ 109,586 5.5 % &lt;600 — 27 17 — 9 1,446 1,499 0.1 % 600-639 2,723 1,137 1,357 792 413 3,758 10,180 0.5 % &gt;=640 1,373,395 201,040 72,672 89,980 46,776 104,526 1,888,389 93.9 % Total $ 1,480,436 $ 202,265 $ 74,116 $ 90,969 $ 47,334 $ 114,534 $ 2,009,654 100.0 % (1) Loans originated during the year ended December 31, 2021. (2) Consists primarily of loans for which credit scores are not available or are not considered in the ALLL model.</t>
        </is>
      </c>
    </row>
    <row r="9">
      <c r="A9" s="4" t="inlineStr">
        <is>
          <t>Summary of Financing Receivable by LTV</t>
        </is>
      </c>
      <c r="B9" s="4" t="inlineStr">
        <is>
          <t>Residential mortgage and home equity financing receivables by LTV and FICO range are summarized as follows: As of December 31, 2022 Amortized Cost by Origination Year (4) (dollars in thousands) Residential mortgages (1) 2022 2021 2020 2019 2018 Prior Grand Total Revolving Loans LTV Ratios (3) No LTV available (2) $ 3,643 $ — $ — $ — $ — $ 2,452 $ 6,095 $ — &lt;= 70% 152,701 1,002,042 909,631 632,589 301,007 1,894,872 4,892,842 — 70.01% - 110% 124,348 138,416 26,284 1,109 133 12,117 302,407 — Greater than 110% — — — — — 1,518 1,518 — Total residential mortgages $ 280,692 $ 1,140,458 $ 935,915 $ 633,698 $ 301,140 $ 1,910,959 $ 5,202,862 $ — FICO Scores No FICO score available $ — $ — $ — $ — $ — $ 3,797 $ 3,797 $ — &lt;600 4,142 11,386 10,011 26,269 19,036 99,192 170,036 — 600-679 31,150 38,784 39,880 55,183 34,099 187,788 386,884 — 680-759 78,838 270,703 234,685 180,914 104,859 516,661 1,386,660 — &gt;=760 166,562 819,585 651,339 371,332 143,146 1,103,521 3,255,485 — Total residential mortgages $ 280,692 $ 1,140,458 $ 935,915 $ 633,698 $ 301,140 $ 1,910,959 $ 5,202,862 $ — Home equity (1) LTV Ratios No LTV available (2) $ 1,732 $ 2,761 $ 3,097 $ 3,501 $ 4,620 $ 58,329 $ 74,040 $ 46,632 &lt;= 70% 40,187 181,790 210,585 266,668 342,939 1,826,910 2,869,079 2,786,266 70.01% - 110% 10,626 16,561 490 73 24 27,879 55,653 53,482 Greater than 110% 1,066 667 — — — 2,299 4,032 4,032 Total home equity $ 53,611 $ 201,779 $ 214,172 $ 270,242 $ 347,583 $ 1,915,417 $ 3,002,804 $ 2,890,412 FICO Scores No FICO score available $ 686 $ 2,582 $ 2,764 $ 3,458 $ 4,497 $ 55,902 $ 69,889 $ 42,490 &lt;600 150 1,900 2,384 5,037 14,119 118,276 141,866 123,744 600-679 1,715 7,591 11,629 22,646 34,051 244,795 322,427 302,644 680-759 17,796 68,756 69,834 85,248 112,138 612,141 965,913 942,837 &gt;=760 33,264 120,950 127,561 153,853 182,778 884,303 1,502,709 1,478,697 Total home equity $ 53,611 $ 201,779 $ 214,172 $ 270,242 $ 347,583 $ 1,915,417 $ 3,002,804 $ 2,890,412 (1) Loans originated during the year ended December 31,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 NOTE 3. LOANS AND ALLOWANCE FOR CREDIT LOSSES (continued) As of December 31, 2021 Amortized Cost by Origination Year (4) (dollars in thousands) Residential mortgages(1) 2021 2020 2019 2018 2017 Prior Grand Total Revolving Loans LTV Ratios (3) No LTV available (2) $ 11,605 $ 907 $ 676 $ 338 $ 469 $ 3,076 $ 17,071 $ — &lt;= 70% 747,090 831,112 517,103 293,784 497,556 1,812,989 4,699,634 — 70.01% - 110% 393,105 189,115 204,931 68,892 7,450 15,705 879,198 — Greater than 110% — — — — — 2,657 2,657 — Total residential mortgages $ 1,151,800 $ 1,021,134 $ 722,710 $ 363,014 $ 505,475 $ 1,834,427 $ 5,598,560 $ — FICO Scores No FICO score available $ 11,604 $ 1,621 $ 677 $ 337 $ 954 $ 5,103 $ 20,296 $ — &lt;600 2,356 4,719 15,894 16,995 17,879 83,310 141,153 — 600-679 30,763 39,681 61,969 37,104 39,283 192,786 401,586 — 680-759 372,215 257,513 235,167 126,926 147,159 513,020 1,652,000 — &gt;=760 734,862 717,600 409,003 181,652 300,200 1,040,208 3,383,525 — Total residential mortgages $ 1,151,800 $ 1,021,134 $ 722,710 $ 363,014 $ 505,475 $ 1,834,427 $ 5,598,560 $ — Home equity (1) LTV Ratios No LTV available (2) $ 1,850 $ 3,003 $ 3,923 $ 4,911 $ 4,808 $ 69,090 $ 87,585 $ 50,651 &lt;= 70% 127,313 231,024 297,239 378,399 359,912 1,844,786 3,238,673 3,146,199 70.01% - 110% 40,483 8,133 11,149 6,781 817 80,152 147,515 140,959 Greater than 110% 3,357 622 — — — 9,482 13,461 13,370 Total home equity $ 173,003 $ 242,782 $ 312,311 $ 390,091 $ 365,537 $ 2,003,510 $ 3,487,234 $ 3,351,179 FICO Scores No FICO score available $ 1,908 $ 3,121 $ 4,133 $ 4,935 $ 4,879 $ 68,603 $ 87,579 $ 50,671 &lt;600 146 782 3,795 10,135 12,063 111,661 138,582 121,597 600-679 3,330 8,417 22,910 35,437 32,485 257,159 359,738 338,378 680-759 64,036 80,209 103,691 129,182 132,671 626,942 1,136,731 1,111,686 &gt;=760 103,583 150,253 177,782 210,402 183,439 939,145 1,764,604 1,728,847 Total home equity $ 173,003 $ 242,782 $ 312,311 $ 390,091 $ 365,537 $ 2,003,510 $ 3,487,234 $ 3,351,179 (1) Loans originated during the year ended December 31, 2021.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t>
        </is>
      </c>
    </row>
    <row r="10">
      <c r="A10" s="4" t="inlineStr">
        <is>
          <t>Summary of Performing and Non-performing TDRs</t>
        </is>
      </c>
      <c r="B10" s="4" t="inlineStr">
        <is>
          <t>The following table summarizes the Company’s performing and non-performing TDRs at the dates indicated: (in thousands) December 31, 2022 December 31, 2021 Performing $ 2,694,007 $ 3,641,593 Non-performing 478,431 607,824 Total (1) $ 3,172,438 $ 4,249,417 (1) Excludes LHFS.</t>
        </is>
      </c>
    </row>
    <row r="11">
      <c r="A11" s="4" t="inlineStr">
        <is>
          <t>Summary of Troubled Debt Restructurings</t>
        </is>
      </c>
      <c r="B11" s="4" t="inlineStr">
        <is>
          <t xml:space="preserve">The following tables detail the activity of TDRs for periods indicated: Year Ended December 31, 2022 Number of Pre-TDR Amortized Cost (1) Post-TDR Amortized Cost (2) (dollars in thousands) Commercial: CRE 46 $ 7,883 $ 7,883 C&amp;I 320 13,718 13,734 Multi-family 17 7,168 7,168 Other commercial 15 229 229 Consumer: Residential mortgages (3) 24 6,503 6,501 Home equity loans and lines of credit 79 10,004 10,424 RICs and auto loans 46,904 862,061 861,701 Personal unsecured loans 1 23 23 Other consumer 1 1,250 1,250 Total 47,407 $ 908,839 $ 908,913 (1) Pre-TDR modification amount is the month-end balance prior to the month in which the modification occurred. (2) Post-TDR modification amount is the month-end balance for the month in which the modification occurred. (3) The post-TDR modification amounts for residential mortgages exclude interest reserves. NOTE 3. LOANS AND ALLOWANCE FOR CREDIT LOSSES (continued) Year Ended December 31, 2021 (dollars in thousands) Number of Pre-TDR Recorded (1) Post-TDR Recorded Investment (2) Commercial: CRE 16 $ 52,090 $ 52,090 C&amp;I 457 47,711 47,770 Multi-family 3 33,351 33,351 Other commercial 194 14,906 14,906 Consumer: Residential mortgages (3) 395 108,859 108,607 Home equity loans and lines of credit 557 85,358 85,837 RICs and auto loans 80,590 1,602,522 1,609,358 Personal unsecured loans 141 1,887 1,870 Other consumer 24 727 717 Total 82,377 $ 1,947,411 $ 1,954,506 (1) - (3) Refer to corresponding notes above Year Ended December 31, 2020 (dollars in thousands) Number of Pre-TDR Recorded (1) Post-TDR Recorded Investment (2) Commercial: CRE 42 $ 59,989 $ 59,989 C&amp;I 727 63,250 63,402 Multi-family 7 63,003 63,003 Other commercial 11 1,108 1,108 Consumer: Residential mortgages (3) 192 16,836 16,975 Home equity loans and lines of credit 80 7,490 7,863 RICs and auto loans 102,486 2,118,125 2,140,179 Personal unsecured loans 5 7 — Other consumer 15 1,389 1,826 Total 103,565 $ 2,331,197 $ 2,354,345 (1) - (3) Refer to corresponding notes above Years Ended December 31, 2022 2021 2020 (dollars in thousands) Number of Recorded Investment (1) Number of Recorded Investment (1) Number of Recorded Investment (1) Commercial CRE — $ — 2 $ 1,182 35 $ 17,168 C&amp;I — — 109 11,269 57 11,043 Multifamily — — — — 3 41,629 Other commercial 1 11 1 17 2 625 Consumer: Residential mortgages 82 28,945 105 33,689 33 5,278 Home equity loans and lines of credit 43 5,684 26 2,378 24 3,783 RICs and auto loans 5,406 96,671 18,659 362,157 16,016 291,050 Personal unsecured loans 14 196 17 254 — — Other consumer 2 57 8 198 1 45 Total 5,548 $ 131,564 18,927 $ 411,144 16,171 $ 370,6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SOLIDATED BALANCE SHEETS (Parenthetical) - USD ($)</t>
        </is>
      </c>
      <c r="C1" s="2" t="inlineStr">
        <is>
          <t>Dec. 31, 2022</t>
        </is>
      </c>
      <c r="D1" s="2" t="inlineStr">
        <is>
          <t>Dec. 31, 2021</t>
        </is>
      </c>
    </row>
    <row r="2">
      <c r="A2" s="4" t="inlineStr">
        <is>
          <t>Amortized cost</t>
        </is>
      </c>
      <c r="C2" s="5" t="n">
        <v>7914832000</v>
      </c>
      <c r="D2" s="5" t="n">
        <v>11409953000</v>
      </c>
    </row>
    <row r="3">
      <c r="A3" s="4" t="inlineStr">
        <is>
          <t>Held-to-maturity securities, fair value</t>
        </is>
      </c>
      <c r="C3" s="5" t="n">
        <v>8273285000</v>
      </c>
      <c r="D3" s="5" t="n">
        <v>6629206000</v>
      </c>
    </row>
    <row r="4">
      <c r="A4" s="4" t="inlineStr">
        <is>
          <t>Temporary equity, shares authorized (in shares)</t>
        </is>
      </c>
      <c r="C4" s="6" t="n">
        <v>7500000</v>
      </c>
      <c r="D4" s="6" t="n">
        <v>7500000</v>
      </c>
    </row>
    <row r="5">
      <c r="A5" s="4" t="inlineStr">
        <is>
          <t>Temporary equity, shares outstanding (in shares)</t>
        </is>
      </c>
      <c r="C5" s="6" t="n">
        <v>500000</v>
      </c>
      <c r="D5" s="6" t="n">
        <v>0</v>
      </c>
    </row>
    <row r="6">
      <c r="A6" s="4" t="inlineStr">
        <is>
          <t>Common stock, shares authorized (in shares)</t>
        </is>
      </c>
      <c r="C6" s="6" t="n">
        <v>800000000</v>
      </c>
      <c r="D6" s="6" t="n">
        <v>800000000</v>
      </c>
    </row>
    <row r="7">
      <c r="A7" s="4" t="inlineStr">
        <is>
          <t>Common stock, shares outstanding (in shares)</t>
        </is>
      </c>
      <c r="C7" s="6" t="n">
        <v>530391043</v>
      </c>
      <c r="D7" s="6" t="n">
        <v>530391043</v>
      </c>
    </row>
    <row r="8">
      <c r="A8" s="4" t="inlineStr">
        <is>
          <t>Loans held for investment, fair value</t>
        </is>
      </c>
      <c r="C8" s="5" t="n">
        <v>20900000</v>
      </c>
      <c r="D8" s="5" t="n">
        <v>33500000</v>
      </c>
    </row>
    <row r="9">
      <c r="A9" s="4" t="inlineStr">
        <is>
          <t>Loans held for sale</t>
        </is>
      </c>
      <c r="C9" s="6" t="n">
        <v>549000</v>
      </c>
      <c r="D9" s="6" t="n">
        <v>166800000</v>
      </c>
    </row>
    <row r="10">
      <c r="A10" s="4" t="inlineStr">
        <is>
          <t>Accumulated depreciation</t>
        </is>
      </c>
      <c r="C10" s="6" t="n">
        <v>2058750000</v>
      </c>
      <c r="D10" s="6" t="n">
        <v>1812827000</v>
      </c>
    </row>
    <row r="11">
      <c r="A11" s="4" t="inlineStr">
        <is>
          <t>LHFI</t>
        </is>
      </c>
      <c r="B11" s="4" t="inlineStr">
        <is>
          <t>[1],[2]</t>
        </is>
      </c>
      <c r="C11" s="6" t="n">
        <v>97338329000</v>
      </c>
      <c r="D11" s="6" t="n">
        <v>92075812000</v>
      </c>
    </row>
    <row r="12">
      <c r="A12" s="4" t="inlineStr">
        <is>
          <t>LHFS</t>
        </is>
      </c>
      <c r="B12" s="4" t="inlineStr">
        <is>
          <t>[2],[3]</t>
        </is>
      </c>
      <c r="C12" s="6" t="n">
        <v>99555000</v>
      </c>
      <c r="D12" s="6" t="n">
        <v>255023000</v>
      </c>
    </row>
    <row r="13">
      <c r="A13" s="4" t="inlineStr">
        <is>
          <t>Operating lease assets, net</t>
        </is>
      </c>
      <c r="B13" s="4" t="inlineStr">
        <is>
          <t>[2],[4]</t>
        </is>
      </c>
      <c r="C13" s="6" t="n">
        <v>14267111000</v>
      </c>
      <c r="D13" s="6" t="n">
        <v>15406402000</v>
      </c>
    </row>
    <row r="14">
      <c r="A14" s="4" t="inlineStr">
        <is>
          <t>Restricted cash</t>
        </is>
      </c>
      <c r="B14" s="4" t="inlineStr">
        <is>
          <t>[2]</t>
        </is>
      </c>
      <c r="C14" s="6" t="n">
        <v>6346248000</v>
      </c>
      <c r="D14" s="6" t="n">
        <v>5711705000</v>
      </c>
    </row>
    <row r="15">
      <c r="A15" s="4" t="inlineStr">
        <is>
          <t>Other assets</t>
        </is>
      </c>
      <c r="B15" s="4" t="inlineStr">
        <is>
          <t>[2],[5]</t>
        </is>
      </c>
      <c r="C15" s="6" t="n">
        <v>4746450000</v>
      </c>
      <c r="D15" s="6" t="n">
        <v>3335423000</v>
      </c>
    </row>
    <row r="16">
      <c r="A16" s="4" t="inlineStr">
        <is>
          <t>Borrowings and other debt obligations</t>
        </is>
      </c>
      <c r="B16" s="4" t="inlineStr">
        <is>
          <t>[2]</t>
        </is>
      </c>
      <c r="C16" s="6" t="n">
        <v>43588273000</v>
      </c>
      <c r="D16" s="6" t="n">
        <v>41133187000</v>
      </c>
    </row>
    <row r="17">
      <c r="A17" s="4" t="inlineStr">
        <is>
          <t>Other liabilities</t>
        </is>
      </c>
      <c r="B17" s="4" t="inlineStr">
        <is>
          <t>[2]</t>
        </is>
      </c>
      <c r="C17" s="6" t="n">
        <v>2606611000</v>
      </c>
      <c r="D17" s="6" t="n">
        <v>1119897000</v>
      </c>
    </row>
    <row r="18">
      <c r="A18" s="4" t="inlineStr">
        <is>
          <t>Property, plant, and equipment, lessor asset under operating lease, accumulated depreciation</t>
        </is>
      </c>
      <c r="C18" s="6" t="n">
        <v>3700000000</v>
      </c>
      <c r="D18" s="6" t="n">
        <v>3800000000</v>
      </c>
    </row>
    <row r="19">
      <c r="A19" s="4" t="inlineStr">
        <is>
          <t>VIEs, Primary Beneficiary</t>
        </is>
      </c>
      <c r="C19" s="4" t="inlineStr">
        <is>
          <t xml:space="preserve"> </t>
        </is>
      </c>
      <c r="D19" s="4" t="inlineStr">
        <is>
          <t xml:space="preserve"> </t>
        </is>
      </c>
    </row>
    <row r="20">
      <c r="A20" s="4" t="inlineStr">
        <is>
          <t>LHFI</t>
        </is>
      </c>
      <c r="C20" s="6" t="n">
        <v>27138450000</v>
      </c>
      <c r="D20" s="6" t="n">
        <v>20551716000</v>
      </c>
    </row>
    <row r="21">
      <c r="A21" s="4" t="inlineStr">
        <is>
          <t>LHFS</t>
        </is>
      </c>
      <c r="C21" s="6" t="n">
        <v>0</v>
      </c>
      <c r="D21" s="6" t="n">
        <v>0</v>
      </c>
    </row>
    <row r="22">
      <c r="A22" s="4" t="inlineStr">
        <is>
          <t>Operating lease assets, net</t>
        </is>
      </c>
      <c r="C22" s="6" t="n">
        <v>14267111000</v>
      </c>
      <c r="D22" s="6" t="n">
        <v>14668336000</v>
      </c>
    </row>
    <row r="23">
      <c r="A23" s="4" t="inlineStr">
        <is>
          <t>Restricted cash</t>
        </is>
      </c>
      <c r="C23" s="6" t="n">
        <v>923485000</v>
      </c>
      <c r="D23" s="6" t="n">
        <v>1637311000</v>
      </c>
    </row>
    <row r="24">
      <c r="A24" s="4" t="inlineStr">
        <is>
          <t>Other assets</t>
        </is>
      </c>
      <c r="C24" s="6" t="n">
        <v>716707000</v>
      </c>
      <c r="D24" s="6" t="n">
        <v>629364000</v>
      </c>
    </row>
    <row r="25">
      <c r="A25" s="4" t="inlineStr">
        <is>
          <t>Borrowings and other debt obligations</t>
        </is>
      </c>
      <c r="C25" s="6" t="n">
        <v>31600000000</v>
      </c>
      <c r="D25" s="6" t="n">
        <v>29200000000</v>
      </c>
    </row>
    <row r="26">
      <c r="A26" s="4" t="inlineStr">
        <is>
          <t>Other liabilities</t>
        </is>
      </c>
      <c r="C26" s="6" t="n">
        <v>137989000</v>
      </c>
      <c r="D26" s="6" t="n">
        <v>81098000</v>
      </c>
    </row>
    <row r="27">
      <c r="A27" s="4" t="inlineStr">
        <is>
          <t>Residential mortgages</t>
        </is>
      </c>
      <c r="C27" s="4" t="inlineStr">
        <is>
          <t xml:space="preserve"> </t>
        </is>
      </c>
      <c r="D27" s="4" t="inlineStr">
        <is>
          <t xml:space="preserve"> </t>
        </is>
      </c>
    </row>
    <row r="28">
      <c r="A28" s="4" t="inlineStr">
        <is>
          <t>Mortgage servicing rights</t>
        </is>
      </c>
      <c r="C28" s="5" t="n">
        <v>107400000</v>
      </c>
      <c r="D28" s="5" t="n">
        <v>79100000</v>
      </c>
    </row>
    <row r="29"/>
    <row r="30">
      <c r="A30" s="4" t="inlineStr">
        <is>
          <t>[1]LHFI includes $20.9 million and $33.5 million of loans recorded at fair value at December 31, 2022 and December 31, 2021, respectively.[2]The Company has interests in certain Trusts that are considered VIEs for accounting purposes. At December 31, 2022 and December 31, 2021, LHFI included $27.1 billion and $20.6 billion, LHFS included zero  and zero , Operating leases assets, net included $14.3 billion and $14.7 billion, restricted cash included $923.5 million and $1.6 billion, Other assets included $716.7 million and $629.4 million, Borrowings and other debt obligations included $31.6 billion and $29.2 billion, and Other liabilities included $138.0 million and $81.1 million of assets or liabilities that were included within VIEs, respectively. See Note 8 to these  Consolidated Financial Statements for additional information.[3]Includes $549.0 thousand and $166.8 million of loans recorded at the FVO at December 31, 2022 and December 31, 2021, respectively.[4]Net of accumulated depreciation of $3.7 billion and $3.8 billion at December 31, 2022 and December 31, 2021, respectively.[5]Includes MSRs of $107.4 million and $79.1 million at December 31, 2022 and December 31, 2021, respectively, for which the Company has elected the FVO. See Note 15 to these  Consolidated Financial Statements for additional information.</t>
        </is>
      </c>
    </row>
  </sheetData>
  <mergeCells count="3">
    <mergeCell ref="A1:B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ASSETS, NET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 Assets, Net</t>
        </is>
      </c>
      <c r="B4" s="4" t="inlineStr">
        <is>
          <t xml:space="preserve">Operating lease assets, net consisted of the following as of the periods indicated: (in thousands) December 31, 2022 December 31, 2021 Leased vehicles $ 18,241,836 $ 19,662,593 Less: accumulated depreciation (3,699,350) (3,789,882) Depreciated net capitalized cost $ 14,542,486 $ 15,872,711 Manufacturer subvention payments, net of accretion (447,009) (604,104) Origination fees and other costs 170,435 136,013 Leased vehicles, net $ 14,265,912 $ 15,404,620 Commercial equipment vehicles and aircraft, gross $ 2,221 $ 2,677 Less: accumulated depreciation (1,022) (895) Commercial equipment vehicles and aircraft, net $ 1,199 $ 1,782 Total operating lease assets, net $ 14,267,111 $ 15,406,402 </t>
        </is>
      </c>
    </row>
    <row r="5">
      <c r="A5" s="4" t="inlineStr">
        <is>
          <t>Summary of Future Minimum Rental Payments Due to the Company Under Operating Leases</t>
        </is>
      </c>
      <c r="B5" s="4" t="inlineStr">
        <is>
          <t xml:space="preserve">The following summarizes the future minimum rental payments due to the Company as lessor under operating leases as of December 31, 2022 (in thousands): 2023 $ 2,224,693 2024 1,229,088 2025 425,058 2026 37,052 2027 — Thereafter — Total $ 3,915,8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Estimated useful lives are as follows: Office buildings 10 to 30 years Leasehold improvements (1) 10 to 30 years Software 3 to 7 years Furniture, fixtures and equipment 3 to 10 years Automobiles 5 years (1) Leasehold improvements are depreciated over the shorter of the useful lives of the assets or the remaining term of the leases. A summary of premises and equipment, less accumulated depreciation, follows: (in thousands) December 31, 2022 December 31, 2021 Land $ 77,143 $ 77,310 Office buildings 159,766 156,967 Furniture, fixtures, and equipment 651,153 598,240 Leasehold improvement 621,114 585,956 Computer software 1,442,351 1,239,795 Automobiles and other 17,700 10,952 Total premise and equipment 2,969,227 2,669,220 Less accumulated depreciation (2,058,750) (1,812,827) Total premises and equipment, net $ 910,477 $ 856,3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t>
        </is>
      </c>
      <c r="B4" s="4" t="inlineStr">
        <is>
          <t xml:space="preserve">The following table presents the roll-forward of the Company's goodwill by its reporting units for the period indicated: (in thousands) Auto CBB C&amp;I CRE CIB SC Total Goodwill at December 31, 2021 $ — $ 297,802 $ 52,198 $ 1,095,071 $ 131,130 $ 1,019,960 $ 2,596,161 Additions during the period — — — — 171,571 — 171,571 Re-allocation of goodwill 1,238,676 (138,776) — (79,940) — (1,019,960) — Goodwill at December 31, 2022 $ 1,238,676 $ 159,026 $ 52,198 $ 1,015,131 $ 302,701 $ — $ 2,767,732 </t>
        </is>
      </c>
    </row>
    <row r="5">
      <c r="A5" s="4" t="inlineStr">
        <is>
          <t>Summary of Finite-Lived Intangible Assets</t>
        </is>
      </c>
      <c r="B5" s="4" t="inlineStr">
        <is>
          <t>The following table details amounts related to the Company's intangible assets subject to amortization for the dates indicated. December 31, 2022 December 31, 2021 (in thousands) Net Carrying Accumulated Net Carrying Accumulated Intangibles subject to amortization: Dealer networks $ 260,458 $ (209,542) $ 283,958 $ (186,042) Stellantis relationship 10,261 (128,489) 20,000 (118,750) Other intangibles 55,914 (66,695) 35,121 (48,541) Total intangibles subject to amortization $ 326,633 $ (404,726) $ 339,079 $ (353,333)</t>
        </is>
      </c>
    </row>
    <row r="6">
      <c r="A6" s="4" t="inlineStr">
        <is>
          <t>Summary of Finite-Lived Intangible Assets, Future Amortization Expense</t>
        </is>
      </c>
      <c r="B6" s="4" t="inlineStr">
        <is>
          <t xml:space="preserve">The estimated aggregate amortization expense related to intangibles, excluding any impairment charges, for each of the five succeeding calendar years ending December 31 is: Year Calendar Year Amount (in thousands) 2023 $ 39,110 2024 37,954 2025 34,693 2026 32,496 2027 28,650 Thereafter 153,7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is a detail of items that comprised Other assets at the peri ods indicated: (in thousands) December 31, 2022 December 31, 2021 Operating lease ROU assets $ 532,667 $ 531,408 Deferred tax assets 221,602 87,931 Accrued interest receivable 685,229 482,469 Derivative assets at fair value 1,390,218 661,080 Other repossessed assets 230,659 248,051 Equity method investments 265,392 260,010 MSRs 107,383 79,107 OREO 4,437 3,724 Income tax receivables 400,063 173,060 Prepaid expense 223,815 283,909 Miscellaneous assets and receivables 684,985 524,674 Total Other assets $ 4,746,450 $ 3,335,423 </t>
        </is>
      </c>
    </row>
    <row r="5">
      <c r="A5" s="4" t="inlineStr">
        <is>
          <t>Summary of Maturity of Lease Liabilities</t>
        </is>
      </c>
      <c r="B5" s="4" t="inlineStr">
        <is>
          <t xml:space="preserve">Supplemental balance sheet information related to leases was as follows: Maturity of Lease Liabilities at December 31, 2022 Total Operating leases (in thousands) 2023 $ 146,597 2024 133,785 2025 110,217 2026 83,323 2027 70,657 Thereafter 117,502 Total lease liabilities $ 662,081 Less: Interest (54,649) Present value of lease liabilities $ 607,432 </t>
        </is>
      </c>
    </row>
    <row r="6">
      <c r="A6" s="4" t="inlineStr">
        <is>
          <t>Summary of Operating Lease Term, Rate and Other Information</t>
        </is>
      </c>
      <c r="B6" s="4" t="inlineStr">
        <is>
          <t>Supplemental Balance Sheet Information December 31, 2022 December 31, 2021 Operating lease ROU assets $532,667 $531,408 Other liabilities $607,432 $593,137 Weighted-average remaining lease term (years) 6.0 6.4 Weighted-average discount rate 3.0% 2.8% Year Ended December 31, Other Information 2022 2021 (in thousands) Operating cash flows from operating leases (1) $ (146,133) $ (144,199) Leased assets obtained in exchange for new operating lease liabilities $ 135,394 $ 98,924 (1) Activity is included within the net change in other liabilities on the SCF.</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VIEs (Tables)</t>
        </is>
      </c>
      <c r="B1" s="2" t="inlineStr">
        <is>
          <t>12 Months Ended</t>
        </is>
      </c>
    </row>
    <row r="2">
      <c r="B2" s="2" t="inlineStr">
        <is>
          <t>Dec. 31, 2022</t>
        </is>
      </c>
    </row>
    <row r="3">
      <c r="A3" s="3" t="inlineStr">
        <is>
          <t>Variable Interest Entity and Securitizations [Abstract]</t>
        </is>
      </c>
      <c r="B3" s="4" t="inlineStr">
        <is>
          <t xml:space="preserve"> </t>
        </is>
      </c>
    </row>
    <row r="4">
      <c r="A4" s="4" t="inlineStr">
        <is>
          <t>Summary of Variable Interest Entities</t>
        </is>
      </c>
      <c r="B4" s="4" t="inlineStr">
        <is>
          <t>The assets and liabilities of consolidated VIEs included the following at the dates indicated: (in thousands) December 31, 2022 December 31, 2021 Assets Restricted cash $ 923,485 $ 1,637,311 LHFI 27,138,450 20,551,716 Operating lease assets, net (1) 14,267,111 14,668,336 Various other assets 716,707 629,364 Total Assets $ 43,045,753 $ 37,486,727 Liabilities Notes payable $ 31,582,685 $ 29,199,966 Various other liabilities 137,989 81,098 Total Liabilities $ 31,720,674 $ 29,281,064 ( 1) As noted above, all leased vehicles are originated through a titling trust. At December 31, 2022 and 2021, $4.8 billion and $3.2 billion of leased vehicle assets included in this amount were in a titling trust, but not in a securitization trust.</t>
        </is>
      </c>
    </row>
    <row r="5">
      <c r="A5" s="4" t="inlineStr">
        <is>
          <t>Summary of Cash Flows Received</t>
        </is>
      </c>
      <c r="B5" s="4" t="inlineStr">
        <is>
          <t>A summary of the cash flows received from the consolidated Trusts for the respective periods is as follows for the periods indicated: Years Ended December 31, (in thousands) 2022 2021 2020 Assets securitized $ 21,141,471 $ 22,023,982 $ 18,288,882 Net proceeds from new securitizations (1) $ 14,796,827 $ 19,353,730 $ 14,319,697 Net proceeds on retained bonds 2,674,884 241,233 58,491 Cash received for servicing fees (2) 942,993 956,291 976,307 Net distributions from Trusts (2) 3,734,402 5,645,995 3,940,774 Total cash received from Trusts $ 22,149,106 $ 26,197,249 $ 19,295,269 (1) Includes additional advances on existing securitizations. (2) These amounts are not reflected in the SCF because the cash flows are between the VIEs and other entities included in the consolidation.</t>
        </is>
      </c>
    </row>
    <row r="6">
      <c r="A6" s="4" t="inlineStr">
        <is>
          <t>Summary of Off-balance Sheet Variable Interest Entities Portfolio</t>
        </is>
      </c>
      <c r="B6" s="4" t="inlineStr">
        <is>
          <t xml:space="preserve">The Company was servicing gross RICs that have been sold in off-balance sheet securitizations and were subject to an optional clean-up call as follows at the dates indicated: (in thousands) December 31, 2022 December 31, 2021 Related party SPAIN securitizations $ 200,320 $ 554,040 Third-party SCART serviced securitizations 1,088,580 1,817,936 Total serviced for other portfolio $ 1,288,900 $ 2,371,976 </t>
        </is>
      </c>
    </row>
    <row r="7">
      <c r="A7" s="4" t="inlineStr">
        <is>
          <t>Summary of Securitization Transactions</t>
        </is>
      </c>
      <c r="B7" s="4" t="inlineStr">
        <is>
          <t>A summary of cash flows received from Trusts for the respective periods were as follows for the periods indicated: Years Ended December 31, (in thousands) 2022 2021 2020 Receivables securitized (1) — 1,891,278 1,148,587 Net proceeds from new securitizations — 1,779,532 1,052,541 Cash received for servicing fees 19,735 30,952 24,256 Total cash received from Trusts $ 19,735 $ 1,810,484 $ 1,076,797 (1) Represents the UPB at the time of original securitiz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POSITS AND OTHER CUSTOMER ACCOUNTS (Tables)</t>
        </is>
      </c>
      <c r="B1" s="2" t="inlineStr">
        <is>
          <t>12 Months Ended</t>
        </is>
      </c>
    </row>
    <row r="2">
      <c r="B2" s="2" t="inlineStr">
        <is>
          <t>Dec. 31, 2022</t>
        </is>
      </c>
    </row>
    <row r="3">
      <c r="A3" s="3" t="inlineStr">
        <is>
          <t>Deposits [Abstract]</t>
        </is>
      </c>
      <c r="B3" s="4" t="inlineStr">
        <is>
          <t xml:space="preserve"> </t>
        </is>
      </c>
    </row>
    <row r="4">
      <c r="A4" s="4" t="inlineStr">
        <is>
          <t>Summary of Deposits and Other Customer Accounts</t>
        </is>
      </c>
      <c r="B4" s="4" t="inlineStr">
        <is>
          <t>Deposits and other customer accounts are summarized as follows at the dates indicated: December 31, 2022 December 31, 2021 (dollars in thousands) Balance Percent of total deposits Balance Percent of total deposits Interest-bearing demand deposits $ 12,950,737 16.4 % $ 16,335,499 20.0 % Non-interest-bearing demand deposits 18,082,061 22.9 % 22,443,957 27.5 % Savings 5,282,259 6.7 % 5,564,934 6.8 % Customer repurchase accounts 338,421 0.4 % 338,698 0.4 % Money market 29,369,827 37.0 % 34,390,613 42.1 % CDs 13,105,236 16.6 % 2,524,471 3.2 % Total deposits (1) $ 79,128,541 100.0 % $ 81,598,172 100.0 % (1) Includes foreign deposits, as defined by the FRB, of $5.9 billion and $6.4 billion at December 31, 2022 and December 31, 2021, respectively.</t>
        </is>
      </c>
    </row>
    <row r="5">
      <c r="A5" s="4" t="inlineStr">
        <is>
          <t>Summary Of Interest Expense On Deposits</t>
        </is>
      </c>
      <c r="B5" s="4" t="inlineStr">
        <is>
          <t xml:space="preserve">Interest expense on deposits and other customer accounts is summarized as follows: Years Ended December 31, (in thousands) 2022 2021 2020 Interest-bearing demand deposits $ 28,303 $ 5,973 $ 22,878 Savings 2,421 2,021 7,806 Customer repurchase accounts 245 262 647 Money market 172,317 55,463 164,730 CDs 101,248 23,384 94,344 Total deposits $ 304,534 $ 87,103 $ 290,405 </t>
        </is>
      </c>
    </row>
    <row r="6">
      <c r="A6" s="4" t="inlineStr">
        <is>
          <t>Schedule Of Maturity Of Certificates Of Deposit Equal One Hundred Thousand Dollars Or More</t>
        </is>
      </c>
      <c r="B6" s="4" t="inlineStr">
        <is>
          <t xml:space="preserve">The following table sets forth the maturity of the Company's CDs of $100,000 or more at December 31, 2022 as scheduled to mature contractually: (in thousands) Three months or less $ 1,440,594 Over three through six months 347,242 Over six through twelve months 1,352,486 Over twelve months 1,899,809 Total $ 5,040,131 </t>
        </is>
      </c>
    </row>
    <row r="7">
      <c r="A7" s="4" t="inlineStr">
        <is>
          <t>Schedule of Maturity of All Certificates of Deposit</t>
        </is>
      </c>
      <c r="B7" s="4" t="inlineStr">
        <is>
          <t xml:space="preserve">The following table sets forth the maturity of all the Company's CDs at December 31, 2022 as scheduled to mature contractually: (in thousands) 2023 $ 10,301,564 2024 2,654,119 2025 65,571 2026 56,497 2027 24,838 Thereafter 2,647 Total $ 13,105,2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Borrowings and Other Debt Obligation</t>
        </is>
      </c>
      <c r="B4" s="4" t="inlineStr">
        <is>
          <t>The following table presents information regarding the Parent Company and its subsidiaries' borrowings and other debt obligations at the dates indicated: December 31, 2022 December 31, 2021 (dollars in thousands) Balance Effective Balance Effective Parent Company 3.70% senior notes due March 2022 $ — — % $ 706,819 3.67 % Senior notes due January 2023 (1) — — % 720,947 1.28 % 3.40% senior notes due January 2023 — — % 998,599 3.54 % 3.50% senior notes due April 2023 — — % 447,107 3.52 % Senior notes due July 2023 (1) — — % 439,085 1.29 % 2.88% senior notes due January 2024 (2) 750,000 2.88 % 750,000 2.88 % 3.50% senior notes due June 2024 998,567 3.60 % 997,610 3.60 % 3.45% senior notes due June 2025 997,135 3.58 % 995,983 3.58 % 4.26% senior notes due June 2025 498,826 4.36 % — — % 4.50% senior notes due July 2025 1,098,287 4.56 % 1,097,667 4.56 % Senior notes due April 2026 (3) 433,396 3.63 % — — % 5.81% Senior notes due September 2026 498,697 5.90 % — — % 3.24% Senior notes due November 2026 924,692 3.97 % 918,851 3.97 % 4.40% senior notes due July 2027 1,049,601 4.40 % 1,049,565 4.40 % 2.49% senior notes due January 2028 996,691 2.56 % — — % 2.88% subordinate notes due November 2031 (2) 500,000 2.88 % 500,000 2.88 % 7.18% subordinate notes due December 2032 (2) 500,000 7.18 % — — % Total Parent Company borrowings 9,245,892 9,622,233 Subsidiaries Short-term borrowing due within one year, maturing January 2022 $ — — % $ 57,365 0.05 % Promissory note with Santander due June 2022 (2) — — % 2,000,000 2.03 % Promissory note with Santander due September 2022 (2) — — % 2,000,000 1.01 % Short-term borrowing due within one year, maturing January 2023 234,581 3.05 % — — % FHLB advances, maturing through February 2024 4,000,000 4.65 % 250,000 0.93 % Credit-linked notes due December 2031 (4) 170,563 2.84 % 293,749 2.53 % Credit-linked notes due May 2032 (5) 383,485 6.51 % — — % Credit-linked notes due August 2032 (6) 329,774 7.93 % — — % Credit-linked notes due December 2032 (7) 385,279 9.19 % — — % Warehouse lines, maturing through November 2024 (8) (9) 3,953,800 5.88 % — — % 2.00% subordinated debt maturing through 2040 — — % 11 2.00 % Secured structured financings maturing through March 2031 24,884,899 0.48% -5.72% 26,909,829 0.48% - 3.90% Total Subsidiary borrowings and other debt obligations 34,342,381 31,510,954 Total Parent Company and subsidiaries' borrowings and other debt obligations $ 43,588,273 $ 41,133,187 (1) These notes bear interest at a rate equal to the three-month LIBOR plus 110 basis points per annum. (2) These notes are payable to SHUSA's parent company, Santander. (3) These notes will bear interest at a rate equal to the SOFR index rate plus 135 basis points per year. (4) Issued in December 2021 in the amount of $298 million. Notes are tied to the performance of a $2 billion original reference pool of SBNA prime auto loans. The contractual residual amount is $36 million. (5) Issued in June 2022 in the amount of $521.5 million. Notes are tied to the performance of a $3.5 billion original reference pool of SBNA prime auto loans. The contractual residual amount is $63 million. (6) Issued in September 2022 in the amount of $374.5 million. Notes are tied to the performance of a $3.5 billion original reference pool of SBNA prime auto loans. The contractual residual amount is $63 million. (7) Issued in December 2022 in the amount of $388.4 million. Notes are tied to the performance of a $3.6 billion original reference pool of SBNA prime auto loans. The contractual residual amount is $65.3 million (8) Refer to further information on amounts committed, pledged, and restricted below. (9) benchmark rates used included commercial paper, daily simple SOFR, one-month term SOFR, and three-month term SOFR The following tables present information regarding the Company's warehouse lines at the dates indicated: December 31, 2022 (dollars in thousands) Balance Committed Amount Effective Assets Pledged Restricted Cash Pledged Warehouse line due June 2023 $ — $ 500,000 — % $ — $ — Warehouse line due November 2023 174,900 300,000 5.21 % 228,593 1,408 Warehouse line due November 2023 186,900 600,000 5.72 % 246,297 4,961 Warehouse line due January 2024 947,300 1,000,000 7.45 % 1,277,189 2,446 Warehouse line due April 2024 1,232,100 1,250,000 5.03 % 1,719,531 1 Warehouse line due July 2024 571,300 600,000 5.14 % 686,798 1,102 Warehouse line due July 2024 337,600 500,000 5.47 % 470,624 — Warehouse line due October 2024 177,700 2,100,000 8.91 % 274,540 66 Warehouse line due November 2024 326,000 500,000 5.00 % 437,866 — Total facilities with third parties $ 3,953,800 $ 7,350,000 5.88 % $ 5,341,438 $ 9,984 December 31, 2021 (dollars in thousands) Balance Committed Amount Effective Assets Pledged Restricted Cash Pledged Warehouse line due November 2022 $ — $ 500,000 — % $ — $ — Warehouse line due January 2023 — 1,000,000 — % — — Warehouse line due March 2023 — 1,250,000 — % — 1 Warehouse line due June 2023 — 500,000 — % — — Warehouse line due July 2023 — 600,000 — % — — Warehouse line due October 2023 — 500,000 — % 12,428 — Warehouse line due October 2023 — 2,100,000 — % — 64 Warehouse line due November 2023 — 1,000,000 — % — — Warehouse line due November 2023 — 3,500,000 — % 124,624 — Total facilities with third parties $ — $ 10,950,000 — % $ 137,052 $ 65 The following tables present information regarding the Company's secured structured financings at the dates indicated: December 31, 2022 (dollars in thousands) Balance Initial Note Amounts Issued (3) Initial Weighted Average Interest Rate Range Collateral (2) Restricted Cash Public securitizations maturing on various dates through March 2031 (1) $ 20,238,243 $ 56,585,695 0.48% - 5.72% $ 29,172,366 $ 903,311 Privately issued amortizing notes maturing on various through February 2030 (3) 4,646,656 10,264,794 1.28% - 4.53% 6,827,315 10,191 Total secured structured financings $ 24,884,899 $ 66,850,489 0.48% - 5.72% $ 35,999,681 $ 913,502 (1) Securitizations executed under Rule 144A of the Securities Act are included within this balance. (2) Secured structured financings may be collateralized by collateral overages of other issuances. (3) Excludes securitizations which no longer have outstanding debt and excludes any incremental borrowings. December 31, 2021 (dollars in thousands) Balance Initial Note Amounts Issued Initial Weighted Average Interest Rate Range Collateral Restricted Cash Public securitizations maturing on various dates between July 2022 and March 2029 (1) $ 23,531,904 $ 54,534,275 0.48% - 3.42% $ 30,692,331 $ 1,621,026 Privately issued amortizing notes maturing on various dates between June 2022 and December 2027 (3) 3,377,925 8,761,563 1.28% - 3.90% 5,728,292 16,220 Total secured structured financings $ 26,909,829 $ 63,295,838 0.48% - 3.90% $ 36,420,623 $ 1,637,246 (1)-(3) Refer to corresponding notes above.</t>
        </is>
      </c>
    </row>
    <row r="5">
      <c r="A5" s="4" t="inlineStr">
        <is>
          <t>Schedule of Maturities of Consolidated Borrowings and Debt Obligations</t>
        </is>
      </c>
      <c r="B5" s="4" t="inlineStr">
        <is>
          <t xml:space="preserve">The following table sets forth the maturities of the Company's consolidated borrowings and debt obligations at December 31, 2022 (in thousands) 2023 $ 3,595,740 2024 8,916,418 2025 8,352,577 2026 7,502,419 2027 7,126,639 Thereafter 8,094,480 Total $ 43,588,2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 (LOSS) (Tables)</t>
        </is>
      </c>
      <c r="B1" s="2" t="inlineStr">
        <is>
          <t>12 Months Ended</t>
        </is>
      </c>
    </row>
    <row r="2">
      <c r="B2" s="2" t="inlineStr">
        <is>
          <t>Dec. 31, 2022</t>
        </is>
      </c>
    </row>
    <row r="3">
      <c r="A3" s="3" t="inlineStr">
        <is>
          <t>Equity [Abstract]</t>
        </is>
      </c>
      <c r="B3" s="4" t="inlineStr">
        <is>
          <t xml:space="preserve"> </t>
        </is>
      </c>
    </row>
    <row r="4">
      <c r="A4" s="4" t="inlineStr">
        <is>
          <t>Summary of Accumulated Other Comprehensive Income / (Loss)</t>
        </is>
      </c>
      <c r="B4" s="4" t="inlineStr">
        <is>
          <t xml:space="preserve">The following table presents the components of AOCI, net of related tax, for the periods indicated. Total Other Total Accumulated Year Ended December 31, 2022 December 31, 2021 December 31, 2022 (in thousands) Pretax Tax Net Activity Beginning Net Ending Change in AOCI on cash flow hedge derivative financial instruments $ (615,144) $ 162,939 $ (452,205) Reclassification adjustment for net (gains)/losses on cash flow hedge derivative financial instruments (1) 20,601 (4,043) 16,558 Net unrealized gains/(losses) on cash flow hedge derivative financial instruments (594,543) 158,896 (435,647) $ (80,017) $ (435,647) $ (515,664) Change in unrealized gains/(losses) on investments in debt securities (1,009,786) 278,216 (731,570) Reclassification adjustment for net (gains)/losses included in net income/(expense) on debt securities (2) 18,542 (3,639) 14,903 Net unrealized gains/(losses) on investments in debt securities (991,244) 274,577 (716,667) (79,905) (716,667) (796,572) Pension and post-retirement actuarial gain / (loss) (3) 6,014 (1,613) 4,401 (28,188) 4,401 (23,787) As of December 31, 2022 $ (1,579,773) $ 431,860 $ (1,147,913) $ (188,110) $ (1,147,913) $ (1,336,023)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3) Included in the computation of net periodic pension costs. Total Other Total Accumulated Year Ended December 31, 2021 December 31, 2020 December 31, 2021 (in thousands) Pretax Tax Net Activity Beginning Net Ending Change in AOCI on cash flow hedge derivative financial instruments $ (227,528) $ 57,129 $ (170,399) Reclassification adjustment for net (gains)/losses on cash flow hedge derivative financial instruments (1) 15,870 (3,655) 12,215 Net unrealized gains/(losses) on cash flow hedge derivative financial instruments (211,658) 53,474 (158,184) $ 78,167 $ (158,184) $ (80,017) Change in unrealized gains/(losses) on investments in debt securities (252,439) 66,417 (186,022) Reclassification adjustment for net (gains)/losses included in net income/(expense) on debt securities AFS (2) (14,481) 3,335 (11,146) Net unrealized gains/(losses) on investments in debt securities (266,920) 69,752 (197,168) 117,263 (197,168) (79,905) Pension and post-retirement actuarial gain / (loss) (3) 1,144 (197) 947 (29,135) 947 (28,188) As of December 31, 2021 $ (477,434) $ 123,029 $ (354,405) $ 166,295 $ (354,405) $ (188,110) (1)- (3) Refer to the corresponding explanations in the table above. Total Other Comprehensive Income/(Loss) Total Accumulated Year Ended December 31, 2020 December 31, 2019 December 31, 2020 (in thousands) Pretax Tax Net Activity Beginning Net Ending Change in AOCI on cash flow hedge derivative financial instruments $ 155,226 $ (57,416) $ 97,810 Reclassification adjustment for net (gains)/losses on cash flow hedge derivative financial instruments (1) 550 (79) 471 Net unrealized gains/(losses) on cash flow hedge derivative financial instruments 155,776 (57,495) 98,281 $ (20,114) $ 98,281 $ 78,167 Change in unrealized gains/(losses) on investments in debt securities 244,766 (66,663) 178,103 Reclassification adjustment for net (gains)/losses included in net income/(expense) on debt securities AFS (2) (54,897) 16,937 (37,960) Net unrealized gains/(losses) on investments in debt securities 189,869 (49,726) 140,143 (22,880) 140,143 117,263 Pension and post-retirement actuarial gain / (loss) (3) 15,450 628 16,078 (45,213) 16,078 (29,135) As of December 31, 2020 $ 361,095 $ (106,593) $ 254,502 $ (88,207) $ 254,502 $ 166,2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ZZANINE AND 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Transactions with Santander</t>
        </is>
      </c>
      <c r="B4" s="4" t="inlineStr">
        <is>
          <t>Additional transactions with Santander during 2022 that are disclosed within the Consolidated Statements of Stockholder's Equity are shown net are disclosed within the table below: Effect on Mezzanine and Stockholders Equity (in thousands) Dividends to Santander $ (4,750,000) Preferred Equity Issuance to Santander 500,000 Repurchase of outstanding NCI (2,544,722) 2022 net effect on Mezzanine and Stockholders Equity $ (6,794,7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12 Months Ended</t>
        </is>
      </c>
    </row>
    <row r="2">
      <c r="B2" s="2" t="inlineStr">
        <is>
          <t>Dec. 31, 2022</t>
        </is>
      </c>
    </row>
    <row r="3">
      <c r="A3" s="3" t="inlineStr">
        <is>
          <t>Banking and Thrift, Other Disclosure [Abstract]</t>
        </is>
      </c>
      <c r="B3" s="4" t="inlineStr">
        <is>
          <t xml:space="preserve"> </t>
        </is>
      </c>
    </row>
    <row r="4">
      <c r="A4" s="4" t="inlineStr">
        <is>
          <t>Summary of Securities Financing Transactions</t>
        </is>
      </c>
      <c r="B4" s="4" t="inlineStr">
        <is>
          <t xml:space="preserve">Securities borrowed and purchased under agreements to resell, at their respective carrying values, consisted of the following at the dates indicated: (in thousands) December 31, 2022 December 31, 2021 Securities purchased under agreements to resell $ 10,064,717 $ 2,422,042 Securities borrowed 2,359,362 2,924,426 Total $ 12,424,079 $ 5,346,468 Securities loaned or sold under agreements to repurchase, at their respective carrying values, consisted of the following at the dates indicated: (in thousands) December 31, 2022 December 31, 2021 Securities sold under agreements to repurchase $ 15,382,819 $ 5,258,875 </t>
        </is>
      </c>
    </row>
    <row r="5">
      <c r="A5" s="4" t="inlineStr">
        <is>
          <t>Summary of Offsetting Financial Assets</t>
        </is>
      </c>
      <c r="B5" s="4" t="inlineStr">
        <is>
          <t>The amounts of securities financing assets or liabilities qualified for offset in the Consolidated Balance Sheets were as follows for the dates indicated. December 31, 2022 (in thousands) Gross amounts of recognized assets Gross amounts offset on the Consolidated Balance Sheets (1) Net amounts of assets included on the Consolidated Balance Sheets Securities purchased under agreements to resell $ 32,015,292 $ (21,950,575) $ 10,064,717 Securities borrowed 2,359,362 — 2,359,362 Total $ 34,374,654 $ (21,950,575) $ 12,424,079 December 31, 2022 (in thousands) Gross amounts of recognized liabilities Gross amounts offset on the Consolidated Balance Sheets (1) Net amounts of liabilities included on the Consolidated Balance Sheets Securities sold under agreements to repurchase $ 37,333,394 $ (21,950,575) $ 15,382,819 (1) Includes financial instruments subject to enforceable master netting agreements that are permitted to be offset under ASC 210-20-45. NOTE 13. SECURITIES FINANCING ACTIVITIES (continued) December 31, 2021 (in thousands) Gross amounts of recognized assets Gross amounts offset on the Consolidated Balance Sheets (1) Net amounts of assets included on the Consolidated Balance Sheets Securities purchased under agreements to resell $ 2,746,948 $ (324,906) $ 2,422,042 Securities borrowed 2,924,426 — 2,924,426 Total $ 5,671,374 $ (324,906) $ 5,346,468 December 31, 2021 (in thousands) Gross amounts of recognized liabilities Gross amounts offset on the Consolidated Balance Sheets (1) Net amounts of liabilities included on the Consolidated Balance Sheets Securities sold under agreements to repurchase $ 5,583,781 $ (324,906) $ 5,258,875 (1) Includes financial instruments subject to enforceable master netting agreements that are permitted to be offset under ASC 210-20-45. Information about financial assets and liabilities that are eligible for offset on the Consolidated Balance Sheets was as follows for the dates indicated: Offsetting of Financial Assets Gross Amounts Not Offset in the Consolidated Balance Sheets (in thousands) Gross Amounts of Recognized Assets Gross Amounts Offset in the Consolidated Balance Sheets Net Amounts of Assets Presented in the Consolidated Balance Sheets Collateral Received (2) Net Amount December 31, 2022 Fair value hedges $ 44,348 $ — $ 44,348 $ — $ 44,348 Cash flow hedges 2,677 — 2,677 — 2,677 Other derivative activities (1) 1,364,919 (21,726) 1,343,193 (259,734) 1,083,459 Total Derivative Assets $ 1,411,944 $ (21,726) $ 1,390,218 $ (259,734) $ 1,130,484 December 31, 2021 Fair value hedges $ 1,843 $ — $ 1,843 $ — $ 1,843 Cash flow hedges 42,130 — 42,130 — 42,130 Other derivative activities (1) 614,255 — 614,255 (41,899) 572,356 Total derivatives subject to a master netting arrangement or similar arrangement 658,228 — 658,228 (41,899) 616,329 Total derivatives not subject to a master netting arrangement or similar arrangement 2,852 — 2,852 (122) 2,730 Total Derivative Assets $ 661,080 $ — $ 661,080 $ (42,021) $ 619,059 (1) Includes customer-related and other derivatives. (2) Collateral received includes cash, cash equivalents, and other financial instruments. Cash collateral received is reported in Other liabilities, as applicable, in the Consolidated Balance Sheets. Financial instruments that are pledged to the Company are not reflected in the accompanying Consolidated Balance Sheets since the Company does not control or have the ability to re-hypothecate these instruments.</t>
        </is>
      </c>
    </row>
    <row r="6">
      <c r="A6" s="4" t="inlineStr">
        <is>
          <t>Summary of Offsetting Financial Liabilities</t>
        </is>
      </c>
      <c r="B6" s="4" t="inlineStr">
        <is>
          <t>The amounts of securities financing assets or liabilities qualified for offset in the Consolidated Balance Sheets were as follows for the dates indicated. December 31, 2022 (in thousands) Gross amounts of recognized assets Gross amounts offset on the Consolidated Balance Sheets (1) Net amounts of assets included on the Consolidated Balance Sheets Securities purchased under agreements to resell $ 32,015,292 $ (21,950,575) $ 10,064,717 Securities borrowed 2,359,362 — 2,359,362 Total $ 34,374,654 $ (21,950,575) $ 12,424,079 December 31, 2022 (in thousands) Gross amounts of recognized liabilities Gross amounts offset on the Consolidated Balance Sheets (1) Net amounts of liabilities included on the Consolidated Balance Sheets Securities sold under agreements to repurchase $ 37,333,394 $ (21,950,575) $ 15,382,819 (1) Includes financial instruments subject to enforceable master netting agreements that are permitted to be offset under ASC 210-20-45. NOTE 13. SECURITIES FINANCING ACTIVITIES (continued) December 31, 2021 (in thousands) Gross amounts of recognized assets Gross amounts offset on the Consolidated Balance Sheets (1) Net amounts of assets included on the Consolidated Balance Sheets Securities purchased under agreements to resell $ 2,746,948 $ (324,906) $ 2,422,042 Securities borrowed 2,924,426 — 2,924,426 Total $ 5,671,374 $ (324,906) $ 5,346,468 December 31, 2021 (in thousands) Gross amounts of recognized liabilities Gross amounts offset on the Consolidated Balance Sheets (1) Net amounts of liabilities included on the Consolidated Balance Sheets Securities sold under agreements to repurchase $ 5,583,781 $ (324,906) $ 5,258,875 (1) Includes financial instruments subject to enforceable master netting agreements that are permitted to be offset under ASC 210-20-45. Offsetting of Financial Liabilities Gross Amounts Not Offset in the Consolidated Balance Sheets (in thousands) Gross Amounts of Recognized Liabilities Gross Amounts Offset in the Consolidated Balance Sheets Net Amounts of Liabilities Presented in the Consolidated Balance Sheets Collateral Pledged (2) Net Amount December 31, 2022 Fair value hedges $ 5,520 $ — $ 5,520 $ — $ 5,520 Cash flow hedges 685,733 — 685,733 (302,935) 382,798 Other derivative activities (1) 1,354,746 (21,726) 1,333,020 (149,381) 1,183,639 Total Derivative Liabilities $ 2,045,999 $ (21,726) $ 2,024,273 $ (452,316) $ 1,571,957 December 31, 2021 Cash flow hedges $ 111,093 $ — $ 111,093 $ (59,073) $ 52,020 Other derivative activities (1) 579,099 (2,058) 577,041 (268,352) 308,689 Total derivatives subject to a master netting arrangement or similar arrangement 690,192 (2,058) 688,134 (327,425) 360,709 Total derivatives not subject to a master netting arrangement or similar arrangement 21 — 21 (21) — Total Derivative Liabilities $ 690,213 $ (2,058) $ 688,155 $ (327,446) $ 360,709 (1) Includes customer-related and other derivatives. (2) Cash collateral pledged and financial instruments pledged is reported in Other assets in the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row r="7">
      <c r="A7" s="4" t="inlineStr">
        <is>
          <t>Summary of Underlying Assets of Repurchase Agreements when Amount of Repurchase Agreements Exceeds 10 Percent of Assets</t>
        </is>
      </c>
      <c r="B7" s="4" t="inlineStr">
        <is>
          <t xml:space="preserve">The following tables present the gross amounts of liabilities associated with Securities Financing Activities by remaining contractual maturity as of the date indicated: December 31, 2022 (in thousands) Open and overnight Up to 30 days 31-90 days Greater than 90 days Total Securities sold under agreements to repurchase $ 18,052,380 $ 8,079,726 $ 3,479,452 $ 7,721,836 $ 37,333,394 The following tables present the gross amounts of liabilities associated with Securities Financing Activities by class of underlying collateral as of the dates indicated: December 31, 2022 December 31, 2021 (in thousands) Repurchase agreements Repurchase agreements U.S. Treasury $ 22,477,916 $ 3,124,781 Residential agency MBS 13,223,958 2,459,000 Corporate and other securities 1,631,520 — Total $ 37,333,394 $ 5,583,7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OPERATIONS - USD ($)</t>
        </is>
      </c>
      <c r="C1" s="2" t="inlineStr">
        <is>
          <t>12 Months Ended</t>
        </is>
      </c>
    </row>
    <row r="2">
      <c r="C2" s="2" t="inlineStr">
        <is>
          <t>Dec. 31, 2022</t>
        </is>
      </c>
      <c r="D2" s="2" t="inlineStr">
        <is>
          <t>Dec. 31, 2021</t>
        </is>
      </c>
      <c r="E2" s="2" t="inlineStr">
        <is>
          <t>Dec. 31, 2020</t>
        </is>
      </c>
    </row>
    <row r="3">
      <c r="A3" s="3" t="inlineStr">
        <is>
          <t>INTEREST INCOME:</t>
        </is>
      </c>
      <c r="C3" s="4" t="inlineStr">
        <is>
          <t xml:space="preserve"> </t>
        </is>
      </c>
      <c r="D3" s="4" t="inlineStr">
        <is>
          <t xml:space="preserve"> </t>
        </is>
      </c>
      <c r="E3" s="4" t="inlineStr">
        <is>
          <t xml:space="preserve"> </t>
        </is>
      </c>
    </row>
    <row r="4">
      <c r="A4" s="4" t="inlineStr">
        <is>
          <t>Loans</t>
        </is>
      </c>
      <c r="C4" s="5" t="n">
        <v>7027748000</v>
      </c>
      <c r="D4" s="5" t="n">
        <v>7045658000</v>
      </c>
      <c r="E4" s="5" t="n">
        <v>7657090000</v>
      </c>
    </row>
    <row r="5">
      <c r="A5" s="4" t="inlineStr">
        <is>
          <t>Interest-earning deposits</t>
        </is>
      </c>
      <c r="C5" s="6" t="n">
        <v>223787000</v>
      </c>
      <c r="D5" s="6" t="n">
        <v>25894000</v>
      </c>
      <c r="E5" s="6" t="n">
        <v>53403000</v>
      </c>
    </row>
    <row r="6">
      <c r="A6" s="4" t="inlineStr">
        <is>
          <t>Interest and fees on federal funds sold and securities purchased under resale agreements or similar arrangements</t>
        </is>
      </c>
      <c r="C6" s="6" t="n">
        <v>682198000</v>
      </c>
      <c r="D6" s="6" t="n">
        <v>1164000</v>
      </c>
      <c r="E6" s="6" t="n">
        <v>0</v>
      </c>
    </row>
    <row r="7">
      <c r="A7" s="3" t="inlineStr">
        <is>
          <t>Investment securities:</t>
        </is>
      </c>
      <c r="C7" s="4" t="inlineStr">
        <is>
          <t xml:space="preserve"> </t>
        </is>
      </c>
      <c r="D7" s="4" t="inlineStr">
        <is>
          <t xml:space="preserve"> </t>
        </is>
      </c>
      <c r="E7" s="4" t="inlineStr">
        <is>
          <t xml:space="preserve"> </t>
        </is>
      </c>
    </row>
    <row r="8">
      <c r="A8" s="4" t="inlineStr">
        <is>
          <t>AFS</t>
        </is>
      </c>
      <c r="C8" s="6" t="n">
        <v>167922000</v>
      </c>
      <c r="D8" s="6" t="n">
        <v>107659000</v>
      </c>
      <c r="E8" s="6" t="n">
        <v>191451000</v>
      </c>
    </row>
    <row r="9">
      <c r="A9" s="4" t="inlineStr">
        <is>
          <t>HTM</t>
        </is>
      </c>
      <c r="C9" s="6" t="n">
        <v>160690000</v>
      </c>
      <c r="D9" s="6" t="n">
        <v>103911000</v>
      </c>
      <c r="E9" s="6" t="n">
        <v>96763000</v>
      </c>
    </row>
    <row r="10">
      <c r="A10" s="4" t="inlineStr">
        <is>
          <t>Trading securities</t>
        </is>
      </c>
      <c r="C10" s="6" t="n">
        <v>138913000</v>
      </c>
      <c r="D10" s="6" t="n">
        <v>0</v>
      </c>
      <c r="E10" s="6" t="n">
        <v>3000</v>
      </c>
    </row>
    <row r="11">
      <c r="A11" s="4" t="inlineStr">
        <is>
          <t>Other investments</t>
        </is>
      </c>
      <c r="C11" s="6" t="n">
        <v>19935000</v>
      </c>
      <c r="D11" s="6" t="n">
        <v>8643000</v>
      </c>
      <c r="E11" s="6" t="n">
        <v>21574000</v>
      </c>
    </row>
    <row r="12">
      <c r="A12" s="4" t="inlineStr">
        <is>
          <t>TOTAL INTEREST INCOME</t>
        </is>
      </c>
      <c r="C12" s="6" t="n">
        <v>8421193000</v>
      </c>
      <c r="D12" s="6" t="n">
        <v>7292929000</v>
      </c>
      <c r="E12" s="6" t="n">
        <v>8020284000</v>
      </c>
    </row>
    <row r="13">
      <c r="A13" s="3" t="inlineStr">
        <is>
          <t>INTEREST EXPENSE:</t>
        </is>
      </c>
      <c r="C13" s="4" t="inlineStr">
        <is>
          <t xml:space="preserve"> </t>
        </is>
      </c>
      <c r="D13" s="4" t="inlineStr">
        <is>
          <t xml:space="preserve"> </t>
        </is>
      </c>
      <c r="E13" s="4" t="inlineStr">
        <is>
          <t xml:space="preserve"> </t>
        </is>
      </c>
    </row>
    <row r="14">
      <c r="A14" s="4" t="inlineStr">
        <is>
          <t>Deposits and other customer accounts</t>
        </is>
      </c>
      <c r="C14" s="6" t="n">
        <v>304534000</v>
      </c>
      <c r="D14" s="6" t="n">
        <v>87103000</v>
      </c>
      <c r="E14" s="6" t="n">
        <v>290405000</v>
      </c>
    </row>
    <row r="15">
      <c r="A15" s="4" t="inlineStr">
        <is>
          <t>Interest expense on federal funds purchased and securities loaned or sold under repurchase agreements</t>
        </is>
      </c>
      <c r="C15" s="6" t="n">
        <v>720800000</v>
      </c>
      <c r="D15" s="6" t="n">
        <v>415000</v>
      </c>
      <c r="E15" s="6" t="n">
        <v>9000</v>
      </c>
    </row>
    <row r="16">
      <c r="A16" s="4" t="inlineStr">
        <is>
          <t>Interest expense on trading liabilities</t>
        </is>
      </c>
      <c r="C16" s="6" t="n">
        <v>64686000</v>
      </c>
      <c r="D16" s="6" t="n">
        <v>941000</v>
      </c>
      <c r="E16" s="6" t="n">
        <v>1204000</v>
      </c>
    </row>
    <row r="17">
      <c r="A17" s="4" t="inlineStr">
        <is>
          <t>Borrowings and other debt obligations</t>
        </is>
      </c>
      <c r="C17" s="6" t="n">
        <v>1156710000</v>
      </c>
      <c r="D17" s="6" t="n">
        <v>1014949000</v>
      </c>
      <c r="E17" s="6" t="n">
        <v>1369185000</v>
      </c>
    </row>
    <row r="18">
      <c r="A18" s="4" t="inlineStr">
        <is>
          <t>TOTAL INTEREST EXPENSE</t>
        </is>
      </c>
      <c r="C18" s="6" t="n">
        <v>2246730000</v>
      </c>
      <c r="D18" s="6" t="n">
        <v>1103408000</v>
      </c>
      <c r="E18" s="6" t="n">
        <v>1660803000</v>
      </c>
    </row>
    <row r="19">
      <c r="A19" s="4" t="inlineStr">
        <is>
          <t>NET INTEREST INCOME</t>
        </is>
      </c>
      <c r="C19" s="6" t="n">
        <v>6174463000</v>
      </c>
      <c r="D19" s="6" t="n">
        <v>6189521000</v>
      </c>
      <c r="E19" s="6" t="n">
        <v>6359481000</v>
      </c>
    </row>
    <row r="20">
      <c r="A20" s="4" t="inlineStr">
        <is>
          <t>Credit loss expense / (benefit)</t>
        </is>
      </c>
      <c r="C20" s="6" t="n">
        <v>2018817000</v>
      </c>
      <c r="D20" s="6" t="n">
        <v>-207349000</v>
      </c>
      <c r="E20" s="6" t="n">
        <v>2868183000</v>
      </c>
    </row>
    <row r="21">
      <c r="A21" s="4" t="inlineStr">
        <is>
          <t>NET INTEREST INCOME AFTER CREDIT LOSS EXPENSE / (BENEFIT)</t>
        </is>
      </c>
      <c r="C21" s="6" t="n">
        <v>4155646000</v>
      </c>
      <c r="D21" s="6" t="n">
        <v>6396870000</v>
      </c>
      <c r="E21" s="6" t="n">
        <v>3491298000</v>
      </c>
    </row>
    <row r="22">
      <c r="A22" s="3" t="inlineStr">
        <is>
          <t>NON-INTEREST INCOME:</t>
        </is>
      </c>
      <c r="C22" s="4" t="inlineStr">
        <is>
          <t xml:space="preserve"> </t>
        </is>
      </c>
      <c r="D22" s="4" t="inlineStr">
        <is>
          <t xml:space="preserve"> </t>
        </is>
      </c>
      <c r="E22" s="4" t="inlineStr">
        <is>
          <t xml:space="preserve"> </t>
        </is>
      </c>
    </row>
    <row r="23">
      <c r="A23" s="4" t="inlineStr">
        <is>
          <t>Consumer and commercial fees</t>
        </is>
      </c>
      <c r="C23" s="6" t="n">
        <v>399448000</v>
      </c>
      <c r="D23" s="6" t="n">
        <v>437041000</v>
      </c>
      <c r="E23" s="6" t="n">
        <v>471901000</v>
      </c>
    </row>
    <row r="24">
      <c r="A24" s="4" t="inlineStr">
        <is>
          <t>Capital markets and Foreign Exchange Income</t>
        </is>
      </c>
      <c r="C24" s="6" t="n">
        <v>179843000</v>
      </c>
      <c r="D24" s="6" t="n">
        <v>250268000</v>
      </c>
      <c r="E24" s="6" t="n">
        <v>227421000</v>
      </c>
    </row>
    <row r="25">
      <c r="A25" s="4" t="inlineStr">
        <is>
          <t>Lease income</t>
        </is>
      </c>
      <c r="C25" s="6" t="n">
        <v>2650668000</v>
      </c>
      <c r="D25" s="6" t="n">
        <v>2899816000</v>
      </c>
      <c r="E25" s="6" t="n">
        <v>3037284000</v>
      </c>
    </row>
    <row r="26">
      <c r="A26" s="4" t="inlineStr">
        <is>
          <t>Miscellaneous income, net</t>
        </is>
      </c>
      <c r="B26" s="4" t="inlineStr">
        <is>
          <t>[1],[2]</t>
        </is>
      </c>
      <c r="C26" s="6" t="n">
        <v>480762000</v>
      </c>
      <c r="D26" s="6" t="n">
        <v>850581000</v>
      </c>
      <c r="E26" s="6" t="n">
        <v>182085000</v>
      </c>
    </row>
    <row r="27">
      <c r="A27" s="4" t="inlineStr">
        <is>
          <t>TOTAL FEES AND OTHER INCOME</t>
        </is>
      </c>
      <c r="C27" s="6" t="n">
        <v>3710721000</v>
      </c>
      <c r="D27" s="6" t="n">
        <v>4437706000</v>
      </c>
      <c r="E27" s="6" t="n">
        <v>3918691000</v>
      </c>
    </row>
    <row r="28">
      <c r="A28" s="4" t="inlineStr">
        <is>
          <t>Net gain on sale of investment securities</t>
        </is>
      </c>
      <c r="C28" s="6" t="n">
        <v>18542000</v>
      </c>
      <c r="D28" s="6" t="n">
        <v>14481000</v>
      </c>
      <c r="E28" s="6" t="n">
        <v>31297000</v>
      </c>
    </row>
    <row r="29">
      <c r="A29" s="4" t="inlineStr">
        <is>
          <t>TOTAL NON-INTEREST INCOME</t>
        </is>
      </c>
      <c r="C29" s="6" t="n">
        <v>3729263000</v>
      </c>
      <c r="D29" s="6" t="n">
        <v>4452187000</v>
      </c>
      <c r="E29" s="6" t="n">
        <v>3949988000</v>
      </c>
    </row>
    <row r="30">
      <c r="A30" s="3" t="inlineStr">
        <is>
          <t>GENERAL, ADMINISTRATIVE AND OTHER EXPENSES:</t>
        </is>
      </c>
      <c r="C30" s="4" t="inlineStr">
        <is>
          <t xml:space="preserve"> </t>
        </is>
      </c>
      <c r="D30" s="4" t="inlineStr">
        <is>
          <t xml:space="preserve"> </t>
        </is>
      </c>
      <c r="E30" s="4" t="inlineStr">
        <is>
          <t xml:space="preserve"> </t>
        </is>
      </c>
    </row>
    <row r="31">
      <c r="A31" s="4" t="inlineStr">
        <is>
          <t>Compensation and benefits</t>
        </is>
      </c>
      <c r="C31" s="6" t="n">
        <v>2001243000</v>
      </c>
      <c r="D31" s="6" t="n">
        <v>1975292000</v>
      </c>
      <c r="E31" s="6" t="n">
        <v>1896480000</v>
      </c>
    </row>
    <row r="32">
      <c r="A32" s="4" t="inlineStr">
        <is>
          <t>Occupancy and equipment expenses</t>
        </is>
      </c>
      <c r="C32" s="6" t="n">
        <v>653820000</v>
      </c>
      <c r="D32" s="6" t="n">
        <v>663660000</v>
      </c>
      <c r="E32" s="6" t="n">
        <v>632424000</v>
      </c>
    </row>
    <row r="33">
      <c r="A33" s="4" t="inlineStr">
        <is>
          <t>Technology, outside service, and marketing expense</t>
        </is>
      </c>
      <c r="C33" s="6" t="n">
        <v>656038000</v>
      </c>
      <c r="D33" s="6" t="n">
        <v>605464000</v>
      </c>
      <c r="E33" s="6" t="n">
        <v>548662000</v>
      </c>
    </row>
    <row r="34">
      <c r="A34" s="4" t="inlineStr">
        <is>
          <t>Loan expense</t>
        </is>
      </c>
      <c r="C34" s="6" t="n">
        <v>287419000</v>
      </c>
      <c r="D34" s="6" t="n">
        <v>319287000</v>
      </c>
      <c r="E34" s="6" t="n">
        <v>328549000</v>
      </c>
    </row>
    <row r="35">
      <c r="A35" s="4" t="inlineStr">
        <is>
          <t>Lease expense</t>
        </is>
      </c>
      <c r="C35" s="6" t="n">
        <v>2036715000</v>
      </c>
      <c r="D35" s="6" t="n">
        <v>2032206000</v>
      </c>
      <c r="E35" s="6" t="n">
        <v>2393339000</v>
      </c>
    </row>
    <row r="36">
      <c r="A36" s="4" t="inlineStr">
        <is>
          <t>Impairment of goodwill</t>
        </is>
      </c>
      <c r="C36" s="6" t="n">
        <v>0</v>
      </c>
      <c r="D36" s="6" t="n">
        <v>0</v>
      </c>
      <c r="E36" s="6" t="n">
        <v>1848228000</v>
      </c>
    </row>
    <row r="37">
      <c r="A37" s="4" t="inlineStr">
        <is>
          <t>Other expenses</t>
        </is>
      </c>
      <c r="C37" s="6" t="n">
        <v>501544000</v>
      </c>
      <c r="D37" s="6" t="n">
        <v>548258000</v>
      </c>
      <c r="E37" s="6" t="n">
        <v>560552000</v>
      </c>
    </row>
    <row r="38">
      <c r="A38" s="4" t="inlineStr">
        <is>
          <t>TOTAL GENERAL, ADMINISTRATIVE AND OTHER EXPENSES</t>
        </is>
      </c>
      <c r="C38" s="6" t="n">
        <v>6136779000</v>
      </c>
      <c r="D38" s="6" t="n">
        <v>6144167000</v>
      </c>
      <c r="E38" s="6" t="n">
        <v>8208234000</v>
      </c>
    </row>
    <row r="39">
      <c r="A39" s="4" t="inlineStr">
        <is>
          <t>Income/(loss) before income taxes</t>
        </is>
      </c>
      <c r="C39" s="6" t="n">
        <v>1748130000</v>
      </c>
      <c r="D39" s="6" t="n">
        <v>4704890000</v>
      </c>
      <c r="E39" s="6" t="n">
        <v>-766948000</v>
      </c>
    </row>
    <row r="40">
      <c r="A40" s="4" t="inlineStr">
        <is>
          <t>Income tax (benefit) provision</t>
        </is>
      </c>
      <c r="C40" s="6" t="n">
        <v>343123000</v>
      </c>
      <c r="D40" s="6" t="n">
        <v>1083583000</v>
      </c>
      <c r="E40" s="6" t="n">
        <v>-110645000</v>
      </c>
    </row>
    <row r="41">
      <c r="A41" s="4" t="inlineStr">
        <is>
          <t>NET INCOME/LOSS INCLUDING NCI</t>
        </is>
      </c>
      <c r="C41" s="6" t="n">
        <v>1405007000</v>
      </c>
      <c r="D41" s="6" t="n">
        <v>3621307000</v>
      </c>
      <c r="E41" s="6" t="n">
        <v>-656303000</v>
      </c>
    </row>
    <row r="42">
      <c r="A42" s="4" t="inlineStr">
        <is>
          <t>LESS: NET INCOME/LOSS ATTRIBUTABLE TO NCI</t>
        </is>
      </c>
      <c r="C42" s="6" t="n">
        <v>0</v>
      </c>
      <c r="D42" s="6" t="n">
        <v>638945000</v>
      </c>
      <c r="E42" s="6" t="n">
        <v>184061000</v>
      </c>
    </row>
    <row r="43">
      <c r="A43" s="4" t="inlineStr">
        <is>
          <t>NET INCOME/LOSS ATTRIBUTABLE TO SHUSA</t>
        </is>
      </c>
      <c r="C43" s="5" t="n">
        <v>1405007000</v>
      </c>
      <c r="D43" s="5" t="n">
        <v>2982362000</v>
      </c>
      <c r="E43" s="5" t="n">
        <v>-840364000</v>
      </c>
    </row>
    <row r="44"/>
    <row r="45">
      <c r="A45" s="4" t="inlineStr">
        <is>
          <t>[1]Includes equity investment income/(expense), net.[2]Netted down by the impact of lower of cost or market adjustments on a portion of the Company's LHFS portfolio $9.8 million, zero, and $509.2 million for the years ended December 31, 2022, 2021, and 2020 respectively. This portion of the portfolio was sold in the first quarter of 2021</t>
        </is>
      </c>
    </row>
  </sheetData>
  <mergeCells count="4">
    <mergeCell ref="A1:B2"/>
    <mergeCell ref="C1:E1"/>
    <mergeCell ref="A44:D44"/>
    <mergeCell ref="A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arrying Amount and Fair Value Hedge Adjustment</t>
        </is>
      </c>
      <c r="B4" s="4" t="inlineStr">
        <is>
          <t>The carrying amount and fair value hedge adjustment of hedged assets at the dates indicated was: Carrying Amount of Hedged Assets Amount of Fair Value Hedge Adjustment Included in the Carrying Amount December 31, 2022 December 31, 2021 December 31, 2022 December 31, 2021 Debt securities AFS (Note 2) $ 2,500,000 $ — $ 39,199 $ — LHFI (Note 3) — 128,789 — (1,278)</t>
        </is>
      </c>
    </row>
    <row r="5">
      <c r="A5" s="4" t="inlineStr">
        <is>
          <t>Summary of Derivative Instruments</t>
        </is>
      </c>
      <c r="B5" s="4" t="inlineStr">
        <is>
          <t>Derivatives designated as accounting hedges included the following as of the dates indicated: (dollars in thousands) Notional Asset Liability Weighted Average Receive Rate Weighted Average Pay Weighted Average Life December 31, 2022 Fair value hedges: Cross-currency swaps $ 50,214 $ 534 $ 905 5.28 % 8.37 % 2.19 Interest rate swaps - debt securities AFS 2,500,000 43,814 4,615 3.66 % 1.85 % 2.74 Cash flow hedges: Pay fixed — receive variable interest rate swaps $ 250,000 $ 1,361 $ — 4.30 % 3.92 % 3 Pay variable - receive fixed interest rate swaps 13,075,000 1,315 685,733 1.35 % 3.56 % 1.8 Interest rate floor 800,000 1 — — % — % 0.91 Total $ 16,675,214 $ 47,025 $ 691,253 1.69 % 3.16 % 1.92 December 31, 2021 Fair value hedges: Cross-currency swaps $ 14,743 $ 655 $ — 1.34 % 7.30 % 1.84 Interest rate swaps - LHFI 128,789 1,188 — 0.05 % 0.71 % 3.59 Cash flow hedges: Pay variable - receive fixed interest rate swaps 11,995,000 41,980 111,093 0.88 % 0.09 % 2.28 Interest rate floor 925,000 150 — 0.03 % — % 1.68 Total $ 13,063,532 $ 43,973 $ 111,093 0.81 % 0.10 % 2.25</t>
        </is>
      </c>
    </row>
    <row r="6">
      <c r="A6" s="4" t="inlineStr">
        <is>
          <t>Summary of Other Derivative Activities</t>
        </is>
      </c>
      <c r="B6" s="4" t="inlineStr">
        <is>
          <t xml:space="preserve">Other derivative activities included the following as of the dates indicated: Notional Asset derivatives Liability derivatives (in thousands) December 31, 2022 December 31, 2021 December 31, 2022 December 31, 2021 December 31, 2022 December 31, 2021 Mortgage banking derivatives: Forward commitments to sell loans $ — $ 264,188 $ — $ — $ — $ 21 Interest rate lock commitments — 99,752 — 2,852 — — Mortgage servicing interest rate swaps 682,000 593,000 19,479 15,841 38,408 8,111 Total mortgage banking risk management 682,000 956,940 19,479 18,693 38,408 8,132 Customer-related derivatives: Swaps receive fixed 14,372,637 14,801,189 4,111 400,168 939,118 89,767 Swaps pay fixed 14,465,930 15,141,223 970,795 102,312 8,687 383,987 Other 7,394,081 6,384,285 91,724 25,542 89,139 26,741 Total customer-related derivatives 36,232,648 36,326,697 1,066,630 528,022 1,036,944 500,495 Other derivative activities: Foreign exchange contracts 6,552,782 5,085,973 69,423 35,899 70,583 33,836 Interest rate swap agreements 1,100,100 — 4,454 — — — Interest rate cap agreements 3,071,578 7,007,441 143,197 34,290 — — Options for interest rate cap agreements 3,071,578 7,007,441 — — 143,197 34,290 Other 43,519,111 111,373 61,736 203 65,614 2,367 Total $ 94,229,797 $ 56,495,865 $ 1,364,919 $ 617,107 $ 1,354,746 $ 579,120 </t>
        </is>
      </c>
    </row>
    <row r="7">
      <c r="A7" s="4" t="inlineStr">
        <is>
          <t>Summary of Derivative Activities in the Consolidated Statement of Operations</t>
        </is>
      </c>
      <c r="B7" s="4" t="inlineStr">
        <is>
          <t>The following Consolidated Statements of Operations line items were impacted by the Company’s derivative activities for the periods indicated: (in thousands) years ended December 31, Line Item 2022 2021 2020 Fair value hedges: Cross-currency swaps Net interest income $ (1,326) $ 655 $ — Interest rate swaps Net interest income 18,959 1,188 — Cash flow hedges: Pay fixed-receive variable interest rate swaps Interest expense on borrowings (20,867) (31,280) (26,103) Pay variable receive-fixed interest rate swap Interest income on loans (96,113) 99,618 54,845 Interest rate floors Interest income on loans (752) 21,355 37,057 Other derivative activities: Forward commitments to sell loans Miscellaneous income, net 21 3,814 (3,442) Interest rate lock commitments Miscellaneous income, net (2,852) (10,351) 10,160 Mortgage servicing Miscellaneous income, net (37,031) (8,245) 31,227 Customer-related derivatives Miscellaneous income, net 20,112 5,859 30,552 Foreign exchange Miscellaneous income, net 14,744 29,547 9,237 Interest rate swaps, caps, and options Miscellaneous income, net (1,848) 96 (11,371) Other Miscellaneous income, net 116,441 (369) 425 (1) Gains are disclosed as positive numbers while losses are shown as a negative number regardless of the line item being affected.</t>
        </is>
      </c>
    </row>
    <row r="8">
      <c r="A8" s="4" t="inlineStr">
        <is>
          <t>Summary of Offsetting of Financial Assets</t>
        </is>
      </c>
      <c r="B8" s="4" t="inlineStr">
        <is>
          <t>The amounts of securities financing assets or liabilities qualified for offset in the Consolidated Balance Sheets were as follows for the dates indicated. December 31, 2022 (in thousands) Gross amounts of recognized assets Gross amounts offset on the Consolidated Balance Sheets (1) Net amounts of assets included on the Consolidated Balance Sheets Securities purchased under agreements to resell $ 32,015,292 $ (21,950,575) $ 10,064,717 Securities borrowed 2,359,362 — 2,359,362 Total $ 34,374,654 $ (21,950,575) $ 12,424,079 December 31, 2022 (in thousands) Gross amounts of recognized liabilities Gross amounts offset on the Consolidated Balance Sheets (1) Net amounts of liabilities included on the Consolidated Balance Sheets Securities sold under agreements to repurchase $ 37,333,394 $ (21,950,575) $ 15,382,819 (1) Includes financial instruments subject to enforceable master netting agreements that are permitted to be offset under ASC 210-20-45. NOTE 13. SECURITIES FINANCING ACTIVITIES (continued) December 31, 2021 (in thousands) Gross amounts of recognized assets Gross amounts offset on the Consolidated Balance Sheets (1) Net amounts of assets included on the Consolidated Balance Sheets Securities purchased under agreements to resell $ 2,746,948 $ (324,906) $ 2,422,042 Securities borrowed 2,924,426 — 2,924,426 Total $ 5,671,374 $ (324,906) $ 5,346,468 December 31, 2021 (in thousands) Gross amounts of recognized liabilities Gross amounts offset on the Consolidated Balance Sheets (1) Net amounts of liabilities included on the Consolidated Balance Sheets Securities sold under agreements to repurchase $ 5,583,781 $ (324,906) $ 5,258,875 (1) Includes financial instruments subject to enforceable master netting agreements that are permitted to be offset under ASC 210-20-45. Information about financial assets and liabilities that are eligible for offset on the Consolidated Balance Sheets was as follows for the dates indicated: Offsetting of Financial Assets Gross Amounts Not Offset in the Consolidated Balance Sheets (in thousands) Gross Amounts of Recognized Assets Gross Amounts Offset in the Consolidated Balance Sheets Net Amounts of Assets Presented in the Consolidated Balance Sheets Collateral Received (2) Net Amount December 31, 2022 Fair value hedges $ 44,348 $ — $ 44,348 $ — $ 44,348 Cash flow hedges 2,677 — 2,677 — 2,677 Other derivative activities (1) 1,364,919 (21,726) 1,343,193 (259,734) 1,083,459 Total Derivative Assets $ 1,411,944 $ (21,726) $ 1,390,218 $ (259,734) $ 1,130,484 December 31, 2021 Fair value hedges $ 1,843 $ — $ 1,843 $ — $ 1,843 Cash flow hedges 42,130 — 42,130 — 42,130 Other derivative activities (1) 614,255 — 614,255 (41,899) 572,356 Total derivatives subject to a master netting arrangement or similar arrangement 658,228 — 658,228 (41,899) 616,329 Total derivatives not subject to a master netting arrangement or similar arrangement 2,852 — 2,852 (122) 2,730 Total Derivative Assets $ 661,080 $ — $ 661,080 $ (42,021) $ 619,059 (1) Includes customer-related and other derivatives. (2) Collateral received includes cash, cash equivalents, and other financial instruments. Cash collateral received is reported in Other liabilities, as applicable, in the Consolidated Balance Sheets. Financial instruments that are pledged to the Company are not reflected in the accompanying Consolidated Balance Sheets since the Company does not control or have the ability to re-hypothecate these instruments.</t>
        </is>
      </c>
    </row>
    <row r="9">
      <c r="A9" s="4" t="inlineStr">
        <is>
          <t>Summary of Offsetting Financial Liabilities</t>
        </is>
      </c>
      <c r="B9" s="4" t="inlineStr">
        <is>
          <t>The amounts of securities financing assets or liabilities qualified for offset in the Consolidated Balance Sheets were as follows for the dates indicated. December 31, 2022 (in thousands) Gross amounts of recognized assets Gross amounts offset on the Consolidated Balance Sheets (1) Net amounts of assets included on the Consolidated Balance Sheets Securities purchased under agreements to resell $ 32,015,292 $ (21,950,575) $ 10,064,717 Securities borrowed 2,359,362 — 2,359,362 Total $ 34,374,654 $ (21,950,575) $ 12,424,079 December 31, 2022 (in thousands) Gross amounts of recognized liabilities Gross amounts offset on the Consolidated Balance Sheets (1) Net amounts of liabilities included on the Consolidated Balance Sheets Securities sold under agreements to repurchase $ 37,333,394 $ (21,950,575) $ 15,382,819 (1) Includes financial instruments subject to enforceable master netting agreements that are permitted to be offset under ASC 210-20-45. NOTE 13. SECURITIES FINANCING ACTIVITIES (continued) December 31, 2021 (in thousands) Gross amounts of recognized assets Gross amounts offset on the Consolidated Balance Sheets (1) Net amounts of assets included on the Consolidated Balance Sheets Securities purchased under agreements to resell $ 2,746,948 $ (324,906) $ 2,422,042 Securities borrowed 2,924,426 — 2,924,426 Total $ 5,671,374 $ (324,906) $ 5,346,468 December 31, 2021 (in thousands) Gross amounts of recognized liabilities Gross amounts offset on the Consolidated Balance Sheets (1) Net amounts of liabilities included on the Consolidated Balance Sheets Securities sold under agreements to repurchase $ 5,583,781 $ (324,906) $ 5,258,875 (1) Includes financial instruments subject to enforceable master netting agreements that are permitted to be offset under ASC 210-20-45. Offsetting of Financial Liabilities Gross Amounts Not Offset in the Consolidated Balance Sheets (in thousands) Gross Amounts of Recognized Liabilities Gross Amounts Offset in the Consolidated Balance Sheets Net Amounts of Liabilities Presented in the Consolidated Balance Sheets Collateral Pledged (2) Net Amount December 31, 2022 Fair value hedges $ 5,520 $ — $ 5,520 $ — $ 5,520 Cash flow hedges 685,733 — 685,733 (302,935) 382,798 Other derivative activities (1) 1,354,746 (21,726) 1,333,020 (149,381) 1,183,639 Total Derivative Liabilities $ 2,045,999 $ (21,726) $ 2,024,273 $ (452,316) $ 1,571,957 December 31, 2021 Cash flow hedges $ 111,093 $ — $ 111,093 $ (59,073) $ 52,020 Other derivative activities (1) 579,099 (2,058) 577,041 (268,352) 308,689 Total derivatives subject to a master netting arrangement or similar arrangement 690,192 (2,058) 688,134 (327,425) 360,709 Total derivatives not subject to a master netting arrangement or similar arrangement 21 — 21 (21) — Total Derivative Liabilities $ 690,213 $ (2,058) $ 688,155 $ (327,446) $ 360,709 (1) Includes customer-related and other derivatives. (2) Cash collateral pledged and financial instruments pledged is reported in Other assets in the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Assets and Liabilities Measured on Recurring Basis</t>
        </is>
      </c>
      <c r="B4" s="4" t="inlineStr">
        <is>
          <t>The following tables present the assets and liabilities that are measured at fair value on a recurring basis by major product category and fair value hierarchy as of the dates indicated: (in thousands) Level 1 Level 2 Level 3 Balance at December 31, 2022 Level 1 Level 2 Level 3 Balance at December 31, 2021 Financial assets: U.S. Treasury securities $ 218,439 $ — $ — $ 218,439 $ 73,618 $ — $ — $ 73,618 Corporate debt — 370,491 — 370,491 — 276,007 — 276,007 ABS — 504,018 — 504,018 — 537,722 — 537,722 MBS — 5,937,271 — 5,937,271 — 10,426,590 — 10,426,590 Investment in debt securities AFS (2) 218,439 6,811,780 — 7,030,219 73,618 11,240,319 — 11,313,937 Trading securities 1,229,279 4,634,676 369 5,864,324 64 35,727 — 35,791 Federal funds sold and securities purchased under resale agreements or similar arrangements — 234,169 — 234,169 — — — — RICs HFI (3) — — 20,924 20,924 — — 33,529 33,529 LHFS (1)(4) — 549 — 549 — 166,811 — 166,811 MSRs — — 107,383 107,383 — — 79,107 79,107 Other assets - derivatives (2) 602 1,389,593 22 1,390,217 — 658,187 2,893 661,080 Total financial assets (5) $ 1,448,320 $ 13,070,767 $ 128,698 $ 14,647,785 $ 73,682 $ 12,101,044 $ 115,529 $ 12,290,255 Financial liabilities: Federal funds purchased and securities loaned or sold under repurchase agreements — 245,149 — 245,149 — — — — Trading liabilities 2,557,495 313,920 230 2,871,645 — 62 — 62 Other liabilities - derivatives (2) 448 2,021,593 2,232 2,024,273 — 687,846 2,367 690,213 Total financial liabilities $ 2,557,943 $ 2,580,662 $ 2,462 $ 5,141,067 $ — $ 687,908 $ 2,367 $ 690,275 (1) LHFS disclosed on the Consolidated Balance Sheets also includes LHFS that are held at the lower of cost or fair value and are not presented within this table. (2) Refer to Note 2 for the fair value of investment securities and to Note 14 for the fair values of derivative assets and liabilities on a further disaggregated basis. (3) RICs collateralized by vehicle titles at SC and RV/marine loans at SBNA. (4) Residential mortgage loans. (5) Approximately $128.7 million of these financial assets were measured using model-based techniques, or Level 3 inputs, and represented approximately 0.9% of total assets measured at fair value on a recurring basis and approximately 0.1% of total consolidated assets.</t>
        </is>
      </c>
    </row>
    <row r="5">
      <c r="A5" s="4" t="inlineStr">
        <is>
          <t>Summary of Rollforward for Recurring Assets and Liabilities</t>
        </is>
      </c>
      <c r="B5" s="4" t="inlineStr">
        <is>
          <t>The tables below present the changes in Level 3 balances for those assets and liabilities measured at fair value on a recurring basis for the periods indicated. Year Ended December 31, 2022 Year Ended December 31, 2021 (in thousands) RICs HFI MSRs Derivatives, net Other Total Investments RICs HFI MSRs Derivatives, net Total Balances, beginning of period $ 33,529 $ 79,107 $ 526 $ — $ 113,162 $ 50,393 $ 50,391 $ 77,545 $ 9,448 $ 187,777 Losses in OCI — — — — — (393) — — — (393) Gains/(losses) in earnings — 41,194 (2,736) — 38,458 — — 12,414 (8,922) 3,492 Additions/Issuances 47 3,383 — 303 3,733 — 1,171 14,116 — 15,287 Transfer from Level 2 (2) — — — — — — 3,774 — — 3,774 Settlements (1) (12,652) (16,301) — (164) (29,117) (50,000) (21,807) (24,968) — (96,775) Balances, end of period $ 20,924 $ 107,383 $ (2,210) $ 139 $ 126,236 $ — $ 33,529 $ 79,107 $ 526 $ 113,162 Changes in unrealized gains (losses) included in earnings related to balances still held at end of period $ — $ 41,194 $ 116 $ — $ 41,310 $ — $ — $ 12,414 $ 1,428 $ 13,842 (1) Settlements include charge-offs, prepayments, paydowns and maturities.</t>
        </is>
      </c>
    </row>
    <row r="6">
      <c r="A6" s="4" t="inlineStr">
        <is>
          <t>Summary of Fair Value Measurements, Nonrecurring</t>
        </is>
      </c>
      <c r="B6" s="4" t="inlineStr">
        <is>
          <t xml:space="preserve">Assets measured at fair value on a nonrecurring basis that were still held on the balance sheet were as follows at the dates indicated: (in thousands) Level 1 Level 2 Level 3 Balance at December 31, 2022 Level 1 Level 2 Level 3 Balance at December 31, 2021 Impaired commercial LHFI $ — $ 33,133 $ 51,794 $ 84,927 $ — $ 17,180 $ 614 $ 17,794 Foreclosed assets — 4,108 — 4,108 — 1,322 — 1,322 Vehicle inventory — 246,970 — 246,970 — 271,396 — 271,396 LHFS — — 99,006 99,006 — — 88,212 88,212 Auto loans impaired due to bankruptcy — 212,866 — 212,866 — 202,448 — 202,448 Goodwill — — 2,767,732 2,767,732 — — 2,596,161 2,596,161 </t>
        </is>
      </c>
    </row>
    <row r="7">
      <c r="A7" s="4" t="inlineStr">
        <is>
          <t>Summary of Increases and Decreases in Value of Certain Assets Measured at Fair Value on Nonrecurring Basis</t>
        </is>
      </c>
      <c r="B7" s="4" t="inlineStr">
        <is>
          <t>The following table presents the increases and decreases in value of certain assets that are measured at fair value on a nonrecurring basis for which a fair value adjustment has been included in the Consolidated Statements of Operations relating to assets held at period-end: Year Ended December 31, (in thousands) Statement of Operations Location 2022 2021 2020 Impaired LHFI Credit loss expense / (benefit) (1) $ 8,039 $ (8,807) $ 1,127 Foreclosed assets Miscellaneous income, net (1) (78) (368) (4,980) LHFS Credit loss expense / (benefit) (1) (77) — (1,607) LHFS Miscellaneous income (9,759) — (509,223) Auto loans impaired due to bankruptcy Credit loss expense (4,677) — — Goodwill impairment Impairment of goodwill (1) (2) — — (1,848,228) MSRs Miscellaneous income, net (1) — — (138) (1) Gains are disclosed as positive numbers while losses are shown as a negative number regardless of the line item being affected.</t>
        </is>
      </c>
    </row>
    <row r="8">
      <c r="A8" s="4" t="inlineStr">
        <is>
          <t>Summary of Quantitative Information on Level 3 Recurring Assets and Liabilities</t>
        </is>
      </c>
      <c r="B8" s="4" t="inlineStr">
        <is>
          <t>The following table presents quantitative information about the significant unobservable inputs within significant Level 3 recurring and nonrecurring assets and liabilities at the dates indicated: (dollars in thousands) Fair Value at December 31, 2022 (3) Valuation Technique Unobservable Inputs Range Financial Assets: MSRs $ 107,383 DCF CPR (1) 0.00% - 100.00% (7.56%) Discount rate (2) 9.54 % (1) Average CPR projected from collateral stratified by loan type and note rate. Weighted average amount was developed by weighting the associated relative unpaid principal balances. (2) Average discount rate from collateral stratified by loan type and note rate. Weighted average amount was developed by weighting the associated relative unpaid principal balances. (3) Excluded insignificant Level 3 assets and liabilities. NOTE 15. FAIR VALUE (continued) (dollars in thousands) Fair Value at December 31, 2021 (3) Valuation Technique Unobservable Inputs Range MSRs $ 79,107 DCF CPR (2) 7.42% - 82.71% (12.86%) Discount rate (3) 9.35 %</t>
        </is>
      </c>
    </row>
    <row r="9">
      <c r="A9" s="4" t="inlineStr">
        <is>
          <t>Summary of Fair Value of Financial Instruments</t>
        </is>
      </c>
      <c r="B9" s="4" t="inlineStr">
        <is>
          <t>The carrying amounts and estimated fair values, as well as the level within the fair value hierarchy, of the Company's financial instruments are as follows as of the dates indicated: December 31, 2022 December 31, 2021 (in thousands) Carrying Value Fair Value Level 1 Level 2 Level 3 Carrying Value Fair Value Level 1 Level 2 Level 3 Financial assets: Cash and cash equivalents $ 10,218,066 $ 10,218,066 $ 10,218,066 $ — $ — $ 19,305,530 $ 19,305,530 $ 19,305,530 $ — $ — Federal funds sold and securities purchased under resale agreements or similar arrangements 12,424,079 12,399,815 — 12,399,815 — 5,346,468 5,372,052 — 5,372,052 — Investments in debt securities AFS 7,030,219 7,030,219 218,439 6,811,780 — 11,313,937 11,313,937 73,618 11,240,319 — Investments in debt securities HTM 9,549,218 8,273,285 — 8,273,285 — 6,702,471 6,629,206 — 6,629,206 — Trading securities and other investments (2) 5,864,324 5,864,324 1,229,279 4,634,676 369 285,791 286,526 64 286,462 — LHFI, net 90,558,330 92,466,522 — 33,133 92,433,389 85,614,402 89,039,439 — 17,180 89,022,259 LHFS 99,555 99,555 — 549 99,006 255,023 255,023 — 166,811 88,212 Restricted cash 6,346,248 6,346,248 6,346,248 — — 5,711,705 5,711,705 5,711,705 — — MSRs 107,383 107,383 — — 107,383 79,107 79,107 — — 79,107 Derivatives 1,390,217 1,390,217 602 1,389,593 22 661,080 661,080 — 658,187 2,893 Financial liabilities: Deposits (1) 13,105,236 13,095,685 — 13,095,685 — 2,524,471 2,524,707 — 2,524,707 — Federal funds purchased and securities loaned or sold under repurchase agreements 15,382,819 15,406,457 — 15,406,457 — 5,258,875 5,258,874 — 5,258,874 — Trading liabilities 2,871,645 2,871,645 2,557,495 313,920 230 62 62 — 62 — Borrowings and other debt obligations 43,588,273 42,837,678 — 34,092,868 8,744,810 41,133,187 41,600,737 — 33,874,253 7,726,484 Derivatives 2,024,273 2,024,273 448 2,021,593 2,232 690,213 690,213 — 687,846 2,367 (1) This line item excludes deposit liabilities with no defined or contractual maturities in accordance with ASU 2016-01. ( 2) This line item includes CDs with a maturity greater than 90 days and investments in trading securities.</t>
        </is>
      </c>
    </row>
    <row r="10">
      <c r="A10" s="4" t="inlineStr">
        <is>
          <t>Summary of Difference Between Fair Value and Principal Balance of LHFS</t>
        </is>
      </c>
      <c r="B10" s="4" t="inlineStr">
        <is>
          <t>The following table summarizes the differences between the fair value and the principal balance of LHFS and RICs measured at fair value on a recurring basis as of the dates indicated: December 31, 2022 December 31, 2021 (in thousands) Fair Value Aggregate UPB Difference Fair Value Aggregate UPB Difference LHFS (1) $ — $ — $ — $ 166,811 $ 162,525 $ 4,286 RICs HFI 20,924 21,358 (434) 33,529 33,737 (208) Nonaccrual loans 295 308 (13) 435 457 (22) (1) LHFS disclosed on the Consolidated Balance Sheets also includes LHFS that are held at the lower of cost or fair value that are not presented within this table. There were no nonaccrual loans related to the LHFS measured using the FVO.</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N-INTEREST INCOME AND OTHER EXPENS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etails of Non-Interest Income</t>
        </is>
      </c>
      <c r="B4" s="4" t="inlineStr">
        <is>
          <t xml:space="preserve">The following table presents the details of the Company's Non-interest income for the following periods: Years Ended December 31, (in thousands) 2022 2021 2020 Non-interest income: Consumer and commercial fees $ 399,448 $ 437,041 $ 471,901 Lease income 2,650,668 2,899,816 3,037,284 Capital market revenue 179,843 250,268 227,421 Miscellaneous income, net Mortgage banking income, net 27,134 50,656 49,082 BOLI 61,151 60,091 58,981 Net gain on sale of operating leases 84,774 443,809 243,189 Asset and wealth management fees 252,900 235,561 208,732 Loss on sale of non-mortgage loans (19,687) (19,228) (366,976) Other miscellaneous income / (loss), net 74,490 79,692 (10,923) Net gain on sale of investment securities 18,542 14,481 31,297 Total Non-interest income $ 3,729,263 $ 4,452,187 $ 3,949,988 </t>
        </is>
      </c>
    </row>
    <row r="5">
      <c r="A5" s="4" t="inlineStr">
        <is>
          <t>Summary of Disaggregation of Revenue from Contracts with Customers</t>
        </is>
      </c>
      <c r="B5" s="4" t="inlineStr">
        <is>
          <t>The following table presents the Company's Non-interest income disaggregated by revenue source: Years Ended December 31, (in thousands) 2022 2021 2020 Non-interest income: In-scope of revenue from contracts with customers: Depository services (1) $ 160,662 $ 178,196 $ 190,011 Commission and trailer fees (2) 227,275 209,422 192,355 Interchange income, net (2) 71,672 73,195 64,394 Underwriting service fees (2) 86,725 157,506 137,007 Asset and wealth management fees (2) 151,749 143,151 127,612 Other revenue from contracts with customers (2) 44,844 41,444 60,351 Total in-scope of revenue from contracts with customers 742,927 802,914 771,730 Out-of-scope of revenue from contracts with customers: Consumer and commercial fees (3) 171,249 197,228 233,699 Lease income 2,650,668 2,899,816 3,037,284 Other miscellaneous income / (loss), net (3) 145,877 537,748 (124,022) Net gain on sale of investment securities 18,542 14,481 31,297 Total out-of-scope of revenue from contracts with customers 2,986,336 3,649,273 3,178,258 Total non-interest income $ 3,729,263 $ 4,452,187 $ 3,949,988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t>
        </is>
      </c>
    </row>
    <row r="6">
      <c r="A6" s="4" t="inlineStr">
        <is>
          <t>Summary of Other Expense</t>
        </is>
      </c>
      <c r="B6" s="4" t="inlineStr">
        <is>
          <t xml:space="preserve">The following table presents the Company's other expenses for the following periods: Years Ended December 31, (in thousands) 2022 2021 2020 Other expenses: Amortization of intangibles $ 51,370 $ 44,749 $ 58,661 Deposit insurance premiums and other expenses 44,786 34,506 50,238 Loss on debt extinguishment 235 — 10,887 Other administrative expenses 359,454 433,738 390,573 Other miscellaneous expenses 45,699 35,265 50,193 Total Other expenses $ 501,544 $ 548,258 $ 560,5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provision for income taxes in the Consolidated Statements of Operations is comprised of the following components: Year Ended December 31, (in thousands) 2022 2021 2020 Current: Foreign $ 5,588 $ 311 $ 217 Federal 274,281 138,293 103,260 State 149,545 309,344 62,033 Total current 429,414 447,948 165,510 Deferred: Foreign — (7) 4,797 Federal (60,725) 704,337 (213,105) State (25,566) (68,695) (67,847) Total deferred (86,291) 635,635 (276,155) Total income tax provision/(benefit) $ 343,123 $ 1,083,583 $ (110,645)</t>
        </is>
      </c>
    </row>
    <row r="5">
      <c r="A5" s="4" t="inlineStr">
        <is>
          <t>Schedule of Effective Income Tax Rate Reconciliation</t>
        </is>
      </c>
      <c r="B5" s="4" t="inlineStr">
        <is>
          <t>The following is a reconciliation of the U.S. federal statutory rate of 21.0% for the years ended December 31, 2022, 2021, and 2020 to the Company's ETR for each of the years indicated: Year Ended December 31, 2022 2021 2020 Federal income tax at statutory rate 21.0 % 21.0 % 21.0 % Increase/(decrease) in taxes resulting from: Valuation allowance — % 0.1 % (1.8) % Tax-exempt income (0.2) % (0.1) % 1.3 % Section 162(m) limitation 0.3 % 0.1 % (0.4) % Non-deductible FDIC insurance premiums 0.5 % 0.1 % (1.2) % BOLI (0.7) % (0.2) % 1.6 % State income taxes, net of federal tax benefit 5.0 % 4.1 % (2.4) % General business tax credits (1.8) % (0.6) % 2.7 % Electric vehicle credits (4.9) % (1.4) % 0.2 % Basis difference in unconsolidated subsidiaries — % — % 34.7 % Uncertain tax position reserve 0.1 % — % 0.4 % Goodwill impairment — % — % (37.8) % Other 0.3 % (0.1) % (3.9) % ETR 19.6 % 23.0 % 14.4 %</t>
        </is>
      </c>
    </row>
    <row r="6">
      <c r="A6" s="4" t="inlineStr">
        <is>
          <t>Schedule of Deferred Tax Assets and Liabilities</t>
        </is>
      </c>
      <c r="B6" s="4" t="inlineStr">
        <is>
          <t>The tax effects of temporary differences that give rise to the deferred tax assets and deferred tax liabilities are presented below: At December 31, (in thousands) 2022 2021 Deferred tax assets: ALLL $ 341,094 $ 281,769 IRC Section 475 mark-to-market adjustment 469,375 663,794 Unrealized loss on available-for-sale securities 247,321 22,579 Unrealized loss on derivatives 179,934 16,556 HTM 54,590 2,294 Net operating loss carryforwards 56,868 819,831 Lease liability 163,431 151,005 Employee benefits 98,144 106,339 General business credit &amp; other tax credit carryforwards 172,050 395,690 Broker commissions paid on originated mortgage loans 3,111 5,117 Minimum tax credit carryforwards — 1 Accrued expenses 16,013 18,188 Recourse reserves 4,989 7,897 Deferred interest expense 269 76,060 Depreciation and amortization 902,772 813,726 Deferred income 86,945 34,124 Other 108,955 123,122 Total gross deferred tax assets 2,905,861 3,538,092 Valuation allowance (101,142) (298,558) Total deferred tax assets 2,804,719 3,239,534 Deferred tax liabilities: Purchase accounting adjustments 85,075 87,329 Originated MSRs 31,463 22,727 ROU asset 146,531 137,466 Leasing transactions (1) 2,508,476 3,503,688 Other 200,615 171,733 Total gross deferred tax liabilities 2,972,160 3,922,943 Net deferred tax (liability) $ (167,441) $ (683,409) (1) The leasing transactions deferred tax liability is primarily related to accelerated tax depreciation on leasing transactions.</t>
        </is>
      </c>
    </row>
    <row r="7">
      <c r="A7" s="4" t="inlineStr">
        <is>
          <t>Summary of Operating Loss Carryforwards</t>
        </is>
      </c>
      <c r="B7" s="4" t="inlineStr">
        <is>
          <t>At December 31, 2022, the Company has recorded the following: (in thousands) Gross Deferred Tax Balance Valuation Allowance Final Expiration Year (1) Net operating loss carryforwards $ 16,441 $ 16,441 N/A State net operating loss carryforwards 40,427 6,136 2041 General business credit carryforward 172,050 77,091 2028 Deferred tax timing differences 2,676,943 1,474 N/A Total $ 2,905,861 $ 101,142 (1) These will expire in varying amounts through the final expiration year.</t>
        </is>
      </c>
    </row>
    <row r="8">
      <c r="A8" s="4" t="inlineStr">
        <is>
          <t>Schedule of Unrecognized Tax Benefits Roll Forward</t>
        </is>
      </c>
      <c r="B8" s="4" t="inlineStr">
        <is>
          <t xml:space="preserve">A reconciliation of the beginning and ending amount of unrecognized tax benefits is as follows: (in thousands) Unrecognized Tax Benefits Accrued Interest and Penalties Total Gross unrecognized tax benefits at January 1, 2020 $ 49,737 $ 6,558 $ 56,295 Additions based on tax positions related to 2020 — — — Additions for tax positions of prior years — 1,118 1,118 Reductions for tax positions of prior years (3,096) (1,579) (4,675) Reductions to unrecognized tax benefits as a result of a lapse of the applicable statute of limitations (93) (52) (145) Settlements (785) (154) (939) Gross unrecognized tax benefits at December 31, 2020 45,763 5,891 51,654 Additions based on tax positions related to 2021 — — — Additions for tax positions of prior years — 1,015 1,015 Reductions for tax positions of prior years (25,392) — (25,392) Reductions to unrecognized tax benefits as a result of a lapse of the applicable statute of limitations (212) (66) (278) Settlements — — — Gross unrecognized tax benefits at December 31, 2021 20,159 6,840 26,999 Additions based on tax positions related to the current year — — — Additions for tax positions of prior years 19,566 1,236 20,802 Reductions for tax positions of prior years — — — Reductions to unrecognized tax benefits as a result of a lapse of the applicable statute of limitations (663) (156) (819) Settlements — — — Gross unrecognized tax benefits at December 31, 2022 $ 39,062 $ 7,920 $ 46,982 Gross net unrecognized tax benefits that if recognized would impact the ETR at December 31, 2022 $ 39,062 $ 7,920 Less: Federal, state and local income tax benefits (6,648) Net unrecognized tax benefit reserves $ 40,3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GUARANTE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mmitments Amount</t>
        </is>
      </c>
      <c r="B4" s="4" t="inlineStr">
        <is>
          <t xml:space="preserve">The following table details the amount of commitments at the dates indicated: Other Commitments December 31, 2022 December 31, 2021 (in thousands) Commitments to extend credit $ 28,964,952 $ 27,648,128 Letters of credit 1,448,459 1,374,081 Commitments to sell loans — 56,725 Recourse exposure on sold loans 19,836 19,095 Total commitments $ 30,433,247 $ 29,098,029 </t>
        </is>
      </c>
    </row>
    <row r="5">
      <c r="A5" s="4" t="inlineStr">
        <is>
          <t>Summary of Liabilities for Commitments and Contingencies</t>
        </is>
      </c>
      <c r="B5" s="4" t="inlineStr">
        <is>
          <t xml:space="preserve">The following table summarizes significant liabilities recorded for commitments and contingencies associated with the Company's RIC origination and servicing operations, all of which are included in Accounts payable and accrued expenses in the accompanying Consolidated Balance Sheets at the dates indicated: Agreement or Legal Matter Commitment or Contingency December 31, 2022 December 31, 2021 (in thousands) MPLFA Revenue-sharing and gain/(loss), net-sharing payments $ 14,219 $ 41,995 Other contingencies Consumer arrangements 5,000 6,93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Other information relating to the SPAIN securitization platform for the years ended December 31, 2022 and 2021 is as follows: (in thousands) December 31, 2022 December 31, 2021 Servicing fees receivable $ 130 $ 498 Collections due to Santander 1,894 3,6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Banking Regulation, Total Capital [Abstract]</t>
        </is>
      </c>
      <c r="B3" s="4" t="inlineStr">
        <is>
          <t xml:space="preserve"> </t>
        </is>
      </c>
    </row>
    <row r="4">
      <c r="A4" s="4" t="inlineStr">
        <is>
          <t>Schedule of Compliance with Regulatory Capital Requirements under Banking Regulations</t>
        </is>
      </c>
      <c r="B4" s="4" t="inlineStr">
        <is>
          <t>The following schedule summarizes the actual capital balances of SBNA and SHUSA at December 31, 2022 and 2021: REGULATORY CAPITAL (Dollars in thousands) CET 1 Capital Ratio Tier 1 Capital Total Capital Leverage SBNA at December 31, 2022 (1) : Regulatory capital $ 10,888,687 $ 10,888,687 $ 11,821,044 $ 10,888,687 Capital ratio 14.61 % 14.61 % 15.86 % 11.35 % SHUSA at December 31, 2022 (1) : Regulatory capital $ 16,255,680 $ 17,100,658 $ 19,606,560 $ 17,100,658 Capital ratio 13.21 % 13.90 % 15.94 % 10.20 % CET 1 Capital Ratio Tier 1 Capital Total Capital Leverage SBNA at December 31, 2021 (1) : Regulatory capital $ 10,694,372 $ 10,694,372 $ 11,413,014 $ 10,694,372 Capital ratio 16.36 % 16.36 % 17.45 % 11.18 % SHUSA at December 31, 2021 (1) : Regulatory capital $ 21,068,063 $ 23,174,869 $ 25,332,953 $ 23,174,869 Capital ratio 18.84 % 20.73 % 22.66 % 15.01 % (1) Capital ratios calculated under CECL transition provisions permitted by the CARES Ac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Reporting Information</t>
        </is>
      </c>
      <c r="B4" s="4" t="inlineStr">
        <is>
          <t>The following tables present certain information regarding the Company’s segments. Twelve-Month Period Ended SHUSA Reportable Segments December 31, 2022 Auto CBB C&amp;I CRE CIB Wealth Management Other (1) Total (in thousands) Net interest income $ 4,041,002 $ 1,403,871 $ 311,808 $ 357,676 $ 178,435 $ 177,627 $ (295,956) $ 6,174,463 Non-interest income 2,779,138 300,983 69,328 38,190 237,000 258,939 45,685 3,729,263 Credit loss expense / (benefit) 1,730,062 216,600 47,821 7,321 19,652 — (2,639) 2,018,817 Total expenses 3,294,863 1,548,098 258,178 120,752 459,145 244,863 210,880 6,136,779 Income/(loss) before income taxes 1,795,215 (59,844) 75,137 267,793 (63,362) 191,703 (458,512) 1,748,130 Total assets 62,645,083 13,107,982 6,345,307 20,546,103 30,478,602 7,854,953 27,216,290 168,194,320 (1) Other includes the results of the immaterial entities, earnings from non-strategic assets, the investment portfolio, interest expense on the Company's borrowings and other debt obligations, amortization of intangible assets and certain unallocated corporate income and indirect expenses. Twelve-Month Period Ended SHUSA Reportable Segments December 31, 2021 Auto CBB C&amp;I CRE CIB (4) Wealth Management Other (1) Total (in thousands) Net interest income $ 4,335,818 $ 1,300,240 $ 291,550 $ 341,362 $ 107,568 $ 95,014 $ (282,031) $ 6,189,521 Non-interest income 3,412,388 325,103 69,742 42,933 246,141 255,200 100,680 4,452,187 Credit loss expense / (benefit) (118,670) 29,339 (78,402) (7,186) (27,641) (351) (4,438) (207,349) Total expenses 3,464,615 1,590,148 252,769 113,474 278,733 223,831 220,597 6,144,167 Income/(loss) before income taxes 4,402,261 5,856 186,925 278,007 102,617 126,734 (397,510) 4,704,890 Total assets 63,061,949 12,561,672 6,915,480 17,379,967 16,016,527 8,051,489 35,834,147 159,821,231 (1) Refer to corresponding notes above. Twelve-Month Period Ended SHUSA Reportable Segments December 31, 2020 Auto CBB C&amp;I CRE CIB Wealth Management Other (2) Total (in thousands) Net interest income $ 3,987,193 $ 1,593,330 $ 326,387 $ 339,697 $ 130,139 $ 116,759 $ (134,024) $ 6,359,481 Total non-interest income 3,298,956 44,553 65,938 11,449 263,874 230,180 35,038 3,949,988 Provision for credit losses 2,521,793 215,212 135,422 104,723 28,099 494 (137,560) 2,868,183 Total expenses 3,635,133 3,141,899 565,384 112,206 259,216 187,808 306,588 8,208,234 Income/(loss) before income taxes 1,129,223 (1,719,228) (308,481) 134,217 106,698 158,637 (268,014) (766,948) Total assets 60,559,803 14,778,166 7,789,729 17,814,737 10,965,616 7,419,283 30,105,342 149,432,676 (1) Refer to corresponding notes abov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Condensed financial information of the parent company is as follows: BALANCE SHEETS AT DECEMBER 31, 2022 2021 (in thousands) Assets Cash and cash equivalents $ 2,643,521 $ 3,550,193 Loans to bank subsidiaries — 1,000,000 Loans to non-bank subsidiaries 4,037,938 5,350,000 Investment in subsidiaries: Bank subsidiaries 8,805,419 9,405,335 Non-bank subsidiaries (2) 11,450,779 12,506,523 Premises and equipment, net 38,281 43,785 Equity method investments 4,689 6,049 Restricted cash 56,673 56,538 Deferred tax assets, net 72,255 208,695 Other assets (1) 648,414 327,594 Total assets $ 27,757,969 $ 32,454,712 Liabilities and stockholder's equity Borrowings and other debt obligations $ 9,245,892 $ 9,622,233 Borrowings from non-bank subsidiaries 153,859 152,026 Deferred tax liabilities, net 144,724 119,939 Other liabilities 283,811 188,421 Total liabilities 9,828,286 10,082,619 Mezzanine equity 500,000 — Stockholder's equity 17,429,683 22,372,093 Total liabilities, mezzanine and stockholder's equity $ 27,757,969 $ 32,454,712 (1) The Company recorded $171.6 million of goodwill in connection with the acquisition of PCH which has been attributed to the CIB reporting unit. (2) The Company has $945.9 million of goodwill attributable to the auto reporting unit.</t>
        </is>
      </c>
    </row>
    <row r="5">
      <c r="A5" s="4" t="inlineStr">
        <is>
          <t>Statements of Operations and Comprehensive Income/(Loss)</t>
        </is>
      </c>
      <c r="B5" s="4" t="inlineStr">
        <is>
          <t>STATEMENTS OF OPERATIONS AND COMPREHENSIVE INCOME/(LOSS) YEAR ENDED DECEMBER 31, 2022 2021 2020 (in thousands) Dividends from bank subsidiary $ 40,000 $ 40,000 $ 35,000 Dividends from non-bank subsidiaries 4,500,000 296,153 178,092 Interest income 247,043 289,846 297,621 (Expense)/Income from equity method investments (1,355) 59 426 Other income (1) 84,363 75,387 151,514 Total income 4,870,051 701,445 662,653 Interest expense 357,727 369,861 382,936 Other expense 297,162 279,697 261,821 Total expense 654,889 649,558 644,757 Loss before income taxes and equity in net income/(loss) less dividends from subsidiaries 4,215,162 51,887 17,896 Income tax benefit (72,191) (38,800) (275,290) (Loss)/Income before equity in net income/(loss) less dividends from subsidiaries 4,287,353 90,687 293,186 Equity in net income/(loss) less dividends from bank subsidiaries 341,935 463,075 (1,317,781) Equity in net income/(loss) less dividends from non-bank subsidiaries (3,224,281) 2,428,600 184,231 Net income/(loss) 1,405,007 2,982,362 (840,364) Other comprehensive income, net of tax: Net unrealized (losses)/gains on cash flow hedge derivative financial instruments (435,647) (158,184) 98,281 Net unrealized (losses)/gains recognized on investment securities (716,667) (197,168) 140,143 Pension and post-retirement actuarial gains, net of tax 4,401 947 16,078 Total other comprehensive (loss)/gain (1,147,913) (354,405) 254,502 Comprehensive income/(loss) $ 257,094 $ 2,627,957 $ (585,862)</t>
        </is>
      </c>
    </row>
    <row r="6">
      <c r="A6" s="4" t="inlineStr">
        <is>
          <t>Statement of Cash Flows</t>
        </is>
      </c>
      <c r="B6" s="4" t="inlineStr">
        <is>
          <t>STATEMENT OF CASH FLOWS FOR THE YEAR ENDED DECEMBER 31 2022 2021 2020 (in thousands) CASH FLOWS FROM OPERATING ACTIVITIES: Net income/(loss) $ 1,405,007 $ 2,982,362 $ (840,364) Adjustments to reconcile net income to net cash provided by operating activities: Deferred tax (benefit)/expense 333,309 (82,394) (261,113) Equity in net (income)/loss less dividends from subsidiaries: Bank subsidiaries (1) (341,935) (463,075) 1,317,781 Non-bank subsidiaries (2) 3,224,281 (2,428,600) (184,231) Net gain on sale of investment in subsidiary and other assets — (611) (65,229) Equity earnings from equity method investments 1,355 (59) (426) Depreciation, amortization and accretion 50,981 32,976 37,350 Loss on debt extinguishment 235 — 10,260 Net change in other assets and other liabilities (208,746) (80,927) 148,679 Net cash (used in)/provided by operating activities 4,464,487 (40,328) 162,707 CASH FLOWS FROM INVESTING ACTIVITIES: Purchases of other investments (64,000) — — Net capital returned from/(contributed to) subsidiaries 11,587 250,968 (25,707) Originations of loans to subsidiaries (25,827,535) (13,981,000) (10,245,000) Repayments of loans by subsidiaries 28,139,597 14,431,000 9,095,000 Acquisition of PCH (447,954) — — Proceeds from business divestitures — — 1,277,626 Purchases of premises and equipment (14,261) (27,855) (2,538) Net cash provided by/(used in) investing activities 1,797,434 673,113 99,381 CASH FLOWS FROM FINANCIAL ACTIVITIES: Repayment of Parent Company debt obligations (3,314,190) (1,421,077) (1,371,274) Net proceeds received from Parent Company debt obligations 2,926,264 501,000 1,941,003 Net change in commercial paper — (125,000) 125,000 Net change in borrowings from subsidiary banks — (120,000) 120,000 Net change in borrowings from non-bank subsidiaries 1,833 1,045 2,233 Dividends paid on common stock (4,750,000) — (125,000) Stock repurchase (2,532,365) — — Preferred stock offering 500,000 — — Net cash (used in)/provided by financing activities (7,168,458) (1,164,032) 691,962 Net (decrease)/increase in cash, cash equivalents, and restricted cash (906,537) (531,247) 954,050 Cash, cash equivalents, and restricted cash at beginning of period 3,606,731 4,137,978 3,183,928 Cash, cash equivalents, and restricted cash at end of period (3) $ 2,700,194 $ 3,606,731 $ 4,137,978 (1) Amounts for the years ended December 31, 2022, 2021, and 2020 exclude dividends from bank subsidiaries of $40.0 million, $40.0 million, and $35.0 million, respectively. (2) Amounts for the years ended December 31, 2022, 2021, and 2020 exclude dividends from non-bank subsidiaries of $4.5 billion, $296.2 million, and $178.1 million, respectively. (3) Amounts for the years ended December 31, 2022, 2021, and 2020 include cash and cash equivalents balances of $2.6 billion, $3.6 billion, and $4.1 billion, respectively, and restricted cash balances of $56.7 million, $56.5 million, and $56.4 million,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52" customWidth="1" min="2" max="2"/>
    <col width="22" customWidth="1" min="3" max="3"/>
    <col width="21" customWidth="1" min="4" max="4"/>
    <col width="22" customWidth="1" min="5" max="5"/>
    <col width="22" customWidth="1" min="6" max="6"/>
    <col width="22" customWidth="1" min="7" max="7"/>
    <col width="25" customWidth="1" min="8" max="8"/>
  </cols>
  <sheetData>
    <row r="1">
      <c r="A1" s="1" t="inlineStr">
        <is>
          <t>DESCRIPTION OF BUSINESS, BASIS OF PRESENTATION AND ACCOUNTING POLICIES - General (Details) $ / shares in Units, $ in Thousands</t>
        </is>
      </c>
      <c r="D1" s="2" t="inlineStr">
        <is>
          <t>1 Months Ended</t>
        </is>
      </c>
      <c r="E1" s="2" t="inlineStr">
        <is>
          <t>12 Months Ended</t>
        </is>
      </c>
    </row>
    <row r="2">
      <c r="B2" s="2" t="inlineStr">
        <is>
          <t>Apr. 11, 2022 USD ($) employee institutional_client</t>
        </is>
      </c>
      <c r="C2" s="2" t="inlineStr">
        <is>
          <t>Jan. 31, 2022 USD ($)</t>
        </is>
      </c>
      <c r="D2" s="2" t="inlineStr">
        <is>
          <t>May 31, 2021 USD ($)</t>
        </is>
      </c>
      <c r="E2" s="2" t="inlineStr">
        <is>
          <t>Dec. 31, 2022 USD ($)</t>
        </is>
      </c>
      <c r="F2" s="2" t="inlineStr">
        <is>
          <t>Dec. 31, 2021 USD ($)</t>
        </is>
      </c>
      <c r="G2" s="2" t="inlineStr">
        <is>
          <t>Dec. 31, 2020 USD ($)</t>
        </is>
      </c>
      <c r="H2" s="2" t="inlineStr">
        <is>
          <t>Aug. 31, 2021 $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2767732</v>
      </c>
      <c r="F4" s="5" t="n">
        <v>2596161</v>
      </c>
      <c r="G4" s="4" t="inlineStr">
        <is>
          <t xml:space="preserve"> </t>
        </is>
      </c>
      <c r="H4" s="4" t="inlineStr">
        <is>
          <t xml:space="preserve"> </t>
        </is>
      </c>
    </row>
    <row r="5">
      <c r="A5" s="4" t="inlineStr">
        <is>
          <t>Net income/(loss)</t>
        </is>
      </c>
      <c r="B5" s="4" t="inlineStr">
        <is>
          <t xml:space="preserve"> </t>
        </is>
      </c>
      <c r="C5" s="4" t="inlineStr">
        <is>
          <t xml:space="preserve"> </t>
        </is>
      </c>
      <c r="D5" s="4" t="inlineStr">
        <is>
          <t xml:space="preserve"> </t>
        </is>
      </c>
      <c r="E5" s="6" t="n">
        <v>1405007</v>
      </c>
      <c r="F5" s="5" t="n">
        <v>2982362</v>
      </c>
      <c r="G5" s="5" t="n">
        <v>-840364</v>
      </c>
      <c r="H5" s="4" t="inlineStr">
        <is>
          <t xml:space="preserve"> </t>
        </is>
      </c>
    </row>
    <row r="6">
      <c r="A6" s="4" t="inlineStr">
        <is>
          <t>Credit Agricole Miami Wealth Management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assets for which management will be transferred</t>
        </is>
      </c>
      <c r="B8" s="4" t="inlineStr">
        <is>
          <t xml:space="preserve"> </t>
        </is>
      </c>
      <c r="C8" s="4" t="inlineStr">
        <is>
          <t xml:space="preserve"> </t>
        </is>
      </c>
      <c r="D8" s="5" t="n">
        <v>3100000</v>
      </c>
      <c r="E8" s="4" t="inlineStr">
        <is>
          <t xml:space="preserve"> </t>
        </is>
      </c>
      <c r="F8" s="4" t="inlineStr">
        <is>
          <t xml:space="preserve"> </t>
        </is>
      </c>
      <c r="G8" s="4" t="inlineStr">
        <is>
          <t xml:space="preserve"> </t>
        </is>
      </c>
      <c r="H8" s="4" t="inlineStr">
        <is>
          <t xml:space="preserve"> </t>
        </is>
      </c>
    </row>
    <row r="9">
      <c r="A9" s="4" t="inlineStr">
        <is>
          <t>Asset acquisition, consideration transferred</t>
        </is>
      </c>
      <c r="B9" s="4" t="inlineStr">
        <is>
          <t xml:space="preserve"> </t>
        </is>
      </c>
      <c r="C9" s="4" t="inlineStr">
        <is>
          <t xml:space="preserve"> </t>
        </is>
      </c>
      <c r="D9" s="6" t="n">
        <v>189000</v>
      </c>
      <c r="E9" s="4" t="inlineStr">
        <is>
          <t xml:space="preserve"> </t>
        </is>
      </c>
      <c r="F9" s="4" t="inlineStr">
        <is>
          <t xml:space="preserve"> </t>
        </is>
      </c>
      <c r="G9" s="4" t="inlineStr">
        <is>
          <t xml:space="preserve"> </t>
        </is>
      </c>
      <c r="H9" s="4" t="inlineStr">
        <is>
          <t xml:space="preserve"> </t>
        </is>
      </c>
    </row>
    <row r="10">
      <c r="A10" s="4" t="inlineStr">
        <is>
          <t>Assets acquired</t>
        </is>
      </c>
      <c r="B10" s="4" t="inlineStr">
        <is>
          <t xml:space="preserve"> </t>
        </is>
      </c>
      <c r="C10" s="4" t="inlineStr">
        <is>
          <t xml:space="preserve"> </t>
        </is>
      </c>
      <c r="D10" s="6" t="n">
        <v>566000</v>
      </c>
      <c r="E10" s="4" t="inlineStr">
        <is>
          <t xml:space="preserve"> </t>
        </is>
      </c>
      <c r="F10" s="4" t="inlineStr">
        <is>
          <t xml:space="preserve"> </t>
        </is>
      </c>
      <c r="G10" s="4" t="inlineStr">
        <is>
          <t xml:space="preserve"> </t>
        </is>
      </c>
      <c r="H10" s="4" t="inlineStr">
        <is>
          <t xml:space="preserve"> </t>
        </is>
      </c>
    </row>
    <row r="11">
      <c r="A11" s="4" t="inlineStr">
        <is>
          <t>Loans acquired</t>
        </is>
      </c>
      <c r="B11" s="4" t="inlineStr">
        <is>
          <t xml:space="preserve"> </t>
        </is>
      </c>
      <c r="C11" s="4" t="inlineStr">
        <is>
          <t xml:space="preserve"> </t>
        </is>
      </c>
      <c r="D11" s="6" t="n">
        <v>528000</v>
      </c>
      <c r="E11" s="4" t="inlineStr">
        <is>
          <t xml:space="preserve"> </t>
        </is>
      </c>
      <c r="F11" s="4" t="inlineStr">
        <is>
          <t xml:space="preserve"> </t>
        </is>
      </c>
      <c r="G11" s="4" t="inlineStr">
        <is>
          <t xml:space="preserve"> </t>
        </is>
      </c>
      <c r="H11" s="4" t="inlineStr">
        <is>
          <t xml:space="preserve"> </t>
        </is>
      </c>
    </row>
    <row r="12">
      <c r="A12" s="4" t="inlineStr">
        <is>
          <t>Finite-lived intangible assets acquired</t>
        </is>
      </c>
      <c r="B12" s="4" t="inlineStr">
        <is>
          <t xml:space="preserve"> </t>
        </is>
      </c>
      <c r="C12" s="4" t="inlineStr">
        <is>
          <t xml:space="preserve"> </t>
        </is>
      </c>
      <c r="D12" s="6" t="n">
        <v>38000</v>
      </c>
      <c r="E12" s="4" t="inlineStr">
        <is>
          <t xml:space="preserve"> </t>
        </is>
      </c>
      <c r="F12" s="4" t="inlineStr">
        <is>
          <t xml:space="preserve"> </t>
        </is>
      </c>
      <c r="G12" s="4" t="inlineStr">
        <is>
          <t xml:space="preserve"> </t>
        </is>
      </c>
      <c r="H12" s="4" t="inlineStr">
        <is>
          <t xml:space="preserve"> </t>
        </is>
      </c>
    </row>
    <row r="13">
      <c r="A13" s="4" t="inlineStr">
        <is>
          <t>Deposits acquired</t>
        </is>
      </c>
      <c r="B13" s="4" t="inlineStr">
        <is>
          <t xml:space="preserve"> </t>
        </is>
      </c>
      <c r="C13" s="4" t="inlineStr">
        <is>
          <t xml:space="preserve"> </t>
        </is>
      </c>
      <c r="D13" s="5" t="n">
        <v>377000</v>
      </c>
      <c r="E13" s="4" t="inlineStr">
        <is>
          <t xml:space="preserve"> </t>
        </is>
      </c>
      <c r="F13" s="4" t="inlineStr">
        <is>
          <t xml:space="preserve"> </t>
        </is>
      </c>
      <c r="G13" s="4" t="inlineStr">
        <is>
          <t xml:space="preserve"> </t>
        </is>
      </c>
      <c r="H13" s="4" t="inlineStr">
        <is>
          <t xml:space="preserve"> </t>
        </is>
      </c>
    </row>
    <row r="14">
      <c r="A14" s="4" t="inlineStr">
        <is>
          <t>Finite-lived intangible asset, useful life (in years)</t>
        </is>
      </c>
      <c r="B14" s="4" t="inlineStr">
        <is>
          <t xml:space="preserve"> </t>
        </is>
      </c>
      <c r="C14" s="4" t="inlineStr">
        <is>
          <t xml:space="preserve"> </t>
        </is>
      </c>
      <c r="D14" s="4" t="inlineStr">
        <is>
          <t>6 years</t>
        </is>
      </c>
      <c r="E14" s="4" t="inlineStr">
        <is>
          <t xml:space="preserve"> </t>
        </is>
      </c>
      <c r="F14" s="4" t="inlineStr">
        <is>
          <t xml:space="preserve"> </t>
        </is>
      </c>
      <c r="G14" s="4" t="inlineStr">
        <is>
          <t xml:space="preserve"> </t>
        </is>
      </c>
      <c r="H14" s="4" t="inlineStr">
        <is>
          <t xml:space="preserve"> </t>
        </is>
      </c>
    </row>
    <row r="15">
      <c r="A15" s="4" t="inlineStr">
        <is>
          <t>S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shar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1.5</v>
      </c>
    </row>
    <row r="18">
      <c r="A18" s="4" t="inlineStr">
        <is>
          <t>Acquisition, percentage of stock acquired</t>
        </is>
      </c>
      <c r="B18" s="4" t="inlineStr">
        <is>
          <t xml:space="preserve"> </t>
        </is>
      </c>
      <c r="C18" s="8" t="n">
        <v>0.19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additional interest in subsidiary</t>
        </is>
      </c>
      <c r="B19" s="4" t="inlineStr">
        <is>
          <t xml:space="preserve"> </t>
        </is>
      </c>
      <c r="C19" s="5" t="n">
        <v>2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crease in APIC</t>
        </is>
      </c>
      <c r="B20" s="4" t="inlineStr">
        <is>
          <t xml:space="preserve"> </t>
        </is>
      </c>
      <c r="C20" s="5" t="n">
        <v>5913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ierpoint Capital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percentage of stock acquired</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ite-lived intangible assets acquired</t>
        </is>
      </c>
      <c r="B24" s="5" t="n">
        <v>39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consideration transferred</t>
        </is>
      </c>
      <c r="B25" s="5" t="n">
        <v>4477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employees acquired | employee</t>
        </is>
      </c>
      <c r="B26" s="6" t="n">
        <v>2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active institutional clients acquired | institutional_client</t>
        </is>
      </c>
      <c r="B27" s="6" t="n">
        <v>1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measurement subject to refinement, term</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t>
        </is>
      </c>
      <c r="B29" s="5" t="n">
        <v>17157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unsecured intercompany loan</t>
        </is>
      </c>
      <c r="B30" s="5" t="n">
        <v>16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 forma revenue</t>
        </is>
      </c>
      <c r="B31" s="4" t="inlineStr">
        <is>
          <t xml:space="preserve"> </t>
        </is>
      </c>
      <c r="C31" s="4" t="inlineStr">
        <is>
          <t xml:space="preserve"> </t>
        </is>
      </c>
      <c r="D31" s="4" t="inlineStr">
        <is>
          <t xml:space="preserve"> </t>
        </is>
      </c>
      <c r="E31" s="6" t="n">
        <v>12200000</v>
      </c>
      <c r="F31" s="4" t="inlineStr">
        <is>
          <t xml:space="preserve"> </t>
        </is>
      </c>
      <c r="G31" s="4" t="inlineStr">
        <is>
          <t xml:space="preserve"> </t>
        </is>
      </c>
      <c r="H31" s="4" t="inlineStr">
        <is>
          <t xml:space="preserve"> </t>
        </is>
      </c>
    </row>
    <row r="32">
      <c r="A32" s="4" t="inlineStr">
        <is>
          <t>Pro forma net income</t>
        </is>
      </c>
      <c r="B32" s="4" t="inlineStr">
        <is>
          <t xml:space="preserve"> </t>
        </is>
      </c>
      <c r="C32" s="4" t="inlineStr">
        <is>
          <t xml:space="preserve"> </t>
        </is>
      </c>
      <c r="D32" s="4" t="inlineStr">
        <is>
          <t xml:space="preserve"> </t>
        </is>
      </c>
      <c r="E32" s="6" t="n">
        <v>1400000</v>
      </c>
      <c r="F32" s="4" t="inlineStr">
        <is>
          <t xml:space="preserve"> </t>
        </is>
      </c>
      <c r="G32" s="4" t="inlineStr">
        <is>
          <t xml:space="preserve"> </t>
        </is>
      </c>
      <c r="H32" s="4" t="inlineStr">
        <is>
          <t xml:space="preserve"> </t>
        </is>
      </c>
    </row>
    <row r="33">
      <c r="A33" s="4" t="inlineStr">
        <is>
          <t>Revenue</t>
        </is>
      </c>
      <c r="B33" s="4" t="inlineStr">
        <is>
          <t xml:space="preserve"> </t>
        </is>
      </c>
      <c r="C33" s="4" t="inlineStr">
        <is>
          <t xml:space="preserve"> </t>
        </is>
      </c>
      <c r="D33" s="4" t="inlineStr">
        <is>
          <t xml:space="preserve"> </t>
        </is>
      </c>
      <c r="E33" s="6" t="n">
        <v>817000</v>
      </c>
      <c r="F33" s="4" t="inlineStr">
        <is>
          <t xml:space="preserve"> </t>
        </is>
      </c>
      <c r="G33" s="4" t="inlineStr">
        <is>
          <t xml:space="preserve"> </t>
        </is>
      </c>
      <c r="H33" s="4" t="inlineStr">
        <is>
          <t xml:space="preserve"> </t>
        </is>
      </c>
    </row>
    <row r="34">
      <c r="A34" s="4" t="inlineStr">
        <is>
          <t>Net income/(loss)</t>
        </is>
      </c>
      <c r="B34" s="4" t="inlineStr">
        <is>
          <t xml:space="preserve"> </t>
        </is>
      </c>
      <c r="C34" s="4" t="inlineStr">
        <is>
          <t xml:space="preserve"> </t>
        </is>
      </c>
      <c r="D34" s="4" t="inlineStr">
        <is>
          <t xml:space="preserve"> </t>
        </is>
      </c>
      <c r="E34" s="5" t="n">
        <v>-61000</v>
      </c>
      <c r="F34" s="4" t="inlineStr">
        <is>
          <t xml:space="preserve"> </t>
        </is>
      </c>
      <c r="G34" s="4" t="inlineStr">
        <is>
          <t xml:space="preserve"> </t>
        </is>
      </c>
      <c r="H34" s="4" t="inlineStr">
        <is>
          <t xml:space="preserve"> </t>
        </is>
      </c>
    </row>
    <row r="35">
      <c r="A35" s="4" t="inlineStr">
        <is>
          <t>Pierpoint Capital Holdings LLC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ite-lived intangible asset, useful life (in years)</t>
        </is>
      </c>
      <c r="B37" s="4" t="inlineStr">
        <is>
          <t>9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ierpoint Capital Holdings LLC | Technolo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nite-lived intangible asset, useful life (in years)</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Lower of cost or market increase (decrease) on a portion of unsecured loan portfolio held for sale</t>
        </is>
      </c>
      <c r="B4" s="5" t="n">
        <v>-9800000</v>
      </c>
      <c r="C4" s="5" t="n">
        <v>0</v>
      </c>
      <c r="D4" s="5" t="n">
        <v>-5092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BASIS OF PRESENTATION AND ACCOUNTING POLICIES - Fair Values of the Assets and Liabilities (Details) - USD ($) $ in Thousands</t>
        </is>
      </c>
      <c r="B1" s="2" t="inlineStr">
        <is>
          <t>Apr. 11, 2022</t>
        </is>
      </c>
      <c r="C1" s="2" t="inlineStr">
        <is>
          <t>Dec. 31, 2022</t>
        </is>
      </c>
      <c r="D1" s="2" t="inlineStr">
        <is>
          <t>Dec. 31, 2021</t>
        </is>
      </c>
    </row>
    <row r="2">
      <c r="A2" s="3" t="inlineStr">
        <is>
          <t>Fair value of liabilities acquired:</t>
        </is>
      </c>
      <c r="B2" s="4" t="inlineStr">
        <is>
          <t xml:space="preserve"> </t>
        </is>
      </c>
      <c r="C2" s="4" t="inlineStr">
        <is>
          <t xml:space="preserve"> </t>
        </is>
      </c>
      <c r="D2" s="4" t="inlineStr">
        <is>
          <t xml:space="preserve"> </t>
        </is>
      </c>
    </row>
    <row r="3">
      <c r="A3" s="4" t="inlineStr">
        <is>
          <t>Goodwill recognized</t>
        </is>
      </c>
      <c r="B3" s="4" t="inlineStr">
        <is>
          <t xml:space="preserve"> </t>
        </is>
      </c>
      <c r="C3" s="5" t="n">
        <v>2767732</v>
      </c>
      <c r="D3" s="5" t="n">
        <v>2596161</v>
      </c>
    </row>
    <row r="4">
      <c r="A4" s="4" t="inlineStr">
        <is>
          <t>Pierpoint Capital Holding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consideration transferred</t>
        </is>
      </c>
      <c r="B6" s="5" t="n">
        <v>447722</v>
      </c>
      <c r="C6" s="4" t="inlineStr">
        <is>
          <t xml:space="preserve"> </t>
        </is>
      </c>
      <c r="D6" s="4" t="inlineStr">
        <is>
          <t xml:space="preserve"> </t>
        </is>
      </c>
    </row>
    <row r="7">
      <c r="A7" s="3" t="inlineStr">
        <is>
          <t>Fair value of assets acquired:</t>
        </is>
      </c>
      <c r="B7" s="4" t="inlineStr">
        <is>
          <t xml:space="preserve"> </t>
        </is>
      </c>
      <c r="C7" s="4" t="inlineStr">
        <is>
          <t xml:space="preserve"> </t>
        </is>
      </c>
      <c r="D7" s="4" t="inlineStr">
        <is>
          <t xml:space="preserve"> </t>
        </is>
      </c>
    </row>
    <row r="8">
      <c r="A8" s="4" t="inlineStr">
        <is>
          <t>Cash and cash equivalents (includes restricted cash)</t>
        </is>
      </c>
      <c r="B8" s="6" t="n">
        <v>56023</v>
      </c>
      <c r="C8" s="4" t="inlineStr">
        <is>
          <t xml:space="preserve"> </t>
        </is>
      </c>
      <c r="D8" s="4" t="inlineStr">
        <is>
          <t xml:space="preserve"> </t>
        </is>
      </c>
    </row>
    <row r="9">
      <c r="A9" s="4" t="inlineStr">
        <is>
          <t>Other investments - trading assets at fair value</t>
        </is>
      </c>
      <c r="B9" s="6" t="n">
        <v>5121331</v>
      </c>
      <c r="C9" s="4" t="inlineStr">
        <is>
          <t xml:space="preserve"> </t>
        </is>
      </c>
      <c r="D9" s="4" t="inlineStr">
        <is>
          <t xml:space="preserve"> </t>
        </is>
      </c>
    </row>
    <row r="10">
      <c r="A10" s="4" t="inlineStr">
        <is>
          <t>Fed funds sold and securities purchased under resale agreements or similar arrangements</t>
        </is>
      </c>
      <c r="B10" s="6" t="n">
        <v>10638695</v>
      </c>
      <c r="C10" s="4" t="inlineStr">
        <is>
          <t xml:space="preserve"> </t>
        </is>
      </c>
      <c r="D10" s="4" t="inlineStr">
        <is>
          <t xml:space="preserve"> </t>
        </is>
      </c>
    </row>
    <row r="11">
      <c r="A11" s="4" t="inlineStr">
        <is>
          <t>Other intangible assets</t>
        </is>
      </c>
      <c r="B11" s="6" t="n">
        <v>39520</v>
      </c>
      <c r="C11" s="4" t="inlineStr">
        <is>
          <t xml:space="preserve"> </t>
        </is>
      </c>
      <c r="D11" s="4" t="inlineStr">
        <is>
          <t xml:space="preserve"> </t>
        </is>
      </c>
    </row>
    <row r="12">
      <c r="A12" s="4" t="inlineStr">
        <is>
          <t>Other assets including premises and equipment</t>
        </is>
      </c>
      <c r="B12" s="6" t="n">
        <v>185830</v>
      </c>
      <c r="C12" s="4" t="inlineStr">
        <is>
          <t xml:space="preserve"> </t>
        </is>
      </c>
      <c r="D12" s="4" t="inlineStr">
        <is>
          <t xml:space="preserve"> </t>
        </is>
      </c>
    </row>
    <row r="13">
      <c r="A13" s="4" t="inlineStr">
        <is>
          <t>Total assets acquired</t>
        </is>
      </c>
      <c r="B13" s="6" t="n">
        <v>16041399</v>
      </c>
      <c r="C13" s="4" t="inlineStr">
        <is>
          <t xml:space="preserve"> </t>
        </is>
      </c>
      <c r="D13" s="4" t="inlineStr">
        <is>
          <t xml:space="preserve"> </t>
        </is>
      </c>
    </row>
    <row r="14">
      <c r="A14" s="3" t="inlineStr">
        <is>
          <t>Fair value of liabilities acquired:</t>
        </is>
      </c>
      <c r="B14" s="4" t="inlineStr">
        <is>
          <t xml:space="preserve"> </t>
        </is>
      </c>
      <c r="C14" s="4" t="inlineStr">
        <is>
          <t xml:space="preserve"> </t>
        </is>
      </c>
      <c r="D14" s="4" t="inlineStr">
        <is>
          <t xml:space="preserve"> </t>
        </is>
      </c>
    </row>
    <row r="15">
      <c r="A15" s="4" t="inlineStr">
        <is>
          <t>Accounts payable, accrued expenses, and other liabilities</t>
        </is>
      </c>
      <c r="B15" s="6" t="n">
        <v>537701</v>
      </c>
      <c r="C15" s="4" t="inlineStr">
        <is>
          <t xml:space="preserve"> </t>
        </is>
      </c>
      <c r="D15" s="4" t="inlineStr">
        <is>
          <t xml:space="preserve"> </t>
        </is>
      </c>
    </row>
    <row r="16">
      <c r="A16" s="4" t="inlineStr">
        <is>
          <t>Fed funds purchased and securities loaned or sold under repurchase agreements</t>
        </is>
      </c>
      <c r="B16" s="6" t="n">
        <v>12047503</v>
      </c>
      <c r="C16" s="4" t="inlineStr">
        <is>
          <t xml:space="preserve"> </t>
        </is>
      </c>
      <c r="D16" s="4" t="inlineStr">
        <is>
          <t xml:space="preserve"> </t>
        </is>
      </c>
    </row>
    <row r="17">
      <c r="A17" s="4" t="inlineStr">
        <is>
          <t>Trading liabilities</t>
        </is>
      </c>
      <c r="B17" s="6" t="n">
        <v>3013646</v>
      </c>
      <c r="C17" s="4" t="inlineStr">
        <is>
          <t xml:space="preserve"> </t>
        </is>
      </c>
      <c r="D17" s="4" t="inlineStr">
        <is>
          <t xml:space="preserve"> </t>
        </is>
      </c>
    </row>
    <row r="18">
      <c r="A18" s="4" t="inlineStr">
        <is>
          <t>Borrowings and other debt obligations</t>
        </is>
      </c>
      <c r="B18" s="6" t="n">
        <v>162938</v>
      </c>
      <c r="C18" s="4" t="inlineStr">
        <is>
          <t xml:space="preserve"> </t>
        </is>
      </c>
      <c r="D18" s="4" t="inlineStr">
        <is>
          <t xml:space="preserve"> </t>
        </is>
      </c>
    </row>
    <row r="19">
      <c r="A19" s="4" t="inlineStr">
        <is>
          <t>Total liabilities acquired</t>
        </is>
      </c>
      <c r="B19" s="6" t="n">
        <v>15761788</v>
      </c>
      <c r="C19" s="4" t="inlineStr">
        <is>
          <t xml:space="preserve"> </t>
        </is>
      </c>
      <c r="D19" s="4" t="inlineStr">
        <is>
          <t xml:space="preserve"> </t>
        </is>
      </c>
    </row>
    <row r="20">
      <c r="A20" s="4" t="inlineStr">
        <is>
          <t>Fair value of net assets acquired</t>
        </is>
      </c>
      <c r="B20" s="6" t="n">
        <v>279611</v>
      </c>
      <c r="C20" s="4" t="inlineStr">
        <is>
          <t xml:space="preserve"> </t>
        </is>
      </c>
      <c r="D20" s="4" t="inlineStr">
        <is>
          <t xml:space="preserve"> </t>
        </is>
      </c>
    </row>
    <row r="21">
      <c r="A21" s="4" t="inlineStr">
        <is>
          <t>Deferred taxes on purchase accounting fair value adjustments</t>
        </is>
      </c>
      <c r="B21" s="6" t="n">
        <v>-3460</v>
      </c>
      <c r="C21" s="4" t="inlineStr">
        <is>
          <t xml:space="preserve"> </t>
        </is>
      </c>
      <c r="D21" s="4" t="inlineStr">
        <is>
          <t xml:space="preserve"> </t>
        </is>
      </c>
    </row>
    <row r="22">
      <c r="A22" s="4" t="inlineStr">
        <is>
          <t>Goodwill recognized</t>
        </is>
      </c>
      <c r="B22" s="5" t="n">
        <v>171571</v>
      </c>
      <c r="C22" s="4" t="inlineStr">
        <is>
          <t xml:space="preserve"> </t>
        </is>
      </c>
      <c r="D2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DESCRIPTION OF BUSINESS, BASIS OF PRESENTATION AND ACCOUNTING POLICIES - Accounting Standards adopted (Details) - USD ($) $ in Thousands</t>
        </is>
      </c>
      <c r="B1" s="2" t="inlineStr">
        <is>
          <t>Jan. 01, 2023</t>
        </is>
      </c>
      <c r="C1" s="2" t="inlineStr">
        <is>
          <t>Dec. 31, 2022</t>
        </is>
      </c>
      <c r="E1" s="2" t="inlineStr">
        <is>
          <t>Dec. 31, 2021</t>
        </is>
      </c>
      <c r="G1" s="2" t="inlineStr">
        <is>
          <t>Dec. 31, 2020</t>
        </is>
      </c>
      <c r="H1" s="2" t="inlineStr">
        <is>
          <t>Jan. 01, 2020</t>
        </is>
      </c>
      <c r="I1" s="2" t="inlineStr">
        <is>
          <t>Dec. 31, 2019</t>
        </is>
      </c>
    </row>
    <row r="2">
      <c r="A2" s="3" t="inlineStr">
        <is>
          <t>New Accounting Pronouncements or Change in Accounting Principle [Line Items]</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Financing receivable, allowance for credit loss</t>
        </is>
      </c>
      <c r="B3" s="4" t="inlineStr">
        <is>
          <t xml:space="preserve"> </t>
        </is>
      </c>
      <c r="C3" s="5" t="n">
        <v>6779999</v>
      </c>
      <c r="D3" s="4" t="inlineStr">
        <is>
          <t>[1]</t>
        </is>
      </c>
      <c r="E3" s="5" t="n">
        <v>6461410</v>
      </c>
      <c r="F3" s="4" t="inlineStr">
        <is>
          <t>[1]</t>
        </is>
      </c>
      <c r="G3" s="5" t="n">
        <v>7338493</v>
      </c>
      <c r="H3" s="4" t="inlineStr">
        <is>
          <t xml:space="preserve"> </t>
        </is>
      </c>
      <c r="I3" s="5" t="n">
        <v>3646189</v>
      </c>
    </row>
    <row r="4">
      <c r="A4" s="4" t="inlineStr">
        <is>
          <t>Stockholders' equity</t>
        </is>
      </c>
      <c r="B4" s="4" t="inlineStr">
        <is>
          <t xml:space="preserve"> </t>
        </is>
      </c>
      <c r="C4" s="6" t="n">
        <v>-17429722</v>
      </c>
      <c r="E4" s="6" t="n">
        <v>-24467350</v>
      </c>
      <c r="G4" s="5" t="n">
        <v>-21262712</v>
      </c>
      <c r="H4" s="4" t="inlineStr">
        <is>
          <t xml:space="preserve"> </t>
        </is>
      </c>
      <c r="I4" s="6" t="n">
        <v>-24398830</v>
      </c>
    </row>
    <row r="5">
      <c r="A5" s="4" t="inlineStr">
        <is>
          <t>Retained earnings</t>
        </is>
      </c>
      <c r="B5" s="4" t="inlineStr">
        <is>
          <t xml:space="preserve"> </t>
        </is>
      </c>
      <c r="C5" s="6" t="n">
        <v>-1481134</v>
      </c>
      <c r="E5" s="6" t="n">
        <v>-4826127</v>
      </c>
      <c r="G5" s="4" t="inlineStr">
        <is>
          <t xml:space="preserve"> </t>
        </is>
      </c>
      <c r="H5" s="4" t="inlineStr">
        <is>
          <t xml:space="preserve"> </t>
        </is>
      </c>
      <c r="I5" s="4" t="inlineStr">
        <is>
          <t xml:space="preserve"> </t>
        </is>
      </c>
    </row>
    <row r="6">
      <c r="A6" s="4" t="inlineStr">
        <is>
          <t>Deferred tax liabilities, net</t>
        </is>
      </c>
      <c r="B6" s="4" t="inlineStr">
        <is>
          <t xml:space="preserve"> </t>
        </is>
      </c>
      <c r="C6" s="5" t="n">
        <v>-167441</v>
      </c>
      <c r="E6" s="5" t="n">
        <v>-683409</v>
      </c>
      <c r="G6" s="4" t="inlineStr">
        <is>
          <t xml:space="preserve"> </t>
        </is>
      </c>
      <c r="H6" s="4" t="inlineStr">
        <is>
          <t xml:space="preserve"> </t>
        </is>
      </c>
      <c r="I6" s="4" t="inlineStr">
        <is>
          <t xml:space="preserve"> </t>
        </is>
      </c>
    </row>
    <row r="7">
      <c r="A7" s="4" t="inlineStr">
        <is>
          <t>Cumulative Effect, Period of Adoption, Adjustment</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row>
    <row r="8">
      <c r="A8" s="3" t="inlineStr">
        <is>
          <t>New Accounting Pronouncements or Change in Accounting Principle [Line Items]</t>
        </is>
      </c>
      <c r="B8" s="4" t="inlineStr">
        <is>
          <t xml:space="preserve"> </t>
        </is>
      </c>
      <c r="C8" s="4" t="inlineStr">
        <is>
          <t xml:space="preserve"> </t>
        </is>
      </c>
      <c r="E8" s="4" t="inlineStr">
        <is>
          <t xml:space="preserve"> </t>
        </is>
      </c>
      <c r="G8" s="4" t="inlineStr">
        <is>
          <t xml:space="preserve"> </t>
        </is>
      </c>
      <c r="H8" s="4" t="inlineStr">
        <is>
          <t xml:space="preserve"> </t>
        </is>
      </c>
      <c r="I8" s="4" t="inlineStr">
        <is>
          <t xml:space="preserve"> </t>
        </is>
      </c>
    </row>
    <row r="9">
      <c r="A9" s="4" t="inlineStr">
        <is>
          <t>Financing receivable, allowance for credit loss</t>
        </is>
      </c>
      <c r="B9" s="4" t="inlineStr">
        <is>
          <t xml:space="preserve"> </t>
        </is>
      </c>
      <c r="C9" s="4" t="inlineStr">
        <is>
          <t xml:space="preserve"> </t>
        </is>
      </c>
      <c r="E9" s="4" t="inlineStr">
        <is>
          <t xml:space="preserve"> </t>
        </is>
      </c>
      <c r="G9" s="4" t="inlineStr">
        <is>
          <t xml:space="preserve"> </t>
        </is>
      </c>
      <c r="H9" s="4" t="inlineStr">
        <is>
          <t xml:space="preserve"> </t>
        </is>
      </c>
      <c r="I9" s="6" t="n">
        <v>2535882</v>
      </c>
    </row>
    <row r="10">
      <c r="A10" s="4" t="inlineStr">
        <is>
          <t>Stockholders' equity</t>
        </is>
      </c>
      <c r="B10" s="4" t="inlineStr">
        <is>
          <t xml:space="preserve"> </t>
        </is>
      </c>
      <c r="C10" s="4" t="inlineStr">
        <is>
          <t xml:space="preserve"> </t>
        </is>
      </c>
      <c r="E10" s="4" t="inlineStr">
        <is>
          <t xml:space="preserve"> </t>
        </is>
      </c>
      <c r="G10" s="4" t="inlineStr">
        <is>
          <t xml:space="preserve"> </t>
        </is>
      </c>
      <c r="H10" s="5" t="n">
        <v>1800000</v>
      </c>
      <c r="I10" s="5" t="n">
        <v>1785464</v>
      </c>
    </row>
    <row r="11">
      <c r="A11" s="4" t="inlineStr">
        <is>
          <t>Deferred tax liabilities, net</t>
        </is>
      </c>
      <c r="B11" s="4" t="inlineStr">
        <is>
          <t xml:space="preserve"> </t>
        </is>
      </c>
      <c r="C11" s="4" t="inlineStr">
        <is>
          <t xml:space="preserve"> </t>
        </is>
      </c>
      <c r="E11" s="4" t="inlineStr">
        <is>
          <t xml:space="preserve"> </t>
        </is>
      </c>
      <c r="G11" s="4" t="inlineStr">
        <is>
          <t xml:space="preserve"> </t>
        </is>
      </c>
      <c r="H11" s="6" t="n">
        <v>700000</v>
      </c>
      <c r="I11" s="4" t="inlineStr">
        <is>
          <t xml:space="preserve"> </t>
        </is>
      </c>
    </row>
    <row r="12">
      <c r="A12" s="4" t="inlineStr">
        <is>
          <t>Cumulative Effect, Period of Adoption, Adjustment | Subsequent Event</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B13" s="4" t="inlineStr">
        <is>
          <t xml:space="preserve"> </t>
        </is>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Retained earnings</t>
        </is>
      </c>
      <c r="B14" s="5" t="n">
        <v>41400</v>
      </c>
      <c r="C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Deferred tax liabilities, net</t>
        </is>
      </c>
      <c r="B15" s="6" t="n">
        <v>13800</v>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ASU 2016-13</t>
        </is>
      </c>
      <c r="B16" s="4" t="inlineStr">
        <is>
          <t xml:space="preserve"> </t>
        </is>
      </c>
      <c r="C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Financing receivable, allowance for credit loss</t>
        </is>
      </c>
      <c r="B18" s="4" t="inlineStr">
        <is>
          <t xml:space="preserve"> </t>
        </is>
      </c>
      <c r="C18" s="4" t="inlineStr">
        <is>
          <t xml:space="preserve"> </t>
        </is>
      </c>
      <c r="E18" s="4" t="inlineStr">
        <is>
          <t xml:space="preserve"> </t>
        </is>
      </c>
      <c r="G18" s="4" t="inlineStr">
        <is>
          <t xml:space="preserve"> </t>
        </is>
      </c>
      <c r="H18" s="5" t="n">
        <v>2500000</v>
      </c>
      <c r="I18" s="4" t="inlineStr">
        <is>
          <t xml:space="preserve"> </t>
        </is>
      </c>
    </row>
    <row r="19">
      <c r="A19" s="4" t="inlineStr">
        <is>
          <t>ASU 2016-13 | Subsequent Event</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New Accounting Pronouncements or Change in Accounting Principle [Line Items]</t>
        </is>
      </c>
      <c r="B20" s="4" t="inlineStr">
        <is>
          <t xml:space="preserve"> </t>
        </is>
      </c>
      <c r="C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Financing receivable, allowance for credit loss</t>
        </is>
      </c>
      <c r="B21" s="5" t="n">
        <v>55200</v>
      </c>
      <c r="C21" s="4" t="inlineStr">
        <is>
          <t xml:space="preserve"> </t>
        </is>
      </c>
      <c r="E21" s="4" t="inlineStr">
        <is>
          <t xml:space="preserve"> </t>
        </is>
      </c>
      <c r="G21" s="4" t="inlineStr">
        <is>
          <t xml:space="preserve"> </t>
        </is>
      </c>
      <c r="H21" s="4" t="inlineStr">
        <is>
          <t xml:space="preserve"> </t>
        </is>
      </c>
      <c r="I21" s="4" t="inlineStr">
        <is>
          <t xml:space="preserve"> </t>
        </is>
      </c>
    </row>
    <row r="22"/>
    <row r="23">
      <c r="A23" s="4" t="inlineStr">
        <is>
          <t>[1]The Company has interests in certain Trusts that are considered VIEs for accounting purposes. At December 31, 2022 and December 31, 2021, LHFI included $27.1 billion and $20.6 billion, LHFS included zero  and zero , Operating leases assets, net included $14.3 billion and $14.7 billion, restricted cash included $923.5 million and $1.6 billion, Other assets included $716.7 million and $629.4 million, Borrowings and other debt obligations included $31.6 billion and $29.2 billion, and Other liabilities included $138.0 million and $81.1 million of assets or liabilities that were included within VIEs, respectively. See Note 8 to these  Consolidated Financial Statements for additional information.</t>
        </is>
      </c>
    </row>
  </sheetData>
  <mergeCells count="4">
    <mergeCell ref="C1:D1"/>
    <mergeCell ref="E1:F1"/>
    <mergeCell ref="A22:I22"/>
    <mergeCell ref="A23:I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BASIS OF PRESENTATION AND ACCOUNTING POLICIES - Investment Securities and Other Investments (Details)</t>
        </is>
      </c>
      <c r="B1" s="2" t="inlineStr">
        <is>
          <t>12 Months Ended</t>
        </is>
      </c>
    </row>
    <row r="2">
      <c r="B2" s="2" t="inlineStr">
        <is>
          <t>Dec. 31, 2022 $ / shares</t>
        </is>
      </c>
    </row>
    <row r="3">
      <c r="A3" s="3" t="inlineStr">
        <is>
          <t>Accounting Policies [Abstract]</t>
        </is>
      </c>
      <c r="B3" s="4" t="inlineStr">
        <is>
          <t xml:space="preserve"> </t>
        </is>
      </c>
    </row>
    <row r="4">
      <c r="A4" s="4" t="inlineStr">
        <is>
          <t>Financing receivable, nonaccrual status, threshold period past due</t>
        </is>
      </c>
      <c r="B4" s="4" t="inlineStr">
        <is>
          <t>90 days</t>
        </is>
      </c>
    </row>
    <row r="5">
      <c r="A5" s="4" t="inlineStr">
        <is>
          <t>FHLB Stock, par value (in usd per share)</t>
        </is>
      </c>
      <c r="B5" s="5" t="n">
        <v>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 Interest Recognition and Non-accrual Loans (Details)</t>
        </is>
      </c>
      <c r="B1" s="2" t="inlineStr">
        <is>
          <t>12 Months Ended</t>
        </is>
      </c>
    </row>
    <row r="2">
      <c r="B2" s="2" t="inlineStr">
        <is>
          <t>Dec. 31, 2022</t>
        </is>
      </c>
    </row>
    <row r="3">
      <c r="A3" s="3" t="inlineStr">
        <is>
          <t>Financing Receivable, Past Due [Line Items]</t>
        </is>
      </c>
      <c r="B3" s="4" t="inlineStr">
        <is>
          <t xml:space="preserve"> </t>
        </is>
      </c>
    </row>
    <row r="4">
      <c r="A4" s="4" t="inlineStr">
        <is>
          <t>Financing receivable, nonaccrual status, threshold period past due</t>
        </is>
      </c>
      <c r="B4" s="4" t="inlineStr">
        <is>
          <t>90 days</t>
        </is>
      </c>
    </row>
    <row r="5">
      <c r="A5" s="4" t="inlineStr">
        <is>
          <t>Minimum payment threshold (as a percentage)</t>
        </is>
      </c>
      <c r="B5" s="9" t="n">
        <v>0.9</v>
      </c>
    </row>
    <row r="6">
      <c r="A6" s="4" t="inlineStr">
        <is>
          <t>Credit card</t>
        </is>
      </c>
      <c r="B6" s="4" t="inlineStr">
        <is>
          <t xml:space="preserve"> </t>
        </is>
      </c>
    </row>
    <row r="7">
      <c r="A7" s="3" t="inlineStr">
        <is>
          <t>Financing Receivable, Past Due [Line Items]</t>
        </is>
      </c>
      <c r="B7" s="4" t="inlineStr">
        <is>
          <t xml:space="preserve"> </t>
        </is>
      </c>
    </row>
    <row r="8">
      <c r="A8" s="4" t="inlineStr">
        <is>
          <t>Financing receivable, nonaccrual status, threshold period past due</t>
        </is>
      </c>
      <c r="B8" s="4" t="inlineStr">
        <is>
          <t>180 days</t>
        </is>
      </c>
    </row>
    <row r="9">
      <c r="A9" s="4" t="inlineStr">
        <is>
          <t>RICs</t>
        </is>
      </c>
      <c r="B9" s="4" t="inlineStr">
        <is>
          <t xml:space="preserve"> </t>
        </is>
      </c>
    </row>
    <row r="10">
      <c r="A10" s="3" t="inlineStr">
        <is>
          <t>Financing Receivable, Past Due [Line Items]</t>
        </is>
      </c>
      <c r="B10" s="4" t="inlineStr">
        <is>
          <t xml:space="preserve"> </t>
        </is>
      </c>
    </row>
    <row r="11">
      <c r="A11" s="4" t="inlineStr">
        <is>
          <t>Financing receivable, nonaccrual status, threshold period past due</t>
        </is>
      </c>
      <c r="B11" s="4" t="inlineStr">
        <is>
          <t>6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 Charge-off of Uncollectible Loans (Details)</t>
        </is>
      </c>
      <c r="B1" s="2" t="inlineStr">
        <is>
          <t>12 Months Ended</t>
        </is>
      </c>
    </row>
    <row r="2">
      <c r="B2" s="2" t="inlineStr">
        <is>
          <t>Dec. 31, 2022</t>
        </is>
      </c>
    </row>
    <row r="3">
      <c r="A3" s="3" t="inlineStr">
        <is>
          <t>Financing Receivable, Allowance for Credit Loss [Line Items]</t>
        </is>
      </c>
      <c r="B3" s="4" t="inlineStr">
        <is>
          <t xml:space="preserve"> </t>
        </is>
      </c>
    </row>
    <row r="4">
      <c r="A4" s="4" t="inlineStr">
        <is>
          <t>Financing receivable, nonaccrual status, threshold period past due</t>
        </is>
      </c>
      <c r="B4" s="4" t="inlineStr">
        <is>
          <t>90 days</t>
        </is>
      </c>
    </row>
    <row r="5">
      <c r="A5" s="4" t="inlineStr">
        <is>
          <t>Personal unsecured loans</t>
        </is>
      </c>
      <c r="B5" s="4" t="inlineStr">
        <is>
          <t xml:space="preserve"> </t>
        </is>
      </c>
    </row>
    <row r="6">
      <c r="A6" s="3" t="inlineStr">
        <is>
          <t>Financing Receivable, Allowance for Credit Loss [Line Items]</t>
        </is>
      </c>
      <c r="B6" s="4" t="inlineStr">
        <is>
          <t xml:space="preserve"> </t>
        </is>
      </c>
    </row>
    <row r="7">
      <c r="A7" s="4" t="inlineStr">
        <is>
          <t>Threshold period past due for write-off of financing receivable</t>
        </is>
      </c>
      <c r="B7" s="4" t="inlineStr">
        <is>
          <t>180 days</t>
        </is>
      </c>
    </row>
    <row r="8">
      <c r="A8" s="4" t="inlineStr">
        <is>
          <t>Credit card</t>
        </is>
      </c>
      <c r="B8" s="4" t="inlineStr">
        <is>
          <t xml:space="preserve"> </t>
        </is>
      </c>
    </row>
    <row r="9">
      <c r="A9" s="3" t="inlineStr">
        <is>
          <t>Financing Receivable, Allowance for Credit Loss [Line Items]</t>
        </is>
      </c>
      <c r="B9" s="4" t="inlineStr">
        <is>
          <t xml:space="preserve"> </t>
        </is>
      </c>
    </row>
    <row r="10">
      <c r="A10" s="4" t="inlineStr">
        <is>
          <t>Financing receivable, nonaccrual status, threshold period past due</t>
        </is>
      </c>
      <c r="B10" s="4" t="inlineStr">
        <is>
          <t>180 days</t>
        </is>
      </c>
    </row>
    <row r="11">
      <c r="A11" s="4" t="inlineStr">
        <is>
          <t>Financing receivable, nonaccrual status, threshold period after receipt of notification of death or bankruptcy</t>
        </is>
      </c>
      <c r="B11" s="4" t="inlineStr">
        <is>
          <t>60 days</t>
        </is>
      </c>
    </row>
    <row r="12">
      <c r="A12" s="4" t="inlineStr">
        <is>
          <t>RICs</t>
        </is>
      </c>
      <c r="B12" s="4" t="inlineStr">
        <is>
          <t xml:space="preserve"> </t>
        </is>
      </c>
    </row>
    <row r="13">
      <c r="A13" s="3" t="inlineStr">
        <is>
          <t>Financing Receivable, Allowance for Credit Loss [Line Items]</t>
        </is>
      </c>
      <c r="B13" s="4" t="inlineStr">
        <is>
          <t xml:space="preserve"> </t>
        </is>
      </c>
    </row>
    <row r="14">
      <c r="A14" s="4" t="inlineStr">
        <is>
          <t>Threshold period past due for write-off of financing receivable</t>
        </is>
      </c>
      <c r="B14" s="4" t="inlineStr">
        <is>
          <t>60 days</t>
        </is>
      </c>
    </row>
    <row r="15">
      <c r="A15" s="4" t="inlineStr">
        <is>
          <t>Financing receivable, nonaccrual status, threshold period past due</t>
        </is>
      </c>
      <c r="B15" s="4" t="inlineStr">
        <is>
          <t>60 days</t>
        </is>
      </c>
    </row>
    <row r="16">
      <c r="A16" s="4" t="inlineStr">
        <is>
          <t>Consumer</t>
        </is>
      </c>
      <c r="B16" s="4" t="inlineStr">
        <is>
          <t xml:space="preserve"> </t>
        </is>
      </c>
    </row>
    <row r="17">
      <c r="A17" s="3" t="inlineStr">
        <is>
          <t>Financing Receivable, Allowance for Credit Loss [Line Items]</t>
        </is>
      </c>
      <c r="B17" s="4" t="inlineStr">
        <is>
          <t xml:space="preserve"> </t>
        </is>
      </c>
    </row>
    <row r="18">
      <c r="A18" s="4" t="inlineStr">
        <is>
          <t>Financing receivable, nonaccrual status, threshold period after receipt of notification of bankruptcy or fraud</t>
        </is>
      </c>
      <c r="B18" s="4" t="inlineStr">
        <is>
          <t>120 days</t>
        </is>
      </c>
    </row>
    <row r="19">
      <c r="A19" s="4" t="inlineStr">
        <is>
          <t>Consumer | Residential mortgage and home equity</t>
        </is>
      </c>
      <c r="B19" s="4" t="inlineStr">
        <is>
          <t xml:space="preserve"> </t>
        </is>
      </c>
    </row>
    <row r="20">
      <c r="A20" s="3" t="inlineStr">
        <is>
          <t>Financing Receivable, Allowance for Credit Loss [Line Items]</t>
        </is>
      </c>
      <c r="B20" s="4" t="inlineStr">
        <is>
          <t xml:space="preserve"> </t>
        </is>
      </c>
    </row>
    <row r="21">
      <c r="A21" s="4" t="inlineStr">
        <is>
          <t>Threshold period past due for write-off of financing receivable</t>
        </is>
      </c>
      <c r="B21" s="4" t="inlineStr">
        <is>
          <t>180 days</t>
        </is>
      </c>
    </row>
    <row r="22">
      <c r="A22" s="4" t="inlineStr">
        <is>
          <t>Consumer | Other consumer</t>
        </is>
      </c>
      <c r="B22" s="4" t="inlineStr">
        <is>
          <t xml:space="preserve"> </t>
        </is>
      </c>
    </row>
    <row r="23">
      <c r="A23" s="3" t="inlineStr">
        <is>
          <t>Financing Receivable, Allowance for Credit Loss [Line Items]</t>
        </is>
      </c>
      <c r="B23" s="4" t="inlineStr">
        <is>
          <t xml:space="preserve"> </t>
        </is>
      </c>
    </row>
    <row r="24">
      <c r="A24" s="4" t="inlineStr">
        <is>
          <t>Threshold period past due for write-off of financing receivable</t>
        </is>
      </c>
      <c r="B24" s="4" t="inlineStr">
        <is>
          <t>12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BASIS OF PRESENTATION AND ACCOUNTING POLICIES - TDRs (Details) - Consumer</t>
        </is>
      </c>
      <c r="B1" s="2" t="inlineStr">
        <is>
          <t>12 Months Ended</t>
        </is>
      </c>
    </row>
    <row r="2">
      <c r="B2" s="2" t="inlineStr">
        <is>
          <t>Dec. 31, 2022 payment</t>
        </is>
      </c>
    </row>
    <row r="3">
      <c r="A3" s="3" t="inlineStr">
        <is>
          <t>Financing Receivable, Troubled Debt Restructuring [Line Items]</t>
        </is>
      </c>
      <c r="B3" s="4" t="inlineStr">
        <is>
          <t xml:space="preserve"> </t>
        </is>
      </c>
    </row>
    <row r="4">
      <c r="A4" s="4" t="inlineStr">
        <is>
          <t>Number of payments allowed to be deferred</t>
        </is>
      </c>
      <c r="B4" s="6" t="n">
        <v>1</v>
      </c>
    </row>
    <row r="5">
      <c r="A5" s="4" t="inlineStr">
        <is>
          <t>Threshold period for deferral</t>
        </is>
      </c>
      <c r="B5" s="4" t="inlineStr">
        <is>
          <t>6 months</t>
        </is>
      </c>
    </row>
    <row r="6">
      <c r="A6" s="4" t="inlineStr">
        <is>
          <t>RICs</t>
        </is>
      </c>
      <c r="B6" s="4" t="inlineStr">
        <is>
          <t xml:space="preserve"> </t>
        </is>
      </c>
    </row>
    <row r="7">
      <c r="A7" s="3" t="inlineStr">
        <is>
          <t>Financing Receivable, Troubled Debt Restructuring [Line Items]</t>
        </is>
      </c>
      <c r="B7" s="4" t="inlineStr">
        <is>
          <t xml:space="preserve"> </t>
        </is>
      </c>
    </row>
    <row r="8">
      <c r="A8" s="4" t="inlineStr">
        <is>
          <t>Number of payments allowed to be deferred</t>
        </is>
      </c>
      <c r="B8" s="6" t="n">
        <v>2</v>
      </c>
    </row>
    <row r="9">
      <c r="A9" s="4" t="inlineStr">
        <is>
          <t>Percentage of deferrals granted (more than)</t>
        </is>
      </c>
      <c r="B9" s="9" t="n">
        <v>0.9</v>
      </c>
    </row>
    <row r="10">
      <c r="A10" s="4" t="inlineStr">
        <is>
          <t>TDR, nonaccrual status, threshold period past due</t>
        </is>
      </c>
      <c r="B10" s="4" t="inlineStr">
        <is>
          <t>60 days</t>
        </is>
      </c>
    </row>
    <row r="11">
      <c r="A11" s="4" t="inlineStr">
        <is>
          <t>RICs | Maximum</t>
        </is>
      </c>
      <c r="B11" s="4" t="inlineStr">
        <is>
          <t xml:space="preserve"> </t>
        </is>
      </c>
    </row>
    <row r="12">
      <c r="A12" s="3" t="inlineStr">
        <is>
          <t>Financing Receivable, Troubled Debt Restructuring [Line Items]</t>
        </is>
      </c>
      <c r="B12" s="4" t="inlineStr">
        <is>
          <t xml:space="preserve"> </t>
        </is>
      </c>
    </row>
    <row r="13">
      <c r="A13" s="4" t="inlineStr">
        <is>
          <t>Number of payments allowed to be deferred</t>
        </is>
      </c>
      <c r="B13" s="6" t="n">
        <v>3</v>
      </c>
    </row>
    <row r="14">
      <c r="A14" s="4" t="inlineStr">
        <is>
          <t>Automobile RICs</t>
        </is>
      </c>
      <c r="B14" s="4" t="inlineStr">
        <is>
          <t xml:space="preserve"> </t>
        </is>
      </c>
    </row>
    <row r="15">
      <c r="A15" s="3" t="inlineStr">
        <is>
          <t>Financing Receivable, Troubled Debt Restructuring [Line Items]</t>
        </is>
      </c>
      <c r="B15" s="4" t="inlineStr">
        <is>
          <t xml:space="preserve"> </t>
        </is>
      </c>
    </row>
    <row r="16">
      <c r="A16" s="4" t="inlineStr">
        <is>
          <t>Threshold period for deferral</t>
        </is>
      </c>
      <c r="B16" s="4" t="inlineStr">
        <is>
          <t>8 months</t>
        </is>
      </c>
    </row>
    <row r="17">
      <c r="A17" s="4" t="inlineStr">
        <is>
          <t>Marine and RV contracts</t>
        </is>
      </c>
      <c r="B17" s="4" t="inlineStr">
        <is>
          <t xml:space="preserve"> </t>
        </is>
      </c>
    </row>
    <row r="18">
      <c r="A18" s="3" t="inlineStr">
        <is>
          <t>Financing Receivable, Troubled Debt Restructuring [Line Items]</t>
        </is>
      </c>
      <c r="B18" s="4" t="inlineStr">
        <is>
          <t xml:space="preserve"> </t>
        </is>
      </c>
    </row>
    <row r="19">
      <c r="A19" s="4" t="inlineStr">
        <is>
          <t>Threshold period for deferral</t>
        </is>
      </c>
      <c r="B19" s="4" t="inlineStr">
        <is>
          <t>12 months</t>
        </is>
      </c>
    </row>
    <row r="20">
      <c r="A20" s="4" t="inlineStr">
        <is>
          <t>RICs individually acquired</t>
        </is>
      </c>
      <c r="B20" s="4" t="inlineStr">
        <is>
          <t xml:space="preserve"> </t>
        </is>
      </c>
    </row>
    <row r="21">
      <c r="A21" s="3" t="inlineStr">
        <is>
          <t>Financing Receivable, Troubled Debt Restructuring [Line Items]</t>
        </is>
      </c>
      <c r="B21" s="4" t="inlineStr">
        <is>
          <t xml:space="preserve"> </t>
        </is>
      </c>
    </row>
    <row r="22">
      <c r="A22" s="4" t="inlineStr">
        <is>
          <t>Threshold period for deferral</t>
        </is>
      </c>
      <c r="B22" s="4" t="inlineStr">
        <is>
          <t>9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 LHFS (Details)</t>
        </is>
      </c>
      <c r="B1" s="2" t="inlineStr">
        <is>
          <t>12 Months Ended</t>
        </is>
      </c>
    </row>
    <row r="2">
      <c r="B2" s="2" t="inlineStr">
        <is>
          <t>Dec. 31, 2022</t>
        </is>
      </c>
    </row>
    <row r="3">
      <c r="A3" s="3" t="inlineStr">
        <is>
          <t>Accounting Policies [Abstract]</t>
        </is>
      </c>
      <c r="B3" s="4" t="inlineStr">
        <is>
          <t xml:space="preserve"> </t>
        </is>
      </c>
    </row>
    <row r="4">
      <c r="A4" s="4" t="inlineStr">
        <is>
          <t>Financing receivable, held-for-sale, threshold period past due</t>
        </is>
      </c>
      <c r="B4" s="4" t="inlineStr">
        <is>
          <t>9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ACCOUNTING POLICIES - Lease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linquency period for operating leases (more than)</t>
        </is>
      </c>
      <c r="B4" s="4" t="inlineStr">
        <is>
          <t>60 days</t>
        </is>
      </c>
      <c r="C4" s="4" t="inlineStr">
        <is>
          <t xml:space="preserve"> </t>
        </is>
      </c>
      <c r="D4" s="4" t="inlineStr">
        <is>
          <t xml:space="preserve"> </t>
        </is>
      </c>
    </row>
    <row r="5">
      <c r="A5" s="4" t="inlineStr">
        <is>
          <t>Impairment of operating leased assets</t>
        </is>
      </c>
      <c r="B5" s="5" t="n">
        <v>0</v>
      </c>
      <c r="C5" s="5" t="n">
        <v>0</v>
      </c>
      <c r="D5"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 Premises and Equipment (Details)</t>
        </is>
      </c>
      <c r="B1" s="2" t="inlineStr">
        <is>
          <t>12 Months Ended</t>
        </is>
      </c>
    </row>
    <row r="2">
      <c r="B2" s="2" t="inlineStr">
        <is>
          <t>Dec. 31, 2022</t>
        </is>
      </c>
    </row>
    <row r="3">
      <c r="A3" s="4" t="inlineStr">
        <is>
          <t>Office buildings | Minimum</t>
        </is>
      </c>
      <c r="B3" s="4" t="inlineStr">
        <is>
          <t xml:space="preserve"> </t>
        </is>
      </c>
    </row>
    <row r="4">
      <c r="A4" s="3" t="inlineStr">
        <is>
          <t>Property, Plant and Equipment [Line Items]</t>
        </is>
      </c>
      <c r="B4" s="4" t="inlineStr">
        <is>
          <t xml:space="preserve"> </t>
        </is>
      </c>
    </row>
    <row r="5">
      <c r="A5" s="4" t="inlineStr">
        <is>
          <t>Estimated useful lives (in years)</t>
        </is>
      </c>
      <c r="B5" s="4" t="inlineStr">
        <is>
          <t>10 years</t>
        </is>
      </c>
    </row>
    <row r="6">
      <c r="A6" s="4" t="inlineStr">
        <is>
          <t>Office buildings | Maximum</t>
        </is>
      </c>
      <c r="B6" s="4" t="inlineStr">
        <is>
          <t xml:space="preserve"> </t>
        </is>
      </c>
    </row>
    <row r="7">
      <c r="A7" s="3" t="inlineStr">
        <is>
          <t>Property, Plant and Equipment [Line Items]</t>
        </is>
      </c>
      <c r="B7" s="4" t="inlineStr">
        <is>
          <t xml:space="preserve"> </t>
        </is>
      </c>
    </row>
    <row r="8">
      <c r="A8" s="4" t="inlineStr">
        <is>
          <t>Estimated useful lives (in years)</t>
        </is>
      </c>
      <c r="B8" s="4" t="inlineStr">
        <is>
          <t>30 years</t>
        </is>
      </c>
    </row>
    <row r="9">
      <c r="A9" s="4" t="inlineStr">
        <is>
          <t>Leasehold improvements | Minimum</t>
        </is>
      </c>
      <c r="B9" s="4" t="inlineStr">
        <is>
          <t xml:space="preserve"> </t>
        </is>
      </c>
    </row>
    <row r="10">
      <c r="A10" s="3" t="inlineStr">
        <is>
          <t>Property, Plant and Equipment [Line Items]</t>
        </is>
      </c>
      <c r="B10" s="4" t="inlineStr">
        <is>
          <t xml:space="preserve"> </t>
        </is>
      </c>
    </row>
    <row r="11">
      <c r="A11" s="4" t="inlineStr">
        <is>
          <t>Estimated useful lives (in years)</t>
        </is>
      </c>
      <c r="B11" s="4" t="inlineStr">
        <is>
          <t>10 years</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Estimated useful lives (in years)</t>
        </is>
      </c>
      <c r="B14" s="4" t="inlineStr">
        <is>
          <t>30 years</t>
        </is>
      </c>
    </row>
    <row r="15">
      <c r="A15" s="4" t="inlineStr">
        <is>
          <t>Software | Minimum</t>
        </is>
      </c>
      <c r="B15" s="4" t="inlineStr">
        <is>
          <t xml:space="preserve"> </t>
        </is>
      </c>
    </row>
    <row r="16">
      <c r="A16" s="3" t="inlineStr">
        <is>
          <t>Property, Plant and Equipment [Line Items]</t>
        </is>
      </c>
      <c r="B16" s="4" t="inlineStr">
        <is>
          <t xml:space="preserve"> </t>
        </is>
      </c>
    </row>
    <row r="17">
      <c r="A17" s="4" t="inlineStr">
        <is>
          <t>Estimated useful lives (in years)</t>
        </is>
      </c>
      <c r="B17" s="4" t="inlineStr">
        <is>
          <t>3 years</t>
        </is>
      </c>
    </row>
    <row r="18">
      <c r="A18" s="4" t="inlineStr">
        <is>
          <t>Software | Maximum</t>
        </is>
      </c>
      <c r="B18" s="4" t="inlineStr">
        <is>
          <t xml:space="preserve"> </t>
        </is>
      </c>
    </row>
    <row r="19">
      <c r="A19" s="3" t="inlineStr">
        <is>
          <t>Property, Plant and Equipment [Line Items]</t>
        </is>
      </c>
      <c r="B19" s="4" t="inlineStr">
        <is>
          <t xml:space="preserve"> </t>
        </is>
      </c>
    </row>
    <row r="20">
      <c r="A20" s="4" t="inlineStr">
        <is>
          <t>Estimated useful lives (in years)</t>
        </is>
      </c>
      <c r="B20" s="4" t="inlineStr">
        <is>
          <t>7 years</t>
        </is>
      </c>
    </row>
    <row r="21">
      <c r="A21" s="4" t="inlineStr">
        <is>
          <t>Furniture, fixtures and equipment | Minimum</t>
        </is>
      </c>
      <c r="B21" s="4" t="inlineStr">
        <is>
          <t xml:space="preserve"> </t>
        </is>
      </c>
    </row>
    <row r="22">
      <c r="A22" s="3" t="inlineStr">
        <is>
          <t>Property, Plant and Equipment [Line Items]</t>
        </is>
      </c>
      <c r="B22" s="4" t="inlineStr">
        <is>
          <t xml:space="preserve"> </t>
        </is>
      </c>
    </row>
    <row r="23">
      <c r="A23" s="4" t="inlineStr">
        <is>
          <t>Estimated useful lives (in years)</t>
        </is>
      </c>
      <c r="B23" s="4" t="inlineStr">
        <is>
          <t>3 years</t>
        </is>
      </c>
    </row>
    <row r="24">
      <c r="A24" s="4" t="inlineStr">
        <is>
          <t>Furniture, fixtures and equipment | Maximum</t>
        </is>
      </c>
      <c r="B24" s="4" t="inlineStr">
        <is>
          <t xml:space="preserve"> </t>
        </is>
      </c>
    </row>
    <row r="25">
      <c r="A25" s="3" t="inlineStr">
        <is>
          <t>Property, Plant and Equipment [Line Items]</t>
        </is>
      </c>
      <c r="B25" s="4" t="inlineStr">
        <is>
          <t xml:space="preserve"> </t>
        </is>
      </c>
    </row>
    <row r="26">
      <c r="A26" s="4" t="inlineStr">
        <is>
          <t>Estimated useful lives (in years)</t>
        </is>
      </c>
      <c r="B26" s="4" t="inlineStr">
        <is>
          <t>10 years</t>
        </is>
      </c>
    </row>
    <row r="27">
      <c r="A27" s="4" t="inlineStr">
        <is>
          <t>Automobiles</t>
        </is>
      </c>
      <c r="B27" s="4" t="inlineStr">
        <is>
          <t xml:space="preserve"> </t>
        </is>
      </c>
    </row>
    <row r="28">
      <c r="A28" s="3" t="inlineStr">
        <is>
          <t>Property, Plant and Equipment [Line Items]</t>
        </is>
      </c>
      <c r="B28" s="4" t="inlineStr">
        <is>
          <t xml:space="preserve"> </t>
        </is>
      </c>
    </row>
    <row r="29">
      <c r="A29" s="4" t="inlineStr">
        <is>
          <t>Estimated useful lives (in years)</t>
        </is>
      </c>
      <c r="B29"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 OREO and Other Repossessed Assets (Details)</t>
        </is>
      </c>
      <c r="B1" s="2" t="inlineStr">
        <is>
          <t>12 Months Ended</t>
        </is>
      </c>
    </row>
    <row r="2">
      <c r="B2" s="2" t="inlineStr">
        <is>
          <t>Dec. 31, 2022</t>
        </is>
      </c>
    </row>
    <row r="3">
      <c r="A3" s="3" t="inlineStr">
        <is>
          <t>Accounting Policies [Abstract]</t>
        </is>
      </c>
      <c r="B3" s="4" t="inlineStr">
        <is>
          <t xml:space="preserve"> </t>
        </is>
      </c>
    </row>
    <row r="4">
      <c r="A4" s="4" t="inlineStr">
        <is>
          <t>Past due period for repossession</t>
        </is>
      </c>
      <c r="B4" s="4" t="inlineStr">
        <is>
          <t>6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LOSS)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INCLUDING NCI</t>
        </is>
      </c>
      <c r="C4" s="5" t="n">
        <v>1405007</v>
      </c>
      <c r="D4" s="5" t="n">
        <v>3621307</v>
      </c>
      <c r="E4" s="5" t="n">
        <v>-656303</v>
      </c>
    </row>
    <row r="5">
      <c r="A5" s="3" t="inlineStr">
        <is>
          <t>OCI, NET OF TAX</t>
        </is>
      </c>
      <c r="C5" s="4" t="inlineStr">
        <is>
          <t xml:space="preserve"> </t>
        </is>
      </c>
      <c r="D5" s="4" t="inlineStr">
        <is>
          <t xml:space="preserve"> </t>
        </is>
      </c>
      <c r="E5" s="4" t="inlineStr">
        <is>
          <t xml:space="preserve"> </t>
        </is>
      </c>
    </row>
    <row r="6">
      <c r="A6" s="4" t="inlineStr">
        <is>
          <t>Net unrealized changes in cash flow hedge derivative financial instruments, net of tax</t>
        </is>
      </c>
      <c r="B6" s="4" t="inlineStr">
        <is>
          <t>[1]</t>
        </is>
      </c>
      <c r="C6" s="6" t="n">
        <v>-435647</v>
      </c>
      <c r="D6" s="6" t="n">
        <v>-158184</v>
      </c>
      <c r="E6" s="6" t="n">
        <v>98281</v>
      </c>
    </row>
    <row r="7">
      <c r="A7" s="4" t="inlineStr">
        <is>
          <t>Net unrealized (losses) / gains on AFS investment securities, net of tax</t>
        </is>
      </c>
      <c r="B7" s="4" t="inlineStr">
        <is>
          <t>[1]</t>
        </is>
      </c>
      <c r="C7" s="6" t="n">
        <v>-716667</v>
      </c>
      <c r="D7" s="6" t="n">
        <v>-197168</v>
      </c>
      <c r="E7" s="6" t="n">
        <v>140143</v>
      </c>
    </row>
    <row r="8">
      <c r="A8" s="4" t="inlineStr">
        <is>
          <t>Pension and post-retirement actuarial gains, net of tax</t>
        </is>
      </c>
      <c r="C8" s="6" t="n">
        <v>4401</v>
      </c>
      <c r="D8" s="6" t="n">
        <v>947</v>
      </c>
      <c r="E8" s="6" t="n">
        <v>16078</v>
      </c>
    </row>
    <row r="9">
      <c r="A9" s="4" t="inlineStr">
        <is>
          <t>Total other comprehensive (loss)/gain</t>
        </is>
      </c>
      <c r="C9" s="6" t="n">
        <v>-1147913</v>
      </c>
      <c r="D9" s="6" t="n">
        <v>-354405</v>
      </c>
      <c r="E9" s="6" t="n">
        <v>254502</v>
      </c>
    </row>
    <row r="10">
      <c r="A10" s="4" t="inlineStr">
        <is>
          <t>COMPREHENSIVE (LOSS)/INCOME</t>
        </is>
      </c>
      <c r="C10" s="6" t="n">
        <v>257094</v>
      </c>
      <c r="D10" s="6" t="n">
        <v>3266902</v>
      </c>
      <c r="E10" s="6" t="n">
        <v>-401801</v>
      </c>
    </row>
    <row r="11">
      <c r="A11" s="4" t="inlineStr">
        <is>
          <t>NET INCOME INCLUDING NCI</t>
        </is>
      </c>
      <c r="C11" s="6" t="n">
        <v>0</v>
      </c>
      <c r="D11" s="6" t="n">
        <v>638945</v>
      </c>
      <c r="E11" s="6" t="n">
        <v>184061</v>
      </c>
    </row>
    <row r="12">
      <c r="A12" s="4" t="inlineStr">
        <is>
          <t>COMPREHENSIVE (LOSS)/INCOME ATTRIBUTABLE TO SHUSA</t>
        </is>
      </c>
      <c r="C12" s="5" t="n">
        <v>257094</v>
      </c>
      <c r="D12" s="5" t="n">
        <v>2627957</v>
      </c>
      <c r="E12" s="5" t="n">
        <v>-585862</v>
      </c>
    </row>
    <row r="13"/>
    <row r="14">
      <c r="A14" s="4" t="inlineStr">
        <is>
          <t>[1]Excludes zero of OCI/(loss) attributable to NCI for the year ended December 31, 2022,  $5.2 million and $7.4 million for the corresponding periods in 2021 and 2020, respectively.</t>
        </is>
      </c>
    </row>
  </sheetData>
  <mergeCells count="4">
    <mergeCell ref="A1:B2"/>
    <mergeCell ref="C1:E1"/>
    <mergeCell ref="A13:D13"/>
    <mergeCell ref="A14:D1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DESCRIPTION OF BUSINESS, BASIS OF PRESENTATION AND ACCOUNTING POLICIES - Revenue Recognition (Details)</t>
        </is>
      </c>
      <c r="B1" s="2" t="inlineStr">
        <is>
          <t>12 Months Ended</t>
        </is>
      </c>
    </row>
    <row r="2">
      <c r="B2" s="2" t="inlineStr">
        <is>
          <t>Dec. 31, 2022 performanceObligation</t>
        </is>
      </c>
    </row>
    <row r="3">
      <c r="A3" s="3" t="inlineStr">
        <is>
          <t>Accounting Policies [Abstract]</t>
        </is>
      </c>
      <c r="B3" s="4" t="inlineStr">
        <is>
          <t xml:space="preserve"> </t>
        </is>
      </c>
    </row>
    <row r="4">
      <c r="A4" s="4" t="inlineStr">
        <is>
          <t>Contract with customer, agreement period for commission</t>
        </is>
      </c>
      <c r="B4" s="4" t="inlineStr">
        <is>
          <t>1 year</t>
        </is>
      </c>
    </row>
    <row r="5">
      <c r="A5" s="4" t="inlineStr">
        <is>
          <t>Number of performance obligations for underwriting services</t>
        </is>
      </c>
      <c r="B5"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 AFS Debt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7914832</v>
      </c>
      <c r="C3" s="5" t="n">
        <v>11409953</v>
      </c>
    </row>
    <row r="4">
      <c r="A4" s="4" t="inlineStr">
        <is>
          <t>Gross Unrealized Gains</t>
        </is>
      </c>
      <c r="B4" s="6" t="n">
        <v>328</v>
      </c>
      <c r="C4" s="6" t="n">
        <v>42687</v>
      </c>
    </row>
    <row r="5">
      <c r="A5" s="4" t="inlineStr">
        <is>
          <t>Gross Unrealized Loss</t>
        </is>
      </c>
      <c r="B5" s="6" t="n">
        <v>-884941</v>
      </c>
      <c r="C5" s="6" t="n">
        <v>-138703</v>
      </c>
    </row>
    <row r="6">
      <c r="A6" s="4" t="inlineStr">
        <is>
          <t>Fair Value</t>
        </is>
      </c>
      <c r="B6" s="6" t="n">
        <v>7030219</v>
      </c>
      <c r="C6" s="6" t="n">
        <v>11313937</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220920</v>
      </c>
      <c r="C9" s="6" t="n">
        <v>72860</v>
      </c>
    </row>
    <row r="10">
      <c r="A10" s="4" t="inlineStr">
        <is>
          <t>Gross Unrealized Gains</t>
        </is>
      </c>
      <c r="B10" s="6" t="n">
        <v>0</v>
      </c>
      <c r="C10" s="6" t="n">
        <v>758</v>
      </c>
    </row>
    <row r="11">
      <c r="A11" s="4" t="inlineStr">
        <is>
          <t>Gross Unrealized Loss</t>
        </is>
      </c>
      <c r="B11" s="6" t="n">
        <v>-2481</v>
      </c>
      <c r="C11" s="6" t="n">
        <v>0</v>
      </c>
    </row>
    <row r="12">
      <c r="A12" s="4" t="inlineStr">
        <is>
          <t>Fair Value</t>
        </is>
      </c>
      <c r="B12" s="6" t="n">
        <v>218439</v>
      </c>
      <c r="C12" s="6" t="n">
        <v>73618</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71458</v>
      </c>
      <c r="C15" s="6" t="n">
        <v>275963</v>
      </c>
    </row>
    <row r="16">
      <c r="A16" s="4" t="inlineStr">
        <is>
          <t>Gross Unrealized Gains</t>
        </is>
      </c>
      <c r="B16" s="6" t="n">
        <v>1</v>
      </c>
      <c r="C16" s="6" t="n">
        <v>140</v>
      </c>
    </row>
    <row r="17">
      <c r="A17" s="4" t="inlineStr">
        <is>
          <t>Gross Unrealized Loss</t>
        </is>
      </c>
      <c r="B17" s="6" t="n">
        <v>-968</v>
      </c>
      <c r="C17" s="6" t="n">
        <v>-96</v>
      </c>
    </row>
    <row r="18">
      <c r="A18" s="4" t="inlineStr">
        <is>
          <t>Fair Value</t>
        </is>
      </c>
      <c r="B18" s="6" t="n">
        <v>370491</v>
      </c>
      <c r="C18" s="6" t="n">
        <v>276007</v>
      </c>
    </row>
    <row r="19">
      <c r="A19" s="4" t="inlineStr">
        <is>
          <t>AB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517920</v>
      </c>
      <c r="C21" s="6" t="n">
        <v>537835</v>
      </c>
    </row>
    <row r="22">
      <c r="A22" s="4" t="inlineStr">
        <is>
          <t>Gross Unrealized Gains</t>
        </is>
      </c>
      <c r="B22" s="6" t="n">
        <v>58</v>
      </c>
      <c r="C22" s="6" t="n">
        <v>353</v>
      </c>
    </row>
    <row r="23">
      <c r="A23" s="4" t="inlineStr">
        <is>
          <t>Gross Unrealized Loss</t>
        </is>
      </c>
      <c r="B23" s="6" t="n">
        <v>-13960</v>
      </c>
      <c r="C23" s="6" t="n">
        <v>-466</v>
      </c>
    </row>
    <row r="24">
      <c r="A24" s="4" t="inlineStr">
        <is>
          <t>Fair Value</t>
        </is>
      </c>
      <c r="B24" s="6" t="n">
        <v>504018</v>
      </c>
      <c r="C24" s="6" t="n">
        <v>537722</v>
      </c>
    </row>
    <row r="25">
      <c r="A25" s="4" t="inlineStr">
        <is>
          <t>GNMA - Residential</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3484616</v>
      </c>
      <c r="C27" s="6" t="n">
        <v>4064718</v>
      </c>
    </row>
    <row r="28">
      <c r="A28" s="4" t="inlineStr">
        <is>
          <t>Gross Unrealized Gains</t>
        </is>
      </c>
      <c r="B28" s="6" t="n">
        <v>0</v>
      </c>
      <c r="C28" s="6" t="n">
        <v>21169</v>
      </c>
    </row>
    <row r="29">
      <c r="A29" s="4" t="inlineStr">
        <is>
          <t>Gross Unrealized Loss</t>
        </is>
      </c>
      <c r="B29" s="6" t="n">
        <v>-403594</v>
      </c>
      <c r="C29" s="6" t="n">
        <v>-19692</v>
      </c>
    </row>
    <row r="30">
      <c r="A30" s="4" t="inlineStr">
        <is>
          <t>Fair Value</t>
        </is>
      </c>
      <c r="B30" s="6" t="n">
        <v>3081022</v>
      </c>
      <c r="C30" s="6" t="n">
        <v>4066195</v>
      </c>
    </row>
    <row r="31">
      <c r="A31" s="4" t="inlineStr">
        <is>
          <t>GNMA - Commercial</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684502</v>
      </c>
      <c r="C33" s="6" t="n">
        <v>2086437</v>
      </c>
    </row>
    <row r="34">
      <c r="A34" s="4" t="inlineStr">
        <is>
          <t>Gross Unrealized Gains</t>
        </is>
      </c>
      <c r="B34" s="6" t="n">
        <v>267</v>
      </c>
      <c r="C34" s="6" t="n">
        <v>2060</v>
      </c>
    </row>
    <row r="35">
      <c r="A35" s="4" t="inlineStr">
        <is>
          <t>Gross Unrealized Loss</t>
        </is>
      </c>
      <c r="B35" s="6" t="n">
        <v>-104712</v>
      </c>
      <c r="C35" s="6" t="n">
        <v>-55658</v>
      </c>
    </row>
    <row r="36">
      <c r="A36" s="4" t="inlineStr">
        <is>
          <t>Fair Value</t>
        </is>
      </c>
      <c r="B36" s="6" t="n">
        <v>580057</v>
      </c>
      <c r="C36" s="6" t="n">
        <v>2032839</v>
      </c>
    </row>
    <row r="37">
      <c r="A37" s="4" t="inlineStr">
        <is>
          <t>FHLMC and FNMA - Residential</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2574516</v>
      </c>
      <c r="C39" s="6" t="n">
        <v>4267757</v>
      </c>
    </row>
    <row r="40">
      <c r="A40" s="4" t="inlineStr">
        <is>
          <t>Gross Unrealized Gains</t>
        </is>
      </c>
      <c r="B40" s="6" t="n">
        <v>2</v>
      </c>
      <c r="C40" s="6" t="n">
        <v>14616</v>
      </c>
    </row>
    <row r="41">
      <c r="A41" s="4" t="inlineStr">
        <is>
          <t>Gross Unrealized Loss</t>
        </is>
      </c>
      <c r="B41" s="6" t="n">
        <v>-394317</v>
      </c>
      <c r="C41" s="6" t="n">
        <v>-62732</v>
      </c>
    </row>
    <row r="42">
      <c r="A42" s="4" t="inlineStr">
        <is>
          <t>Fair Value</t>
        </is>
      </c>
      <c r="B42" s="6" t="n">
        <v>2180201</v>
      </c>
      <c r="C42" s="6" t="n">
        <v>4219641</v>
      </c>
    </row>
    <row r="43">
      <c r="A43" s="4" t="inlineStr">
        <is>
          <t>FHLMC and FNMA - Commercial</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100099</v>
      </c>
      <c r="C45" s="6" t="n">
        <v>104383</v>
      </c>
    </row>
    <row r="46">
      <c r="A46" s="4" t="inlineStr">
        <is>
          <t>Gross Unrealized Gains</t>
        </is>
      </c>
      <c r="B46" s="6" t="n">
        <v>0</v>
      </c>
      <c r="C46" s="6" t="n">
        <v>3591</v>
      </c>
    </row>
    <row r="47">
      <c r="A47" s="4" t="inlineStr">
        <is>
          <t>Gross Unrealized Loss</t>
        </is>
      </c>
      <c r="B47" s="6" t="n">
        <v>-4108</v>
      </c>
      <c r="C47" s="6" t="n">
        <v>-59</v>
      </c>
    </row>
    <row r="48">
      <c r="A48" s="4" t="inlineStr">
        <is>
          <t>Fair Value</t>
        </is>
      </c>
      <c r="B48" s="6" t="n">
        <v>95991</v>
      </c>
      <c r="C48" s="6" t="n">
        <v>107915</v>
      </c>
    </row>
    <row r="49">
      <c r="A49" s="4" t="inlineStr">
        <is>
          <t>Unallocated FV hedge basis adjustment</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39199</v>
      </c>
      <c r="C51" s="6" t="n">
        <v>0</v>
      </c>
    </row>
    <row r="52">
      <c r="A52" s="4" t="inlineStr">
        <is>
          <t>Gross Unrealized Gains</t>
        </is>
      </c>
      <c r="B52" s="6" t="n">
        <v>0</v>
      </c>
      <c r="C52" s="6" t="n">
        <v>0</v>
      </c>
    </row>
    <row r="53">
      <c r="A53" s="4" t="inlineStr">
        <is>
          <t>Gross Unrealized Loss</t>
        </is>
      </c>
      <c r="B53" s="6" t="n">
        <v>39199</v>
      </c>
      <c r="C53" s="6" t="n">
        <v>0</v>
      </c>
    </row>
    <row r="54">
      <c r="A54" s="4" t="inlineStr">
        <is>
          <t>Fair Value</t>
        </is>
      </c>
      <c r="B54" s="6" t="n">
        <v>0</v>
      </c>
      <c r="C54" s="5" t="n">
        <v>0</v>
      </c>
    </row>
    <row r="55">
      <c r="A55" s="4" t="inlineStr">
        <is>
          <t>Portion of Closed Portfolio</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t>
        </is>
      </c>
      <c r="B57" s="5" t="n">
        <v>3200000</v>
      </c>
      <c r="C5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 HTM Debt Securities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5" t="n">
        <v>9549218</v>
      </c>
      <c r="C3" s="5" t="n">
        <v>6702471</v>
      </c>
    </row>
    <row r="4">
      <c r="A4" s="4" t="inlineStr">
        <is>
          <t>Gross Unrealized Gains</t>
        </is>
      </c>
      <c r="B4" s="6" t="n">
        <v>2636</v>
      </c>
      <c r="C4" s="6" t="n">
        <v>39255</v>
      </c>
    </row>
    <row r="5">
      <c r="A5" s="4" t="inlineStr">
        <is>
          <t>Gross Unrealized Loss</t>
        </is>
      </c>
      <c r="B5" s="6" t="n">
        <v>-1278569</v>
      </c>
      <c r="C5" s="6" t="n">
        <v>-112520</v>
      </c>
    </row>
    <row r="6">
      <c r="A6" s="4" t="inlineStr">
        <is>
          <t>Fair Value</t>
        </is>
      </c>
      <c r="B6" s="6" t="n">
        <v>8273285</v>
      </c>
      <c r="C6" s="6" t="n">
        <v>6629206</v>
      </c>
    </row>
    <row r="7">
      <c r="A7" s="4" t="inlineStr">
        <is>
          <t>AB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52201</v>
      </c>
      <c r="C9" s="6" t="n">
        <v>89722</v>
      </c>
    </row>
    <row r="10">
      <c r="A10" s="4" t="inlineStr">
        <is>
          <t>Gross Unrealized Gains</t>
        </is>
      </c>
      <c r="B10" s="6" t="n">
        <v>0</v>
      </c>
      <c r="C10" s="6" t="n">
        <v>319</v>
      </c>
    </row>
    <row r="11">
      <c r="A11" s="4" t="inlineStr">
        <is>
          <t>Gross Unrealized Loss</t>
        </is>
      </c>
      <c r="B11" s="6" t="n">
        <v>-967</v>
      </c>
      <c r="C11" s="6" t="n">
        <v>0</v>
      </c>
    </row>
    <row r="12">
      <c r="A12" s="4" t="inlineStr">
        <is>
          <t>Fair Value</t>
        </is>
      </c>
      <c r="B12" s="6" t="n">
        <v>51234</v>
      </c>
      <c r="C12" s="6" t="n">
        <v>90041</v>
      </c>
    </row>
    <row r="13">
      <c r="A13" s="4" t="inlineStr">
        <is>
          <t>GNMA - Residential</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2968753</v>
      </c>
      <c r="C15" s="6" t="n">
        <v>2862595</v>
      </c>
    </row>
    <row r="16">
      <c r="A16" s="4" t="inlineStr">
        <is>
          <t>Gross Unrealized Gains</t>
        </is>
      </c>
      <c r="B16" s="6" t="n">
        <v>768</v>
      </c>
      <c r="C16" s="6" t="n">
        <v>13412</v>
      </c>
    </row>
    <row r="17">
      <c r="A17" s="4" t="inlineStr">
        <is>
          <t>Gross Unrealized Loss</t>
        </is>
      </c>
      <c r="B17" s="6" t="n">
        <v>-492643</v>
      </c>
      <c r="C17" s="6" t="n">
        <v>-45102</v>
      </c>
    </row>
    <row r="18">
      <c r="A18" s="4" t="inlineStr">
        <is>
          <t>Fair Value</t>
        </is>
      </c>
      <c r="B18" s="6" t="n">
        <v>2476878</v>
      </c>
      <c r="C18" s="6" t="n">
        <v>2830905</v>
      </c>
    </row>
    <row r="19">
      <c r="A19" s="4" t="inlineStr">
        <is>
          <t>GNMA - Commercial</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6" t="n">
        <v>4988848</v>
      </c>
      <c r="C21" s="6" t="n">
        <v>3750154</v>
      </c>
    </row>
    <row r="22">
      <c r="A22" s="4" t="inlineStr">
        <is>
          <t>Gross Unrealized Gains</t>
        </is>
      </c>
      <c r="B22" s="6" t="n">
        <v>1625</v>
      </c>
      <c r="C22" s="6" t="n">
        <v>25524</v>
      </c>
    </row>
    <row r="23">
      <c r="A23" s="4" t="inlineStr">
        <is>
          <t>Gross Unrealized Loss</t>
        </is>
      </c>
      <c r="B23" s="6" t="n">
        <v>-656952</v>
      </c>
      <c r="C23" s="6" t="n">
        <v>-67418</v>
      </c>
    </row>
    <row r="24">
      <c r="A24" s="4" t="inlineStr">
        <is>
          <t>Fair Value</t>
        </is>
      </c>
      <c r="B24" s="6" t="n">
        <v>4333521</v>
      </c>
      <c r="C24" s="6" t="n">
        <v>3708260</v>
      </c>
    </row>
    <row r="25">
      <c r="A25" s="4" t="inlineStr">
        <is>
          <t>FHLMC and FNMA - Residential</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6" t="n">
        <v>1539416</v>
      </c>
      <c r="C27" s="6" t="n">
        <v>0</v>
      </c>
    </row>
    <row r="28">
      <c r="A28" s="4" t="inlineStr">
        <is>
          <t>Gross Unrealized Gains</t>
        </is>
      </c>
      <c r="B28" s="6" t="n">
        <v>243</v>
      </c>
      <c r="C28" s="6" t="n">
        <v>0</v>
      </c>
    </row>
    <row r="29">
      <c r="A29" s="4" t="inlineStr">
        <is>
          <t>Gross Unrealized Loss</t>
        </is>
      </c>
      <c r="B29" s="6" t="n">
        <v>-128007</v>
      </c>
      <c r="C29" s="6" t="n">
        <v>0</v>
      </c>
    </row>
    <row r="30">
      <c r="A30" s="4" t="inlineStr">
        <is>
          <t>Fair Value</t>
        </is>
      </c>
      <c r="B30" s="5" t="n">
        <v>1411652</v>
      </c>
      <c r="C3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s>
  <sheetData>
    <row r="1">
      <c r="A1" s="1" t="inlineStr">
        <is>
          <t>INVESTMENT SECURITIES - Securities Pledged as Collateral (Details) - USD ($)</t>
        </is>
      </c>
      <c r="B1" s="2" t="inlineStr">
        <is>
          <t>12 Months Ended</t>
        </is>
      </c>
    </row>
    <row r="2">
      <c r="B2" s="2" t="inlineStr">
        <is>
          <t>Dec. 31, 2022</t>
        </is>
      </c>
      <c r="C2" s="2" t="inlineStr">
        <is>
          <t>Dec. 31, 2021</t>
        </is>
      </c>
      <c r="D2" s="2" t="inlineStr">
        <is>
          <t>Dec. 31, 2020</t>
        </is>
      </c>
    </row>
    <row r="3">
      <c r="A3" s="3" t="inlineStr">
        <is>
          <t>Financial Instruments Owned and Pledged as Collateral [Line Items]</t>
        </is>
      </c>
      <c r="B3" s="4" t="inlineStr">
        <is>
          <t xml:space="preserve"> </t>
        </is>
      </c>
      <c r="C3" s="4" t="inlineStr">
        <is>
          <t xml:space="preserve"> </t>
        </is>
      </c>
      <c r="D3" s="4" t="inlineStr">
        <is>
          <t xml:space="preserve"> </t>
        </is>
      </c>
    </row>
    <row r="4">
      <c r="A4" s="4" t="inlineStr">
        <is>
          <t>Securities pledged as collateral, fair value</t>
        </is>
      </c>
      <c r="B4" s="5" t="n">
        <v>5800000000</v>
      </c>
      <c r="C4" s="5" t="n">
        <v>5300000000</v>
      </c>
      <c r="D4" s="4" t="inlineStr">
        <is>
          <t xml:space="preserve"> </t>
        </is>
      </c>
    </row>
    <row r="5">
      <c r="A5" s="4" t="inlineStr">
        <is>
          <t>Accrued interest on investment securities</t>
        </is>
      </c>
      <c r="B5" s="6" t="n">
        <v>80400000</v>
      </c>
      <c r="C5" s="6" t="n">
        <v>26900000</v>
      </c>
      <c r="D5" s="4" t="inlineStr">
        <is>
          <t xml:space="preserve"> </t>
        </is>
      </c>
    </row>
    <row r="6">
      <c r="A6" s="4" t="inlineStr">
        <is>
          <t>Debt securities, available-for-sale, accrued interest writeoff</t>
        </is>
      </c>
      <c r="B6" s="6" t="n">
        <v>0</v>
      </c>
      <c r="C6" s="6" t="n">
        <v>0</v>
      </c>
      <c r="D6" s="4" t="inlineStr">
        <is>
          <t xml:space="preserve"> </t>
        </is>
      </c>
    </row>
    <row r="7">
      <c r="A7" s="4" t="inlineStr">
        <is>
          <t>Debt securities, held-to-maturity, accrued interest, writeoff</t>
        </is>
      </c>
      <c r="B7" s="6" t="n">
        <v>0</v>
      </c>
      <c r="C7" s="6" t="n">
        <v>0</v>
      </c>
      <c r="D7" s="4" t="inlineStr">
        <is>
          <t xml:space="preserve"> </t>
        </is>
      </c>
    </row>
    <row r="8">
      <c r="A8" s="4" t="inlineStr">
        <is>
          <t>AFS investment securities transferred to HTM investment securities</t>
        </is>
      </c>
      <c r="B8" s="6" t="n">
        <v>2982195000</v>
      </c>
      <c r="C8" s="6" t="n">
        <v>0</v>
      </c>
      <c r="D8" s="5" t="n">
        <v>0</v>
      </c>
    </row>
    <row r="9">
      <c r="A9" s="4" t="inlineStr">
        <is>
          <t>Collateral with Federal Reserve Bank</t>
        </is>
      </c>
      <c r="B9" s="4" t="inlineStr">
        <is>
          <t xml:space="preserve"> </t>
        </is>
      </c>
      <c r="C9" s="4" t="inlineStr">
        <is>
          <t xml:space="preserve"> </t>
        </is>
      </c>
      <c r="D9" s="4" t="inlineStr">
        <is>
          <t xml:space="preserve"> </t>
        </is>
      </c>
    </row>
    <row r="10">
      <c r="A10" s="3" t="inlineStr">
        <is>
          <t>Financial Instruments Owned and Pledged as Collateral [Line Items]</t>
        </is>
      </c>
      <c r="B10" s="4" t="inlineStr">
        <is>
          <t xml:space="preserve"> </t>
        </is>
      </c>
      <c r="C10" s="4" t="inlineStr">
        <is>
          <t xml:space="preserve"> </t>
        </is>
      </c>
      <c r="D10" s="4" t="inlineStr">
        <is>
          <t xml:space="preserve"> </t>
        </is>
      </c>
    </row>
    <row r="11">
      <c r="A11" s="4" t="inlineStr">
        <is>
          <t>Securities pledged as collateral, fair value</t>
        </is>
      </c>
      <c r="B11" s="6" t="n">
        <v>2700000000</v>
      </c>
      <c r="C11" s="6" t="n">
        <v>1600000000</v>
      </c>
      <c r="D11" s="4" t="inlineStr">
        <is>
          <t xml:space="preserve"> </t>
        </is>
      </c>
    </row>
    <row r="12">
      <c r="A12" s="4" t="inlineStr">
        <is>
          <t>Public fund deposits</t>
        </is>
      </c>
      <c r="B12" s="4" t="inlineStr">
        <is>
          <t xml:space="preserve"> </t>
        </is>
      </c>
      <c r="C12" s="4" t="inlineStr">
        <is>
          <t xml:space="preserve"> </t>
        </is>
      </c>
      <c r="D12" s="4" t="inlineStr">
        <is>
          <t xml:space="preserve"> </t>
        </is>
      </c>
    </row>
    <row r="13">
      <c r="A13" s="3" t="inlineStr">
        <is>
          <t>Financial Instruments Owned and Pledged as Collateral [Line Items]</t>
        </is>
      </c>
      <c r="B13" s="4" t="inlineStr">
        <is>
          <t xml:space="preserve"> </t>
        </is>
      </c>
      <c r="C13" s="4" t="inlineStr">
        <is>
          <t xml:space="preserve"> </t>
        </is>
      </c>
      <c r="D13" s="4" t="inlineStr">
        <is>
          <t xml:space="preserve"> </t>
        </is>
      </c>
    </row>
    <row r="14">
      <c r="A14" s="4" t="inlineStr">
        <is>
          <t>Securities pledged as collateral, fair value</t>
        </is>
      </c>
      <c r="B14" s="6" t="n">
        <v>2700000000</v>
      </c>
      <c r="C14" s="6" t="n">
        <v>3200000000</v>
      </c>
      <c r="D14" s="4" t="inlineStr">
        <is>
          <t xml:space="preserve"> </t>
        </is>
      </c>
    </row>
    <row r="15">
      <c r="A15" s="4" t="inlineStr">
        <is>
          <t>Repurchase agreements, hedging activities and recourse on loan sales</t>
        </is>
      </c>
      <c r="B15" s="4" t="inlineStr">
        <is>
          <t xml:space="preserve"> </t>
        </is>
      </c>
      <c r="C15" s="4" t="inlineStr">
        <is>
          <t xml:space="preserve"> </t>
        </is>
      </c>
      <c r="D15" s="4" t="inlineStr">
        <is>
          <t xml:space="preserve"> </t>
        </is>
      </c>
    </row>
    <row r="16">
      <c r="A16" s="3" t="inlineStr">
        <is>
          <t>Financial Instruments Owned and Pledged as Collateral [Line Items]</t>
        </is>
      </c>
      <c r="B16" s="4" t="inlineStr">
        <is>
          <t xml:space="preserve"> </t>
        </is>
      </c>
      <c r="C16" s="4" t="inlineStr">
        <is>
          <t xml:space="preserve"> </t>
        </is>
      </c>
      <c r="D16" s="4" t="inlineStr">
        <is>
          <t xml:space="preserve"> </t>
        </is>
      </c>
    </row>
    <row r="17">
      <c r="A17" s="4" t="inlineStr">
        <is>
          <t>Securities pledged as collateral, fair value</t>
        </is>
      </c>
      <c r="B17" s="6" t="n">
        <v>51200000</v>
      </c>
      <c r="C17" s="6" t="n">
        <v>72600000</v>
      </c>
      <c r="D17" s="4" t="inlineStr">
        <is>
          <t xml:space="preserve"> </t>
        </is>
      </c>
    </row>
    <row r="18">
      <c r="A18" s="4" t="inlineStr">
        <is>
          <t>Overnight customer deposits</t>
        </is>
      </c>
      <c r="B18" s="4" t="inlineStr">
        <is>
          <t xml:space="preserve"> </t>
        </is>
      </c>
      <c r="C18" s="4" t="inlineStr">
        <is>
          <t xml:space="preserve"> </t>
        </is>
      </c>
      <c r="D18" s="4" t="inlineStr">
        <is>
          <t xml:space="preserve"> </t>
        </is>
      </c>
    </row>
    <row r="19">
      <c r="A19" s="3" t="inlineStr">
        <is>
          <t>Financial Instruments Owned and Pledged as Collateral [Line Items]</t>
        </is>
      </c>
      <c r="B19" s="4" t="inlineStr">
        <is>
          <t xml:space="preserve"> </t>
        </is>
      </c>
      <c r="C19" s="4" t="inlineStr">
        <is>
          <t xml:space="preserve"> </t>
        </is>
      </c>
      <c r="D19" s="4" t="inlineStr">
        <is>
          <t xml:space="preserve"> </t>
        </is>
      </c>
    </row>
    <row r="20">
      <c r="A20" s="4" t="inlineStr">
        <is>
          <t>Securities pledged as collateral, fair value</t>
        </is>
      </c>
      <c r="B20" s="5" t="n">
        <v>418000000</v>
      </c>
      <c r="C20" s="5" t="n">
        <v>403800000</v>
      </c>
      <c r="D2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of AFS Debt Securitie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Due Within One Year</t>
        </is>
      </c>
      <c r="B3" s="5" t="n">
        <v>299260</v>
      </c>
      <c r="C3" s="4" t="inlineStr">
        <is>
          <t xml:space="preserve"> </t>
        </is>
      </c>
    </row>
    <row r="4">
      <c r="A4" s="4" t="inlineStr">
        <is>
          <t>Due After 1 Within 5 Years</t>
        </is>
      </c>
      <c r="B4" s="6" t="n">
        <v>340911</v>
      </c>
      <c r="C4" s="4" t="inlineStr">
        <is>
          <t xml:space="preserve"> </t>
        </is>
      </c>
    </row>
    <row r="5">
      <c r="A5" s="4" t="inlineStr">
        <is>
          <t>Due After 5 Within 10 Years</t>
        </is>
      </c>
      <c r="B5" s="6" t="n">
        <v>341321</v>
      </c>
      <c r="C5" s="4" t="inlineStr">
        <is>
          <t xml:space="preserve"> </t>
        </is>
      </c>
    </row>
    <row r="6">
      <c r="A6" s="4" t="inlineStr">
        <is>
          <t>Due After 10 Years/No Maturity</t>
        </is>
      </c>
      <c r="B6" s="6" t="n">
        <v>6048727</v>
      </c>
      <c r="C6" s="4" t="inlineStr">
        <is>
          <t xml:space="preserve"> </t>
        </is>
      </c>
    </row>
    <row r="7">
      <c r="A7" s="4" t="inlineStr">
        <is>
          <t>Total</t>
        </is>
      </c>
      <c r="B7" s="5" t="n">
        <v>7030219</v>
      </c>
      <c r="C7" s="5" t="n">
        <v>11313937</v>
      </c>
    </row>
    <row r="8">
      <c r="A8" s="3" t="inlineStr">
        <is>
          <t>Weighted Average Yield</t>
        </is>
      </c>
      <c r="B8" s="4" t="inlineStr">
        <is>
          <t xml:space="preserve"> </t>
        </is>
      </c>
      <c r="C8" s="4" t="inlineStr">
        <is>
          <t xml:space="preserve"> </t>
        </is>
      </c>
    </row>
    <row r="9">
      <c r="A9" s="4" t="inlineStr">
        <is>
          <t>Due Within One Year</t>
        </is>
      </c>
      <c r="B9" s="8" t="n">
        <v>0.0473</v>
      </c>
      <c r="C9" s="4" t="inlineStr">
        <is>
          <t xml:space="preserve"> </t>
        </is>
      </c>
    </row>
    <row r="10">
      <c r="A10" s="4" t="inlineStr">
        <is>
          <t>Due After 1 Within 5 Years</t>
        </is>
      </c>
      <c r="B10" s="8" t="n">
        <v>0.0273</v>
      </c>
      <c r="C10" s="4" t="inlineStr">
        <is>
          <t xml:space="preserve"> </t>
        </is>
      </c>
    </row>
    <row r="11">
      <c r="A11" s="4" t="inlineStr">
        <is>
          <t>Due After 5 Within 10 Years</t>
        </is>
      </c>
      <c r="B11" s="8" t="n">
        <v>0.0384</v>
      </c>
      <c r="C11" s="4" t="inlineStr">
        <is>
          <t xml:space="preserve"> </t>
        </is>
      </c>
    </row>
    <row r="12">
      <c r="A12" s="4" t="inlineStr">
        <is>
          <t>Due After 10 Years/No Maturity</t>
        </is>
      </c>
      <c r="B12" s="8" t="n">
        <v>0.0337</v>
      </c>
      <c r="C12" s="4" t="inlineStr">
        <is>
          <t xml:space="preserve"> </t>
        </is>
      </c>
    </row>
    <row r="13">
      <c r="A13" s="4" t="inlineStr">
        <is>
          <t>Weighted Average Yield</t>
        </is>
      </c>
      <c r="B13" s="8" t="n">
        <v>0.0342</v>
      </c>
      <c r="C13" s="4" t="inlineStr">
        <is>
          <t xml:space="preserve"> </t>
        </is>
      </c>
    </row>
    <row r="14">
      <c r="A14" s="3" t="inlineStr">
        <is>
          <t>Amortized Cost</t>
        </is>
      </c>
      <c r="B14" s="4" t="inlineStr">
        <is>
          <t xml:space="preserve"> </t>
        </is>
      </c>
      <c r="C14" s="4" t="inlineStr">
        <is>
          <t xml:space="preserve"> </t>
        </is>
      </c>
    </row>
    <row r="15">
      <c r="A15" s="4" t="inlineStr">
        <is>
          <t>Due Within One Year</t>
        </is>
      </c>
      <c r="B15" s="5" t="n">
        <v>299903</v>
      </c>
      <c r="C15" s="4" t="inlineStr">
        <is>
          <t xml:space="preserve"> </t>
        </is>
      </c>
    </row>
    <row r="16">
      <c r="A16" s="4" t="inlineStr">
        <is>
          <t>Due After 1 Within 5 Years</t>
        </is>
      </c>
      <c r="B16" s="6" t="n">
        <v>346048</v>
      </c>
      <c r="C16" s="4" t="inlineStr">
        <is>
          <t xml:space="preserve"> </t>
        </is>
      </c>
    </row>
    <row r="17">
      <c r="A17" s="4" t="inlineStr">
        <is>
          <t>Due After 5 Within 10 Years</t>
        </is>
      </c>
      <c r="B17" s="6" t="n">
        <v>358208</v>
      </c>
      <c r="C17" s="4" t="inlineStr">
        <is>
          <t xml:space="preserve"> </t>
        </is>
      </c>
    </row>
    <row r="18">
      <c r="A18" s="4" t="inlineStr">
        <is>
          <t>Due After 10 Years/No Maturity</t>
        </is>
      </c>
      <c r="B18" s="6" t="n">
        <v>6949872</v>
      </c>
      <c r="C18" s="4" t="inlineStr">
        <is>
          <t xml:space="preserve"> </t>
        </is>
      </c>
    </row>
    <row r="19">
      <c r="A19" s="4" t="inlineStr">
        <is>
          <t>Amortized Cost</t>
        </is>
      </c>
      <c r="B19" s="6" t="n">
        <v>7954031</v>
      </c>
      <c r="C19" s="4" t="inlineStr">
        <is>
          <t xml:space="preserve"> </t>
        </is>
      </c>
    </row>
    <row r="20">
      <c r="A20" s="4" t="inlineStr">
        <is>
          <t>U.S. Treasury securitie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Due Within One Year</t>
        </is>
      </c>
      <c r="B22" s="6" t="n">
        <v>28360</v>
      </c>
      <c r="C22" s="4" t="inlineStr">
        <is>
          <t xml:space="preserve"> </t>
        </is>
      </c>
    </row>
    <row r="23">
      <c r="A23" s="4" t="inlineStr">
        <is>
          <t>Due After 1 Within 5 Years</t>
        </is>
      </c>
      <c r="B23" s="6" t="n">
        <v>190079</v>
      </c>
      <c r="C23" s="4" t="inlineStr">
        <is>
          <t xml:space="preserve"> </t>
        </is>
      </c>
    </row>
    <row r="24">
      <c r="A24" s="4" t="inlineStr">
        <is>
          <t>Due After 5 Within 10 Years</t>
        </is>
      </c>
      <c r="B24" s="6" t="n">
        <v>0</v>
      </c>
      <c r="C24" s="4" t="inlineStr">
        <is>
          <t xml:space="preserve"> </t>
        </is>
      </c>
    </row>
    <row r="25">
      <c r="A25" s="4" t="inlineStr">
        <is>
          <t>Due After 10 Years/No Maturity</t>
        </is>
      </c>
      <c r="B25" s="6" t="n">
        <v>0</v>
      </c>
      <c r="C25" s="4" t="inlineStr">
        <is>
          <t xml:space="preserve"> </t>
        </is>
      </c>
    </row>
    <row r="26">
      <c r="A26" s="4" t="inlineStr">
        <is>
          <t>Total</t>
        </is>
      </c>
      <c r="B26" s="5" t="n">
        <v>218439</v>
      </c>
      <c r="C26" s="6" t="n">
        <v>73618</v>
      </c>
    </row>
    <row r="27">
      <c r="A27" s="3" t="inlineStr">
        <is>
          <t>Weighted Average Yield</t>
        </is>
      </c>
      <c r="B27" s="4" t="inlineStr">
        <is>
          <t xml:space="preserve"> </t>
        </is>
      </c>
      <c r="C27" s="4" t="inlineStr">
        <is>
          <t xml:space="preserve"> </t>
        </is>
      </c>
    </row>
    <row r="28">
      <c r="A28" s="4" t="inlineStr">
        <is>
          <t>Weighted Average Yield</t>
        </is>
      </c>
      <c r="B28" s="8" t="n">
        <v>0.0193</v>
      </c>
      <c r="C28" s="4" t="inlineStr">
        <is>
          <t xml:space="preserve"> </t>
        </is>
      </c>
    </row>
    <row r="29">
      <c r="A29" s="4" t="inlineStr">
        <is>
          <t>Corporate and other secur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Due Within One Year</t>
        </is>
      </c>
      <c r="B31" s="5" t="n">
        <v>270898</v>
      </c>
      <c r="C31" s="4" t="inlineStr">
        <is>
          <t xml:space="preserve"> </t>
        </is>
      </c>
    </row>
    <row r="32">
      <c r="A32" s="4" t="inlineStr">
        <is>
          <t>Due After 1 Within 5 Years</t>
        </is>
      </c>
      <c r="B32" s="6" t="n">
        <v>99593</v>
      </c>
      <c r="C32" s="4" t="inlineStr">
        <is>
          <t xml:space="preserve"> </t>
        </is>
      </c>
    </row>
    <row r="33">
      <c r="A33" s="4" t="inlineStr">
        <is>
          <t>Due After 5 Within 10 Years</t>
        </is>
      </c>
      <c r="B33" s="6" t="n">
        <v>0</v>
      </c>
      <c r="C33" s="4" t="inlineStr">
        <is>
          <t xml:space="preserve"> </t>
        </is>
      </c>
    </row>
    <row r="34">
      <c r="A34" s="4" t="inlineStr">
        <is>
          <t>Due After 10 Years/No Maturity</t>
        </is>
      </c>
      <c r="B34" s="6" t="n">
        <v>0</v>
      </c>
      <c r="C34" s="4" t="inlineStr">
        <is>
          <t xml:space="preserve"> </t>
        </is>
      </c>
    </row>
    <row r="35">
      <c r="A35" s="4" t="inlineStr">
        <is>
          <t>Total</t>
        </is>
      </c>
      <c r="B35" s="5" t="n">
        <v>370491</v>
      </c>
      <c r="C35" s="6" t="n">
        <v>276007</v>
      </c>
    </row>
    <row r="36">
      <c r="A36" s="3" t="inlineStr">
        <is>
          <t>Weighted Average Yield</t>
        </is>
      </c>
      <c r="B36" s="4" t="inlineStr">
        <is>
          <t xml:space="preserve"> </t>
        </is>
      </c>
      <c r="C36" s="4" t="inlineStr">
        <is>
          <t xml:space="preserve"> </t>
        </is>
      </c>
    </row>
    <row r="37">
      <c r="A37" s="4" t="inlineStr">
        <is>
          <t>Weighted Average Yield</t>
        </is>
      </c>
      <c r="B37" s="8" t="n">
        <v>0.048</v>
      </c>
      <c r="C37" s="4" t="inlineStr">
        <is>
          <t xml:space="preserve"> </t>
        </is>
      </c>
    </row>
    <row r="38">
      <c r="A38" s="4" t="inlineStr">
        <is>
          <t>AB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Due Within One Year</t>
        </is>
      </c>
      <c r="B40" s="5" t="n">
        <v>0</v>
      </c>
      <c r="C40" s="4" t="inlineStr">
        <is>
          <t xml:space="preserve"> </t>
        </is>
      </c>
    </row>
    <row r="41">
      <c r="A41" s="4" t="inlineStr">
        <is>
          <t>Due After 1 Within 5 Years</t>
        </is>
      </c>
      <c r="B41" s="6" t="n">
        <v>3053</v>
      </c>
      <c r="C41" s="4" t="inlineStr">
        <is>
          <t xml:space="preserve"> </t>
        </is>
      </c>
    </row>
    <row r="42">
      <c r="A42" s="4" t="inlineStr">
        <is>
          <t>Due After 5 Within 10 Years</t>
        </is>
      </c>
      <c r="B42" s="6" t="n">
        <v>132772</v>
      </c>
      <c r="C42" s="4" t="inlineStr">
        <is>
          <t xml:space="preserve"> </t>
        </is>
      </c>
    </row>
    <row r="43">
      <c r="A43" s="4" t="inlineStr">
        <is>
          <t>Due After 10 Years/No Maturity</t>
        </is>
      </c>
      <c r="B43" s="6" t="n">
        <v>368193</v>
      </c>
      <c r="C43" s="4" t="inlineStr">
        <is>
          <t xml:space="preserve"> </t>
        </is>
      </c>
    </row>
    <row r="44">
      <c r="A44" s="4" t="inlineStr">
        <is>
          <t>Total</t>
        </is>
      </c>
      <c r="B44" s="5" t="n">
        <v>504018</v>
      </c>
      <c r="C44" s="6" t="n">
        <v>537722</v>
      </c>
    </row>
    <row r="45">
      <c r="A45" s="3" t="inlineStr">
        <is>
          <t>Weighted Average Yield</t>
        </is>
      </c>
      <c r="B45" s="4" t="inlineStr">
        <is>
          <t xml:space="preserve"> </t>
        </is>
      </c>
      <c r="C45" s="4" t="inlineStr">
        <is>
          <t xml:space="preserve"> </t>
        </is>
      </c>
    </row>
    <row r="46">
      <c r="A46" s="4" t="inlineStr">
        <is>
          <t>Weighted Average Yield</t>
        </is>
      </c>
      <c r="B46" s="8" t="n">
        <v>0.056</v>
      </c>
      <c r="C46" s="4" t="inlineStr">
        <is>
          <t xml:space="preserve"> </t>
        </is>
      </c>
    </row>
    <row r="47">
      <c r="A47" s="4" t="inlineStr">
        <is>
          <t>GNMA - Residential</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Due Within One Year</t>
        </is>
      </c>
      <c r="B49" s="5" t="n">
        <v>0</v>
      </c>
      <c r="C49" s="4" t="inlineStr">
        <is>
          <t xml:space="preserve"> </t>
        </is>
      </c>
    </row>
    <row r="50">
      <c r="A50" s="4" t="inlineStr">
        <is>
          <t>Due After 1 Within 5 Years</t>
        </is>
      </c>
      <c r="B50" s="6" t="n">
        <v>4</v>
      </c>
      <c r="C50" s="4" t="inlineStr">
        <is>
          <t xml:space="preserve"> </t>
        </is>
      </c>
    </row>
    <row r="51">
      <c r="A51" s="4" t="inlineStr">
        <is>
          <t>Due After 5 Within 10 Years</t>
        </is>
      </c>
      <c r="B51" s="6" t="n">
        <v>29688</v>
      </c>
      <c r="C51" s="4" t="inlineStr">
        <is>
          <t xml:space="preserve"> </t>
        </is>
      </c>
    </row>
    <row r="52">
      <c r="A52" s="4" t="inlineStr">
        <is>
          <t>Due After 10 Years/No Maturity</t>
        </is>
      </c>
      <c r="B52" s="6" t="n">
        <v>3051330</v>
      </c>
      <c r="C52" s="4" t="inlineStr">
        <is>
          <t xml:space="preserve"> </t>
        </is>
      </c>
    </row>
    <row r="53">
      <c r="A53" s="4" t="inlineStr">
        <is>
          <t>Total</t>
        </is>
      </c>
      <c r="B53" s="5" t="n">
        <v>3081022</v>
      </c>
      <c r="C53" s="6" t="n">
        <v>4066195</v>
      </c>
    </row>
    <row r="54">
      <c r="A54" s="3" t="inlineStr">
        <is>
          <t>Weighted Average Yield</t>
        </is>
      </c>
      <c r="B54" s="4" t="inlineStr">
        <is>
          <t xml:space="preserve"> </t>
        </is>
      </c>
      <c r="C54" s="4" t="inlineStr">
        <is>
          <t xml:space="preserve"> </t>
        </is>
      </c>
    </row>
    <row r="55">
      <c r="A55" s="4" t="inlineStr">
        <is>
          <t>Weighted Average Yield</t>
        </is>
      </c>
      <c r="B55" s="8" t="n">
        <v>0.0373</v>
      </c>
      <c r="C55" s="4" t="inlineStr">
        <is>
          <t xml:space="preserve"> </t>
        </is>
      </c>
    </row>
    <row r="56">
      <c r="A56" s="4" t="inlineStr">
        <is>
          <t>GNMA - Commercial</t>
        </is>
      </c>
      <c r="B56" s="4" t="inlineStr">
        <is>
          <t xml:space="preserve"> </t>
        </is>
      </c>
      <c r="C56" s="4" t="inlineStr">
        <is>
          <t xml:space="preserve"> </t>
        </is>
      </c>
    </row>
    <row r="57">
      <c r="A57" s="3" t="inlineStr">
        <is>
          <t>Fair Value</t>
        </is>
      </c>
      <c r="B57" s="4" t="inlineStr">
        <is>
          <t xml:space="preserve"> </t>
        </is>
      </c>
      <c r="C57" s="4" t="inlineStr">
        <is>
          <t xml:space="preserve"> </t>
        </is>
      </c>
    </row>
    <row r="58">
      <c r="A58" s="4" t="inlineStr">
        <is>
          <t>Due Within One Year</t>
        </is>
      </c>
      <c r="B58" s="5" t="n">
        <v>0</v>
      </c>
      <c r="C58" s="4" t="inlineStr">
        <is>
          <t xml:space="preserve"> </t>
        </is>
      </c>
    </row>
    <row r="59">
      <c r="A59" s="4" t="inlineStr">
        <is>
          <t>Due After 1 Within 5 Years</t>
        </is>
      </c>
      <c r="B59" s="6" t="n">
        <v>0</v>
      </c>
      <c r="C59" s="4" t="inlineStr">
        <is>
          <t xml:space="preserve"> </t>
        </is>
      </c>
    </row>
    <row r="60">
      <c r="A60" s="4" t="inlineStr">
        <is>
          <t>Due After 5 Within 10 Years</t>
        </is>
      </c>
      <c r="B60" s="6" t="n">
        <v>0</v>
      </c>
      <c r="C60" s="4" t="inlineStr">
        <is>
          <t xml:space="preserve"> </t>
        </is>
      </c>
    </row>
    <row r="61">
      <c r="A61" s="4" t="inlineStr">
        <is>
          <t>Due After 10 Years/No Maturity</t>
        </is>
      </c>
      <c r="B61" s="6" t="n">
        <v>580057</v>
      </c>
      <c r="C61" s="4" t="inlineStr">
        <is>
          <t xml:space="preserve"> </t>
        </is>
      </c>
    </row>
    <row r="62">
      <c r="A62" s="4" t="inlineStr">
        <is>
          <t>Total</t>
        </is>
      </c>
      <c r="B62" s="5" t="n">
        <v>580057</v>
      </c>
      <c r="C62" s="6" t="n">
        <v>2032839</v>
      </c>
    </row>
    <row r="63">
      <c r="A63" s="3" t="inlineStr">
        <is>
          <t>Weighted Average Yield</t>
        </is>
      </c>
      <c r="B63" s="4" t="inlineStr">
        <is>
          <t xml:space="preserve"> </t>
        </is>
      </c>
      <c r="C63" s="4" t="inlineStr">
        <is>
          <t xml:space="preserve"> </t>
        </is>
      </c>
    </row>
    <row r="64">
      <c r="A64" s="4" t="inlineStr">
        <is>
          <t>Weighted Average Yield</t>
        </is>
      </c>
      <c r="B64" s="8" t="n">
        <v>0.0224</v>
      </c>
      <c r="C64" s="4" t="inlineStr">
        <is>
          <t xml:space="preserve"> </t>
        </is>
      </c>
    </row>
    <row r="65">
      <c r="A65" s="4" t="inlineStr">
        <is>
          <t>FHLMC and FNMA - Residential</t>
        </is>
      </c>
      <c r="B65" s="4" t="inlineStr">
        <is>
          <t xml:space="preserve"> </t>
        </is>
      </c>
      <c r="C65" s="4" t="inlineStr">
        <is>
          <t xml:space="preserve"> </t>
        </is>
      </c>
    </row>
    <row r="66">
      <c r="A66" s="3" t="inlineStr">
        <is>
          <t>Fair Value</t>
        </is>
      </c>
      <c r="B66" s="4" t="inlineStr">
        <is>
          <t xml:space="preserve"> </t>
        </is>
      </c>
      <c r="C66" s="4" t="inlineStr">
        <is>
          <t xml:space="preserve"> </t>
        </is>
      </c>
    </row>
    <row r="67">
      <c r="A67" s="4" t="inlineStr">
        <is>
          <t>Due Within One Year</t>
        </is>
      </c>
      <c r="B67" s="5" t="n">
        <v>2</v>
      </c>
      <c r="C67" s="4" t="inlineStr">
        <is>
          <t xml:space="preserve"> </t>
        </is>
      </c>
    </row>
    <row r="68">
      <c r="A68" s="4" t="inlineStr">
        <is>
          <t>Due After 1 Within 5 Years</t>
        </is>
      </c>
      <c r="B68" s="6" t="n">
        <v>30901</v>
      </c>
      <c r="C68" s="4" t="inlineStr">
        <is>
          <t xml:space="preserve"> </t>
        </is>
      </c>
    </row>
    <row r="69">
      <c r="A69" s="4" t="inlineStr">
        <is>
          <t>Due After 5 Within 10 Years</t>
        </is>
      </c>
      <c r="B69" s="6" t="n">
        <v>109976</v>
      </c>
      <c r="C69" s="4" t="inlineStr">
        <is>
          <t xml:space="preserve"> </t>
        </is>
      </c>
    </row>
    <row r="70">
      <c r="A70" s="4" t="inlineStr">
        <is>
          <t>Due After 10 Years/No Maturity</t>
        </is>
      </c>
      <c r="B70" s="6" t="n">
        <v>2039322</v>
      </c>
      <c r="C70" s="4" t="inlineStr">
        <is>
          <t xml:space="preserve"> </t>
        </is>
      </c>
    </row>
    <row r="71">
      <c r="A71" s="4" t="inlineStr">
        <is>
          <t>Total</t>
        </is>
      </c>
      <c r="B71" s="5" t="n">
        <v>2180201</v>
      </c>
      <c r="C71" s="6" t="n">
        <v>4219641</v>
      </c>
    </row>
    <row r="72">
      <c r="A72" s="3" t="inlineStr">
        <is>
          <t>Weighted Average Yield</t>
        </is>
      </c>
      <c r="B72" s="4" t="inlineStr">
        <is>
          <t xml:space="preserve"> </t>
        </is>
      </c>
      <c r="C72" s="4" t="inlineStr">
        <is>
          <t xml:space="preserve"> </t>
        </is>
      </c>
    </row>
    <row r="73">
      <c r="A73" s="4" t="inlineStr">
        <is>
          <t>Weighted Average Yield</t>
        </is>
      </c>
      <c r="B73" s="8" t="n">
        <v>0.027</v>
      </c>
      <c r="C73" s="4" t="inlineStr">
        <is>
          <t xml:space="preserve"> </t>
        </is>
      </c>
    </row>
    <row r="74">
      <c r="A74" s="4" t="inlineStr">
        <is>
          <t>FHLMC and FNMA - Commercial</t>
        </is>
      </c>
      <c r="B74" s="4" t="inlineStr">
        <is>
          <t xml:space="preserve"> </t>
        </is>
      </c>
      <c r="C74" s="4" t="inlineStr">
        <is>
          <t xml:space="preserve"> </t>
        </is>
      </c>
    </row>
    <row r="75">
      <c r="A75" s="3" t="inlineStr">
        <is>
          <t>Fair Value</t>
        </is>
      </c>
      <c r="B75" s="4" t="inlineStr">
        <is>
          <t xml:space="preserve"> </t>
        </is>
      </c>
      <c r="C75" s="4" t="inlineStr">
        <is>
          <t xml:space="preserve"> </t>
        </is>
      </c>
    </row>
    <row r="76">
      <c r="A76" s="4" t="inlineStr">
        <is>
          <t>Due Within One Year</t>
        </is>
      </c>
      <c r="B76" s="5" t="n">
        <v>0</v>
      </c>
      <c r="C76" s="4" t="inlineStr">
        <is>
          <t xml:space="preserve"> </t>
        </is>
      </c>
    </row>
    <row r="77">
      <c r="A77" s="4" t="inlineStr">
        <is>
          <t>Due After 1 Within 5 Years</t>
        </is>
      </c>
      <c r="B77" s="6" t="n">
        <v>17281</v>
      </c>
      <c r="C77" s="4" t="inlineStr">
        <is>
          <t xml:space="preserve"> </t>
        </is>
      </c>
    </row>
    <row r="78">
      <c r="A78" s="4" t="inlineStr">
        <is>
          <t>Due After 5 Within 10 Years</t>
        </is>
      </c>
      <c r="B78" s="6" t="n">
        <v>68885</v>
      </c>
      <c r="C78" s="4" t="inlineStr">
        <is>
          <t xml:space="preserve"> </t>
        </is>
      </c>
    </row>
    <row r="79">
      <c r="A79" s="4" t="inlineStr">
        <is>
          <t>Due After 10 Years/No Maturity</t>
        </is>
      </c>
      <c r="B79" s="6" t="n">
        <v>9825</v>
      </c>
      <c r="C79" s="4" t="inlineStr">
        <is>
          <t xml:space="preserve"> </t>
        </is>
      </c>
    </row>
    <row r="80">
      <c r="A80" s="4" t="inlineStr">
        <is>
          <t>Total</t>
        </is>
      </c>
      <c r="B80" s="5" t="n">
        <v>95991</v>
      </c>
      <c r="C80" s="5" t="n">
        <v>107915</v>
      </c>
    </row>
    <row r="81">
      <c r="A81" s="3" t="inlineStr">
        <is>
          <t>Weighted Average Yield</t>
        </is>
      </c>
      <c r="B81" s="4" t="inlineStr">
        <is>
          <t xml:space="preserve"> </t>
        </is>
      </c>
      <c r="C81" s="4" t="inlineStr">
        <is>
          <t xml:space="preserve"> </t>
        </is>
      </c>
    </row>
    <row r="82">
      <c r="A82" s="4" t="inlineStr">
        <is>
          <t>Weighted Average Yield</t>
        </is>
      </c>
      <c r="B82" s="8" t="n">
        <v>0.0353</v>
      </c>
      <c r="C8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of HTM Debt Securitie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Due Within One Year</t>
        </is>
      </c>
      <c r="B3" s="5" t="n">
        <v>0</v>
      </c>
      <c r="C3" s="4" t="inlineStr">
        <is>
          <t xml:space="preserve"> </t>
        </is>
      </c>
    </row>
    <row r="4">
      <c r="A4" s="4" t="inlineStr">
        <is>
          <t>Due After 1 Within 5 Years</t>
        </is>
      </c>
      <c r="B4" s="6" t="n">
        <v>23308</v>
      </c>
      <c r="C4" s="4" t="inlineStr">
        <is>
          <t xml:space="preserve"> </t>
        </is>
      </c>
    </row>
    <row r="5">
      <c r="A5" s="4" t="inlineStr">
        <is>
          <t>Due After 5 Within 10 Years</t>
        </is>
      </c>
      <c r="B5" s="6" t="n">
        <v>33345</v>
      </c>
      <c r="C5" s="4" t="inlineStr">
        <is>
          <t xml:space="preserve"> </t>
        </is>
      </c>
    </row>
    <row r="6">
      <c r="A6" s="4" t="inlineStr">
        <is>
          <t>Due After 10 Years/No Maturity</t>
        </is>
      </c>
      <c r="B6" s="6" t="n">
        <v>8216632</v>
      </c>
      <c r="C6" s="4" t="inlineStr">
        <is>
          <t xml:space="preserve"> </t>
        </is>
      </c>
    </row>
    <row r="7">
      <c r="A7" s="4" t="inlineStr">
        <is>
          <t>Total</t>
        </is>
      </c>
      <c r="B7" s="5" t="n">
        <v>8273285</v>
      </c>
      <c r="C7" s="5" t="n">
        <v>6629206</v>
      </c>
    </row>
    <row r="8">
      <c r="A8" s="3" t="inlineStr">
        <is>
          <t>Weighted average yield</t>
        </is>
      </c>
      <c r="B8" s="4" t="inlineStr">
        <is>
          <t xml:space="preserve"> </t>
        </is>
      </c>
      <c r="C8" s="4" t="inlineStr">
        <is>
          <t xml:space="preserve"> </t>
        </is>
      </c>
    </row>
    <row r="9">
      <c r="A9" s="4" t="inlineStr">
        <is>
          <t>Due Within One Year</t>
        </is>
      </c>
      <c r="B9" s="9" t="n">
        <v>0</v>
      </c>
      <c r="C9" s="4" t="inlineStr">
        <is>
          <t xml:space="preserve"> </t>
        </is>
      </c>
    </row>
    <row r="10">
      <c r="A10" s="4" t="inlineStr">
        <is>
          <t>Due After 1 Within 5 Years</t>
        </is>
      </c>
      <c r="B10" s="8" t="n">
        <v>0.0153</v>
      </c>
      <c r="C10" s="4" t="inlineStr">
        <is>
          <t xml:space="preserve"> </t>
        </is>
      </c>
    </row>
    <row r="11">
      <c r="A11" s="4" t="inlineStr">
        <is>
          <t>Due After 5 Within 10 Years</t>
        </is>
      </c>
      <c r="B11" s="8" t="n">
        <v>0.0204</v>
      </c>
      <c r="C11" s="4" t="inlineStr">
        <is>
          <t xml:space="preserve"> </t>
        </is>
      </c>
    </row>
    <row r="12">
      <c r="A12" s="4" t="inlineStr">
        <is>
          <t>Due After 10 Years/No Maturity</t>
        </is>
      </c>
      <c r="B12" s="8" t="n">
        <v>0.0229</v>
      </c>
      <c r="C12" s="4" t="inlineStr">
        <is>
          <t xml:space="preserve"> </t>
        </is>
      </c>
    </row>
    <row r="13">
      <c r="A13" s="4" t="inlineStr">
        <is>
          <t>Weighted average yield</t>
        </is>
      </c>
      <c r="B13" s="8" t="n">
        <v>0.0228</v>
      </c>
      <c r="C13" s="4" t="inlineStr">
        <is>
          <t xml:space="preserve"> </t>
        </is>
      </c>
    </row>
    <row r="14">
      <c r="A14" s="3" t="inlineStr">
        <is>
          <t>Amortized Cost</t>
        </is>
      </c>
      <c r="B14" s="4" t="inlineStr">
        <is>
          <t xml:space="preserve"> </t>
        </is>
      </c>
      <c r="C14" s="4" t="inlineStr">
        <is>
          <t xml:space="preserve"> </t>
        </is>
      </c>
    </row>
    <row r="15">
      <c r="A15" s="4" t="inlineStr">
        <is>
          <t>Due Within One Year</t>
        </is>
      </c>
      <c r="B15" s="5" t="n">
        <v>0</v>
      </c>
      <c r="C15" s="4" t="inlineStr">
        <is>
          <t xml:space="preserve"> </t>
        </is>
      </c>
    </row>
    <row r="16">
      <c r="A16" s="4" t="inlineStr">
        <is>
          <t>Due After 1 Within 5 Years</t>
        </is>
      </c>
      <c r="B16" s="6" t="n">
        <v>24178</v>
      </c>
      <c r="C16" s="4" t="inlineStr">
        <is>
          <t xml:space="preserve"> </t>
        </is>
      </c>
    </row>
    <row r="17">
      <c r="A17" s="4" t="inlineStr">
        <is>
          <t>Due After 5 Within 10 Years</t>
        </is>
      </c>
      <c r="B17" s="6" t="n">
        <v>33747</v>
      </c>
      <c r="C17" s="4" t="inlineStr">
        <is>
          <t xml:space="preserve"> </t>
        </is>
      </c>
    </row>
    <row r="18">
      <c r="A18" s="4" t="inlineStr">
        <is>
          <t>Due After 10 Years/No Maturity</t>
        </is>
      </c>
      <c r="B18" s="6" t="n">
        <v>9491293</v>
      </c>
      <c r="C18" s="4" t="inlineStr">
        <is>
          <t xml:space="preserve"> </t>
        </is>
      </c>
    </row>
    <row r="19">
      <c r="A19" s="4" t="inlineStr">
        <is>
          <t>Total amortized cost</t>
        </is>
      </c>
      <c r="B19" s="6" t="n">
        <v>9549218</v>
      </c>
      <c r="C19" s="6" t="n">
        <v>6702471</v>
      </c>
    </row>
    <row r="20">
      <c r="A20" s="4" t="inlineStr">
        <is>
          <t>AB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Due Within One Year</t>
        </is>
      </c>
      <c r="B22" s="6" t="n">
        <v>0</v>
      </c>
      <c r="C22" s="4" t="inlineStr">
        <is>
          <t xml:space="preserve"> </t>
        </is>
      </c>
    </row>
    <row r="23">
      <c r="A23" s="4" t="inlineStr">
        <is>
          <t>Due After 1 Within 5 Years</t>
        </is>
      </c>
      <c r="B23" s="6" t="n">
        <v>23308</v>
      </c>
      <c r="C23" s="4" t="inlineStr">
        <is>
          <t xml:space="preserve"> </t>
        </is>
      </c>
    </row>
    <row r="24">
      <c r="A24" s="4" t="inlineStr">
        <is>
          <t>Due After 5 Within 10 Years</t>
        </is>
      </c>
      <c r="B24" s="6" t="n">
        <v>27926</v>
      </c>
      <c r="C24" s="4" t="inlineStr">
        <is>
          <t xml:space="preserve"> </t>
        </is>
      </c>
    </row>
    <row r="25">
      <c r="A25" s="4" t="inlineStr">
        <is>
          <t>Due After 10 Years/No Maturity</t>
        </is>
      </c>
      <c r="B25" s="6" t="n">
        <v>0</v>
      </c>
      <c r="C25" s="4" t="inlineStr">
        <is>
          <t xml:space="preserve"> </t>
        </is>
      </c>
    </row>
    <row r="26">
      <c r="A26" s="4" t="inlineStr">
        <is>
          <t>Total</t>
        </is>
      </c>
      <c r="B26" s="5" t="n">
        <v>51234</v>
      </c>
      <c r="C26" s="6" t="n">
        <v>90041</v>
      </c>
    </row>
    <row r="27">
      <c r="A27" s="3" t="inlineStr">
        <is>
          <t>Weighted average yield</t>
        </is>
      </c>
      <c r="B27" s="4" t="inlineStr">
        <is>
          <t xml:space="preserve"> </t>
        </is>
      </c>
      <c r="C27" s="4" t="inlineStr">
        <is>
          <t xml:space="preserve"> </t>
        </is>
      </c>
    </row>
    <row r="28">
      <c r="A28" s="4" t="inlineStr">
        <is>
          <t>Weighted average yield</t>
        </is>
      </c>
      <c r="B28" s="8" t="n">
        <v>0.0181</v>
      </c>
      <c r="C28" s="4" t="inlineStr">
        <is>
          <t xml:space="preserve"> </t>
        </is>
      </c>
    </row>
    <row r="29">
      <c r="A29" s="4" t="inlineStr">
        <is>
          <t>GNMA - Residential</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Due Within One Year</t>
        </is>
      </c>
      <c r="B31" s="5" t="n">
        <v>0</v>
      </c>
      <c r="C31" s="4" t="inlineStr">
        <is>
          <t xml:space="preserve"> </t>
        </is>
      </c>
    </row>
    <row r="32">
      <c r="A32" s="4" t="inlineStr">
        <is>
          <t>Due After 1 Within 5 Years</t>
        </is>
      </c>
      <c r="B32" s="6" t="n">
        <v>0</v>
      </c>
      <c r="C32" s="4" t="inlineStr">
        <is>
          <t xml:space="preserve"> </t>
        </is>
      </c>
    </row>
    <row r="33">
      <c r="A33" s="4" t="inlineStr">
        <is>
          <t>Due After 5 Within 10 Years</t>
        </is>
      </c>
      <c r="B33" s="6" t="n">
        <v>5419</v>
      </c>
      <c r="C33" s="4" t="inlineStr">
        <is>
          <t xml:space="preserve"> </t>
        </is>
      </c>
    </row>
    <row r="34">
      <c r="A34" s="4" t="inlineStr">
        <is>
          <t>Due After 10 Years/No Maturity</t>
        </is>
      </c>
      <c r="B34" s="6" t="n">
        <v>2471459</v>
      </c>
      <c r="C34" s="4" t="inlineStr">
        <is>
          <t xml:space="preserve"> </t>
        </is>
      </c>
    </row>
    <row r="35">
      <c r="A35" s="4" t="inlineStr">
        <is>
          <t>Total</t>
        </is>
      </c>
      <c r="B35" s="5" t="n">
        <v>2476878</v>
      </c>
      <c r="C35" s="6" t="n">
        <v>2830905</v>
      </c>
    </row>
    <row r="36">
      <c r="A36" s="3" t="inlineStr">
        <is>
          <t>Weighted average yield</t>
        </is>
      </c>
      <c r="B36" s="4" t="inlineStr">
        <is>
          <t xml:space="preserve"> </t>
        </is>
      </c>
      <c r="C36" s="4" t="inlineStr">
        <is>
          <t xml:space="preserve"> </t>
        </is>
      </c>
    </row>
    <row r="37">
      <c r="A37" s="4" t="inlineStr">
        <is>
          <t>Weighted average yield</t>
        </is>
      </c>
      <c r="B37" s="8" t="n">
        <v>0.0241</v>
      </c>
      <c r="C37" s="4" t="inlineStr">
        <is>
          <t xml:space="preserve"> </t>
        </is>
      </c>
    </row>
    <row r="38">
      <c r="A38" s="4" t="inlineStr">
        <is>
          <t>GNMA - Commercial</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Due Within One Year</t>
        </is>
      </c>
      <c r="B40" s="5" t="n">
        <v>0</v>
      </c>
      <c r="C40" s="4" t="inlineStr">
        <is>
          <t xml:space="preserve"> </t>
        </is>
      </c>
    </row>
    <row r="41">
      <c r="A41" s="4" t="inlineStr">
        <is>
          <t>Due After 1 Within 5 Years</t>
        </is>
      </c>
      <c r="B41" s="6" t="n">
        <v>0</v>
      </c>
      <c r="C41" s="4" t="inlineStr">
        <is>
          <t xml:space="preserve"> </t>
        </is>
      </c>
    </row>
    <row r="42">
      <c r="A42" s="4" t="inlineStr">
        <is>
          <t>Due After 5 Within 10 Years</t>
        </is>
      </c>
      <c r="B42" s="6" t="n">
        <v>0</v>
      </c>
      <c r="C42" s="4" t="inlineStr">
        <is>
          <t xml:space="preserve"> </t>
        </is>
      </c>
    </row>
    <row r="43">
      <c r="A43" s="4" t="inlineStr">
        <is>
          <t>Due After 10 Years/No Maturity</t>
        </is>
      </c>
      <c r="B43" s="6" t="n">
        <v>4333521</v>
      </c>
      <c r="C43" s="4" t="inlineStr">
        <is>
          <t xml:space="preserve"> </t>
        </is>
      </c>
    </row>
    <row r="44">
      <c r="A44" s="4" t="inlineStr">
        <is>
          <t>Total</t>
        </is>
      </c>
      <c r="B44" s="5" t="n">
        <v>4333521</v>
      </c>
      <c r="C44" s="6" t="n">
        <v>3708260</v>
      </c>
    </row>
    <row r="45">
      <c r="A45" s="3" t="inlineStr">
        <is>
          <t>Weighted average yield</t>
        </is>
      </c>
      <c r="B45" s="4" t="inlineStr">
        <is>
          <t xml:space="preserve"> </t>
        </is>
      </c>
      <c r="C45" s="4" t="inlineStr">
        <is>
          <t xml:space="preserve"> </t>
        </is>
      </c>
    </row>
    <row r="46">
      <c r="A46" s="4" t="inlineStr">
        <is>
          <t>Weighted average yield</t>
        </is>
      </c>
      <c r="B46" s="8" t="n">
        <v>0.0215</v>
      </c>
      <c r="C46" s="4" t="inlineStr">
        <is>
          <t xml:space="preserve"> </t>
        </is>
      </c>
    </row>
    <row r="47">
      <c r="A47" s="4" t="inlineStr">
        <is>
          <t>FHLMC and FNMA - Residential</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Due Within One Year</t>
        </is>
      </c>
      <c r="B49" s="5" t="n">
        <v>0</v>
      </c>
      <c r="C49" s="4" t="inlineStr">
        <is>
          <t xml:space="preserve"> </t>
        </is>
      </c>
    </row>
    <row r="50">
      <c r="A50" s="4" t="inlineStr">
        <is>
          <t>Due After 1 Within 5 Years</t>
        </is>
      </c>
      <c r="B50" s="6" t="n">
        <v>0</v>
      </c>
      <c r="C50" s="4" t="inlineStr">
        <is>
          <t xml:space="preserve"> </t>
        </is>
      </c>
    </row>
    <row r="51">
      <c r="A51" s="4" t="inlineStr">
        <is>
          <t>Due After 5 Within 10 Years</t>
        </is>
      </c>
      <c r="B51" s="6" t="n">
        <v>0</v>
      </c>
      <c r="C51" s="4" t="inlineStr">
        <is>
          <t xml:space="preserve"> </t>
        </is>
      </c>
    </row>
    <row r="52">
      <c r="A52" s="4" t="inlineStr">
        <is>
          <t>Due After 10 Years/No Maturity</t>
        </is>
      </c>
      <c r="B52" s="6" t="n">
        <v>1411652</v>
      </c>
      <c r="C52" s="4" t="inlineStr">
        <is>
          <t xml:space="preserve"> </t>
        </is>
      </c>
    </row>
    <row r="53">
      <c r="A53" s="4" t="inlineStr">
        <is>
          <t>Total</t>
        </is>
      </c>
      <c r="B53" s="5" t="n">
        <v>1411652</v>
      </c>
      <c r="C53" s="5" t="n">
        <v>0</v>
      </c>
    </row>
    <row r="54">
      <c r="A54" s="3" t="inlineStr">
        <is>
          <t>Weighted average yield</t>
        </is>
      </c>
      <c r="B54" s="4" t="inlineStr">
        <is>
          <t xml:space="preserve"> </t>
        </is>
      </c>
      <c r="C54" s="4" t="inlineStr">
        <is>
          <t xml:space="preserve"> </t>
        </is>
      </c>
    </row>
    <row r="55">
      <c r="A55" s="4" t="inlineStr">
        <is>
          <t>Weighted average yield</t>
        </is>
      </c>
      <c r="B55" s="8" t="n">
        <v>0.025</v>
      </c>
      <c r="C5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 and Fair Value of AFS Debt Securitie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12 months</t>
        </is>
      </c>
      <c r="B3" s="5" t="n">
        <v>3174326</v>
      </c>
      <c r="C3" s="5" t="n">
        <v>8003179</v>
      </c>
    </row>
    <row r="4">
      <c r="A4" s="4" t="inlineStr">
        <is>
          <t>12 months or longer</t>
        </is>
      </c>
      <c r="B4" s="6" t="n">
        <v>3827491</v>
      </c>
      <c r="C4" s="6" t="n">
        <v>312013</v>
      </c>
    </row>
    <row r="5">
      <c r="A5" s="3" t="inlineStr">
        <is>
          <t>Unrealized Losses</t>
        </is>
      </c>
      <c r="B5" s="4" t="inlineStr">
        <is>
          <t xml:space="preserve"> </t>
        </is>
      </c>
      <c r="C5" s="4" t="inlineStr">
        <is>
          <t xml:space="preserve"> </t>
        </is>
      </c>
    </row>
    <row r="6">
      <c r="A6" s="4" t="inlineStr">
        <is>
          <t>Less than 12 months</t>
        </is>
      </c>
      <c r="B6" s="6" t="n">
        <v>-261473</v>
      </c>
      <c r="C6" s="6" t="n">
        <v>-132439</v>
      </c>
    </row>
    <row r="7">
      <c r="A7" s="4" t="inlineStr">
        <is>
          <t>12 months or longer</t>
        </is>
      </c>
      <c r="B7" s="6" t="n">
        <v>-662667</v>
      </c>
      <c r="C7" s="6" t="n">
        <v>-6264</v>
      </c>
    </row>
    <row r="8">
      <c r="A8" s="4" t="inlineStr">
        <is>
          <t>U.S. Treasury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6" t="n">
        <v>212990</v>
      </c>
      <c r="C10" s="6" t="n">
        <v>0</v>
      </c>
    </row>
    <row r="11">
      <c r="A11" s="4" t="inlineStr">
        <is>
          <t>12 months or longer</t>
        </is>
      </c>
      <c r="B11" s="6" t="n">
        <v>0</v>
      </c>
      <c r="C11" s="6" t="n">
        <v>0</v>
      </c>
    </row>
    <row r="12">
      <c r="A12" s="3" t="inlineStr">
        <is>
          <t>Unrealized Losses</t>
        </is>
      </c>
      <c r="B12" s="4" t="inlineStr">
        <is>
          <t xml:space="preserve"> </t>
        </is>
      </c>
      <c r="C12" s="4" t="inlineStr">
        <is>
          <t xml:space="preserve"> </t>
        </is>
      </c>
    </row>
    <row r="13">
      <c r="A13" s="4" t="inlineStr">
        <is>
          <t>Less than 12 months</t>
        </is>
      </c>
      <c r="B13" s="6" t="n">
        <v>-2481</v>
      </c>
      <c r="C13" s="6" t="n">
        <v>0</v>
      </c>
    </row>
    <row r="14">
      <c r="A14" s="4" t="inlineStr">
        <is>
          <t>12 months or longer</t>
        </is>
      </c>
      <c r="B14" s="6" t="n">
        <v>0</v>
      </c>
      <c r="C14" s="6" t="n">
        <v>0</v>
      </c>
    </row>
    <row r="15">
      <c r="A15" s="4" t="inlineStr">
        <is>
          <t>Corporate debt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6" t="n">
        <v>365702</v>
      </c>
      <c r="C17" s="6" t="n">
        <v>173255</v>
      </c>
    </row>
    <row r="18">
      <c r="A18" s="4" t="inlineStr">
        <is>
          <t>12 months or longer</t>
        </is>
      </c>
      <c r="B18" s="6" t="n">
        <v>0</v>
      </c>
      <c r="C18" s="6" t="n">
        <v>0</v>
      </c>
    </row>
    <row r="19">
      <c r="A19" s="3" t="inlineStr">
        <is>
          <t>Unrealized Losses</t>
        </is>
      </c>
      <c r="B19" s="4" t="inlineStr">
        <is>
          <t xml:space="preserve"> </t>
        </is>
      </c>
      <c r="C19" s="4" t="inlineStr">
        <is>
          <t xml:space="preserve"> </t>
        </is>
      </c>
    </row>
    <row r="20">
      <c r="A20" s="4" t="inlineStr">
        <is>
          <t>Less than 12 months</t>
        </is>
      </c>
      <c r="B20" s="6" t="n">
        <v>-968</v>
      </c>
      <c r="C20" s="6" t="n">
        <v>-96</v>
      </c>
    </row>
    <row r="21">
      <c r="A21" s="4" t="inlineStr">
        <is>
          <t>12 months or longer</t>
        </is>
      </c>
      <c r="B21" s="6" t="n">
        <v>0</v>
      </c>
      <c r="C21" s="6" t="n">
        <v>0</v>
      </c>
    </row>
    <row r="22">
      <c r="A22" s="4" t="inlineStr">
        <is>
          <t>AB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6" t="n">
        <v>269158</v>
      </c>
      <c r="C24" s="6" t="n">
        <v>389743</v>
      </c>
    </row>
    <row r="25">
      <c r="A25" s="4" t="inlineStr">
        <is>
          <t>12 months or longer</t>
        </is>
      </c>
      <c r="B25" s="6" t="n">
        <v>221508</v>
      </c>
      <c r="C25" s="6" t="n">
        <v>16265</v>
      </c>
    </row>
    <row r="26">
      <c r="A26" s="3" t="inlineStr">
        <is>
          <t>Unrealized Losses</t>
        </is>
      </c>
      <c r="B26" s="4" t="inlineStr">
        <is>
          <t xml:space="preserve"> </t>
        </is>
      </c>
      <c r="C26" s="4" t="inlineStr">
        <is>
          <t xml:space="preserve"> </t>
        </is>
      </c>
    </row>
    <row r="27">
      <c r="A27" s="4" t="inlineStr">
        <is>
          <t>Less than 12 months</t>
        </is>
      </c>
      <c r="B27" s="6" t="n">
        <v>-7551</v>
      </c>
      <c r="C27" s="6" t="n">
        <v>-205</v>
      </c>
    </row>
    <row r="28">
      <c r="A28" s="4" t="inlineStr">
        <is>
          <t>12 months or longer</t>
        </is>
      </c>
      <c r="B28" s="6" t="n">
        <v>-6409</v>
      </c>
      <c r="C28" s="6" t="n">
        <v>-261</v>
      </c>
    </row>
    <row r="29">
      <c r="A29" s="4" t="inlineStr">
        <is>
          <t>GNMA - Residential</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6" t="n">
        <v>1269413</v>
      </c>
      <c r="C31" s="6" t="n">
        <v>2283469</v>
      </c>
    </row>
    <row r="32">
      <c r="A32" s="4" t="inlineStr">
        <is>
          <t>12 months or longer</t>
        </is>
      </c>
      <c r="B32" s="6" t="n">
        <v>1811609</v>
      </c>
      <c r="C32" s="6" t="n">
        <v>96339</v>
      </c>
    </row>
    <row r="33">
      <c r="A33" s="3" t="inlineStr">
        <is>
          <t>Unrealized Losses</t>
        </is>
      </c>
      <c r="B33" s="4" t="inlineStr">
        <is>
          <t xml:space="preserve"> </t>
        </is>
      </c>
      <c r="C33" s="4" t="inlineStr">
        <is>
          <t xml:space="preserve"> </t>
        </is>
      </c>
    </row>
    <row r="34">
      <c r="A34" s="4" t="inlineStr">
        <is>
          <t>Less than 12 months</t>
        </is>
      </c>
      <c r="B34" s="6" t="n">
        <v>-144616</v>
      </c>
      <c r="C34" s="6" t="n">
        <v>-19068</v>
      </c>
    </row>
    <row r="35">
      <c r="A35" s="4" t="inlineStr">
        <is>
          <t>12 months or longer</t>
        </is>
      </c>
      <c r="B35" s="6" t="n">
        <v>-258978</v>
      </c>
      <c r="C35" s="6" t="n">
        <v>-624</v>
      </c>
    </row>
    <row r="36">
      <c r="A36" s="4" t="inlineStr">
        <is>
          <t>GNMA - Commercial</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6" t="n">
        <v>149717</v>
      </c>
      <c r="C38" s="6" t="n">
        <v>1795619</v>
      </c>
    </row>
    <row r="39">
      <c r="A39" s="4" t="inlineStr">
        <is>
          <t>12 months or longer</t>
        </is>
      </c>
      <c r="B39" s="6" t="n">
        <v>425711</v>
      </c>
      <c r="C39" s="6" t="n">
        <v>89640</v>
      </c>
    </row>
    <row r="40">
      <c r="A40" s="3" t="inlineStr">
        <is>
          <t>Unrealized Losses</t>
        </is>
      </c>
      <c r="B40" s="4" t="inlineStr">
        <is>
          <t xml:space="preserve"> </t>
        </is>
      </c>
      <c r="C40" s="4" t="inlineStr">
        <is>
          <t xml:space="preserve"> </t>
        </is>
      </c>
    </row>
    <row r="41">
      <c r="A41" s="4" t="inlineStr">
        <is>
          <t>Less than 12 months</t>
        </is>
      </c>
      <c r="B41" s="6" t="n">
        <v>-20243</v>
      </c>
      <c r="C41" s="6" t="n">
        <v>-51908</v>
      </c>
    </row>
    <row r="42">
      <c r="A42" s="4" t="inlineStr">
        <is>
          <t>12 months or longer</t>
        </is>
      </c>
      <c r="B42" s="6" t="n">
        <v>-84469</v>
      </c>
      <c r="C42" s="6" t="n">
        <v>-3750</v>
      </c>
    </row>
    <row r="43">
      <c r="A43" s="4" t="inlineStr">
        <is>
          <t>FHLMC and FNMA - Residential</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Less than 12 months</t>
        </is>
      </c>
      <c r="B45" s="6" t="n">
        <v>856047</v>
      </c>
      <c r="C45" s="6" t="n">
        <v>3315452</v>
      </c>
    </row>
    <row r="46">
      <c r="A46" s="4" t="inlineStr">
        <is>
          <t>12 months or longer</t>
        </is>
      </c>
      <c r="B46" s="6" t="n">
        <v>1323972</v>
      </c>
      <c r="C46" s="6" t="n">
        <v>109769</v>
      </c>
    </row>
    <row r="47">
      <c r="A47" s="3" t="inlineStr">
        <is>
          <t>Unrealized Losses</t>
        </is>
      </c>
      <c r="B47" s="4" t="inlineStr">
        <is>
          <t xml:space="preserve"> </t>
        </is>
      </c>
      <c r="C47" s="4" t="inlineStr">
        <is>
          <t xml:space="preserve"> </t>
        </is>
      </c>
    </row>
    <row r="48">
      <c r="A48" s="4" t="inlineStr">
        <is>
          <t>Less than 12 months</t>
        </is>
      </c>
      <c r="B48" s="6" t="n">
        <v>-82515</v>
      </c>
      <c r="C48" s="6" t="n">
        <v>-61103</v>
      </c>
    </row>
    <row r="49">
      <c r="A49" s="4" t="inlineStr">
        <is>
          <t>12 months or longer</t>
        </is>
      </c>
      <c r="B49" s="6" t="n">
        <v>-311802</v>
      </c>
      <c r="C49" s="6" t="n">
        <v>-1629</v>
      </c>
    </row>
    <row r="50">
      <c r="A50" s="4" t="inlineStr">
        <is>
          <t>FHLMC and FNMA - Commercial</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6" t="n">
        <v>51299</v>
      </c>
      <c r="C52" s="6" t="n">
        <v>45641</v>
      </c>
    </row>
    <row r="53">
      <c r="A53" s="4" t="inlineStr">
        <is>
          <t>12 months or longer</t>
        </is>
      </c>
      <c r="B53" s="6" t="n">
        <v>44691</v>
      </c>
      <c r="C53" s="6" t="n">
        <v>0</v>
      </c>
    </row>
    <row r="54">
      <c r="A54" s="3" t="inlineStr">
        <is>
          <t>Unrealized Losses</t>
        </is>
      </c>
      <c r="B54" s="4" t="inlineStr">
        <is>
          <t xml:space="preserve"> </t>
        </is>
      </c>
      <c r="C54" s="4" t="inlineStr">
        <is>
          <t xml:space="preserve"> </t>
        </is>
      </c>
    </row>
    <row r="55">
      <c r="A55" s="4" t="inlineStr">
        <is>
          <t>Less than 12 months</t>
        </is>
      </c>
      <c r="B55" s="6" t="n">
        <v>-3099</v>
      </c>
      <c r="C55" s="6" t="n">
        <v>-59</v>
      </c>
    </row>
    <row r="56">
      <c r="A56" s="4" t="inlineStr">
        <is>
          <t>12 months or longer</t>
        </is>
      </c>
      <c r="B56" s="5" t="n">
        <v>-1009</v>
      </c>
      <c r="C5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 and Fair Value of HTM Debt Securities (Detail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Less than 12 months</t>
        </is>
      </c>
      <c r="B3" s="5" t="n">
        <v>4364989</v>
      </c>
      <c r="C3" s="5" t="n">
        <v>4567454</v>
      </c>
    </row>
    <row r="4">
      <c r="A4" s="4" t="inlineStr">
        <is>
          <t>12 months or longer</t>
        </is>
      </c>
      <c r="B4" s="6" t="n">
        <v>3664580</v>
      </c>
      <c r="C4" s="6" t="n">
        <v>205689</v>
      </c>
    </row>
    <row r="5">
      <c r="A5" s="3" t="inlineStr">
        <is>
          <t>Unrealized Losses</t>
        </is>
      </c>
      <c r="B5" s="4" t="inlineStr">
        <is>
          <t xml:space="preserve"> </t>
        </is>
      </c>
      <c r="C5" s="4" t="inlineStr">
        <is>
          <t xml:space="preserve"> </t>
        </is>
      </c>
    </row>
    <row r="6">
      <c r="A6" s="4" t="inlineStr">
        <is>
          <t>Less than 12 months</t>
        </is>
      </c>
      <c r="B6" s="6" t="n">
        <v>-470288</v>
      </c>
      <c r="C6" s="6" t="n">
        <v>-103661</v>
      </c>
    </row>
    <row r="7">
      <c r="A7" s="4" t="inlineStr">
        <is>
          <t>12 months or longer</t>
        </is>
      </c>
      <c r="B7" s="6" t="n">
        <v>-808281</v>
      </c>
      <c r="C7" s="6" t="n">
        <v>-8859</v>
      </c>
    </row>
    <row r="8">
      <c r="A8" s="4" t="inlineStr">
        <is>
          <t>AB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ess than 12 months</t>
        </is>
      </c>
      <c r="B10" s="6" t="n">
        <v>37510</v>
      </c>
      <c r="C10" s="6" t="n">
        <v>0</v>
      </c>
    </row>
    <row r="11">
      <c r="A11" s="4" t="inlineStr">
        <is>
          <t>12 months or longer</t>
        </is>
      </c>
      <c r="B11" s="6" t="n">
        <v>13725</v>
      </c>
      <c r="C11" s="6" t="n">
        <v>0</v>
      </c>
    </row>
    <row r="12">
      <c r="A12" s="3" t="inlineStr">
        <is>
          <t>Unrealized Losses</t>
        </is>
      </c>
      <c r="B12" s="4" t="inlineStr">
        <is>
          <t xml:space="preserve"> </t>
        </is>
      </c>
      <c r="C12" s="4" t="inlineStr">
        <is>
          <t xml:space="preserve"> </t>
        </is>
      </c>
    </row>
    <row r="13">
      <c r="A13" s="4" t="inlineStr">
        <is>
          <t>Less than 12 months</t>
        </is>
      </c>
      <c r="B13" s="6" t="n">
        <v>-699</v>
      </c>
      <c r="C13" s="6" t="n">
        <v>0</v>
      </c>
    </row>
    <row r="14">
      <c r="A14" s="4" t="inlineStr">
        <is>
          <t>12 months or longer</t>
        </is>
      </c>
      <c r="B14" s="6" t="n">
        <v>-268</v>
      </c>
      <c r="C14" s="6" t="n">
        <v>0</v>
      </c>
    </row>
    <row r="15">
      <c r="A15" s="4" t="inlineStr">
        <is>
          <t>GNMA - Residential</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t>
        </is>
      </c>
      <c r="B17" s="6" t="n">
        <v>775414</v>
      </c>
      <c r="C17" s="6" t="n">
        <v>2051851</v>
      </c>
    </row>
    <row r="18">
      <c r="A18" s="4" t="inlineStr">
        <is>
          <t>12 months or longer</t>
        </is>
      </c>
      <c r="B18" s="6" t="n">
        <v>1598422</v>
      </c>
      <c r="C18" s="6" t="n">
        <v>81034</v>
      </c>
    </row>
    <row r="19">
      <c r="A19" s="3" t="inlineStr">
        <is>
          <t>Unrealized Losses</t>
        </is>
      </c>
      <c r="B19" s="4" t="inlineStr">
        <is>
          <t xml:space="preserve"> </t>
        </is>
      </c>
      <c r="C19" s="4" t="inlineStr">
        <is>
          <t xml:space="preserve"> </t>
        </is>
      </c>
    </row>
    <row r="20">
      <c r="A20" s="4" t="inlineStr">
        <is>
          <t>Less than 12 months</t>
        </is>
      </c>
      <c r="B20" s="6" t="n">
        <v>-86237</v>
      </c>
      <c r="C20" s="6" t="n">
        <v>-42284</v>
      </c>
    </row>
    <row r="21">
      <c r="A21" s="4" t="inlineStr">
        <is>
          <t>12 months or longer</t>
        </is>
      </c>
      <c r="B21" s="6" t="n">
        <v>-406406</v>
      </c>
      <c r="C21" s="6" t="n">
        <v>-2818</v>
      </c>
    </row>
    <row r="22">
      <c r="A22" s="4" t="inlineStr">
        <is>
          <t>GNMA - Commercial</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6" t="n">
        <v>2208789</v>
      </c>
      <c r="C24" s="6" t="n">
        <v>2515603</v>
      </c>
    </row>
    <row r="25">
      <c r="A25" s="4" t="inlineStr">
        <is>
          <t>12 months or longer</t>
        </is>
      </c>
      <c r="B25" s="6" t="n">
        <v>2052433</v>
      </c>
      <c r="C25" s="6" t="n">
        <v>124655</v>
      </c>
    </row>
    <row r="26">
      <c r="A26" s="3" t="inlineStr">
        <is>
          <t>Unrealized Losses</t>
        </is>
      </c>
      <c r="B26" s="4" t="inlineStr">
        <is>
          <t xml:space="preserve"> </t>
        </is>
      </c>
      <c r="C26" s="4" t="inlineStr">
        <is>
          <t xml:space="preserve"> </t>
        </is>
      </c>
    </row>
    <row r="27">
      <c r="A27" s="4" t="inlineStr">
        <is>
          <t>Less than 12 months</t>
        </is>
      </c>
      <c r="B27" s="6" t="n">
        <v>-255345</v>
      </c>
      <c r="C27" s="6" t="n">
        <v>-61377</v>
      </c>
    </row>
    <row r="28">
      <c r="A28" s="4" t="inlineStr">
        <is>
          <t>12 months or longer</t>
        </is>
      </c>
      <c r="B28" s="6" t="n">
        <v>-401607</v>
      </c>
      <c r="C28" s="6" t="n">
        <v>-6041</v>
      </c>
    </row>
    <row r="29">
      <c r="A29" s="4" t="inlineStr">
        <is>
          <t>FHLMC and FNMA - Residential</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6" t="n">
        <v>1343276</v>
      </c>
      <c r="C31" s="6" t="n">
        <v>0</v>
      </c>
    </row>
    <row r="32">
      <c r="A32" s="4" t="inlineStr">
        <is>
          <t>12 months or longer</t>
        </is>
      </c>
      <c r="B32" s="6" t="n">
        <v>0</v>
      </c>
      <c r="C32" s="6" t="n">
        <v>0</v>
      </c>
    </row>
    <row r="33">
      <c r="A33" s="3" t="inlineStr">
        <is>
          <t>Unrealized Losses</t>
        </is>
      </c>
      <c r="B33" s="4" t="inlineStr">
        <is>
          <t xml:space="preserve"> </t>
        </is>
      </c>
      <c r="C33" s="4" t="inlineStr">
        <is>
          <t xml:space="preserve"> </t>
        </is>
      </c>
    </row>
    <row r="34">
      <c r="A34" s="4" t="inlineStr">
        <is>
          <t>Less than 12 months</t>
        </is>
      </c>
      <c r="B34" s="6" t="n">
        <v>-128007</v>
      </c>
      <c r="C34" s="6" t="n">
        <v>0</v>
      </c>
    </row>
    <row r="35">
      <c r="A35" s="4" t="inlineStr">
        <is>
          <t>12 months or longer</t>
        </is>
      </c>
      <c r="B35" s="5" t="n">
        <v>0</v>
      </c>
      <c r="C3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Other-Than-Temporary Impairment (Details) - USD ($)</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for-sale, amortized cost, allowance for credit loss, excluding accrued interest</t>
        </is>
      </c>
      <c r="B3" s="5" t="n">
        <v>0</v>
      </c>
      <c r="C3" s="5" t="n">
        <v>0</v>
      </c>
    </row>
    <row r="4">
      <c r="A4" s="4" t="inlineStr">
        <is>
          <t>Debt securities, held-to-maturity, allowance for credit loss, excluding accrued interest</t>
        </is>
      </c>
      <c r="B4" s="6" t="n">
        <v>0</v>
      </c>
      <c r="C4" s="6" t="n">
        <v>0</v>
      </c>
    </row>
    <row r="5">
      <c r="A5" s="4" t="inlineStr">
        <is>
          <t>Trading securities</t>
        </is>
      </c>
      <c r="B5" s="5" t="n">
        <v>5864324000</v>
      </c>
      <c r="C5" s="5" t="n">
        <v>3579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ains (Losses) and Proceeds on Sale of Investment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the sales of AFS securities</t>
        </is>
      </c>
      <c r="B4" s="5" t="n">
        <v>530832</v>
      </c>
      <c r="C4" s="5" t="n">
        <v>1326299</v>
      </c>
      <c r="D4" s="5" t="n">
        <v>2665593</v>
      </c>
    </row>
    <row r="5">
      <c r="A5" s="4" t="inlineStr">
        <is>
          <t>Gross realized gains</t>
        </is>
      </c>
      <c r="B5" s="6" t="n">
        <v>0</v>
      </c>
      <c r="C5" s="6" t="n">
        <v>18267</v>
      </c>
      <c r="D5" s="6" t="n">
        <v>32650</v>
      </c>
    </row>
    <row r="6">
      <c r="A6" s="4" t="inlineStr">
        <is>
          <t>Gross realized losses</t>
        </is>
      </c>
      <c r="B6" s="6" t="n">
        <v>-29343</v>
      </c>
      <c r="C6" s="6" t="n">
        <v>-2316</v>
      </c>
      <c r="D6" s="6" t="n">
        <v>0</v>
      </c>
    </row>
    <row r="7">
      <c r="A7" s="4" t="inlineStr">
        <is>
          <t>Net realized gains/(losses) on AFS and other securities</t>
        </is>
      </c>
      <c r="B7" s="6" t="n">
        <v>-29343</v>
      </c>
      <c r="C7" s="6" t="n">
        <v>15951</v>
      </c>
      <c r="D7" s="6" t="n">
        <v>32650</v>
      </c>
    </row>
    <row r="8">
      <c r="A8" s="4" t="inlineStr">
        <is>
          <t>Total trading securities gains/(losses)</t>
        </is>
      </c>
      <c r="B8" s="6" t="n">
        <v>35405</v>
      </c>
      <c r="C8" s="6" t="n">
        <v>-1470</v>
      </c>
      <c r="D8" s="6" t="n">
        <v>-1353</v>
      </c>
    </row>
    <row r="9">
      <c r="A9" s="4" t="inlineStr">
        <is>
          <t>Total equity securities gains/(losses)</t>
        </is>
      </c>
      <c r="B9" s="6" t="n">
        <v>12480</v>
      </c>
      <c r="C9" s="6" t="n">
        <v>0</v>
      </c>
      <c r="D9" s="6" t="n">
        <v>0</v>
      </c>
    </row>
    <row r="10">
      <c r="A10" s="4" t="inlineStr">
        <is>
          <t>Total realized gains/(losses) in income from investments</t>
        </is>
      </c>
      <c r="B10" s="5" t="n">
        <v>18542</v>
      </c>
      <c r="C10" s="5" t="n">
        <v>14481</v>
      </c>
      <c r="D10" s="5" t="n">
        <v>312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Parenthetical)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CI/(loss) attributable to noncontrolling interest</t>
        </is>
      </c>
      <c r="B4" s="5" t="n">
        <v>0</v>
      </c>
      <c r="C4" s="5" t="n">
        <v>5200000</v>
      </c>
      <c r="D4" s="5" t="n">
        <v>-74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Other Investments (Details) - USD ($) $ in Thousands</t>
        </is>
      </c>
      <c r="B1" s="2" t="inlineStr">
        <is>
          <t>Dec. 31, 2022</t>
        </is>
      </c>
      <c r="C1" s="2" t="inlineStr">
        <is>
          <t>Dec. 31, 2021</t>
        </is>
      </c>
    </row>
    <row r="2">
      <c r="A2" s="3" t="inlineStr">
        <is>
          <t>Qualitative and Quantitative Information, Transferor's Continuing Involvement [Line Items]</t>
        </is>
      </c>
      <c r="B2" s="4" t="inlineStr">
        <is>
          <t xml:space="preserve"> </t>
        </is>
      </c>
      <c r="C2" s="4" t="inlineStr">
        <is>
          <t xml:space="preserve"> </t>
        </is>
      </c>
    </row>
    <row r="3">
      <c r="A3" s="4" t="inlineStr">
        <is>
          <t>FHLB of Pittsburgh and FRB stock</t>
        </is>
      </c>
      <c r="B3" s="5" t="n">
        <v>519294</v>
      </c>
      <c r="C3" s="5" t="n">
        <v>394668</v>
      </c>
    </row>
    <row r="4">
      <c r="A4" s="4" t="inlineStr">
        <is>
          <t>LIHTC investments</t>
        </is>
      </c>
      <c r="B4" s="6" t="n">
        <v>492706</v>
      </c>
      <c r="C4" s="6" t="n">
        <v>370493</v>
      </c>
    </row>
    <row r="5">
      <c r="A5" s="4" t="inlineStr">
        <is>
          <t>Equity securities not held for trading</t>
        </is>
      </c>
      <c r="B5" s="6" t="n">
        <v>104161</v>
      </c>
      <c r="C5" s="6" t="n">
        <v>45186</v>
      </c>
    </row>
    <row r="6">
      <c r="A6" s="4" t="inlineStr">
        <is>
          <t>Interest-bearing deposits with an affiliate bank</t>
        </is>
      </c>
      <c r="B6" s="6" t="n">
        <v>0</v>
      </c>
      <c r="C6" s="6" t="n">
        <v>250000</v>
      </c>
    </row>
    <row r="7">
      <c r="A7" s="4" t="inlineStr">
        <is>
          <t>Total</t>
        </is>
      </c>
      <c r="B7" s="6" t="n">
        <v>1116161</v>
      </c>
      <c r="C7" s="6" t="n">
        <v>1060347</v>
      </c>
    </row>
    <row r="8">
      <c r="A8" s="4" t="inlineStr">
        <is>
          <t>Off-balance Securitization Trusts</t>
        </is>
      </c>
      <c r="B8" s="4" t="inlineStr">
        <is>
          <t xml:space="preserve"> </t>
        </is>
      </c>
      <c r="C8" s="4" t="inlineStr">
        <is>
          <t xml:space="preserve"> </t>
        </is>
      </c>
    </row>
    <row r="9">
      <c r="A9" s="3" t="inlineStr">
        <is>
          <t>Qualitative and Quantitative Information, Transferor's Continuing Involvement [Line Items]</t>
        </is>
      </c>
      <c r="B9" s="4" t="inlineStr">
        <is>
          <t xml:space="preserve"> </t>
        </is>
      </c>
      <c r="C9" s="4" t="inlineStr">
        <is>
          <t xml:space="preserve"> </t>
        </is>
      </c>
    </row>
    <row r="10">
      <c r="A10" s="4" t="inlineStr">
        <is>
          <t>Equity securities not held for trading</t>
        </is>
      </c>
      <c r="B10" s="5" t="n">
        <v>2400</v>
      </c>
      <c r="C10" s="5" t="n">
        <v>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3" customWidth="1" min="2" max="2"/>
  </cols>
  <sheetData>
    <row r="1">
      <c r="A1" s="1" t="inlineStr">
        <is>
          <t>INVESTMENT SECURITIES - Other Investments (Details)</t>
        </is>
      </c>
      <c r="B1" s="2" t="inlineStr">
        <is>
          <t>12 Months Ended</t>
        </is>
      </c>
    </row>
    <row r="2">
      <c r="B2" s="2" t="inlineStr">
        <is>
          <t>Dec. 31, 2022 USD ($) $ / shares</t>
        </is>
      </c>
    </row>
    <row r="3">
      <c r="A3" s="3" t="inlineStr">
        <is>
          <t>Investments, Debt and Equity Securities [Abstract]</t>
        </is>
      </c>
      <c r="B3" s="4" t="inlineStr">
        <is>
          <t xml:space="preserve"> </t>
        </is>
      </c>
    </row>
    <row r="4">
      <c r="A4" s="4" t="inlineStr">
        <is>
          <t>FHLB Stock, par value (in usd per share) | $ / shares</t>
        </is>
      </c>
      <c r="B4" s="5" t="n">
        <v>100</v>
      </c>
    </row>
    <row r="5">
      <c r="A5" s="4" t="inlineStr">
        <is>
          <t>Purchases of FHLB stock</t>
        </is>
      </c>
      <c r="B5" s="5" t="n">
        <v>547200000</v>
      </c>
    </row>
    <row r="6">
      <c r="A6" s="4" t="inlineStr">
        <is>
          <t>FHLB stock redeemed</t>
        </is>
      </c>
      <c r="B6" s="6" t="n">
        <v>399700000</v>
      </c>
    </row>
    <row r="7">
      <c r="A7" s="4" t="inlineStr">
        <is>
          <t>Purchase of FRB stock</t>
        </is>
      </c>
      <c r="B7" s="6" t="n">
        <v>6300000</v>
      </c>
    </row>
    <row r="8">
      <c r="A8" s="4" t="inlineStr">
        <is>
          <t>Proceeds from FRB stock</t>
        </is>
      </c>
      <c r="B8" s="6" t="n">
        <v>29200000</v>
      </c>
    </row>
    <row r="9">
      <c r="A9" s="4" t="inlineStr">
        <is>
          <t>Gain (loss) on redemption of FHLB stock</t>
        </is>
      </c>
      <c r="B9"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2" customWidth="1" min="5" max="5"/>
  </cols>
  <sheetData>
    <row r="1">
      <c r="A1" s="1" t="inlineStr">
        <is>
          <t>LOANS AND ALLOWANCE FOR CREDIT LOSSES - Narrative (Details) $ in Thousands</t>
        </is>
      </c>
      <c r="C1" s="2" t="inlineStr">
        <is>
          <t>12 Months Ended</t>
        </is>
      </c>
    </row>
    <row r="2">
      <c r="C2" s="2" t="inlineStr">
        <is>
          <t>Dec. 31, 2022 USD ($)</t>
        </is>
      </c>
      <c r="D2" s="2" t="inlineStr">
        <is>
          <t>Dec. 31, 2021 USD ($)</t>
        </is>
      </c>
      <c r="E2" s="2" t="inlineStr">
        <is>
          <t>Dec. 31, 2020 USD ($)</t>
        </is>
      </c>
    </row>
    <row r="3">
      <c r="A3" s="3" t="inlineStr">
        <is>
          <t>Loans Receivable [Line Items]</t>
        </is>
      </c>
      <c r="C3" s="4" t="inlineStr">
        <is>
          <t xml:space="preserve"> </t>
        </is>
      </c>
      <c r="D3" s="4" t="inlineStr">
        <is>
          <t xml:space="preserve"> </t>
        </is>
      </c>
      <c r="E3" s="4" t="inlineStr">
        <is>
          <t xml:space="preserve"> </t>
        </is>
      </c>
    </row>
    <row r="4">
      <c r="A4" s="4" t="inlineStr">
        <is>
          <t>LHFI, net</t>
        </is>
      </c>
      <c r="C4" s="5" t="n">
        <v>90558330</v>
      </c>
      <c r="D4" s="5" t="n">
        <v>85614402</v>
      </c>
      <c r="E4" s="4" t="inlineStr">
        <is>
          <t xml:space="preserve"> </t>
        </is>
      </c>
    </row>
    <row r="5">
      <c r="A5" s="4" t="inlineStr">
        <is>
          <t>LHFS</t>
        </is>
      </c>
      <c r="B5" s="4" t="inlineStr">
        <is>
          <t>[1],[2]</t>
        </is>
      </c>
      <c r="C5" s="5" t="n">
        <v>99555</v>
      </c>
      <c r="D5" s="5" t="n">
        <v>255023</v>
      </c>
      <c r="E5" s="4" t="inlineStr">
        <is>
          <t xml:space="preserve"> </t>
        </is>
      </c>
    </row>
    <row r="6">
      <c r="A6" s="4" t="inlineStr">
        <is>
          <t>Financing Receivable, Accrued Interest After Allowance For Credit Loss Statement Of Financial Position Extensible List Not Disclosed Flag</t>
        </is>
      </c>
      <c r="C6" s="4" t="inlineStr">
        <is>
          <t>accrued interest receivable</t>
        </is>
      </c>
      <c r="D6" s="4" t="inlineStr">
        <is>
          <t>accrued interest receivable</t>
        </is>
      </c>
      <c r="E6" s="4" t="inlineStr">
        <is>
          <t xml:space="preserve"> </t>
        </is>
      </c>
    </row>
    <row r="7">
      <c r="A7" s="4" t="inlineStr">
        <is>
          <t>Accrued interest receivable</t>
        </is>
      </c>
      <c r="C7" s="5" t="n">
        <v>566800</v>
      </c>
      <c r="D7" s="5" t="n">
        <v>453000</v>
      </c>
      <c r="E7" s="4" t="inlineStr">
        <is>
          <t xml:space="preserve"> </t>
        </is>
      </c>
    </row>
    <row r="8">
      <c r="A8" s="4" t="inlineStr">
        <is>
          <t>Credit risk assumptions, historical period</t>
        </is>
      </c>
      <c r="C8" s="4" t="inlineStr">
        <is>
          <t>3 years</t>
        </is>
      </c>
      <c r="D8" s="4" t="inlineStr">
        <is>
          <t xml:space="preserve"> </t>
        </is>
      </c>
      <c r="E8" s="4" t="inlineStr">
        <is>
          <t xml:space="preserve"> </t>
        </is>
      </c>
    </row>
    <row r="9">
      <c r="A9" s="4" t="inlineStr">
        <is>
          <t>Loans receivable, unemployment rate</t>
        </is>
      </c>
      <c r="C9" s="8" t="n">
        <v>0.0513</v>
      </c>
      <c r="D9" s="8" t="n">
        <v>0.0427</v>
      </c>
      <c r="E9" s="4" t="inlineStr">
        <is>
          <t xml:space="preserve"> </t>
        </is>
      </c>
    </row>
    <row r="10">
      <c r="A10" s="4" t="inlineStr">
        <is>
          <t>Loans receivable, basis spread on variable rate</t>
        </is>
      </c>
      <c r="C10" s="6" t="n">
        <v>183</v>
      </c>
      <c r="D10" s="6" t="n">
        <v>185</v>
      </c>
      <c r="E10" s="4" t="inlineStr">
        <is>
          <t xml:space="preserve"> </t>
        </is>
      </c>
    </row>
    <row r="11">
      <c r="A11" s="4" t="inlineStr">
        <is>
          <t>Financing receivable, allowance for credit losses, excluding accrued interest and off-balance sheet, credit loss, liability</t>
        </is>
      </c>
      <c r="C11" s="5" t="n">
        <v>6865581</v>
      </c>
      <c r="D11" s="5" t="n">
        <v>6565504</v>
      </c>
      <c r="E11" s="5" t="n">
        <v>7484948</v>
      </c>
    </row>
    <row r="12">
      <c r="A12" s="4" t="inlineStr">
        <is>
          <t>Financing receivable, excluding accrued interest, allowance for credit loss, period increase (decrease)</t>
        </is>
      </c>
      <c r="C12" s="5" t="n">
        <v>318600</v>
      </c>
      <c r="D12" s="4" t="inlineStr">
        <is>
          <t xml:space="preserve"> </t>
        </is>
      </c>
      <c r="E12" s="4" t="inlineStr">
        <is>
          <t xml:space="preserve"> </t>
        </is>
      </c>
    </row>
    <row r="13">
      <c r="A13" s="4" t="inlineStr">
        <is>
          <t>Percentage of payment needed on past due loans for qualification</t>
        </is>
      </c>
      <c r="C13" s="9" t="n">
        <v>0.9</v>
      </c>
      <c r="D13" s="4" t="inlineStr">
        <is>
          <t xml:space="preserve"> </t>
        </is>
      </c>
      <c r="E13" s="4" t="inlineStr">
        <is>
          <t xml:space="preserve"> </t>
        </is>
      </c>
    </row>
    <row r="14">
      <c r="A14" s="4" t="inlineStr">
        <is>
          <t>TDRs, number of days past due after modification considered to have subsequently defaulted</t>
        </is>
      </c>
      <c r="C14" s="4" t="inlineStr">
        <is>
          <t>90 days</t>
        </is>
      </c>
      <c r="D14" s="4" t="inlineStr">
        <is>
          <t xml:space="preserve"> </t>
        </is>
      </c>
      <c r="E14" s="4" t="inlineStr">
        <is>
          <t xml:space="preserve"> </t>
        </is>
      </c>
    </row>
    <row r="15">
      <c r="A15" s="4" t="inlineStr">
        <is>
          <t>Consumer</t>
        </is>
      </c>
      <c r="C15" s="4" t="inlineStr">
        <is>
          <t xml:space="preserve"> </t>
        </is>
      </c>
      <c r="D15" s="4" t="inlineStr">
        <is>
          <t xml:space="preserve"> </t>
        </is>
      </c>
      <c r="E15" s="4" t="inlineStr">
        <is>
          <t xml:space="preserve"> </t>
        </is>
      </c>
    </row>
    <row r="16">
      <c r="A16" s="3" t="inlineStr">
        <is>
          <t>Loans Receivable [Line Items]</t>
        </is>
      </c>
      <c r="C16" s="4" t="inlineStr">
        <is>
          <t xml:space="preserve"> </t>
        </is>
      </c>
      <c r="D16" s="4" t="inlineStr">
        <is>
          <t xml:space="preserve"> </t>
        </is>
      </c>
      <c r="E16" s="4" t="inlineStr">
        <is>
          <t xml:space="preserve"> </t>
        </is>
      </c>
    </row>
    <row r="17">
      <c r="A17" s="4" t="inlineStr">
        <is>
          <t>Financing receivable, allowance for credit losses, excluding accrued interest and off-balance sheet, credit loss, liability</t>
        </is>
      </c>
      <c r="C17" s="5" t="n">
        <v>6225656</v>
      </c>
      <c r="D17" s="6" t="n">
        <v>5907003</v>
      </c>
      <c r="E17" s="6" t="n">
        <v>6613623</v>
      </c>
    </row>
    <row r="18">
      <c r="A18" s="4" t="inlineStr">
        <is>
          <t>Financing receivable, excluding accrued interest, allowance for credit loss, period increase (decrease)</t>
        </is>
      </c>
      <c r="C18" s="6" t="n">
        <v>318700</v>
      </c>
      <c r="D18" s="4" t="inlineStr">
        <is>
          <t xml:space="preserve"> </t>
        </is>
      </c>
      <c r="E18" s="4" t="inlineStr">
        <is>
          <t xml:space="preserve"> </t>
        </is>
      </c>
    </row>
    <row r="19">
      <c r="A19" s="4" t="inlineStr">
        <is>
          <t>Commercial</t>
        </is>
      </c>
      <c r="C19" s="4" t="inlineStr">
        <is>
          <t xml:space="preserve"> </t>
        </is>
      </c>
      <c r="D19" s="4" t="inlineStr">
        <is>
          <t xml:space="preserve"> </t>
        </is>
      </c>
      <c r="E19" s="4" t="inlineStr">
        <is>
          <t xml:space="preserve"> </t>
        </is>
      </c>
    </row>
    <row r="20">
      <c r="A20" s="3" t="inlineStr">
        <is>
          <t>Loans Receivable [Line Items]</t>
        </is>
      </c>
      <c r="C20" s="4" t="inlineStr">
        <is>
          <t xml:space="preserve"> </t>
        </is>
      </c>
      <c r="D20" s="4" t="inlineStr">
        <is>
          <t xml:space="preserve"> </t>
        </is>
      </c>
      <c r="E20" s="4" t="inlineStr">
        <is>
          <t xml:space="preserve"> </t>
        </is>
      </c>
    </row>
    <row r="21">
      <c r="A21" s="4" t="inlineStr">
        <is>
          <t>Financing receivable, allowance for credit losses, excluding accrued interest and off-balance sheet, credit loss, liability</t>
        </is>
      </c>
      <c r="C21" s="6" t="n">
        <v>639925</v>
      </c>
      <c r="D21" s="6" t="n">
        <v>658501</v>
      </c>
      <c r="E21" s="5" t="n">
        <v>871325</v>
      </c>
    </row>
    <row r="22">
      <c r="A22" s="4" t="inlineStr">
        <is>
          <t>Financing receivable, excluding accrued interest, allowance for credit loss, period increase (decrease)</t>
        </is>
      </c>
      <c r="C22" s="6" t="n">
        <v>-18600</v>
      </c>
      <c r="D22" s="4" t="inlineStr">
        <is>
          <t xml:space="preserve"> </t>
        </is>
      </c>
      <c r="E22" s="4" t="inlineStr">
        <is>
          <t xml:space="preserve"> </t>
        </is>
      </c>
    </row>
    <row r="23">
      <c r="A23" s="4" t="inlineStr">
        <is>
          <t>Personal unsecured loans | Consumer</t>
        </is>
      </c>
      <c r="C23" s="4" t="inlineStr">
        <is>
          <t xml:space="preserve"> </t>
        </is>
      </c>
      <c r="D23" s="4" t="inlineStr">
        <is>
          <t xml:space="preserve"> </t>
        </is>
      </c>
      <c r="E23" s="4" t="inlineStr">
        <is>
          <t xml:space="preserve"> </t>
        </is>
      </c>
    </row>
    <row r="24">
      <c r="A24" s="3" t="inlineStr">
        <is>
          <t>Loans Receivable [Line Items]</t>
        </is>
      </c>
      <c r="C24" s="4" t="inlineStr">
        <is>
          <t xml:space="preserve"> </t>
        </is>
      </c>
      <c r="D24" s="4" t="inlineStr">
        <is>
          <t xml:space="preserve"> </t>
        </is>
      </c>
      <c r="E24" s="4" t="inlineStr">
        <is>
          <t xml:space="preserve"> </t>
        </is>
      </c>
    </row>
    <row r="25">
      <c r="A25" s="4" t="inlineStr">
        <is>
          <t>Payments to acquire loans receivable</t>
        </is>
      </c>
      <c r="C25" s="5" t="n">
        <v>720000</v>
      </c>
      <c r="D25" s="4" t="inlineStr">
        <is>
          <t xml:space="preserve"> </t>
        </is>
      </c>
      <c r="E25" s="4" t="inlineStr">
        <is>
          <t xml:space="preserve"> </t>
        </is>
      </c>
    </row>
    <row r="26">
      <c r="A26" s="4" t="inlineStr">
        <is>
          <t>Retail installment contracts</t>
        </is>
      </c>
      <c r="C26" s="4" t="inlineStr">
        <is>
          <t xml:space="preserve"> </t>
        </is>
      </c>
      <c r="D26" s="4" t="inlineStr">
        <is>
          <t xml:space="preserve"> </t>
        </is>
      </c>
      <c r="E26" s="4" t="inlineStr">
        <is>
          <t xml:space="preserve"> </t>
        </is>
      </c>
    </row>
    <row r="27">
      <c r="A27" s="3" t="inlineStr">
        <is>
          <t>Loans Receivable [Line Items]</t>
        </is>
      </c>
      <c r="C27" s="4" t="inlineStr">
        <is>
          <t xml:space="preserve"> </t>
        </is>
      </c>
      <c r="D27" s="4" t="inlineStr">
        <is>
          <t xml:space="preserve"> </t>
        </is>
      </c>
      <c r="E27" s="4" t="inlineStr">
        <is>
          <t xml:space="preserve"> </t>
        </is>
      </c>
    </row>
    <row r="28">
      <c r="A28" s="4" t="inlineStr">
        <is>
          <t>TDRs, number of days past due after modification considered to have subsequently defaulted</t>
        </is>
      </c>
      <c r="C28" s="4" t="inlineStr">
        <is>
          <t>120 days</t>
        </is>
      </c>
      <c r="D28" s="4" t="inlineStr">
        <is>
          <t xml:space="preserve"> </t>
        </is>
      </c>
      <c r="E28" s="4" t="inlineStr">
        <is>
          <t xml:space="preserve"> </t>
        </is>
      </c>
    </row>
    <row r="29">
      <c r="A29" s="4" t="inlineStr">
        <is>
          <t>Asset Pledged as Collateral</t>
        </is>
      </c>
      <c r="C29" s="4" t="inlineStr">
        <is>
          <t xml:space="preserve"> </t>
        </is>
      </c>
      <c r="D29" s="4" t="inlineStr">
        <is>
          <t xml:space="preserve"> </t>
        </is>
      </c>
      <c r="E29" s="4" t="inlineStr">
        <is>
          <t xml:space="preserve"> </t>
        </is>
      </c>
    </row>
    <row r="30">
      <c r="A30" s="3" t="inlineStr">
        <is>
          <t>Loans Receivable [Line Items]</t>
        </is>
      </c>
      <c r="C30" s="4" t="inlineStr">
        <is>
          <t xml:space="preserve"> </t>
        </is>
      </c>
      <c r="D30" s="4" t="inlineStr">
        <is>
          <t xml:space="preserve"> </t>
        </is>
      </c>
      <c r="E30" s="4" t="inlineStr">
        <is>
          <t xml:space="preserve"> </t>
        </is>
      </c>
    </row>
    <row r="31">
      <c r="A31" s="4" t="inlineStr">
        <is>
          <t>LHFI, net</t>
        </is>
      </c>
      <c r="C31" s="5" t="n">
        <v>50000000</v>
      </c>
      <c r="D31" s="5" t="n">
        <v>43200000</v>
      </c>
      <c r="E31" s="4" t="inlineStr">
        <is>
          <t xml:space="preserve"> </t>
        </is>
      </c>
    </row>
    <row r="32"/>
    <row r="33">
      <c r="A33" s="4" t="inlineStr">
        <is>
          <t>[1]Includes $549.0 thousand and $166.8 million of loans recorded at the FVO at December 31, 2022 and December 31, 2021, respectively.[2]The Company has interests in certain Trusts that are considered VIEs for accounting purposes. At December 31, 2022 and December 31, 2021, LHFI included $27.1 billion and $20.6 billion, LHFS included zero  and zero , Operating leases assets, net included $14.3 billion and $14.7 billion, restricted cash included $923.5 million and $1.6 billion, Other assets included $716.7 million and $629.4 million, Borrowings and other debt obligations included $31.6 billion and $29.2 billion, and Other liabilities included $138.0 million and $81.1 million of assets or liabilities that were included within VIEs, respectively. See Note 8 to these  Consolidated Financial Statements for additional information.</t>
        </is>
      </c>
    </row>
  </sheetData>
  <mergeCells count="4">
    <mergeCell ref="A1:B2"/>
    <mergeCell ref="C1:D1"/>
    <mergeCell ref="A32:D32"/>
    <mergeCell ref="A33:D3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Loan and Lease Portfolio Composition (Details) - USD ($) $ in Thousands</t>
        </is>
      </c>
      <c r="C1" s="2" t="inlineStr">
        <is>
          <t>Dec. 31, 2022</t>
        </is>
      </c>
      <c r="D1" s="2" t="inlineStr">
        <is>
          <t>Dec. 31, 2021</t>
        </is>
      </c>
    </row>
    <row r="2">
      <c r="A2" s="3" t="inlineStr">
        <is>
          <t>Loans Receivable [Line Items]</t>
        </is>
      </c>
      <c r="C2" s="4" t="inlineStr">
        <is>
          <t xml:space="preserve"> </t>
        </is>
      </c>
      <c r="D2" s="4" t="inlineStr">
        <is>
          <t xml:space="preserve"> </t>
        </is>
      </c>
    </row>
    <row r="3">
      <c r="A3" s="4" t="inlineStr">
        <is>
          <t>Total</t>
        </is>
      </c>
      <c r="B3" s="4" t="inlineStr">
        <is>
          <t>[1],[2]</t>
        </is>
      </c>
      <c r="C3" s="5" t="n">
        <v>97338329</v>
      </c>
      <c r="D3" s="5" t="n">
        <v>92075812</v>
      </c>
    </row>
    <row r="4">
      <c r="A4" s="4" t="inlineStr">
        <is>
          <t>Loans held for investment with fixed rate of interest</t>
        </is>
      </c>
      <c r="C4" s="6" t="n">
        <v>67693444</v>
      </c>
      <c r="D4" s="6" t="n">
        <v>64774941</v>
      </c>
    </row>
    <row r="5">
      <c r="A5" s="4" t="inlineStr">
        <is>
          <t>Loans held for investment with variable rate of interest</t>
        </is>
      </c>
      <c r="C5" s="5" t="n">
        <v>29644885</v>
      </c>
      <c r="D5" s="5" t="n">
        <v>27300871</v>
      </c>
    </row>
    <row r="6">
      <c r="A6" s="4" t="inlineStr">
        <is>
          <t>Loans held for investment, percent of total loans</t>
        </is>
      </c>
      <c r="C6" s="9" t="n">
        <v>1</v>
      </c>
      <c r="D6" s="9" t="n">
        <v>1</v>
      </c>
    </row>
    <row r="7">
      <c r="A7" s="4" t="inlineStr">
        <is>
          <t>Loans held for investment with fixed rate of interest, percent of total loans</t>
        </is>
      </c>
      <c r="C7" s="8" t="n">
        <v>0.695</v>
      </c>
      <c r="D7" s="8" t="n">
        <v>0.703</v>
      </c>
    </row>
    <row r="8">
      <c r="A8" s="4" t="inlineStr">
        <is>
          <t>Loans held for investment with variable rate of interest, percent of total loans</t>
        </is>
      </c>
      <c r="C8" s="8" t="n">
        <v>0.305</v>
      </c>
      <c r="D8" s="8" t="n">
        <v>0.297</v>
      </c>
    </row>
    <row r="9">
      <c r="A9" s="4" t="inlineStr">
        <is>
          <t>Net adjustment in loan balances</t>
        </is>
      </c>
      <c r="C9" s="5" t="n">
        <v>286700</v>
      </c>
      <c r="D9" s="5" t="n">
        <v>380600</v>
      </c>
    </row>
    <row r="10">
      <c r="A10" s="4" t="inlineStr">
        <is>
          <t>Commercial</t>
        </is>
      </c>
      <c r="C10" s="4" t="inlineStr">
        <is>
          <t xml:space="preserve"> </t>
        </is>
      </c>
      <c r="D10" s="4" t="inlineStr">
        <is>
          <t xml:space="preserve"> </t>
        </is>
      </c>
    </row>
    <row r="11">
      <c r="A11" s="3" t="inlineStr">
        <is>
          <t>Loans Receivable [Line Items]</t>
        </is>
      </c>
      <c r="C11" s="4" t="inlineStr">
        <is>
          <t xml:space="preserve"> </t>
        </is>
      </c>
      <c r="D11" s="4" t="inlineStr">
        <is>
          <t xml:space="preserve"> </t>
        </is>
      </c>
    </row>
    <row r="12">
      <c r="A12" s="4" t="inlineStr">
        <is>
          <t>Total</t>
        </is>
      </c>
      <c r="C12" s="5" t="n">
        <v>40393903</v>
      </c>
      <c r="D12" s="5" t="n">
        <v>37655280</v>
      </c>
    </row>
    <row r="13">
      <c r="A13" s="4" t="inlineStr">
        <is>
          <t>Loans held for investment, percent of total loans</t>
        </is>
      </c>
      <c r="C13" s="8" t="n">
        <v>0.415</v>
      </c>
      <c r="D13" s="8" t="n">
        <v>0.409</v>
      </c>
    </row>
    <row r="14">
      <c r="A14" s="4" t="inlineStr">
        <is>
          <t>Commercial | CRE loans</t>
        </is>
      </c>
      <c r="C14" s="4" t="inlineStr">
        <is>
          <t xml:space="preserve"> </t>
        </is>
      </c>
      <c r="D14" s="4" t="inlineStr">
        <is>
          <t xml:space="preserve"> </t>
        </is>
      </c>
    </row>
    <row r="15">
      <c r="A15" s="3" t="inlineStr">
        <is>
          <t>Loans Receivable [Line Items]</t>
        </is>
      </c>
      <c r="C15" s="4" t="inlineStr">
        <is>
          <t xml:space="preserve"> </t>
        </is>
      </c>
      <c r="D15" s="4" t="inlineStr">
        <is>
          <t xml:space="preserve"> </t>
        </is>
      </c>
    </row>
    <row r="16">
      <c r="A16" s="4" t="inlineStr">
        <is>
          <t>Total</t>
        </is>
      </c>
      <c r="C16" s="5" t="n">
        <v>7971299</v>
      </c>
      <c r="D16" s="5" t="n">
        <v>7227003</v>
      </c>
    </row>
    <row r="17">
      <c r="A17" s="4" t="inlineStr">
        <is>
          <t>Loans held for investment, percent of total loans</t>
        </is>
      </c>
      <c r="C17" s="8" t="n">
        <v>0.082</v>
      </c>
      <c r="D17" s="8" t="n">
        <v>0.078</v>
      </c>
    </row>
    <row r="18">
      <c r="A18" s="4" t="inlineStr">
        <is>
          <t>Commercial | C&amp;I loans</t>
        </is>
      </c>
      <c r="C18" s="4" t="inlineStr">
        <is>
          <t xml:space="preserve"> </t>
        </is>
      </c>
      <c r="D18" s="4" t="inlineStr">
        <is>
          <t xml:space="preserve"> </t>
        </is>
      </c>
    </row>
    <row r="19">
      <c r="A19" s="3" t="inlineStr">
        <is>
          <t>Loans Receivable [Line Items]</t>
        </is>
      </c>
      <c r="C19" s="4" t="inlineStr">
        <is>
          <t xml:space="preserve"> </t>
        </is>
      </c>
      <c r="D19" s="4" t="inlineStr">
        <is>
          <t xml:space="preserve"> </t>
        </is>
      </c>
    </row>
    <row r="20">
      <c r="A20" s="4" t="inlineStr">
        <is>
          <t>Total</t>
        </is>
      </c>
      <c r="C20" s="5" t="n">
        <v>14811074</v>
      </c>
      <c r="D20" s="5" t="n">
        <v>14710864</v>
      </c>
    </row>
    <row r="21">
      <c r="A21" s="4" t="inlineStr">
        <is>
          <t>Loans held for investment, percent of total loans</t>
        </is>
      </c>
      <c r="C21" s="8" t="n">
        <v>0.152</v>
      </c>
      <c r="D21" s="9" t="n">
        <v>0.16</v>
      </c>
    </row>
    <row r="22">
      <c r="A22" s="4" t="inlineStr">
        <is>
          <t>Commercial | Multifamily loans</t>
        </is>
      </c>
      <c r="C22" s="4" t="inlineStr">
        <is>
          <t xml:space="preserve"> </t>
        </is>
      </c>
      <c r="D22" s="4" t="inlineStr">
        <is>
          <t xml:space="preserve"> </t>
        </is>
      </c>
    </row>
    <row r="23">
      <c r="A23" s="3" t="inlineStr">
        <is>
          <t>Loans Receivable [Line Items]</t>
        </is>
      </c>
      <c r="C23" s="4" t="inlineStr">
        <is>
          <t xml:space="preserve"> </t>
        </is>
      </c>
      <c r="D23" s="4" t="inlineStr">
        <is>
          <t xml:space="preserve"> </t>
        </is>
      </c>
    </row>
    <row r="24">
      <c r="A24" s="4" t="inlineStr">
        <is>
          <t>Total</t>
        </is>
      </c>
      <c r="C24" s="5" t="n">
        <v>9629423</v>
      </c>
      <c r="D24" s="5" t="n">
        <v>7547382</v>
      </c>
    </row>
    <row r="25">
      <c r="A25" s="4" t="inlineStr">
        <is>
          <t>Loans held for investment, percent of total loans</t>
        </is>
      </c>
      <c r="C25" s="8" t="n">
        <v>0.099</v>
      </c>
      <c r="D25" s="8" t="n">
        <v>0.082</v>
      </c>
    </row>
    <row r="26">
      <c r="A26" s="4" t="inlineStr">
        <is>
          <t>Commercial | Other commercial</t>
        </is>
      </c>
      <c r="C26" s="4" t="inlineStr">
        <is>
          <t xml:space="preserve"> </t>
        </is>
      </c>
      <c r="D26" s="4" t="inlineStr">
        <is>
          <t xml:space="preserve"> </t>
        </is>
      </c>
    </row>
    <row r="27">
      <c r="A27" s="3" t="inlineStr">
        <is>
          <t>Loans Receivable [Line Items]</t>
        </is>
      </c>
      <c r="C27" s="4" t="inlineStr">
        <is>
          <t xml:space="preserve"> </t>
        </is>
      </c>
      <c r="D27" s="4" t="inlineStr">
        <is>
          <t xml:space="preserve"> </t>
        </is>
      </c>
    </row>
    <row r="28">
      <c r="A28" s="4" t="inlineStr">
        <is>
          <t>Total</t>
        </is>
      </c>
      <c r="C28" s="5" t="n">
        <v>7982107</v>
      </c>
      <c r="D28" s="5" t="n">
        <v>8170031</v>
      </c>
    </row>
    <row r="29">
      <c r="A29" s="4" t="inlineStr">
        <is>
          <t>Loans held for investment, percent of total loans</t>
        </is>
      </c>
      <c r="C29" s="8" t="n">
        <v>0.082</v>
      </c>
      <c r="D29" s="8" t="n">
        <v>0.089</v>
      </c>
    </row>
    <row r="30">
      <c r="A30" s="4" t="inlineStr">
        <is>
          <t>Carrying Amount of Hedged Assets</t>
        </is>
      </c>
      <c r="C30" s="5" t="n">
        <v>0</v>
      </c>
      <c r="D30" s="5" t="n">
        <v>128800</v>
      </c>
    </row>
    <row r="31">
      <c r="A31" s="4" t="inlineStr">
        <is>
          <t>Amount of fair value hedge increase (decrease) included in the carrying amount</t>
        </is>
      </c>
      <c r="C31" s="6" t="n">
        <v>0</v>
      </c>
      <c r="D31" s="6" t="n">
        <v>-1300</v>
      </c>
    </row>
    <row r="32">
      <c r="A32" s="4" t="inlineStr">
        <is>
          <t>Consumer</t>
        </is>
      </c>
      <c r="C32" s="4" t="inlineStr">
        <is>
          <t xml:space="preserve"> </t>
        </is>
      </c>
      <c r="D32" s="4" t="inlineStr">
        <is>
          <t xml:space="preserve"> </t>
        </is>
      </c>
    </row>
    <row r="33">
      <c r="A33" s="3" t="inlineStr">
        <is>
          <t>Loans Receivable [Line Items]</t>
        </is>
      </c>
      <c r="C33" s="4" t="inlineStr">
        <is>
          <t xml:space="preserve"> </t>
        </is>
      </c>
      <c r="D33" s="4" t="inlineStr">
        <is>
          <t xml:space="preserve"> </t>
        </is>
      </c>
    </row>
    <row r="34">
      <c r="A34" s="4" t="inlineStr">
        <is>
          <t>Total</t>
        </is>
      </c>
      <c r="C34" s="5" t="n">
        <v>56944426</v>
      </c>
      <c r="D34" s="5" t="n">
        <v>54420532</v>
      </c>
    </row>
    <row r="35">
      <c r="A35" s="4" t="inlineStr">
        <is>
          <t>Loans held for investment, percent of total loans</t>
        </is>
      </c>
      <c r="C35" s="8" t="n">
        <v>0.585</v>
      </c>
      <c r="D35" s="8" t="n">
        <v>0.591</v>
      </c>
    </row>
    <row r="36">
      <c r="A36" s="4" t="inlineStr">
        <is>
          <t>Consumer | Residential mortgages</t>
        </is>
      </c>
      <c r="C36" s="4" t="inlineStr">
        <is>
          <t xml:space="preserve"> </t>
        </is>
      </c>
      <c r="D36" s="4" t="inlineStr">
        <is>
          <t xml:space="preserve"> </t>
        </is>
      </c>
    </row>
    <row r="37">
      <c r="A37" s="3" t="inlineStr">
        <is>
          <t>Loans Receivable [Line Items]</t>
        </is>
      </c>
      <c r="C37" s="4" t="inlineStr">
        <is>
          <t xml:space="preserve"> </t>
        </is>
      </c>
      <c r="D37" s="4" t="inlineStr">
        <is>
          <t xml:space="preserve"> </t>
        </is>
      </c>
    </row>
    <row r="38">
      <c r="A38" s="4" t="inlineStr">
        <is>
          <t>Total</t>
        </is>
      </c>
      <c r="C38" s="5" t="n">
        <v>5202862</v>
      </c>
      <c r="D38" s="5" t="n">
        <v>5598560</v>
      </c>
    </row>
    <row r="39">
      <c r="A39" s="4" t="inlineStr">
        <is>
          <t>Consumer | Home equity loans and lines of credit</t>
        </is>
      </c>
      <c r="C39" s="4" t="inlineStr">
        <is>
          <t xml:space="preserve"> </t>
        </is>
      </c>
      <c r="D39" s="4" t="inlineStr">
        <is>
          <t xml:space="preserve"> </t>
        </is>
      </c>
    </row>
    <row r="40">
      <c r="A40" s="3" t="inlineStr">
        <is>
          <t>Loans Receivable [Line Items]</t>
        </is>
      </c>
      <c r="C40" s="4" t="inlineStr">
        <is>
          <t xml:space="preserve"> </t>
        </is>
      </c>
      <c r="D40" s="4" t="inlineStr">
        <is>
          <t xml:space="preserve"> </t>
        </is>
      </c>
    </row>
    <row r="41">
      <c r="A41" s="4" t="inlineStr">
        <is>
          <t>Total</t>
        </is>
      </c>
      <c r="C41" s="6" t="n">
        <v>3002804</v>
      </c>
      <c r="D41" s="6" t="n">
        <v>3487234</v>
      </c>
    </row>
    <row r="42">
      <c r="A42" s="4" t="inlineStr">
        <is>
          <t>Consumer | RICs and auto loans</t>
        </is>
      </c>
      <c r="C42" s="4" t="inlineStr">
        <is>
          <t xml:space="preserve"> </t>
        </is>
      </c>
      <c r="D42" s="4" t="inlineStr">
        <is>
          <t xml:space="preserve"> </t>
        </is>
      </c>
    </row>
    <row r="43">
      <c r="A43" s="3" t="inlineStr">
        <is>
          <t>Loans Receivable [Line Items]</t>
        </is>
      </c>
      <c r="C43" s="4" t="inlineStr">
        <is>
          <t xml:space="preserve"> </t>
        </is>
      </c>
      <c r="D43" s="4" t="inlineStr">
        <is>
          <t xml:space="preserve"> </t>
        </is>
      </c>
    </row>
    <row r="44">
      <c r="A44" s="4" t="inlineStr">
        <is>
          <t>Total</t>
        </is>
      </c>
      <c r="C44" s="6" t="n">
        <v>44577186</v>
      </c>
      <c r="D44" s="6" t="n">
        <v>43183098</v>
      </c>
    </row>
    <row r="45">
      <c r="A45" s="4" t="inlineStr">
        <is>
          <t>Consumer | Personal unsecured loans</t>
        </is>
      </c>
      <c r="C45" s="4" t="inlineStr">
        <is>
          <t xml:space="preserve"> </t>
        </is>
      </c>
      <c r="D45" s="4" t="inlineStr">
        <is>
          <t xml:space="preserve"> </t>
        </is>
      </c>
    </row>
    <row r="46">
      <c r="A46" s="3" t="inlineStr">
        <is>
          <t>Loans Receivable [Line Items]</t>
        </is>
      </c>
      <c r="C46" s="4" t="inlineStr">
        <is>
          <t xml:space="preserve"> </t>
        </is>
      </c>
      <c r="D46" s="4" t="inlineStr">
        <is>
          <t xml:space="preserve"> </t>
        </is>
      </c>
    </row>
    <row r="47">
      <c r="A47" s="4" t="inlineStr">
        <is>
          <t>Total</t>
        </is>
      </c>
      <c r="C47" s="6" t="n">
        <v>4068848</v>
      </c>
      <c r="D47" s="6" t="n">
        <v>2009654</v>
      </c>
    </row>
    <row r="48">
      <c r="A48" s="4" t="inlineStr">
        <is>
          <t>Consumer loans secured by real estate</t>
        </is>
      </c>
      <c r="C48" s="4" t="inlineStr">
        <is>
          <t xml:space="preserve"> </t>
        </is>
      </c>
      <c r="D48" s="4" t="inlineStr">
        <is>
          <t xml:space="preserve"> </t>
        </is>
      </c>
    </row>
    <row r="49">
      <c r="A49" s="3" t="inlineStr">
        <is>
          <t>Loans Receivable [Line Items]</t>
        </is>
      </c>
      <c r="C49" s="4" t="inlineStr">
        <is>
          <t xml:space="preserve"> </t>
        </is>
      </c>
      <c r="D49" s="4" t="inlineStr">
        <is>
          <t xml:space="preserve"> </t>
        </is>
      </c>
    </row>
    <row r="50">
      <c r="A50" s="4" t="inlineStr">
        <is>
          <t>Total</t>
        </is>
      </c>
      <c r="C50" s="5" t="n">
        <v>8205666</v>
      </c>
      <c r="D50" s="5" t="n">
        <v>9085794</v>
      </c>
    </row>
    <row r="51">
      <c r="A51" s="4" t="inlineStr">
        <is>
          <t>Loans held for investment, percent of total loans</t>
        </is>
      </c>
      <c r="C51" s="8" t="n">
        <v>0.08400000000000001</v>
      </c>
      <c r="D51" s="8" t="n">
        <v>0.099</v>
      </c>
    </row>
    <row r="52">
      <c r="A52" s="4" t="inlineStr">
        <is>
          <t>Consumer loans secured by real estate | Residential mortgages</t>
        </is>
      </c>
      <c r="C52" s="4" t="inlineStr">
        <is>
          <t xml:space="preserve"> </t>
        </is>
      </c>
      <c r="D52" s="4" t="inlineStr">
        <is>
          <t xml:space="preserve"> </t>
        </is>
      </c>
    </row>
    <row r="53">
      <c r="A53" s="3" t="inlineStr">
        <is>
          <t>Loans Receivable [Line Items]</t>
        </is>
      </c>
      <c r="C53" s="4" t="inlineStr">
        <is>
          <t xml:space="preserve"> </t>
        </is>
      </c>
      <c r="D53" s="4" t="inlineStr">
        <is>
          <t xml:space="preserve"> </t>
        </is>
      </c>
    </row>
    <row r="54">
      <c r="A54" s="4" t="inlineStr">
        <is>
          <t>Total</t>
        </is>
      </c>
      <c r="C54" s="5" t="n">
        <v>5202862</v>
      </c>
      <c r="D54" s="5" t="n">
        <v>5598560</v>
      </c>
    </row>
    <row r="55">
      <c r="A55" s="4" t="inlineStr">
        <is>
          <t>Loans held for investment, percent of total loans</t>
        </is>
      </c>
      <c r="C55" s="8" t="n">
        <v>0.053</v>
      </c>
      <c r="D55" s="8" t="n">
        <v>0.061</v>
      </c>
    </row>
    <row r="56">
      <c r="A56" s="4" t="inlineStr">
        <is>
          <t>Consumer loans secured by real estate | Home equity loans and lines of credit</t>
        </is>
      </c>
      <c r="C56" s="4" t="inlineStr">
        <is>
          <t xml:space="preserve"> </t>
        </is>
      </c>
      <c r="D56" s="4" t="inlineStr">
        <is>
          <t xml:space="preserve"> </t>
        </is>
      </c>
    </row>
    <row r="57">
      <c r="A57" s="3" t="inlineStr">
        <is>
          <t>Loans Receivable [Line Items]</t>
        </is>
      </c>
      <c r="C57" s="4" t="inlineStr">
        <is>
          <t xml:space="preserve"> </t>
        </is>
      </c>
      <c r="D57" s="4" t="inlineStr">
        <is>
          <t xml:space="preserve"> </t>
        </is>
      </c>
    </row>
    <row r="58">
      <c r="A58" s="4" t="inlineStr">
        <is>
          <t>Total</t>
        </is>
      </c>
      <c r="C58" s="5" t="n">
        <v>3002804</v>
      </c>
      <c r="D58" s="5" t="n">
        <v>3487234</v>
      </c>
    </row>
    <row r="59">
      <c r="A59" s="4" t="inlineStr">
        <is>
          <t>Loans held for investment, percent of total loans</t>
        </is>
      </c>
      <c r="C59" s="8" t="n">
        <v>0.031</v>
      </c>
      <c r="D59" s="8" t="n">
        <v>0.038</v>
      </c>
    </row>
    <row r="60">
      <c r="A60" s="4" t="inlineStr">
        <is>
          <t>Consumer loans not secured by real estate | RICs and auto loans</t>
        </is>
      </c>
      <c r="C60" s="4" t="inlineStr">
        <is>
          <t xml:space="preserve"> </t>
        </is>
      </c>
      <c r="D60" s="4" t="inlineStr">
        <is>
          <t xml:space="preserve"> </t>
        </is>
      </c>
    </row>
    <row r="61">
      <c r="A61" s="3" t="inlineStr">
        <is>
          <t>Loans Receivable [Line Items]</t>
        </is>
      </c>
      <c r="C61" s="4" t="inlineStr">
        <is>
          <t xml:space="preserve"> </t>
        </is>
      </c>
      <c r="D61" s="4" t="inlineStr">
        <is>
          <t xml:space="preserve"> </t>
        </is>
      </c>
    </row>
    <row r="62">
      <c r="A62" s="4" t="inlineStr">
        <is>
          <t>Total</t>
        </is>
      </c>
      <c r="C62" s="5" t="n">
        <v>44577186</v>
      </c>
      <c r="D62" s="5" t="n">
        <v>43183098</v>
      </c>
    </row>
    <row r="63">
      <c r="A63" s="4" t="inlineStr">
        <is>
          <t>Loans held for investment, percent of total loans</t>
        </is>
      </c>
      <c r="C63" s="8" t="n">
        <v>0.458</v>
      </c>
      <c r="D63" s="8" t="n">
        <v>0.469</v>
      </c>
    </row>
    <row r="64">
      <c r="A64" s="4" t="inlineStr">
        <is>
          <t>Consumer loans not secured by real estate | Personal unsecured loans</t>
        </is>
      </c>
      <c r="C64" s="4" t="inlineStr">
        <is>
          <t xml:space="preserve"> </t>
        </is>
      </c>
      <c r="D64" s="4" t="inlineStr">
        <is>
          <t xml:space="preserve"> </t>
        </is>
      </c>
    </row>
    <row r="65">
      <c r="A65" s="3" t="inlineStr">
        <is>
          <t>Loans Receivable [Line Items]</t>
        </is>
      </c>
      <c r="C65" s="4" t="inlineStr">
        <is>
          <t xml:space="preserve"> </t>
        </is>
      </c>
      <c r="D65" s="4" t="inlineStr">
        <is>
          <t xml:space="preserve"> </t>
        </is>
      </c>
    </row>
    <row r="66">
      <c r="A66" s="4" t="inlineStr">
        <is>
          <t>Total</t>
        </is>
      </c>
      <c r="C66" s="5" t="n">
        <v>4068848</v>
      </c>
      <c r="D66" s="5" t="n">
        <v>2009654</v>
      </c>
    </row>
    <row r="67">
      <c r="A67" s="4" t="inlineStr">
        <is>
          <t>Loans held for investment, percent of total loans</t>
        </is>
      </c>
      <c r="C67" s="8" t="n">
        <v>0.042</v>
      </c>
      <c r="D67" s="8" t="n">
        <v>0.022</v>
      </c>
    </row>
    <row r="68">
      <c r="A68" s="4" t="inlineStr">
        <is>
          <t>Consumer loans not secured by real estate | Other consumer</t>
        </is>
      </c>
      <c r="C68" s="4" t="inlineStr">
        <is>
          <t xml:space="preserve"> </t>
        </is>
      </c>
      <c r="D68" s="4" t="inlineStr">
        <is>
          <t xml:space="preserve"> </t>
        </is>
      </c>
    </row>
    <row r="69">
      <c r="A69" s="3" t="inlineStr">
        <is>
          <t>Loans Receivable [Line Items]</t>
        </is>
      </c>
      <c r="C69" s="4" t="inlineStr">
        <is>
          <t xml:space="preserve"> </t>
        </is>
      </c>
      <c r="D69" s="4" t="inlineStr">
        <is>
          <t xml:space="preserve"> </t>
        </is>
      </c>
    </row>
    <row r="70">
      <c r="A70" s="4" t="inlineStr">
        <is>
          <t>Total</t>
        </is>
      </c>
      <c r="C70" s="5" t="n">
        <v>92726</v>
      </c>
      <c r="D70" s="5" t="n">
        <v>141986</v>
      </c>
    </row>
    <row r="71">
      <c r="A71" s="4" t="inlineStr">
        <is>
          <t>Loans held for investment, percent of total loans</t>
        </is>
      </c>
      <c r="C71" s="8" t="n">
        <v>0.001</v>
      </c>
      <c r="D71" s="8" t="n">
        <v>0.001</v>
      </c>
    </row>
    <row r="72"/>
    <row r="73">
      <c r="A73" s="4" t="inlineStr">
        <is>
          <t>[1]LHFI includes $20.9 million and $33.5 million of loans recorded at fair value at December 31, 2022 and December 31, 2021, respectively.[2]The Company has interests in certain Trusts that are considered VIEs for accounting purposes. At December 31, 2022 and December 31, 2021, LHFI included $27.1 billion and $20.6 billion, LHFS included zero  and zero , Operating leases assets, net included $14.3 billion and $14.7 billion, restricted cash included $923.5 million and $1.6 billion, Other assets included $716.7 million and $629.4 million, Borrowings and other debt obligations included $31.6 billion and $29.2 billion, and Other liabilities included $138.0 million and $81.1 million of assets or liabilities that were included within VIEs, respectively. See Note 8 to these  Consolidated Financial Statements for additional information.</t>
        </is>
      </c>
    </row>
  </sheetData>
  <mergeCells count="3">
    <mergeCell ref="A1:B1"/>
    <mergeCell ref="A72:C72"/>
    <mergeCell ref="A73:C7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OANS AND ALLOWANCE FOR CREDIT LOSSES - Rollforward of Allowance for Credit Losses (Details) - USD ($) $ in Thousands</t>
        </is>
      </c>
      <c r="B1" s="2" t="inlineStr">
        <is>
          <t>12 Months Ended</t>
        </is>
      </c>
    </row>
    <row r="2">
      <c r="B2" s="2" t="inlineStr">
        <is>
          <t>Dec. 31, 2022</t>
        </is>
      </c>
      <c r="D2" s="2" t="inlineStr">
        <is>
          <t>Dec. 31, 2021</t>
        </is>
      </c>
      <c r="F2" s="2" t="inlineStr">
        <is>
          <t>Dec. 31, 2020</t>
        </is>
      </c>
    </row>
    <row r="3">
      <c r="A3" s="3" t="inlineStr">
        <is>
          <t>Allowance for Loan Losses [Roll Forward]</t>
        </is>
      </c>
      <c r="B3" s="4" t="inlineStr">
        <is>
          <t xml:space="preserve"> </t>
        </is>
      </c>
      <c r="D3" s="4" t="inlineStr">
        <is>
          <t xml:space="preserve"> </t>
        </is>
      </c>
      <c r="F3" s="4" t="inlineStr">
        <is>
          <t xml:space="preserve"> </t>
        </is>
      </c>
    </row>
    <row r="4">
      <c r="A4" s="4" t="inlineStr">
        <is>
          <t>ALLL, beginning of period</t>
        </is>
      </c>
      <c r="B4" s="5" t="n">
        <v>6461410</v>
      </c>
      <c r="C4" s="4" t="inlineStr">
        <is>
          <t>[1]</t>
        </is>
      </c>
      <c r="D4" s="5" t="n">
        <v>7338493</v>
      </c>
      <c r="F4" s="5" t="n">
        <v>3646189</v>
      </c>
    </row>
    <row r="5">
      <c r="A5" s="4" t="inlineStr">
        <is>
          <t>Credit loss expense / (benefit)</t>
        </is>
      </c>
      <c r="B5" s="6" t="n">
        <v>2037329</v>
      </c>
      <c r="D5" s="6" t="n">
        <v>-164988</v>
      </c>
      <c r="F5" s="6" t="n">
        <v>2823965</v>
      </c>
    </row>
    <row r="6">
      <c r="A6" s="4" t="inlineStr">
        <is>
          <t>Charge-offs</t>
        </is>
      </c>
      <c r="B6" s="6" t="n">
        <v>-4174453</v>
      </c>
      <c r="D6" s="6" t="n">
        <v>-3011399</v>
      </c>
      <c r="F6" s="6" t="n">
        <v>-3770265</v>
      </c>
    </row>
    <row r="7">
      <c r="A7" s="4" t="inlineStr">
        <is>
          <t>Recoveries</t>
        </is>
      </c>
      <c r="B7" s="6" t="n">
        <v>2455713</v>
      </c>
      <c r="D7" s="6" t="n">
        <v>2299304</v>
      </c>
      <c r="F7" s="6" t="n">
        <v>2102722</v>
      </c>
    </row>
    <row r="8">
      <c r="A8" s="4" t="inlineStr">
        <is>
          <t>Charge-offs, net of recoveries</t>
        </is>
      </c>
      <c r="B8" s="6" t="n">
        <v>-1718740</v>
      </c>
      <c r="D8" s="6" t="n">
        <v>-712095</v>
      </c>
      <c r="F8" s="6" t="n">
        <v>-1667543</v>
      </c>
    </row>
    <row r="9">
      <c r="A9" s="4" t="inlineStr">
        <is>
          <t>ALLL, end of period</t>
        </is>
      </c>
      <c r="B9" s="6" t="n">
        <v>6779999</v>
      </c>
      <c r="C9" s="4" t="inlineStr">
        <is>
          <t>[1]</t>
        </is>
      </c>
      <c r="D9" s="6" t="n">
        <v>6461410</v>
      </c>
      <c r="E9" s="4" t="inlineStr">
        <is>
          <t>[1]</t>
        </is>
      </c>
      <c r="F9" s="6" t="n">
        <v>7338493</v>
      </c>
    </row>
    <row r="10">
      <c r="A10" s="3" t="inlineStr">
        <is>
          <t>Reserve for Unfunded Lending Commitments Roll Forward [Roll Forward]</t>
        </is>
      </c>
      <c r="B10" s="4" t="inlineStr">
        <is>
          <t xml:space="preserve"> </t>
        </is>
      </c>
      <c r="D10" s="4" t="inlineStr">
        <is>
          <t xml:space="preserve"> </t>
        </is>
      </c>
      <c r="F10" s="4" t="inlineStr">
        <is>
          <t xml:space="preserve"> </t>
        </is>
      </c>
    </row>
    <row r="11">
      <c r="A11" s="4" t="inlineStr">
        <is>
          <t>Reserve for unfunded lending commitments, beginning of period</t>
        </is>
      </c>
      <c r="B11" s="6" t="n">
        <v>104094</v>
      </c>
      <c r="D11" s="6" t="n">
        <v>146455</v>
      </c>
      <c r="F11" s="6" t="n">
        <v>91826</v>
      </c>
    </row>
    <row r="12">
      <c r="A12" s="4" t="inlineStr">
        <is>
          <t>Credit loss expense / (benefit) on unfunded lending commitments</t>
        </is>
      </c>
      <c r="B12" s="6" t="n">
        <v>-18512</v>
      </c>
      <c r="D12" s="6" t="n">
        <v>-42361</v>
      </c>
      <c r="F12" s="6" t="n">
        <v>44218</v>
      </c>
    </row>
    <row r="13">
      <c r="A13" s="4" t="inlineStr">
        <is>
          <t>Reserve for unfunded lending commitments, end of period</t>
        </is>
      </c>
      <c r="B13" s="6" t="n">
        <v>85582</v>
      </c>
      <c r="D13" s="6" t="n">
        <v>104094</v>
      </c>
      <c r="F13" s="6" t="n">
        <v>146455</v>
      </c>
    </row>
    <row r="14">
      <c r="A14" s="4" t="inlineStr">
        <is>
          <t>Total ACL, end of period</t>
        </is>
      </c>
      <c r="B14" s="6" t="n">
        <v>6865581</v>
      </c>
      <c r="D14" s="6" t="n">
        <v>6565504</v>
      </c>
      <c r="F14" s="6" t="n">
        <v>7484948</v>
      </c>
    </row>
    <row r="15">
      <c r="A15" s="4" t="inlineStr">
        <is>
          <t>Cumulative Effect, Period of Adoption, Adjustment</t>
        </is>
      </c>
      <c r="B15" s="4" t="inlineStr">
        <is>
          <t xml:space="preserve"> </t>
        </is>
      </c>
      <c r="D15" s="4" t="inlineStr">
        <is>
          <t xml:space="preserve"> </t>
        </is>
      </c>
      <c r="F15" s="4" t="inlineStr">
        <is>
          <t xml:space="preserve"> </t>
        </is>
      </c>
    </row>
    <row r="16">
      <c r="A16" s="3" t="inlineStr">
        <is>
          <t>Allowance for Loan Losses [Roll Forward]</t>
        </is>
      </c>
      <c r="B16" s="4" t="inlineStr">
        <is>
          <t xml:space="preserve"> </t>
        </is>
      </c>
      <c r="D16" s="4" t="inlineStr">
        <is>
          <t xml:space="preserve"> </t>
        </is>
      </c>
      <c r="F16" s="4" t="inlineStr">
        <is>
          <t xml:space="preserve"> </t>
        </is>
      </c>
    </row>
    <row r="17">
      <c r="A17" s="4" t="inlineStr">
        <is>
          <t>ALLL, beginning of period</t>
        </is>
      </c>
      <c r="B17" s="4" t="inlineStr">
        <is>
          <t xml:space="preserve"> </t>
        </is>
      </c>
      <c r="D17" s="4" t="inlineStr">
        <is>
          <t xml:space="preserve"> </t>
        </is>
      </c>
      <c r="F17" s="6" t="n">
        <v>2535882</v>
      </c>
    </row>
    <row r="18">
      <c r="A18" s="3" t="inlineStr">
        <is>
          <t>Reserve for Unfunded Lending Commitments Roll Forward [Roll Forward]</t>
        </is>
      </c>
      <c r="B18" s="4" t="inlineStr">
        <is>
          <t xml:space="preserve"> </t>
        </is>
      </c>
      <c r="D18" s="4" t="inlineStr">
        <is>
          <t xml:space="preserve"> </t>
        </is>
      </c>
      <c r="F18" s="4" t="inlineStr">
        <is>
          <t xml:space="preserve"> </t>
        </is>
      </c>
    </row>
    <row r="19">
      <c r="A19" s="4" t="inlineStr">
        <is>
          <t>Reserve for unfunded lending commitments, beginning of period</t>
        </is>
      </c>
      <c r="B19" s="4" t="inlineStr">
        <is>
          <t xml:space="preserve"> </t>
        </is>
      </c>
      <c r="D19" s="4" t="inlineStr">
        <is>
          <t xml:space="preserve"> </t>
        </is>
      </c>
      <c r="F19" s="6" t="n">
        <v>10411</v>
      </c>
    </row>
    <row r="20">
      <c r="A20" s="4" t="inlineStr">
        <is>
          <t>Commercial</t>
        </is>
      </c>
      <c r="B20" s="4" t="inlineStr">
        <is>
          <t xml:space="preserve"> </t>
        </is>
      </c>
      <c r="D20" s="4" t="inlineStr">
        <is>
          <t xml:space="preserve"> </t>
        </is>
      </c>
      <c r="F20" s="4" t="inlineStr">
        <is>
          <t xml:space="preserve"> </t>
        </is>
      </c>
    </row>
    <row r="21">
      <c r="A21" s="3" t="inlineStr">
        <is>
          <t>Allowance for Loan Losses [Roll Forward]</t>
        </is>
      </c>
      <c r="B21" s="4" t="inlineStr">
        <is>
          <t xml:space="preserve"> </t>
        </is>
      </c>
      <c r="D21" s="4" t="inlineStr">
        <is>
          <t xml:space="preserve"> </t>
        </is>
      </c>
      <c r="F21" s="4" t="inlineStr">
        <is>
          <t xml:space="preserve"> </t>
        </is>
      </c>
    </row>
    <row r="22">
      <c r="A22" s="4" t="inlineStr">
        <is>
          <t>ALLL, beginning of period</t>
        </is>
      </c>
      <c r="B22" s="6" t="n">
        <v>567310</v>
      </c>
      <c r="D22" s="6" t="n">
        <v>752196</v>
      </c>
      <c r="F22" s="6" t="n">
        <v>399829</v>
      </c>
    </row>
    <row r="23">
      <c r="A23" s="4" t="inlineStr">
        <is>
          <t>Credit loss expense / (benefit)</t>
        </is>
      </c>
      <c r="B23" s="6" t="n">
        <v>71375</v>
      </c>
      <c r="D23" s="6" t="n">
        <v>-115937</v>
      </c>
      <c r="F23" s="6" t="n">
        <v>298780</v>
      </c>
    </row>
    <row r="24">
      <c r="A24" s="4" t="inlineStr">
        <is>
          <t>Charge-offs</t>
        </is>
      </c>
      <c r="B24" s="6" t="n">
        <v>-133104</v>
      </c>
      <c r="D24" s="6" t="n">
        <v>-142630</v>
      </c>
      <c r="F24" s="6" t="n">
        <v>-180726</v>
      </c>
    </row>
    <row r="25">
      <c r="A25" s="4" t="inlineStr">
        <is>
          <t>Recoveries</t>
        </is>
      </c>
      <c r="B25" s="6" t="n">
        <v>56635</v>
      </c>
      <c r="D25" s="6" t="n">
        <v>73681</v>
      </c>
      <c r="F25" s="6" t="n">
        <v>35394</v>
      </c>
    </row>
    <row r="26">
      <c r="A26" s="4" t="inlineStr">
        <is>
          <t>Charge-offs, net of recoveries</t>
        </is>
      </c>
      <c r="B26" s="6" t="n">
        <v>-76469</v>
      </c>
      <c r="D26" s="6" t="n">
        <v>-68949</v>
      </c>
      <c r="F26" s="6" t="n">
        <v>-145332</v>
      </c>
    </row>
    <row r="27">
      <c r="A27" s="4" t="inlineStr">
        <is>
          <t>ALLL, end of period</t>
        </is>
      </c>
      <c r="B27" s="6" t="n">
        <v>562216</v>
      </c>
      <c r="D27" s="6" t="n">
        <v>567310</v>
      </c>
      <c r="F27" s="6" t="n">
        <v>752196</v>
      </c>
    </row>
    <row r="28">
      <c r="A28" s="3" t="inlineStr">
        <is>
          <t>Reserve for Unfunded Lending Commitments Roll Forward [Roll Forward]</t>
        </is>
      </c>
      <c r="B28" s="4" t="inlineStr">
        <is>
          <t xml:space="preserve"> </t>
        </is>
      </c>
      <c r="D28" s="4" t="inlineStr">
        <is>
          <t xml:space="preserve"> </t>
        </is>
      </c>
      <c r="F28" s="4" t="inlineStr">
        <is>
          <t xml:space="preserve"> </t>
        </is>
      </c>
    </row>
    <row r="29">
      <c r="A29" s="4" t="inlineStr">
        <is>
          <t>Reserve for unfunded lending commitments, beginning of period</t>
        </is>
      </c>
      <c r="B29" s="6" t="n">
        <v>91191</v>
      </c>
      <c r="D29" s="6" t="n">
        <v>119129</v>
      </c>
      <c r="F29" s="6" t="n">
        <v>85934</v>
      </c>
    </row>
    <row r="30">
      <c r="A30" s="4" t="inlineStr">
        <is>
          <t>Credit loss expense / (benefit) on unfunded lending commitments</t>
        </is>
      </c>
      <c r="B30" s="6" t="n">
        <v>-13482</v>
      </c>
      <c r="D30" s="6" t="n">
        <v>-27938</v>
      </c>
      <c r="F30" s="6" t="n">
        <v>23114</v>
      </c>
    </row>
    <row r="31">
      <c r="A31" s="4" t="inlineStr">
        <is>
          <t>Reserve for unfunded lending commitments, end of period</t>
        </is>
      </c>
      <c r="B31" s="6" t="n">
        <v>77709</v>
      </c>
      <c r="D31" s="6" t="n">
        <v>91191</v>
      </c>
      <c r="F31" s="6" t="n">
        <v>119129</v>
      </c>
    </row>
    <row r="32">
      <c r="A32" s="4" t="inlineStr">
        <is>
          <t>Total ACL, end of period</t>
        </is>
      </c>
      <c r="B32" s="6" t="n">
        <v>639925</v>
      </c>
      <c r="D32" s="6" t="n">
        <v>658501</v>
      </c>
      <c r="F32" s="6" t="n">
        <v>871325</v>
      </c>
    </row>
    <row r="33">
      <c r="A33" s="4" t="inlineStr">
        <is>
          <t>Commercial | Cumulative Effect, Period of Adoption, Adjustment</t>
        </is>
      </c>
      <c r="B33" s="4" t="inlineStr">
        <is>
          <t xml:space="preserve"> </t>
        </is>
      </c>
      <c r="D33" s="4" t="inlineStr">
        <is>
          <t xml:space="preserve"> </t>
        </is>
      </c>
      <c r="F33" s="4" t="inlineStr">
        <is>
          <t xml:space="preserve"> </t>
        </is>
      </c>
    </row>
    <row r="34">
      <c r="A34" s="3" t="inlineStr">
        <is>
          <t>Allowance for Loan Losses [Roll Forward]</t>
        </is>
      </c>
      <c r="B34" s="4" t="inlineStr">
        <is>
          <t xml:space="preserve"> </t>
        </is>
      </c>
      <c r="D34" s="4" t="inlineStr">
        <is>
          <t xml:space="preserve"> </t>
        </is>
      </c>
      <c r="F34" s="4" t="inlineStr">
        <is>
          <t xml:space="preserve"> </t>
        </is>
      </c>
    </row>
    <row r="35">
      <c r="A35" s="4" t="inlineStr">
        <is>
          <t>ALLL, beginning of period</t>
        </is>
      </c>
      <c r="B35" s="4" t="inlineStr">
        <is>
          <t xml:space="preserve"> </t>
        </is>
      </c>
      <c r="D35" s="4" t="inlineStr">
        <is>
          <t xml:space="preserve"> </t>
        </is>
      </c>
      <c r="F35" s="6" t="n">
        <v>198919</v>
      </c>
    </row>
    <row r="36">
      <c r="A36" s="3" t="inlineStr">
        <is>
          <t>Reserve for Unfunded Lending Commitments Roll Forward [Roll Forward]</t>
        </is>
      </c>
      <c r="B36" s="4" t="inlineStr">
        <is>
          <t xml:space="preserve"> </t>
        </is>
      </c>
      <c r="D36" s="4" t="inlineStr">
        <is>
          <t xml:space="preserve"> </t>
        </is>
      </c>
      <c r="F36" s="4" t="inlineStr">
        <is>
          <t xml:space="preserve"> </t>
        </is>
      </c>
    </row>
    <row r="37">
      <c r="A37" s="4" t="inlineStr">
        <is>
          <t>Reserve for unfunded lending commitments, beginning of period</t>
        </is>
      </c>
      <c r="B37" s="4" t="inlineStr">
        <is>
          <t xml:space="preserve"> </t>
        </is>
      </c>
      <c r="D37" s="4" t="inlineStr">
        <is>
          <t xml:space="preserve"> </t>
        </is>
      </c>
      <c r="F37" s="6" t="n">
        <v>10081</v>
      </c>
    </row>
    <row r="38">
      <c r="A38" s="4" t="inlineStr">
        <is>
          <t>Consumer</t>
        </is>
      </c>
      <c r="B38" s="4" t="inlineStr">
        <is>
          <t xml:space="preserve"> </t>
        </is>
      </c>
      <c r="D38" s="4" t="inlineStr">
        <is>
          <t xml:space="preserve"> </t>
        </is>
      </c>
      <c r="F38" s="4" t="inlineStr">
        <is>
          <t xml:space="preserve"> </t>
        </is>
      </c>
    </row>
    <row r="39">
      <c r="A39" s="3" t="inlineStr">
        <is>
          <t>Allowance for Loan Losses [Roll Forward]</t>
        </is>
      </c>
      <c r="B39" s="4" t="inlineStr">
        <is>
          <t xml:space="preserve"> </t>
        </is>
      </c>
      <c r="D39" s="4" t="inlineStr">
        <is>
          <t xml:space="preserve"> </t>
        </is>
      </c>
      <c r="F39" s="4" t="inlineStr">
        <is>
          <t xml:space="preserve"> </t>
        </is>
      </c>
    </row>
    <row r="40">
      <c r="A40" s="4" t="inlineStr">
        <is>
          <t>ALLL, beginning of period</t>
        </is>
      </c>
      <c r="B40" s="6" t="n">
        <v>5894100</v>
      </c>
      <c r="D40" s="6" t="n">
        <v>6586297</v>
      </c>
      <c r="F40" s="6" t="n">
        <v>3199612</v>
      </c>
    </row>
    <row r="41">
      <c r="A41" s="4" t="inlineStr">
        <is>
          <t>Credit loss expense / (benefit)</t>
        </is>
      </c>
      <c r="B41" s="6" t="n">
        <v>1965954</v>
      </c>
      <c r="D41" s="6" t="n">
        <v>-49051</v>
      </c>
      <c r="F41" s="6" t="n">
        <v>2525185</v>
      </c>
    </row>
    <row r="42">
      <c r="A42" s="4" t="inlineStr">
        <is>
          <t>Charge-offs</t>
        </is>
      </c>
      <c r="B42" s="6" t="n">
        <v>-4041349</v>
      </c>
      <c r="D42" s="6" t="n">
        <v>-2868769</v>
      </c>
      <c r="F42" s="6" t="n">
        <v>-3589539</v>
      </c>
    </row>
    <row r="43">
      <c r="A43" s="4" t="inlineStr">
        <is>
          <t>Recoveries</t>
        </is>
      </c>
      <c r="B43" s="6" t="n">
        <v>2399078</v>
      </c>
      <c r="D43" s="6" t="n">
        <v>2225623</v>
      </c>
      <c r="F43" s="6" t="n">
        <v>2067328</v>
      </c>
    </row>
    <row r="44">
      <c r="A44" s="4" t="inlineStr">
        <is>
          <t>Charge-offs, net of recoveries</t>
        </is>
      </c>
      <c r="B44" s="6" t="n">
        <v>-1642271</v>
      </c>
      <c r="D44" s="6" t="n">
        <v>-643146</v>
      </c>
      <c r="F44" s="6" t="n">
        <v>-1522211</v>
      </c>
    </row>
    <row r="45">
      <c r="A45" s="4" t="inlineStr">
        <is>
          <t>ALLL, end of period</t>
        </is>
      </c>
      <c r="B45" s="6" t="n">
        <v>6217783</v>
      </c>
      <c r="D45" s="6" t="n">
        <v>5894100</v>
      </c>
      <c r="F45" s="6" t="n">
        <v>6586297</v>
      </c>
    </row>
    <row r="46">
      <c r="A46" s="3" t="inlineStr">
        <is>
          <t>Reserve for Unfunded Lending Commitments Roll Forward [Roll Forward]</t>
        </is>
      </c>
      <c r="B46" s="4" t="inlineStr">
        <is>
          <t xml:space="preserve"> </t>
        </is>
      </c>
      <c r="D46" s="4" t="inlineStr">
        <is>
          <t xml:space="preserve"> </t>
        </is>
      </c>
      <c r="F46" s="4" t="inlineStr">
        <is>
          <t xml:space="preserve"> </t>
        </is>
      </c>
    </row>
    <row r="47">
      <c r="A47" s="4" t="inlineStr">
        <is>
          <t>Reserve for unfunded lending commitments, beginning of period</t>
        </is>
      </c>
      <c r="B47" s="6" t="n">
        <v>12903</v>
      </c>
      <c r="D47" s="6" t="n">
        <v>27326</v>
      </c>
      <c r="F47" s="6" t="n">
        <v>5892</v>
      </c>
    </row>
    <row r="48">
      <c r="A48" s="4" t="inlineStr">
        <is>
          <t>Credit loss expense / (benefit) on unfunded lending commitments</t>
        </is>
      </c>
      <c r="B48" s="6" t="n">
        <v>-5030</v>
      </c>
      <c r="D48" s="6" t="n">
        <v>-14423</v>
      </c>
      <c r="F48" s="6" t="n">
        <v>21104</v>
      </c>
    </row>
    <row r="49">
      <c r="A49" s="4" t="inlineStr">
        <is>
          <t>Reserve for unfunded lending commitments, end of period</t>
        </is>
      </c>
      <c r="B49" s="6" t="n">
        <v>7873</v>
      </c>
      <c r="D49" s="6" t="n">
        <v>12903</v>
      </c>
      <c r="F49" s="6" t="n">
        <v>27326</v>
      </c>
    </row>
    <row r="50">
      <c r="A50" s="4" t="inlineStr">
        <is>
          <t>Total ACL, end of period</t>
        </is>
      </c>
      <c r="B50" s="5" t="n">
        <v>6225656</v>
      </c>
      <c r="D50" s="6" t="n">
        <v>5907003</v>
      </c>
      <c r="F50" s="6" t="n">
        <v>6613623</v>
      </c>
    </row>
    <row r="51">
      <c r="A51" s="4" t="inlineStr">
        <is>
          <t>Consumer | Cumulative Effect, Period of Adoption, Adjustment</t>
        </is>
      </c>
      <c r="B51" s="4" t="inlineStr">
        <is>
          <t xml:space="preserve"> </t>
        </is>
      </c>
      <c r="D51" s="4" t="inlineStr">
        <is>
          <t xml:space="preserve"> </t>
        </is>
      </c>
      <c r="F51" s="4" t="inlineStr">
        <is>
          <t xml:space="preserve"> </t>
        </is>
      </c>
    </row>
    <row r="52">
      <c r="A52" s="3" t="inlineStr">
        <is>
          <t>Allowance for Loan Losses [Roll Forward]</t>
        </is>
      </c>
      <c r="B52" s="4" t="inlineStr">
        <is>
          <t xml:space="preserve"> </t>
        </is>
      </c>
      <c r="D52" s="4" t="inlineStr">
        <is>
          <t xml:space="preserve"> </t>
        </is>
      </c>
      <c r="F52" s="4" t="inlineStr">
        <is>
          <t xml:space="preserve"> </t>
        </is>
      </c>
    </row>
    <row r="53">
      <c r="A53" s="4" t="inlineStr">
        <is>
          <t>ALLL, beginning of period</t>
        </is>
      </c>
      <c r="B53" s="4" t="inlineStr">
        <is>
          <t xml:space="preserve"> </t>
        </is>
      </c>
      <c r="D53" s="4" t="inlineStr">
        <is>
          <t xml:space="preserve"> </t>
        </is>
      </c>
      <c r="F53" s="6" t="n">
        <v>2383711</v>
      </c>
    </row>
    <row r="54">
      <c r="A54" s="3" t="inlineStr">
        <is>
          <t>Reserve for Unfunded Lending Commitments Roll Forward [Roll Forward]</t>
        </is>
      </c>
      <c r="B54" s="4" t="inlineStr">
        <is>
          <t xml:space="preserve"> </t>
        </is>
      </c>
      <c r="D54" s="4" t="inlineStr">
        <is>
          <t xml:space="preserve"> </t>
        </is>
      </c>
      <c r="F54" s="4" t="inlineStr">
        <is>
          <t xml:space="preserve"> </t>
        </is>
      </c>
    </row>
    <row r="55">
      <c r="A55" s="4" t="inlineStr">
        <is>
          <t>Reserve for unfunded lending commitments, beginning of period</t>
        </is>
      </c>
      <c r="B55" s="4" t="inlineStr">
        <is>
          <t xml:space="preserve"> </t>
        </is>
      </c>
      <c r="D55" s="4" t="inlineStr">
        <is>
          <t xml:space="preserve"> </t>
        </is>
      </c>
      <c r="F55" s="6" t="n">
        <v>330</v>
      </c>
    </row>
    <row r="56">
      <c r="A56" s="4" t="inlineStr">
        <is>
          <t>Unallocated</t>
        </is>
      </c>
      <c r="B56" s="4" t="inlineStr">
        <is>
          <t xml:space="preserve"> </t>
        </is>
      </c>
      <c r="D56" s="4" t="inlineStr">
        <is>
          <t xml:space="preserve"> </t>
        </is>
      </c>
      <c r="F56" s="4" t="inlineStr">
        <is>
          <t xml:space="preserve"> </t>
        </is>
      </c>
    </row>
    <row r="57">
      <c r="A57" s="3" t="inlineStr">
        <is>
          <t>Allowance for Loan Losses [Roll Forward]</t>
        </is>
      </c>
      <c r="B57" s="4" t="inlineStr">
        <is>
          <t xml:space="preserve"> </t>
        </is>
      </c>
      <c r="D57" s="4" t="inlineStr">
        <is>
          <t xml:space="preserve"> </t>
        </is>
      </c>
      <c r="F57" s="4" t="inlineStr">
        <is>
          <t xml:space="preserve"> </t>
        </is>
      </c>
    </row>
    <row r="58">
      <c r="A58" s="4" t="inlineStr">
        <is>
          <t>ALLL, beginning of period</t>
        </is>
      </c>
      <c r="B58" s="4" t="inlineStr">
        <is>
          <t xml:space="preserve"> </t>
        </is>
      </c>
      <c r="D58" s="6" t="n">
        <v>0</v>
      </c>
      <c r="F58" s="6" t="n">
        <v>46748</v>
      </c>
    </row>
    <row r="59">
      <c r="A59" s="4" t="inlineStr">
        <is>
          <t>Credit loss expense / (benefit)</t>
        </is>
      </c>
      <c r="B59" s="4" t="inlineStr">
        <is>
          <t xml:space="preserve"> </t>
        </is>
      </c>
      <c r="D59" s="4" t="inlineStr">
        <is>
          <t xml:space="preserve"> </t>
        </is>
      </c>
      <c r="F59" s="6" t="n">
        <v>0</v>
      </c>
    </row>
    <row r="60">
      <c r="A60" s="4" t="inlineStr">
        <is>
          <t>Charge-offs</t>
        </is>
      </c>
      <c r="B60" s="4" t="inlineStr">
        <is>
          <t xml:space="preserve"> </t>
        </is>
      </c>
      <c r="D60" s="4" t="inlineStr">
        <is>
          <t xml:space="preserve"> </t>
        </is>
      </c>
      <c r="F60" s="6" t="n">
        <v>0</v>
      </c>
    </row>
    <row r="61">
      <c r="A61" s="4" t="inlineStr">
        <is>
          <t>Recoveries</t>
        </is>
      </c>
      <c r="B61" s="4" t="inlineStr">
        <is>
          <t xml:space="preserve"> </t>
        </is>
      </c>
      <c r="D61" s="4" t="inlineStr">
        <is>
          <t xml:space="preserve"> </t>
        </is>
      </c>
      <c r="F61" s="6" t="n">
        <v>0</v>
      </c>
    </row>
    <row r="62">
      <c r="A62" s="4" t="inlineStr">
        <is>
          <t>Charge-offs, net of recoveries</t>
        </is>
      </c>
      <c r="B62" s="4" t="inlineStr">
        <is>
          <t xml:space="preserve"> </t>
        </is>
      </c>
      <c r="D62" s="4" t="inlineStr">
        <is>
          <t xml:space="preserve"> </t>
        </is>
      </c>
      <c r="F62" s="6" t="n">
        <v>0</v>
      </c>
    </row>
    <row r="63">
      <c r="A63" s="4" t="inlineStr">
        <is>
          <t>ALLL, end of period</t>
        </is>
      </c>
      <c r="B63" s="4" t="inlineStr">
        <is>
          <t xml:space="preserve"> </t>
        </is>
      </c>
      <c r="D63" s="4" t="inlineStr">
        <is>
          <t xml:space="preserve"> </t>
        </is>
      </c>
      <c r="F63" s="6" t="n">
        <v>0</v>
      </c>
    </row>
    <row r="64">
      <c r="A64" s="3" t="inlineStr">
        <is>
          <t>Reserve for Unfunded Lending Commitments Roll Forward [Roll Forward]</t>
        </is>
      </c>
      <c r="B64" s="4" t="inlineStr">
        <is>
          <t xml:space="preserve"> </t>
        </is>
      </c>
      <c r="D64" s="4" t="inlineStr">
        <is>
          <t xml:space="preserve"> </t>
        </is>
      </c>
      <c r="F64" s="4" t="inlineStr">
        <is>
          <t xml:space="preserve"> </t>
        </is>
      </c>
    </row>
    <row r="65">
      <c r="A65" s="4" t="inlineStr">
        <is>
          <t>Reserve for unfunded lending commitments, beginning of period</t>
        </is>
      </c>
      <c r="B65" s="4" t="inlineStr">
        <is>
          <t xml:space="preserve"> </t>
        </is>
      </c>
      <c r="D65" s="5" t="n">
        <v>0</v>
      </c>
      <c r="F65" s="6" t="n">
        <v>0</v>
      </c>
    </row>
    <row r="66">
      <c r="A66" s="4" t="inlineStr">
        <is>
          <t>Credit loss expense / (benefit) on unfunded lending commitments</t>
        </is>
      </c>
      <c r="B66" s="4" t="inlineStr">
        <is>
          <t xml:space="preserve"> </t>
        </is>
      </c>
      <c r="D66" s="4" t="inlineStr">
        <is>
          <t xml:space="preserve"> </t>
        </is>
      </c>
      <c r="F66" s="6" t="n">
        <v>0</v>
      </c>
    </row>
    <row r="67">
      <c r="A67" s="4" t="inlineStr">
        <is>
          <t>Reserve for unfunded lending commitments, end of period</t>
        </is>
      </c>
      <c r="B67" s="4" t="inlineStr">
        <is>
          <t xml:space="preserve"> </t>
        </is>
      </c>
      <c r="D67" s="4" t="inlineStr">
        <is>
          <t xml:space="preserve"> </t>
        </is>
      </c>
      <c r="F67" s="6" t="n">
        <v>0</v>
      </c>
    </row>
    <row r="68">
      <c r="A68" s="4" t="inlineStr">
        <is>
          <t>Total ACL, end of period</t>
        </is>
      </c>
      <c r="B68" s="4" t="inlineStr">
        <is>
          <t xml:space="preserve"> </t>
        </is>
      </c>
      <c r="D68" s="4" t="inlineStr">
        <is>
          <t xml:space="preserve"> </t>
        </is>
      </c>
      <c r="F68" s="6" t="n">
        <v>0</v>
      </c>
    </row>
    <row r="69">
      <c r="A69" s="4" t="inlineStr">
        <is>
          <t>Unallocated | Cumulative Effect, Period of Adoption, Adjustment</t>
        </is>
      </c>
      <c r="B69" s="4" t="inlineStr">
        <is>
          <t xml:space="preserve"> </t>
        </is>
      </c>
      <c r="D69" s="4" t="inlineStr">
        <is>
          <t xml:space="preserve"> </t>
        </is>
      </c>
      <c r="F69" s="4" t="inlineStr">
        <is>
          <t xml:space="preserve"> </t>
        </is>
      </c>
    </row>
    <row r="70">
      <c r="A70" s="3" t="inlineStr">
        <is>
          <t>Allowance for Loan Losses [Roll Forward]</t>
        </is>
      </c>
      <c r="B70" s="4" t="inlineStr">
        <is>
          <t xml:space="preserve"> </t>
        </is>
      </c>
      <c r="D70" s="4" t="inlineStr">
        <is>
          <t xml:space="preserve"> </t>
        </is>
      </c>
      <c r="F70" s="4" t="inlineStr">
        <is>
          <t xml:space="preserve"> </t>
        </is>
      </c>
    </row>
    <row r="71">
      <c r="A71" s="4" t="inlineStr">
        <is>
          <t>ALLL, beginning of period</t>
        </is>
      </c>
      <c r="B71" s="4" t="inlineStr">
        <is>
          <t xml:space="preserve"> </t>
        </is>
      </c>
      <c r="D71" s="4" t="inlineStr">
        <is>
          <t xml:space="preserve"> </t>
        </is>
      </c>
      <c r="F71" s="6" t="n">
        <v>-46748</v>
      </c>
    </row>
    <row r="72">
      <c r="A72" s="3" t="inlineStr">
        <is>
          <t>Reserve for Unfunded Lending Commitments Roll Forward [Roll Forward]</t>
        </is>
      </c>
      <c r="B72" s="4" t="inlineStr">
        <is>
          <t xml:space="preserve"> </t>
        </is>
      </c>
      <c r="D72" s="4" t="inlineStr">
        <is>
          <t xml:space="preserve"> </t>
        </is>
      </c>
      <c r="F72" s="4" t="inlineStr">
        <is>
          <t xml:space="preserve"> </t>
        </is>
      </c>
    </row>
    <row r="73">
      <c r="A73" s="4" t="inlineStr">
        <is>
          <t>Reserve for unfunded lending commitments, beginning of period</t>
        </is>
      </c>
      <c r="B73" s="4" t="inlineStr">
        <is>
          <t xml:space="preserve"> </t>
        </is>
      </c>
      <c r="D73" s="4" t="inlineStr">
        <is>
          <t xml:space="preserve"> </t>
        </is>
      </c>
      <c r="F73" s="5" t="n">
        <v>0</v>
      </c>
    </row>
    <row r="74"/>
    <row r="75">
      <c r="A75" s="4" t="inlineStr">
        <is>
          <t>[1]The Company has interests in certain Trusts that are considered VIEs for accounting purposes. At December 31, 2022 and December 31, 2021, LHFI included $27.1 billion and $20.6 billion, LHFS included zero  and zero , Operating leases assets, net included $14.3 billion and $14.7 billion, restricted cash included $923.5 million and $1.6 billion, Other assets included $716.7 million and $629.4 million, Borrowings and other debt obligations included $31.6 billion and $29.2 billion, and Other liabilities included $138.0 million and $81.1 million of assets or liabilities that were included within VIEs, respectively. See Note 8 to these  Consolidated Financial Statements for additional information.</t>
        </is>
      </c>
    </row>
  </sheetData>
  <mergeCells count="6">
    <mergeCell ref="A1:A2"/>
    <mergeCell ref="B1:F1"/>
    <mergeCell ref="B2:C2"/>
    <mergeCell ref="D2:E2"/>
    <mergeCell ref="A74:F74"/>
    <mergeCell ref="A75:F7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Non-accrual Loans (Details) - USD ($) $ in Thousands</t>
        </is>
      </c>
      <c r="B1" s="2" t="inlineStr">
        <is>
          <t>12 Months Ended</t>
        </is>
      </c>
    </row>
    <row r="2">
      <c r="B2" s="2" t="inlineStr">
        <is>
          <t>Dec. 31, 2022</t>
        </is>
      </c>
      <c r="C2" s="2" t="inlineStr">
        <is>
          <t>Dec. 31, 2021</t>
        </is>
      </c>
    </row>
    <row r="3">
      <c r="A3" s="3" t="inlineStr">
        <is>
          <t>Financing Receivable, Past Due [Line Items]</t>
        </is>
      </c>
      <c r="B3" s="4" t="inlineStr">
        <is>
          <t xml:space="preserve"> </t>
        </is>
      </c>
      <c r="C3" s="4" t="inlineStr">
        <is>
          <t xml:space="preserve"> </t>
        </is>
      </c>
    </row>
    <row r="4">
      <c r="A4" s="4" t="inlineStr">
        <is>
          <t>Non-accrual loans</t>
        </is>
      </c>
      <c r="B4" s="5" t="n">
        <v>2340855</v>
      </c>
      <c r="C4" s="5" t="n">
        <v>1897566</v>
      </c>
    </row>
    <row r="5">
      <c r="A5" s="4" t="inlineStr">
        <is>
          <t>Non-accrual loans with no allowance</t>
        </is>
      </c>
      <c r="B5" s="6" t="n">
        <v>297379</v>
      </c>
      <c r="C5" s="6" t="n">
        <v>482052</v>
      </c>
    </row>
    <row r="6">
      <c r="A6" s="4" t="inlineStr">
        <is>
          <t>Foreclosed and other repossessed assets</t>
        </is>
      </c>
      <c r="B6" s="6" t="n">
        <v>230659</v>
      </c>
      <c r="C6" s="6" t="n">
        <v>248051</v>
      </c>
    </row>
    <row r="7">
      <c r="A7" s="4" t="inlineStr">
        <is>
          <t>Interest income recognized on nonaccrual loans</t>
        </is>
      </c>
      <c r="B7" s="6" t="n">
        <v>165000</v>
      </c>
      <c r="C7" s="6" t="n">
        <v>106900</v>
      </c>
    </row>
    <row r="8">
      <c r="A8" s="4" t="inlineStr">
        <is>
          <t>Nonperforming</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OREO</t>
        </is>
      </c>
      <c r="B10" s="6" t="n">
        <v>4437</v>
      </c>
      <c r="C10" s="6" t="n">
        <v>3724</v>
      </c>
    </row>
    <row r="11">
      <c r="A11" s="4" t="inlineStr">
        <is>
          <t>Repossessed vehicles</t>
        </is>
      </c>
      <c r="B11" s="6" t="n">
        <v>229531</v>
      </c>
      <c r="C11" s="6" t="n">
        <v>247757</v>
      </c>
    </row>
    <row r="12">
      <c r="A12" s="4" t="inlineStr">
        <is>
          <t>Foreclosed and other repossessed assets</t>
        </is>
      </c>
      <c r="B12" s="6" t="n">
        <v>1128</v>
      </c>
      <c r="C12" s="6" t="n">
        <v>294</v>
      </c>
    </row>
    <row r="13">
      <c r="A13" s="4" t="inlineStr">
        <is>
          <t>Total OREO and other repossessed assets</t>
        </is>
      </c>
      <c r="B13" s="6" t="n">
        <v>235096</v>
      </c>
      <c r="C13" s="6" t="n">
        <v>251775</v>
      </c>
    </row>
    <row r="14">
      <c r="A14" s="4" t="inlineStr">
        <is>
          <t>Total non-performing assets</t>
        </is>
      </c>
      <c r="B14" s="6" t="n">
        <v>2575951</v>
      </c>
      <c r="C14" s="6" t="n">
        <v>2149341</v>
      </c>
    </row>
    <row r="15">
      <c r="A15" s="4" t="inlineStr">
        <is>
          <t>Commercial</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 loans</t>
        </is>
      </c>
      <c r="B17" s="6" t="n">
        <v>180048</v>
      </c>
      <c r="C17" s="6" t="n">
        <v>213841</v>
      </c>
    </row>
    <row r="18">
      <c r="A18" s="4" t="inlineStr">
        <is>
          <t>Non-accrual loans with no allowance</t>
        </is>
      </c>
      <c r="B18" s="6" t="n">
        <v>49839</v>
      </c>
      <c r="C18" s="6" t="n">
        <v>168687</v>
      </c>
    </row>
    <row r="19">
      <c r="A19" s="4" t="inlineStr">
        <is>
          <t>Commercial | CR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t>
        </is>
      </c>
      <c r="B21" s="6" t="n">
        <v>62093</v>
      </c>
      <c r="C21" s="6" t="n">
        <v>31752</v>
      </c>
    </row>
    <row r="22">
      <c r="A22" s="4" t="inlineStr">
        <is>
          <t>Non-accrual loans with no allowance</t>
        </is>
      </c>
      <c r="B22" s="6" t="n">
        <v>19694</v>
      </c>
      <c r="C22" s="6" t="n">
        <v>24112</v>
      </c>
    </row>
    <row r="23">
      <c r="A23" s="4" t="inlineStr">
        <is>
          <t>Commercial | C&amp;I</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 loans</t>
        </is>
      </c>
      <c r="B25" s="6" t="n">
        <v>94299</v>
      </c>
      <c r="C25" s="6" t="n">
        <v>69754</v>
      </c>
    </row>
    <row r="26">
      <c r="A26" s="4" t="inlineStr">
        <is>
          <t>Non-accrual loans with no allowance</t>
        </is>
      </c>
      <c r="B26" s="6" t="n">
        <v>11257</v>
      </c>
      <c r="C26" s="6" t="n">
        <v>35965</v>
      </c>
    </row>
    <row r="27">
      <c r="A27" s="4" t="inlineStr">
        <is>
          <t>Commercial | Multifamily</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accrual loans</t>
        </is>
      </c>
      <c r="B29" s="6" t="n">
        <v>18476</v>
      </c>
      <c r="C29" s="6" t="n">
        <v>103299</v>
      </c>
    </row>
    <row r="30">
      <c r="A30" s="4" t="inlineStr">
        <is>
          <t>Non-accrual loans with no allowance</t>
        </is>
      </c>
      <c r="B30" s="6" t="n">
        <v>18214</v>
      </c>
      <c r="C30" s="6" t="n">
        <v>103138</v>
      </c>
    </row>
    <row r="31">
      <c r="A31" s="4" t="inlineStr">
        <is>
          <t>Commercial | Other commerci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t>
        </is>
      </c>
      <c r="B33" s="6" t="n">
        <v>5180</v>
      </c>
      <c r="C33" s="6" t="n">
        <v>9036</v>
      </c>
    </row>
    <row r="34">
      <c r="A34" s="4" t="inlineStr">
        <is>
          <t>Non-accrual loans with no allowance</t>
        </is>
      </c>
      <c r="B34" s="6" t="n">
        <v>674</v>
      </c>
      <c r="C34" s="6" t="n">
        <v>5472</v>
      </c>
    </row>
    <row r="35">
      <c r="A35" s="4" t="inlineStr">
        <is>
          <t>Consum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n-accrual loans</t>
        </is>
      </c>
      <c r="B37" s="6" t="n">
        <v>2160807</v>
      </c>
      <c r="C37" s="6" t="n">
        <v>1683725</v>
      </c>
    </row>
    <row r="38">
      <c r="A38" s="4" t="inlineStr">
        <is>
          <t>Non-accrual loans with no allowance</t>
        </is>
      </c>
      <c r="B38" s="6" t="n">
        <v>247540</v>
      </c>
      <c r="C38" s="6" t="n">
        <v>313365</v>
      </c>
    </row>
    <row r="39">
      <c r="A39" s="4" t="inlineStr">
        <is>
          <t>Consumer | Residential mortgage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 loans</t>
        </is>
      </c>
      <c r="B41" s="6" t="n">
        <v>75666</v>
      </c>
      <c r="C41" s="6" t="n">
        <v>123548</v>
      </c>
    </row>
    <row r="42">
      <c r="A42" s="4" t="inlineStr">
        <is>
          <t>Non-accrual loans with no allowance</t>
        </is>
      </c>
      <c r="B42" s="6" t="n">
        <v>30337</v>
      </c>
      <c r="C42" s="6" t="n">
        <v>71463</v>
      </c>
    </row>
    <row r="43">
      <c r="A43" s="4" t="inlineStr">
        <is>
          <t>Consumer | Home equity loans and lines of credi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 loans</t>
        </is>
      </c>
      <c r="B45" s="6" t="n">
        <v>82664</v>
      </c>
      <c r="C45" s="6" t="n">
        <v>88310</v>
      </c>
    </row>
    <row r="46">
      <c r="A46" s="4" t="inlineStr">
        <is>
          <t>Non-accrual loans with no allowance</t>
        </is>
      </c>
      <c r="B46" s="6" t="n">
        <v>37755</v>
      </c>
      <c r="C46" s="6" t="n">
        <v>39693</v>
      </c>
    </row>
    <row r="47">
      <c r="A47" s="4" t="inlineStr">
        <is>
          <t>Consumer | RICs and auto loan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Non-accrual loans</t>
        </is>
      </c>
      <c r="B49" s="6" t="n">
        <v>1986748</v>
      </c>
      <c r="C49" s="6" t="n">
        <v>1467928</v>
      </c>
    </row>
    <row r="50">
      <c r="A50" s="4" t="inlineStr">
        <is>
          <t>Non-accrual loans with no allowance</t>
        </is>
      </c>
      <c r="B50" s="6" t="n">
        <v>179319</v>
      </c>
      <c r="C50" s="6" t="n">
        <v>202193</v>
      </c>
    </row>
    <row r="51">
      <c r="A51" s="4" t="inlineStr">
        <is>
          <t>Consumer | Personal unsecured lo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Non-accrual loans</t>
        </is>
      </c>
      <c r="B53" s="6" t="n">
        <v>10397</v>
      </c>
      <c r="C53" s="6" t="n">
        <v>2892</v>
      </c>
    </row>
    <row r="54">
      <c r="A54" s="4" t="inlineStr">
        <is>
          <t>Non-accrual loans with no allowance</t>
        </is>
      </c>
      <c r="B54" s="6" t="n">
        <v>0</v>
      </c>
      <c r="C54" s="6" t="n">
        <v>0</v>
      </c>
    </row>
    <row r="55">
      <c r="A55" s="4" t="inlineStr">
        <is>
          <t>Consumer | Other consum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Non-accrual loans</t>
        </is>
      </c>
      <c r="B57" s="6" t="n">
        <v>5332</v>
      </c>
      <c r="C57" s="6" t="n">
        <v>1047</v>
      </c>
    </row>
    <row r="58">
      <c r="A58" s="4" t="inlineStr">
        <is>
          <t>Non-accrual loans with no allowance</t>
        </is>
      </c>
      <c r="B58" s="5" t="n">
        <v>129</v>
      </c>
      <c r="C58" s="5" t="n">
        <v>1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LLOWANCE FOR CREDIT LOSSES - Age Analysis of Past Due Loans (Details) - USD ($)</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Financing Receivables</t>
        </is>
      </c>
      <c r="B3" s="5" t="n">
        <v>97437884000</v>
      </c>
      <c r="C3" s="5" t="n">
        <v>92330835000</v>
      </c>
    </row>
    <row r="4">
      <c r="A4" s="4" t="inlineStr">
        <is>
          <t>Amortized Cost and Recorded Investment Greater than 90 Days and Accruing</t>
        </is>
      </c>
      <c r="B4" s="6" t="n">
        <v>3719000</v>
      </c>
      <c r="C4" s="6" t="n">
        <v>2314000</v>
      </c>
    </row>
    <row r="5">
      <c r="A5" s="4" t="inlineStr">
        <is>
          <t>LHFS</t>
        </is>
      </c>
      <c r="B5" s="6" t="n">
        <v>549000</v>
      </c>
      <c r="C5" s="6" t="n">
        <v>166800000</v>
      </c>
    </row>
    <row r="6">
      <c r="A6" s="4" t="inlineStr">
        <is>
          <t>Financial Asset,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Financing Receivables</t>
        </is>
      </c>
      <c r="B8" s="6" t="n">
        <v>5378010000</v>
      </c>
      <c r="C8" s="6" t="n">
        <v>4286207000</v>
      </c>
    </row>
    <row r="9">
      <c r="A9" s="4" t="inlineStr">
        <is>
          <t>30-8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Financing Receivables</t>
        </is>
      </c>
      <c r="B11" s="6" t="n">
        <v>4852982000</v>
      </c>
      <c r="C11" s="6" t="n">
        <v>3769693000</v>
      </c>
    </row>
    <row r="12">
      <c r="A12" s="4" t="inlineStr">
        <is>
          <t>90 Days or Great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Financing Receivables</t>
        </is>
      </c>
      <c r="B14" s="6" t="n">
        <v>525028000</v>
      </c>
      <c r="C14" s="6" t="n">
        <v>516514000</v>
      </c>
    </row>
    <row r="15">
      <c r="A15" s="4" t="inlineStr">
        <is>
          <t>Financial Asset, Not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Financing Receivables</t>
        </is>
      </c>
      <c r="B17" s="6" t="n">
        <v>92059874000</v>
      </c>
      <c r="C17" s="6" t="n">
        <v>88044628000</v>
      </c>
    </row>
    <row r="18">
      <c r="A18" s="4" t="inlineStr">
        <is>
          <t>Commerc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HFS</t>
        </is>
      </c>
      <c r="B20" s="6" t="n">
        <v>99000000</v>
      </c>
      <c r="C20" s="6" t="n">
        <v>88200000</v>
      </c>
    </row>
    <row r="21">
      <c r="A21" s="4" t="inlineStr">
        <is>
          <t>Commercial | CR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Financing Receivables</t>
        </is>
      </c>
      <c r="B23" s="6" t="n">
        <v>7982929000</v>
      </c>
      <c r="C23" s="6" t="n">
        <v>7227003000</v>
      </c>
    </row>
    <row r="24">
      <c r="A24" s="4" t="inlineStr">
        <is>
          <t>Amortized Cost and Recorded Investment Greater than 90 Days and Accruing</t>
        </is>
      </c>
      <c r="B24" s="6" t="n">
        <v>0</v>
      </c>
      <c r="C24" s="6" t="n">
        <v>0</v>
      </c>
    </row>
    <row r="25">
      <c r="A25" s="4" t="inlineStr">
        <is>
          <t>LHFS</t>
        </is>
      </c>
      <c r="B25" s="6" t="n">
        <v>11600000</v>
      </c>
      <c r="C25" s="4" t="inlineStr">
        <is>
          <t xml:space="preserve"> </t>
        </is>
      </c>
    </row>
    <row r="26">
      <c r="A26" s="4" t="inlineStr">
        <is>
          <t>Commercial | CRE | Financial Asset,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Financing Receivables</t>
        </is>
      </c>
      <c r="B28" s="6" t="n">
        <v>10943000</v>
      </c>
      <c r="C28" s="6" t="n">
        <v>13062000</v>
      </c>
    </row>
    <row r="29">
      <c r="A29" s="4" t="inlineStr">
        <is>
          <t>Commercial | CRE | 30-8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Financing Receivables</t>
        </is>
      </c>
      <c r="B31" s="6" t="n">
        <v>6971000</v>
      </c>
      <c r="C31" s="6" t="n">
        <v>4287000</v>
      </c>
    </row>
    <row r="32">
      <c r="A32" s="4" t="inlineStr">
        <is>
          <t>Commercial | CRE | 90 Days or Great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Financing Receivables</t>
        </is>
      </c>
      <c r="B34" s="6" t="n">
        <v>3972000</v>
      </c>
      <c r="C34" s="6" t="n">
        <v>8775000</v>
      </c>
    </row>
    <row r="35">
      <c r="A35" s="4" t="inlineStr">
        <is>
          <t>Commercial | CRE | Financial Asset, Not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Financing Receivables</t>
        </is>
      </c>
      <c r="B37" s="6" t="n">
        <v>7971986000</v>
      </c>
      <c r="C37" s="6" t="n">
        <v>7213941000</v>
      </c>
    </row>
    <row r="38">
      <c r="A38" s="4" t="inlineStr">
        <is>
          <t>Commercial | C&amp;I</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Financing Receivables</t>
        </is>
      </c>
      <c r="B40" s="6" t="n">
        <v>14898450000</v>
      </c>
      <c r="C40" s="6" t="n">
        <v>14799076000</v>
      </c>
    </row>
    <row r="41">
      <c r="A41" s="4" t="inlineStr">
        <is>
          <t>Amortized Cost and Recorded Investment Greater than 90 Days and Accruing</t>
        </is>
      </c>
      <c r="B41" s="6" t="n">
        <v>0</v>
      </c>
      <c r="C41" s="6" t="n">
        <v>0</v>
      </c>
    </row>
    <row r="42">
      <c r="A42" s="4" t="inlineStr">
        <is>
          <t>LHFS</t>
        </is>
      </c>
      <c r="B42" s="6" t="n">
        <v>87400000</v>
      </c>
      <c r="C42" s="6" t="n">
        <v>88200000</v>
      </c>
    </row>
    <row r="43">
      <c r="A43" s="4" t="inlineStr">
        <is>
          <t>Commercial | C&amp;I | Financial Asset,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Financing Receivables</t>
        </is>
      </c>
      <c r="B45" s="6" t="n">
        <v>70647000</v>
      </c>
      <c r="C45" s="6" t="n">
        <v>51337000</v>
      </c>
    </row>
    <row r="46">
      <c r="A46" s="4" t="inlineStr">
        <is>
          <t>Commercial | C&amp;I | 3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Financing Receivables</t>
        </is>
      </c>
      <c r="B48" s="6" t="n">
        <v>48763000</v>
      </c>
      <c r="C48" s="6" t="n">
        <v>31475000</v>
      </c>
    </row>
    <row r="49">
      <c r="A49" s="4" t="inlineStr">
        <is>
          <t>Commercial | C&amp;I | 90 Days or Great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Financing Receivables</t>
        </is>
      </c>
      <c r="B51" s="6" t="n">
        <v>21884000</v>
      </c>
      <c r="C51" s="6" t="n">
        <v>19862000</v>
      </c>
    </row>
    <row r="52">
      <c r="A52" s="4" t="inlineStr">
        <is>
          <t>Commercial | C&amp;I | Financial Asset,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Financing Receivables</t>
        </is>
      </c>
      <c r="B54" s="6" t="n">
        <v>14827803000</v>
      </c>
      <c r="C54" s="6" t="n">
        <v>14747739000</v>
      </c>
    </row>
    <row r="55">
      <c r="A55" s="4" t="inlineStr">
        <is>
          <t>Commercial | Multifamily</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Financing Receivables</t>
        </is>
      </c>
      <c r="B57" s="6" t="n">
        <v>9629423000</v>
      </c>
      <c r="C57" s="6" t="n">
        <v>7547382000</v>
      </c>
    </row>
    <row r="58">
      <c r="A58" s="4" t="inlineStr">
        <is>
          <t>Amortized Cost and Recorded Investment Greater than 90 Days and Accruing</t>
        </is>
      </c>
      <c r="B58" s="6" t="n">
        <v>0</v>
      </c>
      <c r="C58" s="6" t="n">
        <v>0</v>
      </c>
    </row>
    <row r="59">
      <c r="A59" s="4" t="inlineStr">
        <is>
          <t>Commercial | Multifamily | Financial Asset,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Financing Receivables</t>
        </is>
      </c>
      <c r="B61" s="6" t="n">
        <v>21423000</v>
      </c>
      <c r="C61" s="6" t="n">
        <v>2910000</v>
      </c>
    </row>
    <row r="62">
      <c r="A62" s="4" t="inlineStr">
        <is>
          <t>Commercial | Multifamily | 30-8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Financing Receivables</t>
        </is>
      </c>
      <c r="B64" s="6" t="n">
        <v>21423000</v>
      </c>
      <c r="C64" s="6" t="n">
        <v>336000</v>
      </c>
    </row>
    <row r="65">
      <c r="A65" s="4" t="inlineStr">
        <is>
          <t>Commercial | Multifamily | 90 Days or Great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Financing Receivables</t>
        </is>
      </c>
      <c r="B67" s="6" t="n">
        <v>0</v>
      </c>
      <c r="C67" s="6" t="n">
        <v>2574000</v>
      </c>
    </row>
    <row r="68">
      <c r="A68" s="4" t="inlineStr">
        <is>
          <t>Commercial | Multifamily | Financial Asset, Not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Financing Receivables</t>
        </is>
      </c>
      <c r="B70" s="6" t="n">
        <v>9608000000</v>
      </c>
      <c r="C70" s="6" t="n">
        <v>7544472000</v>
      </c>
    </row>
    <row r="71">
      <c r="A71" s="4" t="inlineStr">
        <is>
          <t>Commercial | Other commerc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Financing Receivables</t>
        </is>
      </c>
      <c r="B73" s="6" t="n">
        <v>7982107000</v>
      </c>
      <c r="C73" s="6" t="n">
        <v>8170031000</v>
      </c>
    </row>
    <row r="74">
      <c r="A74" s="4" t="inlineStr">
        <is>
          <t>Amortized Cost and Recorded Investment Greater than 90 Days and Accruing</t>
        </is>
      </c>
      <c r="B74" s="6" t="n">
        <v>0</v>
      </c>
      <c r="C74" s="6" t="n">
        <v>0</v>
      </c>
    </row>
    <row r="75">
      <c r="A75" s="4" t="inlineStr">
        <is>
          <t>Commercial | Other commercial | Financial Asset,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Financing Receivables</t>
        </is>
      </c>
      <c r="B77" s="6" t="n">
        <v>36577000</v>
      </c>
      <c r="C77" s="6" t="n">
        <v>80516000</v>
      </c>
    </row>
    <row r="78">
      <c r="A78" s="4" t="inlineStr">
        <is>
          <t>Commercial | Other commercial | 30-89 Days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Financing Receivables</t>
        </is>
      </c>
      <c r="B80" s="6" t="n">
        <v>34071000</v>
      </c>
      <c r="C80" s="6" t="n">
        <v>77842000</v>
      </c>
    </row>
    <row r="81">
      <c r="A81" s="4" t="inlineStr">
        <is>
          <t>Commercial | Other commercial | 90 Days or Great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Financing Receivables</t>
        </is>
      </c>
      <c r="B83" s="6" t="n">
        <v>2506000</v>
      </c>
      <c r="C83" s="6" t="n">
        <v>2674000</v>
      </c>
    </row>
    <row r="84">
      <c r="A84" s="4" t="inlineStr">
        <is>
          <t>Commercial | Other commercial | Financial Asset, Not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Financing Receivables</t>
        </is>
      </c>
      <c r="B86" s="6" t="n">
        <v>7945530000</v>
      </c>
      <c r="C86" s="6" t="n">
        <v>8089515000</v>
      </c>
    </row>
    <row r="87">
      <c r="A87" s="4" t="inlineStr">
        <is>
          <t>Consumer | Residential mortgages</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Financing Receivables</t>
        </is>
      </c>
      <c r="B89" s="6" t="n">
        <v>5203411000</v>
      </c>
      <c r="C89" s="6" t="n">
        <v>5765371000</v>
      </c>
    </row>
    <row r="90">
      <c r="A90" s="4" t="inlineStr">
        <is>
          <t>Amortized Cost and Recorded Investment Greater than 90 Days and Accruing</t>
        </is>
      </c>
      <c r="B90" s="6" t="n">
        <v>0</v>
      </c>
      <c r="C90" s="6" t="n">
        <v>0</v>
      </c>
    </row>
    <row r="91">
      <c r="A91" s="4" t="inlineStr">
        <is>
          <t>LHFS</t>
        </is>
      </c>
      <c r="B91" s="6" t="n">
        <v>549000</v>
      </c>
      <c r="C91" s="6" t="n">
        <v>166800000</v>
      </c>
    </row>
    <row r="92">
      <c r="A92" s="4" t="inlineStr">
        <is>
          <t>Consumer | Residential mortgages | Financial Asset,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Financing Receivables</t>
        </is>
      </c>
      <c r="B94" s="6" t="n">
        <v>144404000</v>
      </c>
      <c r="C94" s="6" t="n">
        <v>173029000</v>
      </c>
    </row>
    <row r="95">
      <c r="A95" s="4" t="inlineStr">
        <is>
          <t>Consumer | Residential mortgages | 30-89 Days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Financing Receivables</t>
        </is>
      </c>
      <c r="B97" s="6" t="n">
        <v>76167000</v>
      </c>
      <c r="C97" s="6" t="n">
        <v>83626000</v>
      </c>
    </row>
    <row r="98">
      <c r="A98" s="4" t="inlineStr">
        <is>
          <t>Consumer | Residential mortgages | 90 Days or Great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Financing Receivables</t>
        </is>
      </c>
      <c r="B100" s="6" t="n">
        <v>68237000</v>
      </c>
      <c r="C100" s="6" t="n">
        <v>89403000</v>
      </c>
    </row>
    <row r="101">
      <c r="A101" s="4" t="inlineStr">
        <is>
          <t>Consumer | Residential mortgages | Financial Asset, Not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Financing Receivables</t>
        </is>
      </c>
      <c r="B103" s="6" t="n">
        <v>5059007000</v>
      </c>
      <c r="C103" s="6" t="n">
        <v>5592342000</v>
      </c>
    </row>
    <row r="104">
      <c r="A104" s="4" t="inlineStr">
        <is>
          <t>Consumer | Home equity loans and lines of credit</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Financing Receivables</t>
        </is>
      </c>
      <c r="B106" s="6" t="n">
        <v>3002804000</v>
      </c>
      <c r="C106" s="6" t="n">
        <v>3487234000</v>
      </c>
    </row>
    <row r="107">
      <c r="A107" s="4" t="inlineStr">
        <is>
          <t>Amortized Cost and Recorded Investment Greater than 90 Days and Accruing</t>
        </is>
      </c>
      <c r="B107" s="6" t="n">
        <v>0</v>
      </c>
      <c r="C107" s="6" t="n">
        <v>0</v>
      </c>
    </row>
    <row r="108">
      <c r="A108" s="4" t="inlineStr">
        <is>
          <t>Consumer | Home equity loans and lines of credit | Financial Asset, Past Due</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Financing Receivables</t>
        </is>
      </c>
      <c r="B110" s="6" t="n">
        <v>101299000</v>
      </c>
      <c r="C110" s="6" t="n">
        <v>86177000</v>
      </c>
    </row>
    <row r="111">
      <c r="A111" s="4" t="inlineStr">
        <is>
          <t>Consumer | Home equity loans and lines of credit | 30-89 Days Past Du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Financing Receivables</t>
        </is>
      </c>
      <c r="B113" s="6" t="n">
        <v>37192000</v>
      </c>
      <c r="C113" s="6" t="n">
        <v>22871000</v>
      </c>
    </row>
    <row r="114">
      <c r="A114" s="4" t="inlineStr">
        <is>
          <t>Consumer | Home equity loans and lines of credit | 90 Days or Great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Financing Receivables</t>
        </is>
      </c>
      <c r="B116" s="6" t="n">
        <v>64107000</v>
      </c>
      <c r="C116" s="6" t="n">
        <v>63306000</v>
      </c>
    </row>
    <row r="117">
      <c r="A117" s="4" t="inlineStr">
        <is>
          <t>Consumer | Home equity loans and lines of credit | Financial Asset, Not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Financing Receivables</t>
        </is>
      </c>
      <c r="B119" s="6" t="n">
        <v>2901505000</v>
      </c>
      <c r="C119" s="6" t="n">
        <v>3401057000</v>
      </c>
    </row>
    <row r="120">
      <c r="A120" s="4" t="inlineStr">
        <is>
          <t>Consumer | RICs and auto loans</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Financing Receivables</t>
        </is>
      </c>
      <c r="B122" s="6" t="n">
        <v>44577186000</v>
      </c>
      <c r="C122" s="6" t="n">
        <v>43183098000</v>
      </c>
    </row>
    <row r="123">
      <c r="A123" s="4" t="inlineStr">
        <is>
          <t>Amortized Cost and Recorded Investment Greater than 90 Days and Accruing</t>
        </is>
      </c>
      <c r="B123" s="6" t="n">
        <v>0</v>
      </c>
      <c r="C123" s="6" t="n">
        <v>0</v>
      </c>
    </row>
    <row r="124">
      <c r="A124" s="4" t="inlineStr">
        <is>
          <t>Consumer | RICs and auto loans | Financial Asse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Financing Receivables</t>
        </is>
      </c>
      <c r="B126" s="6" t="n">
        <v>4927268000</v>
      </c>
      <c r="C126" s="6" t="n">
        <v>3859552000</v>
      </c>
    </row>
    <row r="127">
      <c r="A127" s="4" t="inlineStr">
        <is>
          <t>Consumer | RICs and auto loans | 30-8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Financing Receivables</t>
        </is>
      </c>
      <c r="B129" s="6" t="n">
        <v>4581952000</v>
      </c>
      <c r="C129" s="6" t="n">
        <v>3535402000</v>
      </c>
    </row>
    <row r="130">
      <c r="A130" s="4" t="inlineStr">
        <is>
          <t>Consumer | RICs and auto loans | 90 Days or Great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Financing Receivables</t>
        </is>
      </c>
      <c r="B132" s="6" t="n">
        <v>345316000</v>
      </c>
      <c r="C132" s="6" t="n">
        <v>324150000</v>
      </c>
    </row>
    <row r="133">
      <c r="A133" s="4" t="inlineStr">
        <is>
          <t>Consumer | RICs and auto loans | Financial Asset, Not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Financing Receivables</t>
        </is>
      </c>
      <c r="B135" s="6" t="n">
        <v>39649918000</v>
      </c>
      <c r="C135" s="6" t="n">
        <v>39323546000</v>
      </c>
    </row>
    <row r="136">
      <c r="A136" s="4" t="inlineStr">
        <is>
          <t>Consumer | Personal unsecured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Financing Receivables</t>
        </is>
      </c>
      <c r="B138" s="6" t="n">
        <v>4068848000</v>
      </c>
      <c r="C138" s="6" t="n">
        <v>2009654000</v>
      </c>
    </row>
    <row r="139">
      <c r="A139" s="4" t="inlineStr">
        <is>
          <t>Amortized Cost and Recorded Investment Greater than 90 Days and Accruing</t>
        </is>
      </c>
      <c r="B139" s="6" t="n">
        <v>3719000</v>
      </c>
      <c r="C139" s="6" t="n">
        <v>2314000</v>
      </c>
    </row>
    <row r="140">
      <c r="A140" s="4" t="inlineStr">
        <is>
          <t>Consumer | Personal unsecured loans | Financial Asset, Past Due</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Financing Receivables</t>
        </is>
      </c>
      <c r="B142" s="6" t="n">
        <v>61311000</v>
      </c>
      <c r="C142" s="6" t="n">
        <v>15567000</v>
      </c>
    </row>
    <row r="143">
      <c r="A143" s="4" t="inlineStr">
        <is>
          <t>Consumer | Personal unsecured loans | 30-89 Days Past Du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Financing Receivables</t>
        </is>
      </c>
      <c r="B145" s="6" t="n">
        <v>42691000</v>
      </c>
      <c r="C145" s="6" t="n">
        <v>10361000</v>
      </c>
    </row>
    <row r="146">
      <c r="A146" s="4" t="inlineStr">
        <is>
          <t>Consumer | Personal unsecured loans | 90 Days or Greater</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Financing Receivables</t>
        </is>
      </c>
      <c r="B148" s="6" t="n">
        <v>18620000</v>
      </c>
      <c r="C148" s="6" t="n">
        <v>5206000</v>
      </c>
    </row>
    <row r="149">
      <c r="A149" s="4" t="inlineStr">
        <is>
          <t>Consumer | Personal unsecured loans | Financial Asset, Not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Financing Receivables</t>
        </is>
      </c>
      <c r="B151" s="6" t="n">
        <v>4007537000</v>
      </c>
      <c r="C151" s="6" t="n">
        <v>1994087000</v>
      </c>
    </row>
    <row r="152">
      <c r="A152" s="4" t="inlineStr">
        <is>
          <t>Consumer | Other consum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Financing Receivables</t>
        </is>
      </c>
      <c r="B154" s="6" t="n">
        <v>92726000</v>
      </c>
      <c r="C154" s="6" t="n">
        <v>141986000</v>
      </c>
    </row>
    <row r="155">
      <c r="A155" s="4" t="inlineStr">
        <is>
          <t>Amortized Cost and Recorded Investment Greater than 90 Days and Accruing</t>
        </is>
      </c>
      <c r="B155" s="6" t="n">
        <v>0</v>
      </c>
      <c r="C155" s="6" t="n">
        <v>0</v>
      </c>
    </row>
    <row r="156">
      <c r="A156" s="4" t="inlineStr">
        <is>
          <t>Consumer | Other consumer | Financial Asset, Past Due</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Financing Receivables</t>
        </is>
      </c>
      <c r="B158" s="6" t="n">
        <v>4138000</v>
      </c>
      <c r="C158" s="6" t="n">
        <v>4057000</v>
      </c>
    </row>
    <row r="159">
      <c r="A159" s="4" t="inlineStr">
        <is>
          <t>Consumer | Other consumer | 30-89 Days Past Due</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Financing Receivables</t>
        </is>
      </c>
      <c r="B161" s="6" t="n">
        <v>3752000</v>
      </c>
      <c r="C161" s="6" t="n">
        <v>3493000</v>
      </c>
    </row>
    <row r="162">
      <c r="A162" s="4" t="inlineStr">
        <is>
          <t>Consumer | Other consumer | 90 Days or Greater</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Financing Receivables</t>
        </is>
      </c>
      <c r="B164" s="6" t="n">
        <v>386000</v>
      </c>
      <c r="C164" s="6" t="n">
        <v>564000</v>
      </c>
    </row>
    <row r="165">
      <c r="A165" s="4" t="inlineStr">
        <is>
          <t>Consumer | Other consumer | Financial Asset, Not Past Due</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Financing Receivables</t>
        </is>
      </c>
      <c r="B167" s="5" t="n">
        <v>88588000</v>
      </c>
      <c r="C167" s="5" t="n">
        <v>137929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ending Asset Quality Indicators (Details) - USD ($)</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HFS</t>
        </is>
      </c>
      <c r="B3" s="5" t="n">
        <v>549000</v>
      </c>
      <c r="C3" s="5" t="n">
        <v>166800000</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6" t="n">
        <v>12548255000</v>
      </c>
      <c r="C6" s="6" t="n">
        <v>10761472000</v>
      </c>
    </row>
    <row r="7">
      <c r="A7" s="4" t="inlineStr">
        <is>
          <t>Year two</t>
        </is>
      </c>
      <c r="B7" s="6" t="n">
        <v>7980019000</v>
      </c>
      <c r="C7" s="6" t="n">
        <v>7561028000</v>
      </c>
    </row>
    <row r="8">
      <c r="A8" s="4" t="inlineStr">
        <is>
          <t>Year three</t>
        </is>
      </c>
      <c r="B8" s="6" t="n">
        <v>5747227000</v>
      </c>
      <c r="C8" s="6" t="n">
        <v>6809027000</v>
      </c>
    </row>
    <row r="9">
      <c r="A9" s="4" t="inlineStr">
        <is>
          <t>Year four</t>
        </is>
      </c>
      <c r="B9" s="6" t="n">
        <v>5048627000</v>
      </c>
      <c r="C9" s="6" t="n">
        <v>4167072000</v>
      </c>
    </row>
    <row r="10">
      <c r="A10" s="4" t="inlineStr">
        <is>
          <t>Year five</t>
        </is>
      </c>
      <c r="B10" s="6" t="n">
        <v>3628988000</v>
      </c>
      <c r="C10" s="6" t="n">
        <v>2402126000</v>
      </c>
    </row>
    <row r="11">
      <c r="A11" s="4" t="inlineStr">
        <is>
          <t>Prior</t>
        </is>
      </c>
      <c r="B11" s="6" t="n">
        <v>5539793000</v>
      </c>
      <c r="C11" s="6" t="n">
        <v>6042767000</v>
      </c>
    </row>
    <row r="12">
      <c r="A12" s="4" t="inlineStr">
        <is>
          <t>Total</t>
        </is>
      </c>
      <c r="B12" s="6" t="n">
        <v>40492909000</v>
      </c>
      <c r="C12" s="6" t="n">
        <v>37743492000</v>
      </c>
    </row>
    <row r="13">
      <c r="A13" s="4" t="inlineStr">
        <is>
          <t>LHFS</t>
        </is>
      </c>
      <c r="B13" s="6" t="n">
        <v>99000000</v>
      </c>
      <c r="C13" s="6" t="n">
        <v>88200000</v>
      </c>
    </row>
    <row r="14">
      <c r="A14" s="4" t="inlineStr">
        <is>
          <t>Revolving loans converted to term loans</t>
        </is>
      </c>
      <c r="B14" s="6" t="n">
        <v>224200000</v>
      </c>
      <c r="C14" s="6" t="n">
        <v>362700000</v>
      </c>
    </row>
    <row r="15">
      <c r="A15" s="4" t="inlineStr">
        <is>
          <t>Commercial | Pas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Current fiscal year</t>
        </is>
      </c>
      <c r="B17" s="6" t="n">
        <v>11808264000</v>
      </c>
      <c r="C17" s="6" t="n">
        <v>10143750000</v>
      </c>
    </row>
    <row r="18">
      <c r="A18" s="4" t="inlineStr">
        <is>
          <t>Year two</t>
        </is>
      </c>
      <c r="B18" s="6" t="n">
        <v>7394100000</v>
      </c>
      <c r="C18" s="6" t="n">
        <v>7102191000</v>
      </c>
    </row>
    <row r="19">
      <c r="A19" s="4" t="inlineStr">
        <is>
          <t>Year three</t>
        </is>
      </c>
      <c r="B19" s="6" t="n">
        <v>5364257000</v>
      </c>
      <c r="C19" s="6" t="n">
        <v>5963122000</v>
      </c>
    </row>
    <row r="20">
      <c r="A20" s="4" t="inlineStr">
        <is>
          <t>Year four</t>
        </is>
      </c>
      <c r="B20" s="6" t="n">
        <v>4563843000</v>
      </c>
      <c r="C20" s="6" t="n">
        <v>3365041000</v>
      </c>
    </row>
    <row r="21">
      <c r="A21" s="4" t="inlineStr">
        <is>
          <t>Year five</t>
        </is>
      </c>
      <c r="B21" s="6" t="n">
        <v>3064251000</v>
      </c>
      <c r="C21" s="6" t="n">
        <v>2010478000</v>
      </c>
    </row>
    <row r="22">
      <c r="A22" s="4" t="inlineStr">
        <is>
          <t>Prior</t>
        </is>
      </c>
      <c r="B22" s="6" t="n">
        <v>4875540000</v>
      </c>
      <c r="C22" s="6" t="n">
        <v>5318883000</v>
      </c>
    </row>
    <row r="23">
      <c r="A23" s="4" t="inlineStr">
        <is>
          <t>Total</t>
        </is>
      </c>
      <c r="B23" s="6" t="n">
        <v>37070255000</v>
      </c>
      <c r="C23" s="6" t="n">
        <v>33903465000</v>
      </c>
    </row>
    <row r="24">
      <c r="A24" s="4" t="inlineStr">
        <is>
          <t>Commercial | Special mention</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6" t="n">
        <v>96074000</v>
      </c>
      <c r="C26" s="6" t="n">
        <v>18812000</v>
      </c>
    </row>
    <row r="27">
      <c r="A27" s="4" t="inlineStr">
        <is>
          <t>Year two</t>
        </is>
      </c>
      <c r="B27" s="6" t="n">
        <v>88180000</v>
      </c>
      <c r="C27" s="6" t="n">
        <v>41758000</v>
      </c>
    </row>
    <row r="28">
      <c r="A28" s="4" t="inlineStr">
        <is>
          <t>Year three</t>
        </is>
      </c>
      <c r="B28" s="6" t="n">
        <v>100322000</v>
      </c>
      <c r="C28" s="6" t="n">
        <v>286094000</v>
      </c>
    </row>
    <row r="29">
      <c r="A29" s="4" t="inlineStr">
        <is>
          <t>Year four</t>
        </is>
      </c>
      <c r="B29" s="6" t="n">
        <v>186805000</v>
      </c>
      <c r="C29" s="6" t="n">
        <v>225329000</v>
      </c>
    </row>
    <row r="30">
      <c r="A30" s="4" t="inlineStr">
        <is>
          <t>Year five</t>
        </is>
      </c>
      <c r="B30" s="6" t="n">
        <v>138418000</v>
      </c>
      <c r="C30" s="6" t="n">
        <v>158629000</v>
      </c>
    </row>
    <row r="31">
      <c r="A31" s="4" t="inlineStr">
        <is>
          <t>Prior</t>
        </is>
      </c>
      <c r="B31" s="6" t="n">
        <v>236307000</v>
      </c>
      <c r="C31" s="6" t="n">
        <v>171289000</v>
      </c>
    </row>
    <row r="32">
      <c r="A32" s="4" t="inlineStr">
        <is>
          <t>Total</t>
        </is>
      </c>
      <c r="B32" s="6" t="n">
        <v>846106000</v>
      </c>
      <c r="C32" s="6" t="n">
        <v>901911000</v>
      </c>
    </row>
    <row r="33">
      <c r="A33" s="4" t="inlineStr">
        <is>
          <t>Commercial | Substandard</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Current fiscal year</t>
        </is>
      </c>
      <c r="B35" s="6" t="n">
        <v>16579000</v>
      </c>
      <c r="C35" s="6" t="n">
        <v>87301000</v>
      </c>
    </row>
    <row r="36">
      <c r="A36" s="4" t="inlineStr">
        <is>
          <t>Year two</t>
        </is>
      </c>
      <c r="B36" s="6" t="n">
        <v>173479000</v>
      </c>
      <c r="C36" s="6" t="n">
        <v>158764000</v>
      </c>
    </row>
    <row r="37">
      <c r="A37" s="4" t="inlineStr">
        <is>
          <t>Year three</t>
        </is>
      </c>
      <c r="B37" s="6" t="n">
        <v>146222000</v>
      </c>
      <c r="C37" s="6" t="n">
        <v>383269000</v>
      </c>
    </row>
    <row r="38">
      <c r="A38" s="4" t="inlineStr">
        <is>
          <t>Year four</t>
        </is>
      </c>
      <c r="B38" s="6" t="n">
        <v>210884000</v>
      </c>
      <c r="C38" s="6" t="n">
        <v>536760000</v>
      </c>
    </row>
    <row r="39">
      <c r="A39" s="4" t="inlineStr">
        <is>
          <t>Year five</t>
        </is>
      </c>
      <c r="B39" s="6" t="n">
        <v>408964000</v>
      </c>
      <c r="C39" s="6" t="n">
        <v>227060000</v>
      </c>
    </row>
    <row r="40">
      <c r="A40" s="4" t="inlineStr">
        <is>
          <t>Prior</t>
        </is>
      </c>
      <c r="B40" s="6" t="n">
        <v>425040000</v>
      </c>
      <c r="C40" s="6" t="n">
        <v>547439000</v>
      </c>
    </row>
    <row r="41">
      <c r="A41" s="4" t="inlineStr">
        <is>
          <t>Total</t>
        </is>
      </c>
      <c r="B41" s="6" t="n">
        <v>1381168000</v>
      </c>
      <c r="C41" s="6" t="n">
        <v>1940593000</v>
      </c>
    </row>
    <row r="42">
      <c r="A42" s="4" t="inlineStr">
        <is>
          <t>Commercial | Doubtful</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Current fiscal year</t>
        </is>
      </c>
      <c r="B44" s="6" t="n">
        <v>0</v>
      </c>
      <c r="C44" s="6" t="n">
        <v>0</v>
      </c>
    </row>
    <row r="45">
      <c r="A45" s="4" t="inlineStr">
        <is>
          <t>Year two</t>
        </is>
      </c>
      <c r="B45" s="6" t="n">
        <v>0</v>
      </c>
      <c r="C45" s="6" t="n">
        <v>0</v>
      </c>
    </row>
    <row r="46">
      <c r="A46" s="4" t="inlineStr">
        <is>
          <t>Year three</t>
        </is>
      </c>
      <c r="B46" s="6" t="n">
        <v>0</v>
      </c>
      <c r="C46" s="6" t="n">
        <v>0</v>
      </c>
    </row>
    <row r="47">
      <c r="A47" s="4" t="inlineStr">
        <is>
          <t>Year four</t>
        </is>
      </c>
      <c r="B47" s="6" t="n">
        <v>0</v>
      </c>
      <c r="C47" s="6" t="n">
        <v>0</v>
      </c>
    </row>
    <row r="48">
      <c r="A48" s="4" t="inlineStr">
        <is>
          <t>Year five</t>
        </is>
      </c>
      <c r="B48" s="6" t="n">
        <v>0</v>
      </c>
      <c r="C48" s="6" t="n">
        <v>0</v>
      </c>
    </row>
    <row r="49">
      <c r="A49" s="4" t="inlineStr">
        <is>
          <t>Prior</t>
        </is>
      </c>
      <c r="B49" s="6" t="n">
        <v>0</v>
      </c>
      <c r="C49" s="6" t="n">
        <v>0</v>
      </c>
    </row>
    <row r="50">
      <c r="A50" s="4" t="inlineStr">
        <is>
          <t>Total</t>
        </is>
      </c>
      <c r="B50" s="6" t="n">
        <v>0</v>
      </c>
      <c r="C50" s="6" t="n">
        <v>0</v>
      </c>
    </row>
    <row r="51">
      <c r="A51" s="4" t="inlineStr">
        <is>
          <t>Commercial | N/A</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Current fiscal year</t>
        </is>
      </c>
      <c r="B53" s="6" t="n">
        <v>627338000</v>
      </c>
      <c r="C53" s="6" t="n">
        <v>511609000</v>
      </c>
    </row>
    <row r="54">
      <c r="A54" s="4" t="inlineStr">
        <is>
          <t>Year two</t>
        </is>
      </c>
      <c r="B54" s="6" t="n">
        <v>324260000</v>
      </c>
      <c r="C54" s="6" t="n">
        <v>258315000</v>
      </c>
    </row>
    <row r="55">
      <c r="A55" s="4" t="inlineStr">
        <is>
          <t>Year three</t>
        </is>
      </c>
      <c r="B55" s="6" t="n">
        <v>136426000</v>
      </c>
      <c r="C55" s="6" t="n">
        <v>176542000</v>
      </c>
    </row>
    <row r="56">
      <c r="A56" s="4" t="inlineStr">
        <is>
          <t>Year four</t>
        </is>
      </c>
      <c r="B56" s="6" t="n">
        <v>87095000</v>
      </c>
      <c r="C56" s="6" t="n">
        <v>39942000</v>
      </c>
    </row>
    <row r="57">
      <c r="A57" s="4" t="inlineStr">
        <is>
          <t>Year five</t>
        </is>
      </c>
      <c r="B57" s="6" t="n">
        <v>17355000</v>
      </c>
      <c r="C57" s="6" t="n">
        <v>5959000</v>
      </c>
    </row>
    <row r="58">
      <c r="A58" s="4" t="inlineStr">
        <is>
          <t>Prior</t>
        </is>
      </c>
      <c r="B58" s="6" t="n">
        <v>2906000</v>
      </c>
      <c r="C58" s="6" t="n">
        <v>5156000</v>
      </c>
    </row>
    <row r="59">
      <c r="A59" s="4" t="inlineStr">
        <is>
          <t>Total</t>
        </is>
      </c>
      <c r="B59" s="6" t="n">
        <v>1195380000</v>
      </c>
      <c r="C59" s="6" t="n">
        <v>997523000</v>
      </c>
    </row>
    <row r="60">
      <c r="A60" s="4" t="inlineStr">
        <is>
          <t>Commercial | CRE</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Current fiscal year</t>
        </is>
      </c>
      <c r="B62" s="6" t="n">
        <v>1155364000</v>
      </c>
      <c r="C62" s="6" t="n">
        <v>1006516000</v>
      </c>
    </row>
    <row r="63">
      <c r="A63" s="4" t="inlineStr">
        <is>
          <t>Year two</t>
        </is>
      </c>
      <c r="B63" s="6" t="n">
        <v>1746679000</v>
      </c>
      <c r="C63" s="6" t="n">
        <v>1305170000</v>
      </c>
    </row>
    <row r="64">
      <c r="A64" s="4" t="inlineStr">
        <is>
          <t>Year three</t>
        </is>
      </c>
      <c r="B64" s="6" t="n">
        <v>1662222000</v>
      </c>
      <c r="C64" s="6" t="n">
        <v>1466790000</v>
      </c>
    </row>
    <row r="65">
      <c r="A65" s="4" t="inlineStr">
        <is>
          <t>Year four</t>
        </is>
      </c>
      <c r="B65" s="6" t="n">
        <v>1232558000</v>
      </c>
      <c r="C65" s="6" t="n">
        <v>1174852000</v>
      </c>
    </row>
    <row r="66">
      <c r="A66" s="4" t="inlineStr">
        <is>
          <t>Year five</t>
        </is>
      </c>
      <c r="B66" s="6" t="n">
        <v>866206000</v>
      </c>
      <c r="C66" s="6" t="n">
        <v>607383000</v>
      </c>
    </row>
    <row r="67">
      <c r="A67" s="4" t="inlineStr">
        <is>
          <t>Prior</t>
        </is>
      </c>
      <c r="B67" s="6" t="n">
        <v>1319900000</v>
      </c>
      <c r="C67" s="6" t="n">
        <v>1666292000</v>
      </c>
    </row>
    <row r="68">
      <c r="A68" s="4" t="inlineStr">
        <is>
          <t>Total</t>
        </is>
      </c>
      <c r="B68" s="6" t="n">
        <v>7982929000</v>
      </c>
      <c r="C68" s="6" t="n">
        <v>7227003000</v>
      </c>
    </row>
    <row r="69">
      <c r="A69" s="4" t="inlineStr">
        <is>
          <t>LHFS</t>
        </is>
      </c>
      <c r="B69" s="6" t="n">
        <v>11600000</v>
      </c>
      <c r="C69" s="4" t="inlineStr">
        <is>
          <t xml:space="preserve"> </t>
        </is>
      </c>
    </row>
    <row r="70">
      <c r="A70" s="4" t="inlineStr">
        <is>
          <t>Commercial | CRE | Pas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Current fiscal year</t>
        </is>
      </c>
      <c r="B72" s="6" t="n">
        <v>1155364000</v>
      </c>
      <c r="C72" s="6" t="n">
        <v>986225000</v>
      </c>
    </row>
    <row r="73">
      <c r="A73" s="4" t="inlineStr">
        <is>
          <t>Year two</t>
        </is>
      </c>
      <c r="B73" s="6" t="n">
        <v>1699342000</v>
      </c>
      <c r="C73" s="6" t="n">
        <v>1283784000</v>
      </c>
    </row>
    <row r="74">
      <c r="A74" s="4" t="inlineStr">
        <is>
          <t>Year three</t>
        </is>
      </c>
      <c r="B74" s="6" t="n">
        <v>1607481000</v>
      </c>
      <c r="C74" s="6" t="n">
        <v>1308729000</v>
      </c>
    </row>
    <row r="75">
      <c r="A75" s="4" t="inlineStr">
        <is>
          <t>Year four</t>
        </is>
      </c>
      <c r="B75" s="6" t="n">
        <v>1053514000</v>
      </c>
      <c r="C75" s="6" t="n">
        <v>918097000</v>
      </c>
    </row>
    <row r="76">
      <c r="A76" s="4" t="inlineStr">
        <is>
          <t>Year five</t>
        </is>
      </c>
      <c r="B76" s="6" t="n">
        <v>678388000</v>
      </c>
      <c r="C76" s="6" t="n">
        <v>446715000</v>
      </c>
    </row>
    <row r="77">
      <c r="A77" s="4" t="inlineStr">
        <is>
          <t>Prior</t>
        </is>
      </c>
      <c r="B77" s="6" t="n">
        <v>1130533000</v>
      </c>
      <c r="C77" s="6" t="n">
        <v>1512165000</v>
      </c>
    </row>
    <row r="78">
      <c r="A78" s="4" t="inlineStr">
        <is>
          <t>Total</t>
        </is>
      </c>
      <c r="B78" s="6" t="n">
        <v>7324622000</v>
      </c>
      <c r="C78" s="6" t="n">
        <v>6455715000</v>
      </c>
    </row>
    <row r="79">
      <c r="A79" s="4" t="inlineStr">
        <is>
          <t>Commercial | CRE | Special mention</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Current fiscal year</t>
        </is>
      </c>
      <c r="B81" s="6" t="n">
        <v>0</v>
      </c>
      <c r="C81" s="6" t="n">
        <v>0</v>
      </c>
    </row>
    <row r="82">
      <c r="A82" s="4" t="inlineStr">
        <is>
          <t>Year two</t>
        </is>
      </c>
      <c r="B82" s="6" t="n">
        <v>0</v>
      </c>
      <c r="C82" s="6" t="n">
        <v>9490000</v>
      </c>
    </row>
    <row r="83">
      <c r="A83" s="4" t="inlineStr">
        <is>
          <t>Year three</t>
        </is>
      </c>
      <c r="B83" s="6" t="n">
        <v>8898000</v>
      </c>
      <c r="C83" s="6" t="n">
        <v>26892000</v>
      </c>
    </row>
    <row r="84">
      <c r="A84" s="4" t="inlineStr">
        <is>
          <t>Year four</t>
        </is>
      </c>
      <c r="B84" s="6" t="n">
        <v>87698000</v>
      </c>
      <c r="C84" s="6" t="n">
        <v>118103000</v>
      </c>
    </row>
    <row r="85">
      <c r="A85" s="4" t="inlineStr">
        <is>
          <t>Year five</t>
        </is>
      </c>
      <c r="B85" s="6" t="n">
        <v>87446000</v>
      </c>
      <c r="C85" s="6" t="n">
        <v>117703000</v>
      </c>
    </row>
    <row r="86">
      <c r="A86" s="4" t="inlineStr">
        <is>
          <t>Prior</t>
        </is>
      </c>
      <c r="B86" s="6" t="n">
        <v>45745000</v>
      </c>
      <c r="C86" s="6" t="n">
        <v>35135000</v>
      </c>
    </row>
    <row r="87">
      <c r="A87" s="4" t="inlineStr">
        <is>
          <t>Total</t>
        </is>
      </c>
      <c r="B87" s="6" t="n">
        <v>229787000</v>
      </c>
      <c r="C87" s="6" t="n">
        <v>307323000</v>
      </c>
    </row>
    <row r="88">
      <c r="A88" s="4" t="inlineStr">
        <is>
          <t>Commercial | CRE | Substandard</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Current fiscal year</t>
        </is>
      </c>
      <c r="B90" s="6" t="n">
        <v>0</v>
      </c>
      <c r="C90" s="6" t="n">
        <v>20291000</v>
      </c>
    </row>
    <row r="91">
      <c r="A91" s="4" t="inlineStr">
        <is>
          <t>Year two</t>
        </is>
      </c>
      <c r="B91" s="6" t="n">
        <v>47337000</v>
      </c>
      <c r="C91" s="6" t="n">
        <v>11896000</v>
      </c>
    </row>
    <row r="92">
      <c r="A92" s="4" t="inlineStr">
        <is>
          <t>Year three</t>
        </is>
      </c>
      <c r="B92" s="6" t="n">
        <v>45843000</v>
      </c>
      <c r="C92" s="6" t="n">
        <v>131169000</v>
      </c>
    </row>
    <row r="93">
      <c r="A93" s="4" t="inlineStr">
        <is>
          <t>Year four</t>
        </is>
      </c>
      <c r="B93" s="6" t="n">
        <v>91346000</v>
      </c>
      <c r="C93" s="6" t="n">
        <v>138652000</v>
      </c>
    </row>
    <row r="94">
      <c r="A94" s="4" t="inlineStr">
        <is>
          <t>Year five</t>
        </is>
      </c>
      <c r="B94" s="6" t="n">
        <v>100372000</v>
      </c>
      <c r="C94" s="6" t="n">
        <v>42965000</v>
      </c>
    </row>
    <row r="95">
      <c r="A95" s="4" t="inlineStr">
        <is>
          <t>Prior</t>
        </is>
      </c>
      <c r="B95" s="6" t="n">
        <v>143622000</v>
      </c>
      <c r="C95" s="6" t="n">
        <v>118992000</v>
      </c>
    </row>
    <row r="96">
      <c r="A96" s="4" t="inlineStr">
        <is>
          <t>Total</t>
        </is>
      </c>
      <c r="B96" s="6" t="n">
        <v>428520000</v>
      </c>
      <c r="C96" s="6" t="n">
        <v>463965000</v>
      </c>
    </row>
    <row r="97">
      <c r="A97" s="4" t="inlineStr">
        <is>
          <t>Commercial | CRE | Doubtfu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Current fiscal year</t>
        </is>
      </c>
      <c r="B99" s="4" t="inlineStr">
        <is>
          <t xml:space="preserve"> </t>
        </is>
      </c>
      <c r="C99" s="6" t="n">
        <v>0</v>
      </c>
    </row>
    <row r="100">
      <c r="A100" s="4" t="inlineStr">
        <is>
          <t>Year two</t>
        </is>
      </c>
      <c r="B100" s="4" t="inlineStr">
        <is>
          <t xml:space="preserve"> </t>
        </is>
      </c>
      <c r="C100" s="6" t="n">
        <v>0</v>
      </c>
    </row>
    <row r="101">
      <c r="A101" s="4" t="inlineStr">
        <is>
          <t>Year three</t>
        </is>
      </c>
      <c r="B101" s="4" t="inlineStr">
        <is>
          <t xml:space="preserve"> </t>
        </is>
      </c>
      <c r="C101" s="6" t="n">
        <v>0</v>
      </c>
    </row>
    <row r="102">
      <c r="A102" s="4" t="inlineStr">
        <is>
          <t>Year four</t>
        </is>
      </c>
      <c r="B102" s="4" t="inlineStr">
        <is>
          <t xml:space="preserve"> </t>
        </is>
      </c>
      <c r="C102" s="6" t="n">
        <v>0</v>
      </c>
    </row>
    <row r="103">
      <c r="A103" s="4" t="inlineStr">
        <is>
          <t>Year five</t>
        </is>
      </c>
      <c r="B103" s="4" t="inlineStr">
        <is>
          <t xml:space="preserve"> </t>
        </is>
      </c>
      <c r="C103" s="6" t="n">
        <v>0</v>
      </c>
    </row>
    <row r="104">
      <c r="A104" s="4" t="inlineStr">
        <is>
          <t>Prior</t>
        </is>
      </c>
      <c r="B104" s="4" t="inlineStr">
        <is>
          <t xml:space="preserve"> </t>
        </is>
      </c>
      <c r="C104" s="6" t="n">
        <v>0</v>
      </c>
    </row>
    <row r="105">
      <c r="A105" s="4" t="inlineStr">
        <is>
          <t>Total</t>
        </is>
      </c>
      <c r="B105" s="4" t="inlineStr">
        <is>
          <t xml:space="preserve"> </t>
        </is>
      </c>
      <c r="C105" s="6" t="n">
        <v>0</v>
      </c>
    </row>
    <row r="106">
      <c r="A106" s="4" t="inlineStr">
        <is>
          <t>Commercial | CRE | N/A</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Current fiscal year</t>
        </is>
      </c>
      <c r="B108" s="4" t="inlineStr">
        <is>
          <t xml:space="preserve"> </t>
        </is>
      </c>
      <c r="C108" s="6" t="n">
        <v>0</v>
      </c>
    </row>
    <row r="109">
      <c r="A109" s="4" t="inlineStr">
        <is>
          <t>Year two</t>
        </is>
      </c>
      <c r="B109" s="4" t="inlineStr">
        <is>
          <t xml:space="preserve"> </t>
        </is>
      </c>
      <c r="C109" s="6" t="n">
        <v>0</v>
      </c>
    </row>
    <row r="110">
      <c r="A110" s="4" t="inlineStr">
        <is>
          <t>Year three</t>
        </is>
      </c>
      <c r="B110" s="4" t="inlineStr">
        <is>
          <t xml:space="preserve"> </t>
        </is>
      </c>
      <c r="C110" s="6" t="n">
        <v>0</v>
      </c>
    </row>
    <row r="111">
      <c r="A111" s="4" t="inlineStr">
        <is>
          <t>Year four</t>
        </is>
      </c>
      <c r="B111" s="4" t="inlineStr">
        <is>
          <t xml:space="preserve"> </t>
        </is>
      </c>
      <c r="C111" s="6" t="n">
        <v>0</v>
      </c>
    </row>
    <row r="112">
      <c r="A112" s="4" t="inlineStr">
        <is>
          <t>Year five</t>
        </is>
      </c>
      <c r="B112" s="4" t="inlineStr">
        <is>
          <t xml:space="preserve"> </t>
        </is>
      </c>
      <c r="C112" s="6" t="n">
        <v>0</v>
      </c>
    </row>
    <row r="113">
      <c r="A113" s="4" t="inlineStr">
        <is>
          <t>Prior</t>
        </is>
      </c>
      <c r="B113" s="4" t="inlineStr">
        <is>
          <t xml:space="preserve"> </t>
        </is>
      </c>
      <c r="C113" s="6" t="n">
        <v>0</v>
      </c>
    </row>
    <row r="114">
      <c r="A114" s="4" t="inlineStr">
        <is>
          <t>Total</t>
        </is>
      </c>
      <c r="B114" s="4" t="inlineStr">
        <is>
          <t xml:space="preserve"> </t>
        </is>
      </c>
      <c r="C114" s="6" t="n">
        <v>0</v>
      </c>
    </row>
    <row r="115">
      <c r="A115" s="4" t="inlineStr">
        <is>
          <t>Commercial | C&amp;I</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Current fiscal year</t>
        </is>
      </c>
      <c r="B117" s="6" t="n">
        <v>4515348000</v>
      </c>
      <c r="C117" s="6" t="n">
        <v>4414090000</v>
      </c>
    </row>
    <row r="118">
      <c r="A118" s="4" t="inlineStr">
        <is>
          <t>Year two</t>
        </is>
      </c>
      <c r="B118" s="6" t="n">
        <v>2802891000</v>
      </c>
      <c r="C118" s="6" t="n">
        <v>3566102000</v>
      </c>
    </row>
    <row r="119">
      <c r="A119" s="4" t="inlineStr">
        <is>
          <t>Year three</t>
        </is>
      </c>
      <c r="B119" s="6" t="n">
        <v>2184095000</v>
      </c>
      <c r="C119" s="6" t="n">
        <v>2522819000</v>
      </c>
    </row>
    <row r="120">
      <c r="A120" s="4" t="inlineStr">
        <is>
          <t>Year four</t>
        </is>
      </c>
      <c r="B120" s="6" t="n">
        <v>1551235000</v>
      </c>
      <c r="C120" s="6" t="n">
        <v>1300417000</v>
      </c>
    </row>
    <row r="121">
      <c r="A121" s="4" t="inlineStr">
        <is>
          <t>Year five</t>
        </is>
      </c>
      <c r="B121" s="6" t="n">
        <v>1584777000</v>
      </c>
      <c r="C121" s="6" t="n">
        <v>652296000</v>
      </c>
    </row>
    <row r="122">
      <c r="A122" s="4" t="inlineStr">
        <is>
          <t>Prior</t>
        </is>
      </c>
      <c r="B122" s="6" t="n">
        <v>2260104000</v>
      </c>
      <c r="C122" s="6" t="n">
        <v>2343352000</v>
      </c>
    </row>
    <row r="123">
      <c r="A123" s="4" t="inlineStr">
        <is>
          <t>Total</t>
        </is>
      </c>
      <c r="B123" s="6" t="n">
        <v>14898450000</v>
      </c>
      <c r="C123" s="6" t="n">
        <v>14799076000</v>
      </c>
    </row>
    <row r="124">
      <c r="A124" s="4" t="inlineStr">
        <is>
          <t>LHFS</t>
        </is>
      </c>
      <c r="B124" s="6" t="n">
        <v>87400000</v>
      </c>
      <c r="C124" s="6" t="n">
        <v>88200000</v>
      </c>
    </row>
    <row r="125">
      <c r="A125" s="4" t="inlineStr">
        <is>
          <t>Commercial | C&amp;I | Pass</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Current fiscal year</t>
        </is>
      </c>
      <c r="B127" s="6" t="n">
        <v>3775592000</v>
      </c>
      <c r="C127" s="6" t="n">
        <v>3828736000</v>
      </c>
    </row>
    <row r="128">
      <c r="A128" s="4" t="inlineStr">
        <is>
          <t>Year two</t>
        </is>
      </c>
      <c r="B128" s="6" t="n">
        <v>2350233000</v>
      </c>
      <c r="C128" s="6" t="n">
        <v>3213214000</v>
      </c>
    </row>
    <row r="129">
      <c r="A129" s="4" t="inlineStr">
        <is>
          <t>Year three</t>
        </is>
      </c>
      <c r="B129" s="6" t="n">
        <v>1947040000</v>
      </c>
      <c r="C129" s="6" t="n">
        <v>2179598000</v>
      </c>
    </row>
    <row r="130">
      <c r="A130" s="4" t="inlineStr">
        <is>
          <t>Year four</t>
        </is>
      </c>
      <c r="B130" s="6" t="n">
        <v>1409378000</v>
      </c>
      <c r="C130" s="6" t="n">
        <v>1179065000</v>
      </c>
    </row>
    <row r="131">
      <c r="A131" s="4" t="inlineStr">
        <is>
          <t>Year five</t>
        </is>
      </c>
      <c r="B131" s="6" t="n">
        <v>1463998000</v>
      </c>
      <c r="C131" s="6" t="n">
        <v>574141000</v>
      </c>
    </row>
    <row r="132">
      <c r="A132" s="4" t="inlineStr">
        <is>
          <t>Prior</t>
        </is>
      </c>
      <c r="B132" s="6" t="n">
        <v>2032455000</v>
      </c>
      <c r="C132" s="6" t="n">
        <v>2042111000</v>
      </c>
    </row>
    <row r="133">
      <c r="A133" s="4" t="inlineStr">
        <is>
          <t>Total</t>
        </is>
      </c>
      <c r="B133" s="6" t="n">
        <v>12978696000</v>
      </c>
      <c r="C133" s="6" t="n">
        <v>13016865000</v>
      </c>
    </row>
    <row r="134">
      <c r="A134" s="4" t="inlineStr">
        <is>
          <t>Commercial | C&amp;I | Special mention</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fiscal year</t>
        </is>
      </c>
      <c r="B136" s="6" t="n">
        <v>96074000</v>
      </c>
      <c r="C136" s="6" t="n">
        <v>11003000</v>
      </c>
    </row>
    <row r="137">
      <c r="A137" s="4" t="inlineStr">
        <is>
          <t>Year two</t>
        </is>
      </c>
      <c r="B137" s="6" t="n">
        <v>16032000</v>
      </c>
      <c r="C137" s="6" t="n">
        <v>32268000</v>
      </c>
    </row>
    <row r="138">
      <c r="A138" s="4" t="inlineStr">
        <is>
          <t>Year three</t>
        </is>
      </c>
      <c r="B138" s="6" t="n">
        <v>65864000</v>
      </c>
      <c r="C138" s="6" t="n">
        <v>154820000</v>
      </c>
    </row>
    <row r="139">
      <c r="A139" s="4" t="inlineStr">
        <is>
          <t>Year four</t>
        </is>
      </c>
      <c r="B139" s="6" t="n">
        <v>46573000</v>
      </c>
      <c r="C139" s="6" t="n">
        <v>31026000</v>
      </c>
    </row>
    <row r="140">
      <c r="A140" s="4" t="inlineStr">
        <is>
          <t>Year five</t>
        </is>
      </c>
      <c r="B140" s="6" t="n">
        <v>8542000</v>
      </c>
      <c r="C140" s="6" t="n">
        <v>25176000</v>
      </c>
    </row>
    <row r="141">
      <c r="A141" s="4" t="inlineStr">
        <is>
          <t>Prior</t>
        </is>
      </c>
      <c r="B141" s="6" t="n">
        <v>77027000</v>
      </c>
      <c r="C141" s="6" t="n">
        <v>98964000</v>
      </c>
    </row>
    <row r="142">
      <c r="A142" s="4" t="inlineStr">
        <is>
          <t>Total</t>
        </is>
      </c>
      <c r="B142" s="6" t="n">
        <v>310112000</v>
      </c>
      <c r="C142" s="6" t="n">
        <v>353257000</v>
      </c>
    </row>
    <row r="143">
      <c r="A143" s="4" t="inlineStr">
        <is>
          <t>Commercial | C&amp;I | Substandard</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Current fiscal year</t>
        </is>
      </c>
      <c r="B145" s="6" t="n">
        <v>16344000</v>
      </c>
      <c r="C145" s="6" t="n">
        <v>62742000</v>
      </c>
    </row>
    <row r="146">
      <c r="A146" s="4" t="inlineStr">
        <is>
          <t>Year two</t>
        </is>
      </c>
      <c r="B146" s="6" t="n">
        <v>112366000</v>
      </c>
      <c r="C146" s="6" t="n">
        <v>62305000</v>
      </c>
    </row>
    <row r="147">
      <c r="A147" s="4" t="inlineStr">
        <is>
          <t>Year three</t>
        </is>
      </c>
      <c r="B147" s="6" t="n">
        <v>34765000</v>
      </c>
      <c r="C147" s="6" t="n">
        <v>11859000</v>
      </c>
    </row>
    <row r="148">
      <c r="A148" s="4" t="inlineStr">
        <is>
          <t>Year four</t>
        </is>
      </c>
      <c r="B148" s="6" t="n">
        <v>8189000</v>
      </c>
      <c r="C148" s="6" t="n">
        <v>50384000</v>
      </c>
    </row>
    <row r="149">
      <c r="A149" s="4" t="inlineStr">
        <is>
          <t>Year five</t>
        </is>
      </c>
      <c r="B149" s="6" t="n">
        <v>94882000</v>
      </c>
      <c r="C149" s="6" t="n">
        <v>47020000</v>
      </c>
    </row>
    <row r="150">
      <c r="A150" s="4" t="inlineStr">
        <is>
          <t>Prior</t>
        </is>
      </c>
      <c r="B150" s="6" t="n">
        <v>147716000</v>
      </c>
      <c r="C150" s="6" t="n">
        <v>197121000</v>
      </c>
    </row>
    <row r="151">
      <c r="A151" s="4" t="inlineStr">
        <is>
          <t>Total</t>
        </is>
      </c>
      <c r="B151" s="6" t="n">
        <v>414262000</v>
      </c>
      <c r="C151" s="6" t="n">
        <v>431431000</v>
      </c>
    </row>
    <row r="152">
      <c r="A152" s="4" t="inlineStr">
        <is>
          <t>Commercial | C&amp;I | Doubtful</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Current fiscal year</t>
        </is>
      </c>
      <c r="B154" s="6" t="n">
        <v>0</v>
      </c>
      <c r="C154" s="6" t="n">
        <v>0</v>
      </c>
    </row>
    <row r="155">
      <c r="A155" s="4" t="inlineStr">
        <is>
          <t>Year two</t>
        </is>
      </c>
      <c r="B155" s="6" t="n">
        <v>0</v>
      </c>
      <c r="C155" s="6" t="n">
        <v>0</v>
      </c>
    </row>
    <row r="156">
      <c r="A156" s="4" t="inlineStr">
        <is>
          <t>Year three</t>
        </is>
      </c>
      <c r="B156" s="6" t="n">
        <v>0</v>
      </c>
      <c r="C156" s="6" t="n">
        <v>0</v>
      </c>
    </row>
    <row r="157">
      <c r="A157" s="4" t="inlineStr">
        <is>
          <t>Year four</t>
        </is>
      </c>
      <c r="B157" s="6" t="n">
        <v>0</v>
      </c>
      <c r="C157" s="6" t="n">
        <v>0</v>
      </c>
    </row>
    <row r="158">
      <c r="A158" s="4" t="inlineStr">
        <is>
          <t>Year five</t>
        </is>
      </c>
      <c r="B158" s="6" t="n">
        <v>0</v>
      </c>
      <c r="C158" s="6" t="n">
        <v>0</v>
      </c>
    </row>
    <row r="159">
      <c r="A159" s="4" t="inlineStr">
        <is>
          <t>Prior</t>
        </is>
      </c>
      <c r="B159" s="6" t="n">
        <v>0</v>
      </c>
      <c r="C159" s="6" t="n">
        <v>0</v>
      </c>
    </row>
    <row r="160">
      <c r="A160" s="4" t="inlineStr">
        <is>
          <t>Total</t>
        </is>
      </c>
      <c r="B160" s="6" t="n">
        <v>0</v>
      </c>
      <c r="C160" s="6" t="n">
        <v>0</v>
      </c>
    </row>
    <row r="161">
      <c r="A161" s="4" t="inlineStr">
        <is>
          <t>Commercial | C&amp;I | N/A</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Current fiscal year</t>
        </is>
      </c>
      <c r="B163" s="6" t="n">
        <v>627338000</v>
      </c>
      <c r="C163" s="6" t="n">
        <v>511609000</v>
      </c>
    </row>
    <row r="164">
      <c r="A164" s="4" t="inlineStr">
        <is>
          <t>Year two</t>
        </is>
      </c>
      <c r="B164" s="6" t="n">
        <v>324260000</v>
      </c>
      <c r="C164" s="6" t="n">
        <v>258315000</v>
      </c>
    </row>
    <row r="165">
      <c r="A165" s="4" t="inlineStr">
        <is>
          <t>Year three</t>
        </is>
      </c>
      <c r="B165" s="6" t="n">
        <v>136426000</v>
      </c>
      <c r="C165" s="6" t="n">
        <v>176542000</v>
      </c>
    </row>
    <row r="166">
      <c r="A166" s="4" t="inlineStr">
        <is>
          <t>Year four</t>
        </is>
      </c>
      <c r="B166" s="6" t="n">
        <v>87095000</v>
      </c>
      <c r="C166" s="6" t="n">
        <v>39942000</v>
      </c>
    </row>
    <row r="167">
      <c r="A167" s="4" t="inlineStr">
        <is>
          <t>Year five</t>
        </is>
      </c>
      <c r="B167" s="6" t="n">
        <v>17355000</v>
      </c>
      <c r="C167" s="6" t="n">
        <v>5959000</v>
      </c>
    </row>
    <row r="168">
      <c r="A168" s="4" t="inlineStr">
        <is>
          <t>Prior</t>
        </is>
      </c>
      <c r="B168" s="6" t="n">
        <v>2906000</v>
      </c>
      <c r="C168" s="6" t="n">
        <v>5156000</v>
      </c>
    </row>
    <row r="169">
      <c r="A169" s="4" t="inlineStr">
        <is>
          <t>Total</t>
        </is>
      </c>
      <c r="B169" s="6" t="n">
        <v>1195380000</v>
      </c>
      <c r="C169" s="6" t="n">
        <v>997523000</v>
      </c>
    </row>
    <row r="170">
      <c r="A170" s="4" t="inlineStr">
        <is>
          <t>Commercial | Multifamily</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Current fiscal year</t>
        </is>
      </c>
      <c r="B172" s="6" t="n">
        <v>3389302000</v>
      </c>
      <c r="C172" s="6" t="n">
        <v>1584118000</v>
      </c>
    </row>
    <row r="173">
      <c r="A173" s="4" t="inlineStr">
        <is>
          <t>Year two</t>
        </is>
      </c>
      <c r="B173" s="6" t="n">
        <v>1575300000</v>
      </c>
      <c r="C173" s="6" t="n">
        <v>824678000</v>
      </c>
    </row>
    <row r="174">
      <c r="A174" s="4" t="inlineStr">
        <is>
          <t>Year three</t>
        </is>
      </c>
      <c r="B174" s="6" t="n">
        <v>917009000</v>
      </c>
      <c r="C174" s="6" t="n">
        <v>1856787000</v>
      </c>
    </row>
    <row r="175">
      <c r="A175" s="4" t="inlineStr">
        <is>
          <t>Year four</t>
        </is>
      </c>
      <c r="B175" s="6" t="n">
        <v>1683838000</v>
      </c>
      <c r="C175" s="6" t="n">
        <v>1237441000</v>
      </c>
    </row>
    <row r="176">
      <c r="A176" s="4" t="inlineStr">
        <is>
          <t>Year five</t>
        </is>
      </c>
      <c r="B176" s="6" t="n">
        <v>928511000</v>
      </c>
      <c r="C176" s="6" t="n">
        <v>879924000</v>
      </c>
    </row>
    <row r="177">
      <c r="A177" s="4" t="inlineStr">
        <is>
          <t>Prior</t>
        </is>
      </c>
      <c r="B177" s="6" t="n">
        <v>1135463000</v>
      </c>
      <c r="C177" s="6" t="n">
        <v>1164434000</v>
      </c>
    </row>
    <row r="178">
      <c r="A178" s="4" t="inlineStr">
        <is>
          <t>Total</t>
        </is>
      </c>
      <c r="B178" s="6" t="n">
        <v>9629423000</v>
      </c>
      <c r="C178" s="6" t="n">
        <v>7547382000</v>
      </c>
    </row>
    <row r="179">
      <c r="A179" s="4" t="inlineStr">
        <is>
          <t>Commercial | Multifamily | Pass</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Current fiscal year</t>
        </is>
      </c>
      <c r="B181" s="6" t="n">
        <v>3389302000</v>
      </c>
      <c r="C181" s="6" t="n">
        <v>1575287000</v>
      </c>
    </row>
    <row r="182">
      <c r="A182" s="4" t="inlineStr">
        <is>
          <t>Year two</t>
        </is>
      </c>
      <c r="B182" s="6" t="n">
        <v>1491469000</v>
      </c>
      <c r="C182" s="6" t="n">
        <v>740684000</v>
      </c>
    </row>
    <row r="183">
      <c r="A183" s="4" t="inlineStr">
        <is>
          <t>Year three</t>
        </is>
      </c>
      <c r="B183" s="6" t="n">
        <v>826887000</v>
      </c>
      <c r="C183" s="6" t="n">
        <v>1522367000</v>
      </c>
    </row>
    <row r="184">
      <c r="A184" s="4" t="inlineStr">
        <is>
          <t>Year four</t>
        </is>
      </c>
      <c r="B184" s="6" t="n">
        <v>1520926000</v>
      </c>
      <c r="C184" s="6" t="n">
        <v>820900000</v>
      </c>
    </row>
    <row r="185">
      <c r="A185" s="4" t="inlineStr">
        <is>
          <t>Year five</t>
        </is>
      </c>
      <c r="B185" s="6" t="n">
        <v>673355000</v>
      </c>
      <c r="C185" s="6" t="n">
        <v>729510000</v>
      </c>
    </row>
    <row r="186">
      <c r="A186" s="4" t="inlineStr">
        <is>
          <t>Prior</t>
        </is>
      </c>
      <c r="B186" s="6" t="n">
        <v>889352000</v>
      </c>
      <c r="C186" s="6" t="n">
        <v>905967000</v>
      </c>
    </row>
    <row r="187">
      <c r="A187" s="4" t="inlineStr">
        <is>
          <t>Total</t>
        </is>
      </c>
      <c r="B187" s="6" t="n">
        <v>8791291000</v>
      </c>
      <c r="C187" s="6" t="n">
        <v>6294715000</v>
      </c>
    </row>
    <row r="188">
      <c r="A188" s="4" t="inlineStr">
        <is>
          <t>Commercial | Multifamily | Special mention</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urrent fiscal year</t>
        </is>
      </c>
      <c r="B190" s="6" t="n">
        <v>0</v>
      </c>
      <c r="C190" s="6" t="n">
        <v>4850000</v>
      </c>
    </row>
    <row r="191">
      <c r="A191" s="4" t="inlineStr">
        <is>
          <t>Year two</t>
        </is>
      </c>
      <c r="B191" s="6" t="n">
        <v>70869000</v>
      </c>
      <c r="C191" s="6" t="n">
        <v>0</v>
      </c>
    </row>
    <row r="192">
      <c r="A192" s="4" t="inlineStr">
        <is>
          <t>Year three</t>
        </is>
      </c>
      <c r="B192" s="6" t="n">
        <v>25560000</v>
      </c>
      <c r="C192" s="6" t="n">
        <v>101375000</v>
      </c>
    </row>
    <row r="193">
      <c r="A193" s="4" t="inlineStr">
        <is>
          <t>Year four</t>
        </is>
      </c>
      <c r="B193" s="6" t="n">
        <v>52534000</v>
      </c>
      <c r="C193" s="6" t="n">
        <v>71031000</v>
      </c>
    </row>
    <row r="194">
      <c r="A194" s="4" t="inlineStr">
        <is>
          <t>Year five</t>
        </is>
      </c>
      <c r="B194" s="6" t="n">
        <v>42430000</v>
      </c>
      <c r="C194" s="6" t="n">
        <v>15125000</v>
      </c>
    </row>
    <row r="195">
      <c r="A195" s="4" t="inlineStr">
        <is>
          <t>Prior</t>
        </is>
      </c>
      <c r="B195" s="6" t="n">
        <v>113535000</v>
      </c>
      <c r="C195" s="6" t="n">
        <v>35449000</v>
      </c>
    </row>
    <row r="196">
      <c r="A196" s="4" t="inlineStr">
        <is>
          <t>Total</t>
        </is>
      </c>
      <c r="B196" s="6" t="n">
        <v>304928000</v>
      </c>
      <c r="C196" s="6" t="n">
        <v>227830000</v>
      </c>
    </row>
    <row r="197">
      <c r="A197" s="4" t="inlineStr">
        <is>
          <t>Commercial | Multifamily | Substandard</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Current fiscal year</t>
        </is>
      </c>
      <c r="B199" s="6" t="n">
        <v>0</v>
      </c>
      <c r="C199" s="6" t="n">
        <v>3981000</v>
      </c>
    </row>
    <row r="200">
      <c r="A200" s="4" t="inlineStr">
        <is>
          <t>Year two</t>
        </is>
      </c>
      <c r="B200" s="6" t="n">
        <v>12962000</v>
      </c>
      <c r="C200" s="6" t="n">
        <v>83994000</v>
      </c>
    </row>
    <row r="201">
      <c r="A201" s="4" t="inlineStr">
        <is>
          <t>Year three</t>
        </is>
      </c>
      <c r="B201" s="6" t="n">
        <v>64562000</v>
      </c>
      <c r="C201" s="6" t="n">
        <v>233045000</v>
      </c>
    </row>
    <row r="202">
      <c r="A202" s="4" t="inlineStr">
        <is>
          <t>Year four</t>
        </is>
      </c>
      <c r="B202" s="6" t="n">
        <v>110378000</v>
      </c>
      <c r="C202" s="6" t="n">
        <v>345510000</v>
      </c>
    </row>
    <row r="203">
      <c r="A203" s="4" t="inlineStr">
        <is>
          <t>Year five</t>
        </is>
      </c>
      <c r="B203" s="6" t="n">
        <v>212726000</v>
      </c>
      <c r="C203" s="6" t="n">
        <v>135289000</v>
      </c>
    </row>
    <row r="204">
      <c r="A204" s="4" t="inlineStr">
        <is>
          <t>Prior</t>
        </is>
      </c>
      <c r="B204" s="6" t="n">
        <v>132576000</v>
      </c>
      <c r="C204" s="6" t="n">
        <v>223018000</v>
      </c>
    </row>
    <row r="205">
      <c r="A205" s="4" t="inlineStr">
        <is>
          <t>Total</t>
        </is>
      </c>
      <c r="B205" s="6" t="n">
        <v>533204000</v>
      </c>
      <c r="C205" s="6" t="n">
        <v>1024837000</v>
      </c>
    </row>
    <row r="206">
      <c r="A206" s="4" t="inlineStr">
        <is>
          <t>Commercial | Multifamily | Doubtful</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Current fiscal year</t>
        </is>
      </c>
      <c r="B208" s="4" t="inlineStr">
        <is>
          <t xml:space="preserve"> </t>
        </is>
      </c>
      <c r="C208" s="6" t="n">
        <v>0</v>
      </c>
    </row>
    <row r="209">
      <c r="A209" s="4" t="inlineStr">
        <is>
          <t>Year two</t>
        </is>
      </c>
      <c r="B209" s="4" t="inlineStr">
        <is>
          <t xml:space="preserve"> </t>
        </is>
      </c>
      <c r="C209" s="6" t="n">
        <v>0</v>
      </c>
    </row>
    <row r="210">
      <c r="A210" s="4" t="inlineStr">
        <is>
          <t>Year three</t>
        </is>
      </c>
      <c r="B210" s="4" t="inlineStr">
        <is>
          <t xml:space="preserve"> </t>
        </is>
      </c>
      <c r="C210" s="6" t="n">
        <v>0</v>
      </c>
    </row>
    <row r="211">
      <c r="A211" s="4" t="inlineStr">
        <is>
          <t>Year four</t>
        </is>
      </c>
      <c r="B211" s="4" t="inlineStr">
        <is>
          <t xml:space="preserve"> </t>
        </is>
      </c>
      <c r="C211" s="6" t="n">
        <v>0</v>
      </c>
    </row>
    <row r="212">
      <c r="A212" s="4" t="inlineStr">
        <is>
          <t>Year five</t>
        </is>
      </c>
      <c r="B212" s="4" t="inlineStr">
        <is>
          <t xml:space="preserve"> </t>
        </is>
      </c>
      <c r="C212" s="6" t="n">
        <v>0</v>
      </c>
    </row>
    <row r="213">
      <c r="A213" s="4" t="inlineStr">
        <is>
          <t>Prior</t>
        </is>
      </c>
      <c r="B213" s="4" t="inlineStr">
        <is>
          <t xml:space="preserve"> </t>
        </is>
      </c>
      <c r="C213" s="6" t="n">
        <v>0</v>
      </c>
    </row>
    <row r="214">
      <c r="A214" s="4" t="inlineStr">
        <is>
          <t>Total</t>
        </is>
      </c>
      <c r="B214" s="4" t="inlineStr">
        <is>
          <t xml:space="preserve"> </t>
        </is>
      </c>
      <c r="C214" s="6" t="n">
        <v>0</v>
      </c>
    </row>
    <row r="215">
      <c r="A215" s="4" t="inlineStr">
        <is>
          <t>Commercial | Multifamily | N/A</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Current fiscal year</t>
        </is>
      </c>
      <c r="B217" s="4" t="inlineStr">
        <is>
          <t xml:space="preserve"> </t>
        </is>
      </c>
      <c r="C217" s="6" t="n">
        <v>0</v>
      </c>
    </row>
    <row r="218">
      <c r="A218" s="4" t="inlineStr">
        <is>
          <t>Year two</t>
        </is>
      </c>
      <c r="B218" s="4" t="inlineStr">
        <is>
          <t xml:space="preserve"> </t>
        </is>
      </c>
      <c r="C218" s="6" t="n">
        <v>0</v>
      </c>
    </row>
    <row r="219">
      <c r="A219" s="4" t="inlineStr">
        <is>
          <t>Year three</t>
        </is>
      </c>
      <c r="B219" s="4" t="inlineStr">
        <is>
          <t xml:space="preserve"> </t>
        </is>
      </c>
      <c r="C219" s="6" t="n">
        <v>0</v>
      </c>
    </row>
    <row r="220">
      <c r="A220" s="4" t="inlineStr">
        <is>
          <t>Year four</t>
        </is>
      </c>
      <c r="B220" s="4" t="inlineStr">
        <is>
          <t xml:space="preserve"> </t>
        </is>
      </c>
      <c r="C220" s="6" t="n">
        <v>0</v>
      </c>
    </row>
    <row r="221">
      <c r="A221" s="4" t="inlineStr">
        <is>
          <t>Year five</t>
        </is>
      </c>
      <c r="B221" s="4" t="inlineStr">
        <is>
          <t xml:space="preserve"> </t>
        </is>
      </c>
      <c r="C221" s="6" t="n">
        <v>0</v>
      </c>
    </row>
    <row r="222">
      <c r="A222" s="4" t="inlineStr">
        <is>
          <t>Prior</t>
        </is>
      </c>
      <c r="B222" s="4" t="inlineStr">
        <is>
          <t xml:space="preserve"> </t>
        </is>
      </c>
      <c r="C222" s="6" t="n">
        <v>0</v>
      </c>
    </row>
    <row r="223">
      <c r="A223" s="4" t="inlineStr">
        <is>
          <t>Total</t>
        </is>
      </c>
      <c r="B223" s="4" t="inlineStr">
        <is>
          <t xml:space="preserve"> </t>
        </is>
      </c>
      <c r="C223" s="6" t="n">
        <v>0</v>
      </c>
    </row>
    <row r="224">
      <c r="A224" s="4" t="inlineStr">
        <is>
          <t>Commercial | Remaining commercial</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Current fiscal year</t>
        </is>
      </c>
      <c r="B226" s="6" t="n">
        <v>3488241000</v>
      </c>
      <c r="C226" s="6" t="n">
        <v>3756748000</v>
      </c>
    </row>
    <row r="227">
      <c r="A227" s="4" t="inlineStr">
        <is>
          <t>Year two</t>
        </is>
      </c>
      <c r="B227" s="6" t="n">
        <v>1855149000</v>
      </c>
      <c r="C227" s="6" t="n">
        <v>1865078000</v>
      </c>
    </row>
    <row r="228">
      <c r="A228" s="4" t="inlineStr">
        <is>
          <t>Year three</t>
        </is>
      </c>
      <c r="B228" s="6" t="n">
        <v>983901000</v>
      </c>
      <c r="C228" s="6" t="n">
        <v>962631000</v>
      </c>
    </row>
    <row r="229">
      <c r="A229" s="4" t="inlineStr">
        <is>
          <t>Year four</t>
        </is>
      </c>
      <c r="B229" s="6" t="n">
        <v>580996000</v>
      </c>
      <c r="C229" s="6" t="n">
        <v>454362000</v>
      </c>
    </row>
    <row r="230">
      <c r="A230" s="4" t="inlineStr">
        <is>
          <t>Year five</t>
        </is>
      </c>
      <c r="B230" s="6" t="n">
        <v>249494000</v>
      </c>
      <c r="C230" s="6" t="n">
        <v>262523000</v>
      </c>
    </row>
    <row r="231">
      <c r="A231" s="4" t="inlineStr">
        <is>
          <t>Prior</t>
        </is>
      </c>
      <c r="B231" s="6" t="n">
        <v>824326000</v>
      </c>
      <c r="C231" s="6" t="n">
        <v>868689000</v>
      </c>
    </row>
    <row r="232">
      <c r="A232" s="4" t="inlineStr">
        <is>
          <t>Total</t>
        </is>
      </c>
      <c r="B232" s="6" t="n">
        <v>7982107000</v>
      </c>
      <c r="C232" s="6" t="n">
        <v>8170031000</v>
      </c>
    </row>
    <row r="233">
      <c r="A233" s="4" t="inlineStr">
        <is>
          <t>Commercial | Remaining commercial | Pass</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Current fiscal year</t>
        </is>
      </c>
      <c r="B235" s="6" t="n">
        <v>3488006000</v>
      </c>
      <c r="C235" s="6" t="n">
        <v>3753502000</v>
      </c>
    </row>
    <row r="236">
      <c r="A236" s="4" t="inlineStr">
        <is>
          <t>Year two</t>
        </is>
      </c>
      <c r="B236" s="6" t="n">
        <v>1853056000</v>
      </c>
      <c r="C236" s="6" t="n">
        <v>1864509000</v>
      </c>
    </row>
    <row r="237">
      <c r="A237" s="4" t="inlineStr">
        <is>
          <t>Year three</t>
        </is>
      </c>
      <c r="B237" s="6" t="n">
        <v>982849000</v>
      </c>
      <c r="C237" s="6" t="n">
        <v>952428000</v>
      </c>
    </row>
    <row r="238">
      <c r="A238" s="4" t="inlineStr">
        <is>
          <t>Year four</t>
        </is>
      </c>
      <c r="B238" s="6" t="n">
        <v>580025000</v>
      </c>
      <c r="C238" s="6" t="n">
        <v>446979000</v>
      </c>
    </row>
    <row r="239">
      <c r="A239" s="4" t="inlineStr">
        <is>
          <t>Year five</t>
        </is>
      </c>
      <c r="B239" s="6" t="n">
        <v>248510000</v>
      </c>
      <c r="C239" s="6" t="n">
        <v>260112000</v>
      </c>
    </row>
    <row r="240">
      <c r="A240" s="4" t="inlineStr">
        <is>
          <t>Prior</t>
        </is>
      </c>
      <c r="B240" s="6" t="n">
        <v>823200000</v>
      </c>
      <c r="C240" s="6" t="n">
        <v>858640000</v>
      </c>
    </row>
    <row r="241">
      <c r="A241" s="4" t="inlineStr">
        <is>
          <t>Total</t>
        </is>
      </c>
      <c r="B241" s="6" t="n">
        <v>7975646000</v>
      </c>
      <c r="C241" s="6" t="n">
        <v>8136170000</v>
      </c>
    </row>
    <row r="242">
      <c r="A242" s="4" t="inlineStr">
        <is>
          <t>Commercial | Remaining commercial | Special mention</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Current fiscal year</t>
        </is>
      </c>
      <c r="B244" s="6" t="n">
        <v>0</v>
      </c>
      <c r="C244" s="6" t="n">
        <v>2959000</v>
      </c>
    </row>
    <row r="245">
      <c r="A245" s="4" t="inlineStr">
        <is>
          <t>Year two</t>
        </is>
      </c>
      <c r="B245" s="6" t="n">
        <v>1279000</v>
      </c>
      <c r="C245" s="6" t="n">
        <v>0</v>
      </c>
    </row>
    <row r="246">
      <c r="A246" s="4" t="inlineStr">
        <is>
          <t>Year three</t>
        </is>
      </c>
      <c r="B246" s="6" t="n">
        <v>0</v>
      </c>
      <c r="C246" s="6" t="n">
        <v>3007000</v>
      </c>
    </row>
    <row r="247">
      <c r="A247" s="4" t="inlineStr">
        <is>
          <t>Year four</t>
        </is>
      </c>
      <c r="B247" s="6" t="n">
        <v>0</v>
      </c>
      <c r="C247" s="6" t="n">
        <v>5169000</v>
      </c>
    </row>
    <row r="248">
      <c r="A248" s="4" t="inlineStr">
        <is>
          <t>Year five</t>
        </is>
      </c>
      <c r="B248" s="6" t="n">
        <v>0</v>
      </c>
      <c r="C248" s="6" t="n">
        <v>625000</v>
      </c>
    </row>
    <row r="249">
      <c r="A249" s="4" t="inlineStr">
        <is>
          <t>Prior</t>
        </is>
      </c>
      <c r="B249" s="6" t="n">
        <v>0</v>
      </c>
      <c r="C249" s="6" t="n">
        <v>1741000</v>
      </c>
    </row>
    <row r="250">
      <c r="A250" s="4" t="inlineStr">
        <is>
          <t>Total</t>
        </is>
      </c>
      <c r="B250" s="6" t="n">
        <v>1279000</v>
      </c>
      <c r="C250" s="6" t="n">
        <v>13501000</v>
      </c>
    </row>
    <row r="251">
      <c r="A251" s="4" t="inlineStr">
        <is>
          <t>Commercial | Remaining commercial | Substandard</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Current fiscal year</t>
        </is>
      </c>
      <c r="B253" s="6" t="n">
        <v>235000</v>
      </c>
      <c r="C253" s="6" t="n">
        <v>287000</v>
      </c>
    </row>
    <row r="254">
      <c r="A254" s="4" t="inlineStr">
        <is>
          <t>Year two</t>
        </is>
      </c>
      <c r="B254" s="6" t="n">
        <v>814000</v>
      </c>
      <c r="C254" s="6" t="n">
        <v>569000</v>
      </c>
    </row>
    <row r="255">
      <c r="A255" s="4" t="inlineStr">
        <is>
          <t>Year three</t>
        </is>
      </c>
      <c r="B255" s="6" t="n">
        <v>1052000</v>
      </c>
      <c r="C255" s="6" t="n">
        <v>7196000</v>
      </c>
    </row>
    <row r="256">
      <c r="A256" s="4" t="inlineStr">
        <is>
          <t>Year four</t>
        </is>
      </c>
      <c r="B256" s="6" t="n">
        <v>971000</v>
      </c>
      <c r="C256" s="6" t="n">
        <v>2214000</v>
      </c>
    </row>
    <row r="257">
      <c r="A257" s="4" t="inlineStr">
        <is>
          <t>Year five</t>
        </is>
      </c>
      <c r="B257" s="6" t="n">
        <v>984000</v>
      </c>
      <c r="C257" s="6" t="n">
        <v>1786000</v>
      </c>
    </row>
    <row r="258">
      <c r="A258" s="4" t="inlineStr">
        <is>
          <t>Prior</t>
        </is>
      </c>
      <c r="B258" s="6" t="n">
        <v>1126000</v>
      </c>
      <c r="C258" s="6" t="n">
        <v>8308000</v>
      </c>
    </row>
    <row r="259">
      <c r="A259" s="4" t="inlineStr">
        <is>
          <t>Total</t>
        </is>
      </c>
      <c r="B259" s="5" t="n">
        <v>5182000</v>
      </c>
      <c r="C259" s="6" t="n">
        <v>20360000</v>
      </c>
    </row>
    <row r="260">
      <c r="A260" s="4" t="inlineStr">
        <is>
          <t>Commercial | Remaining commercial | Doubtful</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Current fiscal year</t>
        </is>
      </c>
      <c r="B262" s="4" t="inlineStr">
        <is>
          <t xml:space="preserve"> </t>
        </is>
      </c>
      <c r="C262" s="6" t="n">
        <v>0</v>
      </c>
    </row>
    <row r="263">
      <c r="A263" s="4" t="inlineStr">
        <is>
          <t>Year two</t>
        </is>
      </c>
      <c r="B263" s="4" t="inlineStr">
        <is>
          <t xml:space="preserve"> </t>
        </is>
      </c>
      <c r="C263" s="6" t="n">
        <v>0</v>
      </c>
    </row>
    <row r="264">
      <c r="A264" s="4" t="inlineStr">
        <is>
          <t>Year three</t>
        </is>
      </c>
      <c r="B264" s="4" t="inlineStr">
        <is>
          <t xml:space="preserve"> </t>
        </is>
      </c>
      <c r="C264" s="6" t="n">
        <v>0</v>
      </c>
    </row>
    <row r="265">
      <c r="A265" s="4" t="inlineStr">
        <is>
          <t>Year four</t>
        </is>
      </c>
      <c r="B265" s="4" t="inlineStr">
        <is>
          <t xml:space="preserve"> </t>
        </is>
      </c>
      <c r="C265" s="6" t="n">
        <v>0</v>
      </c>
    </row>
    <row r="266">
      <c r="A266" s="4" t="inlineStr">
        <is>
          <t>Year five</t>
        </is>
      </c>
      <c r="B266" s="4" t="inlineStr">
        <is>
          <t xml:space="preserve"> </t>
        </is>
      </c>
      <c r="C266" s="6" t="n">
        <v>0</v>
      </c>
    </row>
    <row r="267">
      <c r="A267" s="4" t="inlineStr">
        <is>
          <t>Prior</t>
        </is>
      </c>
      <c r="B267" s="4" t="inlineStr">
        <is>
          <t xml:space="preserve"> </t>
        </is>
      </c>
      <c r="C267" s="6" t="n">
        <v>0</v>
      </c>
    </row>
    <row r="268">
      <c r="A268" s="4" t="inlineStr">
        <is>
          <t>Total</t>
        </is>
      </c>
      <c r="B268" s="4" t="inlineStr">
        <is>
          <t xml:space="preserve"> </t>
        </is>
      </c>
      <c r="C268" s="6" t="n">
        <v>0</v>
      </c>
    </row>
    <row r="269">
      <c r="A269" s="4" t="inlineStr">
        <is>
          <t>Commercial | Remaining commercial | N/A</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Current fiscal year</t>
        </is>
      </c>
      <c r="B271" s="4" t="inlineStr">
        <is>
          <t xml:space="preserve"> </t>
        </is>
      </c>
      <c r="C271" s="6" t="n">
        <v>0</v>
      </c>
    </row>
    <row r="272">
      <c r="A272" s="4" t="inlineStr">
        <is>
          <t>Year two</t>
        </is>
      </c>
      <c r="B272" s="4" t="inlineStr">
        <is>
          <t xml:space="preserve"> </t>
        </is>
      </c>
      <c r="C272" s="6" t="n">
        <v>0</v>
      </c>
    </row>
    <row r="273">
      <c r="A273" s="4" t="inlineStr">
        <is>
          <t>Year three</t>
        </is>
      </c>
      <c r="B273" s="4" t="inlineStr">
        <is>
          <t xml:space="preserve"> </t>
        </is>
      </c>
      <c r="C273" s="6" t="n">
        <v>0</v>
      </c>
    </row>
    <row r="274">
      <c r="A274" s="4" t="inlineStr">
        <is>
          <t>Year four</t>
        </is>
      </c>
      <c r="B274" s="4" t="inlineStr">
        <is>
          <t xml:space="preserve"> </t>
        </is>
      </c>
      <c r="C274" s="6" t="n">
        <v>0</v>
      </c>
    </row>
    <row r="275">
      <c r="A275" s="4" t="inlineStr">
        <is>
          <t>Year five</t>
        </is>
      </c>
      <c r="B275" s="4" t="inlineStr">
        <is>
          <t xml:space="preserve"> </t>
        </is>
      </c>
      <c r="C275" s="6" t="n">
        <v>0</v>
      </c>
    </row>
    <row r="276">
      <c r="A276" s="4" t="inlineStr">
        <is>
          <t>Prior</t>
        </is>
      </c>
      <c r="B276" s="4" t="inlineStr">
        <is>
          <t xml:space="preserve"> </t>
        </is>
      </c>
      <c r="C276" s="6" t="n">
        <v>0</v>
      </c>
    </row>
    <row r="277">
      <c r="A277" s="4" t="inlineStr">
        <is>
          <t>Total</t>
        </is>
      </c>
      <c r="B277" s="4" t="inlineStr">
        <is>
          <t xml:space="preserve"> </t>
        </is>
      </c>
      <c r="C277"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Consumer Lending Asset Quality Indicators - Credit Score (Details) - USD ($) $ in Thousands</t>
        </is>
      </c>
      <c r="C1" s="2" t="inlineStr">
        <is>
          <t>Dec. 31, 2022</t>
        </is>
      </c>
      <c r="D1" s="2" t="inlineStr">
        <is>
          <t>Dec. 31, 2021</t>
        </is>
      </c>
    </row>
    <row r="2">
      <c r="A2" s="3" t="inlineStr">
        <is>
          <t>Loans Receivable [Line Items]</t>
        </is>
      </c>
      <c r="C2" s="4" t="inlineStr">
        <is>
          <t xml:space="preserve"> </t>
        </is>
      </c>
      <c r="D2" s="4" t="inlineStr">
        <is>
          <t xml:space="preserve"> </t>
        </is>
      </c>
    </row>
    <row r="3">
      <c r="A3" s="4" t="inlineStr">
        <is>
          <t>Total</t>
        </is>
      </c>
      <c r="B3" s="4" t="inlineStr">
        <is>
          <t>[1],[2]</t>
        </is>
      </c>
      <c r="C3" s="5" t="n">
        <v>97338329</v>
      </c>
      <c r="D3" s="5" t="n">
        <v>92075812</v>
      </c>
    </row>
    <row r="4">
      <c r="A4" s="4" t="inlineStr">
        <is>
          <t>Consumer</t>
        </is>
      </c>
      <c r="C4" s="4" t="inlineStr">
        <is>
          <t xml:space="preserve"> </t>
        </is>
      </c>
      <c r="D4" s="4" t="inlineStr">
        <is>
          <t xml:space="preserve"> </t>
        </is>
      </c>
    </row>
    <row r="5">
      <c r="A5" s="3" t="inlineStr">
        <is>
          <t>Loans Receivable [Line Items]</t>
        </is>
      </c>
      <c r="C5" s="4" t="inlineStr">
        <is>
          <t xml:space="preserve"> </t>
        </is>
      </c>
      <c r="D5" s="4" t="inlineStr">
        <is>
          <t xml:space="preserve"> </t>
        </is>
      </c>
    </row>
    <row r="6">
      <c r="A6" s="4" t="inlineStr">
        <is>
          <t>Total</t>
        </is>
      </c>
      <c r="C6" s="6" t="n">
        <v>56944426</v>
      </c>
      <c r="D6" s="6" t="n">
        <v>54420532</v>
      </c>
    </row>
    <row r="7">
      <c r="A7" s="4" t="inlineStr">
        <is>
          <t>RICs and auto loans | Consumer</t>
        </is>
      </c>
      <c r="C7" s="4" t="inlineStr">
        <is>
          <t xml:space="preserve"> </t>
        </is>
      </c>
      <c r="D7" s="4" t="inlineStr">
        <is>
          <t xml:space="preserve"> </t>
        </is>
      </c>
    </row>
    <row r="8">
      <c r="A8" s="3" t="inlineStr">
        <is>
          <t>Loans Receivable [Line Items]</t>
        </is>
      </c>
      <c r="C8" s="4" t="inlineStr">
        <is>
          <t xml:space="preserve"> </t>
        </is>
      </c>
      <c r="D8" s="4" t="inlineStr">
        <is>
          <t xml:space="preserve"> </t>
        </is>
      </c>
    </row>
    <row r="9">
      <c r="A9" s="4" t="inlineStr">
        <is>
          <t>Current fiscal year</t>
        </is>
      </c>
      <c r="C9" s="6" t="n">
        <v>19811328</v>
      </c>
      <c r="D9" s="6" t="n">
        <v>21206427</v>
      </c>
    </row>
    <row r="10">
      <c r="A10" s="4" t="inlineStr">
        <is>
          <t>Year two</t>
        </is>
      </c>
      <c r="C10" s="6" t="n">
        <v>13029049</v>
      </c>
      <c r="D10" s="6" t="n">
        <v>10257057</v>
      </c>
    </row>
    <row r="11">
      <c r="A11" s="4" t="inlineStr">
        <is>
          <t>Year three</t>
        </is>
      </c>
      <c r="C11" s="6" t="n">
        <v>5881673</v>
      </c>
      <c r="D11" s="6" t="n">
        <v>6761592</v>
      </c>
    </row>
    <row r="12">
      <c r="A12" s="4" t="inlineStr">
        <is>
          <t>Year four</t>
        </is>
      </c>
      <c r="C12" s="6" t="n">
        <v>3671816</v>
      </c>
      <c r="D12" s="6" t="n">
        <v>2988734</v>
      </c>
    </row>
    <row r="13">
      <c r="A13" s="4" t="inlineStr">
        <is>
          <t>Year five</t>
        </is>
      </c>
      <c r="C13" s="6" t="n">
        <v>1498420</v>
      </c>
      <c r="D13" s="6" t="n">
        <v>1069897</v>
      </c>
    </row>
    <row r="14">
      <c r="A14" s="4" t="inlineStr">
        <is>
          <t>Prior</t>
        </is>
      </c>
      <c r="C14" s="6" t="n">
        <v>684900</v>
      </c>
      <c r="D14" s="6" t="n">
        <v>899391</v>
      </c>
    </row>
    <row r="15">
      <c r="A15" s="4" t="inlineStr">
        <is>
          <t>Total</t>
        </is>
      </c>
      <c r="C15" s="5" t="n">
        <v>44577186</v>
      </c>
      <c r="D15" s="5" t="n">
        <v>43183098</v>
      </c>
    </row>
    <row r="16">
      <c r="A16" s="4" t="inlineStr">
        <is>
          <t>Total, percent</t>
        </is>
      </c>
      <c r="C16" s="9" t="n">
        <v>1</v>
      </c>
      <c r="D16" s="9" t="n">
        <v>1</v>
      </c>
    </row>
    <row r="17">
      <c r="A17" s="4" t="inlineStr">
        <is>
          <t>RICs and auto loans | Consumer | No FICO</t>
        </is>
      </c>
      <c r="C17" s="4" t="inlineStr">
        <is>
          <t xml:space="preserve"> </t>
        </is>
      </c>
      <c r="D17" s="4" t="inlineStr">
        <is>
          <t xml:space="preserve"> </t>
        </is>
      </c>
    </row>
    <row r="18">
      <c r="A18" s="3" t="inlineStr">
        <is>
          <t>Loans Receivable [Line Items]</t>
        </is>
      </c>
      <c r="C18" s="4" t="inlineStr">
        <is>
          <t xml:space="preserve"> </t>
        </is>
      </c>
      <c r="D18" s="4" t="inlineStr">
        <is>
          <t xml:space="preserve"> </t>
        </is>
      </c>
    </row>
    <row r="19">
      <c r="A19" s="4" t="inlineStr">
        <is>
          <t>Current fiscal year</t>
        </is>
      </c>
      <c r="C19" s="5" t="n">
        <v>1390093</v>
      </c>
      <c r="D19" s="5" t="n">
        <v>1427962</v>
      </c>
    </row>
    <row r="20">
      <c r="A20" s="4" t="inlineStr">
        <is>
          <t>Year two</t>
        </is>
      </c>
      <c r="C20" s="6" t="n">
        <v>773434</v>
      </c>
      <c r="D20" s="6" t="n">
        <v>733752</v>
      </c>
    </row>
    <row r="21">
      <c r="A21" s="4" t="inlineStr">
        <is>
          <t>Year three</t>
        </is>
      </c>
      <c r="C21" s="6" t="n">
        <v>385534</v>
      </c>
      <c r="D21" s="6" t="n">
        <v>449965</v>
      </c>
    </row>
    <row r="22">
      <c r="A22" s="4" t="inlineStr">
        <is>
          <t>Year four</t>
        </is>
      </c>
      <c r="C22" s="6" t="n">
        <v>236876</v>
      </c>
      <c r="D22" s="6" t="n">
        <v>244829</v>
      </c>
    </row>
    <row r="23">
      <c r="A23" s="4" t="inlineStr">
        <is>
          <t>Year five</t>
        </is>
      </c>
      <c r="C23" s="6" t="n">
        <v>120243</v>
      </c>
      <c r="D23" s="6" t="n">
        <v>201129</v>
      </c>
    </row>
    <row r="24">
      <c r="A24" s="4" t="inlineStr">
        <is>
          <t>Prior</t>
        </is>
      </c>
      <c r="C24" s="6" t="n">
        <v>81560</v>
      </c>
      <c r="D24" s="6" t="n">
        <v>108766</v>
      </c>
    </row>
    <row r="25">
      <c r="A25" s="4" t="inlineStr">
        <is>
          <t>Total</t>
        </is>
      </c>
      <c r="C25" s="5" t="n">
        <v>2987740</v>
      </c>
      <c r="D25" s="5" t="n">
        <v>3166403</v>
      </c>
    </row>
    <row r="26">
      <c r="A26" s="4" t="inlineStr">
        <is>
          <t>Total, percent</t>
        </is>
      </c>
      <c r="C26" s="8" t="n">
        <v>0.067</v>
      </c>
      <c r="D26" s="8" t="n">
        <v>0.074</v>
      </c>
    </row>
    <row r="27">
      <c r="A27" s="4" t="inlineStr">
        <is>
          <t>RICs and auto loans | Consumer | less than 600</t>
        </is>
      </c>
      <c r="C27" s="4" t="inlineStr">
        <is>
          <t xml:space="preserve"> </t>
        </is>
      </c>
      <c r="D27" s="4" t="inlineStr">
        <is>
          <t xml:space="preserve"> </t>
        </is>
      </c>
    </row>
    <row r="28">
      <c r="A28" s="3" t="inlineStr">
        <is>
          <t>Loans Receivable [Line Items]</t>
        </is>
      </c>
      <c r="C28" s="4" t="inlineStr">
        <is>
          <t xml:space="preserve"> </t>
        </is>
      </c>
      <c r="D28" s="4" t="inlineStr">
        <is>
          <t xml:space="preserve"> </t>
        </is>
      </c>
    </row>
    <row r="29">
      <c r="A29" s="4" t="inlineStr">
        <is>
          <t>Current fiscal year</t>
        </is>
      </c>
      <c r="C29" s="5" t="n">
        <v>6427169</v>
      </c>
      <c r="D29" s="5" t="n">
        <v>7410017</v>
      </c>
    </row>
    <row r="30">
      <c r="A30" s="4" t="inlineStr">
        <is>
          <t>Year two</t>
        </is>
      </c>
      <c r="C30" s="6" t="n">
        <v>4479653</v>
      </c>
      <c r="D30" s="6" t="n">
        <v>3768302</v>
      </c>
    </row>
    <row r="31">
      <c r="A31" s="4" t="inlineStr">
        <is>
          <t>Year three</t>
        </is>
      </c>
      <c r="C31" s="6" t="n">
        <v>2120477</v>
      </c>
      <c r="D31" s="6" t="n">
        <v>2574070</v>
      </c>
    </row>
    <row r="32">
      <c r="A32" s="4" t="inlineStr">
        <is>
          <t>Year four</t>
        </is>
      </c>
      <c r="C32" s="6" t="n">
        <v>1418891</v>
      </c>
      <c r="D32" s="6" t="n">
        <v>1488371</v>
      </c>
    </row>
    <row r="33">
      <c r="A33" s="4" t="inlineStr">
        <is>
          <t>Year five</t>
        </is>
      </c>
      <c r="C33" s="6" t="n">
        <v>757190</v>
      </c>
      <c r="D33" s="6" t="n">
        <v>580881</v>
      </c>
    </row>
    <row r="34">
      <c r="A34" s="4" t="inlineStr">
        <is>
          <t>Prior</t>
        </is>
      </c>
      <c r="C34" s="6" t="n">
        <v>399144</v>
      </c>
      <c r="D34" s="6" t="n">
        <v>515318</v>
      </c>
    </row>
    <row r="35">
      <c r="A35" s="4" t="inlineStr">
        <is>
          <t>Total</t>
        </is>
      </c>
      <c r="C35" s="5" t="n">
        <v>15602524</v>
      </c>
      <c r="D35" s="5" t="n">
        <v>16336959</v>
      </c>
    </row>
    <row r="36">
      <c r="A36" s="4" t="inlineStr">
        <is>
          <t>Total, percent</t>
        </is>
      </c>
      <c r="C36" s="9" t="n">
        <v>0.35</v>
      </c>
      <c r="D36" s="8" t="n">
        <v>0.378</v>
      </c>
    </row>
    <row r="37">
      <c r="A37" s="4" t="inlineStr">
        <is>
          <t>RICs and auto loans | Consumer | 600-639</t>
        </is>
      </c>
      <c r="C37" s="4" t="inlineStr">
        <is>
          <t xml:space="preserve"> </t>
        </is>
      </c>
      <c r="D37" s="4" t="inlineStr">
        <is>
          <t xml:space="preserve"> </t>
        </is>
      </c>
    </row>
    <row r="38">
      <c r="A38" s="3" t="inlineStr">
        <is>
          <t>Loans Receivable [Line Items]</t>
        </is>
      </c>
      <c r="C38" s="4" t="inlineStr">
        <is>
          <t xml:space="preserve"> </t>
        </is>
      </c>
      <c r="D38" s="4" t="inlineStr">
        <is>
          <t xml:space="preserve"> </t>
        </is>
      </c>
    </row>
    <row r="39">
      <c r="A39" s="4" t="inlineStr">
        <is>
          <t>Current fiscal year</t>
        </is>
      </c>
      <c r="C39" s="5" t="n">
        <v>3801538</v>
      </c>
      <c r="D39" s="5" t="n">
        <v>3574644</v>
      </c>
    </row>
    <row r="40">
      <c r="A40" s="4" t="inlineStr">
        <is>
          <t>Year two</t>
        </is>
      </c>
      <c r="C40" s="6" t="n">
        <v>2142540</v>
      </c>
      <c r="D40" s="6" t="n">
        <v>1585530</v>
      </c>
    </row>
    <row r="41">
      <c r="A41" s="4" t="inlineStr">
        <is>
          <t>Year three</t>
        </is>
      </c>
      <c r="C41" s="6" t="n">
        <v>878099</v>
      </c>
      <c r="D41" s="6" t="n">
        <v>1056397</v>
      </c>
    </row>
    <row r="42">
      <c r="A42" s="4" t="inlineStr">
        <is>
          <t>Year four</t>
        </is>
      </c>
      <c r="C42" s="6" t="n">
        <v>570636</v>
      </c>
      <c r="D42" s="6" t="n">
        <v>537222</v>
      </c>
    </row>
    <row r="43">
      <c r="A43" s="4" t="inlineStr">
        <is>
          <t>Year five</t>
        </is>
      </c>
      <c r="C43" s="6" t="n">
        <v>264720</v>
      </c>
      <c r="D43" s="6" t="n">
        <v>165318</v>
      </c>
    </row>
    <row r="44">
      <c r="A44" s="4" t="inlineStr">
        <is>
          <t>Prior</t>
        </is>
      </c>
      <c r="C44" s="6" t="n">
        <v>102409</v>
      </c>
      <c r="D44" s="6" t="n">
        <v>141316</v>
      </c>
    </row>
    <row r="45">
      <c r="A45" s="4" t="inlineStr">
        <is>
          <t>Total</t>
        </is>
      </c>
      <c r="C45" s="5" t="n">
        <v>7759942</v>
      </c>
      <c r="D45" s="5" t="n">
        <v>7060427</v>
      </c>
    </row>
    <row r="46">
      <c r="A46" s="4" t="inlineStr">
        <is>
          <t>Total, percent</t>
        </is>
      </c>
      <c r="C46" s="8" t="n">
        <v>0.174</v>
      </c>
      <c r="D46" s="8" t="n">
        <v>0.163</v>
      </c>
    </row>
    <row r="47">
      <c r="A47" s="4" t="inlineStr">
        <is>
          <t>RICs and auto loans | Consumer | &gt;=640</t>
        </is>
      </c>
      <c r="C47" s="4" t="inlineStr">
        <is>
          <t xml:space="preserve"> </t>
        </is>
      </c>
      <c r="D47" s="4" t="inlineStr">
        <is>
          <t xml:space="preserve"> </t>
        </is>
      </c>
    </row>
    <row r="48">
      <c r="A48" s="3" t="inlineStr">
        <is>
          <t>Loans Receivable [Line Items]</t>
        </is>
      </c>
      <c r="C48" s="4" t="inlineStr">
        <is>
          <t xml:space="preserve"> </t>
        </is>
      </c>
      <c r="D48" s="4" t="inlineStr">
        <is>
          <t xml:space="preserve"> </t>
        </is>
      </c>
    </row>
    <row r="49">
      <c r="A49" s="4" t="inlineStr">
        <is>
          <t>Current fiscal year</t>
        </is>
      </c>
      <c r="C49" s="5" t="n">
        <v>8192528</v>
      </c>
      <c r="D49" s="5" t="n">
        <v>8793804</v>
      </c>
    </row>
    <row r="50">
      <c r="A50" s="4" t="inlineStr">
        <is>
          <t>Year two</t>
        </is>
      </c>
      <c r="C50" s="6" t="n">
        <v>5633422</v>
      </c>
      <c r="D50" s="6" t="n">
        <v>4169473</v>
      </c>
    </row>
    <row r="51">
      <c r="A51" s="4" t="inlineStr">
        <is>
          <t>Year three</t>
        </is>
      </c>
      <c r="C51" s="6" t="n">
        <v>2497563</v>
      </c>
      <c r="D51" s="6" t="n">
        <v>2681160</v>
      </c>
    </row>
    <row r="52">
      <c r="A52" s="4" t="inlineStr">
        <is>
          <t>Year four</t>
        </is>
      </c>
      <c r="C52" s="6" t="n">
        <v>1445413</v>
      </c>
      <c r="D52" s="6" t="n">
        <v>718312</v>
      </c>
    </row>
    <row r="53">
      <c r="A53" s="4" t="inlineStr">
        <is>
          <t>Year five</t>
        </is>
      </c>
      <c r="C53" s="6" t="n">
        <v>356267</v>
      </c>
      <c r="D53" s="6" t="n">
        <v>122569</v>
      </c>
    </row>
    <row r="54">
      <c r="A54" s="4" t="inlineStr">
        <is>
          <t>Prior</t>
        </is>
      </c>
      <c r="C54" s="6" t="n">
        <v>101787</v>
      </c>
      <c r="D54" s="6" t="n">
        <v>133991</v>
      </c>
    </row>
    <row r="55">
      <c r="A55" s="4" t="inlineStr">
        <is>
          <t>Total</t>
        </is>
      </c>
      <c r="C55" s="5" t="n">
        <v>18226980</v>
      </c>
      <c r="D55" s="5" t="n">
        <v>16619309</v>
      </c>
    </row>
    <row r="56">
      <c r="A56" s="4" t="inlineStr">
        <is>
          <t>Total, percent</t>
        </is>
      </c>
      <c r="C56" s="8" t="n">
        <v>0.409</v>
      </c>
      <c r="D56" s="8" t="n">
        <v>0.385</v>
      </c>
    </row>
    <row r="57">
      <c r="A57" s="4" t="inlineStr">
        <is>
          <t>Personal unsecured loans | Consumer</t>
        </is>
      </c>
      <c r="C57" s="4" t="inlineStr">
        <is>
          <t xml:space="preserve"> </t>
        </is>
      </c>
      <c r="D57" s="4" t="inlineStr">
        <is>
          <t xml:space="preserve"> </t>
        </is>
      </c>
    </row>
    <row r="58">
      <c r="A58" s="3" t="inlineStr">
        <is>
          <t>Loans Receivable [Line Items]</t>
        </is>
      </c>
      <c r="C58" s="4" t="inlineStr">
        <is>
          <t xml:space="preserve"> </t>
        </is>
      </c>
      <c r="D58" s="4" t="inlineStr">
        <is>
          <t xml:space="preserve"> </t>
        </is>
      </c>
    </row>
    <row r="59">
      <c r="A59" s="4" t="inlineStr">
        <is>
          <t>Current fiscal year</t>
        </is>
      </c>
      <c r="C59" s="5" t="n">
        <v>2691488</v>
      </c>
      <c r="D59" s="5" t="n">
        <v>1480436</v>
      </c>
    </row>
    <row r="60">
      <c r="A60" s="4" t="inlineStr">
        <is>
          <t>Year two</t>
        </is>
      </c>
      <c r="C60" s="6" t="n">
        <v>1086779</v>
      </c>
      <c r="D60" s="6" t="n">
        <v>202265</v>
      </c>
    </row>
    <row r="61">
      <c r="A61" s="4" t="inlineStr">
        <is>
          <t>Year three</t>
        </is>
      </c>
      <c r="C61" s="6" t="n">
        <v>94195</v>
      </c>
      <c r="D61" s="6" t="n">
        <v>74116</v>
      </c>
    </row>
    <row r="62">
      <c r="A62" s="4" t="inlineStr">
        <is>
          <t>Year four</t>
        </is>
      </c>
      <c r="C62" s="6" t="n">
        <v>39470</v>
      </c>
      <c r="D62" s="6" t="n">
        <v>90969</v>
      </c>
    </row>
    <row r="63">
      <c r="A63" s="4" t="inlineStr">
        <is>
          <t>Year five</t>
        </is>
      </c>
      <c r="C63" s="6" t="n">
        <v>41488</v>
      </c>
      <c r="D63" s="6" t="n">
        <v>47334</v>
      </c>
    </row>
    <row r="64">
      <c r="A64" s="4" t="inlineStr">
        <is>
          <t>Prior</t>
        </is>
      </c>
      <c r="C64" s="6" t="n">
        <v>115428</v>
      </c>
      <c r="D64" s="6" t="n">
        <v>114534</v>
      </c>
    </row>
    <row r="65">
      <c r="A65" s="4" t="inlineStr">
        <is>
          <t>Total</t>
        </is>
      </c>
      <c r="C65" s="5" t="n">
        <v>4068848</v>
      </c>
      <c r="D65" s="5" t="n">
        <v>2009654</v>
      </c>
    </row>
    <row r="66">
      <c r="A66" s="4" t="inlineStr">
        <is>
          <t>Total, percent</t>
        </is>
      </c>
      <c r="C66" s="9" t="n">
        <v>1</v>
      </c>
      <c r="D66" s="9" t="n">
        <v>1</v>
      </c>
    </row>
    <row r="67">
      <c r="A67" s="4" t="inlineStr">
        <is>
          <t>Personal unsecured loans | Consumer | No FICO</t>
        </is>
      </c>
      <c r="C67" s="4" t="inlineStr">
        <is>
          <t xml:space="preserve"> </t>
        </is>
      </c>
      <c r="D67" s="4" t="inlineStr">
        <is>
          <t xml:space="preserve"> </t>
        </is>
      </c>
    </row>
    <row r="68">
      <c r="A68" s="3" t="inlineStr">
        <is>
          <t>Loans Receivable [Line Items]</t>
        </is>
      </c>
      <c r="C68" s="4" t="inlineStr">
        <is>
          <t xml:space="preserve"> </t>
        </is>
      </c>
      <c r="D68" s="4" t="inlineStr">
        <is>
          <t xml:space="preserve"> </t>
        </is>
      </c>
    </row>
    <row r="69">
      <c r="A69" s="4" t="inlineStr">
        <is>
          <t>Current fiscal year</t>
        </is>
      </c>
      <c r="C69" s="5" t="n">
        <v>9044</v>
      </c>
      <c r="D69" s="5" t="n">
        <v>104318</v>
      </c>
    </row>
    <row r="70">
      <c r="A70" s="4" t="inlineStr">
        <is>
          <t>Year two</t>
        </is>
      </c>
      <c r="C70" s="6" t="n">
        <v>0</v>
      </c>
      <c r="D70" s="6" t="n">
        <v>61</v>
      </c>
    </row>
    <row r="71">
      <c r="A71" s="4" t="inlineStr">
        <is>
          <t>Year three</t>
        </is>
      </c>
      <c r="C71" s="6" t="n">
        <v>0</v>
      </c>
      <c r="D71" s="6" t="n">
        <v>70</v>
      </c>
    </row>
    <row r="72">
      <c r="A72" s="4" t="inlineStr">
        <is>
          <t>Year four</t>
        </is>
      </c>
      <c r="C72" s="6" t="n">
        <v>0</v>
      </c>
      <c r="D72" s="6" t="n">
        <v>197</v>
      </c>
    </row>
    <row r="73">
      <c r="A73" s="4" t="inlineStr">
        <is>
          <t>Year five</t>
        </is>
      </c>
      <c r="C73" s="6" t="n">
        <v>0</v>
      </c>
      <c r="D73" s="6" t="n">
        <v>136</v>
      </c>
    </row>
    <row r="74">
      <c r="A74" s="4" t="inlineStr">
        <is>
          <t>Prior</t>
        </is>
      </c>
      <c r="C74" s="6" t="n">
        <v>73</v>
      </c>
      <c r="D74" s="6" t="n">
        <v>4804</v>
      </c>
    </row>
    <row r="75">
      <c r="A75" s="4" t="inlineStr">
        <is>
          <t>Total</t>
        </is>
      </c>
      <c r="C75" s="5" t="n">
        <v>9117</v>
      </c>
      <c r="D75" s="5" t="n">
        <v>109586</v>
      </c>
    </row>
    <row r="76">
      <c r="A76" s="4" t="inlineStr">
        <is>
          <t>Total, percent</t>
        </is>
      </c>
      <c r="C76" s="8" t="n">
        <v>0.002</v>
      </c>
      <c r="D76" s="8" t="n">
        <v>0.055</v>
      </c>
    </row>
    <row r="77">
      <c r="A77" s="4" t="inlineStr">
        <is>
          <t>Personal unsecured loans | Consumer | less than 600</t>
        </is>
      </c>
      <c r="C77" s="4" t="inlineStr">
        <is>
          <t xml:space="preserve"> </t>
        </is>
      </c>
      <c r="D77" s="4" t="inlineStr">
        <is>
          <t xml:space="preserve"> </t>
        </is>
      </c>
    </row>
    <row r="78">
      <c r="A78" s="3" t="inlineStr">
        <is>
          <t>Loans Receivable [Line Items]</t>
        </is>
      </c>
      <c r="C78" s="4" t="inlineStr">
        <is>
          <t xml:space="preserve"> </t>
        </is>
      </c>
      <c r="D78" s="4" t="inlineStr">
        <is>
          <t xml:space="preserve"> </t>
        </is>
      </c>
    </row>
    <row r="79">
      <c r="A79" s="4" t="inlineStr">
        <is>
          <t>Current fiscal year</t>
        </is>
      </c>
      <c r="C79" s="5" t="n">
        <v>33</v>
      </c>
      <c r="D79" s="5" t="n">
        <v>0</v>
      </c>
    </row>
    <row r="80">
      <c r="A80" s="4" t="inlineStr">
        <is>
          <t>Year two</t>
        </is>
      </c>
      <c r="C80" s="6" t="n">
        <v>8</v>
      </c>
      <c r="D80" s="6" t="n">
        <v>27</v>
      </c>
    </row>
    <row r="81">
      <c r="A81" s="4" t="inlineStr">
        <is>
          <t>Year three</t>
        </is>
      </c>
      <c r="C81" s="6" t="n">
        <v>22</v>
      </c>
      <c r="D81" s="6" t="n">
        <v>17</v>
      </c>
    </row>
    <row r="82">
      <c r="A82" s="4" t="inlineStr">
        <is>
          <t>Year four</t>
        </is>
      </c>
      <c r="C82" s="6" t="n">
        <v>19</v>
      </c>
      <c r="D82" s="6" t="n">
        <v>0</v>
      </c>
    </row>
    <row r="83">
      <c r="A83" s="4" t="inlineStr">
        <is>
          <t>Year five</t>
        </is>
      </c>
      <c r="C83" s="6" t="n">
        <v>43</v>
      </c>
      <c r="D83" s="6" t="n">
        <v>9</v>
      </c>
    </row>
    <row r="84">
      <c r="A84" s="4" t="inlineStr">
        <is>
          <t>Prior</t>
        </is>
      </c>
      <c r="C84" s="6" t="n">
        <v>1605</v>
      </c>
      <c r="D84" s="6" t="n">
        <v>1446</v>
      </c>
    </row>
    <row r="85">
      <c r="A85" s="4" t="inlineStr">
        <is>
          <t>Total</t>
        </is>
      </c>
      <c r="C85" s="5" t="n">
        <v>1730</v>
      </c>
      <c r="D85" s="5" t="n">
        <v>1499</v>
      </c>
    </row>
    <row r="86">
      <c r="A86" s="4" t="inlineStr">
        <is>
          <t>Total, percent</t>
        </is>
      </c>
      <c r="C86" s="9" t="n">
        <v>0</v>
      </c>
      <c r="D86" s="8" t="n">
        <v>0.001</v>
      </c>
    </row>
    <row r="87">
      <c r="A87" s="4" t="inlineStr">
        <is>
          <t>Personal unsecured loans | Consumer | 600-639</t>
        </is>
      </c>
      <c r="C87" s="4" t="inlineStr">
        <is>
          <t xml:space="preserve"> </t>
        </is>
      </c>
      <c r="D87" s="4" t="inlineStr">
        <is>
          <t xml:space="preserve"> </t>
        </is>
      </c>
    </row>
    <row r="88">
      <c r="A88" s="3" t="inlineStr">
        <is>
          <t>Loans Receivable [Line Items]</t>
        </is>
      </c>
      <c r="C88" s="4" t="inlineStr">
        <is>
          <t xml:space="preserve"> </t>
        </is>
      </c>
      <c r="D88" s="4" t="inlineStr">
        <is>
          <t xml:space="preserve"> </t>
        </is>
      </c>
    </row>
    <row r="89">
      <c r="A89" s="4" t="inlineStr">
        <is>
          <t>Current fiscal year</t>
        </is>
      </c>
      <c r="C89" s="5" t="n">
        <v>18430</v>
      </c>
      <c r="D89" s="5" t="n">
        <v>2723</v>
      </c>
    </row>
    <row r="90">
      <c r="A90" s="4" t="inlineStr">
        <is>
          <t>Year two</t>
        </is>
      </c>
      <c r="C90" s="6" t="n">
        <v>1745</v>
      </c>
      <c r="D90" s="6" t="n">
        <v>1137</v>
      </c>
    </row>
    <row r="91">
      <c r="A91" s="4" t="inlineStr">
        <is>
          <t>Year three</t>
        </is>
      </c>
      <c r="C91" s="6" t="n">
        <v>629</v>
      </c>
      <c r="D91" s="6" t="n">
        <v>1357</v>
      </c>
    </row>
    <row r="92">
      <c r="A92" s="4" t="inlineStr">
        <is>
          <t>Year four</t>
        </is>
      </c>
      <c r="C92" s="6" t="n">
        <v>790</v>
      </c>
      <c r="D92" s="6" t="n">
        <v>792</v>
      </c>
    </row>
    <row r="93">
      <c r="A93" s="4" t="inlineStr">
        <is>
          <t>Year five</t>
        </is>
      </c>
      <c r="C93" s="6" t="n">
        <v>383</v>
      </c>
      <c r="D93" s="6" t="n">
        <v>413</v>
      </c>
    </row>
    <row r="94">
      <c r="A94" s="4" t="inlineStr">
        <is>
          <t>Prior</t>
        </is>
      </c>
      <c r="C94" s="6" t="n">
        <v>4164</v>
      </c>
      <c r="D94" s="6" t="n">
        <v>3758</v>
      </c>
    </row>
    <row r="95">
      <c r="A95" s="4" t="inlineStr">
        <is>
          <t>Total</t>
        </is>
      </c>
      <c r="C95" s="5" t="n">
        <v>26141</v>
      </c>
      <c r="D95" s="5" t="n">
        <v>10180</v>
      </c>
    </row>
    <row r="96">
      <c r="A96" s="4" t="inlineStr">
        <is>
          <t>Total, percent</t>
        </is>
      </c>
      <c r="C96" s="8" t="n">
        <v>0.006</v>
      </c>
      <c r="D96" s="8" t="n">
        <v>0.005</v>
      </c>
    </row>
    <row r="97">
      <c r="A97" s="4" t="inlineStr">
        <is>
          <t>Personal unsecured loans | Consumer | &gt;=640</t>
        </is>
      </c>
      <c r="C97" s="4" t="inlineStr">
        <is>
          <t xml:space="preserve"> </t>
        </is>
      </c>
      <c r="D97" s="4" t="inlineStr">
        <is>
          <t xml:space="preserve"> </t>
        </is>
      </c>
    </row>
    <row r="98">
      <c r="A98" s="3" t="inlineStr">
        <is>
          <t>Loans Receivable [Line Items]</t>
        </is>
      </c>
      <c r="C98" s="4" t="inlineStr">
        <is>
          <t xml:space="preserve"> </t>
        </is>
      </c>
      <c r="D98" s="4" t="inlineStr">
        <is>
          <t xml:space="preserve"> </t>
        </is>
      </c>
    </row>
    <row r="99">
      <c r="A99" s="4" t="inlineStr">
        <is>
          <t>Current fiscal year</t>
        </is>
      </c>
      <c r="C99" s="5" t="n">
        <v>2663981</v>
      </c>
      <c r="D99" s="5" t="n">
        <v>1373395</v>
      </c>
    </row>
    <row r="100">
      <c r="A100" s="4" t="inlineStr">
        <is>
          <t>Year two</t>
        </is>
      </c>
      <c r="C100" s="6" t="n">
        <v>1085026</v>
      </c>
      <c r="D100" s="6" t="n">
        <v>201040</v>
      </c>
    </row>
    <row r="101">
      <c r="A101" s="4" t="inlineStr">
        <is>
          <t>Year three</t>
        </is>
      </c>
      <c r="C101" s="6" t="n">
        <v>93544</v>
      </c>
      <c r="D101" s="6" t="n">
        <v>72672</v>
      </c>
    </row>
    <row r="102">
      <c r="A102" s="4" t="inlineStr">
        <is>
          <t>Year four</t>
        </is>
      </c>
      <c r="C102" s="6" t="n">
        <v>38661</v>
      </c>
      <c r="D102" s="6" t="n">
        <v>89980</v>
      </c>
    </row>
    <row r="103">
      <c r="A103" s="4" t="inlineStr">
        <is>
          <t>Year five</t>
        </is>
      </c>
      <c r="C103" s="6" t="n">
        <v>41062</v>
      </c>
      <c r="D103" s="6" t="n">
        <v>46776</v>
      </c>
    </row>
    <row r="104">
      <c r="A104" s="4" t="inlineStr">
        <is>
          <t>Prior</t>
        </is>
      </c>
      <c r="C104" s="6" t="n">
        <v>109586</v>
      </c>
      <c r="D104" s="6" t="n">
        <v>104526</v>
      </c>
    </row>
    <row r="105">
      <c r="A105" s="4" t="inlineStr">
        <is>
          <t>Total</t>
        </is>
      </c>
      <c r="C105" s="5" t="n">
        <v>4031860</v>
      </c>
      <c r="D105" s="5" t="n">
        <v>1888389</v>
      </c>
    </row>
    <row r="106">
      <c r="A106" s="4" t="inlineStr">
        <is>
          <t>Total, percent</t>
        </is>
      </c>
      <c r="C106" s="8" t="n">
        <v>0.992</v>
      </c>
      <c r="D106" s="8" t="n">
        <v>0.9389999999999999</v>
      </c>
    </row>
    <row r="107"/>
    <row r="108">
      <c r="A108" s="4" t="inlineStr">
        <is>
          <t>[1]LHFI includes $20.9 million and $33.5 million of loans recorded at fair value at December 31, 2022 and December 31, 2021, respectively.[2]The Company has interests in certain Trusts that are considered VIEs for accounting purposes. At December 31, 2022 and December 31, 2021, LHFI included $27.1 billion and $20.6 billion, LHFS included zero  and zero , Operating leases assets, net included $14.3 billion and $14.7 billion, restricted cash included $923.5 million and $1.6 billion, Other assets included $716.7 million and $629.4 million, Borrowings and other debt obligations included $31.6 billion and $29.2 billion, and Other liabilities included $138.0 million and $81.1 million of assets or liabilities that were included within VIEs, respectively. See Note 8 to these  Consolidated Financial Statements for additional information.</t>
        </is>
      </c>
    </row>
  </sheetData>
  <mergeCells count="3">
    <mergeCell ref="A1:B1"/>
    <mergeCell ref="A107:C107"/>
    <mergeCell ref="A108:C10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Consumer Lending Asset Quality Indicators - FICO and CLTV Range (Details) - USD ($) $ in Thousands</t>
        </is>
      </c>
      <c r="C1" s="2" t="inlineStr">
        <is>
          <t>Dec. 31, 2022</t>
        </is>
      </c>
      <c r="D1" s="2" t="inlineStr">
        <is>
          <t>Dec. 31, 2021</t>
        </is>
      </c>
    </row>
    <row r="2">
      <c r="A2" s="3" t="inlineStr">
        <is>
          <t>Loans Receivable [Line Items]</t>
        </is>
      </c>
      <c r="C2" s="4" t="inlineStr">
        <is>
          <t xml:space="preserve"> </t>
        </is>
      </c>
      <c r="D2" s="4" t="inlineStr">
        <is>
          <t xml:space="preserve"> </t>
        </is>
      </c>
    </row>
    <row r="3">
      <c r="A3" s="4" t="inlineStr">
        <is>
          <t>Total</t>
        </is>
      </c>
      <c r="B3" s="4" t="inlineStr">
        <is>
          <t>[1],[2]</t>
        </is>
      </c>
      <c r="C3" s="5" t="n">
        <v>97338329</v>
      </c>
      <c r="D3" s="5" t="n">
        <v>92075812</v>
      </c>
    </row>
    <row r="4">
      <c r="A4" s="4" t="inlineStr">
        <is>
          <t>Consumer</t>
        </is>
      </c>
      <c r="C4" s="4" t="inlineStr">
        <is>
          <t xml:space="preserve"> </t>
        </is>
      </c>
      <c r="D4" s="4" t="inlineStr">
        <is>
          <t xml:space="preserve"> </t>
        </is>
      </c>
    </row>
    <row r="5">
      <c r="A5" s="3" t="inlineStr">
        <is>
          <t>Loans Receivable [Line Items]</t>
        </is>
      </c>
      <c r="C5" s="4" t="inlineStr">
        <is>
          <t xml:space="preserve"> </t>
        </is>
      </c>
      <c r="D5" s="4" t="inlineStr">
        <is>
          <t xml:space="preserve"> </t>
        </is>
      </c>
    </row>
    <row r="6">
      <c r="A6" s="4" t="inlineStr">
        <is>
          <t>Total</t>
        </is>
      </c>
      <c r="C6" s="6" t="n">
        <v>56944426</v>
      </c>
      <c r="D6" s="6" t="n">
        <v>54420532</v>
      </c>
    </row>
    <row r="7">
      <c r="A7" s="4" t="inlineStr">
        <is>
          <t>Consumer | Residential Mortgages</t>
        </is>
      </c>
      <c r="C7" s="4" t="inlineStr">
        <is>
          <t xml:space="preserve"> </t>
        </is>
      </c>
      <c r="D7" s="4" t="inlineStr">
        <is>
          <t xml:space="preserve"> </t>
        </is>
      </c>
    </row>
    <row r="8">
      <c r="A8" s="3" t="inlineStr">
        <is>
          <t>Loans Receivable [Line Items]</t>
        </is>
      </c>
      <c r="C8" s="4" t="inlineStr">
        <is>
          <t xml:space="preserve"> </t>
        </is>
      </c>
      <c r="D8" s="4" t="inlineStr">
        <is>
          <t xml:space="preserve"> </t>
        </is>
      </c>
    </row>
    <row r="9">
      <c r="A9" s="4" t="inlineStr">
        <is>
          <t>Current fiscal year</t>
        </is>
      </c>
      <c r="C9" s="6" t="n">
        <v>280692</v>
      </c>
      <c r="D9" s="6" t="n">
        <v>1151800</v>
      </c>
    </row>
    <row r="10">
      <c r="A10" s="4" t="inlineStr">
        <is>
          <t>Year two</t>
        </is>
      </c>
      <c r="C10" s="6" t="n">
        <v>1140458</v>
      </c>
      <c r="D10" s="6" t="n">
        <v>1021134</v>
      </c>
    </row>
    <row r="11">
      <c r="A11" s="4" t="inlineStr">
        <is>
          <t>Year three</t>
        </is>
      </c>
      <c r="C11" s="6" t="n">
        <v>935915</v>
      </c>
      <c r="D11" s="6" t="n">
        <v>722710</v>
      </c>
    </row>
    <row r="12">
      <c r="A12" s="4" t="inlineStr">
        <is>
          <t>Year four</t>
        </is>
      </c>
      <c r="C12" s="6" t="n">
        <v>633698</v>
      </c>
      <c r="D12" s="6" t="n">
        <v>363014</v>
      </c>
    </row>
    <row r="13">
      <c r="A13" s="4" t="inlineStr">
        <is>
          <t>Year five</t>
        </is>
      </c>
      <c r="C13" s="6" t="n">
        <v>301140</v>
      </c>
      <c r="D13" s="6" t="n">
        <v>505475</v>
      </c>
    </row>
    <row r="14">
      <c r="A14" s="4" t="inlineStr">
        <is>
          <t>Prior</t>
        </is>
      </c>
      <c r="C14" s="6" t="n">
        <v>1910959</v>
      </c>
      <c r="D14" s="6" t="n">
        <v>1834427</v>
      </c>
    </row>
    <row r="15">
      <c r="A15" s="4" t="inlineStr">
        <is>
          <t>Total</t>
        </is>
      </c>
      <c r="C15" s="6" t="n">
        <v>5202862</v>
      </c>
      <c r="D15" s="6" t="n">
        <v>5598560</v>
      </c>
    </row>
    <row r="16">
      <c r="A16" s="4" t="inlineStr">
        <is>
          <t>Revolving Loans</t>
        </is>
      </c>
      <c r="C16" s="6" t="n">
        <v>0</v>
      </c>
      <c r="D16" s="6" t="n">
        <v>0</v>
      </c>
    </row>
    <row r="17">
      <c r="A17" s="4" t="inlineStr">
        <is>
          <t>Consumer | Residential Mortgages | No FICO score available</t>
        </is>
      </c>
      <c r="C17" s="4" t="inlineStr">
        <is>
          <t xml:space="preserve"> </t>
        </is>
      </c>
      <c r="D17" s="4" t="inlineStr">
        <is>
          <t xml:space="preserve"> </t>
        </is>
      </c>
    </row>
    <row r="18">
      <c r="A18" s="3" t="inlineStr">
        <is>
          <t>Loans Receivable [Line Items]</t>
        </is>
      </c>
      <c r="C18" s="4" t="inlineStr">
        <is>
          <t xml:space="preserve"> </t>
        </is>
      </c>
      <c r="D18" s="4" t="inlineStr">
        <is>
          <t xml:space="preserve"> </t>
        </is>
      </c>
    </row>
    <row r="19">
      <c r="A19" s="4" t="inlineStr">
        <is>
          <t>Current fiscal year</t>
        </is>
      </c>
      <c r="C19" s="6" t="n">
        <v>0</v>
      </c>
      <c r="D19" s="6" t="n">
        <v>11604</v>
      </c>
    </row>
    <row r="20">
      <c r="A20" s="4" t="inlineStr">
        <is>
          <t>Year two</t>
        </is>
      </c>
      <c r="C20" s="6" t="n">
        <v>0</v>
      </c>
      <c r="D20" s="6" t="n">
        <v>1621</v>
      </c>
    </row>
    <row r="21">
      <c r="A21" s="4" t="inlineStr">
        <is>
          <t>Year three</t>
        </is>
      </c>
      <c r="C21" s="6" t="n">
        <v>0</v>
      </c>
      <c r="D21" s="6" t="n">
        <v>677</v>
      </c>
    </row>
    <row r="22">
      <c r="A22" s="4" t="inlineStr">
        <is>
          <t>Year four</t>
        </is>
      </c>
      <c r="C22" s="6" t="n">
        <v>0</v>
      </c>
      <c r="D22" s="6" t="n">
        <v>337</v>
      </c>
    </row>
    <row r="23">
      <c r="A23" s="4" t="inlineStr">
        <is>
          <t>Year five</t>
        </is>
      </c>
      <c r="C23" s="6" t="n">
        <v>0</v>
      </c>
      <c r="D23" s="6" t="n">
        <v>954</v>
      </c>
    </row>
    <row r="24">
      <c r="A24" s="4" t="inlineStr">
        <is>
          <t>Prior</t>
        </is>
      </c>
      <c r="C24" s="6" t="n">
        <v>3797</v>
      </c>
      <c r="D24" s="6" t="n">
        <v>5103</v>
      </c>
    </row>
    <row r="25">
      <c r="A25" s="4" t="inlineStr">
        <is>
          <t>Total</t>
        </is>
      </c>
      <c r="C25" s="6" t="n">
        <v>3797</v>
      </c>
      <c r="D25" s="6" t="n">
        <v>20296</v>
      </c>
    </row>
    <row r="26">
      <c r="A26" s="4" t="inlineStr">
        <is>
          <t>Revolving Loans</t>
        </is>
      </c>
      <c r="C26" s="6" t="n">
        <v>0</v>
      </c>
      <c r="D26" s="6" t="n">
        <v>0</v>
      </c>
    </row>
    <row r="27">
      <c r="A27" s="4" t="inlineStr">
        <is>
          <t>Consumer | Residential Mortgages | less than 600</t>
        </is>
      </c>
      <c r="C27" s="4" t="inlineStr">
        <is>
          <t xml:space="preserve"> </t>
        </is>
      </c>
      <c r="D27" s="4" t="inlineStr">
        <is>
          <t xml:space="preserve"> </t>
        </is>
      </c>
    </row>
    <row r="28">
      <c r="A28" s="3" t="inlineStr">
        <is>
          <t>Loans Receivable [Line Items]</t>
        </is>
      </c>
      <c r="C28" s="4" t="inlineStr">
        <is>
          <t xml:space="preserve"> </t>
        </is>
      </c>
      <c r="D28" s="4" t="inlineStr">
        <is>
          <t xml:space="preserve"> </t>
        </is>
      </c>
    </row>
    <row r="29">
      <c r="A29" s="4" t="inlineStr">
        <is>
          <t>Current fiscal year</t>
        </is>
      </c>
      <c r="C29" s="6" t="n">
        <v>4142</v>
      </c>
      <c r="D29" s="6" t="n">
        <v>2356</v>
      </c>
    </row>
    <row r="30">
      <c r="A30" s="4" t="inlineStr">
        <is>
          <t>Year two</t>
        </is>
      </c>
      <c r="C30" s="6" t="n">
        <v>11386</v>
      </c>
      <c r="D30" s="6" t="n">
        <v>4719</v>
      </c>
    </row>
    <row r="31">
      <c r="A31" s="4" t="inlineStr">
        <is>
          <t>Year three</t>
        </is>
      </c>
      <c r="C31" s="6" t="n">
        <v>10011</v>
      </c>
      <c r="D31" s="6" t="n">
        <v>15894</v>
      </c>
    </row>
    <row r="32">
      <c r="A32" s="4" t="inlineStr">
        <is>
          <t>Year four</t>
        </is>
      </c>
      <c r="C32" s="6" t="n">
        <v>26269</v>
      </c>
      <c r="D32" s="6" t="n">
        <v>16995</v>
      </c>
    </row>
    <row r="33">
      <c r="A33" s="4" t="inlineStr">
        <is>
          <t>Year five</t>
        </is>
      </c>
      <c r="C33" s="6" t="n">
        <v>19036</v>
      </c>
      <c r="D33" s="6" t="n">
        <v>17879</v>
      </c>
    </row>
    <row r="34">
      <c r="A34" s="4" t="inlineStr">
        <is>
          <t>Prior</t>
        </is>
      </c>
      <c r="C34" s="6" t="n">
        <v>99192</v>
      </c>
      <c r="D34" s="6" t="n">
        <v>83310</v>
      </c>
    </row>
    <row r="35">
      <c r="A35" s="4" t="inlineStr">
        <is>
          <t>Total</t>
        </is>
      </c>
      <c r="C35" s="6" t="n">
        <v>170036</v>
      </c>
      <c r="D35" s="6" t="n">
        <v>141153</v>
      </c>
    </row>
    <row r="36">
      <c r="A36" s="4" t="inlineStr">
        <is>
          <t>Revolving Loans</t>
        </is>
      </c>
      <c r="C36" s="6" t="n">
        <v>0</v>
      </c>
      <c r="D36" s="6" t="n">
        <v>0</v>
      </c>
    </row>
    <row r="37">
      <c r="A37" s="4" t="inlineStr">
        <is>
          <t>Consumer | Residential Mortgages | FICO score of 600 to 679</t>
        </is>
      </c>
      <c r="C37" s="4" t="inlineStr">
        <is>
          <t xml:space="preserve"> </t>
        </is>
      </c>
      <c r="D37" s="4" t="inlineStr">
        <is>
          <t xml:space="preserve"> </t>
        </is>
      </c>
    </row>
    <row r="38">
      <c r="A38" s="3" t="inlineStr">
        <is>
          <t>Loans Receivable [Line Items]</t>
        </is>
      </c>
      <c r="C38" s="4" t="inlineStr">
        <is>
          <t xml:space="preserve"> </t>
        </is>
      </c>
      <c r="D38" s="4" t="inlineStr">
        <is>
          <t xml:space="preserve"> </t>
        </is>
      </c>
    </row>
    <row r="39">
      <c r="A39" s="4" t="inlineStr">
        <is>
          <t>Current fiscal year</t>
        </is>
      </c>
      <c r="C39" s="6" t="n">
        <v>31150</v>
      </c>
      <c r="D39" s="6" t="n">
        <v>30763</v>
      </c>
    </row>
    <row r="40">
      <c r="A40" s="4" t="inlineStr">
        <is>
          <t>Year two</t>
        </is>
      </c>
      <c r="C40" s="6" t="n">
        <v>38784</v>
      </c>
      <c r="D40" s="6" t="n">
        <v>39681</v>
      </c>
    </row>
    <row r="41">
      <c r="A41" s="4" t="inlineStr">
        <is>
          <t>Year three</t>
        </is>
      </c>
      <c r="C41" s="6" t="n">
        <v>39880</v>
      </c>
      <c r="D41" s="6" t="n">
        <v>61969</v>
      </c>
    </row>
    <row r="42">
      <c r="A42" s="4" t="inlineStr">
        <is>
          <t>Year four</t>
        </is>
      </c>
      <c r="C42" s="6" t="n">
        <v>55183</v>
      </c>
      <c r="D42" s="6" t="n">
        <v>37104</v>
      </c>
    </row>
    <row r="43">
      <c r="A43" s="4" t="inlineStr">
        <is>
          <t>Year five</t>
        </is>
      </c>
      <c r="C43" s="6" t="n">
        <v>34099</v>
      </c>
      <c r="D43" s="6" t="n">
        <v>39283</v>
      </c>
    </row>
    <row r="44">
      <c r="A44" s="4" t="inlineStr">
        <is>
          <t>Prior</t>
        </is>
      </c>
      <c r="C44" s="6" t="n">
        <v>187788</v>
      </c>
      <c r="D44" s="6" t="n">
        <v>192786</v>
      </c>
    </row>
    <row r="45">
      <c r="A45" s="4" t="inlineStr">
        <is>
          <t>Total</t>
        </is>
      </c>
      <c r="C45" s="6" t="n">
        <v>386884</v>
      </c>
      <c r="D45" s="6" t="n">
        <v>401586</v>
      </c>
    </row>
    <row r="46">
      <c r="A46" s="4" t="inlineStr">
        <is>
          <t>Revolving Loans</t>
        </is>
      </c>
      <c r="C46" s="6" t="n">
        <v>0</v>
      </c>
      <c r="D46" s="6" t="n">
        <v>0</v>
      </c>
    </row>
    <row r="47">
      <c r="A47" s="4" t="inlineStr">
        <is>
          <t>Consumer | Residential Mortgages | FICO score of 680 to 759</t>
        </is>
      </c>
      <c r="C47" s="4" t="inlineStr">
        <is>
          <t xml:space="preserve"> </t>
        </is>
      </c>
      <c r="D47" s="4" t="inlineStr">
        <is>
          <t xml:space="preserve"> </t>
        </is>
      </c>
    </row>
    <row r="48">
      <c r="A48" s="3" t="inlineStr">
        <is>
          <t>Loans Receivable [Line Items]</t>
        </is>
      </c>
      <c r="C48" s="4" t="inlineStr">
        <is>
          <t xml:space="preserve"> </t>
        </is>
      </c>
      <c r="D48" s="4" t="inlineStr">
        <is>
          <t xml:space="preserve"> </t>
        </is>
      </c>
    </row>
    <row r="49">
      <c r="A49" s="4" t="inlineStr">
        <is>
          <t>Current fiscal year</t>
        </is>
      </c>
      <c r="C49" s="6" t="n">
        <v>78838</v>
      </c>
      <c r="D49" s="6" t="n">
        <v>372215</v>
      </c>
    </row>
    <row r="50">
      <c r="A50" s="4" t="inlineStr">
        <is>
          <t>Year two</t>
        </is>
      </c>
      <c r="C50" s="6" t="n">
        <v>270703</v>
      </c>
      <c r="D50" s="6" t="n">
        <v>257513</v>
      </c>
    </row>
    <row r="51">
      <c r="A51" s="4" t="inlineStr">
        <is>
          <t>Year three</t>
        </is>
      </c>
      <c r="C51" s="6" t="n">
        <v>234685</v>
      </c>
      <c r="D51" s="6" t="n">
        <v>235167</v>
      </c>
    </row>
    <row r="52">
      <c r="A52" s="4" t="inlineStr">
        <is>
          <t>Year four</t>
        </is>
      </c>
      <c r="C52" s="6" t="n">
        <v>180914</v>
      </c>
      <c r="D52" s="6" t="n">
        <v>126926</v>
      </c>
    </row>
    <row r="53">
      <c r="A53" s="4" t="inlineStr">
        <is>
          <t>Year five</t>
        </is>
      </c>
      <c r="C53" s="6" t="n">
        <v>104859</v>
      </c>
      <c r="D53" s="6" t="n">
        <v>147159</v>
      </c>
    </row>
    <row r="54">
      <c r="A54" s="4" t="inlineStr">
        <is>
          <t>Prior</t>
        </is>
      </c>
      <c r="C54" s="6" t="n">
        <v>516661</v>
      </c>
      <c r="D54" s="6" t="n">
        <v>513020</v>
      </c>
    </row>
    <row r="55">
      <c r="A55" s="4" t="inlineStr">
        <is>
          <t>Total</t>
        </is>
      </c>
      <c r="C55" s="6" t="n">
        <v>1386660</v>
      </c>
      <c r="D55" s="6" t="n">
        <v>1652000</v>
      </c>
    </row>
    <row r="56">
      <c r="A56" s="4" t="inlineStr">
        <is>
          <t>Revolving Loans</t>
        </is>
      </c>
      <c r="C56" s="6" t="n">
        <v>0</v>
      </c>
      <c r="D56" s="6" t="n">
        <v>0</v>
      </c>
    </row>
    <row r="57">
      <c r="A57" s="4" t="inlineStr">
        <is>
          <t>Consumer | Residential Mortgages | FICO score equal to or greater than 760</t>
        </is>
      </c>
      <c r="C57" s="4" t="inlineStr">
        <is>
          <t xml:space="preserve"> </t>
        </is>
      </c>
      <c r="D57" s="4" t="inlineStr">
        <is>
          <t xml:space="preserve"> </t>
        </is>
      </c>
    </row>
    <row r="58">
      <c r="A58" s="3" t="inlineStr">
        <is>
          <t>Loans Receivable [Line Items]</t>
        </is>
      </c>
      <c r="C58" s="4" t="inlineStr">
        <is>
          <t xml:space="preserve"> </t>
        </is>
      </c>
      <c r="D58" s="4" t="inlineStr">
        <is>
          <t xml:space="preserve"> </t>
        </is>
      </c>
    </row>
    <row r="59">
      <c r="A59" s="4" t="inlineStr">
        <is>
          <t>Current fiscal year</t>
        </is>
      </c>
      <c r="C59" s="6" t="n">
        <v>166562</v>
      </c>
      <c r="D59" s="6" t="n">
        <v>734862</v>
      </c>
    </row>
    <row r="60">
      <c r="A60" s="4" t="inlineStr">
        <is>
          <t>Year two</t>
        </is>
      </c>
      <c r="C60" s="6" t="n">
        <v>819585</v>
      </c>
      <c r="D60" s="6" t="n">
        <v>717600</v>
      </c>
    </row>
    <row r="61">
      <c r="A61" s="4" t="inlineStr">
        <is>
          <t>Year three</t>
        </is>
      </c>
      <c r="C61" s="6" t="n">
        <v>651339</v>
      </c>
      <c r="D61" s="6" t="n">
        <v>409003</v>
      </c>
    </row>
    <row r="62">
      <c r="A62" s="4" t="inlineStr">
        <is>
          <t>Year four</t>
        </is>
      </c>
      <c r="C62" s="6" t="n">
        <v>371332</v>
      </c>
      <c r="D62" s="6" t="n">
        <v>181652</v>
      </c>
    </row>
    <row r="63">
      <c r="A63" s="4" t="inlineStr">
        <is>
          <t>Year five</t>
        </is>
      </c>
      <c r="C63" s="6" t="n">
        <v>143146</v>
      </c>
      <c r="D63" s="6" t="n">
        <v>300200</v>
      </c>
    </row>
    <row r="64">
      <c r="A64" s="4" t="inlineStr">
        <is>
          <t>Prior</t>
        </is>
      </c>
      <c r="C64" s="6" t="n">
        <v>1103521</v>
      </c>
      <c r="D64" s="6" t="n">
        <v>1040208</v>
      </c>
    </row>
    <row r="65">
      <c r="A65" s="4" t="inlineStr">
        <is>
          <t>Total</t>
        </is>
      </c>
      <c r="C65" s="6" t="n">
        <v>3255485</v>
      </c>
      <c r="D65" s="6" t="n">
        <v>3383525</v>
      </c>
    </row>
    <row r="66">
      <c r="A66" s="4" t="inlineStr">
        <is>
          <t>Revolving Loans</t>
        </is>
      </c>
      <c r="C66" s="6" t="n">
        <v>0</v>
      </c>
      <c r="D66" s="6" t="n">
        <v>0</v>
      </c>
    </row>
    <row r="67">
      <c r="A67" s="4" t="inlineStr">
        <is>
          <t>Consumer | Residential Mortgages | No LTV available</t>
        </is>
      </c>
      <c r="C67" s="4" t="inlineStr">
        <is>
          <t xml:space="preserve"> </t>
        </is>
      </c>
      <c r="D67" s="4" t="inlineStr">
        <is>
          <t xml:space="preserve"> </t>
        </is>
      </c>
    </row>
    <row r="68">
      <c r="A68" s="3" t="inlineStr">
        <is>
          <t>Loans Receivable [Line Items]</t>
        </is>
      </c>
      <c r="C68" s="4" t="inlineStr">
        <is>
          <t xml:space="preserve"> </t>
        </is>
      </c>
      <c r="D68" s="4" t="inlineStr">
        <is>
          <t xml:space="preserve"> </t>
        </is>
      </c>
    </row>
    <row r="69">
      <c r="A69" s="4" t="inlineStr">
        <is>
          <t>Current fiscal year</t>
        </is>
      </c>
      <c r="C69" s="6" t="n">
        <v>3643</v>
      </c>
      <c r="D69" s="6" t="n">
        <v>11605</v>
      </c>
    </row>
    <row r="70">
      <c r="A70" s="4" t="inlineStr">
        <is>
          <t>Year two</t>
        </is>
      </c>
      <c r="C70" s="6" t="n">
        <v>0</v>
      </c>
      <c r="D70" s="6" t="n">
        <v>907</v>
      </c>
    </row>
    <row r="71">
      <c r="A71" s="4" t="inlineStr">
        <is>
          <t>Year three</t>
        </is>
      </c>
      <c r="C71" s="6" t="n">
        <v>0</v>
      </c>
      <c r="D71" s="6" t="n">
        <v>676</v>
      </c>
    </row>
    <row r="72">
      <c r="A72" s="4" t="inlineStr">
        <is>
          <t>Year four</t>
        </is>
      </c>
      <c r="C72" s="6" t="n">
        <v>0</v>
      </c>
      <c r="D72" s="6" t="n">
        <v>338</v>
      </c>
    </row>
    <row r="73">
      <c r="A73" s="4" t="inlineStr">
        <is>
          <t>Year five</t>
        </is>
      </c>
      <c r="C73" s="6" t="n">
        <v>0</v>
      </c>
      <c r="D73" s="6" t="n">
        <v>469</v>
      </c>
    </row>
    <row r="74">
      <c r="A74" s="4" t="inlineStr">
        <is>
          <t>Prior</t>
        </is>
      </c>
      <c r="C74" s="6" t="n">
        <v>2452</v>
      </c>
      <c r="D74" s="6" t="n">
        <v>3076</v>
      </c>
    </row>
    <row r="75">
      <c r="A75" s="4" t="inlineStr">
        <is>
          <t>Total</t>
        </is>
      </c>
      <c r="C75" s="6" t="n">
        <v>6095</v>
      </c>
      <c r="D75" s="6" t="n">
        <v>17071</v>
      </c>
    </row>
    <row r="76">
      <c r="A76" s="4" t="inlineStr">
        <is>
          <t>Revolving Loans</t>
        </is>
      </c>
      <c r="C76" s="6" t="n">
        <v>0</v>
      </c>
      <c r="D76" s="6" t="n">
        <v>0</v>
      </c>
    </row>
    <row r="77">
      <c r="A77" s="4" t="inlineStr">
        <is>
          <t>Consumer | Residential Mortgages | LTV less than or equal to 70%</t>
        </is>
      </c>
      <c r="C77" s="4" t="inlineStr">
        <is>
          <t xml:space="preserve"> </t>
        </is>
      </c>
      <c r="D77" s="4" t="inlineStr">
        <is>
          <t xml:space="preserve"> </t>
        </is>
      </c>
    </row>
    <row r="78">
      <c r="A78" s="3" t="inlineStr">
        <is>
          <t>Loans Receivable [Line Items]</t>
        </is>
      </c>
      <c r="C78" s="4" t="inlineStr">
        <is>
          <t xml:space="preserve"> </t>
        </is>
      </c>
      <c r="D78" s="4" t="inlineStr">
        <is>
          <t xml:space="preserve"> </t>
        </is>
      </c>
    </row>
    <row r="79">
      <c r="A79" s="4" t="inlineStr">
        <is>
          <t>Current fiscal year</t>
        </is>
      </c>
      <c r="C79" s="6" t="n">
        <v>152701</v>
      </c>
      <c r="D79" s="6" t="n">
        <v>747090</v>
      </c>
    </row>
    <row r="80">
      <c r="A80" s="4" t="inlineStr">
        <is>
          <t>Year two</t>
        </is>
      </c>
      <c r="C80" s="6" t="n">
        <v>1002042</v>
      </c>
      <c r="D80" s="6" t="n">
        <v>831112</v>
      </c>
    </row>
    <row r="81">
      <c r="A81" s="4" t="inlineStr">
        <is>
          <t>Year three</t>
        </is>
      </c>
      <c r="C81" s="6" t="n">
        <v>909631</v>
      </c>
      <c r="D81" s="6" t="n">
        <v>517103</v>
      </c>
    </row>
    <row r="82">
      <c r="A82" s="4" t="inlineStr">
        <is>
          <t>Year four</t>
        </is>
      </c>
      <c r="C82" s="6" t="n">
        <v>632589</v>
      </c>
      <c r="D82" s="6" t="n">
        <v>293784</v>
      </c>
    </row>
    <row r="83">
      <c r="A83" s="4" t="inlineStr">
        <is>
          <t>Year five</t>
        </is>
      </c>
      <c r="C83" s="6" t="n">
        <v>301007</v>
      </c>
      <c r="D83" s="6" t="n">
        <v>497556</v>
      </c>
    </row>
    <row r="84">
      <c r="A84" s="4" t="inlineStr">
        <is>
          <t>Prior</t>
        </is>
      </c>
      <c r="C84" s="6" t="n">
        <v>1894872</v>
      </c>
      <c r="D84" s="6" t="n">
        <v>1812989</v>
      </c>
    </row>
    <row r="85">
      <c r="A85" s="4" t="inlineStr">
        <is>
          <t>Total</t>
        </is>
      </c>
      <c r="C85" s="6" t="n">
        <v>4892842</v>
      </c>
      <c r="D85" s="6" t="n">
        <v>4699634</v>
      </c>
    </row>
    <row r="86">
      <c r="A86" s="4" t="inlineStr">
        <is>
          <t>Revolving Loans</t>
        </is>
      </c>
      <c r="C86" s="6" t="n">
        <v>0</v>
      </c>
      <c r="D86" s="6" t="n">
        <v>0</v>
      </c>
    </row>
    <row r="87">
      <c r="A87" s="4" t="inlineStr">
        <is>
          <t>Consumer | Residential Mortgages | LTV of 70.01% - 110%</t>
        </is>
      </c>
      <c r="C87" s="4" t="inlineStr">
        <is>
          <t xml:space="preserve"> </t>
        </is>
      </c>
      <c r="D87" s="4" t="inlineStr">
        <is>
          <t xml:space="preserve"> </t>
        </is>
      </c>
    </row>
    <row r="88">
      <c r="A88" s="3" t="inlineStr">
        <is>
          <t>Loans Receivable [Line Items]</t>
        </is>
      </c>
      <c r="C88" s="4" t="inlineStr">
        <is>
          <t xml:space="preserve"> </t>
        </is>
      </c>
      <c r="D88" s="4" t="inlineStr">
        <is>
          <t xml:space="preserve"> </t>
        </is>
      </c>
    </row>
    <row r="89">
      <c r="A89" s="4" t="inlineStr">
        <is>
          <t>Current fiscal year</t>
        </is>
      </c>
      <c r="C89" s="6" t="n">
        <v>124348</v>
      </c>
      <c r="D89" s="6" t="n">
        <v>393105</v>
      </c>
    </row>
    <row r="90">
      <c r="A90" s="4" t="inlineStr">
        <is>
          <t>Year two</t>
        </is>
      </c>
      <c r="C90" s="6" t="n">
        <v>138416</v>
      </c>
      <c r="D90" s="6" t="n">
        <v>189115</v>
      </c>
    </row>
    <row r="91">
      <c r="A91" s="4" t="inlineStr">
        <is>
          <t>Year three</t>
        </is>
      </c>
      <c r="C91" s="6" t="n">
        <v>26284</v>
      </c>
      <c r="D91" s="6" t="n">
        <v>204931</v>
      </c>
    </row>
    <row r="92">
      <c r="A92" s="4" t="inlineStr">
        <is>
          <t>Year four</t>
        </is>
      </c>
      <c r="C92" s="6" t="n">
        <v>1109</v>
      </c>
      <c r="D92" s="6" t="n">
        <v>68892</v>
      </c>
    </row>
    <row r="93">
      <c r="A93" s="4" t="inlineStr">
        <is>
          <t>Year five</t>
        </is>
      </c>
      <c r="C93" s="6" t="n">
        <v>133</v>
      </c>
      <c r="D93" s="6" t="n">
        <v>7450</v>
      </c>
    </row>
    <row r="94">
      <c r="A94" s="4" t="inlineStr">
        <is>
          <t>Prior</t>
        </is>
      </c>
      <c r="C94" s="6" t="n">
        <v>12117</v>
      </c>
      <c r="D94" s="6" t="n">
        <v>15705</v>
      </c>
    </row>
    <row r="95">
      <c r="A95" s="4" t="inlineStr">
        <is>
          <t>Total</t>
        </is>
      </c>
      <c r="C95" s="6" t="n">
        <v>302407</v>
      </c>
      <c r="D95" s="6" t="n">
        <v>879198</v>
      </c>
    </row>
    <row r="96">
      <c r="A96" s="4" t="inlineStr">
        <is>
          <t>Revolving Loans</t>
        </is>
      </c>
      <c r="C96" s="6" t="n">
        <v>0</v>
      </c>
      <c r="D96" s="6" t="n">
        <v>0</v>
      </c>
    </row>
    <row r="97">
      <c r="A97" s="4" t="inlineStr">
        <is>
          <t>Consumer | Residential Mortgages | LTV greater than 110%</t>
        </is>
      </c>
      <c r="C97" s="4" t="inlineStr">
        <is>
          <t xml:space="preserve"> </t>
        </is>
      </c>
      <c r="D97" s="4" t="inlineStr">
        <is>
          <t xml:space="preserve"> </t>
        </is>
      </c>
    </row>
    <row r="98">
      <c r="A98" s="3" t="inlineStr">
        <is>
          <t>Loans Receivable [Line Items]</t>
        </is>
      </c>
      <c r="C98" s="4" t="inlineStr">
        <is>
          <t xml:space="preserve"> </t>
        </is>
      </c>
      <c r="D98" s="4" t="inlineStr">
        <is>
          <t xml:space="preserve"> </t>
        </is>
      </c>
    </row>
    <row r="99">
      <c r="A99" s="4" t="inlineStr">
        <is>
          <t>Current fiscal year</t>
        </is>
      </c>
      <c r="C99" s="6" t="n">
        <v>0</v>
      </c>
      <c r="D99" s="6" t="n">
        <v>0</v>
      </c>
    </row>
    <row r="100">
      <c r="A100" s="4" t="inlineStr">
        <is>
          <t>Year two</t>
        </is>
      </c>
      <c r="C100" s="6" t="n">
        <v>0</v>
      </c>
      <c r="D100" s="6" t="n">
        <v>0</v>
      </c>
    </row>
    <row r="101">
      <c r="A101" s="4" t="inlineStr">
        <is>
          <t>Year three</t>
        </is>
      </c>
      <c r="C101" s="6" t="n">
        <v>0</v>
      </c>
      <c r="D101" s="6" t="n">
        <v>0</v>
      </c>
    </row>
    <row r="102">
      <c r="A102" s="4" t="inlineStr">
        <is>
          <t>Year four</t>
        </is>
      </c>
      <c r="C102" s="6" t="n">
        <v>0</v>
      </c>
      <c r="D102" s="6" t="n">
        <v>0</v>
      </c>
    </row>
    <row r="103">
      <c r="A103" s="4" t="inlineStr">
        <is>
          <t>Year five</t>
        </is>
      </c>
      <c r="C103" s="6" t="n">
        <v>0</v>
      </c>
      <c r="D103" s="6" t="n">
        <v>0</v>
      </c>
    </row>
    <row r="104">
      <c r="A104" s="4" t="inlineStr">
        <is>
          <t>Prior</t>
        </is>
      </c>
      <c r="C104" s="6" t="n">
        <v>1518</v>
      </c>
      <c r="D104" s="6" t="n">
        <v>2657</v>
      </c>
    </row>
    <row r="105">
      <c r="A105" s="4" t="inlineStr">
        <is>
          <t>Total</t>
        </is>
      </c>
      <c r="C105" s="6" t="n">
        <v>1518</v>
      </c>
      <c r="D105" s="6" t="n">
        <v>2657</v>
      </c>
    </row>
    <row r="106">
      <c r="A106" s="4" t="inlineStr">
        <is>
          <t>Revolving Loans</t>
        </is>
      </c>
      <c r="C106" s="6" t="n">
        <v>0</v>
      </c>
      <c r="D106" s="6" t="n">
        <v>0</v>
      </c>
    </row>
    <row r="107">
      <c r="A107" s="4" t="inlineStr">
        <is>
          <t>Consumer | Home equity loans and lines of credit</t>
        </is>
      </c>
      <c r="C107" s="4" t="inlineStr">
        <is>
          <t xml:space="preserve"> </t>
        </is>
      </c>
      <c r="D107" s="4" t="inlineStr">
        <is>
          <t xml:space="preserve"> </t>
        </is>
      </c>
    </row>
    <row r="108">
      <c r="A108" s="3" t="inlineStr">
        <is>
          <t>Loans Receivable [Line Items]</t>
        </is>
      </c>
      <c r="C108" s="4" t="inlineStr">
        <is>
          <t xml:space="preserve"> </t>
        </is>
      </c>
      <c r="D108" s="4" t="inlineStr">
        <is>
          <t xml:space="preserve"> </t>
        </is>
      </c>
    </row>
    <row r="109">
      <c r="A109" s="4" t="inlineStr">
        <is>
          <t>Current fiscal year</t>
        </is>
      </c>
      <c r="C109" s="6" t="n">
        <v>53611</v>
      </c>
      <c r="D109" s="6" t="n">
        <v>173003</v>
      </c>
    </row>
    <row r="110">
      <c r="A110" s="4" t="inlineStr">
        <is>
          <t>Year two</t>
        </is>
      </c>
      <c r="C110" s="6" t="n">
        <v>201779</v>
      </c>
      <c r="D110" s="6" t="n">
        <v>242782</v>
      </c>
    </row>
    <row r="111">
      <c r="A111" s="4" t="inlineStr">
        <is>
          <t>Year three</t>
        </is>
      </c>
      <c r="C111" s="6" t="n">
        <v>214172</v>
      </c>
      <c r="D111" s="6" t="n">
        <v>312311</v>
      </c>
    </row>
    <row r="112">
      <c r="A112" s="4" t="inlineStr">
        <is>
          <t>Year four</t>
        </is>
      </c>
      <c r="C112" s="6" t="n">
        <v>270242</v>
      </c>
      <c r="D112" s="6" t="n">
        <v>390091</v>
      </c>
    </row>
    <row r="113">
      <c r="A113" s="4" t="inlineStr">
        <is>
          <t>Year five</t>
        </is>
      </c>
      <c r="C113" s="6" t="n">
        <v>347583</v>
      </c>
      <c r="D113" s="6" t="n">
        <v>365537</v>
      </c>
    </row>
    <row r="114">
      <c r="A114" s="4" t="inlineStr">
        <is>
          <t>Prior</t>
        </is>
      </c>
      <c r="C114" s="6" t="n">
        <v>1915417</v>
      </c>
      <c r="D114" s="6" t="n">
        <v>2003510</v>
      </c>
    </row>
    <row r="115">
      <c r="A115" s="4" t="inlineStr">
        <is>
          <t>Total</t>
        </is>
      </c>
      <c r="C115" s="6" t="n">
        <v>3002804</v>
      </c>
      <c r="D115" s="6" t="n">
        <v>3487234</v>
      </c>
    </row>
    <row r="116">
      <c r="A116" s="4" t="inlineStr">
        <is>
          <t>Revolving Loans</t>
        </is>
      </c>
      <c r="C116" s="6" t="n">
        <v>2890412</v>
      </c>
      <c r="D116" s="6" t="n">
        <v>3351179</v>
      </c>
    </row>
    <row r="117">
      <c r="A117" s="4" t="inlineStr">
        <is>
          <t>Consumer | Home equity loans and lines of credit | No FICO score available</t>
        </is>
      </c>
      <c r="C117" s="4" t="inlineStr">
        <is>
          <t xml:space="preserve"> </t>
        </is>
      </c>
      <c r="D117" s="4" t="inlineStr">
        <is>
          <t xml:space="preserve"> </t>
        </is>
      </c>
    </row>
    <row r="118">
      <c r="A118" s="3" t="inlineStr">
        <is>
          <t>Loans Receivable [Line Items]</t>
        </is>
      </c>
      <c r="C118" s="4" t="inlineStr">
        <is>
          <t xml:space="preserve"> </t>
        </is>
      </c>
      <c r="D118" s="4" t="inlineStr">
        <is>
          <t xml:space="preserve"> </t>
        </is>
      </c>
    </row>
    <row r="119">
      <c r="A119" s="4" t="inlineStr">
        <is>
          <t>Current fiscal year</t>
        </is>
      </c>
      <c r="C119" s="6" t="n">
        <v>686</v>
      </c>
      <c r="D119" s="6" t="n">
        <v>1908</v>
      </c>
    </row>
    <row r="120">
      <c r="A120" s="4" t="inlineStr">
        <is>
          <t>Year two</t>
        </is>
      </c>
      <c r="C120" s="6" t="n">
        <v>2582</v>
      </c>
      <c r="D120" s="6" t="n">
        <v>3121</v>
      </c>
    </row>
    <row r="121">
      <c r="A121" s="4" t="inlineStr">
        <is>
          <t>Year three</t>
        </is>
      </c>
      <c r="C121" s="6" t="n">
        <v>2764</v>
      </c>
      <c r="D121" s="6" t="n">
        <v>4133</v>
      </c>
    </row>
    <row r="122">
      <c r="A122" s="4" t="inlineStr">
        <is>
          <t>Year four</t>
        </is>
      </c>
      <c r="C122" s="6" t="n">
        <v>3458</v>
      </c>
      <c r="D122" s="6" t="n">
        <v>4935</v>
      </c>
    </row>
    <row r="123">
      <c r="A123" s="4" t="inlineStr">
        <is>
          <t>Year five</t>
        </is>
      </c>
      <c r="C123" s="6" t="n">
        <v>4497</v>
      </c>
      <c r="D123" s="6" t="n">
        <v>4879</v>
      </c>
    </row>
    <row r="124">
      <c r="A124" s="4" t="inlineStr">
        <is>
          <t>Prior</t>
        </is>
      </c>
      <c r="C124" s="6" t="n">
        <v>55902</v>
      </c>
      <c r="D124" s="6" t="n">
        <v>68603</v>
      </c>
    </row>
    <row r="125">
      <c r="A125" s="4" t="inlineStr">
        <is>
          <t>Total</t>
        </is>
      </c>
      <c r="C125" s="6" t="n">
        <v>69889</v>
      </c>
      <c r="D125" s="6" t="n">
        <v>87579</v>
      </c>
    </row>
    <row r="126">
      <c r="A126" s="4" t="inlineStr">
        <is>
          <t>Revolving Loans</t>
        </is>
      </c>
      <c r="C126" s="6" t="n">
        <v>42490</v>
      </c>
      <c r="D126" s="6" t="n">
        <v>50671</v>
      </c>
    </row>
    <row r="127">
      <c r="A127" s="4" t="inlineStr">
        <is>
          <t>Consumer | Home equity loans and lines of credit | less than 600</t>
        </is>
      </c>
      <c r="C127" s="4" t="inlineStr">
        <is>
          <t xml:space="preserve"> </t>
        </is>
      </c>
      <c r="D127" s="4" t="inlineStr">
        <is>
          <t xml:space="preserve"> </t>
        </is>
      </c>
    </row>
    <row r="128">
      <c r="A128" s="3" t="inlineStr">
        <is>
          <t>Loans Receivable [Line Items]</t>
        </is>
      </c>
      <c r="C128" s="4" t="inlineStr">
        <is>
          <t xml:space="preserve"> </t>
        </is>
      </c>
      <c r="D128" s="4" t="inlineStr">
        <is>
          <t xml:space="preserve"> </t>
        </is>
      </c>
    </row>
    <row r="129">
      <c r="A129" s="4" t="inlineStr">
        <is>
          <t>Current fiscal year</t>
        </is>
      </c>
      <c r="C129" s="6" t="n">
        <v>150</v>
      </c>
      <c r="D129" s="6" t="n">
        <v>146</v>
      </c>
    </row>
    <row r="130">
      <c r="A130" s="4" t="inlineStr">
        <is>
          <t>Year two</t>
        </is>
      </c>
      <c r="C130" s="6" t="n">
        <v>1900</v>
      </c>
      <c r="D130" s="6" t="n">
        <v>782</v>
      </c>
    </row>
    <row r="131">
      <c r="A131" s="4" t="inlineStr">
        <is>
          <t>Year three</t>
        </is>
      </c>
      <c r="C131" s="6" t="n">
        <v>2384</v>
      </c>
      <c r="D131" s="6" t="n">
        <v>3795</v>
      </c>
    </row>
    <row r="132">
      <c r="A132" s="4" t="inlineStr">
        <is>
          <t>Year four</t>
        </is>
      </c>
      <c r="C132" s="6" t="n">
        <v>5037</v>
      </c>
      <c r="D132" s="6" t="n">
        <v>10135</v>
      </c>
    </row>
    <row r="133">
      <c r="A133" s="4" t="inlineStr">
        <is>
          <t>Year five</t>
        </is>
      </c>
      <c r="C133" s="6" t="n">
        <v>14119</v>
      </c>
      <c r="D133" s="6" t="n">
        <v>12063</v>
      </c>
    </row>
    <row r="134">
      <c r="A134" s="4" t="inlineStr">
        <is>
          <t>Prior</t>
        </is>
      </c>
      <c r="C134" s="6" t="n">
        <v>118276</v>
      </c>
      <c r="D134" s="6" t="n">
        <v>111661</v>
      </c>
    </row>
    <row r="135">
      <c r="A135" s="4" t="inlineStr">
        <is>
          <t>Total</t>
        </is>
      </c>
      <c r="C135" s="6" t="n">
        <v>141866</v>
      </c>
      <c r="D135" s="6" t="n">
        <v>138582</v>
      </c>
    </row>
    <row r="136">
      <c r="A136" s="4" t="inlineStr">
        <is>
          <t>Revolving Loans</t>
        </is>
      </c>
      <c r="C136" s="6" t="n">
        <v>123744</v>
      </c>
      <c r="D136" s="6" t="n">
        <v>121597</v>
      </c>
    </row>
    <row r="137">
      <c r="A137" s="4" t="inlineStr">
        <is>
          <t>Consumer | Home equity loans and lines of credit | FICO score of 600 to 679</t>
        </is>
      </c>
      <c r="C137" s="4" t="inlineStr">
        <is>
          <t xml:space="preserve"> </t>
        </is>
      </c>
      <c r="D137" s="4" t="inlineStr">
        <is>
          <t xml:space="preserve"> </t>
        </is>
      </c>
    </row>
    <row r="138">
      <c r="A138" s="3" t="inlineStr">
        <is>
          <t>Loans Receivable [Line Items]</t>
        </is>
      </c>
      <c r="C138" s="4" t="inlineStr">
        <is>
          <t xml:space="preserve"> </t>
        </is>
      </c>
      <c r="D138" s="4" t="inlineStr">
        <is>
          <t xml:space="preserve"> </t>
        </is>
      </c>
    </row>
    <row r="139">
      <c r="A139" s="4" t="inlineStr">
        <is>
          <t>Current fiscal year</t>
        </is>
      </c>
      <c r="C139" s="6" t="n">
        <v>1715</v>
      </c>
      <c r="D139" s="6" t="n">
        <v>3330</v>
      </c>
    </row>
    <row r="140">
      <c r="A140" s="4" t="inlineStr">
        <is>
          <t>Year two</t>
        </is>
      </c>
      <c r="C140" s="6" t="n">
        <v>7591</v>
      </c>
      <c r="D140" s="6" t="n">
        <v>8417</v>
      </c>
    </row>
    <row r="141">
      <c r="A141" s="4" t="inlineStr">
        <is>
          <t>Year three</t>
        </is>
      </c>
      <c r="C141" s="6" t="n">
        <v>11629</v>
      </c>
      <c r="D141" s="6" t="n">
        <v>22910</v>
      </c>
    </row>
    <row r="142">
      <c r="A142" s="4" t="inlineStr">
        <is>
          <t>Year four</t>
        </is>
      </c>
      <c r="C142" s="6" t="n">
        <v>22646</v>
      </c>
      <c r="D142" s="6" t="n">
        <v>35437</v>
      </c>
    </row>
    <row r="143">
      <c r="A143" s="4" t="inlineStr">
        <is>
          <t>Year five</t>
        </is>
      </c>
      <c r="C143" s="6" t="n">
        <v>34051</v>
      </c>
      <c r="D143" s="6" t="n">
        <v>32485</v>
      </c>
    </row>
    <row r="144">
      <c r="A144" s="4" t="inlineStr">
        <is>
          <t>Prior</t>
        </is>
      </c>
      <c r="C144" s="6" t="n">
        <v>244795</v>
      </c>
      <c r="D144" s="6" t="n">
        <v>257159</v>
      </c>
    </row>
    <row r="145">
      <c r="A145" s="4" t="inlineStr">
        <is>
          <t>Total</t>
        </is>
      </c>
      <c r="C145" s="6" t="n">
        <v>322427</v>
      </c>
      <c r="D145" s="6" t="n">
        <v>359738</v>
      </c>
    </row>
    <row r="146">
      <c r="A146" s="4" t="inlineStr">
        <is>
          <t>Revolving Loans</t>
        </is>
      </c>
      <c r="C146" s="6" t="n">
        <v>302644</v>
      </c>
      <c r="D146" s="6" t="n">
        <v>338378</v>
      </c>
    </row>
    <row r="147">
      <c r="A147" s="4" t="inlineStr">
        <is>
          <t>Consumer | Home equity loans and lines of credit | FICO score of 680 to 759</t>
        </is>
      </c>
      <c r="C147" s="4" t="inlineStr">
        <is>
          <t xml:space="preserve"> </t>
        </is>
      </c>
      <c r="D147" s="4" t="inlineStr">
        <is>
          <t xml:space="preserve"> </t>
        </is>
      </c>
    </row>
    <row r="148">
      <c r="A148" s="3" t="inlineStr">
        <is>
          <t>Loans Receivable [Line Items]</t>
        </is>
      </c>
      <c r="C148" s="4" t="inlineStr">
        <is>
          <t xml:space="preserve"> </t>
        </is>
      </c>
      <c r="D148" s="4" t="inlineStr">
        <is>
          <t xml:space="preserve"> </t>
        </is>
      </c>
    </row>
    <row r="149">
      <c r="A149" s="4" t="inlineStr">
        <is>
          <t>Current fiscal year</t>
        </is>
      </c>
      <c r="C149" s="6" t="n">
        <v>17796</v>
      </c>
      <c r="D149" s="6" t="n">
        <v>64036</v>
      </c>
    </row>
    <row r="150">
      <c r="A150" s="4" t="inlineStr">
        <is>
          <t>Year two</t>
        </is>
      </c>
      <c r="C150" s="6" t="n">
        <v>68756</v>
      </c>
      <c r="D150" s="6" t="n">
        <v>80209</v>
      </c>
    </row>
    <row r="151">
      <c r="A151" s="4" t="inlineStr">
        <is>
          <t>Year three</t>
        </is>
      </c>
      <c r="C151" s="6" t="n">
        <v>69834</v>
      </c>
      <c r="D151" s="6" t="n">
        <v>103691</v>
      </c>
    </row>
    <row r="152">
      <c r="A152" s="4" t="inlineStr">
        <is>
          <t>Year four</t>
        </is>
      </c>
      <c r="C152" s="6" t="n">
        <v>85248</v>
      </c>
      <c r="D152" s="6" t="n">
        <v>129182</v>
      </c>
    </row>
    <row r="153">
      <c r="A153" s="4" t="inlineStr">
        <is>
          <t>Year five</t>
        </is>
      </c>
      <c r="C153" s="6" t="n">
        <v>112138</v>
      </c>
      <c r="D153" s="6" t="n">
        <v>132671</v>
      </c>
    </row>
    <row r="154">
      <c r="A154" s="4" t="inlineStr">
        <is>
          <t>Prior</t>
        </is>
      </c>
      <c r="C154" s="6" t="n">
        <v>612141</v>
      </c>
      <c r="D154" s="6" t="n">
        <v>626942</v>
      </c>
    </row>
    <row r="155">
      <c r="A155" s="4" t="inlineStr">
        <is>
          <t>Total</t>
        </is>
      </c>
      <c r="C155" s="6" t="n">
        <v>965913</v>
      </c>
      <c r="D155" s="6" t="n">
        <v>1136731</v>
      </c>
    </row>
    <row r="156">
      <c r="A156" s="4" t="inlineStr">
        <is>
          <t>Revolving Loans</t>
        </is>
      </c>
      <c r="C156" s="6" t="n">
        <v>942837</v>
      </c>
      <c r="D156" s="6" t="n">
        <v>1111686</v>
      </c>
    </row>
    <row r="157">
      <c r="A157" s="4" t="inlineStr">
        <is>
          <t>Consumer | Home equity loans and lines of credit | FICO score equal to or greater than 760</t>
        </is>
      </c>
      <c r="C157" s="4" t="inlineStr">
        <is>
          <t xml:space="preserve"> </t>
        </is>
      </c>
      <c r="D157" s="4" t="inlineStr">
        <is>
          <t xml:space="preserve"> </t>
        </is>
      </c>
    </row>
    <row r="158">
      <c r="A158" s="3" t="inlineStr">
        <is>
          <t>Loans Receivable [Line Items]</t>
        </is>
      </c>
      <c r="C158" s="4" t="inlineStr">
        <is>
          <t xml:space="preserve"> </t>
        </is>
      </c>
      <c r="D158" s="4" t="inlineStr">
        <is>
          <t xml:space="preserve"> </t>
        </is>
      </c>
    </row>
    <row r="159">
      <c r="A159" s="4" t="inlineStr">
        <is>
          <t>Current fiscal year</t>
        </is>
      </c>
      <c r="C159" s="6" t="n">
        <v>33264</v>
      </c>
      <c r="D159" s="6" t="n">
        <v>103583</v>
      </c>
    </row>
    <row r="160">
      <c r="A160" s="4" t="inlineStr">
        <is>
          <t>Year two</t>
        </is>
      </c>
      <c r="C160" s="6" t="n">
        <v>120950</v>
      </c>
      <c r="D160" s="6" t="n">
        <v>150253</v>
      </c>
    </row>
    <row r="161">
      <c r="A161" s="4" t="inlineStr">
        <is>
          <t>Year three</t>
        </is>
      </c>
      <c r="C161" s="6" t="n">
        <v>127561</v>
      </c>
      <c r="D161" s="6" t="n">
        <v>177782</v>
      </c>
    </row>
    <row r="162">
      <c r="A162" s="4" t="inlineStr">
        <is>
          <t>Year four</t>
        </is>
      </c>
      <c r="C162" s="6" t="n">
        <v>153853</v>
      </c>
      <c r="D162" s="6" t="n">
        <v>210402</v>
      </c>
    </row>
    <row r="163">
      <c r="A163" s="4" t="inlineStr">
        <is>
          <t>Year five</t>
        </is>
      </c>
      <c r="C163" s="6" t="n">
        <v>182778</v>
      </c>
      <c r="D163" s="6" t="n">
        <v>183439</v>
      </c>
    </row>
    <row r="164">
      <c r="A164" s="4" t="inlineStr">
        <is>
          <t>Prior</t>
        </is>
      </c>
      <c r="C164" s="6" t="n">
        <v>884303</v>
      </c>
      <c r="D164" s="6" t="n">
        <v>939145</v>
      </c>
    </row>
    <row r="165">
      <c r="A165" s="4" t="inlineStr">
        <is>
          <t>Total</t>
        </is>
      </c>
      <c r="C165" s="6" t="n">
        <v>1502709</v>
      </c>
      <c r="D165" s="6" t="n">
        <v>1764604</v>
      </c>
    </row>
    <row r="166">
      <c r="A166" s="4" t="inlineStr">
        <is>
          <t>Revolving Loans</t>
        </is>
      </c>
      <c r="C166" s="6" t="n">
        <v>1478697</v>
      </c>
      <c r="D166" s="6" t="n">
        <v>1728847</v>
      </c>
    </row>
    <row r="167">
      <c r="A167" s="4" t="inlineStr">
        <is>
          <t>Consumer | Home equity loans and lines of credit | No LTV available</t>
        </is>
      </c>
      <c r="C167" s="4" t="inlineStr">
        <is>
          <t xml:space="preserve"> </t>
        </is>
      </c>
      <c r="D167" s="4" t="inlineStr">
        <is>
          <t xml:space="preserve"> </t>
        </is>
      </c>
    </row>
    <row r="168">
      <c r="A168" s="3" t="inlineStr">
        <is>
          <t>Loans Receivable [Line Items]</t>
        </is>
      </c>
      <c r="C168" s="4" t="inlineStr">
        <is>
          <t xml:space="preserve"> </t>
        </is>
      </c>
      <c r="D168" s="4" t="inlineStr">
        <is>
          <t xml:space="preserve"> </t>
        </is>
      </c>
    </row>
    <row r="169">
      <c r="A169" s="4" t="inlineStr">
        <is>
          <t>Current fiscal year</t>
        </is>
      </c>
      <c r="C169" s="6" t="n">
        <v>1732</v>
      </c>
      <c r="D169" s="6" t="n">
        <v>1850</v>
      </c>
    </row>
    <row r="170">
      <c r="A170" s="4" t="inlineStr">
        <is>
          <t>Year two</t>
        </is>
      </c>
      <c r="C170" s="6" t="n">
        <v>2761</v>
      </c>
      <c r="D170" s="6" t="n">
        <v>3003</v>
      </c>
    </row>
    <row r="171">
      <c r="A171" s="4" t="inlineStr">
        <is>
          <t>Year three</t>
        </is>
      </c>
      <c r="C171" s="6" t="n">
        <v>3097</v>
      </c>
      <c r="D171" s="6" t="n">
        <v>3923</v>
      </c>
    </row>
    <row r="172">
      <c r="A172" s="4" t="inlineStr">
        <is>
          <t>Year four</t>
        </is>
      </c>
      <c r="C172" s="6" t="n">
        <v>3501</v>
      </c>
      <c r="D172" s="6" t="n">
        <v>4911</v>
      </c>
    </row>
    <row r="173">
      <c r="A173" s="4" t="inlineStr">
        <is>
          <t>Year five</t>
        </is>
      </c>
      <c r="C173" s="6" t="n">
        <v>4620</v>
      </c>
      <c r="D173" s="6" t="n">
        <v>4808</v>
      </c>
    </row>
    <row r="174">
      <c r="A174" s="4" t="inlineStr">
        <is>
          <t>Prior</t>
        </is>
      </c>
      <c r="C174" s="6" t="n">
        <v>58329</v>
      </c>
      <c r="D174" s="6" t="n">
        <v>69090</v>
      </c>
    </row>
    <row r="175">
      <c r="A175" s="4" t="inlineStr">
        <is>
          <t>Total</t>
        </is>
      </c>
      <c r="C175" s="6" t="n">
        <v>74040</v>
      </c>
      <c r="D175" s="6" t="n">
        <v>87585</v>
      </c>
    </row>
    <row r="176">
      <c r="A176" s="4" t="inlineStr">
        <is>
          <t>Revolving Loans</t>
        </is>
      </c>
      <c r="C176" s="6" t="n">
        <v>46632</v>
      </c>
      <c r="D176" s="6" t="n">
        <v>50651</v>
      </c>
    </row>
    <row r="177">
      <c r="A177" s="4" t="inlineStr">
        <is>
          <t>Consumer | Home equity loans and lines of credit | LTV less than or equal to 70%</t>
        </is>
      </c>
      <c r="C177" s="4" t="inlineStr">
        <is>
          <t xml:space="preserve"> </t>
        </is>
      </c>
      <c r="D177" s="4" t="inlineStr">
        <is>
          <t xml:space="preserve"> </t>
        </is>
      </c>
    </row>
    <row r="178">
      <c r="A178" s="3" t="inlineStr">
        <is>
          <t>Loans Receivable [Line Items]</t>
        </is>
      </c>
      <c r="C178" s="4" t="inlineStr">
        <is>
          <t xml:space="preserve"> </t>
        </is>
      </c>
      <c r="D178" s="4" t="inlineStr">
        <is>
          <t xml:space="preserve"> </t>
        </is>
      </c>
    </row>
    <row r="179">
      <c r="A179" s="4" t="inlineStr">
        <is>
          <t>Current fiscal year</t>
        </is>
      </c>
      <c r="C179" s="6" t="n">
        <v>40187</v>
      </c>
      <c r="D179" s="6" t="n">
        <v>127313</v>
      </c>
    </row>
    <row r="180">
      <c r="A180" s="4" t="inlineStr">
        <is>
          <t>Year two</t>
        </is>
      </c>
      <c r="C180" s="6" t="n">
        <v>181790</v>
      </c>
      <c r="D180" s="6" t="n">
        <v>231024</v>
      </c>
    </row>
    <row r="181">
      <c r="A181" s="4" t="inlineStr">
        <is>
          <t>Year three</t>
        </is>
      </c>
      <c r="C181" s="6" t="n">
        <v>210585</v>
      </c>
      <c r="D181" s="6" t="n">
        <v>297239</v>
      </c>
    </row>
    <row r="182">
      <c r="A182" s="4" t="inlineStr">
        <is>
          <t>Year four</t>
        </is>
      </c>
      <c r="C182" s="6" t="n">
        <v>266668</v>
      </c>
      <c r="D182" s="6" t="n">
        <v>378399</v>
      </c>
    </row>
    <row r="183">
      <c r="A183" s="4" t="inlineStr">
        <is>
          <t>Year five</t>
        </is>
      </c>
      <c r="C183" s="6" t="n">
        <v>342939</v>
      </c>
      <c r="D183" s="6" t="n">
        <v>359912</v>
      </c>
    </row>
    <row r="184">
      <c r="A184" s="4" t="inlineStr">
        <is>
          <t>Prior</t>
        </is>
      </c>
      <c r="C184" s="6" t="n">
        <v>1826910</v>
      </c>
      <c r="D184" s="6" t="n">
        <v>1844786</v>
      </c>
    </row>
    <row r="185">
      <c r="A185" s="4" t="inlineStr">
        <is>
          <t>Total</t>
        </is>
      </c>
      <c r="C185" s="6" t="n">
        <v>2869079</v>
      </c>
      <c r="D185" s="6" t="n">
        <v>3238673</v>
      </c>
    </row>
    <row r="186">
      <c r="A186" s="4" t="inlineStr">
        <is>
          <t>Revolving Loans</t>
        </is>
      </c>
      <c r="C186" s="6" t="n">
        <v>2786266</v>
      </c>
      <c r="D186" s="6" t="n">
        <v>3146199</v>
      </c>
    </row>
    <row r="187">
      <c r="A187" s="4" t="inlineStr">
        <is>
          <t>Consumer | Home equity loans and lines of credit | LTV of 70.01% - 110%</t>
        </is>
      </c>
      <c r="C187" s="4" t="inlineStr">
        <is>
          <t xml:space="preserve"> </t>
        </is>
      </c>
      <c r="D187" s="4" t="inlineStr">
        <is>
          <t xml:space="preserve"> </t>
        </is>
      </c>
    </row>
    <row r="188">
      <c r="A188" s="3" t="inlineStr">
        <is>
          <t>Loans Receivable [Line Items]</t>
        </is>
      </c>
      <c r="C188" s="4" t="inlineStr">
        <is>
          <t xml:space="preserve"> </t>
        </is>
      </c>
      <c r="D188" s="4" t="inlineStr">
        <is>
          <t xml:space="preserve"> </t>
        </is>
      </c>
    </row>
    <row r="189">
      <c r="A189" s="4" t="inlineStr">
        <is>
          <t>Current fiscal year</t>
        </is>
      </c>
      <c r="C189" s="6" t="n">
        <v>10626</v>
      </c>
      <c r="D189" s="6" t="n">
        <v>40483</v>
      </c>
    </row>
    <row r="190">
      <c r="A190" s="4" t="inlineStr">
        <is>
          <t>Year two</t>
        </is>
      </c>
      <c r="C190" s="6" t="n">
        <v>16561</v>
      </c>
      <c r="D190" s="6" t="n">
        <v>8133</v>
      </c>
    </row>
    <row r="191">
      <c r="A191" s="4" t="inlineStr">
        <is>
          <t>Year three</t>
        </is>
      </c>
      <c r="C191" s="6" t="n">
        <v>490</v>
      </c>
      <c r="D191" s="6" t="n">
        <v>11149</v>
      </c>
    </row>
    <row r="192">
      <c r="A192" s="4" t="inlineStr">
        <is>
          <t>Year four</t>
        </is>
      </c>
      <c r="C192" s="6" t="n">
        <v>73</v>
      </c>
      <c r="D192" s="6" t="n">
        <v>6781</v>
      </c>
    </row>
    <row r="193">
      <c r="A193" s="4" t="inlineStr">
        <is>
          <t>Year five</t>
        </is>
      </c>
      <c r="C193" s="6" t="n">
        <v>24</v>
      </c>
      <c r="D193" s="6" t="n">
        <v>817</v>
      </c>
    </row>
    <row r="194">
      <c r="A194" s="4" t="inlineStr">
        <is>
          <t>Prior</t>
        </is>
      </c>
      <c r="C194" s="6" t="n">
        <v>27879</v>
      </c>
      <c r="D194" s="6" t="n">
        <v>80152</v>
      </c>
    </row>
    <row r="195">
      <c r="A195" s="4" t="inlineStr">
        <is>
          <t>Total</t>
        </is>
      </c>
      <c r="C195" s="6" t="n">
        <v>55653</v>
      </c>
      <c r="D195" s="6" t="n">
        <v>147515</v>
      </c>
    </row>
    <row r="196">
      <c r="A196" s="4" t="inlineStr">
        <is>
          <t>Revolving Loans</t>
        </is>
      </c>
      <c r="C196" s="6" t="n">
        <v>53482</v>
      </c>
      <c r="D196" s="6" t="n">
        <v>140959</v>
      </c>
    </row>
    <row r="197">
      <c r="A197" s="4" t="inlineStr">
        <is>
          <t>Consumer | Home equity loans and lines of credit | LTV greater than 110%</t>
        </is>
      </c>
      <c r="C197" s="4" t="inlineStr">
        <is>
          <t xml:space="preserve"> </t>
        </is>
      </c>
      <c r="D197" s="4" t="inlineStr">
        <is>
          <t xml:space="preserve"> </t>
        </is>
      </c>
    </row>
    <row r="198">
      <c r="A198" s="3" t="inlineStr">
        <is>
          <t>Loans Receivable [Line Items]</t>
        </is>
      </c>
      <c r="C198" s="4" t="inlineStr">
        <is>
          <t xml:space="preserve"> </t>
        </is>
      </c>
      <c r="D198" s="4" t="inlineStr">
        <is>
          <t xml:space="preserve"> </t>
        </is>
      </c>
    </row>
    <row r="199">
      <c r="A199" s="4" t="inlineStr">
        <is>
          <t>Current fiscal year</t>
        </is>
      </c>
      <c r="C199" s="6" t="n">
        <v>1066</v>
      </c>
      <c r="D199" s="6" t="n">
        <v>3357</v>
      </c>
    </row>
    <row r="200">
      <c r="A200" s="4" t="inlineStr">
        <is>
          <t>Year two</t>
        </is>
      </c>
      <c r="C200" s="6" t="n">
        <v>667</v>
      </c>
      <c r="D200" s="6" t="n">
        <v>622</v>
      </c>
    </row>
    <row r="201">
      <c r="A201" s="4" t="inlineStr">
        <is>
          <t>Year three</t>
        </is>
      </c>
      <c r="C201" s="6" t="n">
        <v>0</v>
      </c>
      <c r="D201" s="6" t="n">
        <v>0</v>
      </c>
    </row>
    <row r="202">
      <c r="A202" s="4" t="inlineStr">
        <is>
          <t>Year four</t>
        </is>
      </c>
      <c r="C202" s="6" t="n">
        <v>0</v>
      </c>
      <c r="D202" s="6" t="n">
        <v>0</v>
      </c>
    </row>
    <row r="203">
      <c r="A203" s="4" t="inlineStr">
        <is>
          <t>Year five</t>
        </is>
      </c>
      <c r="C203" s="6" t="n">
        <v>0</v>
      </c>
      <c r="D203" s="6" t="n">
        <v>0</v>
      </c>
    </row>
    <row r="204">
      <c r="A204" s="4" t="inlineStr">
        <is>
          <t>Prior</t>
        </is>
      </c>
      <c r="C204" s="6" t="n">
        <v>2299</v>
      </c>
      <c r="D204" s="6" t="n">
        <v>9482</v>
      </c>
    </row>
    <row r="205">
      <c r="A205" s="4" t="inlineStr">
        <is>
          <t>Total</t>
        </is>
      </c>
      <c r="C205" s="6" t="n">
        <v>4032</v>
      </c>
      <c r="D205" s="6" t="n">
        <v>13461</v>
      </c>
    </row>
    <row r="206">
      <c r="A206" s="4" t="inlineStr">
        <is>
          <t>Revolving Loans</t>
        </is>
      </c>
      <c r="C206" s="5" t="n">
        <v>4032</v>
      </c>
      <c r="D206" s="5" t="n">
        <v>13370</v>
      </c>
    </row>
    <row r="207"/>
    <row r="208">
      <c r="A208" s="4" t="inlineStr">
        <is>
          <t>[1]LHFI includes $20.9 million and $33.5 million of loans recorded at fair value at December 31, 2022 and December 31, 2021, respectively.[2]The Company has interests in certain Trusts that are considered VIEs for accounting purposes. At December 31, 2022 and December 31, 2021, LHFI included $27.1 billion and $20.6 billion, LHFS included zero  and zero , Operating leases assets, net included $14.3 billion and $14.7 billion, restricted cash included $923.5 million and $1.6 billion, Other assets included $716.7 million and $629.4 million, Borrowings and other debt obligations included $31.6 billion and $29.2 billion, and Other liabilities included $138.0 million and $81.1 million of assets or liabilities that were included within VIEs, respectively. See Note 8 to these  Consolidated Financial Statements for additional information.</t>
        </is>
      </c>
    </row>
  </sheetData>
  <mergeCells count="3">
    <mergeCell ref="A1:B1"/>
    <mergeCell ref="A207:C207"/>
    <mergeCell ref="A208:C20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1" customWidth="1" min="1" max="1"/>
    <col width="16" customWidth="1" min="2" max="2"/>
    <col width="50" customWidth="1" min="3" max="3"/>
    <col width="26" customWidth="1" min="4" max="4"/>
    <col width="33" customWidth="1" min="5" max="5"/>
    <col width="51" customWidth="1" min="6" max="6"/>
    <col width="18" customWidth="1" min="7" max="7"/>
    <col width="68" customWidth="1" min="8" max="8"/>
    <col width="24" customWidth="1" min="9" max="9"/>
    <col width="74" customWidth="1" min="10" max="10"/>
  </cols>
  <sheetData>
    <row r="1">
      <c r="A1" s="1" t="inlineStr">
        <is>
          <t>CONSOLIDATED STATEMENTS OF STOCKHOLDER'S EQUITY - USD ($)</t>
        </is>
      </c>
      <c r="B1" s="2" t="inlineStr">
        <is>
          <t>Total</t>
        </is>
      </c>
      <c r="C1" s="2" t="inlineStr">
        <is>
          <t>Cumulative Effect, Period of Adoption, Adjustment</t>
        </is>
      </c>
      <c r="D1" s="2" t="inlineStr">
        <is>
          <t>Common Shares Outstanding</t>
        </is>
      </c>
      <c r="E1" s="2" t="inlineStr">
        <is>
          <t>Common Stock and Paid-in Capital</t>
        </is>
      </c>
      <c r="F1" s="2" t="inlineStr">
        <is>
          <t>Accumulated other comprehensive loss, net of taxes</t>
        </is>
      </c>
      <c r="G1" s="2" t="inlineStr">
        <is>
          <t>Retained Earnings</t>
        </is>
      </c>
      <c r="H1" s="2" t="inlineStr">
        <is>
          <t>Retained Earnings Cumulative Effect, Period of Adoption, Adjustment</t>
        </is>
      </c>
      <c r="I1" s="2" t="inlineStr">
        <is>
          <t>Noncontrolling Interest</t>
        </is>
      </c>
      <c r="J1" s="2" t="inlineStr">
        <is>
          <t>Noncontrolling Interest Cumulative Effect, Period of Adoption, Adjustment</t>
        </is>
      </c>
    </row>
    <row r="2">
      <c r="A2" s="4" t="inlineStr">
        <is>
          <t>Beginning balance (in shares) at Dec. 31, 2019</t>
        </is>
      </c>
      <c r="B2" s="4" t="inlineStr">
        <is>
          <t xml:space="preserve"> </t>
        </is>
      </c>
      <c r="C2" s="4" t="inlineStr">
        <is>
          <t xml:space="preserve"> </t>
        </is>
      </c>
      <c r="D2" s="6" t="n">
        <v>530391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5" t="n">
        <v>24398830000</v>
      </c>
      <c r="C3" s="5" t="n">
        <v>-1785464000</v>
      </c>
      <c r="D3" s="4" t="inlineStr">
        <is>
          <t xml:space="preserve"> </t>
        </is>
      </c>
      <c r="E3" s="5" t="n">
        <v>17954441000</v>
      </c>
      <c r="F3" s="5" t="n">
        <v>-88207000</v>
      </c>
      <c r="G3" s="5" t="n">
        <v>4155226000</v>
      </c>
      <c r="H3" s="5" t="n">
        <v>-1346097000</v>
      </c>
      <c r="I3" s="5" t="n">
        <v>2377370000</v>
      </c>
      <c r="J3" s="5" t="n">
        <v>-439367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prehensive income/(loss) attributable to SHUSA</t>
        </is>
      </c>
      <c r="B5" s="6" t="n">
        <v>-585862000</v>
      </c>
      <c r="C5" s="4" t="inlineStr">
        <is>
          <t xml:space="preserve"> </t>
        </is>
      </c>
      <c r="D5" s="4" t="inlineStr">
        <is>
          <t xml:space="preserve"> </t>
        </is>
      </c>
      <c r="E5" s="4" t="inlineStr">
        <is>
          <t xml:space="preserve"> </t>
        </is>
      </c>
      <c r="F5" s="6" t="n">
        <v>254502000</v>
      </c>
      <c r="G5" s="6" t="n">
        <v>-840364000</v>
      </c>
      <c r="H5" s="4" t="inlineStr">
        <is>
          <t xml:space="preserve"> </t>
        </is>
      </c>
      <c r="I5" s="4" t="inlineStr">
        <is>
          <t xml:space="preserve"> </t>
        </is>
      </c>
      <c r="J5" s="4" t="inlineStr">
        <is>
          <t xml:space="preserve"> </t>
        </is>
      </c>
    </row>
    <row r="6">
      <c r="A6" s="4" t="inlineStr">
        <is>
          <t>Other comprehensive income/(loss) attributable to NCI</t>
        </is>
      </c>
      <c r="B6" s="6" t="n">
        <v>-737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372000</v>
      </c>
      <c r="J6" s="4" t="inlineStr">
        <is>
          <t xml:space="preserve"> </t>
        </is>
      </c>
    </row>
    <row r="7">
      <c r="A7" s="4" t="inlineStr">
        <is>
          <t>Net income attributable to NCI</t>
        </is>
      </c>
      <c r="B7" s="6" t="n">
        <v>18406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4061000</v>
      </c>
      <c r="J7" s="4" t="inlineStr">
        <is>
          <t xml:space="preserve"> </t>
        </is>
      </c>
    </row>
    <row r="8">
      <c r="A8" s="4" t="inlineStr">
        <is>
          <t>Impact of SC stock option activity</t>
        </is>
      </c>
      <c r="B8" s="6" t="n">
        <v>553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536000</v>
      </c>
      <c r="J8" s="4" t="inlineStr">
        <is>
          <t xml:space="preserve"> </t>
        </is>
      </c>
    </row>
    <row r="9">
      <c r="A9" s="4" t="inlineStr">
        <is>
          <t>Dividends declared and paid on common stock</t>
        </is>
      </c>
      <c r="B9" s="6" t="n">
        <v>-125000000</v>
      </c>
      <c r="C9" s="4" t="inlineStr">
        <is>
          <t xml:space="preserve"> </t>
        </is>
      </c>
      <c r="D9" s="4" t="inlineStr">
        <is>
          <t xml:space="preserve"> </t>
        </is>
      </c>
      <c r="E9" s="4" t="inlineStr">
        <is>
          <t xml:space="preserve"> </t>
        </is>
      </c>
      <c r="F9" s="4" t="inlineStr">
        <is>
          <t xml:space="preserve"> </t>
        </is>
      </c>
      <c r="G9" s="6" t="n">
        <v>-125000000</v>
      </c>
      <c r="H9" s="4" t="inlineStr">
        <is>
          <t xml:space="preserve"> </t>
        </is>
      </c>
      <c r="I9" s="4" t="inlineStr">
        <is>
          <t xml:space="preserve"> </t>
        </is>
      </c>
      <c r="J9" s="4" t="inlineStr">
        <is>
          <t xml:space="preserve"> </t>
        </is>
      </c>
    </row>
    <row r="10">
      <c r="A10" s="4" t="inlineStr">
        <is>
          <t>Dividends paid to NCI</t>
        </is>
      </c>
      <c r="B10" s="6" t="n">
        <v>-5054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546000</v>
      </c>
      <c r="J10" s="4" t="inlineStr">
        <is>
          <t xml:space="preserve"> </t>
        </is>
      </c>
    </row>
    <row r="11">
      <c r="A11" s="4" t="inlineStr">
        <is>
          <t>Stock repurchase</t>
        </is>
      </c>
      <c r="B11" s="6" t="n">
        <v>-771471000</v>
      </c>
      <c r="C11" s="4" t="inlineStr">
        <is>
          <t xml:space="preserve"> </t>
        </is>
      </c>
      <c r="D11" s="4" t="inlineStr">
        <is>
          <t xml:space="preserve"> </t>
        </is>
      </c>
      <c r="E11" s="6" t="n">
        <v>-77623000</v>
      </c>
      <c r="F11" s="4" t="inlineStr">
        <is>
          <t xml:space="preserve"> </t>
        </is>
      </c>
      <c r="G11" s="4" t="inlineStr">
        <is>
          <t xml:space="preserve"> </t>
        </is>
      </c>
      <c r="H11" s="4" t="inlineStr">
        <is>
          <t xml:space="preserve"> </t>
        </is>
      </c>
      <c r="I11" s="6" t="n">
        <v>-693848000</v>
      </c>
      <c r="J11" s="4" t="inlineStr">
        <is>
          <t xml:space="preserve"> </t>
        </is>
      </c>
    </row>
    <row r="12">
      <c r="A12" s="4" t="inlineStr">
        <is>
          <t>Ending balance (in shares) at Dec. 31, 2020</t>
        </is>
      </c>
      <c r="B12" s="4" t="inlineStr">
        <is>
          <t xml:space="preserve"> </t>
        </is>
      </c>
      <c r="C12" s="4" t="inlineStr">
        <is>
          <t xml:space="preserve"> </t>
        </is>
      </c>
      <c r="D12" s="6" t="n">
        <v>53039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Dec. 31, 2020</t>
        </is>
      </c>
      <c r="B13" s="6" t="n">
        <v>21262712000</v>
      </c>
      <c r="C13" s="4" t="inlineStr">
        <is>
          <t xml:space="preserve"> </t>
        </is>
      </c>
      <c r="D13" s="4" t="inlineStr">
        <is>
          <t xml:space="preserve"> </t>
        </is>
      </c>
      <c r="E13" s="6" t="n">
        <v>17876818000</v>
      </c>
      <c r="F13" s="6" t="n">
        <v>166295000</v>
      </c>
      <c r="G13" s="6" t="n">
        <v>1843765000</v>
      </c>
      <c r="H13" s="4" t="inlineStr">
        <is>
          <t xml:space="preserve"> </t>
        </is>
      </c>
      <c r="I13" s="6" t="n">
        <v>1375834000</v>
      </c>
      <c r="J13" s="4" t="inlineStr">
        <is>
          <t xml:space="preserve"> </t>
        </is>
      </c>
    </row>
    <row r="14">
      <c r="A14" s="4" t="inlineStr">
        <is>
          <t>Preferred Stock / Mezzanine, ending Balance at Dec. 31, 2020</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prehensive income/(loss) attributable to SHUSA</t>
        </is>
      </c>
      <c r="B16" s="6" t="n">
        <v>2627957000</v>
      </c>
      <c r="C16" s="4" t="inlineStr">
        <is>
          <t xml:space="preserve"> </t>
        </is>
      </c>
      <c r="D16" s="4" t="inlineStr">
        <is>
          <t xml:space="preserve"> </t>
        </is>
      </c>
      <c r="E16" s="4" t="inlineStr">
        <is>
          <t xml:space="preserve"> </t>
        </is>
      </c>
      <c r="F16" s="6" t="n">
        <v>-354405000</v>
      </c>
      <c r="G16" s="6" t="n">
        <v>2982362000</v>
      </c>
      <c r="H16" s="4" t="inlineStr">
        <is>
          <t xml:space="preserve"> </t>
        </is>
      </c>
      <c r="I16" s="4" t="inlineStr">
        <is>
          <t xml:space="preserve"> </t>
        </is>
      </c>
      <c r="J16" s="4" t="inlineStr">
        <is>
          <t xml:space="preserve"> </t>
        </is>
      </c>
    </row>
    <row r="17">
      <c r="A17" s="4" t="inlineStr">
        <is>
          <t>Other comprehensive income/(loss) attributable to NCI</t>
        </is>
      </c>
      <c r="B17" s="6" t="n">
        <v>515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159000</v>
      </c>
      <c r="J17" s="4" t="inlineStr">
        <is>
          <t xml:space="preserve"> </t>
        </is>
      </c>
    </row>
    <row r="18">
      <c r="A18" s="4" t="inlineStr">
        <is>
          <t>Net income attributable to NCI</t>
        </is>
      </c>
      <c r="B18" s="6" t="n">
        <v>63894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38945000</v>
      </c>
      <c r="J18" s="4" t="inlineStr">
        <is>
          <t xml:space="preserve"> </t>
        </is>
      </c>
    </row>
    <row r="19">
      <c r="A19" s="4" t="inlineStr">
        <is>
          <t>Impact of SC stock option activity</t>
        </is>
      </c>
      <c r="B19" s="6" t="n">
        <v>857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576000</v>
      </c>
      <c r="J19" s="4" t="inlineStr">
        <is>
          <t xml:space="preserve"> </t>
        </is>
      </c>
    </row>
    <row r="20">
      <c r="A20" s="4" t="inlineStr">
        <is>
          <t>Dividends paid to NCI</t>
        </is>
      </c>
      <c r="B20" s="6" t="n">
        <v>-665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6525000</v>
      </c>
      <c r="J20" s="4" t="inlineStr">
        <is>
          <t xml:space="preserve"> </t>
        </is>
      </c>
    </row>
    <row r="21">
      <c r="A21" s="4" t="inlineStr">
        <is>
          <t>Stock repurchase</t>
        </is>
      </c>
      <c r="B21" s="5" t="n">
        <v>-9474000</v>
      </c>
      <c r="C21" s="4" t="inlineStr">
        <is>
          <t xml:space="preserve"> </t>
        </is>
      </c>
      <c r="D21" s="4" t="inlineStr">
        <is>
          <t xml:space="preserve"> </t>
        </is>
      </c>
      <c r="E21" s="6" t="n">
        <v>-880000</v>
      </c>
      <c r="F21" s="4" t="inlineStr">
        <is>
          <t xml:space="preserve"> </t>
        </is>
      </c>
      <c r="G21" s="4" t="inlineStr">
        <is>
          <t xml:space="preserve"> </t>
        </is>
      </c>
      <c r="H21" s="4" t="inlineStr">
        <is>
          <t xml:space="preserve"> </t>
        </is>
      </c>
      <c r="I21" s="6" t="n">
        <v>-8594000</v>
      </c>
      <c r="J21" s="4" t="inlineStr">
        <is>
          <t xml:space="preserve"> </t>
        </is>
      </c>
    </row>
    <row r="22">
      <c r="A22" s="4" t="inlineStr">
        <is>
          <t>Ending balance (in shares) at Dec. 31, 2021</t>
        </is>
      </c>
      <c r="B22" s="6" t="n">
        <v>530391043</v>
      </c>
      <c r="C22" s="4" t="inlineStr">
        <is>
          <t xml:space="preserve"> </t>
        </is>
      </c>
      <c r="D22" s="6" t="n">
        <v>530391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Dec. 31, 2021</t>
        </is>
      </c>
      <c r="B23" s="5" t="n">
        <v>24467350000</v>
      </c>
      <c r="C23" s="4" t="inlineStr">
        <is>
          <t xml:space="preserve"> </t>
        </is>
      </c>
      <c r="D23" s="4" t="inlineStr">
        <is>
          <t xml:space="preserve"> </t>
        </is>
      </c>
      <c r="E23" s="6" t="n">
        <v>17875938000</v>
      </c>
      <c r="F23" s="6" t="n">
        <v>-188110000</v>
      </c>
      <c r="G23" s="6" t="n">
        <v>4826127000</v>
      </c>
      <c r="H23" s="4" t="inlineStr">
        <is>
          <t xml:space="preserve"> </t>
        </is>
      </c>
      <c r="I23" s="6" t="n">
        <v>1953395000</v>
      </c>
      <c r="J23" s="4" t="inlineStr">
        <is>
          <t xml:space="preserve"> </t>
        </is>
      </c>
    </row>
    <row r="24">
      <c r="A24" s="4" t="inlineStr">
        <is>
          <t>Preferred Stock / Mezzanine, ending Balance at Dec. 31, 2021</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prehensive income/(loss) attributable to SHUSA</t>
        </is>
      </c>
      <c r="B26" s="6" t="n">
        <v>257094000</v>
      </c>
      <c r="C26" s="4" t="inlineStr">
        <is>
          <t xml:space="preserve"> </t>
        </is>
      </c>
      <c r="D26" s="4" t="inlineStr">
        <is>
          <t xml:space="preserve"> </t>
        </is>
      </c>
      <c r="E26" s="4" t="inlineStr">
        <is>
          <t xml:space="preserve"> </t>
        </is>
      </c>
      <c r="F26" s="6" t="n">
        <v>-1147913000</v>
      </c>
      <c r="G26" s="6" t="n">
        <v>1405007000</v>
      </c>
      <c r="H26" s="4" t="inlineStr">
        <is>
          <t xml:space="preserve"> </t>
        </is>
      </c>
      <c r="I26" s="4" t="inlineStr">
        <is>
          <t xml:space="preserve"> </t>
        </is>
      </c>
      <c r="J26" s="4" t="inlineStr">
        <is>
          <t xml:space="preserve"> </t>
        </is>
      </c>
    </row>
    <row r="27">
      <c r="A27" s="4" t="inlineStr">
        <is>
          <t>Net income attributable to NCI</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declared and paid on common stock</t>
        </is>
      </c>
      <c r="B28" s="6" t="n">
        <v>-4750000000</v>
      </c>
      <c r="C28" s="4" t="inlineStr">
        <is>
          <t xml:space="preserve"> </t>
        </is>
      </c>
      <c r="D28" s="4" t="inlineStr">
        <is>
          <t xml:space="preserve"> </t>
        </is>
      </c>
      <c r="E28" s="4" t="inlineStr">
        <is>
          <t xml:space="preserve"> </t>
        </is>
      </c>
      <c r="F28" s="4" t="inlineStr">
        <is>
          <t xml:space="preserve"> </t>
        </is>
      </c>
      <c r="G28" s="6" t="n">
        <v>-4750000000</v>
      </c>
      <c r="H28" s="4" t="inlineStr">
        <is>
          <t xml:space="preserve"> </t>
        </is>
      </c>
      <c r="I28" s="4" t="inlineStr">
        <is>
          <t xml:space="preserve"> </t>
        </is>
      </c>
      <c r="J28" s="4" t="inlineStr">
        <is>
          <t xml:space="preserve"> </t>
        </is>
      </c>
    </row>
    <row r="29">
      <c r="A29" s="4" t="inlineStr">
        <is>
          <t>Stock repurchase</t>
        </is>
      </c>
      <c r="B29" s="5" t="n">
        <v>-2544722000</v>
      </c>
      <c r="C29" s="4" t="inlineStr">
        <is>
          <t xml:space="preserve"> </t>
        </is>
      </c>
      <c r="D29" s="4" t="inlineStr">
        <is>
          <t xml:space="preserve"> </t>
        </is>
      </c>
      <c r="E29" s="6" t="n">
        <v>-591327000</v>
      </c>
      <c r="F29" s="4" t="inlineStr">
        <is>
          <t xml:space="preserve"> </t>
        </is>
      </c>
      <c r="G29" s="4" t="inlineStr">
        <is>
          <t xml:space="preserve"> </t>
        </is>
      </c>
      <c r="H29" s="4" t="inlineStr">
        <is>
          <t xml:space="preserve"> </t>
        </is>
      </c>
      <c r="I29" s="6" t="n">
        <v>-1953395000</v>
      </c>
      <c r="J29" s="4" t="inlineStr">
        <is>
          <t xml:space="preserve"> </t>
        </is>
      </c>
    </row>
    <row r="30">
      <c r="A30" s="4" t="inlineStr">
        <is>
          <t>Ending balance (in shares) at Dec. 31, 2022</t>
        </is>
      </c>
      <c r="B30" s="6" t="n">
        <v>530391043</v>
      </c>
      <c r="C30" s="4" t="inlineStr">
        <is>
          <t xml:space="preserve"> </t>
        </is>
      </c>
      <c r="D30" s="6" t="n">
        <v>530391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Dec. 31, 2022</t>
        </is>
      </c>
      <c r="B31" s="5" t="n">
        <v>17429722000</v>
      </c>
      <c r="C31" s="4" t="inlineStr">
        <is>
          <t xml:space="preserve"> </t>
        </is>
      </c>
      <c r="D31" s="4" t="inlineStr">
        <is>
          <t xml:space="preserve"> </t>
        </is>
      </c>
      <c r="E31" s="5" t="n">
        <v>17284611000</v>
      </c>
      <c r="F31" s="5" t="n">
        <v>-1336023000</v>
      </c>
      <c r="G31" s="5" t="n">
        <v>1481134000</v>
      </c>
      <c r="H31" s="4" t="inlineStr">
        <is>
          <t xml:space="preserve"> </t>
        </is>
      </c>
      <c r="I31" s="5" t="n">
        <v>0</v>
      </c>
      <c r="J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offering</t>
        </is>
      </c>
      <c r="B33" s="6" t="n">
        <v>5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 Mezzanine, ending Balance at Dec. 31, 2022</t>
        </is>
      </c>
      <c r="B34" s="5" t="n">
        <v>5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AND ALLOWANCE FOR CREDIT LOSSES - Troubled Debt Restructuring Activity (Details)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Troubled Debt Restructurings</t>
        </is>
      </c>
      <c r="B4" s="5" t="n">
        <v>3172438</v>
      </c>
      <c r="C4" s="5" t="n">
        <v>4249417</v>
      </c>
      <c r="D4" s="4" t="inlineStr">
        <is>
          <t xml:space="preserve"> </t>
        </is>
      </c>
    </row>
    <row r="5">
      <c r="A5" s="4" t="inlineStr">
        <is>
          <t>Number of Contracts | contract</t>
        </is>
      </c>
      <c r="B5" s="6" t="n">
        <v>47407</v>
      </c>
      <c r="C5" s="6" t="n">
        <v>82377</v>
      </c>
      <c r="D5" s="6" t="n">
        <v>103565</v>
      </c>
    </row>
    <row r="6">
      <c r="A6" s="4" t="inlineStr">
        <is>
          <t>Pre-TDR Amortized Cost and Recorded Investment</t>
        </is>
      </c>
      <c r="B6" s="5" t="n">
        <v>908839</v>
      </c>
      <c r="C6" s="5" t="n">
        <v>1947411</v>
      </c>
      <c r="D6" s="5" t="n">
        <v>2331197</v>
      </c>
    </row>
    <row r="7">
      <c r="A7" s="4" t="inlineStr">
        <is>
          <t>Post-TDR Amortized Cost and Recorded Investment</t>
        </is>
      </c>
      <c r="B7" s="5" t="n">
        <v>908913</v>
      </c>
      <c r="C7" s="5" t="n">
        <v>1954506</v>
      </c>
      <c r="D7" s="5" t="n">
        <v>2354345</v>
      </c>
    </row>
    <row r="8">
      <c r="A8" s="3" t="inlineStr">
        <is>
          <t>TDRs which Subsequently Defaulted</t>
        </is>
      </c>
      <c r="B8" s="4" t="inlineStr">
        <is>
          <t xml:space="preserve"> </t>
        </is>
      </c>
      <c r="C8" s="4" t="inlineStr">
        <is>
          <t xml:space="preserve"> </t>
        </is>
      </c>
      <c r="D8" s="4" t="inlineStr">
        <is>
          <t xml:space="preserve"> </t>
        </is>
      </c>
    </row>
    <row r="9">
      <c r="A9" s="4" t="inlineStr">
        <is>
          <t>Number of Contracts | contract</t>
        </is>
      </c>
      <c r="B9" s="6" t="n">
        <v>5548</v>
      </c>
      <c r="C9" s="6" t="n">
        <v>18927</v>
      </c>
      <c r="D9" s="6" t="n">
        <v>16171</v>
      </c>
    </row>
    <row r="10">
      <c r="A10" s="4" t="inlineStr">
        <is>
          <t>Recorded Investment</t>
        </is>
      </c>
      <c r="B10" s="5" t="n">
        <v>131564</v>
      </c>
      <c r="C10" s="5" t="n">
        <v>411144</v>
      </c>
      <c r="D10" s="5" t="n">
        <v>370621</v>
      </c>
    </row>
    <row r="11">
      <c r="A11" s="4" t="inlineStr">
        <is>
          <t>Commercial | CRE</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Number of Contracts | contract</t>
        </is>
      </c>
      <c r="B13" s="6" t="n">
        <v>46</v>
      </c>
      <c r="C13" s="6" t="n">
        <v>16</v>
      </c>
      <c r="D13" s="6" t="n">
        <v>42</v>
      </c>
    </row>
    <row r="14">
      <c r="A14" s="4" t="inlineStr">
        <is>
          <t>Pre-TDR Amortized Cost and Recorded Investment</t>
        </is>
      </c>
      <c r="B14" s="5" t="n">
        <v>7883</v>
      </c>
      <c r="C14" s="5" t="n">
        <v>52090</v>
      </c>
      <c r="D14" s="5" t="n">
        <v>59989</v>
      </c>
    </row>
    <row r="15">
      <c r="A15" s="4" t="inlineStr">
        <is>
          <t>Post-TDR Amortized Cost and Recorded Investment</t>
        </is>
      </c>
      <c r="B15" s="5" t="n">
        <v>7883</v>
      </c>
      <c r="C15" s="5" t="n">
        <v>52090</v>
      </c>
      <c r="D15" s="5" t="n">
        <v>59989</v>
      </c>
    </row>
    <row r="16">
      <c r="A16" s="3" t="inlineStr">
        <is>
          <t>TDRs which Subsequently Defaulted</t>
        </is>
      </c>
      <c r="B16" s="4" t="inlineStr">
        <is>
          <t xml:space="preserve"> </t>
        </is>
      </c>
      <c r="C16" s="4" t="inlineStr">
        <is>
          <t xml:space="preserve"> </t>
        </is>
      </c>
      <c r="D16" s="4" t="inlineStr">
        <is>
          <t xml:space="preserve"> </t>
        </is>
      </c>
    </row>
    <row r="17">
      <c r="A17" s="4" t="inlineStr">
        <is>
          <t>Number of Contracts | contract</t>
        </is>
      </c>
      <c r="B17" s="6" t="n">
        <v>0</v>
      </c>
      <c r="C17" s="6" t="n">
        <v>2</v>
      </c>
      <c r="D17" s="6" t="n">
        <v>35</v>
      </c>
    </row>
    <row r="18">
      <c r="A18" s="4" t="inlineStr">
        <is>
          <t>Recorded Investment</t>
        </is>
      </c>
      <c r="B18" s="5" t="n">
        <v>0</v>
      </c>
      <c r="C18" s="5" t="n">
        <v>1182</v>
      </c>
      <c r="D18" s="5" t="n">
        <v>17168</v>
      </c>
    </row>
    <row r="19">
      <c r="A19" s="4" t="inlineStr">
        <is>
          <t>Commercial | C&amp;I</t>
        </is>
      </c>
      <c r="B19" s="4" t="inlineStr">
        <is>
          <t xml:space="preserve"> </t>
        </is>
      </c>
      <c r="C19" s="4" t="inlineStr">
        <is>
          <t xml:space="preserve"> </t>
        </is>
      </c>
      <c r="D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row>
    <row r="21">
      <c r="A21" s="4" t="inlineStr">
        <is>
          <t>Number of Contracts | contract</t>
        </is>
      </c>
      <c r="B21" s="6" t="n">
        <v>320</v>
      </c>
      <c r="C21" s="6" t="n">
        <v>457</v>
      </c>
      <c r="D21" s="6" t="n">
        <v>727</v>
      </c>
    </row>
    <row r="22">
      <c r="A22" s="4" t="inlineStr">
        <is>
          <t>Pre-TDR Amortized Cost and Recorded Investment</t>
        </is>
      </c>
      <c r="B22" s="5" t="n">
        <v>13718</v>
      </c>
      <c r="C22" s="5" t="n">
        <v>47711</v>
      </c>
      <c r="D22" s="5" t="n">
        <v>63250</v>
      </c>
    </row>
    <row r="23">
      <c r="A23" s="4" t="inlineStr">
        <is>
          <t>Post-TDR Amortized Cost and Recorded Investment</t>
        </is>
      </c>
      <c r="B23" s="5" t="n">
        <v>13734</v>
      </c>
      <c r="C23" s="5" t="n">
        <v>47770</v>
      </c>
      <c r="D23" s="5" t="n">
        <v>63402</v>
      </c>
    </row>
    <row r="24">
      <c r="A24" s="3" t="inlineStr">
        <is>
          <t>TDRs which Subsequently Defaulted</t>
        </is>
      </c>
      <c r="B24" s="4" t="inlineStr">
        <is>
          <t xml:space="preserve"> </t>
        </is>
      </c>
      <c r="C24" s="4" t="inlineStr">
        <is>
          <t xml:space="preserve"> </t>
        </is>
      </c>
      <c r="D24" s="4" t="inlineStr">
        <is>
          <t xml:space="preserve"> </t>
        </is>
      </c>
    </row>
    <row r="25">
      <c r="A25" s="4" t="inlineStr">
        <is>
          <t>Number of Contracts | contract</t>
        </is>
      </c>
      <c r="B25" s="6" t="n">
        <v>0</v>
      </c>
      <c r="C25" s="6" t="n">
        <v>109</v>
      </c>
      <c r="D25" s="6" t="n">
        <v>57</v>
      </c>
    </row>
    <row r="26">
      <c r="A26" s="4" t="inlineStr">
        <is>
          <t>Recorded Investment</t>
        </is>
      </c>
      <c r="B26" s="5" t="n">
        <v>0</v>
      </c>
      <c r="C26" s="5" t="n">
        <v>11269</v>
      </c>
      <c r="D26" s="5" t="n">
        <v>11043</v>
      </c>
    </row>
    <row r="27">
      <c r="A27" s="4" t="inlineStr">
        <is>
          <t>Commercial | Multifamily</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Number of Contracts | contract</t>
        </is>
      </c>
      <c r="B29" s="6" t="n">
        <v>17</v>
      </c>
      <c r="C29" s="6" t="n">
        <v>3</v>
      </c>
      <c r="D29" s="6" t="n">
        <v>7</v>
      </c>
    </row>
    <row r="30">
      <c r="A30" s="4" t="inlineStr">
        <is>
          <t>Pre-TDR Amortized Cost and Recorded Investment</t>
        </is>
      </c>
      <c r="B30" s="5" t="n">
        <v>7168</v>
      </c>
      <c r="C30" s="5" t="n">
        <v>33351</v>
      </c>
      <c r="D30" s="5" t="n">
        <v>63003</v>
      </c>
    </row>
    <row r="31">
      <c r="A31" s="4" t="inlineStr">
        <is>
          <t>Post-TDR Amortized Cost and Recorded Investment</t>
        </is>
      </c>
      <c r="B31" s="5" t="n">
        <v>7168</v>
      </c>
      <c r="C31" s="5" t="n">
        <v>33351</v>
      </c>
      <c r="D31" s="5" t="n">
        <v>63003</v>
      </c>
    </row>
    <row r="32">
      <c r="A32" s="3" t="inlineStr">
        <is>
          <t>TDRs which Subsequently Defaulted</t>
        </is>
      </c>
      <c r="B32" s="4" t="inlineStr">
        <is>
          <t xml:space="preserve"> </t>
        </is>
      </c>
      <c r="C32" s="4" t="inlineStr">
        <is>
          <t xml:space="preserve"> </t>
        </is>
      </c>
      <c r="D32" s="4" t="inlineStr">
        <is>
          <t xml:space="preserve"> </t>
        </is>
      </c>
    </row>
    <row r="33">
      <c r="A33" s="4" t="inlineStr">
        <is>
          <t>Number of Contracts | contract</t>
        </is>
      </c>
      <c r="B33" s="6" t="n">
        <v>0</v>
      </c>
      <c r="C33" s="6" t="n">
        <v>0</v>
      </c>
      <c r="D33" s="6" t="n">
        <v>3</v>
      </c>
    </row>
    <row r="34">
      <c r="A34" s="4" t="inlineStr">
        <is>
          <t>Recorded Investment</t>
        </is>
      </c>
      <c r="B34" s="5" t="n">
        <v>0</v>
      </c>
      <c r="C34" s="5" t="n">
        <v>0</v>
      </c>
      <c r="D34" s="5" t="n">
        <v>41629</v>
      </c>
    </row>
    <row r="35">
      <c r="A35" s="4" t="inlineStr">
        <is>
          <t>Commercial | Other commercial</t>
        </is>
      </c>
      <c r="B35" s="4" t="inlineStr">
        <is>
          <t xml:space="preserve"> </t>
        </is>
      </c>
      <c r="C35" s="4" t="inlineStr">
        <is>
          <t xml:space="preserve"> </t>
        </is>
      </c>
      <c r="D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row>
    <row r="37">
      <c r="A37" s="4" t="inlineStr">
        <is>
          <t>Number of Contracts | contract</t>
        </is>
      </c>
      <c r="B37" s="6" t="n">
        <v>15</v>
      </c>
      <c r="C37" s="6" t="n">
        <v>194</v>
      </c>
      <c r="D37" s="6" t="n">
        <v>11</v>
      </c>
    </row>
    <row r="38">
      <c r="A38" s="4" t="inlineStr">
        <is>
          <t>Pre-TDR Amortized Cost and Recorded Investment</t>
        </is>
      </c>
      <c r="B38" s="5" t="n">
        <v>229</v>
      </c>
      <c r="C38" s="5" t="n">
        <v>14906</v>
      </c>
      <c r="D38" s="5" t="n">
        <v>1108</v>
      </c>
    </row>
    <row r="39">
      <c r="A39" s="4" t="inlineStr">
        <is>
          <t>Post-TDR Amortized Cost and Recorded Investment</t>
        </is>
      </c>
      <c r="B39" s="5" t="n">
        <v>229</v>
      </c>
      <c r="C39" s="5" t="n">
        <v>14906</v>
      </c>
      <c r="D39" s="5" t="n">
        <v>1108</v>
      </c>
    </row>
    <row r="40">
      <c r="A40" s="3" t="inlineStr">
        <is>
          <t>TDRs which Subsequently Defaulted</t>
        </is>
      </c>
      <c r="B40" s="4" t="inlineStr">
        <is>
          <t xml:space="preserve"> </t>
        </is>
      </c>
      <c r="C40" s="4" t="inlineStr">
        <is>
          <t xml:space="preserve"> </t>
        </is>
      </c>
      <c r="D40" s="4" t="inlineStr">
        <is>
          <t xml:space="preserve"> </t>
        </is>
      </c>
    </row>
    <row r="41">
      <c r="A41" s="4" t="inlineStr">
        <is>
          <t>Number of Contracts | contract</t>
        </is>
      </c>
      <c r="B41" s="6" t="n">
        <v>1</v>
      </c>
      <c r="C41" s="6" t="n">
        <v>1</v>
      </c>
      <c r="D41" s="6" t="n">
        <v>2</v>
      </c>
    </row>
    <row r="42">
      <c r="A42" s="4" t="inlineStr">
        <is>
          <t>Recorded Investment</t>
        </is>
      </c>
      <c r="B42" s="5" t="n">
        <v>11</v>
      </c>
      <c r="C42" s="5" t="n">
        <v>17</v>
      </c>
      <c r="D42" s="5" t="n">
        <v>625</v>
      </c>
    </row>
    <row r="43">
      <c r="A43" s="4" t="inlineStr">
        <is>
          <t>Consumer | Residential mortgages</t>
        </is>
      </c>
      <c r="B43" s="4" t="inlineStr">
        <is>
          <t xml:space="preserve"> </t>
        </is>
      </c>
      <c r="C43" s="4" t="inlineStr">
        <is>
          <t xml:space="preserve"> </t>
        </is>
      </c>
      <c r="D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row>
    <row r="45">
      <c r="A45" s="4" t="inlineStr">
        <is>
          <t>Number of Contracts | contract</t>
        </is>
      </c>
      <c r="B45" s="6" t="n">
        <v>24</v>
      </c>
      <c r="C45" s="6" t="n">
        <v>395</v>
      </c>
      <c r="D45" s="6" t="n">
        <v>192</v>
      </c>
    </row>
    <row r="46">
      <c r="A46" s="4" t="inlineStr">
        <is>
          <t>Pre-TDR Amortized Cost and Recorded Investment</t>
        </is>
      </c>
      <c r="B46" s="5" t="n">
        <v>6503</v>
      </c>
      <c r="C46" s="5" t="n">
        <v>108859</v>
      </c>
      <c r="D46" s="5" t="n">
        <v>16836</v>
      </c>
    </row>
    <row r="47">
      <c r="A47" s="4" t="inlineStr">
        <is>
          <t>Post-TDR Amortized Cost and Recorded Investment</t>
        </is>
      </c>
      <c r="B47" s="5" t="n">
        <v>6501</v>
      </c>
      <c r="C47" s="5" t="n">
        <v>108607</v>
      </c>
      <c r="D47" s="5" t="n">
        <v>16975</v>
      </c>
    </row>
    <row r="48">
      <c r="A48" s="3" t="inlineStr">
        <is>
          <t>TDRs which Subsequently Defaulted</t>
        </is>
      </c>
      <c r="B48" s="4" t="inlineStr">
        <is>
          <t xml:space="preserve"> </t>
        </is>
      </c>
      <c r="C48" s="4" t="inlineStr">
        <is>
          <t xml:space="preserve"> </t>
        </is>
      </c>
      <c r="D48" s="4" t="inlineStr">
        <is>
          <t xml:space="preserve"> </t>
        </is>
      </c>
    </row>
    <row r="49">
      <c r="A49" s="4" t="inlineStr">
        <is>
          <t>Number of Contracts | contract</t>
        </is>
      </c>
      <c r="B49" s="6" t="n">
        <v>82</v>
      </c>
      <c r="C49" s="6" t="n">
        <v>105</v>
      </c>
      <c r="D49" s="6" t="n">
        <v>33</v>
      </c>
    </row>
    <row r="50">
      <c r="A50" s="4" t="inlineStr">
        <is>
          <t>Recorded Investment</t>
        </is>
      </c>
      <c r="B50" s="5" t="n">
        <v>28945</v>
      </c>
      <c r="C50" s="5" t="n">
        <v>33689</v>
      </c>
      <c r="D50" s="5" t="n">
        <v>5278</v>
      </c>
    </row>
    <row r="51">
      <c r="A51" s="4" t="inlineStr">
        <is>
          <t>Consumer | Home equity loans and lines of credit</t>
        </is>
      </c>
      <c r="B51" s="4" t="inlineStr">
        <is>
          <t xml:space="preserve"> </t>
        </is>
      </c>
      <c r="C51" s="4" t="inlineStr">
        <is>
          <t xml:space="preserve"> </t>
        </is>
      </c>
      <c r="D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row>
    <row r="53">
      <c r="A53" s="4" t="inlineStr">
        <is>
          <t>Number of Contracts | contract</t>
        </is>
      </c>
      <c r="B53" s="6" t="n">
        <v>79</v>
      </c>
      <c r="C53" s="6" t="n">
        <v>557</v>
      </c>
      <c r="D53" s="6" t="n">
        <v>80</v>
      </c>
    </row>
    <row r="54">
      <c r="A54" s="4" t="inlineStr">
        <is>
          <t>Pre-TDR Amortized Cost and Recorded Investment</t>
        </is>
      </c>
      <c r="B54" s="5" t="n">
        <v>10004</v>
      </c>
      <c r="C54" s="5" t="n">
        <v>85358</v>
      </c>
      <c r="D54" s="5" t="n">
        <v>7490</v>
      </c>
    </row>
    <row r="55">
      <c r="A55" s="4" t="inlineStr">
        <is>
          <t>Post-TDR Amortized Cost and Recorded Investment</t>
        </is>
      </c>
      <c r="B55" s="5" t="n">
        <v>10424</v>
      </c>
      <c r="C55" s="5" t="n">
        <v>85837</v>
      </c>
      <c r="D55" s="5" t="n">
        <v>7863</v>
      </c>
    </row>
    <row r="56">
      <c r="A56" s="3" t="inlineStr">
        <is>
          <t>TDRs which Subsequently Defaulted</t>
        </is>
      </c>
      <c r="B56" s="4" t="inlineStr">
        <is>
          <t xml:space="preserve"> </t>
        </is>
      </c>
      <c r="C56" s="4" t="inlineStr">
        <is>
          <t xml:space="preserve"> </t>
        </is>
      </c>
      <c r="D56" s="4" t="inlineStr">
        <is>
          <t xml:space="preserve"> </t>
        </is>
      </c>
    </row>
    <row r="57">
      <c r="A57" s="4" t="inlineStr">
        <is>
          <t>Number of Contracts | contract</t>
        </is>
      </c>
      <c r="B57" s="6" t="n">
        <v>43</v>
      </c>
      <c r="C57" s="6" t="n">
        <v>26</v>
      </c>
      <c r="D57" s="6" t="n">
        <v>24</v>
      </c>
    </row>
    <row r="58">
      <c r="A58" s="4" t="inlineStr">
        <is>
          <t>Recorded Investment</t>
        </is>
      </c>
      <c r="B58" s="5" t="n">
        <v>5684</v>
      </c>
      <c r="C58" s="5" t="n">
        <v>2378</v>
      </c>
      <c r="D58" s="5" t="n">
        <v>3783</v>
      </c>
    </row>
    <row r="59">
      <c r="A59" s="4" t="inlineStr">
        <is>
          <t>Consumer | RICs and auto loans</t>
        </is>
      </c>
      <c r="B59" s="4" t="inlineStr">
        <is>
          <t xml:space="preserve"> </t>
        </is>
      </c>
      <c r="C59" s="4" t="inlineStr">
        <is>
          <t xml:space="preserve"> </t>
        </is>
      </c>
      <c r="D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row>
    <row r="61">
      <c r="A61" s="4" t="inlineStr">
        <is>
          <t>Number of Contracts | contract</t>
        </is>
      </c>
      <c r="B61" s="6" t="n">
        <v>46904</v>
      </c>
      <c r="C61" s="6" t="n">
        <v>80590</v>
      </c>
      <c r="D61" s="6" t="n">
        <v>102486</v>
      </c>
    </row>
    <row r="62">
      <c r="A62" s="4" t="inlineStr">
        <is>
          <t>Pre-TDR Amortized Cost and Recorded Investment</t>
        </is>
      </c>
      <c r="B62" s="5" t="n">
        <v>862061</v>
      </c>
      <c r="C62" s="5" t="n">
        <v>1602522</v>
      </c>
      <c r="D62" s="5" t="n">
        <v>2118125</v>
      </c>
    </row>
    <row r="63">
      <c r="A63" s="4" t="inlineStr">
        <is>
          <t>Post-TDR Amortized Cost and Recorded Investment</t>
        </is>
      </c>
      <c r="B63" s="5" t="n">
        <v>861701</v>
      </c>
      <c r="C63" s="5" t="n">
        <v>1609358</v>
      </c>
      <c r="D63" s="5" t="n">
        <v>2140179</v>
      </c>
    </row>
    <row r="64">
      <c r="A64" s="3" t="inlineStr">
        <is>
          <t>TDRs which Subsequently Defaulted</t>
        </is>
      </c>
      <c r="B64" s="4" t="inlineStr">
        <is>
          <t xml:space="preserve"> </t>
        </is>
      </c>
      <c r="C64" s="4" t="inlineStr">
        <is>
          <t xml:space="preserve"> </t>
        </is>
      </c>
      <c r="D64" s="4" t="inlineStr">
        <is>
          <t xml:space="preserve"> </t>
        </is>
      </c>
    </row>
    <row r="65">
      <c r="A65" s="4" t="inlineStr">
        <is>
          <t>Number of Contracts | contract</t>
        </is>
      </c>
      <c r="B65" s="6" t="n">
        <v>5406</v>
      </c>
      <c r="C65" s="6" t="n">
        <v>18659</v>
      </c>
      <c r="D65" s="6" t="n">
        <v>16016</v>
      </c>
    </row>
    <row r="66">
      <c r="A66" s="4" t="inlineStr">
        <is>
          <t>Recorded Investment</t>
        </is>
      </c>
      <c r="B66" s="5" t="n">
        <v>96671</v>
      </c>
      <c r="C66" s="5" t="n">
        <v>362157</v>
      </c>
      <c r="D66" s="5" t="n">
        <v>291050</v>
      </c>
    </row>
    <row r="67">
      <c r="A67" s="4" t="inlineStr">
        <is>
          <t>Consumer | Personal unsecured loans</t>
        </is>
      </c>
      <c r="B67" s="4" t="inlineStr">
        <is>
          <t xml:space="preserve"> </t>
        </is>
      </c>
      <c r="C67" s="4" t="inlineStr">
        <is>
          <t xml:space="preserve"> </t>
        </is>
      </c>
      <c r="D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row>
    <row r="69">
      <c r="A69" s="4" t="inlineStr">
        <is>
          <t>Number of Contracts | contract</t>
        </is>
      </c>
      <c r="B69" s="6" t="n">
        <v>1</v>
      </c>
      <c r="C69" s="6" t="n">
        <v>141</v>
      </c>
      <c r="D69" s="6" t="n">
        <v>5</v>
      </c>
    </row>
    <row r="70">
      <c r="A70" s="4" t="inlineStr">
        <is>
          <t>Pre-TDR Amortized Cost and Recorded Investment</t>
        </is>
      </c>
      <c r="B70" s="5" t="n">
        <v>23</v>
      </c>
      <c r="C70" s="5" t="n">
        <v>1887</v>
      </c>
      <c r="D70" s="5" t="n">
        <v>7</v>
      </c>
    </row>
    <row r="71">
      <c r="A71" s="4" t="inlineStr">
        <is>
          <t>Post-TDR Amortized Cost and Recorded Investment</t>
        </is>
      </c>
      <c r="B71" s="5" t="n">
        <v>23</v>
      </c>
      <c r="C71" s="5" t="n">
        <v>1870</v>
      </c>
      <c r="D71" s="5" t="n">
        <v>0</v>
      </c>
    </row>
    <row r="72">
      <c r="A72" s="3" t="inlineStr">
        <is>
          <t>TDRs which Subsequently Defaulted</t>
        </is>
      </c>
      <c r="B72" s="4" t="inlineStr">
        <is>
          <t xml:space="preserve"> </t>
        </is>
      </c>
      <c r="C72" s="4" t="inlineStr">
        <is>
          <t xml:space="preserve"> </t>
        </is>
      </c>
      <c r="D72" s="4" t="inlineStr">
        <is>
          <t xml:space="preserve"> </t>
        </is>
      </c>
    </row>
    <row r="73">
      <c r="A73" s="4" t="inlineStr">
        <is>
          <t>Number of Contracts | contract</t>
        </is>
      </c>
      <c r="B73" s="6" t="n">
        <v>14</v>
      </c>
      <c r="C73" s="6" t="n">
        <v>17</v>
      </c>
      <c r="D73" s="6" t="n">
        <v>0</v>
      </c>
    </row>
    <row r="74">
      <c r="A74" s="4" t="inlineStr">
        <is>
          <t>Recorded Investment</t>
        </is>
      </c>
      <c r="B74" s="5" t="n">
        <v>196</v>
      </c>
      <c r="C74" s="5" t="n">
        <v>254</v>
      </c>
      <c r="D74" s="5" t="n">
        <v>0</v>
      </c>
    </row>
    <row r="75">
      <c r="A75" s="4" t="inlineStr">
        <is>
          <t>Consumer | Other consumer</t>
        </is>
      </c>
      <c r="B75" s="4" t="inlineStr">
        <is>
          <t xml:space="preserve"> </t>
        </is>
      </c>
      <c r="C75" s="4" t="inlineStr">
        <is>
          <t xml:space="preserve"> </t>
        </is>
      </c>
      <c r="D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row>
    <row r="77">
      <c r="A77" s="4" t="inlineStr">
        <is>
          <t>Number of Contracts | contract</t>
        </is>
      </c>
      <c r="B77" s="6" t="n">
        <v>1</v>
      </c>
      <c r="C77" s="6" t="n">
        <v>24</v>
      </c>
      <c r="D77" s="6" t="n">
        <v>15</v>
      </c>
    </row>
    <row r="78">
      <c r="A78" s="4" t="inlineStr">
        <is>
          <t>Pre-TDR Amortized Cost and Recorded Investment</t>
        </is>
      </c>
      <c r="B78" s="5" t="n">
        <v>1250</v>
      </c>
      <c r="C78" s="5" t="n">
        <v>727</v>
      </c>
      <c r="D78" s="5" t="n">
        <v>1389</v>
      </c>
    </row>
    <row r="79">
      <c r="A79" s="4" t="inlineStr">
        <is>
          <t>Post-TDR Amortized Cost and Recorded Investment</t>
        </is>
      </c>
      <c r="B79" s="5" t="n">
        <v>1250</v>
      </c>
      <c r="C79" s="5" t="n">
        <v>717</v>
      </c>
      <c r="D79" s="5" t="n">
        <v>1826</v>
      </c>
    </row>
    <row r="80">
      <c r="A80" s="3" t="inlineStr">
        <is>
          <t>TDRs which Subsequently Defaulted</t>
        </is>
      </c>
      <c r="B80" s="4" t="inlineStr">
        <is>
          <t xml:space="preserve"> </t>
        </is>
      </c>
      <c r="C80" s="4" t="inlineStr">
        <is>
          <t xml:space="preserve"> </t>
        </is>
      </c>
      <c r="D80" s="4" t="inlineStr">
        <is>
          <t xml:space="preserve"> </t>
        </is>
      </c>
    </row>
    <row r="81">
      <c r="A81" s="4" t="inlineStr">
        <is>
          <t>Number of Contracts | contract</t>
        </is>
      </c>
      <c r="B81" s="6" t="n">
        <v>2</v>
      </c>
      <c r="C81" s="6" t="n">
        <v>8</v>
      </c>
      <c r="D81" s="6" t="n">
        <v>1</v>
      </c>
    </row>
    <row r="82">
      <c r="A82" s="4" t="inlineStr">
        <is>
          <t>Recorded Investment</t>
        </is>
      </c>
      <c r="B82" s="5" t="n">
        <v>57</v>
      </c>
      <c r="C82" s="5" t="n">
        <v>198</v>
      </c>
      <c r="D82" s="5" t="n">
        <v>45</v>
      </c>
    </row>
    <row r="83">
      <c r="A83" s="4" t="inlineStr">
        <is>
          <t>Performing</t>
        </is>
      </c>
      <c r="B83" s="4" t="inlineStr">
        <is>
          <t xml:space="preserve"> </t>
        </is>
      </c>
      <c r="C83" s="4" t="inlineStr">
        <is>
          <t xml:space="preserve"> </t>
        </is>
      </c>
      <c r="D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row>
    <row r="85">
      <c r="A85" s="4" t="inlineStr">
        <is>
          <t>Troubled Debt Restructurings</t>
        </is>
      </c>
      <c r="B85" s="6" t="n">
        <v>2694007</v>
      </c>
      <c r="C85" s="6" t="n">
        <v>3641593</v>
      </c>
      <c r="D85" s="4" t="inlineStr">
        <is>
          <t xml:space="preserve"> </t>
        </is>
      </c>
    </row>
    <row r="86">
      <c r="A86" s="4" t="inlineStr">
        <is>
          <t>Non-performing</t>
        </is>
      </c>
      <c r="B86" s="4" t="inlineStr">
        <is>
          <t xml:space="preserve"> </t>
        </is>
      </c>
      <c r="C86" s="4" t="inlineStr">
        <is>
          <t xml:space="preserve"> </t>
        </is>
      </c>
      <c r="D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row>
    <row r="88">
      <c r="A88" s="4" t="inlineStr">
        <is>
          <t>Troubled Debt Restructurings</t>
        </is>
      </c>
      <c r="B88" s="5" t="n">
        <v>478431</v>
      </c>
      <c r="C88" s="5" t="n">
        <v>607824</v>
      </c>
      <c r="D8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LEASE ASSETS, NET - Components of Leased Vehicles, Net (Details) - USD ($) $ in Thousands</t>
        </is>
      </c>
      <c r="C1" s="2" t="inlineStr">
        <is>
          <t>Dec. 31, 2022</t>
        </is>
      </c>
      <c r="D1" s="2" t="inlineStr">
        <is>
          <t>Dec. 31, 2021</t>
        </is>
      </c>
    </row>
    <row r="2">
      <c r="A2" s="3" t="inlineStr">
        <is>
          <t>Operating Leased Assets [Line Items]</t>
        </is>
      </c>
      <c r="C2" s="4" t="inlineStr">
        <is>
          <t xml:space="preserve"> </t>
        </is>
      </c>
      <c r="D2" s="4" t="inlineStr">
        <is>
          <t xml:space="preserve"> </t>
        </is>
      </c>
    </row>
    <row r="3">
      <c r="A3" s="4" t="inlineStr">
        <is>
          <t>Less: accumulated depreciation</t>
        </is>
      </c>
      <c r="C3" s="5" t="n">
        <v>-3700000</v>
      </c>
      <c r="D3" s="5" t="n">
        <v>-3800000</v>
      </c>
    </row>
    <row r="4">
      <c r="A4" s="4" t="inlineStr">
        <is>
          <t>Total operating lease assets, net</t>
        </is>
      </c>
      <c r="B4" s="4" t="inlineStr">
        <is>
          <t>[1],[2]</t>
        </is>
      </c>
      <c r="C4" s="6" t="n">
        <v>14267111</v>
      </c>
      <c r="D4" s="6" t="n">
        <v>15406402</v>
      </c>
    </row>
    <row r="5">
      <c r="A5" s="4" t="inlineStr">
        <is>
          <t>Leased vehicles</t>
        </is>
      </c>
      <c r="C5" s="4" t="inlineStr">
        <is>
          <t xml:space="preserve"> </t>
        </is>
      </c>
      <c r="D5" s="4" t="inlineStr">
        <is>
          <t xml:space="preserve"> </t>
        </is>
      </c>
    </row>
    <row r="6">
      <c r="A6" s="3" t="inlineStr">
        <is>
          <t>Operating Leased Assets [Line Items]</t>
        </is>
      </c>
      <c r="C6" s="4" t="inlineStr">
        <is>
          <t xml:space="preserve"> </t>
        </is>
      </c>
      <c r="D6" s="4" t="inlineStr">
        <is>
          <t xml:space="preserve"> </t>
        </is>
      </c>
    </row>
    <row r="7">
      <c r="A7" s="4" t="inlineStr">
        <is>
          <t>Operating leases</t>
        </is>
      </c>
      <c r="C7" s="6" t="n">
        <v>18241836</v>
      </c>
      <c r="D7" s="6" t="n">
        <v>19662593</v>
      </c>
    </row>
    <row r="8">
      <c r="A8" s="4" t="inlineStr">
        <is>
          <t>Less: accumulated depreciation</t>
        </is>
      </c>
      <c r="C8" s="6" t="n">
        <v>-3699350</v>
      </c>
      <c r="D8" s="6" t="n">
        <v>-3789882</v>
      </c>
    </row>
    <row r="9">
      <c r="A9" s="4" t="inlineStr">
        <is>
          <t>Depreciated net capitalized cost</t>
        </is>
      </c>
      <c r="C9" s="6" t="n">
        <v>14542486</v>
      </c>
      <c r="D9" s="6" t="n">
        <v>15872711</v>
      </c>
    </row>
    <row r="10">
      <c r="A10" s="4" t="inlineStr">
        <is>
          <t>Manufacturer subvention payments, net of accretion</t>
        </is>
      </c>
      <c r="C10" s="6" t="n">
        <v>-447009</v>
      </c>
      <c r="D10" s="6" t="n">
        <v>-604104</v>
      </c>
    </row>
    <row r="11">
      <c r="A11" s="4" t="inlineStr">
        <is>
          <t>Origination fees and other costs</t>
        </is>
      </c>
      <c r="C11" s="6" t="n">
        <v>170435</v>
      </c>
      <c r="D11" s="6" t="n">
        <v>136013</v>
      </c>
    </row>
    <row r="12">
      <c r="A12" s="4" t="inlineStr">
        <is>
          <t>Total operating lease assets, net</t>
        </is>
      </c>
      <c r="C12" s="6" t="n">
        <v>14265912</v>
      </c>
      <c r="D12" s="6" t="n">
        <v>15404620</v>
      </c>
    </row>
    <row r="13">
      <c r="A13" s="4" t="inlineStr">
        <is>
          <t>Commercial equipment vehicles and aircraft</t>
        </is>
      </c>
      <c r="C13" s="4" t="inlineStr">
        <is>
          <t xml:space="preserve"> </t>
        </is>
      </c>
      <c r="D13" s="4" t="inlineStr">
        <is>
          <t xml:space="preserve"> </t>
        </is>
      </c>
    </row>
    <row r="14">
      <c r="A14" s="3" t="inlineStr">
        <is>
          <t>Operating Leased Assets [Line Items]</t>
        </is>
      </c>
      <c r="C14" s="4" t="inlineStr">
        <is>
          <t xml:space="preserve"> </t>
        </is>
      </c>
      <c r="D14" s="4" t="inlineStr">
        <is>
          <t xml:space="preserve"> </t>
        </is>
      </c>
    </row>
    <row r="15">
      <c r="A15" s="4" t="inlineStr">
        <is>
          <t>Operating leases</t>
        </is>
      </c>
      <c r="C15" s="6" t="n">
        <v>2221</v>
      </c>
      <c r="D15" s="6" t="n">
        <v>2677</v>
      </c>
    </row>
    <row r="16">
      <c r="A16" s="4" t="inlineStr">
        <is>
          <t>Less: accumulated depreciation</t>
        </is>
      </c>
      <c r="C16" s="6" t="n">
        <v>-1022</v>
      </c>
      <c r="D16" s="6" t="n">
        <v>-895</v>
      </c>
    </row>
    <row r="17">
      <c r="A17" s="4" t="inlineStr">
        <is>
          <t>Total operating lease assets, net</t>
        </is>
      </c>
      <c r="C17" s="5" t="n">
        <v>1199</v>
      </c>
      <c r="D17" s="5" t="n">
        <v>1782</v>
      </c>
    </row>
    <row r="18"/>
    <row r="19">
      <c r="A19" s="4" t="inlineStr">
        <is>
          <t>[1]Net of accumulated depreciation of $3.7 billion and $3.8 billion at December 31, 2022 and December 31, 2021, respectively.[2]The Company has interests in certain Trusts that are considered VIEs for accounting purposes. At December 31, 2022 and December 31, 2021, LHFI included $27.1 billion and $20.6 billion, LHFS included zero  and zero , Operating leases assets, net included $14.3 billion and $14.7 billion, restricted cash included $923.5 million and $1.6 billion, Other assets included $716.7 million and $629.4 million, Borrowings and other debt obligations included $31.6 billion and $29.2 billion, and Other liabilities included $138.0 million and $81.1 million of assets or liabilities that were included within VIEs, respectively. See Note 8 to these  Consolidated Financial Statements for additional information.</t>
        </is>
      </c>
    </row>
  </sheetData>
  <mergeCells count="3">
    <mergeCell ref="A1:B1"/>
    <mergeCell ref="A18:C18"/>
    <mergeCell ref="A19:C1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ASSETS, NET - Future Minimum Rental Receivables (Details) $ in Thousands</t>
        </is>
      </c>
      <c r="B1" s="2" t="inlineStr">
        <is>
          <t>Dec. 31, 2022 USD ($)</t>
        </is>
      </c>
    </row>
    <row r="2">
      <c r="A2" s="3" t="inlineStr">
        <is>
          <t>Leases [Abstract]</t>
        </is>
      </c>
      <c r="B2" s="4" t="inlineStr">
        <is>
          <t xml:space="preserve"> </t>
        </is>
      </c>
    </row>
    <row r="3">
      <c r="A3" s="4" t="inlineStr">
        <is>
          <t>2023</t>
        </is>
      </c>
      <c r="B3" s="5" t="n">
        <v>2224693</v>
      </c>
    </row>
    <row r="4">
      <c r="A4" s="4" t="inlineStr">
        <is>
          <t>2024</t>
        </is>
      </c>
      <c r="B4" s="6" t="n">
        <v>1229088</v>
      </c>
    </row>
    <row r="5">
      <c r="A5" s="4" t="inlineStr">
        <is>
          <t>2025</t>
        </is>
      </c>
      <c r="B5" s="6" t="n">
        <v>425058</v>
      </c>
    </row>
    <row r="6">
      <c r="A6" s="4" t="inlineStr">
        <is>
          <t>2026</t>
        </is>
      </c>
      <c r="B6" s="6" t="n">
        <v>37052</v>
      </c>
    </row>
    <row r="7">
      <c r="A7" s="4" t="inlineStr">
        <is>
          <t>2027</t>
        </is>
      </c>
      <c r="B7" s="6" t="n">
        <v>0</v>
      </c>
    </row>
    <row r="8">
      <c r="A8" s="4" t="inlineStr">
        <is>
          <t>Thereafter</t>
        </is>
      </c>
      <c r="B8" s="6" t="n">
        <v>0</v>
      </c>
    </row>
    <row r="9">
      <c r="A9" s="4" t="inlineStr">
        <is>
          <t>Total</t>
        </is>
      </c>
      <c r="B9" s="5" t="n">
        <v>39158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 ASSETS, NET - Narrativ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Net gain on sale of operating leases</t>
        </is>
      </c>
      <c r="B4" s="5" t="n">
        <v>84774</v>
      </c>
      <c r="C4" s="5" t="n">
        <v>443809</v>
      </c>
      <c r="D4" s="5" t="n">
        <v>2431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emise and equipment</t>
        </is>
      </c>
      <c r="B3" s="5" t="n">
        <v>2969227</v>
      </c>
      <c r="C3" s="5" t="n">
        <v>2669220</v>
      </c>
    </row>
    <row r="4">
      <c r="A4" s="4" t="inlineStr">
        <is>
          <t>Less accumulated depreciation</t>
        </is>
      </c>
      <c r="B4" s="6" t="n">
        <v>-2058750</v>
      </c>
      <c r="C4" s="6" t="n">
        <v>-1812827</v>
      </c>
    </row>
    <row r="5">
      <c r="A5" s="4" t="inlineStr">
        <is>
          <t>Total premises and equipment, net</t>
        </is>
      </c>
      <c r="B5" s="6" t="n">
        <v>910477</v>
      </c>
      <c r="C5" s="6" t="n">
        <v>85639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 and equipment</t>
        </is>
      </c>
      <c r="B8" s="6" t="n">
        <v>77143</v>
      </c>
      <c r="C8" s="6" t="n">
        <v>77310</v>
      </c>
    </row>
    <row r="9">
      <c r="A9" s="4" t="inlineStr">
        <is>
          <t>Office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 and equipment</t>
        </is>
      </c>
      <c r="B11" s="6" t="n">
        <v>159766</v>
      </c>
      <c r="C11" s="6" t="n">
        <v>156967</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 and equipment</t>
        </is>
      </c>
      <c r="B14" s="6" t="n">
        <v>651153</v>
      </c>
      <c r="C14" s="6" t="n">
        <v>598240</v>
      </c>
    </row>
    <row r="15">
      <c r="A15" s="4" t="inlineStr">
        <is>
          <t>Leasehold improve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 and equipment</t>
        </is>
      </c>
      <c r="B17" s="6" t="n">
        <v>621114</v>
      </c>
      <c r="C17" s="6" t="n">
        <v>585956</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emise and equipment</t>
        </is>
      </c>
      <c r="B20" s="6" t="n">
        <v>1442351</v>
      </c>
      <c r="C20" s="6" t="n">
        <v>1239795</v>
      </c>
    </row>
    <row r="21">
      <c r="A21" s="4" t="inlineStr">
        <is>
          <t>Automobiles and 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emise and equipment</t>
        </is>
      </c>
      <c r="B23" s="5" t="n">
        <v>17700</v>
      </c>
      <c r="C23" s="5" t="n">
        <v>109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PREMISES AND EQUIPMENT Narrative (Details) $ in Millions</t>
        </is>
      </c>
      <c r="B1" s="2" t="inlineStr">
        <is>
          <t>12 Months Ended</t>
        </is>
      </c>
    </row>
    <row r="2">
      <c r="B2" s="2" t="inlineStr">
        <is>
          <t>Dec. 31, 2022 USD ($) property</t>
        </is>
      </c>
      <c r="C2" s="2" t="inlineStr">
        <is>
          <t>Dec. 31, 2021 USD ($) property</t>
        </is>
      </c>
      <c r="D2" s="2" t="inlineStr">
        <is>
          <t>Dec. 31, 2020 USD ($) property</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0" t="n">
        <v>244.7</v>
      </c>
      <c r="C4" s="10" t="n">
        <v>243.6</v>
      </c>
      <c r="D4" s="10" t="n">
        <v>209.4</v>
      </c>
    </row>
    <row r="5">
      <c r="A5" s="4" t="inlineStr">
        <is>
          <t>Number of properties sold | property</t>
        </is>
      </c>
      <c r="B5" s="6" t="n">
        <v>20</v>
      </c>
      <c r="C5" s="6" t="n">
        <v>7</v>
      </c>
      <c r="D5" s="6" t="n">
        <v>6</v>
      </c>
    </row>
    <row r="6">
      <c r="A6" s="4" t="inlineStr">
        <is>
          <t>Net proceeds from sale of properties</t>
        </is>
      </c>
      <c r="B6" s="10" t="n">
        <v>11.9</v>
      </c>
      <c r="C6" s="10" t="n">
        <v>6.4</v>
      </c>
      <c r="D6" s="10" t="n">
        <v>4.3</v>
      </c>
    </row>
    <row r="7">
      <c r="A7" s="4" t="inlineStr">
        <is>
          <t>Net gain/(loss) on sale of fixed assets</t>
        </is>
      </c>
      <c r="B7" s="11" t="n">
        <v>7.6</v>
      </c>
      <c r="C7" s="11" t="n">
        <v>3.5</v>
      </c>
      <c r="D7" s="6" t="n">
        <v>2</v>
      </c>
    </row>
    <row r="8">
      <c r="A8" s="4" t="inlineStr">
        <is>
          <t>Carrying value of properties sold in sale leaseback transaction</t>
        </is>
      </c>
      <c r="B8" s="10" t="n">
        <v>4.3</v>
      </c>
      <c r="C8" s="10" t="n">
        <v>2.9</v>
      </c>
      <c r="D8" s="10" t="n">
        <v>2.3</v>
      </c>
    </row>
    <row r="9">
      <c r="A9" s="4" t="inlineStr">
        <is>
          <t>Impairment Of Intangible Asset, Finite Lived, Statement Of Income Or Comprehensive Income, Extensible Enumeration Not Disclosed Flag</t>
        </is>
      </c>
      <c r="B9" s="4" t="inlineStr">
        <is>
          <t>impairment of capitalized assets</t>
        </is>
      </c>
      <c r="C9" s="4" t="inlineStr">
        <is>
          <t>impairment of capitalized assets</t>
        </is>
      </c>
      <c r="D9" s="4" t="inlineStr">
        <is>
          <t>impairment of capitalized assets</t>
        </is>
      </c>
    </row>
    <row r="10">
      <c r="A10" s="4" t="inlineStr">
        <is>
          <t>Impairment of intangible assets</t>
        </is>
      </c>
      <c r="B10" s="10" t="n">
        <v>25.2</v>
      </c>
      <c r="C10" s="10" t="n">
        <v>11.2</v>
      </c>
      <c r="D10" s="5" t="n">
        <v>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OTHER INTANGIBLES - Goodwill (Details) - USD ($) $ in Thousands</t>
        </is>
      </c>
      <c r="B1" s="2" t="inlineStr">
        <is>
          <t>3 Months Ended</t>
        </is>
      </c>
      <c r="C1" s="2" t="inlineStr">
        <is>
          <t>12 Months Ended</t>
        </is>
      </c>
    </row>
    <row r="2">
      <c r="B2" s="2" t="inlineStr">
        <is>
          <t>Jun. 30, 2020</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5" t="n">
        <v>2596161</v>
      </c>
    </row>
    <row r="5">
      <c r="A5" s="4" t="inlineStr">
        <is>
          <t>Additions during the period</t>
        </is>
      </c>
      <c r="B5" s="4" t="inlineStr">
        <is>
          <t xml:space="preserve"> </t>
        </is>
      </c>
      <c r="C5" s="6" t="n">
        <v>171571</v>
      </c>
    </row>
    <row r="6">
      <c r="A6" s="4" t="inlineStr">
        <is>
          <t>Re-allocation of goodwill</t>
        </is>
      </c>
      <c r="B6" s="4" t="inlineStr">
        <is>
          <t xml:space="preserve"> </t>
        </is>
      </c>
      <c r="C6" s="6" t="n">
        <v>0</v>
      </c>
    </row>
    <row r="7">
      <c r="A7" s="4" t="inlineStr">
        <is>
          <t>Goodwill, ending balance</t>
        </is>
      </c>
      <c r="B7" s="4" t="inlineStr">
        <is>
          <t xml:space="preserve"> </t>
        </is>
      </c>
      <c r="C7" s="6" t="n">
        <v>2767732</v>
      </c>
    </row>
    <row r="8">
      <c r="A8" s="4" t="inlineStr">
        <is>
          <t>Auto</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4" t="inlineStr">
        <is>
          <t xml:space="preserve"> </t>
        </is>
      </c>
      <c r="C10" s="6" t="n">
        <v>0</v>
      </c>
    </row>
    <row r="11">
      <c r="A11" s="4" t="inlineStr">
        <is>
          <t>Additions during the period</t>
        </is>
      </c>
      <c r="B11" s="4" t="inlineStr">
        <is>
          <t xml:space="preserve"> </t>
        </is>
      </c>
      <c r="C11" s="6" t="n">
        <v>0</v>
      </c>
    </row>
    <row r="12">
      <c r="A12" s="4" t="inlineStr">
        <is>
          <t>Re-allocation of goodwill</t>
        </is>
      </c>
      <c r="B12" s="4" t="inlineStr">
        <is>
          <t xml:space="preserve"> </t>
        </is>
      </c>
      <c r="C12" s="6" t="n">
        <v>1238676</v>
      </c>
    </row>
    <row r="13">
      <c r="A13" s="4" t="inlineStr">
        <is>
          <t>Goodwill, ending balance</t>
        </is>
      </c>
      <c r="B13" s="4" t="inlineStr">
        <is>
          <t xml:space="preserve"> </t>
        </is>
      </c>
      <c r="C13" s="6" t="n">
        <v>1238676</v>
      </c>
    </row>
    <row r="14">
      <c r="A14" s="4" t="inlineStr">
        <is>
          <t>CBB</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4" t="inlineStr">
        <is>
          <t xml:space="preserve"> </t>
        </is>
      </c>
      <c r="C16" s="6" t="n">
        <v>297802</v>
      </c>
    </row>
    <row r="17">
      <c r="A17" s="4" t="inlineStr">
        <is>
          <t>Additions during the period</t>
        </is>
      </c>
      <c r="B17" s="4" t="inlineStr">
        <is>
          <t xml:space="preserve"> </t>
        </is>
      </c>
      <c r="C17" s="6" t="n">
        <v>0</v>
      </c>
    </row>
    <row r="18">
      <c r="A18" s="4" t="inlineStr">
        <is>
          <t>Re-allocation of goodwill</t>
        </is>
      </c>
      <c r="B18" s="4" t="inlineStr">
        <is>
          <t xml:space="preserve"> </t>
        </is>
      </c>
      <c r="C18" s="6" t="n">
        <v>-138776</v>
      </c>
    </row>
    <row r="19">
      <c r="A19" s="4" t="inlineStr">
        <is>
          <t>Goodwill, ending balance</t>
        </is>
      </c>
      <c r="B19" s="4" t="inlineStr">
        <is>
          <t xml:space="preserve"> </t>
        </is>
      </c>
      <c r="C19" s="6" t="n">
        <v>159026</v>
      </c>
    </row>
    <row r="20">
      <c r="A20" s="4" t="inlineStr">
        <is>
          <t>C&amp;I</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4" t="inlineStr">
        <is>
          <t xml:space="preserve"> </t>
        </is>
      </c>
      <c r="C22" s="6" t="n">
        <v>52198</v>
      </c>
    </row>
    <row r="23">
      <c r="A23" s="4" t="inlineStr">
        <is>
          <t>Additions during the period</t>
        </is>
      </c>
      <c r="B23" s="4" t="inlineStr">
        <is>
          <t xml:space="preserve"> </t>
        </is>
      </c>
      <c r="C23" s="6" t="n">
        <v>0</v>
      </c>
    </row>
    <row r="24">
      <c r="A24" s="4" t="inlineStr">
        <is>
          <t>Re-allocation of goodwill</t>
        </is>
      </c>
      <c r="B24" s="5" t="n">
        <v>25100</v>
      </c>
      <c r="C24" s="6" t="n">
        <v>0</v>
      </c>
    </row>
    <row r="25">
      <c r="A25" s="4" t="inlineStr">
        <is>
          <t>Goodwill, ending balance</t>
        </is>
      </c>
      <c r="B25" s="4" t="inlineStr">
        <is>
          <t xml:space="preserve"> </t>
        </is>
      </c>
      <c r="C25" s="6" t="n">
        <v>52198</v>
      </c>
    </row>
    <row r="26">
      <c r="A26" s="4" t="inlineStr">
        <is>
          <t>CRE</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4" t="inlineStr">
        <is>
          <t xml:space="preserve"> </t>
        </is>
      </c>
      <c r="C28" s="6" t="n">
        <v>1095071</v>
      </c>
    </row>
    <row r="29">
      <c r="A29" s="4" t="inlineStr">
        <is>
          <t>Additions during the period</t>
        </is>
      </c>
      <c r="B29" s="4" t="inlineStr">
        <is>
          <t xml:space="preserve"> </t>
        </is>
      </c>
      <c r="C29" s="6" t="n">
        <v>0</v>
      </c>
    </row>
    <row r="30">
      <c r="A30" s="4" t="inlineStr">
        <is>
          <t>Re-allocation of goodwill</t>
        </is>
      </c>
      <c r="B30" s="4" t="inlineStr">
        <is>
          <t xml:space="preserve"> </t>
        </is>
      </c>
      <c r="C30" s="6" t="n">
        <v>-79940</v>
      </c>
    </row>
    <row r="31">
      <c r="A31" s="4" t="inlineStr">
        <is>
          <t>Goodwill, ending balance</t>
        </is>
      </c>
      <c r="B31" s="4" t="inlineStr">
        <is>
          <t xml:space="preserve"> </t>
        </is>
      </c>
      <c r="C31" s="6" t="n">
        <v>1015131</v>
      </c>
    </row>
    <row r="32">
      <c r="A32" s="4" t="inlineStr">
        <is>
          <t>CIB</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beginning balance</t>
        </is>
      </c>
      <c r="B34" s="4" t="inlineStr">
        <is>
          <t xml:space="preserve"> </t>
        </is>
      </c>
      <c r="C34" s="6" t="n">
        <v>131130</v>
      </c>
    </row>
    <row r="35">
      <c r="A35" s="4" t="inlineStr">
        <is>
          <t>Additions during the period</t>
        </is>
      </c>
      <c r="B35" s="4" t="inlineStr">
        <is>
          <t xml:space="preserve"> </t>
        </is>
      </c>
      <c r="C35" s="6" t="n">
        <v>171571</v>
      </c>
    </row>
    <row r="36">
      <c r="A36" s="4" t="inlineStr">
        <is>
          <t>Re-allocation of goodwill</t>
        </is>
      </c>
      <c r="B36" s="4" t="inlineStr">
        <is>
          <t xml:space="preserve"> </t>
        </is>
      </c>
      <c r="C36" s="6" t="n">
        <v>0</v>
      </c>
    </row>
    <row r="37">
      <c r="A37" s="4" t="inlineStr">
        <is>
          <t>Goodwill, ending balance</t>
        </is>
      </c>
      <c r="B37" s="4" t="inlineStr">
        <is>
          <t xml:space="preserve"> </t>
        </is>
      </c>
      <c r="C37" s="6" t="n">
        <v>302701</v>
      </c>
    </row>
    <row r="38">
      <c r="A38" s="4" t="inlineStr">
        <is>
          <t>SC</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beginning balance</t>
        </is>
      </c>
      <c r="B40" s="4" t="inlineStr">
        <is>
          <t xml:space="preserve"> </t>
        </is>
      </c>
      <c r="C40" s="6" t="n">
        <v>1019960</v>
      </c>
    </row>
    <row r="41">
      <c r="A41" s="4" t="inlineStr">
        <is>
          <t>Additions during the period</t>
        </is>
      </c>
      <c r="B41" s="4" t="inlineStr">
        <is>
          <t xml:space="preserve"> </t>
        </is>
      </c>
      <c r="C41" s="6" t="n">
        <v>0</v>
      </c>
    </row>
    <row r="42">
      <c r="A42" s="4" t="inlineStr">
        <is>
          <t>Re-allocation of goodwill</t>
        </is>
      </c>
      <c r="B42" s="4" t="inlineStr">
        <is>
          <t xml:space="preserve"> </t>
        </is>
      </c>
      <c r="C42" s="6" t="n">
        <v>-1019960</v>
      </c>
    </row>
    <row r="43">
      <c r="A43" s="4" t="inlineStr">
        <is>
          <t>Goodwill, ending balance</t>
        </is>
      </c>
      <c r="B43" s="4" t="inlineStr">
        <is>
          <t xml:space="preserve"> </t>
        </is>
      </c>
      <c r="C43"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4" customWidth="1" min="6" max="6"/>
    <col width="16" customWidth="1" min="7" max="7"/>
    <col width="14" customWidth="1" min="8" max="8"/>
    <col width="15" customWidth="1" min="9" max="9"/>
  </cols>
  <sheetData>
    <row r="1">
      <c r="A1" s="1" t="inlineStr">
        <is>
          <t>GOODWILL AND OTHER INTANGIBLES - Narrative (Details) - USD ($)</t>
        </is>
      </c>
      <c r="E1" s="2" t="inlineStr">
        <is>
          <t>3 Months Ended</t>
        </is>
      </c>
      <c r="G1" s="2" t="inlineStr">
        <is>
          <t>12 Months Ended</t>
        </is>
      </c>
    </row>
    <row r="2">
      <c r="B2" s="2" t="inlineStr">
        <is>
          <t>Oct. 01, 2022</t>
        </is>
      </c>
      <c r="C2" s="2" t="inlineStr">
        <is>
          <t>Apr. 11, 2022</t>
        </is>
      </c>
      <c r="D2" s="2" t="inlineStr">
        <is>
          <t>Jun. 30, 2020</t>
        </is>
      </c>
      <c r="E2" s="2" t="inlineStr">
        <is>
          <t>Jun. 30, 2022</t>
        </is>
      </c>
      <c r="F2" s="2" t="inlineStr">
        <is>
          <t>Jun. 30, 2020</t>
        </is>
      </c>
      <c r="G2" s="2" t="inlineStr">
        <is>
          <t>Dec. 31, 2022</t>
        </is>
      </c>
      <c r="H2" s="2" t="inlineStr">
        <is>
          <t>Dec. 31, 2021</t>
        </is>
      </c>
      <c r="I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s during the period</t>
        </is>
      </c>
      <c r="B4" s="4" t="inlineStr">
        <is>
          <t xml:space="preserve"> </t>
        </is>
      </c>
      <c r="C4" s="4" t="inlineStr">
        <is>
          <t xml:space="preserve"> </t>
        </is>
      </c>
      <c r="D4" s="4" t="inlineStr">
        <is>
          <t xml:space="preserve"> </t>
        </is>
      </c>
      <c r="E4" s="4" t="inlineStr">
        <is>
          <t xml:space="preserve"> </t>
        </is>
      </c>
      <c r="F4" s="4" t="inlineStr">
        <is>
          <t xml:space="preserve"> </t>
        </is>
      </c>
      <c r="G4" s="5" t="n">
        <v>171571000</v>
      </c>
      <c r="H4" s="4" t="inlineStr">
        <is>
          <t xml:space="preserve"> </t>
        </is>
      </c>
      <c r="I4" s="4" t="inlineStr">
        <is>
          <t xml:space="preserve"> </t>
        </is>
      </c>
    </row>
    <row r="5">
      <c r="A5" s="4" t="inlineStr">
        <is>
          <t>Impairment of goodwill</t>
        </is>
      </c>
      <c r="B5" s="5" t="n">
        <v>0</v>
      </c>
      <c r="C5" s="4" t="inlineStr">
        <is>
          <t xml:space="preserve"> </t>
        </is>
      </c>
      <c r="D5" s="4" t="inlineStr">
        <is>
          <t xml:space="preserve"> </t>
        </is>
      </c>
      <c r="E5" s="4" t="inlineStr">
        <is>
          <t xml:space="preserve"> </t>
        </is>
      </c>
      <c r="F5" s="4" t="inlineStr">
        <is>
          <t xml:space="preserve"> </t>
        </is>
      </c>
      <c r="G5" s="6" t="n">
        <v>0</v>
      </c>
      <c r="H5" s="5" t="n">
        <v>0</v>
      </c>
      <c r="I5" s="5" t="n">
        <v>1848228000</v>
      </c>
    </row>
    <row r="6">
      <c r="A6" s="4" t="inlineStr">
        <is>
          <t>Re-allocation of goodwill</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row>
    <row r="7">
      <c r="A7" s="4" t="inlineStr">
        <is>
          <t>Intangibles not subject to amortization</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row>
    <row r="8">
      <c r="A8" s="4" t="inlineStr">
        <is>
          <t>Amortization of intangibles</t>
        </is>
      </c>
      <c r="B8" s="4" t="inlineStr">
        <is>
          <t xml:space="preserve"> </t>
        </is>
      </c>
      <c r="C8" s="4" t="inlineStr">
        <is>
          <t xml:space="preserve"> </t>
        </is>
      </c>
      <c r="D8" s="4" t="inlineStr">
        <is>
          <t xml:space="preserve"> </t>
        </is>
      </c>
      <c r="E8" s="4" t="inlineStr">
        <is>
          <t xml:space="preserve"> </t>
        </is>
      </c>
      <c r="F8" s="4" t="inlineStr">
        <is>
          <t xml:space="preserve"> </t>
        </is>
      </c>
      <c r="G8" s="6" t="n">
        <v>51370000</v>
      </c>
      <c r="H8" s="5" t="n">
        <v>44749000</v>
      </c>
      <c r="I8" s="5" t="n">
        <v>58661000</v>
      </c>
    </row>
    <row r="9">
      <c r="A9" s="4" t="inlineStr">
        <is>
          <t>CI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s during the period</t>
        </is>
      </c>
      <c r="B11" s="4" t="inlineStr">
        <is>
          <t xml:space="preserve"> </t>
        </is>
      </c>
      <c r="C11" s="4" t="inlineStr">
        <is>
          <t xml:space="preserve"> </t>
        </is>
      </c>
      <c r="D11" s="4" t="inlineStr">
        <is>
          <t xml:space="preserve"> </t>
        </is>
      </c>
      <c r="E11" s="4" t="inlineStr">
        <is>
          <t xml:space="preserve"> </t>
        </is>
      </c>
      <c r="F11" s="4" t="inlineStr">
        <is>
          <t xml:space="preserve"> </t>
        </is>
      </c>
      <c r="G11" s="6" t="n">
        <v>171571000</v>
      </c>
      <c r="H11" s="4" t="inlineStr">
        <is>
          <t xml:space="preserve"> </t>
        </is>
      </c>
      <c r="I11" s="4" t="inlineStr">
        <is>
          <t xml:space="preserve"> </t>
        </is>
      </c>
    </row>
    <row r="12">
      <c r="A12" s="4" t="inlineStr">
        <is>
          <t>Re-allocation of goodwill</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row>
    <row r="13">
      <c r="A13" s="4" t="inlineStr">
        <is>
          <t>CB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s during the period</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row>
    <row r="16">
      <c r="A16" s="4" t="inlineStr">
        <is>
          <t>Impairment of goodwill</t>
        </is>
      </c>
      <c r="B16" s="4" t="inlineStr">
        <is>
          <t xml:space="preserve"> </t>
        </is>
      </c>
      <c r="C16" s="4" t="inlineStr">
        <is>
          <t xml:space="preserve"> </t>
        </is>
      </c>
      <c r="D16" s="5" t="n">
        <v>160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allocation of goodwill</t>
        </is>
      </c>
      <c r="B17" s="4" t="inlineStr">
        <is>
          <t xml:space="preserve"> </t>
        </is>
      </c>
      <c r="C17" s="4" t="inlineStr">
        <is>
          <t xml:space="preserve"> </t>
        </is>
      </c>
      <c r="D17" s="4" t="inlineStr">
        <is>
          <t xml:space="preserve"> </t>
        </is>
      </c>
      <c r="E17" s="4" t="inlineStr">
        <is>
          <t xml:space="preserve"> </t>
        </is>
      </c>
      <c r="F17" s="4" t="inlineStr">
        <is>
          <t xml:space="preserve"> </t>
        </is>
      </c>
      <c r="G17" s="6" t="n">
        <v>-138776000</v>
      </c>
      <c r="H17" s="4" t="inlineStr">
        <is>
          <t xml:space="preserve"> </t>
        </is>
      </c>
      <c r="I17" s="4" t="inlineStr">
        <is>
          <t xml:space="preserve"> </t>
        </is>
      </c>
    </row>
    <row r="18">
      <c r="A18" s="4" t="inlineStr">
        <is>
          <t>C&amp;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s during the period</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row>
    <row r="21">
      <c r="A21" s="4" t="inlineStr">
        <is>
          <t>Impairment of goodwill</t>
        </is>
      </c>
      <c r="B21" s="4" t="inlineStr">
        <is>
          <t xml:space="preserve"> </t>
        </is>
      </c>
      <c r="C21" s="4" t="inlineStr">
        <is>
          <t xml:space="preserve"> </t>
        </is>
      </c>
      <c r="D21" s="6" t="n">
        <v>30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allocation of goodwill</t>
        </is>
      </c>
      <c r="B22" s="4" t="inlineStr">
        <is>
          <t xml:space="preserve"> </t>
        </is>
      </c>
      <c r="C22" s="4" t="inlineStr">
        <is>
          <t xml:space="preserve"> </t>
        </is>
      </c>
      <c r="D22" s="4" t="inlineStr">
        <is>
          <t xml:space="preserve"> </t>
        </is>
      </c>
      <c r="E22" s="4" t="inlineStr">
        <is>
          <t xml:space="preserve"> </t>
        </is>
      </c>
      <c r="F22" s="5" t="n">
        <v>25100000</v>
      </c>
      <c r="G22" s="6" t="n">
        <v>0</v>
      </c>
      <c r="H22" s="4" t="inlineStr">
        <is>
          <t xml:space="preserve"> </t>
        </is>
      </c>
      <c r="I22" s="4" t="inlineStr">
        <is>
          <t xml:space="preserve"> </t>
        </is>
      </c>
    </row>
    <row r="23">
      <c r="A23" s="4" t="inlineStr">
        <is>
          <t>C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ditions during the period</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row>
    <row r="26">
      <c r="A26" s="4" t="inlineStr">
        <is>
          <t>Impairment of goodwill</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allocation of goodwill</t>
        </is>
      </c>
      <c r="B27" s="4" t="inlineStr">
        <is>
          <t xml:space="preserve"> </t>
        </is>
      </c>
      <c r="C27" s="4" t="inlineStr">
        <is>
          <t xml:space="preserve"> </t>
        </is>
      </c>
      <c r="D27" s="4" t="inlineStr">
        <is>
          <t xml:space="preserve"> </t>
        </is>
      </c>
      <c r="E27" s="4" t="inlineStr">
        <is>
          <t xml:space="preserve"> </t>
        </is>
      </c>
      <c r="F27" s="4" t="inlineStr">
        <is>
          <t xml:space="preserve"> </t>
        </is>
      </c>
      <c r="G27" s="5" t="n">
        <v>-79940000</v>
      </c>
      <c r="H27" s="4" t="inlineStr">
        <is>
          <t xml:space="preserve"> </t>
        </is>
      </c>
      <c r="I27" s="4" t="inlineStr">
        <is>
          <t xml:space="preserve"> </t>
        </is>
      </c>
    </row>
    <row r="28">
      <c r="A28" s="4" t="inlineStr">
        <is>
          <t>Pierpoint Capital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ite-lived intangible assets acquired</t>
        </is>
      </c>
      <c r="B30" s="4" t="inlineStr">
        <is>
          <t xml:space="preserve"> </t>
        </is>
      </c>
      <c r="C30" s="5" t="n">
        <v>39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ierpoint Capital Holdings LLC | CI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ditions during the period</t>
        </is>
      </c>
      <c r="B33" s="4" t="inlineStr">
        <is>
          <t xml:space="preserve"> </t>
        </is>
      </c>
      <c r="C33" s="4" t="inlineStr">
        <is>
          <t xml:space="preserve"> </t>
        </is>
      </c>
      <c r="D33" s="4" t="inlineStr">
        <is>
          <t xml:space="preserve"> </t>
        </is>
      </c>
      <c r="E33" s="5" t="n">
        <v>171600000</v>
      </c>
      <c r="F33" s="4" t="inlineStr">
        <is>
          <t xml:space="preserve"> </t>
        </is>
      </c>
      <c r="G33" s="4" t="inlineStr">
        <is>
          <t xml:space="preserve"> </t>
        </is>
      </c>
      <c r="H33" s="4" t="inlineStr">
        <is>
          <t xml:space="preserve"> </t>
        </is>
      </c>
      <c r="I33" s="4" t="inlineStr">
        <is>
          <t xml:space="preserve"> </t>
        </is>
      </c>
    </row>
  </sheetData>
  <mergeCells count="3">
    <mergeCell ref="A1:A2"/>
    <mergeCell ref="E1:F1"/>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Finite-lived Intangible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Net Carrying Amount</t>
        </is>
      </c>
      <c r="B3" s="5" t="n">
        <v>326633</v>
      </c>
      <c r="C3" s="5" t="n">
        <v>339079</v>
      </c>
    </row>
    <row r="4">
      <c r="A4" s="4" t="inlineStr">
        <is>
          <t>Accumulated Amortization</t>
        </is>
      </c>
      <c r="B4" s="6" t="n">
        <v>-404726</v>
      </c>
      <c r="C4" s="6" t="n">
        <v>-353333</v>
      </c>
    </row>
    <row r="5">
      <c r="A5" s="4" t="inlineStr">
        <is>
          <t>Dealer network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et Carrying Amount</t>
        </is>
      </c>
      <c r="B7" s="6" t="n">
        <v>260458</v>
      </c>
      <c r="C7" s="6" t="n">
        <v>283958</v>
      </c>
    </row>
    <row r="8">
      <c r="A8" s="4" t="inlineStr">
        <is>
          <t>Accumulated Amortization</t>
        </is>
      </c>
      <c r="B8" s="6" t="n">
        <v>-209542</v>
      </c>
      <c r="C8" s="6" t="n">
        <v>-186042</v>
      </c>
    </row>
    <row r="9">
      <c r="A9" s="4" t="inlineStr">
        <is>
          <t>Stellantis relationship</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et Carrying Amount</t>
        </is>
      </c>
      <c r="B11" s="6" t="n">
        <v>10261</v>
      </c>
      <c r="C11" s="6" t="n">
        <v>20000</v>
      </c>
    </row>
    <row r="12">
      <c r="A12" s="4" t="inlineStr">
        <is>
          <t>Accumulated Amortization</t>
        </is>
      </c>
      <c r="B12" s="6" t="n">
        <v>-128489</v>
      </c>
      <c r="C12" s="6" t="n">
        <v>-118750</v>
      </c>
    </row>
    <row r="13">
      <c r="A13" s="4" t="inlineStr">
        <is>
          <t>Other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Net Carrying Amount</t>
        </is>
      </c>
      <c r="B15" s="6" t="n">
        <v>55914</v>
      </c>
      <c r="C15" s="6" t="n">
        <v>35121</v>
      </c>
    </row>
    <row r="16">
      <c r="A16" s="4" t="inlineStr">
        <is>
          <t>Accumulated Amortization</t>
        </is>
      </c>
      <c r="B16" s="5" t="n">
        <v>-66695</v>
      </c>
      <c r="C16" s="5" t="n">
        <v>-485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Future Amortization Expense (Details) $ in Thousands</t>
        </is>
      </c>
      <c r="B1" s="2" t="inlineStr">
        <is>
          <t>Dec. 31, 2022 USD ($)</t>
        </is>
      </c>
    </row>
    <row r="2">
      <c r="A2" s="3" t="inlineStr">
        <is>
          <t>Calendar Year Amount</t>
        </is>
      </c>
      <c r="B2" s="4" t="inlineStr">
        <is>
          <t xml:space="preserve"> </t>
        </is>
      </c>
    </row>
    <row r="3">
      <c r="A3" s="4" t="inlineStr">
        <is>
          <t>2023</t>
        </is>
      </c>
      <c r="B3" s="5" t="n">
        <v>39110</v>
      </c>
    </row>
    <row r="4">
      <c r="A4" s="4" t="inlineStr">
        <is>
          <t>2024</t>
        </is>
      </c>
      <c r="B4" s="6" t="n">
        <v>37954</v>
      </c>
    </row>
    <row r="5">
      <c r="A5" s="4" t="inlineStr">
        <is>
          <t>2025</t>
        </is>
      </c>
      <c r="B5" s="6" t="n">
        <v>34693</v>
      </c>
    </row>
    <row r="6">
      <c r="A6" s="4" t="inlineStr">
        <is>
          <t>2026</t>
        </is>
      </c>
      <c r="B6" s="6" t="n">
        <v>32496</v>
      </c>
    </row>
    <row r="7">
      <c r="A7" s="4" t="inlineStr">
        <is>
          <t>2027</t>
        </is>
      </c>
      <c r="B7" s="6" t="n">
        <v>28650</v>
      </c>
    </row>
    <row r="8">
      <c r="A8" s="4" t="inlineStr">
        <is>
          <t>Thereafter</t>
        </is>
      </c>
      <c r="B8" s="5" t="n">
        <v>1537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0:50:05Z</dcterms:created>
  <dcterms:modified xmlns:dcterms="http://purl.org/dc/terms/" xmlns:xsi="http://www.w3.org/2001/XMLSchema-instance" xsi:type="dcterms:W3CDTF">2023-03-03T20:50:05Z</dcterms:modified>
</cp:coreProperties>
</file>